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Comprehensive Inco"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GENERAL CONSIDERATIONS" sheetId="7" state="visible" r:id="rId7"/>
    <sheet xmlns:r="http://schemas.openxmlformats.org/officeDocument/2006/relationships" name="2. BASIS OF PREPARATION AND PRE" sheetId="8" state="visible" r:id="rId8"/>
    <sheet xmlns:r="http://schemas.openxmlformats.org/officeDocument/2006/relationships" name="3. ESTIMATES DETERMINED BY MANA" sheetId="9" state="visible" r:id="rId9"/>
    <sheet xmlns:r="http://schemas.openxmlformats.org/officeDocument/2006/relationships" name="4. CHANGES IN ESTIMATES AND ACC" sheetId="10" state="visible" r:id="rId10"/>
    <sheet xmlns:r="http://schemas.openxmlformats.org/officeDocument/2006/relationships" name="5. FINANCIAL RISK MANAGEMENT" sheetId="11" state="visible" r:id="rId11"/>
    <sheet xmlns:r="http://schemas.openxmlformats.org/officeDocument/2006/relationships" name="6. CASH AND CASH EQUIVALENTS" sheetId="12" state="visible" r:id="rId12"/>
    <sheet xmlns:r="http://schemas.openxmlformats.org/officeDocument/2006/relationships" name="7. OTHER FINANCIAL ASSETS" sheetId="13" state="visible" r:id="rId13"/>
    <sheet xmlns:r="http://schemas.openxmlformats.org/officeDocument/2006/relationships" name="8. TRADE AND OTHER ACCOUNTS REC" sheetId="14" state="visible" r:id="rId14"/>
    <sheet xmlns:r="http://schemas.openxmlformats.org/officeDocument/2006/relationships" name="9. TRANSACTIONS WITH RELATED PA" sheetId="15" state="visible" r:id="rId15"/>
    <sheet xmlns:r="http://schemas.openxmlformats.org/officeDocument/2006/relationships" name="10. INVENTORY, NET" sheetId="16" state="visible" r:id="rId16"/>
    <sheet xmlns:r="http://schemas.openxmlformats.org/officeDocument/2006/relationships" name="11. INVESTMENTS IN SUBSIDIARIES" sheetId="17" state="visible" r:id="rId17"/>
    <sheet xmlns:r="http://schemas.openxmlformats.org/officeDocument/2006/relationships" name="12. GOODWILL" sheetId="18" state="visible" r:id="rId18"/>
    <sheet xmlns:r="http://schemas.openxmlformats.org/officeDocument/2006/relationships" name="13. INTANGIBLE ASSETS OTHER THA" sheetId="19" state="visible" r:id="rId19"/>
    <sheet xmlns:r="http://schemas.openxmlformats.org/officeDocument/2006/relationships" name="14. PROPERTY, PLANT AND EQUIPME" sheetId="20" state="visible" r:id="rId20"/>
    <sheet xmlns:r="http://schemas.openxmlformats.org/officeDocument/2006/relationships" name="15. NON-CURRENT ASSETS HELD FOR" sheetId="21" state="visible" r:id="rId21"/>
    <sheet xmlns:r="http://schemas.openxmlformats.org/officeDocument/2006/relationships" name="16. BIOLOGICAL ASSETS" sheetId="22" state="visible" r:id="rId22"/>
    <sheet xmlns:r="http://schemas.openxmlformats.org/officeDocument/2006/relationships" name="17. OTHER NON-FINANCIAL ASSETS" sheetId="23" state="visible" r:id="rId23"/>
    <sheet xmlns:r="http://schemas.openxmlformats.org/officeDocument/2006/relationships" name="18. FINANCIAL INSTRUMENTS" sheetId="24" state="visible" r:id="rId24"/>
    <sheet xmlns:r="http://schemas.openxmlformats.org/officeDocument/2006/relationships" name="19. OTHER FINANCIAL LIABILITIES" sheetId="25" state="visible" r:id="rId25"/>
    <sheet xmlns:r="http://schemas.openxmlformats.org/officeDocument/2006/relationships" name="20. BONDS PAYABLE AND PROMISSOR" sheetId="26" state="visible" r:id="rId26"/>
    <sheet xmlns:r="http://schemas.openxmlformats.org/officeDocument/2006/relationships" name="21. TRADE AND OTHER ACCOUNTS PA" sheetId="27" state="visible" r:id="rId27"/>
    <sheet xmlns:r="http://schemas.openxmlformats.org/officeDocument/2006/relationships" name="22. INCOME TAX AND DEFERRED TAX" sheetId="28" state="visible" r:id="rId28"/>
    <sheet xmlns:r="http://schemas.openxmlformats.org/officeDocument/2006/relationships" name="23. LEASES" sheetId="29" state="visible" r:id="rId29"/>
    <sheet xmlns:r="http://schemas.openxmlformats.org/officeDocument/2006/relationships" name="24. EMPLOYEE BENEFITS" sheetId="30" state="visible" r:id="rId30"/>
    <sheet xmlns:r="http://schemas.openxmlformats.org/officeDocument/2006/relationships" name="25. OTHER PROVISIONS" sheetId="31" state="visible" r:id="rId31"/>
    <sheet xmlns:r="http://schemas.openxmlformats.org/officeDocument/2006/relationships" name="26. EARNINGS PER SHARE" sheetId="32" state="visible" r:id="rId32"/>
    <sheet xmlns:r="http://schemas.openxmlformats.org/officeDocument/2006/relationships" name="27. CAPITAL AND RESERVES" sheetId="33" state="visible" r:id="rId33"/>
    <sheet xmlns:r="http://schemas.openxmlformats.org/officeDocument/2006/relationships" name="28. EFFECT OF MOVEMENTS IN EXCH" sheetId="34" state="visible" r:id="rId34"/>
    <sheet xmlns:r="http://schemas.openxmlformats.org/officeDocument/2006/relationships" name="29. OPERATING SEGMENTS" sheetId="35" state="visible" r:id="rId35"/>
    <sheet xmlns:r="http://schemas.openxmlformats.org/officeDocument/2006/relationships" name="30. REVENUE" sheetId="36" state="visible" r:id="rId36"/>
    <sheet xmlns:r="http://schemas.openxmlformats.org/officeDocument/2006/relationships" name="31. COSTS AND EXPENSES BY NATUR" sheetId="37" state="visible" r:id="rId37"/>
    <sheet xmlns:r="http://schemas.openxmlformats.org/officeDocument/2006/relationships" name="32. OTHER INCOME" sheetId="38" state="visible" r:id="rId38"/>
    <sheet xmlns:r="http://schemas.openxmlformats.org/officeDocument/2006/relationships" name="33. FINANCIAL RESULTS" sheetId="39" state="visible" r:id="rId39"/>
    <sheet xmlns:r="http://schemas.openxmlformats.org/officeDocument/2006/relationships" name="34. ENVIRONMENT" sheetId="40" state="visible" r:id="rId40"/>
    <sheet xmlns:r="http://schemas.openxmlformats.org/officeDocument/2006/relationships" name="35. COLLATERALS COMMITTED WITH " sheetId="41" state="visible" r:id="rId41"/>
    <sheet xmlns:r="http://schemas.openxmlformats.org/officeDocument/2006/relationships" name="36. CONTINGENCIES, RESTRICTIONS" sheetId="42" state="visible" r:id="rId42"/>
    <sheet xmlns:r="http://schemas.openxmlformats.org/officeDocument/2006/relationships" name="37. SUBSEQUENTS EVENTS" sheetId="43" state="visible" r:id="rId43"/>
    <sheet xmlns:r="http://schemas.openxmlformats.org/officeDocument/2006/relationships" name="1. GENERAL CONSIDERATIONS (Tabl" sheetId="44" state="visible" r:id="rId44"/>
    <sheet xmlns:r="http://schemas.openxmlformats.org/officeDocument/2006/relationships" name="2. BASIS OF PREPARATION AND P_2" sheetId="45" state="visible" r:id="rId45"/>
    <sheet xmlns:r="http://schemas.openxmlformats.org/officeDocument/2006/relationships" name="4. CHANGES IN ESTIMATES AND A_2" sheetId="46" state="visible" r:id="rId46"/>
    <sheet xmlns:r="http://schemas.openxmlformats.org/officeDocument/2006/relationships" name="5. FINANCIAL RISK MANAGEMENT (T" sheetId="47" state="visible" r:id="rId47"/>
    <sheet xmlns:r="http://schemas.openxmlformats.org/officeDocument/2006/relationships" name="6. CASH AND CASH EQUIVALENTS (T" sheetId="48" state="visible" r:id="rId48"/>
    <sheet xmlns:r="http://schemas.openxmlformats.org/officeDocument/2006/relationships" name="7. OTHER FINANCIAL ASSETS (Tabl" sheetId="49" state="visible" r:id="rId49"/>
    <sheet xmlns:r="http://schemas.openxmlformats.org/officeDocument/2006/relationships" name="8. TRADE AND OTHER ACCOUNTS R_2" sheetId="50" state="visible" r:id="rId50"/>
    <sheet xmlns:r="http://schemas.openxmlformats.org/officeDocument/2006/relationships" name="9. TRANSACTIONS WITH RELATED _2" sheetId="51" state="visible" r:id="rId51"/>
    <sheet xmlns:r="http://schemas.openxmlformats.org/officeDocument/2006/relationships" name="10. INVENTORY, NET (Tables)" sheetId="52" state="visible" r:id="rId52"/>
    <sheet xmlns:r="http://schemas.openxmlformats.org/officeDocument/2006/relationships" name="11. INVESTMENTS IN SUBSIDIARI_2" sheetId="53" state="visible" r:id="rId53"/>
    <sheet xmlns:r="http://schemas.openxmlformats.org/officeDocument/2006/relationships" name="12. GOODWILL (Tables)" sheetId="54" state="visible" r:id="rId54"/>
    <sheet xmlns:r="http://schemas.openxmlformats.org/officeDocument/2006/relationships" name="13. INTANGIBLE ASSETS OTHER T_2" sheetId="55" state="visible" r:id="rId55"/>
    <sheet xmlns:r="http://schemas.openxmlformats.org/officeDocument/2006/relationships" name="14. PROPERTY, PLANT AND EQUIP_2" sheetId="56" state="visible" r:id="rId56"/>
    <sheet xmlns:r="http://schemas.openxmlformats.org/officeDocument/2006/relationships" name="15. NON-CURRENT ASSETS HELD F_2" sheetId="57" state="visible" r:id="rId57"/>
    <sheet xmlns:r="http://schemas.openxmlformats.org/officeDocument/2006/relationships" name="16. BIOLOGICAL ASSETS (Tables)" sheetId="58" state="visible" r:id="rId58"/>
    <sheet xmlns:r="http://schemas.openxmlformats.org/officeDocument/2006/relationships" name="17. OTHER NON-FINANCIAL ASSETS " sheetId="59" state="visible" r:id="rId59"/>
    <sheet xmlns:r="http://schemas.openxmlformats.org/officeDocument/2006/relationships" name="18. FINANCIAL INSTRUMENTS (Tabl" sheetId="60" state="visible" r:id="rId60"/>
    <sheet xmlns:r="http://schemas.openxmlformats.org/officeDocument/2006/relationships" name="19. OTHER FINANCIAL LIABILITI_2" sheetId="61" state="visible" r:id="rId61"/>
    <sheet xmlns:r="http://schemas.openxmlformats.org/officeDocument/2006/relationships" name="20. BONDS PAYABLE AND PROMISS_2" sheetId="62" state="visible" r:id="rId62"/>
    <sheet xmlns:r="http://schemas.openxmlformats.org/officeDocument/2006/relationships" name="21. TRADE AND OTHER ACCOUNTS _2" sheetId="63" state="visible" r:id="rId63"/>
    <sheet xmlns:r="http://schemas.openxmlformats.org/officeDocument/2006/relationships" name="22. INCOME TAX AND DEFERRED T_2" sheetId="64" state="visible" r:id="rId64"/>
    <sheet xmlns:r="http://schemas.openxmlformats.org/officeDocument/2006/relationships" name="23. LEASES (Tables)" sheetId="65" state="visible" r:id="rId65"/>
    <sheet xmlns:r="http://schemas.openxmlformats.org/officeDocument/2006/relationships" name="24. EMPLOYEE BENEFITS (Tables)" sheetId="66" state="visible" r:id="rId66"/>
    <sheet xmlns:r="http://schemas.openxmlformats.org/officeDocument/2006/relationships" name="25. OTHER PROVISIONS (Tables)" sheetId="67" state="visible" r:id="rId67"/>
    <sheet xmlns:r="http://schemas.openxmlformats.org/officeDocument/2006/relationships" name="26. EARNINGS PER SHARE (Tables)" sheetId="68" state="visible" r:id="rId68"/>
    <sheet xmlns:r="http://schemas.openxmlformats.org/officeDocument/2006/relationships" name="27. CAPITAL AND RESERVES (Table" sheetId="69" state="visible" r:id="rId69"/>
    <sheet xmlns:r="http://schemas.openxmlformats.org/officeDocument/2006/relationships" name="28. EFFECT OF MOVEMENTS IN EX_2" sheetId="70" state="visible" r:id="rId70"/>
    <sheet xmlns:r="http://schemas.openxmlformats.org/officeDocument/2006/relationships" name="29. OPERATING SEGMENTS (Tables)" sheetId="71" state="visible" r:id="rId71"/>
    <sheet xmlns:r="http://schemas.openxmlformats.org/officeDocument/2006/relationships" name="30. REVENUE (Tables)" sheetId="72" state="visible" r:id="rId72"/>
    <sheet xmlns:r="http://schemas.openxmlformats.org/officeDocument/2006/relationships" name="31. COSTS AND EXPENSES BY NAT_2" sheetId="73" state="visible" r:id="rId73"/>
    <sheet xmlns:r="http://schemas.openxmlformats.org/officeDocument/2006/relationships" name="32. OTHER INCOME (Tables)" sheetId="74" state="visible" r:id="rId74"/>
    <sheet xmlns:r="http://schemas.openxmlformats.org/officeDocument/2006/relationships" name="33. FINANCIAL RESULTS (Tables)" sheetId="75" state="visible" r:id="rId75"/>
    <sheet xmlns:r="http://schemas.openxmlformats.org/officeDocument/2006/relationships" name="34. ENVIRONMENT (Tables)" sheetId="76" state="visible" r:id="rId76"/>
    <sheet xmlns:r="http://schemas.openxmlformats.org/officeDocument/2006/relationships" name="35. COLLATERALS COMMITTED WIT_2" sheetId="77" state="visible" r:id="rId77"/>
    <sheet xmlns:r="http://schemas.openxmlformats.org/officeDocument/2006/relationships" name="36. CONTINGENCIES, RESTRICTIO_2" sheetId="78" state="visible" r:id="rId78"/>
    <sheet xmlns:r="http://schemas.openxmlformats.org/officeDocument/2006/relationships" name="1. GENERAL CONSIDERATIONS (Deta" sheetId="79" state="visible" r:id="rId79"/>
    <sheet xmlns:r="http://schemas.openxmlformats.org/officeDocument/2006/relationships" name="1. GENERAL CONSIDERATIONS (De_2" sheetId="80" state="visible" r:id="rId80"/>
    <sheet xmlns:r="http://schemas.openxmlformats.org/officeDocument/2006/relationships" name="2. BASIS OF PREPARATION AND P_3" sheetId="81" state="visible" r:id="rId81"/>
    <sheet xmlns:r="http://schemas.openxmlformats.org/officeDocument/2006/relationships" name="2. BASIS OF PREPARATION AND P_4" sheetId="82" state="visible" r:id="rId82"/>
    <sheet xmlns:r="http://schemas.openxmlformats.org/officeDocument/2006/relationships" name="2. BASIS OF PREPARATION AND P_5" sheetId="83" state="visible" r:id="rId83"/>
    <sheet xmlns:r="http://schemas.openxmlformats.org/officeDocument/2006/relationships" name="2. BASIS OF PREPARATION AND P_6" sheetId="84" state="visible" r:id="rId84"/>
    <sheet xmlns:r="http://schemas.openxmlformats.org/officeDocument/2006/relationships" name="2. BASIS OF PREPARATION AND P_7" sheetId="85" state="visible" r:id="rId85"/>
    <sheet xmlns:r="http://schemas.openxmlformats.org/officeDocument/2006/relationships" name="2. BASIS OF PREPARATION AND P_8" sheetId="86" state="visible" r:id="rId86"/>
    <sheet xmlns:r="http://schemas.openxmlformats.org/officeDocument/2006/relationships" name="2. BASIS OF PREPARATION AND P_9" sheetId="87" state="visible" r:id="rId87"/>
    <sheet xmlns:r="http://schemas.openxmlformats.org/officeDocument/2006/relationships" name="4. CHANGES IN ESTIMATES AND A_3" sheetId="88" state="visible" r:id="rId88"/>
    <sheet xmlns:r="http://schemas.openxmlformats.org/officeDocument/2006/relationships" name="5. FINANCIAL RISK MANAGEMENT (D" sheetId="89" state="visible" r:id="rId89"/>
    <sheet xmlns:r="http://schemas.openxmlformats.org/officeDocument/2006/relationships" name="5. FINANCIAL RISK MANAGEMENT _2" sheetId="90" state="visible" r:id="rId90"/>
    <sheet xmlns:r="http://schemas.openxmlformats.org/officeDocument/2006/relationships" name="5. FINANCIAL RISK MANAGEMENT  (" sheetId="91" state="visible" r:id="rId91"/>
    <sheet xmlns:r="http://schemas.openxmlformats.org/officeDocument/2006/relationships" name="6. CASH AND CASH EQUIVALENTS (D" sheetId="92" state="visible" r:id="rId92"/>
    <sheet xmlns:r="http://schemas.openxmlformats.org/officeDocument/2006/relationships" name="6. CASH AND CASH EQUIVALENTS _2" sheetId="93" state="visible" r:id="rId93"/>
    <sheet xmlns:r="http://schemas.openxmlformats.org/officeDocument/2006/relationships" name="6. CASH AND CASH EQUIVALENTS _3" sheetId="94" state="visible" r:id="rId94"/>
    <sheet xmlns:r="http://schemas.openxmlformats.org/officeDocument/2006/relationships" name="6. CASH AND CASH EQUIVALENTS _4" sheetId="95" state="visible" r:id="rId95"/>
    <sheet xmlns:r="http://schemas.openxmlformats.org/officeDocument/2006/relationships" name="7. OTHER FINANCIAL ASSETS (Deta" sheetId="96" state="visible" r:id="rId96"/>
    <sheet xmlns:r="http://schemas.openxmlformats.org/officeDocument/2006/relationships" name="8. TRADE AND OTHER ACCOUNTS R_3" sheetId="97" state="visible" r:id="rId97"/>
    <sheet xmlns:r="http://schemas.openxmlformats.org/officeDocument/2006/relationships" name="8. TRADE AND OTHER ACCOUNTS R_4" sheetId="98" state="visible" r:id="rId98"/>
    <sheet xmlns:r="http://schemas.openxmlformats.org/officeDocument/2006/relationships" name="8. TRADE AND OTHER ACCOUNTS R_5" sheetId="99" state="visible" r:id="rId99"/>
    <sheet xmlns:r="http://schemas.openxmlformats.org/officeDocument/2006/relationships" name="8. TRADE AND OTHER ACCOUNTS R_6" sheetId="100" state="visible" r:id="rId100"/>
    <sheet xmlns:r="http://schemas.openxmlformats.org/officeDocument/2006/relationships" name="8. TRADE AND OTHER ACCOUNTS R_7" sheetId="101" state="visible" r:id="rId101"/>
    <sheet xmlns:r="http://schemas.openxmlformats.org/officeDocument/2006/relationships" name="9. TRANSACTIONS WITH RELATED _3" sheetId="102" state="visible" r:id="rId102"/>
    <sheet xmlns:r="http://schemas.openxmlformats.org/officeDocument/2006/relationships" name="9. TRANSACTIONS WITH RELATED _4" sheetId="103" state="visible" r:id="rId103"/>
    <sheet xmlns:r="http://schemas.openxmlformats.org/officeDocument/2006/relationships" name="9. TRANSACTIONS WITH RELATED _5" sheetId="104" state="visible" r:id="rId104"/>
    <sheet xmlns:r="http://schemas.openxmlformats.org/officeDocument/2006/relationships" name="9. TRANSACTIONS WITH RELATED _6" sheetId="105" state="visible" r:id="rId105"/>
    <sheet xmlns:r="http://schemas.openxmlformats.org/officeDocument/2006/relationships" name="9. TRANSACTIONS WITH RELATED _7" sheetId="106" state="visible" r:id="rId106"/>
    <sheet xmlns:r="http://schemas.openxmlformats.org/officeDocument/2006/relationships" name="10. INVENTORY, NET (Details)" sheetId="107" state="visible" r:id="rId107"/>
    <sheet xmlns:r="http://schemas.openxmlformats.org/officeDocument/2006/relationships" name="10. INVENTORY, NET (Details 1)" sheetId="108" state="visible" r:id="rId108"/>
    <sheet xmlns:r="http://schemas.openxmlformats.org/officeDocument/2006/relationships" name="10. INVENTORY, NET (Details 2)" sheetId="109" state="visible" r:id="rId109"/>
    <sheet xmlns:r="http://schemas.openxmlformats.org/officeDocument/2006/relationships" name="11. INVESTMENTS IN SUBSIDIARI_3" sheetId="110" state="visible" r:id="rId110"/>
    <sheet xmlns:r="http://schemas.openxmlformats.org/officeDocument/2006/relationships" name="11. INVESTMENTS IN SUBSIDIARI_4" sheetId="111" state="visible" r:id="rId111"/>
    <sheet xmlns:r="http://schemas.openxmlformats.org/officeDocument/2006/relationships" name="11. INVESTMENTS IN SUBSIDIARI_5" sheetId="112" state="visible" r:id="rId112"/>
    <sheet xmlns:r="http://schemas.openxmlformats.org/officeDocument/2006/relationships" name="12. GOODWILL (Details)" sheetId="113" state="visible" r:id="rId113"/>
    <sheet xmlns:r="http://schemas.openxmlformats.org/officeDocument/2006/relationships" name="12. GOODWILL (Details 1)" sheetId="114" state="visible" r:id="rId114"/>
    <sheet xmlns:r="http://schemas.openxmlformats.org/officeDocument/2006/relationships" name="12. GOODWILL (Details 2)" sheetId="115" state="visible" r:id="rId115"/>
    <sheet xmlns:r="http://schemas.openxmlformats.org/officeDocument/2006/relationships" name="13. INTANGIBLE ASSETS OTHER T_3" sheetId="116" state="visible" r:id="rId116"/>
    <sheet xmlns:r="http://schemas.openxmlformats.org/officeDocument/2006/relationships" name="13. INTANGIBLE ASSETS OTHER T_4" sheetId="117" state="visible" r:id="rId117"/>
    <sheet xmlns:r="http://schemas.openxmlformats.org/officeDocument/2006/relationships" name="14. PROPERTY, PLANT AND EQUIP_3" sheetId="118" state="visible" r:id="rId118"/>
    <sheet xmlns:r="http://schemas.openxmlformats.org/officeDocument/2006/relationships" name="14. PROPERTY, PLANT AND EQUIP_4" sheetId="119" state="visible" r:id="rId119"/>
    <sheet xmlns:r="http://schemas.openxmlformats.org/officeDocument/2006/relationships" name="14. PROPERTY, PLANT AND EQUIP_5" sheetId="120" state="visible" r:id="rId120"/>
    <sheet xmlns:r="http://schemas.openxmlformats.org/officeDocument/2006/relationships" name="14. PROPERTY, PLANT AND EQUIP_6" sheetId="121" state="visible" r:id="rId121"/>
    <sheet xmlns:r="http://schemas.openxmlformats.org/officeDocument/2006/relationships" name="15. NON-CURRENT ASSETS HELD F_3" sheetId="122" state="visible" r:id="rId122"/>
    <sheet xmlns:r="http://schemas.openxmlformats.org/officeDocument/2006/relationships" name="16. BIOLOGICAL ASSETS (Details)" sheetId="123" state="visible" r:id="rId123"/>
    <sheet xmlns:r="http://schemas.openxmlformats.org/officeDocument/2006/relationships" name="17. OTHER NON-FINANCIAL ASSET_2" sheetId="124" state="visible" r:id="rId124"/>
    <sheet xmlns:r="http://schemas.openxmlformats.org/officeDocument/2006/relationships" name="18. FINANCIAL INSTRUMENTS (Deta" sheetId="125" state="visible" r:id="rId125"/>
    <sheet xmlns:r="http://schemas.openxmlformats.org/officeDocument/2006/relationships" name="18. FINANCIAL INSTRUMENTS (De_2" sheetId="126" state="visible" r:id="rId126"/>
    <sheet xmlns:r="http://schemas.openxmlformats.org/officeDocument/2006/relationships" name="18. FINANCIAL INSTRUMENTS (De_3" sheetId="127" state="visible" r:id="rId127"/>
    <sheet xmlns:r="http://schemas.openxmlformats.org/officeDocument/2006/relationships" name="18. FINANCIAL INSTRUMENTS (De_4" sheetId="128" state="visible" r:id="rId128"/>
    <sheet xmlns:r="http://schemas.openxmlformats.org/officeDocument/2006/relationships" name="18. FINANCIAL INSTRUMENTS (De_5" sheetId="129" state="visible" r:id="rId129"/>
    <sheet xmlns:r="http://schemas.openxmlformats.org/officeDocument/2006/relationships" name="18. FINANCIAL INSTRUMENTS (De_6" sheetId="130" state="visible" r:id="rId130"/>
    <sheet xmlns:r="http://schemas.openxmlformats.org/officeDocument/2006/relationships" name="19. OTHER FINANCIAL LIABILITI_3" sheetId="131" state="visible" r:id="rId131"/>
    <sheet xmlns:r="http://schemas.openxmlformats.org/officeDocument/2006/relationships" name="19. OTHER FINANCIAL LIABILITI_4" sheetId="132" state="visible" r:id="rId132"/>
    <sheet xmlns:r="http://schemas.openxmlformats.org/officeDocument/2006/relationships" name="19. OTHER FINANCIAL LIABILITI_5" sheetId="133" state="visible" r:id="rId133"/>
    <sheet xmlns:r="http://schemas.openxmlformats.org/officeDocument/2006/relationships" name="20. BONDS PAYABLE AND PROMISS_3" sheetId="134" state="visible" r:id="rId134"/>
    <sheet xmlns:r="http://schemas.openxmlformats.org/officeDocument/2006/relationships" name="20. BONDS PAYABLE AND PROMISS_4" sheetId="135" state="visible" r:id="rId135"/>
    <sheet xmlns:r="http://schemas.openxmlformats.org/officeDocument/2006/relationships" name="21. TRADE AND OTHER ACCOUNTS _3" sheetId="136" state="visible" r:id="rId136"/>
    <sheet xmlns:r="http://schemas.openxmlformats.org/officeDocument/2006/relationships" name="21. TRADE AND OTHER ACCOUNTS _4" sheetId="137" state="visible" r:id="rId137"/>
    <sheet xmlns:r="http://schemas.openxmlformats.org/officeDocument/2006/relationships" name="21. TRADE AND OTHER ACCOUNTS _5" sheetId="138" state="visible" r:id="rId138"/>
    <sheet xmlns:r="http://schemas.openxmlformats.org/officeDocument/2006/relationships" name="22. INCOME TAX AND DEFERRED T_3" sheetId="139" state="visible" r:id="rId139"/>
    <sheet xmlns:r="http://schemas.openxmlformats.org/officeDocument/2006/relationships" name="22. INCOME TAX AND DEFERRED T_4" sheetId="140" state="visible" r:id="rId140"/>
    <sheet xmlns:r="http://schemas.openxmlformats.org/officeDocument/2006/relationships" name="22. INCOME TAX AND DEFERRED T_5" sheetId="141" state="visible" r:id="rId141"/>
    <sheet xmlns:r="http://schemas.openxmlformats.org/officeDocument/2006/relationships" name="22. INCOME TAX AND DEFERRED T_6" sheetId="142" state="visible" r:id="rId142"/>
    <sheet xmlns:r="http://schemas.openxmlformats.org/officeDocument/2006/relationships" name="22. INCOME TAX AND DEFERRED T_7" sheetId="143" state="visible" r:id="rId143"/>
    <sheet xmlns:r="http://schemas.openxmlformats.org/officeDocument/2006/relationships" name="22. INCOME TAX AND DEFERRED T_8" sheetId="144" state="visible" r:id="rId144"/>
    <sheet xmlns:r="http://schemas.openxmlformats.org/officeDocument/2006/relationships" name="22. INCOME TAX AND DEFERRED T_9" sheetId="145" state="visible" r:id="rId145"/>
    <sheet xmlns:r="http://schemas.openxmlformats.org/officeDocument/2006/relationships" name="22. INCOME TAX AND DEFERRED _10" sheetId="146" state="visible" r:id="rId146"/>
    <sheet xmlns:r="http://schemas.openxmlformats.org/officeDocument/2006/relationships" name="22. INCOME TAX AND DEFERRED _11" sheetId="147" state="visible" r:id="rId147"/>
    <sheet xmlns:r="http://schemas.openxmlformats.org/officeDocument/2006/relationships" name="23. LEASES (Details)" sheetId="148" state="visible" r:id="rId148"/>
    <sheet xmlns:r="http://schemas.openxmlformats.org/officeDocument/2006/relationships" name="23. LEASES (Details 1)" sheetId="149" state="visible" r:id="rId149"/>
    <sheet xmlns:r="http://schemas.openxmlformats.org/officeDocument/2006/relationships" name="23. LEASES (Details 2)" sheetId="150" state="visible" r:id="rId150"/>
    <sheet xmlns:r="http://schemas.openxmlformats.org/officeDocument/2006/relationships" name="24. EMPLOYEE BENEFITS (Details)" sheetId="151" state="visible" r:id="rId151"/>
    <sheet xmlns:r="http://schemas.openxmlformats.org/officeDocument/2006/relationships" name="24. EMPLOYEE BENEFITS (Details " sheetId="152" state="visible" r:id="rId152"/>
    <sheet xmlns:r="http://schemas.openxmlformats.org/officeDocument/2006/relationships" name="24. EMPLOYEE BENEFITS (Detail_2" sheetId="153" state="visible" r:id="rId153"/>
    <sheet xmlns:r="http://schemas.openxmlformats.org/officeDocument/2006/relationships" name="24. EMPLOYEE BENEFITS (Detail_3" sheetId="154" state="visible" r:id="rId154"/>
    <sheet xmlns:r="http://schemas.openxmlformats.org/officeDocument/2006/relationships" name="24. EMPLOYEE BENEFITS (Detail_4" sheetId="155" state="visible" r:id="rId155"/>
    <sheet xmlns:r="http://schemas.openxmlformats.org/officeDocument/2006/relationships" name="24. EMPLOYEE BENEFITS (Detail_5" sheetId="156" state="visible" r:id="rId156"/>
    <sheet xmlns:r="http://schemas.openxmlformats.org/officeDocument/2006/relationships" name="24. EMPLOYEE BENEFITS (Detail_6" sheetId="157" state="visible" r:id="rId157"/>
    <sheet xmlns:r="http://schemas.openxmlformats.org/officeDocument/2006/relationships" name="25. OTHER PROVISIONS (Details)" sheetId="158" state="visible" r:id="rId158"/>
    <sheet xmlns:r="http://schemas.openxmlformats.org/officeDocument/2006/relationships" name="25. OTHER PROVISIONS (Details 1" sheetId="159" state="visible" r:id="rId159"/>
    <sheet xmlns:r="http://schemas.openxmlformats.org/officeDocument/2006/relationships" name="26. EARNINGS PER SHARE (Details" sheetId="160" state="visible" r:id="rId160"/>
    <sheet xmlns:r="http://schemas.openxmlformats.org/officeDocument/2006/relationships" name="27. CAPITAL AND RESERVES (Detai" sheetId="161" state="visible" r:id="rId161"/>
    <sheet xmlns:r="http://schemas.openxmlformats.org/officeDocument/2006/relationships" name="27. CAPITAL AND RESERVES (Det_2" sheetId="162" state="visible" r:id="rId162"/>
    <sheet xmlns:r="http://schemas.openxmlformats.org/officeDocument/2006/relationships" name="27. CAPITAL AND RESERVES (Det_3" sheetId="163" state="visible" r:id="rId163"/>
    <sheet xmlns:r="http://schemas.openxmlformats.org/officeDocument/2006/relationships" name="27. CAPITAL AND RESERVES (Det_4" sheetId="164" state="visible" r:id="rId164"/>
    <sheet xmlns:r="http://schemas.openxmlformats.org/officeDocument/2006/relationships" name="28. EFFECT OF MOVEMENTS IN EX_3" sheetId="165" state="visible" r:id="rId165"/>
    <sheet xmlns:r="http://schemas.openxmlformats.org/officeDocument/2006/relationships" name="28. EFFECT OF MOVEMENTS IN EX_4" sheetId="166" state="visible" r:id="rId166"/>
    <sheet xmlns:r="http://schemas.openxmlformats.org/officeDocument/2006/relationships" name="28. EFFECT OF MOVEMENTS IN EX_5" sheetId="167" state="visible" r:id="rId167"/>
    <sheet xmlns:r="http://schemas.openxmlformats.org/officeDocument/2006/relationships" name="29. OPERATING SEGMENTS (Details" sheetId="168" state="visible" r:id="rId168"/>
    <sheet xmlns:r="http://schemas.openxmlformats.org/officeDocument/2006/relationships" name="29. OPERATING SEGMENTS (Detai_2" sheetId="169" state="visible" r:id="rId169"/>
    <sheet xmlns:r="http://schemas.openxmlformats.org/officeDocument/2006/relationships" name="29. OPERATING SEGMENTS (Detai_3" sheetId="170" state="visible" r:id="rId170"/>
    <sheet xmlns:r="http://schemas.openxmlformats.org/officeDocument/2006/relationships" name="29. OPERATING SEGMENTS (Detai_4" sheetId="171" state="visible" r:id="rId171"/>
    <sheet xmlns:r="http://schemas.openxmlformats.org/officeDocument/2006/relationships" name="30. REVENUE (Details)" sheetId="172" state="visible" r:id="rId172"/>
    <sheet xmlns:r="http://schemas.openxmlformats.org/officeDocument/2006/relationships" name="31. COSTS AND EXPENSES BY NAT_3" sheetId="173" state="visible" r:id="rId173"/>
    <sheet xmlns:r="http://schemas.openxmlformats.org/officeDocument/2006/relationships" name="32. OTHER INCOME (Details)" sheetId="174" state="visible" r:id="rId174"/>
    <sheet xmlns:r="http://schemas.openxmlformats.org/officeDocument/2006/relationships" name="33. FINANCIAL RESULTS (Details)" sheetId="175" state="visible" r:id="rId175"/>
    <sheet xmlns:r="http://schemas.openxmlformats.org/officeDocument/2006/relationships" name="33. FINANCIAL RESULTS (Details " sheetId="176" state="visible" r:id="rId176"/>
    <sheet xmlns:r="http://schemas.openxmlformats.org/officeDocument/2006/relationships" name="33. FINANCIAL RESULTS (Detail_2" sheetId="177" state="visible" r:id="rId177"/>
    <sheet xmlns:r="http://schemas.openxmlformats.org/officeDocument/2006/relationships" name="33. FINANCIAL RESULTS (Detail_3" sheetId="178" state="visible" r:id="rId178"/>
    <sheet xmlns:r="http://schemas.openxmlformats.org/officeDocument/2006/relationships" name="33. FINANCIAL RESULTS (Detail_4" sheetId="179" state="visible" r:id="rId179"/>
    <sheet xmlns:r="http://schemas.openxmlformats.org/officeDocument/2006/relationships" name="34. ENVIRONMENT (Details)" sheetId="180" state="visible" r:id="rId180"/>
    <sheet xmlns:r="http://schemas.openxmlformats.org/officeDocument/2006/relationships" name="35. COLLATERALS COMMITTED WIT_3" sheetId="181" state="visible" r:id="rId181"/>
    <sheet xmlns:r="http://schemas.openxmlformats.org/officeDocument/2006/relationships" name="35. COLLATERALS COMMITTED WIT_4" sheetId="182" state="visible" r:id="rId182"/>
    <sheet xmlns:r="http://schemas.openxmlformats.org/officeDocument/2006/relationships" name="36. CONTINGENCIES, RESTRICTIO_3" sheetId="183" state="visible" r:id="rId183"/>
    <sheet xmlns:r="http://schemas.openxmlformats.org/officeDocument/2006/relationships" name="36. CONTINGENCIES, RESTRICTIO_4" sheetId="184" state="visible" r:id="rId184"/>
    <sheet xmlns:r="http://schemas.openxmlformats.org/officeDocument/2006/relationships" name="36. CONTINGENCIES, RESTRICTIO_5" sheetId="185" state="visible" r:id="rId185"/>
    <sheet xmlns:r="http://schemas.openxmlformats.org/officeDocument/2006/relationships" name="36. CONTINGENCIES, RESTRICTIO_6" sheetId="186" state="visible" r:id="rId186"/>
    <sheet xmlns:r="http://schemas.openxmlformats.org/officeDocument/2006/relationships" name="36. CONTINGENCIES, RESTRICTIO_7" sheetId="187" state="visible" r:id="rId187"/>
  </sheets>
  <definedNames/>
  <calcPr calcId="124519" fullCalcOnLoad="1"/>
</workbook>
</file>

<file path=xl/sharedStrings.xml><?xml version="1.0" encoding="utf-8"?>
<sst xmlns="http://schemas.openxmlformats.org/spreadsheetml/2006/main" uniqueCount="2018">
  <si>
    <t>Document and Entity Information</t>
  </si>
  <si>
    <t>12 Months Ended</t>
  </si>
  <si>
    <t>Dec. 31, 2018shares</t>
  </si>
  <si>
    <t>Document And Entity Information</t>
  </si>
  <si>
    <t>Entity Registrant Name</t>
  </si>
  <si>
    <t>CONCHA Y TORO WINERY INC</t>
  </si>
  <si>
    <t>Entity Central Index Key</t>
  </si>
  <si>
    <t>0000930543</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Balance Sheets - CLP ($) $ in Thousands</t>
  </si>
  <si>
    <t>Dec. 31, 2018</t>
  </si>
  <si>
    <t>Dec. 31, 2017</t>
  </si>
  <si>
    <t>Current assets</t>
  </si>
  <si>
    <t>Cash and cash equivalents</t>
  </si>
  <si>
    <t>Other current financial assets</t>
  </si>
  <si>
    <t>Other current non-financial assets</t>
  </si>
  <si>
    <t>Trade and other accounts receivable</t>
  </si>
  <si>
    <t>Trade receivables due from related parties, current</t>
  </si>
  <si>
    <t>Inventories</t>
  </si>
  <si>
    <t>Current biological assets</t>
  </si>
  <si>
    <t>Current tax assets, current</t>
  </si>
  <si>
    <t>Total current assets other than those assets or group of assets for disposal classified as held for sale or held to distribute to owners</t>
  </si>
  <si>
    <t>Non-current assets held for sale</t>
  </si>
  <si>
    <t>Total current assets</t>
  </si>
  <si>
    <t>Non-current assets</t>
  </si>
  <si>
    <t>Other non-current financial assets</t>
  </si>
  <si>
    <t>Other non-current non-financial assets</t>
  </si>
  <si>
    <t>Non-current receivables</t>
  </si>
  <si>
    <t>Investments accounted for using equity method</t>
  </si>
  <si>
    <t>Intangible assets other than goodwill</t>
  </si>
  <si>
    <t>Goodwill</t>
  </si>
  <si>
    <t>Property, plant and equipment</t>
  </si>
  <si>
    <t>Deferred tax assets</t>
  </si>
  <si>
    <t>Total non-current assets</t>
  </si>
  <si>
    <t>Total Assets</t>
  </si>
  <si>
    <t>Current liabilities</t>
  </si>
  <si>
    <t>Other current financial liabilities</t>
  </si>
  <si>
    <t>Trade and other accounts payable</t>
  </si>
  <si>
    <t>Trade payables due to related parties, current</t>
  </si>
  <si>
    <t>Other short-term provisions</t>
  </si>
  <si>
    <t>Current tax liabilities, current</t>
  </si>
  <si>
    <t>Current provisions for employee benefits</t>
  </si>
  <si>
    <t>Other current non-financial liabilities</t>
  </si>
  <si>
    <t>Total current liabilities other than liabilities included in groups of assets for disposal classified as held for sale</t>
  </si>
  <si>
    <t>Total current liabilities</t>
  </si>
  <si>
    <t>Non-current liabilities</t>
  </si>
  <si>
    <t>Other non-current financial liabilities</t>
  </si>
  <si>
    <t>Trade payables due to related parties, non-current</t>
  </si>
  <si>
    <t>Deferred tax liabilities</t>
  </si>
  <si>
    <t>Non-current provisions for employee benefits</t>
  </si>
  <si>
    <t>Other non-current non-financial liabilities</t>
  </si>
  <si>
    <t>Total non-current liabilities</t>
  </si>
  <si>
    <t>Total Liabilities</t>
  </si>
  <si>
    <t>Equity</t>
  </si>
  <si>
    <t>Issued capital</t>
  </si>
  <si>
    <t>Retained earnings</t>
  </si>
  <si>
    <t>Other reserves</t>
  </si>
  <si>
    <t>Equity attributable to Owners of the Parent</t>
  </si>
  <si>
    <t>Non-controlling interests</t>
  </si>
  <si>
    <t>Total equity</t>
  </si>
  <si>
    <t>Total liabilities and equity</t>
  </si>
  <si>
    <t>Statements of Operations - CLP ($) $ in Thousands</t>
  </si>
  <si>
    <t>Dec. 31, 2016</t>
  </si>
  <si>
    <t>Profit or loss [abstract]</t>
  </si>
  <si>
    <t>Revenue</t>
  </si>
  <si>
    <t>Cost of sales</t>
  </si>
  <si>
    <t>Gross profit</t>
  </si>
  <si>
    <t>Other income</t>
  </si>
  <si>
    <t>Distribution costs</t>
  </si>
  <si>
    <t>Administrative expenses</t>
  </si>
  <si>
    <t>Other expenses by function</t>
  </si>
  <si>
    <t>Profit from operating activities</t>
  </si>
  <si>
    <t>Finance income</t>
  </si>
  <si>
    <t>Finance costs</t>
  </si>
  <si>
    <t>Share of profit (loss) of associates and joint ventures accounted for using the equity method</t>
  </si>
  <si>
    <t>Foreign currency translation differences</t>
  </si>
  <si>
    <t>Income (expense) from indexed-adjusted units</t>
  </si>
  <si>
    <t>Profit before tax</t>
  </si>
  <si>
    <t>Income tax expense</t>
  </si>
  <si>
    <t>Profit from continuing operations</t>
  </si>
  <si>
    <t>Profit</t>
  </si>
  <si>
    <t>Profit attributable to:</t>
  </si>
  <si>
    <t>Profit attributable to owners of the Parent</t>
  </si>
  <si>
    <t>Profit (loss) attributable to non-controlling interests</t>
  </si>
  <si>
    <t>Net profit</t>
  </si>
  <si>
    <t>Earnings per share</t>
  </si>
  <si>
    <t>Basic and diluted earnings per share</t>
  </si>
  <si>
    <t>Basic earning as per share</t>
  </si>
  <si>
    <t>Statement of Comprehensive Income - CLP ($) $ in Thousands</t>
  </si>
  <si>
    <t>Statement of comprehensive income [abstract]</t>
  </si>
  <si>
    <t>Profit for the year</t>
  </si>
  <si>
    <t>Gain (losses) on exchange differences on translation</t>
  </si>
  <si>
    <t>[1]</t>
  </si>
  <si>
    <t>Defined benefit plans</t>
  </si>
  <si>
    <t>Gains on remeasurements of defined benefit plans</t>
  </si>
  <si>
    <t>Financial assets measured at fair value through other comprehensive income</t>
  </si>
  <si>
    <t>(Losses) on financial assets remeasured at fair value through other comprehensive income, before tax</t>
  </si>
  <si>
    <t>Cash flow hedges</t>
  </si>
  <si>
    <t>(Loss) gain on cash flow hedges, before tax</t>
  </si>
  <si>
    <t>Hedges of net investments in foreign operations</t>
  </si>
  <si>
    <t>(Losses) gain on hedges of net investments in foreign operations, before tax</t>
  </si>
  <si>
    <t>Other components of comprehensive income</t>
  </si>
  <si>
    <t>Share of other comprehensive income of associates and joint ventures accounted for using the equity method</t>
  </si>
  <si>
    <t>Income tax related to other comprehensive income</t>
  </si>
  <si>
    <t>Income tax related to exchange differences on translation of other comprehensive income</t>
  </si>
  <si>
    <t>Income tax related to available for the sale financial assets of other comprehensive income</t>
  </si>
  <si>
    <t>Income tax related to cash flow hedges of other comprehensive income</t>
  </si>
  <si>
    <t>Income tax related to defined benefit plans of other comprehensive income</t>
  </si>
  <si>
    <t>Income tax related to hedges of net investments in foreign operations of other comprehensive income</t>
  </si>
  <si>
    <t>Total other comprehensive income</t>
  </si>
  <si>
    <t>Total Comprehensive Income</t>
  </si>
  <si>
    <t>Comprehensive income attributable to:</t>
  </si>
  <si>
    <t>Comprehensive income attributable to the owners of the Parent</t>
  </si>
  <si>
    <t>Comprehensive income attributable to non-controlling interests</t>
  </si>
  <si>
    <t>Comprehensive income</t>
  </si>
  <si>
    <t>When specific conditions are met, these items will be reclassified to the consolidated statement of income.</t>
  </si>
  <si>
    <t>Shareholders Equity - CLP ($) $ in Thousands</t>
  </si>
  <si>
    <t>Issued Capital</t>
  </si>
  <si>
    <t>Reserves of exchange differences on translation</t>
  </si>
  <si>
    <t>Reserves of cash flow hedges</t>
  </si>
  <si>
    <t>Reserve of actuarial gain or losses on defined benefit plans</t>
  </si>
  <si>
    <t>Reserves of gains and losses investments in equity instruments</t>
  </si>
  <si>
    <t>Reserves of gains or losses on remeasuring financial asset at fair value through other comprehensive income</t>
  </si>
  <si>
    <t>Other miscellaneous reserves</t>
  </si>
  <si>
    <t>Retained earnings (losses)</t>
  </si>
  <si>
    <t>Equity attributable to owners of the parent</t>
  </si>
  <si>
    <t>Total</t>
  </si>
  <si>
    <t>Beginning balance, amount at Dec. 31, 2015</t>
  </si>
  <si>
    <t>Statement Line Items [Line Items]</t>
  </si>
  <si>
    <t>Increase (decrease) through transfers and other changes</t>
  </si>
  <si>
    <t>Other comprehensive income</t>
  </si>
  <si>
    <t>Dividends</t>
  </si>
  <si>
    <t>Total transactions with the owners of the Company</t>
  </si>
  <si>
    <t>Total changes in equity</t>
  </si>
  <si>
    <t>Ending balance, amount at Dec. 31, 2016</t>
  </si>
  <si>
    <t>Increase (decrease) through changes in ownership interest in subsidiaries that not result in loss of control</t>
  </si>
  <si>
    <t>Ending balance, amount at Dec. 31, 2017</t>
  </si>
  <si>
    <t>Ending balance, amount at Dec. 31, 2018</t>
  </si>
  <si>
    <t>See note 27.7.</t>
  </si>
  <si>
    <t>Statements of Cash Flows - CLP ($) $ in Thousands</t>
  </si>
  <si>
    <t>Cash flows from (used in) operating activities</t>
  </si>
  <si>
    <t>Receipts from sales of goods and rendering of services</t>
  </si>
  <si>
    <t>Payments to suppliers for the supply of goods and services</t>
  </si>
  <si>
    <t>Payments to and on behalf of employees</t>
  </si>
  <si>
    <t>Dividends paid</t>
  </si>
  <si>
    <t>Interest received</t>
  </si>
  <si>
    <t>Income taxes (paid) refund</t>
  </si>
  <si>
    <t>Other inflows (outflows) of cash</t>
  </si>
  <si>
    <t>Net cash flows from (used in) operating activities</t>
  </si>
  <si>
    <t>Cash flows from (used in) investing activities</t>
  </si>
  <si>
    <t>Other cash payments to acquire equity or debt instruments of other entities</t>
  </si>
  <si>
    <t>Loans granted to related parties</t>
  </si>
  <si>
    <t>Proceeds from sales of property, plant and equipment</t>
  </si>
  <si>
    <t>Purchase of property, plant and equipment</t>
  </si>
  <si>
    <t>Purchases of intangible assets</t>
  </si>
  <si>
    <t>Proceeds from Government grants</t>
  </si>
  <si>
    <t>Cash receipts from related parties</t>
  </si>
  <si>
    <t>Dividends received</t>
  </si>
  <si>
    <t>Net cash flows from (used in) investing activities</t>
  </si>
  <si>
    <t>Cash flows from (used in) financing activities</t>
  </si>
  <si>
    <t>Proceeds from long-term borrowings</t>
  </si>
  <si>
    <t>Proceeds from short-term borrowings</t>
  </si>
  <si>
    <t>Repayment of borrowings</t>
  </si>
  <si>
    <t>Payments of finance lease liabilities</t>
  </si>
  <si>
    <t>Interest paid</t>
  </si>
  <si>
    <t>Net cash flows from (used in) financing activities</t>
  </si>
  <si>
    <t>Net increase (decrease) in cash and cash equivalents before the effect of exchange rate changes</t>
  </si>
  <si>
    <t>Effects of exchange rate changes on cash and cash equivalents</t>
  </si>
  <si>
    <t>Net increase (decrease) in cash and cash equivalents</t>
  </si>
  <si>
    <t>Cash and cash equivalents at the beginning of period</t>
  </si>
  <si>
    <t>Cash and cash equivalents at the end of period</t>
  </si>
  <si>
    <t>1. GENERAL CONSIDERATIONS</t>
  </si>
  <si>
    <t>General Considerations</t>
  </si>
  <si>
    <t xml:space="preserve">Viña Concha y Toro S.A. ID No. 90.227.000-0
is registered as a listed Corporation. The Company’s registered address is located at Avda. Nueva Tajamar 481, Torre Norte,
Floor 15, Las Condes, Santiago, Chile, phone (56-2) 476-5000, fax (56-2) 203-6740, postal box No. 213, Central Post Office, Santiago,
e-mail webmaster conchaytoro.cl www.conchaytoro.com Viña Concha y Toro S.A. was formed
as a public company via Public Deed dated December 31, 1921 as witnessed by the Notary Public of Santiago Mr. Pedro N. Cruz. The
summary of such deed was registered under file 1,051 numbers 875 and 987 both of the Trade Registry of Santiago of the Santiago
Real Estate Custodian for 1922 and was published in the Official Gazette under No.13,420 of November 6, 1922. The Existence Authorization
Decree has the No. 1.556, of October 18, 1922. The Company is currently registered under
file 15,664 No.12,447 with the Trade Registry of Santiago Real Estate Custodian for 1999; and is registered with the Securities
Register of the Financial Market Commission (formerly – the Chilean Superintendence of Securities and Insurance) under No.0043. Viña Concha y Toro is the biggest
wine producing and exporting company in Chile. The Company is vertically integrated and operates its own vineyards, wineries and
bottling plants. The Company also operates in Argentina, through Trivento Bodegas y Viñedos S.A. and in the United States
of America through Fetzer Vineyards. The Company has developed a wide wine
portfolio using the brand Concha y Toro. Likewise, the Company has fostered certain projects through its subsidiaries Viña
Cono Sur, Viña Maipo, Viña Quinta de Maipo, Viña Maycas del Limarí, Viña Canepa, Viña Don Melchor
SpA (formerly Viñedos Los Robles), Fetzer Vineyards and Trivento Bodegas y Viñedos. Additionally, together with the prestigious
French winery Barón Philippe of Rothschild through a joint venture, Viña Almaviva S.A., produces the Almaviva icon, a
first-class wine. The Company has presence in the main
vineyard valleys of Chile: Valle del Limarí, Aconcagua, Casablanca, Leyda, Maipo, Cachapoal, Colchagua, Curicó, BioBío
and Maule. In the distribution business, the Company
participates through the subsidiaries, VCT Chile Ltda. (Comercial Peumo) in Chile which has the most extensive own wine distribution
network in the domestic and international market. Concha y Toro UK Limited (United Kingdom) VCT Brasil Importación y Exportación
Ltda. (Brazil), Concha y Toro Sweden AB (Sweden), Concha y Toro Norway AS, VCT Norway AS, Concha y Toro Finland OY and Excelsior
Wine Company LC (USA). In March 2010 the Company incorporated
the subsidiary VCT Group of Wineries Asia Pte. Ltd. in Singapore aimed at reinforcing its footprint in Asia. The subsidiary is
responsible for promoting and distributing the products in the region. In April, 2011, the subsidiary VCT USA
Inc. was incorporated in accordance with the laws of the State of Delaware, in the United States. Through this subsidiary, the
Company acquires 100 % of the shares of the U.S. wine production company, Fetzer Vineyards domiciled in California, United States
of America. This acquisition contemplated a portfolio
of brand names mainly focused on the US market including, Fetzer, Bonterra, Five Rivers, Jekel, Sanctuary and the license of Little
Black Dress. Likewise, Fetzer Vineyards has 462 hectares of own and leased vineyards in Mendocino County in California, San Luis
Obispo and Monterey; and warehouses for 37.4 million liters in Hopland, California. Fetzer Vineyards has bottling facilities in
Hopland, California employing approximately 341 employees. In May, 2011, the Company
acquired 40% of Southern Brewing Company S.A. (Cervezas Kross) with the purpose of obtaining active participation in the Premium
segment of domestic beer. On April 15, 2013 the Company made an additional capital contribution to Cervezas Kross to increase
its ownership to 49%. In November 2017, Viña Concha y Toro S.A. acquired additional shares of Southern Brewing Company S.A.;
accordingly, the Company's ownership percentage in such company reached 77%. The remaining 23% is still owned by the former shareholders. In July 2011, VCT USA Inc. together with
Banfi Corporation, formed a joint venture with an interest of 50% each, in the Excelsior Wine Company, LLC. Through this joint
venture, the distribution of the products becomes performed exclusively by this new company, which was performed by Banfi Corporation
prior to the above date. In August, 2011, in order to reach new
markets, the Company formed the subsidiary, VCT México S. de R.L. de C.V. and through this, jointly with Aldimerco, S.A. de
C.V, incorporated, VCT &amp; DG México S.A. de C.V., in accordance with the laws of the Federal District in Mexico. This Company
commenced its operations in mid-2012, and is committed to distribute our products. During November 2011, the Company incorporated
the subsidiary, Concha y Toro Canada Limited, in the Province of New Brunswick in Canada. This new subsidiary is intended to promote
our products in Canada. On January 2012, the Company formed in
Cape Town, South Africa the subsidiary VCT Africa &amp; Middle East Proprietary Limited. This new subsidiary is intended to promote
our products in Africa and the Middle East. In January 2013, the Company formed Gan
Lu Wine Trading (Shanghai) Co., Ltd.; this subsidiary is committed to promote our products in China. In March 2013, the Company formed Viña
Cono Sur Organico SpA in Chile; this subsidiary has the sole purpose of producing and selling organic grapes to its Parent Cono
Sur S.A.. In April 2013, the Company acquired 100%
of the shares of the Norway company Agardh 227 AS (company with no transactions and assets), changing its Company name to VCT Norway
AS. This subsidiary is intended to promote and distribute the products of Fetzer Vineyards in Norway. In June 2013, the Company formed Cono
Sur France SARL, this subsidiary aims at promoting the products of Viña Cono Sur S.A. in Europe. In September 2013, the Company formed
VCT Wine Retail in Brazil, whose objective is to perform corporate investments and ownerships in other companies. In June 2014, Concha y Toro S.A. through
its subsidiary VCT Group of Wineries Asia Pte Ltd, acquired 41% of shares of VCT Japan Company Limited, a company which is committed
to export and import of wine and operate the distribution business, in general. In October 2014, the Company formed Eagle
Peak Estates, LLC, a company which is committed to the trading, wine fractionation and alcoholic beverages and the export of wine
and related products in the United States. In December 2014, Concha y Toro Canada
Ltd, together with Charton Hobbs Inc. a Company formed in accordance with the Canadian Laws, a joint venture in which participates
with 50% each in the Constitution of Escalade Wines &amp; Spirits Inc. in order to import, export, sale, produce and distribute
alcoholic beverages. In August 2017, Inmobiliaria El Llano
SpA was formed which is committed to making investments and real estate projects. On July 2, 2018, Fetzer Vineyards (“Fetzer”),
a subsidiary of Viña Concha y Toro S.A., acquired 50% shares of Excelsior Wine Company LLC. (“Excelsior”). The
transaction amounted to MUS$40.5, from which MUS$20 were paid in cash at the purchase date, and MUS$20.5 will be paid within a
one-year period beginning on that same date. Accordingly, Viña Concha y Toro S.A. owns, indirectly, 100% shares of Excelsior
through Fetzer and VCT USA Inc., the latter being the owner of the remaining 50% shares. On September 27, 2018, the business name
of Viñedos los Robles SpA changed to Viña Don Melchor SpA, as its investor transferred the total number of shares to
Inversiones Concha y Toro SpA. In other export markets, the Company
holds strategic relationships with significant specialized distributors. The Concha y Toro Group is composed of
the companies detailed in section 2.2.1. Majority shareholders As of December 31, 2018, the Company’s
12 majority shareholders are as follows:
Company No. of shares Ownership %
Inversiones Totihue S.A. 87,615,431 11.73%
Rentas Santa Bárbara S.A. 85,274,628 11.42%
Banco de Chile Cta. de terceros 67,817,908 9.08%
AFP Habitat Fdo. Pensiones 43,983,461 5.89%
Itaú Corpbanca Cta. Inversionistas Ext. 33,479,746 4.48%
Inversiones Quivolgo S.A. 32,748,071 4.38%
Fundacíón Cultural Nacional 25,954,278 3.47%
Larraín Vial C. De Bolsa 25,213,091 3.38%
Inversiones GDF Ltda. 24,000,000 3.21%
Agroforestal e Inversiones Maihue Ltda. 22,337,075 2.99%
Constructora Santa Marta Ltda. 22,293,321 2.98%
Banco Santander Cta. Terceros 19,900,712 2.66%
Total 490,617,722 65.67% Board of Directors The Company is managed by a Board of
Directors, which is comprised of seven members duly appointed by the General Shareholders Board. This Board of Directors serves
for a three-year period, at the end of which it must be renewed in full and its members can be re-elected indefinitely. The current
Board of Directors was appointed by the General Shareholders Board held on April 24, 2017, for the three-year period ending in
2020. Pursuant to its by-laws, the Board of
Directors remuneration for 2018 was established by the Company’s shareholders at the General Shareholders’ Meeting
as 1.3% of the net profit for the year. In addition, an allowance of UF300 per month was approved for the executive responsibilities
of the Chairman of the Board. The remuneration paid to the Members of the
Audit Committee for 2018 is equivalent to one third additional to the total remuneration that the director receives as such, in
accordance with Article 50 bis of the Publicly-held Corporations Act and Circular No. 1956 issued by the Chilean Financial Market
Commission. Headcount As of December 31, 2018, the staffing and detail
of the Company’s permanent personnel is as follows:
Parent Subsidiaries in Chile Subsidiaries abroad Consolidated
Managers, deputy managers and main executives 98 22 74 194
Professionals and technicians 616 132 259 1,007
Other employees, sellers and administrative staff 1,059 394 512 1,965
Total 1,773 548 845 3,166 </t>
  </si>
  <si>
    <t>2. BASIS OF PREPARATION AND PRESENTATION OF THE FINANCIAL STATEMENTS</t>
  </si>
  <si>
    <t>Basis Of Preparation And Presentation Of Financial Statements</t>
  </si>
  <si>
    <t>2. BASIS OF PREPARATION AND PRESENTATION OF THE CONSOLIDATED FINANCIAL STATEMENTS</t>
  </si>
  <si>
    <t>2.1 Basis
of Preparation and presentation of the consolidated financial statements
2.1.1 Consolidated
Financial Statements Consolidated
Financial Statements as of December 31, 2018 These
consolidated financial statements of Viña Concha y Toro S.A. and subsidiaries have been prepared in accordance with International
Financial Reporting Standards (IFRS), issued by the International Accounting Standards Board (IASB). These consolidated financial
statements have been approved by the Board of Directors on April 25, 2019.
2.1.2 Basis
of Measurement The
consolidated financial statements have been prepared on the cost basis except for the following items:
- Hedging
financial instruments are measured at fair value;
- Financial
assets at fair value through profit or loss.
- Financial
instruments through profit and loss are valued at fair value;
- The
provision for severance indemnities and seniority bonus are determined based on an actuarial calculation.
- Agricultural
produce are measured at harvest date at fair value less costs of sale (See Note 2.13).
2.1.3 Accounting
Period The
Consolidated Financial Statements cover the following periods:
- Consolidated
Statements of Financial Position as of December 31, 2018, and 2017.
- Consolidated
Statements of Income for the years from January 1 through December 31, 2018, 2017 and 2016.
- Consolidated
Statements of Comprehensive Income for the years from January 1 through December 31, 2018, 2017 and 2016.
- Consolidated
Statements of Changes in Equity for the years from January 1 through December 31, 2018, 2017 and 2016.
- Consolidated
Statements of Cash Flows – Direct Method for the years from January 1 through December 31, 2018, 2017 and 2016.
2.1.4 Use
of Estimates and Judgments In
preparing these consolidated financial statements, certain estimates made by the Company’s management have been used in
order to quantify certain assets, liabilities, revenue, expenses and commitments which are recorded therein. These estimates are
detailed in Note 3 and refer to the following:
- The
assessment of possible indicators of impairment losses on property, plant and equipment, intangible assets, goodwill and investments.
- The
estimated useful lives assigned to property, plant and equipment and intangible assets.
- The
criteria used for measuring certain assets, i.e., allowance for doubtful accounts.
- The
actuarial calculation for severance indemnity obligations.
- The
fair value of derivative contracts or other financial instruments.
- Net
realizable value and obsolescence estimates.
- Fair
value of biological assets.
- Provision
for advertising expense. Even
though these estimates have been made considering the best available information as of the date of issue of these consolidated
financial statements on the events analyzed, events may occur in the future requiring their amendment (upwards or downwards) over
next years, which would be made prospectively, recognizing the effect of changes in estimates in the corresponding future consolidated
financial statements.
2.1.5 Classification
of Balances as Current and Non-Current In
the accompanying consolidated statements of financial position, balances are classified considering their maturity dates; i.e.,
current balances include those maturing in a period equal to or lower than twelve months and non-current include all those balances
for a period that exceeds twelve months. If there exits obligations whose maturity is lower than twelve months but whose long-term
refinancing is ensured at the Company’s discretion, through loan agreements unconditionally available maturing at long-term,
these could be classified as long-term liabilities.
2.1.6 New
Standards adopted and Standards Issued but not yet effective As
of the date of issuance of these consolidated financial statements, standards and amendments to standards and interpretations
exists whose first time mandatory application is for the periods beginning on January 1, 2018.
New
Standards Mandatory
application for annual
IFRS
9 Financial
Instruments: Classification and Measurement January
1, 2018
IFRS
15 Revenue
from Contracts with Customers January
1, 2018
IFRIC
22 Foreign
Currency Transactions and Advance Consideration January
1, 2018
IFRS
2 Share-based
Payment: Clarifies the accounting for certain types of share-based payment transactions January
1, 2018
IAS
40 Transfer
of Investment Property January
1, 2018 The
following accounting pronouncements have been issued by the IASB, but have not yet become effective and are effective from the
dates indicated below:
New
Standards Mandatory
application for annual
IFRS
16 Leases January
1, 2019
IFRS
17 Insurance
Contracts January
1, 2021
New
Interpretations Mandatory
application for annual
IFRIC
23 Uncertainty
Over Income Tax Treatments January
1, 2019
Amendments
to IFRS Mandatory
application for annual
IFRS
9 Prepayment Features with Negative Compensation January 1, 2019
IAS
19 Amendment, Curtailment or Settlement of the Plan January 1, 2019
IFRS
3 Business Combination January 1, 2019
IFRS
11 Joint Arrangements January 1, 2019
IAS
12 Income tax January 1, 2019
IAS
23 Borrowing Costs January 1, 2019
IAS
28 Long-term interests in associates or joint ventures January 1, 2019
IFRS
10 Consolidated Financial Statements To be determined
IFRS
3 Definition of Business January 1, 2020
IAS
1 and 8 Definition of Material or Materiality Considerations January 1, 2020
Conceptual
framework Amendments to other references January 1, 2020 The Company’s
Management believes these new standards will have no significant impact on the Group’s financial statements, except for the
standard IFRS 16 explained as follows: a)
New accounting pronouncements The Company's Management
is in the process of analyzing the IFRS 16 to determine whether these will have a significant impact on the consolidated financial
statements. In particular we can mention the following: IFRS
16 "Leases" The Group is required to
adopt IFRS 16 Leases from January 1, 2019. The Group has assessed the estimated impact that the initial application of IFRS 16
will have on its consolidated financial statements as described below. The actual impact of adopting the standard on January 1,
2019 may change due to the following: - The Group has yet
to complete the testing and assessment of controls on its new IT systems; and - The new accounting
policies are subject to changes until the Group presents the first financial statements that include the date of initial application. IFRS 16 introduces a single,
on-balance sheet lease accounting model for lessees. A lessee recognizes a right-of-use asset representing its right to use the
underlying asset and a lease liability representing its obligation to make lease payments. Recognition exemptions exist for short-term
leases and leases of low-value items. The lessor accounting method remains similar to the method included in the currently effective
standard, i.e., lessors continue to classify leases as financial or operating leases. IFRS 16 supersedes the
existing standards on leases, including IAS 17 Leases, IFRIC 4 Determining Whether an Arrangement Contains a Lease, SIC-15 Operating
Leases—Incentives, and SIC-27 Evaluating the Substance of Transactions in the Legal Form of a Lease. Leases in which the
Group is a lessee The Group will recognize
additional assets and liabilities from its operating leases of land, warehouses, facilities, among others (see Note 23.c). The
nature of the expenses related to such leases will now be modified, as the Group will recognize a depreciation expense for right-of-use
assets, and an interest expense on lease liabilities. Under the previous standard,
the Group recognized expenses related to operating leases on a straight-line basis over the lease term, and recognized assets and
liabilities only to the extent that a temporary difference existed between actual lease payments and the expense recognized. The Group does not expect
a significant impact on its financial leases. Based on the
currently-available information, the Group believes that, as of January 1, 2019, it will recognize lease liabilities of
approximately ThCh$11,453,275. The Group does not expect that the adoption of IFRS 16 will affect its ability to comply
with the covenants related to the issuance of Public Offer Bonds detailed in Note 36. Leases in which the
Group is a lessor The Group does not expect
any significant impact on its other leases in which the Group is the lessor. Transition The Group plans to apply
IFRS 16 initially on January 1, 2019, using the modified retrospective approach. Accordingly, the cumulative effect of adopting
IFRS 16 will be recognized as an adjustment to the opening balance of retained earnings as of January 1, 2019, with no restatement
of comparative information. The Group plans to apply
the practical expedient in adopting the definition of a lease at the date of transition. This means that the Group will apply IFRS
16 to all contracts entered into before January 1, 2019, and classified as contracts in accordance with IAS 17 and IFRIC 4. Other standards The Group believes the
following standards and interpretations, not yet adopted, will not have a significant impact on the consolidated financial statements:
- IFRIC 23 Uncertainty over
Income Tax Treatments.
- Prepayment Features
with Negative Compensation (Amendments to IFRS 9).
- Long-Term Interests in
Associates and Joint Ventures (Amendments to IAS 28).
- Plan Amendment, Curtailment
or Settlement (Amendments to IAS 19).
- 2015-2017 Annual Improvements
Cycle to IFRSs - several standards.
- Amendments to References
to the Conceptual Framework in IFRS Standards.
- IFRS 17 Insurance Contracts. 2.1.7 Significant
Accounting Policies The significant accounting
policies are as follows:
- Inventory. (See Note 2.8)
- Goodwill. (See Note 2.10.1)
- Financial assets and Property,
plant and equipment. (See Note 2.12)
- Derivative financial instruments.
(See Note 2.6.6)
- Biological assets. (See
Note 2.13)
- Employee benefits. (See
Note 2.17)
2.2 Basis
of Consolidation The
consolidated financial statements include assets, liabilities, profit and loss and cash flows of Viña Concha y Toro S.A.
and its subsidiaries. The effects of significant transactions performed with subsidiaries have been eliminated and the related
non-controlling ownership which are presented in both the consolidated statements of financial position and statements of income,
by function, under item non-controlling interests, have been recognized. The accounting policies of direct and indirect subsidiaries
are aligned with the Company’s accounting policies.
2.2.1 Subsidiaries The
subsidiaries are entities controlled by Viña Concha y Toro. The Company controls an entity when it is exposed, or has rights,
to variable returns from its involvement with the investee and has the ability to affect those returns through its power over
the investee. The financial statements of subsidiaries are included in the consolidated financial statements from the date in
which control starts through the date in which it ceases. To
account for the acquisition of subsidiaries, Viña Concha y Toro uses the acquisition method. The acquisition cost is the
fair value of assets delivered, equity instruments issued and liabilities incurred or assumed at the exchange date, and other
costs directly attributable to the acquisition. Identifiable assets acquired, identifiable liabilities and contingencies assumed
in a business combination are measured by its fair value at the acquisition date. The excess of the acquisition cost compared
to the fair value of the Company’s ownership in net identifiable assets acquired is recognized as goodwill. Whether the
acquisition cost is lower than the fair value of net assets of the acquired subsidiary, the difference is directly recognized
in the consolidated statement of income. The
subsidiaries, whose financial statements have been included in consolidation are the following:
Ownership
percentage
As
of
As
of December 31, 2018 December
31,
Taxpayer
ID Company
name Direct Indirect Total Total
85.037.900-9 Comercial
Peumo Ltda. — 100.0000 % 100.0000 % 100.0000 %
84.712.500-4 Bodegas
y Viñedos Quinta de Maipo SpA 54.3236 % 45.6764 % 100.0000 % 100.0000 %
82.117.400-7 Soc. Export.y Com.
Viña Maipo SpA — 100.0000 % 100.0000 % 100.0000 %
85.687.300-5 Transportes
Viconto Ltda. — 100.0000 % 100.0000 % 100.0000 %
86.326.300-K Viña Cono Sur
S.A. — 100.0000 % 100.0000 % 100.0000 %
0-E Trivento
Bodegas y Viñedos S.A. — 100.0000 % 100.0000 % 100.0000 %
0-E Concha y Toro UK
Limited 99.000 % 1.0000 % 100.0000 % 100.0000 %
0-E Cono
Sur Europe Limited — 100.0000 % 100.0000 % 100.0000 %
96.585.740-0 Soc. Export. y Com.
Viña Canepa S.A. — 100.0000 % 100.0000 % 100.0000 %
96.921.850-K Inversiones
Concha y Toro SpA 100.0000 % — 100.0000 % 100.0000 %
99.513.110-2 Inversiones VCT Internacional
SpA 35.990 % 64.0100 % 100.0000 % 100.0000 %
0-E Finca
Lunlunta S.A. — 100.0000 % 100.0000 % 100.0000 %
76.898.350-K Viña Maycas
del Limarí Limitada — 100.0000 % 100.0000 % 100.0000 %
0-E Finca
Austral S.A. — 100.0000 % 100.0000 % 100.0000 %
0-E VCT Brasil Importación
y Exportación Ltda. — 100.0000 % 100.0000 % 100.0000 %
0-E Concha
y Toro Sweden AB — 100.0000 % 100.0000 % 100.0000 %
0-E Concha y Toro Finland
OY — 100.0000 % 100.0000 % 100.0000 %
0-E Concha
y Toro Norway AS — 100.0000 % 100.0000 % 100.0000 %
76.048.605-1 Viña don Melchor
SpA — 100.0000 % 100.0000 % 100.0000 %
0-E VCT Group Of Wineries
Asia Pte. Ltd. — 100.0000 % 100.0000 % 100.0000 %
0-E VCT
USA, Inc. 100.0000 % — 100.0000 % 100.0000 %
0-E Fetzer Vineyards,
Inc. — 100.0000 % 100.0000 % 100.0000 %
0-E Excelsior Wine Company,
LLC — 100.0000 % 100.0000 % 50.0000 %
0-E Eagle
Peak Estates, LLC — 100.0000 % 100.0000 % 100.0000 %
0-E VCT Mexico, S. de
R.L. de C.V. — 100.0000 % 100.0000 % 100.0000 %
0-E VCT
&amp; DG Mexico, S.A. de C.V. — 51.0000 % 51.0000 % 51.0000 %
0-E Concha y Toro Canadá
Limited — 100.0000 % 100.0000 % 100.0000 %
76.273.678-0 Viña
Cono Sur Orgánico SpA. — 100.0000 % 100.0000 % 100.0000 %
0-E VCT África &amp;
Middle East Proprietary Ltd. — 100.0000 % 100.0000 % 100.0000 %
0-E Gan
Lu Wine Trading (Shanghai) Co. Limited — 100.0000 % 100.0000 % 100.0000 %
0-E VCT Norway AS — 100.0000 % 100.0000 % 100.0000 %
0-E Cono
Sur France S.A.R.L — 100.0000 % 100.0000 % 100.0000 %
0-E VCT Wine Retail Participacoes
Ltda. — 100.0000 % 100.0000 % 100.0000 %
76.783.225-7 Inmobiliaria El Llano
SpA 100.0000 % — 100.0000 % 100.0000 %
99.527.300-4 Southern
Brewing Company S. A. 77.0000 % — 77.0000 % 77.0000 % Non-controlling
interest represents the effect in profit and loss and equity as of December 31, 2018 and 2017, of those companies which are consolidated
as per the global integration method; presented as “Non-controlling interest” in the equity line of the Consolidated
statement of financial position and in the line “Profit (loss) attributable to non-controlling interests”, in the
accompanying consolidated statements of income. The
translation to the presentation currency of the financial statements of foreign companies using a functional currency other than
the Chilean peso is performed as is indicated in 2.2.2. Foreign
currency translation differences generated by the translation to the currency used in the consolidated financial statements are
recorded under “Foreign currency translation differences” in equity. All
balances and transactions between consolidated companies have been eliminated in the consolidation process.
2.2.2 Functional and
Presentation Currency The
Company has determined that its functional currency is the Chilean peso and the functional currency of each of its subsidiaries
has been determined by each entity based on the economic environment in which they operate. The term foreign currency is defined
as any currency other than the Chilean peso. The
definition of this functional currency relates to the fact that it is the currency that reflects or represents the transactions,
events and relevant underlying terms to manage the operations of Viña Concha y Toro. For such purposes, the analysis has
considered such variables as: sales price of its products, relevant markets for the Company, and sources of financing, among others. In
consolidation, items in the consolidated statement of comprehensive income related to entities whose functional currency is other
than the Chilean peso have been translated to Chilean pesos using the average exchange rates. Items in the consolidated statement
of financial position have been translated using the exchange rates prevailing at each year-end. Exchange differences associated
with the translation of net assets of these entities have been carried to equity and recorded in a translation reserve under a
separate line. The
Company does not use a presentation currency other than the Parent’s functional currency for consolidation. All
information is presented in thousands of Chilean pesos (ThCh$) and has been rounded to the nearest unit value.
2.3 Operating Segments
and Geographic Information The Concha y Toro Group reports
financial information by segments considering the information available to the Company’s key decision makers regarding matters
which allow measuring profitability and making decisions on investments in business areas. The Board of Directors and the General
Manager are considered to be the Company’s key decision-makers. The Company’s Management has determined that the Company
operates in two business segments: Wines and Other. The activities of these two operating
segments consist of:
- Wine: production, distribution and marketing of Wines under all its brands,
including agricultural, oenological and packaging operations that are transversal to all products and markets in Chile, Argentina
and the United States; The storage, transportation and marketing of them in the domestic market and exports, including consolidation
in those countries where there is an importer, distributor or related commercial office.
- Other: grouping of other products not specifically related to the production,
distribution and marketing of Wine. This segment includes the distribution of spirits and premium beers in Chile, wine bar and
tours in Pirque, and the activities related to the real estate business, among others. The accounting policies used
to determine the information of operating segments are the same as those used for the preparation of the Company’s Consolidated
Financial Statements. The decision-makers use income before taxes as the segment operating measure. Such measurement excludes the
operating leases, sales of waste, property, plant and equipment and products not considered in the segment “Other”
as these are not directly attribute to the operating segments. The decision-makers use total assets as the measurement for the
segment assets. Such measurement excludes cash and cash equivalents as those assets are not directly attributed to operating segments.
The decision makers use total liabilities as the measurement of the liabilities segment. Such measurement excludes corporate debt,
derivative financial instruments, deferred taxes and provisions for employee benefits, among others, whose obligations are not
attributed to operating segments. There are no intersegment transactions. Geographic revenue is determined
in accordance with the customer’s location. Geographic non-current assets
are determined in accordance with the physical location of assets.
2.4 Transactions in
Foreign Currency and Inflation-adjusted Units Transactions
and balances Transactions
in foreign currencies are recorded initially, applying the applicable exchange rate at the transaction date. Balances of monetary
assets and liabilities are translated at the year-end exchange rate; non-monetary items in foreign currency are measured in terms
of cost and are translated using the applicable exchange rate at the transaction date. Non-monetary items in foreign currencies
measured at fair value are translated using the applicable exchange rate at the date in which the fair value is determined. Exchange
rates used to translate monetary assets and liabilities, denominated in foreign currency and adjustments units at each year-end
regarding the Chilean peso, are as follows:
Foreign
currency Nomenclature As
of As
of
UF (inflation-adjusted unit) UF 27,565.79 26,798.14
U.S. dollar USD 694.77 614.75
Pound sterling GBP 882.36 832.09
Euro EUR 794.75 739.15
Swiss franc CHF 706.00 631.16
Australian dollar AUD 489.17 480.31
Canadian dollar CAD 509.62 491.05
Singapore dollar SGD 508.36 460.11
Brazilian reais BRL 179.59 185.64
Argentine peso ARS 18.41 33.11
Danish krone DKK 106.44 99.31
Norwegian krona NOK 79.61 75.21
Chinese yuan CNY 100.97 94.40
Swedish krona SEK 77.48 75.20
Hong Kong dollar HKD 88.73 78.69
South African rand ZAR 48.40 49.78
Mexican peso MXN 35.30 31.28
Japanese
yen JPY 6.29 5.46
2.5 Cash and Cash
Equivalents Cash
and cash equivalents includes balances in cash, banks and short-term highly-liquid investments that are readily convertible to
known amounts of cash and subject to insignificant risk regarding change in its value.
2.6 Financial Instruments Financial
Assets Viña
Concha y Toro S.A. and subsidiaries classify its financial assets under the following categories: amortized cost at fair value
through other comprehensive income, and at fair value through profit or loss the entity’s business model to manage financial
assets and the characteristics of contractual cash flows of the financial asset.
2.6.1 Financial assets
at amortized cost Financial
assets at amortized cost comprise financial assets meeting the following conditions: (i) the business model under which is held
is aimed at holding financial assets to obtain contractual cash flows, and (ii) the contractual terms of the financial asset generate,
on specified dates, cash flows which are solely payments of principal and interests on the outstanding principal amount. The
Company’s financial assets complying with such conditions are: receivables, loans and cash equivalents. Such
assets are recorded at amortized cost, i.e., at the initial fair value less principal refunds performed, plus uncollected accrued
interests estimated using the effective interest method (the discount rate that equals the estimated cash flows receivable over
the expected life of the instrument with the net carrying amount of the financial asset or the financial liability). The
Company has established a policy to record impairment estimates based on the expected credit losses over the expected life of
the assets. The amount and calculation of the impairment loss estimate is measured at an amount equal to the "expected
credit losses," using the simplified approach under IFRS 9, and to determine whether the portfolio is impaired the Group performs
a risk assessment based on the history of its uncollectibility, in order to have sufficient prospective information for the estimate
and considering other aging factors, in accordance with the policy, the Group estimates partial impairment losses based on case-by-case
individual assessments. In addition, the Company has credit insurance policies for individually significant accounts receivable.
Impairment losses are recorded in the statement of profit or loss by function in the period in which they are incurred. The Company
believes that the amortized cost calculation records no significant differences with respect to the amount invoiced, as the transaction
has no associated significant costs.
2.6.2 Financial assets
at fair value through other comprehensive income This
caption comprises the financial assets meeting the following conditions: (i) The financial asset is held within a business model
whose objective is to obtain contractual cash flows and subsequently sell such cash flows; and (ii) the contractual terms of the
financial asset generate, on specified dates, cash flows, which are solely payments of principal and interests on the outstanding
principal amount. Fair
value variations, net of tax effects, are recognized in the consolidated statement of comprehensive income until the disposal
of such investments when it is fully charged to the profit or loss for the period.
2.6.3 Assets at fair
value through profit or loss A
financial asset should be measured at fair value through profit or loss unless it is measured at amortized cost or at fair value
through other comprehensive income. Financial
liabilities The
Company classifies its financial liabilities under the following categories: at fair value through profit or loss, trade payables,
interest bearing borrowings or derivatives designated as hedging instruments. Financial liabilities include other financial liabilities,
trade and other payables and trade payables due to related parties and non-current payables. They are initially recognized at
fair value and subsequently measured at amortized cost calculating the effective interest rate. The
Company’s management determines the classification of its financial liabilities at initial recognition. The financial liabilities
are derecognized when the obligation is paid, settled or becomes due.
2.6.4 Financial liabilities
at fair value through profit or loss The
financial liabilities are classified at fair value when held for trading or designated at initial recognition at fair value through
profit or loss. This category includes the derivative instruments not designated for hedge accounting.
2.6.5 Trade Payables Trade
payables balances are initially measured at fair value and subsequently measured at amortized cost.
2.6.6 Hedging derivatives The
global derivative instrument portfolio is composed of 98.7% by contracts qualifying as hedge instruments. These were subscribed
by the Concha y Toro Group within the framework of the financial risk management policy to mitigate the risks associated with
exchange rate fluctuations, adjustments units (UF) and interest rates fluctuations, being these currency forward contracts and
interest rate swaps. Derivatives
are recorded at fair value in the consolidated statement of financial position date. If its value is positive, these are recorded
under the caption “Other financial assets” when its value is negative, these are recorded within the caption “Other
financial liabilities”, reflecting the change in the fair value within the consolidated statement of comprehensive income
as described below, as per the type of hedge to which these correspond:
a) Fair
value hedges: The
portion of the underlying for which the risk is being hedged is measured at fair value as well as the hedging instrument, recognizing
the fluctuations in the value of both, netting the effects under the same caption in the statement of income.
b) Cash
flow hedges: Changes
in the fair value of derivatives are recorded, in the portion in which these hedges are effective, in the reserve in total equity
until transferred to the consolidated statement of comprehensive income netting this effect against the hedged item. The results
corresponding to ineffective portion of hedges are directly recorded in the consolidated statement of income.
c) Net investment hedges: Net
investments hedges in a foreign operation, including a hedge of a monetary item which is accounted for as a part of the net investment,
are recorded as follows: gains or losses for the hedging instrument related to the effective portion of the hedge are recognized
as a charge or credit to equity accounts, whereas any gain or loss related to the ineffective portion is recognized as a charge
or credit to profit or loss. When disposing of the foreign operation, the accumulated amount of any gain or loss directly recognized
in equity is transferred to the consolidated statement of income. A
hedge is considered as highly effective based on the application of judgment (qualitative and quantitative), when determining
whether there is an economic relationship between the hedged item and the hedging instrument.
2.6.7 Embedded derivatives The
Concha y Toro Group assess the existence of embedded derivatives in financial instruments contracts and contracts for the purchase
of grapes from third parties in order to determine whether their characteristics and risks are closely related to the main agreement.
Should it be concluded that clauses in contracts were related to the main contract, the derivative is measured at fair value. As
of December 31, 2018 and 2017, there are no embedded derivatives for both, financial instruments contracts and contracts to purchase
grapes and wine.
2.6.8 Fair value and
Classification of Financial Instruments The
fair value of the different derivative financial instruments is calculated using the following procedures: - For
derivatives quoted in an organized market, its quote price at year-end. - For
non-negotiable derivatives in organized markets, the Group measures them using the discount of expected cash flows and generally
accepted option valuation models based on market conditions, from both, spot operations and futures at year-end. In
consideration of the abovementioned procedures, Viña Concha y Toro S.A. and subsidiaries classifies its financial instruments
in the following levels:
Level 1 Fair value obtained
through direct reference to quoted prices with no adjustment.
Level 2 Fair value obtained
through use of valuation techniques accepted in the market and based on prices, other than those indicated in Level 1, which
are observable direct or indirectly as of the measuring date (adjusted prices).
Level
3 Fair
value obtained through models internally developed or methodologies which use information that are not observable or with
low liquidity.
2.6.9 Interest-bearing
loans All
credits and loans are initially recognized at the fair value of the payment received less direct costs attributable to the transaction.
Subsequently to the initial recognition these are measured at amortized cost using the effective interest rate method. Gains
and losses are recognized with a charge or credit and profit or loss when liabilities are derecognized or amortized.
2.7 Non-current
assets held-for-sale Non-current
assets such as property, plant and equipment whose carrying amount will be recovered through sale and not through its ongoing
use are classified as held for sale. This condition is considered as met only when the sale is highly probable and the asset is
available for immediate sale in its current state and transferred to the current group. These
are included in non-current assets when the investment is intended to be disposed of in the twelve months following year-end. These
assets are measured at the lower amount between the carrying amount and the estimated sales value less the costs to sell, and
are no longer depreciated from the time in which are classified as non-current assets held-for-sale.
2.8 Inventory Raw
materials, products in-process, finished products and supplies, are initially measured at cost. Subsequent to the initial recognition,
these are measured at the lower of net realizable value and cost recorded initially. Inventory of wine in bulk are measured at
weighted average price, determined through the absorption costing method, which implies adding to acquisition direct costs and/or
grapes production costs, indirect costs incurred in the agricultural process, and direct and indirect costs in the wine production
process. Agricultural
products (grapes) used as raw material are measured at fair value less costs of sale as of the harvest date (see Note 2.13 Biological
Assets). The
Company and its subsidiaries have recorded impairment for obsolescence of raw materials and supplies based on technical reports
and on turnover level of stocks maintained and /or from the assessment of its use in the future.
2.9 Other
non-financial assets Within
the caption o assets are shown p r epayments . These include disbursements due to prepayments related to the lease of farms, insurance and
advertising. These are classified in current and non-current depending on the term of their maturity.
2.10 Investments in
associates An
associate is an entity in which Viña Concha y Toro has significant influence, but not a control or joint control, of its
financial and operating policies. A joint venture is an arrangement in which Viña Concha y Toro has joint control whereby
it has a right to the net assets of the arrangement and not rights on its assets and obligations for its liabilities. Pursuant
to the equity method, the investment is initially recorded at cost including transaction costs. The
net profit or loss obtained in each year by these companies is illustrated in the consolidated statement of comprehensive income
as “Share of profit (loss) of assoc</t>
  </si>
  <si>
    <t>3. ESTIMATES DETERMINED BY MANAGEMENT</t>
  </si>
  <si>
    <t>Estimates Determined By Management</t>
  </si>
  <si>
    <t xml:space="preserve">The preparation of consolidated
financial statements require that Management perform estimates and use assumptions which affect the amounts included in these consolidated
financial statements and related notes. Estimates made and assumptions used by the Company are based on the historic experience,
changes in the industry and information provided by qualified external sources. However, the results could differ from estimates
under certain conditions, and in some cases, have a significant variation. Estimates and significant accounting
policies are defined as those that are important to properly reflect the Company’s results and financial position and/or
those which require a high degree of Management’s judgment. Main estimates and applications
of the professional criteria that because of its variation could give rise to adjustments on book values of assets and liabilities
within the next financial period are related to the following concepts: 3.1 Assessment
of possible impairment losses As of the closing date
of each year, or in those dates in which is considered as necessary, an analysis is performed to assess an asset’s value
in order to determine if there is an indication that these have been impaired. If any indicators exist, estimation on the recoverable
amount of this asset is performed and the book value of the related asset will be updated accordingly. On the other hand, if these
are identifiable assets which do not independently generate cash flows, an estimate is performed of the recoverability of the Cash
Generating Unit to which this asset belongs. In the case of Cash Generating
Units to which tangible or intangible assets have been assigned with an indefinite useful life, its recoverability analysis is
performed systematically at each year-end or under circumstances considered as required to perform this analysis. 3.2 Financial
assets of trading origin In the case of financial
assets with a trading origin, the Company has defined a policy for the recording of impairment accruals in function of expected
credit losses during the useful life of assets. (See 2.6.1). 3.3 Assignment
of Useful Lives of Property, Plant and Equipment and Intangible Assets of Finite Life The Company’s management
determines the estimated useful lives on technical basis and the related depreciation charges of its fixed and intangibles assets.
This estimate is based on the projected life cycles of goods assigned to the respective segments: Wines and Others. The Company
reviews the estimated useful lives of Property, Plant and equipment and Intangible assets, at the closing date of each annual financial
report. 3.4 Actuarial
Calculation of Benefits to Employees Management uses assumptions
to determine the best estimate of these benefits. These obligations are measured using an actuarial calculation. The assumptions
used for this calculation include assumptions related to the retirement turnover rate, mortality rate, discount rate and expected
increases in salaries, among others. 3.5 Fair
Value of Derivative Contracts or Other Financial Instruments (Hedges) In the case of derivative
financial instruments, the assumptions used by the Group are based on the market rates quoted, restated by the instrument’s
specific features. 3.6 Expected
Fair Value in a Business Combination The Company has recorded
separately from goodwill, identifiable assets acquired and liabilities assumed at fair value at acquisition date. 3.7 Estimation
of the net realizable value and allowance for obsolescence The Company and its subsidiaries
have recorded an impairment due to the obsolescence of finished goods, raw materials and supplies based on technical reports, the
level of turnover of stock stored in warehouses, and/or the assessment of their future use. 3.8 Fair
value of biological assets. Based on the Company's assessment
and calculation, the fair value of grapes at the date of harvest approximates the carrying amount and, consequently, grapes at
the date of harvest are measured at fair value less costs of sale, and are then transferred to inventory. 3.9 Estimation
of the provision for advertising contributions. This relates to estimates
of amounts payable related to marketing and advertising activities. Uncertainty exists related to the cash disbursement associated
with these estimates, as they are linked to the actual information the customer should provide. </t>
  </si>
  <si>
    <t>4. CHANGES IN ESTIMATES AND ACCOUNTING POLICIES</t>
  </si>
  <si>
    <t>Changes In Estimates And Accounting Policies</t>
  </si>
  <si>
    <t>The consolidated financial statements
of Viña Concha y Toro S.A. as of December 31, 2018, do not present any changes to accounting estimates and policies compared
to the prior year, except for the amendments related to the application of IFRS 15 and IFRS 9, effective beginning on January 1,
2018. The changes related to the initial application of the aforementioned standards are detailed below: A) IFRS 9, Financial Instruments
i) Classification and measurement IFRS 9 introduces a new approach
to the classification of financial assets, based on two concepts: the characteristics of contractual cash flows of the financial
asset and the Company’s business model. Under this new approach, the four classification categories under IAS 39 Financial
Instruments: Recognition and Measurement, are superseded by the following three categories:
- Amortized cost;
- Fair value through other comprehensive income; or
- Fair value through profit or loss.
Financial liabilities under IFRS
9 are classified similar to the classification under IAS 39 “Financial Instruments: Recognition and Measurement”. However,
there are differences in the requirements applicable to the measurement of financial liabilities designated at fair value through
profit or loss. Changes generated by the variation of an entity’s own credit risk will be recognized in other comprehensive
income. The effects on the Consolidated
Financial Statements arising from this standard relate to: financial assets classified as available for sale starting from 2018,
which are classified as financial assets at fair value through profit or loss with no significant impacts. Regarding financial
liabilities, no significant effects on relevant accounting policies have been identified because of the change in the accounting
treatment of risks inherent to credits.
ii) Impairment The new impairment model applies
to financial assets measured at amortized cost or fair value through other comprehensive income. Losses are measured based on lifetime
expected credit losses. No significant impact on the impairment
loss estimate exist, although it includes changes in the accounting estimate arising from a new calculation method.
iii) Hedge accounting IFRS 9 introduces a new hedge
accounting model that is designed to be more closely aligned with how entities undertake risk management activities when hedging
financial and non-financial risk exposures, and establishes a more principles based approach. The new approach will better reflect
the results of risk management activities in the Consolidated Financial Statements, allowing more elements to be eligible as hedged
items: risk component of non-financial items, net positions and a combination of non-derivative and derivative instruments. No significant effects on profit
or loss and equity exist, as there are no relevant differences compared to the previous model required by IAS 39. B) IFRS 15 “Revenue
from Contracts with Customers” The new standard provides a comprehensive
5-step framework to determine the time, measurement and recognition of revenue. The focus of such new standard is on recognizing
revenue as and when the different performance obligations and transfer of control are met. Its application replaces, among others,
IAS 18 Revenue; IAS 11 Construction Contracts; IFRIC 13 Customer Loyalty Programmes; IFRIC 15 Agreements for the Construction of
Real Estate; IFRIC 18 Transfers of Assets from Customers; and SIC-31 Revenue-Barter Transactions Involving Advertising Services. The Company has adopted IFRS 15 beginning
from January 1, 2018, by applying the retrospective method at each reporting date. The following table summarize the impacts of
adopting IFRS 15 on the Company’s statement of income by function for the period then ended for each of the line items affected.
CONSOLIDATED STATEMENTS OF INCOME BY FUNCTION Originally presented as of December 31, 2017 Adjustments Current presentation Originally presented as of December 31, 2016 Adjustments Current presentation
Ref ThCh$ ThCh$ ThCh$ ThCh$ ThCh$ ThCh$
Revenue a) 643,784,687 (30,269,330 ) 613,515,357 658,447,621 (29,875,592 ) 628,572,029
Cost of sales (412,079,217 ) (412,079,217 ) (412,381,871 ) (412,381,871 )
Gross profit 231,705,470 201,436,140 246,065,750 216,190,158
Other income 7,631,410 7,631,410 8,661,903 8,661,903
Distribution costs a) (143,276,955 ) 30,269,330 (113,007,625 ) (150,913,076 ) 29,875,592 (121,037,484 )
Administrative expenses (31,110,407 ) (31,110,407 ) (31,562,168 ) (31,562,168 )
Other expenses by function (3,037,270 ) (3,037,270 ) (2,067,273 ) (2,067,273 )
Profit from operational activities 61,912,248 61,912,248 70,185,136 70,185,136
Financial income 570,531 570,531 970,651 970,651
Financial costs (9,985,677 ) (9,985,677 ) (10,305,449 ) -10,305,449
Share of profit (loss) of associates and joint ventures accounted for using the equity method 3,254,601 3,254,601 4,511,072 4,511,072
Foreign currency translation differences 8,586,953 8,586,953 749,876 749,876
Income (expense) from inflation-adjusted units (628,448 ) (628,448 ) (39,279 ) -39,279
Profit before tax 63,710,208 63,710,208 66,072,007 66,072,007
Income tax expense (13,719,788 ) (13,719,788 ) (17,542,419 ) (17,542,419 )
Profit from continuing operations 49,990,420 49,990,420 48,529,588 48,529,588
Profit 49,990,420 49,990,420 48,529,588 48,529,588
a) The only impact to the company from the adoption of IFRS 15 relates to the recognition of considerations paid to customers (advertisement contributions) as less Revenue instead of greater Distribution Cost. The effect of such reclassification for the period from January through December 2018 amounted to ThCh$26,630,542 (ThCh$30,269,330 in 2017 and ThCh$29,875,592 in 2016).</t>
  </si>
  <si>
    <t>5. FINANCIAL RISK MANAGEMENT</t>
  </si>
  <si>
    <t>Financial Risk Management</t>
  </si>
  <si>
    <t xml:space="preserve">5.1 Analysis of Market Financial Risk The Company is exposed to different types
of market risks, among others main risks are; exchange rate risk, interest rate risk and variation risk in consumer price index.
5.1.1 Exchange Rate Risk Due to the exporting nature
of Viña Concha y Toro, the exchange rate risk corresponds to the appreciation risk of the Chilean Peso (its functional currency)
with respect to the currencies in which the Company receives its Income. The exchange rate risk
exposure of Viña Concha y Toro corresponds to the net position between assets and liabilities denominated in currencies other
than the functional currency. This net position is mainly generated by the difference between the sum of accounts receivable and
inventories compared with the sum of advertising contributions, financial debt and supplies costs, all of them denominated in US$
Dollars, Euros, Pound Sterling, Canadian Dollars, Swedish Krona, Norway Krona, Brazilian Real, Mexican Pesos and Argentinean pesos. In order to mitigate and
manage the exchange rate risk, the Company reviews daily the net exposure on each currency for the existing entries, and hedge
this differential mainly using currency forward operations at a term lower or equal to 90 days. In certain opportunities, the Company
can also use Cross Currency Swap or any other derivative. The sensitivity analysis
assuming that the Company had no hedging during 2018, indicates that a depreciation /appreciation by 10 % of the Chilean peso,
with respect to the different currencies in which the Company maintains assets and liabilities, would have generated a loss/gain
amounting to ThCh$11,599,302. This sensitization is performed assuming that all other variables remained constant and considering,
in all the currencies, the average assets and liabilities is maintained during the indicated period of time. Sensitivity analysis by
currency, effect on net income for the year ended as of December 31, 2018:
10% Depreciation 10% Appreciation
in ThCh$ in ThCh$
United States dollar 5,173,337 (5,173,337 )
Pound Sterling 3,356,201 (3,356,201 )
Euro 935,103 (935,103 )
Canadian dollar 608,437 (608,437 )
Brazilian Real 1,220,912 (1,220,912 )
Swedish crown 571,344 (571,344 )
Norwegian crown 234,836 (234,836 )
Mexican peso 492,579 (492,579 )
Argentine Peso (993,447 ) 993,447
Total 11,599,302 (11,599,302 ) Sensitivity analysis by currency, effect on
net income for the year ended as of December 31, 2017:
10% Depreciation 10% Appreciation
in ThCh$ in ThCh$
United States dollar 4,521,190 (4,521,190 )
Pound Sterling 2,378,051 (2,378,051 )
Euro 821,841 (821,841 )
Canadian dollar 532,513 (532,513 )
Brazilian Real 1,632,212 (1,632,212 )
Swedish crown 537,615 (537,615 )
Norwegian crown 184,215 (184,215 )
Mexican peso 470,730 (470,730 )
Argentine Peso (1,438,592 ) 1,438,592
Total 9,639,775 (9,639,775 ) Sensitivity analysis by currency, effect on
net income for the year ended as of December 31, 2016:
10% Depreciation 10% Appreciation
in ThCh$ in ThCh$
United States Dollar 5,546,444 (5,546,444 )
Pound Sterling 3,314,911 (3,314,911 )
Euro 1,003,488 (1,003,488 )
Canadian Dollar 517,643 (517,643 )
Brazilian Real 1,806,479 (1,806,479 )
Swedish Crown 514,287 (514,287 )
Norwegian Crown 181,236 (181,236 )
Mexican Peso 454,061 (454,061 )
Argentine Peso (1,074,330 ) 1,074,330
Total 12,264,219 (12,264,219 ) Additionally, and in accordance with
the sensitivity of the impact on net equity and the appreciation or depreciation of each currency, the Company hedges a portion
of the expected entries pursuant to its sale forecasts with currency forward sales at terms higher than 90 days. The impact in net equity on expected
entries emanates, on the revenue side, from losses /gains which could generate the depreciations /appreciations of the Chilean
peso with respect to the currencies in which the export is made; and, on the costs side, emanates from losses/gains which could
be generated because of lower/higher costs in the cases in which these currencies are denominated or indexed to the variation of
these currencies. The sensitivity analysis manifests that a depreciation/appreciation
by 10 % of the Chilean peso with respect to the different currencies in which the Company generate income and expenses, would have
represented in 2017 an effect in equity of ThCh$26,037,358. This sensitivity is performed assuming all other variables as constant
and considering in all the currencies, the forecasted income and expenses for the year. Sensitivity analysis by currency, effect on
Equity as of December 2018:
10% Depreciation 10% Appreciation
in ThCh$ in ThCh$
United States dollar 6,517,149 (6,517,149 )
Pound Sterling 7,136,623 (7,136,623 )
Euro 4,005,063 (4,005,063 )
Canadian dollar 1,569,182 (1,569,182 )
Brazilian Real 1,349,934 (1,349,934 )
Swedish crown 1,172,260 (1,172,260 )
Norwegian crown 488,270 (488,270 )
Mexican peso 1,331,683 (1,331,683 )
Total 23,570,164 (23,570,164 ) Sensitivity analysis by currency, effect on
Equity as of December 2017:
10% Depreciation 10% Appreciation
in ThCh$ in ThCh$
United States dollar 9,607,302 (9,607,302 )
Pound Sterling 6,896,198 (6,896,198 )
Euro 3,980,555 (3,980,555 )
Canadian dollar 1,425,507 (1,425,507 )
Brazilian Real 1,355,866 (1,355,866 )
Swedish crown 1,184,116 (1,184,116 )
Norwegian crown 465,352 (465,352 )
Mexican peso 1,122,462 (1,122,462 )
Total 26,037,358 (26,037,358 ) Sensitivity analysis by currency, effect on
Equity as of December 2016:
10% Depreciation 10% Appreciation
in ThCh$ in ThCh$
United States Dollar 24,930,118 (24,930,118 )
Pound Sterling 13,419,013 (13,419,013 )
Euro 6,853,704 (6,853,704 )
Canadian Dollar 2,156,353 (2,156,353 )
Brazilian Real 3,349,844 (3,349,844 )
Swedish Crown 1,744,631 (1,744,631 )
Norwegian Crown 573,453 (573,453 )
Mexican Peso 1,983,734 (1,983,734 )
Total 55,010,850 (55,010,850 ) Notwithstanding the abovementioned, in scenarios
of appreciation of our local currency is possible to mitigate the effect on income through adjustments in prices always considering,
the appreciation level of the currencies of our competitors.
5.1.2 Interest Rate Risk The interest rate risk impacts the Company’s
financial debt. As of December 31, 2018, Viña Concha y Toro has a total financial debt, net of interest, amounting to ThCh$293,192,543,
and 59.9% of this debt correspond to non-current liability and 40.1% corresponds to current liability. At this year-end, the Company
maintains no debt with a variable interest.
5.1.3 Inflation Risk. A very particular feature of the Chilean
financial market is the deep and liquid market related with corporative bonds denominated in UF and not in Chilean pesos. This
is because the first guarantees the investor a specific return in real terms, it is, isolating the inflation risk; however, this
is transferred to the debt issuer. Currently, Viña Concha y Toro is exposed to the UF (Unidad de Fomento) in the following
instruments: Corporate Bonds, Bank Loans and short-term time deposits. These latter, decreases in part the Company´s overall
exposure. As of December 31, 2018, 53.7% of the
Company’s debt is denominated in UF. In order to hedge part of the fluctuation in UF, the Company has taken swap contracts. During 2018, the Company recognized a loss amounting
to ThCh$4,640,525 which relates to the adjustment of current and non-current financial debts indexed to the variation of UF. A
variation of 100 base points in the inflation that refine the UF in this period would generate a greater loss /gain amounting to
ThCh$1,578,794 (ThCh$1,250,047), with effect on profit or loss.
5.2 Credit Risk The Credit Risk relates to the uncertainty with
respect to the compliance of obligations from the Company’s counterpart, for contract, agreement or financial instrument,
when this breach generates a loss in the market value of any financial asset.
5.2.1 Accounts Receivable The Company exports to
more than 140 countries abroad through dealers with whom it maintains distribution contracts for its different companies and brands.
On the other hand, the Company has formed distributing subsidiaries of its products in England, Sweden, Norway, Finland, Argentina,
Brazil, Mexico, Singapore and China. All export sales are performed in term with direct credit, except for some punctual cases
that operates with export letter of credit. In the domestic market
the sale is diversified in more than 10,000 customers, which after an internal evaluation, they are granted with a limited credit
line. The main credit risk corresponds
to the lack of payment of a customer, although in some cases there are risks associated to exchange or legal restrictions in the
countries where they are located and they are temporarily restrained to comply with their payment obligations. The Company’s policy
is to cover with credit insurance all their customers. This is performed to both, domestic market customers and export customers
either as nominated or non-nominated. In the cases in which the insurance company rejects to insure certain customer, alternative
mechanisms are considered in order to document the debt as the case of post-dated checks in the domestic market, export letter
of credits, advance payment, etc.
a) Sale to third-parties from Chile: In the case of accounts receivable for
the domestic market, 97.2% of customers have a credit insurance which covers 90% of the claim. As of December 31, 2018, the main
five customers concentrate 56.6% of receivables for this market, consequently, 100% of this receivable is covered by the credit
insurance. A 66.9% of accounts receivable is concentrated in customers that maintain accounts receivable in amounts higher than
M$100, while a 17.7% correspond to customers with a receivable lower than M$10 For exports performed from Chile to third-parties,
93.8% have an insurance credit which covers a 90% of the accounts receivable, also 3.1% corresponds to sales to state-owned monopolies.
As of December 31, 2018, the twenty main customers concentrate a 57.3% of accounts receivable for this market, consequently, 95.6%
of this receivable is covered by an insurance credit, and also 2.9% corresponds to sales to state-owned monopolies. The remaining
42.7% is comprised by approximately 200 customers. As of December 31, 2018, 11.94% of the
allowance for impairment was comprised for domestic insured customers. As of December 31, 2018, 88.06% of the allowance
for impairment was comprised for domestic uninsured customers.
b) Sale to third-parties from abroad: Bodegas y Viñedos Trivento S.A.
maintains credit insurance for 70.7% of its domestic accounts receivable, and 99.9% of its export accounts receivable. In both cases, the insurance
covers 90% of the claim. A 69.2% of its export accounts receivable are concentrated in the main 20 customers, from these, 99.9%
of the debt is insured, while the 20 main customers of the domestic market, represents 56.0% of total accounts receivable, from
these 59.2% is insured. The subsidiary Concha y
Toro UK maintains 98.9% of its accounts receivable portfolio hedged by a credit insurance, which covers a 90% of the value. 92.0%
of accounts receivable is concentrated in its 20 main customers, from these 99.6% of the debt is insured, while the remaining 8.0%
of accounts receivable is distributed in more than 120 customers. VCT Brazil has a concentration
of 54.6% of its accounts receivable in its 20 main customers, distributing the remaining 45.4% in more than 200 customers. 86.9%
of its accounts receivable are subject to a credit insurance, which covers 90% of the value. Fetzer maintains credit
insurances for 58.2% of its domestic receivables, and 57.7% of its export receivables, in both cases, the insurance covers 90%
of the claim. Additionally, 47.5% of exports are sales to state-owned monopolies. The subsidiaries of Sweden,
Norway and Finland, concentrates more than 90% of their accounts receivable in sales performed to state-owned monopolies, entities
with no credit insurance due to its low credit risk. As of December 31, 2018,
10.66% of the allowance for impairment was composed of foreign customers whom have been insured. As of December 31, 2018,
89.34% of the allowance for impairment was composed of uninsured.
5.2.2 Short-term investments and forward Surpluses of cash are invested pursuant
the short-term investing policy, mainly, using sell–back agreements on central bank documents, time deposits with different
financial institutions, short- term mutual fund units of fixed rent. These investments are recorded as cash and cash equivalents
and in investments maintained up to its maturity. Hedging instruments, mainly Forwards
and Swaps, are agreed to on terms of up to four years with bank institutions only. In order to decrease the counterpart risk, and
that the assumed risk is known and managed by the Company, the investments are diversified with different bank institutions. Thus,
the Company evaluates the credit quality of each counterpart and the investment levels, based on: (i) its risk classification and
(ii) the counterparty’s equity volume.
5.3 Liquidity Risk Liquidity risk is
defined as the inability which may confront the Company in the compliance, in time and form, with the contractual obligations entered
into with suppliers and financial institutions. The Company’s
main liquidity source is cash flows from operating activities. In addition, the Company has unused funding lines, and the ability
to issue debt and equity instruments in the capital market. As of December 31,
2018, the Company has ThCh$37,486,337, in bank balances and time deposits, additionally to bank credit lines. In order to mitigate
and manage the liquidity risk, the Company, through projected cash flows, reviews on a monthly and annual basis, its ability to
fund its working capital, future investments and its debts maturities. Liquidity Risk
with respect to agricultural activity The liquidity risk,
with respect to the Company’s agricultural activity, correspond to the inability that may confront the Company on its compliance,
in time and form, with its contractual obligations assumed with its grapes suppliers, given that the Company depends of external
vineyards for its supply of grapes and wine in bulk. The Company’s maturities regarding non-derivative
financial liabilities, including interests and those of its derivative as of December 31, 2018 and 2017 are summarized as follows:
To maturity (*)
As of December 31, 2018 Carrying amount ThCh$ Less than 1 year ThCh$ 1 to 3 years ThCh$ 3 to 5 years ThCh$ More than 5 years ThCh$
Other non-derivative financial liabilities
Bank borrowings 138,055,946 111,891,041 28,049,538 245,247 250,866
Bonds payable and promisory notes 157,669,367 13,447,438 17,078,477 7,718,650 186,100,199
Trade and other payables 124,333,481 124,333,481 — — —
Trade payables due to related parties 6,078,579 5,777,642 300,937 — —
Subtotal 426,137,373 255,449,602 45,428,952 7,963,897 186,351,065
Derivative financial liabilities
Hedging liabilities 7,030,224 5,497,534 695,230 837,460 —
Non-hedging liabilities 17,202,575 3,274,241 6,063,164 7,865,170 —
Subtotal 24,232,799 8,771,775 6,758,394 8,702,630 —
Total 450,370,172 264,221,377 52,187,346 16,666,527 186,351,065
To maturity (*)
As of December 31, 2017 Carrying amount ThCh$ Less than 1 year ThCh$ 1 to 3 years ThCh$ 3 to 5 years ThCh$
More than 5 years
Other non-derivative financial liabilities
Bank borrowings 139,917,345 112,021,591 29,758,381 656,469 594,158
Bonds payable and promisory notes 121,404,578 25,446,685 22,732,000 4,311,722 109,926,397
Trade and other payables 120,753,782 120,753,782 — — —
Trade payables due to related parties 7,654,334 7,361,779 292,555 — —
Subtotal 389,730,039 265,583,837 52,782,936 4,968,191 110,520,555
Derivative financial liabilities
Hedging liabilities 6,387,551 3,257,209 1,502,723 1,627,619 —
Non-hedging liabilities 55,759 55,759 — — —
Subtotal 6,443,310 3,312,968 1,502,723 1,627,619 —
Total 396,173,349 268,896,805 54,285,659 6,595,810 110,520,555 (*) Include interests at the maturity date.
5.4 Raw Material Price Risk The Company depends on external
vineyards for its grapes supply and wine in bulk. The grapes purchased from external producers are subject to fluctuations of price
and quality and generally are more expensive than grapes from the Company´s own vineyards. For the elaboration of premium
wines, varietals (wine made exclusively or almost exclusively from one variety of grape) and sparkling, 48.6% of the grapes and
wine in bulk used are supplied by independent growers in Chile. Additionally, the Company purchased approximately 80.4% of the
grapes and wine in bulk necessary to produce wine of popular quality. The disruption in the grape or wine offer, as well as the
increase in prices on the part of these external suppliers could have an adverse effect on the Company’s operating income. </t>
  </si>
  <si>
    <t>6. CASH AND CASH EQUIVALENTS</t>
  </si>
  <si>
    <t>Cash and cash equivalents [abstract]</t>
  </si>
  <si>
    <t xml:space="preserve">a) This item is detailed as follows: Cash and cash equivalents
includes time deposits and balances in banks.
Cash and cash equivalents As of December 31, 2018 ThCh$ As of December 31, 2017 ThCh$
Balances in banks 32,984,904 21,158,613
Balances in mutual funds 4,501,433 —
Balances in time deposits — 10,003,733
Total 37,486,337 31,162,346 As of December 31, 2018 and 2017, Mutual Funds are detailed as follows:
Mutual fund No. of deposits Deposit amount As of December 31, 2018 ThCh$
Scotiabank Azul 1,444,164 1,558.4862 2,250,710
BancoEstado S.A. Adm de Fondos 1,839,688 1,223.4261 2,250,723
Total 4,501,433 As of December 2017 the
Company records no balances in mutual funds. As of December 2018 the Company records no
balances in term deposits. As of December 2017, term deposits are detailed
as follows:
As of December 31, 2017
Bank Maturity Nº Días Total Días Monthly rate Currency Amount ThCh$ Interest ThCh$ Total amount ThCh$
Banco de Crédito e Inversiones 27-3-18 4 90 028 % CLP 10,000,000 3,733 10,003,733
Total 10,000,000 3,733 10,003,733
b) Cash and cash equivalents, classified by currencies is detailed as follows:
Original currency As of December 31, 2018 ThCh$ As of December 31, 2017 ThCh$
U.S. Dollar 15,656,759 7,704,436
Brazilian Real 1,484,743 1,205,972
Chilean Peso 7,164,521 16,053,806
Norwegian Krone 2,352,388 1,155,693
Swedish Krona 556,100 397,861
Pound Sterling 5,191,304 2,583,910
Mexican Peso 2,352,868 264,857
Euro 1,771,178 1,266,185
Canadian Dollar 467,436 265,248
Chinese Yuan 479,058 178,350
South African Rand 9,982 86,028
Total 37,486,337 31,162,346 </t>
  </si>
  <si>
    <t>7. OTHER FINANCIAL ASSETS</t>
  </si>
  <si>
    <t>Other Financial Assets</t>
  </si>
  <si>
    <t xml:space="preserve">The detail of this caption is as follows:
Total current Total non-current
Other financial assets As of December 31, 2018 ThCh$ As of December 31, 2017 ThCh$ As of December 31, 2018 ThCh$ As of December 31, 2017 ThCh$
Financial
investments at fair value with effects on results 2,532,634 2,425,216 — —
Hedging derivative instruments (*) 5,572,952 7,832,335 25,741,638 25,591,638
Non-hedging derivative instruments (**) 169,768 7,656 — —
Total 8,275,354 10,265,207 25,741,638 25,591,638 (*) See Note 18.2 letter a (**) See Note 18.2 letter b Financial Investments at fair value through
profit or loss As of December 31, 2018, financial assets at
fair value through profit or loss relate to marketable securities amounting to ThCh$2,532,634. From such amount, 90.94% is recorded
at trade value and the remaining 9.06% at cost. As of December 31, 2017, financial assets measured
at fair value through profit or loss correspond to marketable securities amounting to ThCh$2,425,216, of this total 90.53% is recorded
at their quoted stock exchange value and the remaining 9.47% at cost. </t>
  </si>
  <si>
    <t>8. TRADE AND OTHER ACCOUNTS RECEIVABLES, NET</t>
  </si>
  <si>
    <t>Trade And Other Accounts Receivables Net</t>
  </si>
  <si>
    <t xml:space="preserve">This item is detailed as follows:
Description of classes on Trade debtors and other receivables, net As of December 31, 2018 ThCh$ As of December 31, 2017 ThCh$
Debtors due to credit operations, net 171,878,710 163,651,643
Other receivables, net 18,796,680 23,770,793
Total current debtors 190,675,390 187,422,436
Non-current receivables 693,696 742,414
Total non-current debtors 693,696 742,414
Total debtors 191,369,086 188,164,850 Balances included within this item, in general,
do not accrue interest. There are no restrictions to the provisions
for this type of accounts receivable. It is important to note that the Company
has dealers to sell its products through the export markets. The company doesn’t have clients that represent 10% or more
than the consolidated revenues from exports during 2018 and 2017; the five most significant clients in relation to total revenues
represented 16.2% and 17% in 2018 and 2017, respectively. The Company has signed agreements with the bigger
portion of its dealers. Generally, these agreements are entered for a two-year period, which are automatically renewable. Besides,
the Company’s strategy to increase its sales in the most significant export markets depends significantly on the Company’s
dealer’s behavior. Other receivables, current, net, is mainly comprised
by bank current accounts and staff accounts receivables. The impairment analysis of trade debtors is
as follows:
December 2018 December 2017
Portfolio tranche Portfolio customer number ThCh$ Gross ThCh$ prov. Portfolio customer number ThCh$ Gross ThCh$ prov.
Current 5,332 164,252,702 — 6,682 157,287,254 —
1 and 30 days 3,181 13,736,525 (10,246 ) 2,937 19,541,545 —
31 and 60 days 939 5,472,968 (29,400 ) 901 5,555,253 —
61 and 90 days 442 1,837,574 (51,978 ) 260 2,596,562 —
91 and 120 days 218 1,291,618 (36,470 ) 153 813,687 (86,184 )
121 and 150 days 116 1,398,993 (25,589 ) 132 191,547 (68 )
151 and 180 days 90 167,493 (16,399 ) 87 167,496 (127 )
181 and 210 days 68 212,227 (11,580 ) 44 126,933 (27,032 )
211 and 250 days 52 290,057 (3,824 ) 36 68,030 (1,083 )
over 250 days 531 4,187,869 (1,293,454 ) 618 3,278,334 (1,347,297 )
Total portfolio by tranche 10,969 192,848,026 (1,478,940 ) 11,850 189,626,641 (1,461,791 ) As of December 31, 2018, 2017 and 2016 the Company´s
allowance for doubtful accounts is as follows:
Change in the consolidated allowance for doubtful accounts ThCh$
Opening balance as of January 1, 2016 1,684,102
Constitution of allowance 1,614,358
Write-offs (1,909,734 )
Exchange rate difference (29,550 )
Balance as of December 31, 2016 1,359,176
Opening balance as of January 1, 2017 1,359,176
Constitution of allowance 655,748
Write-offs (529,252 )
Exchange rate difference (23,881 )
Balance as of December 31, 2017 1,461,791
Constitution of allowance 597,592
Write-offs (576,499 )
Exchange rate difference (3,944 )
Balance as of December 31, 2018 1,478,940 The Company calculates the customer´s
debts allowance impairment in accordance with the expected credit loss as indicated in note 2.6.1. For the following cases the criterion for making
an impairment allowance for bad debt will be as follows:
Allowance %
Reason Uninsured customer Insured customer
Death 100 % 10 %
Fraud and/or scam to other companies 100 % 10 %
Change of address, non-locatable 100 % 10 %
Insolvency 100 % 10 % Rejected receivables as of December 31, 2018, corresponds to 60 customers
totaling ThCh$ 109,698, while as of December 31, 2017, these amounted to 67 customers in the amount of ThCh$ 100,093. Respect of
notes receivable held in legal collection as of December 31, 2018, these correspond to 132 customers with a total of ThCh$ 70,733,
while at December 31, 2017, this figure reached 68 customers in the amount of ThCh$102,857. The portfolio as of
December 31, 2018 amounted to ThCh$192,848,026 which represents a total of 10,969 customers from which none of them has refinanced
their debts
UNINSURED PORTFOLIO INSURED PORTFOLIO
Delinquency tranche No. Customers renegotiated portfolio Amount non- renegotiated portfolio gross No. Customers renegotiated portfolio Amount non- renegotiated portfolio gross No. Customers non-renegotiated portfolio Amount non- renegotiated portfolio gross No. Customers renegotiated portfolio Amount renegotiated portfolio gross Total amount gross portfolio
Current 5,332 164,252,702 — — — — — — 164,252,702
1-30 days 3,181 13,736,525 — — — — — — 13,736,525
31-60 days 939 5,472,968 — — — — — — 5,472,968
61-90 days 442 1,837,574 — — — — — — 1,837,574
91-120 days 218 1,291,618 — — — — — — 1,291,618
121-150 days 116 1,398,993 — — — — — — 1,398,993
151-180 days 90 167,493 — — — — — — 167,493
181-210 days 68 212,227 — — — — — — 212,227
211- 250 days 52 290,057 — — — — — — 290,057
&gt; 250 days 531 4,187,869 — — — — — — 4,187,869
Total 10,969 192,848,026 — — — — — — 192,848,026 The portfolio as of
December 31, 2017 amounted to ThCh$189,626,641 which represents a total of 11,850 customers from which none of them has refinanced
their debts.
UNINSURED PORTFOLIO INSURED PORTFOLIO
Delinquency tranche No. Customers renegotiated portfolio Amount non- renegotiated portfolio gross No. Customers renegotiated portfolio Amount non- renegotiated portfolio gross No. Customers non-renegotiated portfolio Amount non- renegotiated portfolio gross No. Customers renegotiated portfolio Amount renegotiated portfolio gross Total amount gross portfolio
Current 6,682 157,287,254 — — — — — — 157,287,254
1-30 days 2,937 19,541,545 — — — — — — 19,541,545
31-60 days 901 5,555,253 — — — — — — 5,555,253
61-90 days 260 2,596,562 — — — — — — 2,596,562
91-120 days 153 813,687 — — — — — — 813,687
121-150 days 132 191,547 — — — — — — 191,547
151-180 days 87 167,496 — — — — — — 167,496
181-210 days 44 126,933 — — — — — — 126,933
211- 250 days 36 68,030 — — — — — — 68,030
&gt; 250 days 618 3,278,334 — — — — — — 3,278,334
Total 11,850 189,626,641 — — — — — — 189,626,641 </t>
  </si>
  <si>
    <t>9. TRANSACTIONS WITH RELATED PARTIES</t>
  </si>
  <si>
    <t>Transactions With Related Parties</t>
  </si>
  <si>
    <t xml:space="preserve">9.1 Related Party Disclosures Balances outstanding at period-end are
not secured and are settled in cash. There are no guarantees granted or received for accounts receivable from or payable to related
parties. As of December 31, 2018 and 2017, the Group has not recorded any material impairment of accounts receivable related to
amounts owed by related parties. This evaluation is performed on an annual basis through an analysis of the related party’s
financial position in the market in which the related party operates.
9.2 Controlling Group The Controlling Group has the 39.17%
of direct and indirect control of Viña Concha y Toro S.A. and subsidiaries. Here below it is shown the legal persons
that compose the Controlling Group, showing as “Others” those than have less than a 1% of control:
Inversiones Totihue S.A. 11.73 %
Rentas Santa Bárbara S.A. 11.42 %
Inversiones Quivolgo S.A. 4.38 %
Inversiones GDF S.A. 3.21 %
Inversiones La Gloria Ltda. 2.28 %
Other 6.15 % The entities Rentas Santa Bárbara
S.A. and Inversiones Totihue S.A. are closed Corporations, both 100% controlled directly or indirectly by the family Guilisasti
Gana which is integrated by Mrs. Isabel Gana Morandé (ID No. 2.556.021-3), the brothers Eduardo Guilisasti Gana (ID No. 6.290.361-9),
Rafael Guilisasti Gana (ID No. 6.067.826-K), Pablo Guilisasti Gana (ID No. 7.010.277-3) and sisters Isabel Guilisasti Gana (ID
No. 7.010.269-2), Sara Guilisasti Gana (ID No. 7.010.280-3), and Josefina Guilisasti Gana (ID No.7.010.278-1) and the succession
of Mr. José Guilisasti Gana (ID No. 7.010.293-3). The members of the family Guilisasti Gana exert its rights as legal persons
or through investment companies which are totally owned by the same family. The concept “others” include companies
and legal persons which correspond by 100%, directly and indirectly to the Guilisasti Gana family. Inversiones Quivolgo S.A. is 100% owned
by Mr. Alfonso Larraín Santa María (ID# 3.632.569-0) and by the family Larraín Vial, integrated by his spouse Teresa
Vial Sánchez (ID# 4.300.060-8) and the brothers Felipe Larraín Vial (ID# 7.050.875-3), María Teresa Larraín
Vial (ID# 10.165.925-9), Rodrigo Larraín Vial (ID# 10.165.924-0), María Isabel Larraín Vial (ID# 10.173.269-K) and
Alfonso Larraín Vial (ID# 15.314.655-1). In addition, Inversiones La Gloria Ltda. is 100% controlled by the family Larraín
Santa María, integrated by the brothers Alfonso Larraín Santa María, Andrés Larraín Santa María (ID#
4.330.116-0), Pilar Larraín Santa María (ID# 4.467.302-9), Gabriela Larraín Santa María (ID# 4.778.214-7) and
Luz María Larraín Santa María (ID# 6.065.908-7). The ownership of Inversiones GDF S.A.
corresponds 100% to the family Fontecilla Lira, comprised by Mr. Mariano Fontecilla Lira (ID# 6.495.101-7), Rodrigo Fontecilla
Lira (ID# 8.404.996-4), Enrique Fontecilla Lira (ID# 6.613.074-6) y Francisco Antonio Fontecilla Lira (ID# 8.671.675-5). The concept “others” includes
companies and legal persons which correspond by 100%, directly and indirectly to the Guilisasti Gana family, Mr. Alfonso Larrín
Santa María and the Fontecilla Lira family. There are no other natural persons or legal
entities other than the Parent Group which own shares or rights which represent 10% or more of the Company’s capital, as
well as other legal persons who own less than 10% and that in the aggregate with his spouse and/or relatives reach this percentage,
either directly or through legal entities.
9.3 Key Management personnel Key management personnel are those persons
with authority and are responsible to plan, direct and control the Entity’s activities, either directly or indirectly, including
any Board’s member (executive or not).
9.4 Senior Management Salaries Managers and main executives are involved
with an annual bonds plan through participation on incomes and goals achievements. The global remuneration of the Company’s
main executives is as follows:
From January 1 From January 1
Senior management remuneration to December 31, 2018 to December 31, 2017
ThCh$ ThCh$
Short-term employee benefits 6,562,202 21,876,904
Contract
termination benefit — 345,466
Total 6,562,202 22,222,370
9.5 Account receivable from related companies, current
Related party Tax ID No. Related party name Relationship Type of currency As of December 31, 2018 ThCh$ As of December 31, 2017 ThCh$
96.512.200-1 Viñedos Emiliana S.A. By director Chilean peso 57,265 178,005
96.824.300-4 Viña Almaviva S.A. Associate Chilean peso 275,306 65,795
96.512.190-0 Fruticola Viconto S.A. By director Chilean peso 1,196 2,391
45-2968791 Excelsior Wine Company (1) Associate US dollar — 8,642,503
0-E VCT Japón Associate US dollar 67,035 53,434
0-E Escalade Wines &amp; Spirits Associate Canadian dollar 2,089,772 2,327,988
78.968.020-5 Sociedad. Agricola. Santa María Ltda. By manager Chilean peso — 49,869
76.120.010-0 Soc. Comercial y Promotora La Uva Ltda. By director Chilean peso — 220
76.519.803-8 Beer Garden Bellavista SPA Subsidiary shareholder Chilean peso 90,403 314
76.098.247-4 Inversiones Galilea Subsidiary shareholder Chilean peso 351 59,165
Total 2,581,328 11,379,684
(1) On July 2, 2018, this company was fully acquired and now is an
indirect subsidiary of Viña Concha y Toro S.A.
9.6 Current payables due to related parties
Related party Tax ID No. Related party name Relationship Type of currency As of December 31, 2018 ThCh$ As of December 31, 2017 ThCh$
96.512.200-1 Viñedos Emiliana S.A. By director Chilean peso 904,622 1,172,595
90.950.000-1 Industria Corchera S.A. Associate Chilean peso 2,264,950 2,081,751
45-2968791 Excelsior Wine Company Associate US dollar — 1,040,829
86.673.700-2 Agricolas Los Alamos Ltda. By manager Chilean peso 141,864 —
96.824.300-4 Viña Almaviva S.A. Associate Chilean peso 7,411 124,611
99.562.040-5 Los Boldos de Tapihue S.A. By manager Chilean peso 170,353 —
72.754.700-2 Fundación Instituto Profesional DUOC UC By director Chilean peso — 989
76.088.641-6 Agricolas Las Pircas Ltda By manager Chilean peso 16,714 —
96.931.870-9 Viveros Guillaume Chile S.A. By director Chilean peso 292,515 286,253
76.021.221-0 Agricola Gabriela Ltda. By director Chilean peso 10,085 411
0-E Digrans Subsidiary shareholder Mexican peso 1,727,916 2,212,603
0-E Digsmer Subsidiary shareholder Mexican peso — 13,782
76.599.450-0 Inversiones Santa Eliana S.A. By director Chilean peso 52,051 —
0-E Escalade Wines &amp; Spirits Associate Canadian dollar 75,209 401,238
78.335.990-1 Comercial Greenvic S.A. By director Chilean peso 858 3,460
76.111.422-0 Spumante del Limarí S.A. By director Chilean peso — 3,993
85.630.300-4 ST Computación By manager Chilean peso 72,417 11,624
76.120.010-0 Soc. Comercial y Promotora La Uva Ltda. By director Chilean peso — 1,517
78.968.020-5 Sociedad. Agricola. Santa María Ltda. By manager Chilean peso 35,393 —
0-E VCT Japón Associate US dollar 914 4,122
76.519.803-8 Beer Garden Bellavista SPA Subsidiary shareholder Chilean peso 291 179
76.098.247-4 Inversiones Galilea Subsidiary shareholder Chilean peso 4,079 1,822
Total 5,777,642 7,361,779
9.7 Non-current payables due to related parties
Related party Tax ID No. Related party name Relationship Type of currency As of December 31, 2018 ThCh$ As of December 31, 2017 ThCh$
96.512.200-1 Viñedos Emiliana S.A. By director Chilean peso 300,937 292,555
Total 300,937 292,555
9.8 Detail of transactions with related parties by entity This note presents transactions with
associates and all other significant transactions with related parties, as well as all those operations involving purchases and
sales of shares. The amounts indicated as transactions
in the enclosed chart, correspond to trade operations with related companies, which are performed under market conditions regarding
price and payment terms. There are no bad debt estimates which
deduct balances receivables or guarantees related to such estimates. Transactions and balances with the Group´s
subsidiaries are eliminated from the consolidation.
As of December 31, 2018 As of December 31, 2017
Related party Tax ID No. Related party name Relationship Nature of the transaction Transaction ThCh$ Effect in profit or loss ThCh$ Transaction ThCh$ Effect in profit or loss ThCh$
96.512.200-1 Viñedos Emiliana S.A. By director Sale of raw material and products 225,055 23,155 61,433 52,220
96.512.200-1 Viñedos Emiliana S.A. By director Sale of services and other 86,076 86,076 900,364 765,341
96.512.200-1 Viñedos Emiliana S.A. By director Purchase of raw material and products 1,729,869 — 69,140 (4,069 )
96.512.200-1 Viñedos Emiliana S.A. By director Purchase of services and other 861,845 (861,845 ) 4,772,302 (208,892 )
86.673.700-2 Agrícola Los Alamos Ltda. By manager Purchase of raw material and products 764,677 — — —
90.950.000-1 Industria Corchera S.A. Associate Sale of raw material and products — — 115 96
90.950.000-1 Industria Corchera S.A. Associate Purchase of raw material and products 5,874,821 — 5,308,213 (46,168 )
90.950.000-1 Industria Corchera S.A. Associate Purchase of services and other — — 2,387,842 (20,768 )
96.824.300-4 Viña Almaviva S.A. Associate Sale of raw material and products 487,107 402,132 351,187 293,842
96.824.300-4 Viña Almaviva S.A. Associate Sale of services and other 2,261 2,261 59,302 49,619
96.824.300-4 Viña Almaviva S.A. Associate Purchase of raw material and products 738,932 — 726,788 (22,069 )
96.824.300-4 Viña Almaviva S.A. Associate Purchase of services and other 29,246 (29,246 ) 77,815 (2,363 )
76.021.221-0 Agricola Gabriela Ltda. Associate Purchase of raw materials and products 61,158 — — —
76.120.010-0 Soc. Comercial y Promotora La Uva Ltda. By director Purchase of services and other — — 2,792 (1,275 )
96.512.190-0 Frutícola Viconto S.A. By director Sale of services and other 12,056 12,056 13,100 12,000
96.512.190-0 Frutícola Viconto S.A. By director Purchase of raw material and products 65,826 — — —
85.201.700-7 Agrícola Alto Quitralmán Ltda. By director Purchase of raw materials and other 1,112,581 — 384
70.017.820-K Camara de Comercio de Stgo By director Purchase of services and other 9,712 (9,712 ) 27 (27 )
45-2968791 Excelsior Wine Company (*) Associate Sale of raw materials and products 14,568,625 6,181,772 5,175,628 5,175,640
45-2968791 Excelsior Wine Company (*) Associate Purchase of services and other 285,609 (285,609 ) 717,641 (717,641 )
0-E Digrans Subsidiary shareholder Sale of raw materials and products 12,982,789 5,904,677 313,489 312,512
0-E Digrans Subsidiary shareholder Purchase of services and other — — 16,034 (16,034 )
99.527.300-4 Southern Brewing Company S.A. Associate Purchase of raw materials and products — — 3,125,732 (81,694 )
821482783RT0001 Escalade Wines &amp; Spirits Associate Sale of raw materials and products 3,597,207 2,105,514 510,374 507,219
821482783RT0001 Escalade Wines &amp; Spirits Associate Purchase of services and other 551,507 (551,507 ) 659,608 (659,608 )
01112-01-017295 VCT Japón Associate Sale of raw materials and products 234,647 107,580 96,086 96,086
01112-01-017295 VCT Japón Associate Purchase of services and other 2,237 (2,237 ) 58 (58 )
85.630.300-4 ST Computación By manager Purchase of services and other 132,541 (132,541 ) 194,969 (81,292 )
78.335.990-1 Comercial Greenvic S.A. By director Sale of raw materials and products 479,773 117,902 — —
78.335.990-1 Comercial Greenvic S.A. By director Sale of services and other 240,366 240,366 — —
78.335.990-1 Comercial Greenvic S.A. By director Purchase of raw materials and products 1,796 — 233 (107 )
78.335.990-1 Comercial Greenvic S.A. By director Purchase of services and other — — 6,135 (2,802 )
96.931.870-9 Viveros Guillaume By manager Purchase of raw materials and products 589,073 — 659,903 (254,077 )
76.088.641-6 Agricolas Las Pircas Ltda Por Director Purchase Materias Primas y Productos 67,868 — — — (*) Corresponds
to movements from January 1 up to the Company’s takeover. </t>
  </si>
  <si>
    <t>10. INVENTORY, NET</t>
  </si>
  <si>
    <t>Inventory Net</t>
  </si>
  <si>
    <t xml:space="preserve">As of December 31, 2018 and 2017, inventory
is detailed as follows:
Classes of inventory As of December 31, 2018 ThCh$ As of December 31, 2017 ThCh$
Wine in bulk (a) 191,359,449 154,421,580
Bottled wines (b) 61,121,747 54,032,816
Semi-elaborared wines 6,287,492 5,945,781
Liquors 2,598,860 4,273,575
Material and Supplies (c) 13,061,424 12,816,687
Other Products (d) 2,960,814 4,242,652
Total inventory, net 277,389,786 235,733,091
(a) Within “Wine in bulk” is included the non-bottled wine.
(b) Within bottled wines is included the wine once concluded the bottling process.
(c) In material and supplies are included all those necessary resources for the wine production.
(d) In other products are all those inventory not included in the above lines, such as beverages other than wine and merchandising material. Changes of estimates to obsolescence
are as follows:
As of December 31, 2018 ThCh$ As of December 31, 2017 ThCh$ As of December 31, 2016 ThCh$
Beginning balance (1,747,589 ) (2,306,166 ) (2,481,150 )
Estimation of obsolescence (1,786,299 ) (1,339,215 ) (1,114,952 )
Application of the estimation 1,546,116 1,897,792 1,289,936
Total (1,987,772 ) (1,747,589 ) (2,306,166 ) From total cost of sale, the amounts
corresponding to direct costs are as follows:
As of December 31, 2018 ThCh$ As of December 31, 2017 ThCh$ As of December 31, 2016 ThCh$
Direct cost 378,810,873 382,485,664 385,682,789
There is no inventory pledged as collateral
for debt compliance. There is no non-current inventory as of December
31, 2018 and 2017, because it is available for sale to the public once it is produced. The stocks for which technical or elaboration
involves a cycle of more than twelve months represent a marginal total. </t>
  </si>
  <si>
    <t>11. INVESTMENTS IN SUBSIDIARIES ACCOUNTED FOR USING EQUITY METHOD</t>
  </si>
  <si>
    <t>Investments In Subsidiaries Accounted For Using Equity Method</t>
  </si>
  <si>
    <t xml:space="preserve"> 11.1 Information
to be disclosed on investments in subsidiaries
I. Investments in Chile
i. On August 3, 2017, the Company Inmobiliaria El Llano SpA was incorporated, which line of business
is related to the performance of real estate investments and real estate projects in Chile.
ii. On November 2, 2017, Viña Concha y Toro S.A. acquired additional ownership in the Company
Southern Brewing Company S.A., by virtue of which it reached a 77% ownership in such company. The remaining 23% remains with the
original shareholders.
iii. On September 27, 2018, the name of Viñedos los Robles SpA. was
changed to Viña Don Melchor SpA., as its investor fully transferred its shares to Inversiones Concha y Toro SpA.
iv. The remaining investments in subsidiaries in Chile have no structural variations from that reported
at December 31, 2017.
II. Investments and information on investments in subsidiaries i. Valuation
of investments in Argentina
a. The financial statements of the Argentinean companies Trivento Bodegas y Viñedos S.A., Finca
Lunlunta S.A. and Finca Austral S.A., in which Viña Concha y Toro S.A. has indirect ownership of 100% are expressed in US$
Dollars, which is the subsidiary’s functional currency.
b. As on December 31, 2018, there are gains potentially remittable from subsidiaries in Argentina
amounting to ARS$297,065,671. ii. Valuation
of investments in England
a. The financial statements of the English company Concha y Toro UK Ltd., in which Concha y Toro S.A.
own a direct ownership of 99% and indirect of 1%, are expressed in Pound Sterling, which is the functional currency of the subsidiary.
b. As of December 31, 2018, there are gains potentially remittable from the subsidiary in England
amounting to GBP£ 12,966,022.
iii. Valuation of investments in Brazil
a. The financial statements of the Company constituted in Brazil, VCT
Brazil Importadora y Exportadora Ltda in which Viña Concha y Toro S.A. owns an indirect ownership of 100%, are expressed in
Brazilian Real, which is the functional currency of the subsidiary.
b. As of December 31, 2018, there are gains potentially remittable from
the subsidiary in VCT Importadora y Exportadora Ltda. amounting to BRL$40,382,582.
c. The Financial Statements of the Brazilian Company VCT Wine Retail
Participacoes Ltda., in which Viña Concha y Toro owns an indirect ownership of 100%, are expressed in Brazilian real, which
is the Subsidiary´s functional currency.
d. As of December 31, 2018, there are no gains potentially remittable
from the subsidiary VCT Wine Retail Participacoes Ltda..
iv. Valuation of Investments in Sweden, Finland and Norway
a. The financial statements of the companies constituted in Sweden, Finland
and Norway, in which Viña Concha y Toro S.A. owns indirect ownership by 100%., are expressed in its local currencies, Swedish
Crown, Euro and Norway Crown, respectively and represent its functional currencies in each subsidiary. At the same time, the Swedish
subsidiary has 100% ownership of the subsidiary in Finland.
b. As of December 31, 2018, there are potentially remittable gains from
these subsidiaries amounting to SEK 50,241,256 in Concha y Toro Sweden AB and subsidiary and NOK 15,380,023 (Norway Crowns) in
Concha y Toro Norway AS and subsidiary. v. Valuation
of investments in Singapore
a. The financial statements of the company incorporated in Singapore,
in which Viña Concha y Toro S.A. has indirect ownership of 100%, are expressed in U.S. dollars, which is the functional currency
of the subsidiary. Likewise, the subsidiary in Singapore owns 100% the subsidiary in China and 41% of the subsidiary in Japan.
b. As of December 31, 2018, there are gains potentially remittable from
the subsidiary in Singapore amounting to USD$2,311,086.
vi. Valuation of investments in the United States
a. The financial statements of companies incorporated in the United States,
in which Viña Concha y Toro S.A. indirectly holds 100% interest, are expressed in U.S. Dollars which is the functional currency
of the subsidiaries.
b. In July 2011, VCT USA, Inc together with Banfi Corporation formed
a joint venture with a participation by 50% each in the constitution of Excelsior Wine Company, LLC, thus, the distribution of
our products is exclusively developed through this new company, a distribution previously developed through Banfi Corporation.
c. On October 22, 2014, Eagle Peak Estates. LLC was incorporated, which
lines of business relates to the trading, fractionation of wine and alcoholic beverages and exports of wine and similar products
in the United States.
d. In July 2018, Fetzer Vineyars acquired the remaining 50% of Excelsior
Wine Company. Consequently, Viña Concha y Toro controls 100% of such company. The remaining 50% continue under the control
of VCT USA, Inc.
e. At December 31, 2018, there are potentially remittable profits from
subsidiaries in the U.S., amounting to US$41,352,764. vii. Valuation
of investments in Mexico
a. The financial statements of companies incorporated in Mexico, in which
Viña Concha y Toro S.A. indirectly holds 100% indirect interest (VCT Mexico S. de RL de CV) and indirect by 51% (VCT &amp;
DG Mexico SA de CV), are expressed in Mexican Pesos which is the functional currency of the subsidiaries.
b. At December 31, 2018, there are potentially remittable gains from
subsidiaries in Mexico, amounting to MXN$64,351,431.
viii. Valuation of investments in Canada
a. The financial statements of the company Concha y Toro Canada Limited,
in which Viña Concha y Toro S.A. indirectly holds 100% interest, are expressed in Canadian dollars, which is the functional
currency of the subsidiary.
b. On December 5, 2014, Concha y Toro Canada Ltd together with Charton
Hobbs Inc., a company formed in accordance with the Canadian regulations, a joint venture in which participates with a 50% each
in the constitution of Escalade Wines &amp; Spirits Inc. with the objective to import, export, sale, manufacture and distribute
alcoholic beverages.
c. As of December 31, 2018, there are potentially remittable gains from
the subsidiary Concha y Toro Canada Limited, in the amount of CAD$503,054.
ix. Valuation of investments in South Africa
a. The financial statements of the company incorporated in South Africa,
in which Viña Concha y Toro S.A. indirectly holds 100% interest, are expressed in South African Rand, which is the functional
currency of the subsidiary.
b. As of December 31, 2018, there are potentially remittable gains from
the subsidiary in South Africa, amounting to RND$2,795,800.
x. Valuation of investments in France
a. The financial statements of the Company Cono Sur France S.A.R.L.,
in which Viña Concha y Toro S.A. indirectly holds 100% interest, are expressed in Euros, which is the functional currency
of the subsidiary.
b. As of December 31, 2018, there are potentially remittable gains from
the subsidiary in France amounting to EUR186,647.
11.2 Summarized Financial Information of subsidiaries The Total Summarized Financial Information
of subsidiaries which consolidates at the closing date of the related years, before the elimination of intercompany transactions
is presented as follows:
As of December 31, 2018
Asset Liability
Subsidiaries Country of incorporation Functional currency Ownership % Current ThCh$ Non- current ThCh$ Total ThCh$ Current ThCh$ Non- current ThCh$ Total ThCh$ Revenue ThCh$ Net income (loss) ThCh$
Comercial Peumo Ltda. Chile Chilean peso 100 % 34,241,278 2,193,853 36,435,131 32,604,058 3,831,073 36,435,131 112,629,895 8,752,326
Viña Cono Sur S.A. Chile Chilean peso 100 % 43,945,892 51,806,880 95,752,772 39,423,209 56,329,563 95,752,772 75,955,191 7,397,791
Viña Cono Sur Orgánico SpA Chile Chilean peso 100 % 995,822 190,915 1,186,737 1,015,410 171,327 1,186,737 1,440,170 (8,981 )
Transportes Viconto Ltda. Chile Chilean peso 100 % 394,676 434,289 828,965 54,832 774,133 828,965 1,226,285 121,339
Sociedad Exportadora y Comercial Viña Maipo SpA Chile Chilean peso 100 % 10,170,941 24,690,832 34,861,773 6,331,635 28,530,138 34,861,773 24,525,535 7,988,444
Sociedad Exportadora y Comercial Viña Canepa SpA Chile Chilean peso 100 % 1,417,682 147,382 1,565,064 1,459,975 105,089 1,565,064 2,285,837 494,713
Bodegas y Viñedos Quinta de Maipo SpA Chile Chilean peso 100 % 3,172,890 28,547,116 31,720,006 2,609,361 29,110,645 31,720,006 3,095,901 8,522,506
Inversiones Concha y Toro SpA Chile Chilean peso 100 % 12,062,727 122,827,157 134,889,884 65,102,752 69,787,132 134,889,884 — 21,828,670
Inversiones VCT Internacional SpA Chile Chilean peso 100 % 53,717,433 20,684,313 74,401,746 12,174,882 62,226,864 74,401,746 — 8,512,863
Viña Maycas del Limarí Ltda. Chile Chilean peso 100 % 2,210,716 10,608 2,221,324 1,295,199 926,125 2,221,324 1,118,678 22,246
Viña Don Melchor SpA Chile Chilean peso 100 % 411 10,463 10,874 11,532 (658 ) 10,874 — (6,928 )
Inmobiliaria El Llano SpA Chile Chilean peso 100 % 1,000 — 1,000 — 1,000 1,000 — —
Southern Brewing Company S.A Chile Chilean peso 77 % 1,969,837 10,550,390 12,520,227 3,130,566 9,389,661 12,520,227 5,133,343 624,099
Concha y Toro Shangai SRO China Yuan 100 % — — — — — — — —
Gan Lu Wine Trading (Shanghai) Co., Ltd. China Yuan 100 % 975,794 8,843 984,637 537,850 446,787 984,637 2,458,848 (109,938 )
VCT Group Of Wineries Asia Pte. Ltd. Singapure US dollar 100 % 3,472,785 592,558 4,065,343 1,582,100 2,483,243 4,065,343 4,996,348 687,305
Trivento Bodegas y Viñedos S.A. Consolidado Argentina US dollar 100 % 40,732,209 28,922,884 69,655,093 25,991,507 43,663,586 69,655,093 31,439,023 4,772,041
VCT Brasil Import. y Export. Ltda. Brazil Brazilian real 100 % 16,360,807 1,844,329 18,205,136 10,803,609 7,401,527 18,205,136 26,439,093 479,573
VCT Wine Retail Participacoes Ltda. Brazil Brazilian real 100 % 740 — 740 54,214 (53,474 ) 740 — (437,463 )
Concha y Toro Norway AS Norway Norwegian Crown 100 % 3,282,296 691,502 3,973,798 2,735,064 1,238,734 3,973,798 3,694,019 508,067
VCT Norway AS Norway Norwegian Crown 100 % 2,691,006 — 2,691,006 1,999,505 691,501 2,691,006 2,867,888 261,841
Concha y Toro Sweden AB Sweden Swedish Crown 100 % 6,882,552 1,708,963 8,591,515 4,591,866 3,999,649 8,591,515 15,409,474 1,402,131
Concha y Toro Finland OY Finland Euro 100 % 4,442,819 — 4,442,819 2,733,856 1,708,963 4,442,819 7,079,300 586,885
Concha y Toro UK Ltd. UK Pound Sterling 100 % 51,695,915 196,857 51,892,772 40,528,899 11,363,873 51,892,772 124,427,772 2,744,358
VCT USA, Inc. USA US dollar 100 % 10,650,026 167,376,509 178,026,535 43,804,087 134,222,448 178,026,535 — 11,815,161
Fetzer Vineyards USA US dollar 100 % 93,097,279 126,975,255 220,072,534 54,182,361 165,890,173 220,072,534 82,536,051 6,262,535
Excelsior Wine Compañy LLC USA US dollar 100 % 6,131,424 32,202,590 38,334,014 2,280,242 36,053,772 38,334,014 21,109,810 373,657
VCT México, S. de R.L. de C.V. Mexico Mexican peso 100 % 363,387 2,316,524 2,679,911 83,955 2,595,956 2,679,911 — 659,552
VCT &amp; DG México, S.A. de C.V. Mexico Mexican peso 51 % 19,527,971 490,367 20,018,338 15,476,136 4,542,202 20,018,338 22,161,136 1,727,905
Concha y Toro Canadá Ltd. Canada Canadian dollar 100 % 718,141 649,241 1,367,382 703,940 663,442 1,367,382 — 17,047
Concha y Toro Africa &amp; Middle East Proprietary Ltd. South Africa South African Rand 100 % 267,538 16,351 283,889 134,067 149,822 283,889 233,104 (3,241 )
Cono Sur France S.A.R.L. France Euro 100 % 348,671 1,362 350,033 184,211 165,822 350,033 757,670 (3,770 )
As of December 31, 2017
Asset Liability
Subsidiaries Country of incorporation Functional currency Ownership % Current ThCh$ Non- current ThCh$ Total ThCh$ Current ThCh$ Non- current ThCh$ Total ThCh$ Revenue ThCh$ Net income (loss) ThCh$
Comercial Peumo Ltda. Chile Chilean peso 100 % 41,038,770 2,505,258 43,544,028 40,618,781 2,925,247 43,544,028 123,199,171 2,565,909
Viña Cono Sur S.A. Chile Chilean peso 100 % 43,747,918 52,146,131 95,894,049 44,735,623 51,158,426 95,894,049 81,306,315 7,261,975
Viña Cono Sur Orgánico SpA Chile Chilean peso 100 % 2,623,552 154,030 2,777,582 2,624,940 152,642 2,777,582 964,993 (9,590 )
Transportes Viconto Ltda. Chile Chilean peso 100 % 449,638 453,755 903,393 151,105 752,288 903,393 1,079,015 92,922
Sociedad Exportadora y Comercial Viña Maipo SpA Chile Chilean peso 100 % 9,727,689 21,863,153 31,590,842 4,780,306 26,810,536 31,590,842 25,588,327 6,356,238
Sociedad Exportadora y Comercial Viña Canepa SpA Chile Chilean peso 100 % 1,660,330 143,320 1,803,650 1,343,272 460,378 1,803,650 2,976,529 188,558
Bodegas y Viñedos Quinta de Maipo SpA Chile Chilean peso 100 % 3,695,823 26,832,844 30,528,667 2,533,332 27,995,335 30,528,667 4,750,869 6,738,337
Inversiones Concha y Toro SpA Chile Chilean peso 100 % 12,104,814 103,119,421 115,224,235 59,041,111 56,183,124 115,224,235 — 11,924,421
Inversiones VCT Internacional SpA Chile Chilean peso 100 % 48,134,998 17,556,544 65,691,542 12,371,360 53,320,182 65,691,542 — (2,134,502 )
Viña Maycas del Limarí Ltda. Chile Chilean peso 100 % 2,674,999 4,062 2,679,061 1,775,187 903,874 2,679,061 2,149,651 60,912
Viñedos Los Robles SpA Chile Chilean peso 100 % 449,335 — 449,335 109,416 339,919 449,335 — (35,792 )
Inmobiliaria El Llano SpA Chile Chilean peso 100 % 1,000 — 1,000 — 1,000 1,000 — —
Southern Brewing Company S.A Chile Chilean peso 77 % 1,999,102 9,722,374 11,721,476 3,809,732 7,911,744 11,721,476 4,403,610 552,048
Concha y Toro Shangai SRO China Yuan 100 % — — — — — — — —
Gan Lu Wine Trading (Shanghai) Co., Ltd. China Yuan 100 % 803,947 8,949 812,896 446,198 366,698 812,896 2,188,484 142,562
VCT Group Of Wineries Asia Pte. Ltd. Singapure US dollar 100 % 2,244,091 480,772 2,724,863 1,132,403 1,592,460 2,724,863 4,347,510 450,627
Trivento Bodegas y Viñedos S.A. Consolidado Argentina US dollar 100 % 34,778,664 25,377,299 60,155,963 26,532,416 33,623,547 60,155,963 36,142,975 312,729
VCT Brasil Import. y Export. Ltda. Brazil Brazilian real 100 % 19,227,497 1,893,382 21,120,879 14,034,012 7,086,867 21,120,879 31,809,644 (535,562 )
VCT Wine Retail Participacoes Ltda. Brazil Brazilian real 100 % 12,676 403,658 416,334 277 416,057 416,334 — (20,152 )
Concha y Toro Norway AS Norway Norwegian Crown 100 % 3,100,331 401,427 3,501,758 2,534,253 967,505 3,501,758 3,473,455 290,767
VCT Norway AS Norway Norwegian Crown 100 % 1,923,318 — 1,923,318 1,521,891 401,427 1,923,318 2,781,103 169,588
Concha y Toro Sweden AB Sweden Swedish Crown 100 % 6,895,468 1,237,224 8,132,692 5,290,859 2,841,833 8,132,692 16,298,395 657,821
Concha y Toro Finland OY Finland Euro 100 % 3,955,855 — 3,955,855 2,718,631 1,237,224 3,955,855 7,295,796 470,425
Concha y Toro UK Ltd. UK Pound Sterling 100 % 41,965,547 211,329 42,176,876 33,975,384 8,201,492 42,176,876 112,401,383 1,551,564
VCT USA, Inc. USA US dollar 100 % 311,489 134,974,550 135,286,039 49,589,745 85,696,294 135,286,039 — 4,399,001
Fetzer Vineyards USA US dollar 100 % 70,912,581 88,197,086 159,109,667 19,118,840 139,990,827 159,109,667 75,389,714 5,616,118
VCT México, S. de R.L. de C.V. Mexico Mexican peso 100 % 254,460 1,507,899 1,762,359 55,660 1,706,699 1,762,359 — 141,810
VCT &amp; DG México, S.A. de C.V. Mexico Mexican peso 51 % 14,380,124 492,775 14,872,899 11,916,235 2,956,664 14,872,899 18,021,338 797,095
Concha y Toro Canadá Ltd. Canada Canadian dollar 100 % 859,387 600,207 1,459,594 832,636 626,958 1,459,594 — 129,780
Concha y Toro Africa &amp; Middle East Proprietary Ltd. South Africa South African Rand 100 % 227,211 5,566 232,777 73,858 158,919 232,777 328,027 22,974
Cono Sur France S.A.R.L. France Euro 100 % 12,676 403,658 416,334 277 416,057 416,334 839,086 72,935
11.3 Investments in associates A detail of the main investments in associates
accounted for using the equity method is presented as follows: Summarized financial statements of associates
as of December 31, 2018:
As of December 31, 2018
Asset Liability Equity Revenue Profit (loss)
Associates Current ThCh$ Non-current ThCh$ Corriente ThCh$ No Corriente ThCh$ ThCh$ ThCh$ ThCh$
Viña Almaviva S.A. 15,981,053 15,534,607 1,808,130 1,258,757 28,448,773 12,586,979 4,444,613
Innovacion Tecnológica Vitivinicola S.A. 38,620 — 1,935 — 36,685 8,050 1,106
Industria Corchera S.A. 14,241,511 2,642,179 6,925,647 — 9,958,043 14,138,079 455,694
Excelsior Wine Company — — — — — 32,495,986 387,128
VCT Japan Company 964,049 4,956 649,706 — 319,299 1,964,379 4,560
Escalade W&amp;S 3,634,513 1,344,250 2,407,980 1,274,077 1,296,706 5,455,404 61,639
Beer Garden Bellavista S.p.A. 207,473 873,827 723,849 115,374 242,077 2,005,771 88,391
Total 35,067,219 20,399,819 12,517,247 2,648,208 40,301,583 68,654,648 5,443,131 Summarized financial statements of associates
as of December 31, 2017:
As of December 31, 2017
Asset Liability Equity Revenue Profit (loss)
Associates Current ThCh$ Non-current ThCh$ Corriente ThCh$ No Corriente ThCh$ ThCh$ ThCh$ ThCh$
Viña Almaviva S.A. 14,941,923 15,246,538 3,218,557 904,174 26,065,730 9,981,785 3,920,528
Innovacion Tecnológica Vitivinicola S.A. 92,881 — 65,010 — 27,871 — —
Industria Corchera S.A. 10,959,250 2,541,502 3,816,265 — 9,684,487 16,036,230 602,180
Southern Brewing Company S.A. 1,999,102 15,572,990 2,593,184 1,747,990 13,230,918 4,403,610 442,593
Excelsior Wine Company 16,426,703 — 12,585,675 132,711 3,708,317 55,297,272 870,579
Alpha Cave / Latour 1,624,103 570,775 3,410,033 107,974 (1,323,129 ) 1,078,436 (279,211 )
VCT Japan Company 905,939 3,895 676,888 — 232,946 1,653,033 (16,605 )
Escalade W&amp;S 2,746,987 1,461,040 1,461,659 1,548,261 1,198,107 5,274,441 191,189
Beer Garden Bellavista S.p.A. 76,287 1,427,159 256,280 36,000 1,211,166 1,084,313 113,415
Total 49,773,175 36,823,899 28,083,551 4,477,110 54,036,413 94,809,120 5,844,668 Summarized financial statements of associates
as of December 31, 2016:
As of December 31, 2016
Asset Liability Equity Revenue Profit (loss)
Associates Current ThCh$ Non-current ThCh$ Corriente ThCh$ No Corriente ThCh$ ThCh$ ThCh$ ThCh$
Viña Almaviva S.A. 14,599,838 14,957,260 4,584,503 1,001,852 23,970,743 8,976,072 3,461,647
Innovacion Tecnológica Vitivinicola S.A. 92,881 — 65,010 — 27,871 — —
Industria Corchera S.A. 13,658,912 4,016,480 8,635,847 15,520 9,024,025 14,583,429 117,306
Southern Brewing Company S.A. 1,824,493 7,484,001 2,424,698 1,245,530 5,638,266 3,224,077 411,604
Excelsior Wine Company 20,866,607 — 15,007,478 400,316 5,458,813 74,446,666 4,771,456
Alpha Cave 1,297,420 601,387 2,391,551 30,873 (523,617 ) 275,027 (418,706 )
VCT Japan Company 753,778 5,394 485,225 — 273,947 1,026,889 (73,978 )
Escalade W&amp;S 3,115,346 1,187,894 2,055,092 1,243,612 1,004,536 4,171,305 153,585
Total 56,209,275 28,252,416 35,649,404 3,937,703 44,874,584 106,703,465 8,422,914 The interest of Viña Concha y Toro in its
associates as of December 31, 2018 and 2017, is as follows:
Investment amount Share of gain (loss) for the year
Tax ID No. Company As of December 31, 2018 ThCh$ As of December 31, 2017 ThCh$ As of December 31, 2018 ThCh$ As of December 31, 2017 ThCh$ Country of incorporation Functional currency Ownership percentage Main activities of the companies
96.824.300-4 Viña Almaviva S.A. (a) 13,582,197 12,390,675 2,222,307 1,960,264 Chile Chilean peso 50.000 % Production and commercialization of chateu premium wine, mainly for export
90.950.000-1 Industria Corchera S.A. (b) 5,998,538 5,861,861 227,678 300,867 Chile Chilean peso 49.987 % Production, elaboration and import and distribution and commercialization of corks and caps for the vinyard market in Chile and abroad.
76.571.080-4 Innovacion Tecnológica Vitivinicola S.A. (c) 5,774 4,212 174 — Chile Chilean peso 15.740 % Experimental research and development
45-2968791 Excelsior Wine Company (d) — 1,854,159 193,564 435,290 USA USD 50.000 % Import, sale and distribution of wines and liquors
76.240.720-5 Southern Brewing Company S.A (e) — — — 216,871 Chile Chilean peso 77.000 % Real estate investment and lease companies.
0-E Alpha Cave (f) — 403,658 (864 ) (97,724 ) Brasil BRL 35.000 % Retail sales of wine in Brazil
0-E VCT Japan Company (g) 130,913 95,508 1,870 (6,808 ) Japan JPY 41.000 % Export and import of wines and general distribution.
0-E Escalade W&amp;S (h) 648,668 599,053 30,820 95,595 Canada CAD 50.000 % Export and import of wines and general distribution.
76.519.803-8 Beer Garden Bellavista S.p.A. (i) 896,849 610,583 30,937 56,708 Chile Chilean peso 35.000 % Bar Restaurant
Total 21,262,939 21,819,709 2,706,486 2,961,063 The associated companies do not have contingent
liabilities that could reduce the profit or increase the loss presented.
(a) Investment in Viña Almaviva S.A. is presented net of a deduction of 50% from unrealized profits generated in the sale transaction of a land in 2001 to Viña Almaviva S.A.; as this is an unrealized gain for Concha y Toro S.A. The amount of the deduction is ThCh$ 642,190. The realization of this gain will be recognized once the property is disposed of to a third party other than the group. In 2018, profit or loss records a negative balance of ThCh$115,093 related to interest in profit or loss as of December 2017. Likewise, for the same period, as of December 31, 2018, unrealized profit amounted to ThCh$12,770, and as of December 31, 2017, amounted to ThCh$146,780.
(b) Includes goodwill equivalent to ThCh$ 1,023,201, Industria Corchera presented net, as indicated note 2.10.1. In the interest is deducted an unrealized gain of ThCh$ 3,575 as of December 31, 2018 and ThCh $ 32,290 corresponding to December 31, 2017.
(c) It has been considered to have significant influence in this associate, because there is a representation on the board of that company. A profit of Ch$1,562 have been recognized for profit or loss from 2012 through 2017.
(d) From July 2018, the ownership on equity of Excelsior Wine Company is 100%, VCT USA maintained its interest of 50% and Fetzer acquired the remaining 50%, thus becoming a subsidiary of Viña Concha y Toro. Therefore, from this date, it will be disclosed in Note 11.2 Summarized financial information on subsidiaries. In profit or loss for 2018, a positive balance of ThCh$36,475 is included, corresponding to 2017 but reported in 2018, as well as negative translation differences of ThCh$22,634
(e) Since November 2017, the investment on the interest of Southern Brewing Company S.A. increased from 49% to 77%, thus becoming a subsidiary of Viña Concha y Toro. Therefore, for this date, it will be disclosed in Note 11.2 Summarized financial information on subsidiaries. The ownership presents the investment corresponding to profit or loss for November and December 2017, deducting the unrealized gain for the period of ThCh$3,400, as well as the negative equity value for 2016 of ThCh$35,131.
(f) From December 2018, 100% of the goodwill of Alpha Cave is impaired. The value in profit or loss corresponds to the investment in Latour.
(g) The investment in VCT Japan Company represents 41% of the ownership on its equity. There are positive translation differences of ThCh$1,238.
(h) The investment in Escalade W&amp;S represents 50% of the ownership on its equity. Profit or loss for 2018 considers a negative balance of ThCh$4,248 related to ownership in profit or loss as December 2017, as well as positive translation differences of ThCh$3,130.
(i) As of 12.31.2018, the investment in Beer Garden Bellavista S.p.A. corresponds to 35% of the ownership on equity.
11.4 Goodwill for Investments in Associates: Industria Corchera S.A.: The Goodwill as of December 31, 2018
is as follows: The amount presented corresponds to the investment
of 49.9874% of Industria Corchera S.A. which amounts to ThCh$ 1,023,201, showing no impairment. This goodwill that was generated prior to the
date of our transition to IFRS is maintained at the net value recorded to that date and is controlled in the same currency of the
investment (Chilean pesos). The book value of goodwill is netted to its
corresponding investments. Alpha Cave Comercio de Vinhos S.A. On December 31, 2013, Concha y Toro S.A.
through its subsidiary VCT Wine Retail Participacoes Ltda., acquired a 35% stake of Alpha Cave Comercio de Vinhos S.A., a company
dedicated to the retail trading of wine in Brazil, through its brand name in Ville Du Ville. The contribution paid for 35% of the
shares of Alpha Cave Comercio de Vinhos S.A., amounted to ThCh $597,306 ($ 2,621,834 BR Reals). As of December 31, 2014 the Company determined
the fair value of the net assets where the initial investment value by 35% share on the shares of Alpha Cave Comercio de Vinhos
S.A. totaled historical ThCh$88,548 ($ 452,308 BR Reals). In June 2018, Concha y Toro S.A. sold all its
shares in Alpha Cave Comercio de Vinhos S.A. </t>
  </si>
  <si>
    <t>12. GOODWILL</t>
  </si>
  <si>
    <t>Goodwill Abstract</t>
  </si>
  <si>
    <t xml:space="preserve">As of December 31, 2018 and 2017, the
value of the acquired goodwill is as follows:
Detail As of December 31, 2018 ThCh$ As of December 31, 2017 ThCh$
Goodwill Fetzer 27,781,488 24,581,761
Goodwill Southern Brewing Company 6,363,883 6,440,058
Goodwill Excelsior Wine Company 34,883,190 —
Total 69,028,561 31,021,819
Acquisition of Fetzer Vineyards, Inc. On April 15, 2011 Concha y Toro S.A.
through its subsidiary VCT USA, Inc. acquired 100% of ownership of Fetzer Vineyards, Inc., a winery located in California USA. This acquisition was in line with the
Company’s business strategy and we believe it was a very important event in the Company’s history. It is expected that
this operation helps the Group to increase its global sales, as Fetzer is one of the 10 most important brands of USA in terms of
sales volume. During the year 2018, Fetzer Vineyards,
Inc., contributed to the Company’s consolidated profit or loss with revenue of ThCh$82,536,051 and a net profit of ThCh$6,262,535. The value of goodwill related to the
acquisition of Fetzer is as follows:
Detail As of December 31, 2018 ThCh$ As of December 31, 2017 ThCh$
Goodwill Fetzer (at historical cost) 20,549,442 20,549,442
Foreign currency translation differences 7,232,046 4,032,319
Total 27,781,488 24,581,761
The total consideration valued as of
April 15, 2011, for 100% of the shares of Fetzer Vineyards, amounted to ThCh$110,131,729 (USD 233,053,431) and the fair value of
its net identifiable assets when purchased amounted to ThCh$ 89,582,287, resulting in this acquisition an historical goodwill of
ThCh$ 20,549,442. Goodwill was mainly attributable to the
skills and technical abilities of the workforce at Fetzer Vineyards, Inc., and to the synergies expected to be achieved beginning
on the integration of this Company with the business of Concha y Toro Group. Capital increase in Southern Brewing Company S.A. In May, 2011, the Company acquired 40%
of Southern Brewing Company S.A. On April 15, 2013 a capital contribution was conducted which increased the Company´s direct
ownership to 49%. On November 2, 2017, Viña Concha y Toro
acquired an additional 28% of the ownership in Southern Brewing Company S.A.. After this transaction, the Company achieved the
ownership of 77% of the shares in the mentioned company, in order to actively participate in the premium local beer segment. During the year 2018, Southern Brewing
Company S.A. contributed to the Company’s consolidated profit or loss with revenue of ThCh$2,501,761 and net profit of ThCh$624,099. The fair value of net identifiable assets
at the time of purchase was the amount of ThCh$6,412,470, generating a goodwill form the acquisition of ThCh$6,363,883. Goodwill is mainly attributable to the unique
skills and talent of Southern Brewing Company S.A.’s workforce and the synergies we expect to achieve by integrating the
Company with the Concha y Toro Group. Business combination performed by stages In a business combination performed by stages,
the acquirer remeasured its previous ownership in the acquiree’s equity at fair value at the date of acquisition and recognized
the resulting gain or loss in the consolidated income for the year 2017.
Remeasurement ownership prior to acquisition date ThCh$
Fair value Southern Brewing Company S.A. 10,942,580
Prior ownership 49.00 %
(=) Prior ownership value 5,361,864
(-) Prior ownership carrying amount (2,876,856 )
(=) Profit 2,485,008 This gain was recognized in the statement of
income under “Other income”. Application of the fair value In accordance with in IFRS 3 Business Combinations,
the premise of the value used in the application of the accounting standard for the acquisition is its fair value. The fair value
is defined as: “Fair value is the amount for which an asset could be exchanged, or a liability settled, between knowledgeable,
willing parties in an arm’s length transaction on the measurement date”. In order to apply this premise correctly,
it has also been considered the intention of the acquirer of whether the assets acquired will be held or disposed of. Consequently,
the consideration of the facts and circumstances of the operation is necessary to be able to properly identify and/or classify
the assets at a value under the fair value premise. Note that the identification of intangible assets in each individual business
combination is based on the facts and circumstances prevailing at the acquisition date. Costs related to the acquisition Viña Concha y Toro made no significant
disbursements related to the acquisition, because it was managed with the internal structure of the company. Identifiable assets acquired and liabilities assumed The following table summarizes the amounts
recognized of the acquired assets and liabilities assumed at the acquisition date:
Detail As of November 2, 2017 ThCh$
Cash and cash equivalents 22,442
Other non-financial assets, current 43,828
Trade and other receivables, current 851,880
Trade receivables due from related parties, current 8,046
Inventories, current 702,237
Current tax assets 101,479
Equity-accounted investees 601,270
Intangible assets other than goodwill 3,518,098
Property, plant and equipment 5,500,578
Deferred tax assets 224,618
Other financial liabilities, current (1,439,050 )
Trade and other payables, current (515,486 )
Other short-term provisions (232,668 )
Current tax liabilities (151,414 )
Provision for employee benefits (47,492 )
Other non-current financial liabilities (1,762,159 )
Deferred tax liabilities (1,371,908 )
Total 6,054,299 Capital increase in Excelsior In July 2011, 50% of interest in the
company Excelsior Wine Company, LLC (Excelsior) was acquired. In July 2, 2018, Fetzer Vineyards acquired
an additional 50% of the interest in Excelsior, reaching 100% of interest in such company, in order to obtain the exclusive distribution
of the Group’s production in the US. From the date of acquisition up to December
31, Excelsior contributed to the Company’s consolidated profit or loss with revenue of ThCh$20,643,300 and net profit of
ThCh$349,570. The value of goodwill acquired by Excelsior
is as follows:
Detail As of December 31, 2018 ThCh$ As of December 31, 2017 ThCh$
Goodwill Excelsior (at historical cost) 33,158,535 —
Foreign currency translation differences 1,724,655 —
Total 34,883,190 — The fair value of net identifiable assets
at the moment of acquisition was ThCh$3,250,674, thus generating a goodwill of ThCh$33,158,535 in this acquisition. The goodwill is attributable mainly to
the skills and technical talent of Excelsior’s work force and the synergies expected to be achieved from integrating the
company into the Concha y Toro Group business. Business combination performed by stages In a business combination performed by stages,
the acquirer remeasured its previous ownership in the acquiree’s equity at fair value at the date of acquisition and recognized
the resulting gain or loss in the consolidated income for the year 2018.
Remeasurement ownership prior to acquisition date ThCh$ ThCh$
Fair value Excelsior 30,400,000 19,815,024
Prior ownership 50.00 % 50.00 %
(=) Prior ownership value 15,200,000 9,907,512
(-) Prior ownership carrying amount (3,358,138 ) (2,188,868 )
(=) Profit 11,841,862 7,718,644 This gain was recognized in the statement of income, under Other
income Application of the fair value In accordance with in IFRS 3 Business Combinations,
the premise of the value used in the application of the accounting standard for the acquisition is its fair value. The fair value
is defined as: “Fair value is the amount for which an asset could be exchanged, or a liability settled, between knowledgeable,
willing parties in an arm’s length transaction on the measurement date.” In order to apply this premise correctly,
it has also been considered the intention of the acquirer of whether the assets acquired will be held or disposed of. Consequently,
the consideration of the facts and circumstances of the operation is necessary to be able to properly identify and/or classify
the assets at a value under the fair value premise. Note that the identification of intangible assets in each individual business
combination is based on the facts and circumstances prevailing at the acquisition date. Costs related to the acquisition The amount of costs related to the acquisition
is ThCh$1,500,622. Identifiable assets acquired and liabilities
assumed The following table summarizes the amounts
recognized of the acquired assets and liabilities assumed at the acquisition date:
Detail As of July 2, 2018 ThCh$
Cash and cash equivalents 3,819,393
Other non-financial assets, current 506,697
Trade and other receivables, current 6,526,862
Inventories, current 4,401,528
Trade and other payables, current (5,621,676 )
Trade payables due to related parties, current (1,907,897 )
Other short-term provisions (4,474,233 )
Total 3,250,674 The Company performed the accounting recognition of the acquisition
with the information available to date, and has determined the allocation to fair value. Currently, it continues assessing the
existence of additional information related to current events or circumstances at the date of acquisition that may generate changes
in the identification and measurement of assets and liabilities. In accordance with IFRS 3, this process will be completed during
the period, not exceeding 1 year from the date of acquisition. If the new information obtained within a year
from the date of acquisition on the facts and circumstances existing at such date, identifies adjustments to the prior amounts,
or any additional disposition existing at the date of acquisition, then the acquisition accounting records will be reviewed. </t>
  </si>
  <si>
    <t>13. INTANGIBLE ASSETS OTHER THAN GOODWILL</t>
  </si>
  <si>
    <t>Intangible assets other than goodwill [abstract]</t>
  </si>
  <si>
    <t xml:space="preserve">13.1 Classes of Intangible Assets Balances in the different classes of intangible
assets are as follows:
As of December 31, As of December 31,
2018 2017
Description of classes of intangible assets ThCh$ ThCh$
Intangible assets, net 47,719,373 43,426,623
Finite life intangible assets, net 8,074,505 18,083,654
Brands, net 28,810,403 15,533,324
Water rights, net 10,780,405 9,755,585
Easements, net 54,060 54,060
Identifiable intangible assets, net 47,719,373 43,426,623
Patents, trademarks and other rights, net 44,708,061 40,281,203
Computer software, net 3,011,312 3,145,420
Identifiable intangible assets, gross 62,642,536 57,244,405
Patents, trademarks and other rights, gross 48,721,303 43,909,217
Computer software, gross 13,921,233 13,335,188
Accumulated amortization and impairment, intangible assets, total (14,923,163 ) (13,817,782 )
Patents, trademarks and other rights (4,013,242 ) (3,628,014 )
Computer software (10,909,921 ) (10,189,768 ) As of December 31, 2018, the Company
has no restrictions on intangible assets and does not maintain acquisition commitments. The book value of intangible with indefinite
useful life was assigned to the cash generating unit (CGU) which corresponds to agricultural land, within the Wines segment. These
intangible assets have been tested for impairment, together with agricultural land, i.e. CGUs were assessed, and no impairment
was identified. Changes of intangible as of December 31, 2018
are detailed as follows:
Patents, Computer Identifiable
trademarks and software, intangible assets,
other rights, net net net
Movements in identifiable intangible assets ThCh$ ThCh$ ThCh$
Opening balance 40,281,203 3,145,420 43,426,623
Changes:
Additions 1,540,842 571,053 2,111,895
Effect of translation in foreign subsidiaries 3,304,129 80,852 3,384,981
Withdrawals (32,885 ) (65,860 ) (98,745 )
Amortization (385,228 ) (720,153 ) (1,105,381 )
Total changes 4,426,858 (134,108 ) 4,292,750
Closing balance as of December 31, 2018 44,708,061 3,011,312 47,719,373 The amount due to amortization amounted
to ThCh$ 1,105,381, ThCh$1,108,762 and, ThCh$1,119,655 as of December 31, 2018, 2017 and 2016, respectively, which is reflected
in the statement of income included within item “depreciation and amortization”, within the line “administrative
expenses” and line “costs of sales” corresponding to the portion which forms part of the inventory cost. During the year from January to December 2018,
no intangible assets have been internally developed. Changes of intangible as of December 31, 2017
are detailed as follows:
Patents, Computer Identifiable
trademarks and software, intangible assets,
other rights, net net net
Movements in identifiable intangible assets ThCh$ ThCh$ ThCh$
Opening balance 37,709,777 2,937,938 40,647,715
Changes:
Additions 5,198,154 897,339 6,095,493
Effect of translation in foreign subsidiaries (1,720,256 ) (9,271 ) (1,729,527 )
Withdrawals (478,296 ) — (478,296 )
Amortization (428,176 ) (680,586 ) (1,108,762 )
Total changes 2,571,426 207,482 2,778,908
Closing balance as of December 31, 2017 40,281,203 3,145,420 43,426,623 Intangible assets with a finite useful life are amortized on a lineal
basis during its useful life, beginning at the moment when these are ready to be used. Those intangibles with indefinite useful
lives are not amortized and are subject to the application of an impairment test at least once a year, in conformity with IAS 36. During the year from January to December 2017,
no intangible assets have been internally developed. </t>
  </si>
  <si>
    <t>14. PROPERTY, PLANT AND EQUIPMENT, NET</t>
  </si>
  <si>
    <t>Property Plant And Equipment Net</t>
  </si>
  <si>
    <t>14.1 Classes of Property, Plant and Equipment, by class Balances of these items are as follows:
As of December 31, As of December 31,
2018 2017
Description of classes of property, plant and equipment ThCh$ ThCh$
Property, plant and equipment, net 391,263,749 381,736,948
Work-in-progress 16,891,112 31,308,736
Land 127,649,207 123,638,387
Buildings 30,317,568 30,347,543
Plant and equipment 42,109,318 37,975,042
IT equipment 1,312,619 1,046,806
Fixtures and fittings 80,352,147 70,274,575
Vehicles 2,334,369 2,317,136
Improvements to leased assets 556,274 542,792
Other property, plant and equipment 4,557,703 3,843,732
Plantations 85,183,432 80,442,199
Property, plant and equipment, gross 679,555,227 644,542,521
Work-in-progress 16,891,112 31,308,736
Land 127,649,207 123,638,387
Buildings 60,223,235 58,263,623
Plant and equipment 125,928,265 114,488,966
IT equipment 5,175,377 4,123,479
Fixtures and fittings 196,477,482 176,572,198
Vehicles 6,504,036 6,092,973
Improvements to leased assets 967,348 863,311
Other property, plant and equipment 12,075,985 9,876,424
Plantations 127,663,180 119,314,424
Accumulated depreciation of property, plant and equipment, total (288,291,478 ) (262,805,573 )
Buildings (29,905,667 ) (27,916,080 )
Plant and equipment (83,818,947 ) (76,513,924 )
IT equipment (3,862,758 ) (3,076,673 )
Fixtures and fittings (116,125,335 ) (106,297,623 )
Vehicles (4,169,667 ) (3,775,837 )
Improvements to leased assets (411,074 ) (320,519 )
Other property, plant and equipment (7,518,282 ) (6,032,692 )
Plantations (42,479,748 ) (38,872,225 ) Changes in Property, Plant and equipment for
the periods ended as of December 31, 2018 and 2017 are as follows.
Items- reconciliation of changes in property, plant and equipment, by class Work-in- progress ThCh$ Land ThCh$ Buildings, net ThCh$ Plant and equipment, net ThCh$ IT equipment, net ThCh$ Fixtures and fittings, net ThCh$ Vehicles, net ThCh$ Improvements to leased assets, net ThCh$ Other property, plant and equipment, net ThCh$ Plantations, net ThCh$ Property, plant and equipment, net ThCh$
Opening balance as of January 1, 2018 31,308,736 123,638,387 30,347,543 37,975,042 1,046,806 70,274,575 2,317,136 542,792 3,843,732 80,442,199 381,736,948
Changes: —
Additions 8,019,423 1,538,897 76,460 3,899,442 666,160 5,624,973 577,496 — 216,604 8,419,314 29,038,769
4% credit on fixed assets — — — (7,329 ) (963 ) (13,429 ) (2,628 ) — (1,167 ) — (25,516 )
Disposal — (5,657 ) (40,678 ) (41,930 ) (2,227 ) (28,865 ) (4,456 ) (1,635 ) (23,317 ) — (148,765 )
Reclassification of assets for work completion (22,029,462 ) 441,420 83,868 6,832,136 31,115 14,386,898 31,502 — 477,583 (255,060 ) —
Write-offs (37,412 ) — (1,689 ) (18,714 ) (2,150 ) (207,949 ) (13,846 ) — (1,502 ) (520,097 ) (803,359 )
Depreciation — — (2,035,824 ) (7,231,555 ) (536,497 ) (11,166,331 ) (608,650 ) (55,537 ) (727,648 ) (4,392,441 ) (26,754,483 )
Increase (decrease) in foreign currency exchange (*) (310,050 ) 1,904,028 1,887,888 407,885 107,012 1,137,633 30,524 70,654 779,479 1,489,517 7,504,570
Other increase (decrease) (60,123 ) 132,132 — 294,341 3,363 344,642 7,291 — (6,061 ) — 715,585
Total changes (14,417,624 ) 4,010,820 (29,975 ) 4,134,276 265,813 10,077,572 17,233 13,482 713,971 4,741,233 9,526,801
Closing balance as of December 31, 2018 16,891,112 127,649,207 30,317,568 42,109,318 1,312,619 80,352,147 2,334,369 556,274 4,557,703 85,183,432 391,263,749 During the year ended December 31, 2018, no
acquisition of property, plant and equipment through business combinations have been performed.
Items- reconciliation of changes in property, plant and equipment, by class Work-in- progress ThCh$ Land ThCh$ Buildings, net ThCh$ Plant and equipment, net ThCh$ IT equipment, net ThCh$ Fixtures and fittings, net ThCh$ Vehicles, net ThCh$ Improvements to leased assets, net ThCh$ Other property, plant and equipment, net ThCh$ Plantations, net ThCh$ Property, plant and equipment, net ThCh$
Opening balance as of January 1, 2017 14,672,138 120,701,487 34,139,045 34,386,663 1,287,666 70,987,225 1,933,184 645,370 4,455,425 78,730,473 361,938,676
Changes: —
Additions 23,538,520 4,344,017 97,080 7,384,684 278,230 7,187,926 420,999 — 252,400 7,306,285 50,810,141
4% credit on fixed assets — — — (41,082 ) (7 ) (6,930 ) (54 ) — (766 ) — (48,839 )
Disposal — (105,087 ) — (140,667 ) (462 ) (24,533 ) (23,968 ) (509 ) (59,269 ) — (354,495 )
Transfers to (from) non-current assets and disposal groups held for sale — — — (98,093 ) — — — — — — (98,093 )
Reclassification of assets for work completion (7,274,247 ) — 120,504 4,032,206 88,975 2,791,147 87,719 — 153,696 — —
Write-offs — — (51,620 ) (202,130 ) (4,966 ) (88,253 ) (10,900 ) — (3,067 ) (233,067 ) (594,003 )
Depreciation — — (2,059,678 ) (6,173,655 ) (505,828 ) (10,278,655 ) (571,579 ) (49,318 ) (668,177 ) (4,343,827 ) (24,650,717 )
Increase (decrease) in foreign currency exchange (*) 376,567 (1,302,030 ) (1,897,788 ) (1,170,126 ) (95,824 ) (296,110 ) 481,735 (52,751 ) (286,510 ) (1,017,665 ) (5,260,502 )
Other increase (decrease) (4,242 ) — — (2,758 ) (978 ) 2,758 — — — — (5,220 )
Total changes 16,636,598 2,936,900 (3,791,502 ) 3,588,379 (240,860 ) (712,650 ) 383,952 (102,578 ) (611,693 ) 1,711,726 19,798,272
Closing balance as of December 31, 2017 31,308,736 123,638,387 30,347,543 37,975,042 1,046,806 70,274,575 2,317,136 542,792 3,843,732 80,442,199 381,736,948 (*): For currency exchange differences of financial statements
of foreign subsidiaries During the year ended December 31, 2017, no
acquisition of property, plant and equipment through business combinations have been performed (see note 12)
14.2 Additional information
a) Property, plant and equipment The Company has not identified any indicators
of impairment which represent a loss in value of property, plant and equipment, other than those already recorded and presented
in these consolidated financial statements.
b) Commitments acquired and restrictions on acquisition of property, plant and equipment As of December 31, 2018, commitments
acquired due to acquisitions of property, plant and equipment amounted to ThCh$5,818,599, net (ThCh$4,046,887 as of December 31,
2017). As of December 31, 2018 and 2017, the
Company has restrictions on property, plant and equipment:
· Prohibition to pledge, levy and dispose of the mortgaged property and its constructions in favor of Banco Security, in relation to lot C arising from the subdivision of the Estate La Venga de Orrego Arriba, and of 10 lt/sec of right of use underground water, both located in the Municipality of Casablanca, that were acquired by the Company via public deed dated January 27, 2015, formalized at the Notary Public of Mr, Eduardo Avello Concha, as well as the wells described in the mentioned deed, amounting to Ch$616,309,080.
· Prohibition to pledge, levy and dispose of the mortgaged property and its constructions in favor of Banco Security, in relation to plots 1, 4 and 5 arising from the subdivision of the agricultural land Encierro Los Quillayes del Fundo El Mauco o Hijuela Segunda de la Hacienda Curacaví, Province of Melipilla, according to plan registered at the Registry of Documents of 2015 under No.116, which were acquired by the Company from Inmobiliaria e Inversiones el Porvenir Limitada, via public deed dated formalized at the Notary Public of Santiago of Mr. Patricio Raby Benavente in the amount of Ch$200,000,000; such deed is the process of closing and registration.
c) Grapevines pledged as guarantee. Grapevines of Viña Concha y Toro S.A. and
subsidiaries, either in production or formation stage are not subject to any kind of restrictions, nor have been constituted as
guarantees of financial liabilities.
d) Government Grants The company in Chile applies to government
grants related to the agricultural activity in conformity with Law 18.450 to foster watering and drain. These grants require certain conditions on its
application. The company complies with these in order to obtain its benefits. Grants are issued one time only and are assigned
to a specific watering project. During the period ended as of December 31, 2018, government grants received amounted to ThCh$150,555
(ThCh$150,074 as of December 31, 2017 and ThCh$74,508 as of December 31, 2016).
14.3 Assets under finance lease
a) Finance lease The net values of finance leases amount to ThCh$474,866
as of December 31, 2018 (ThCh$495,579 as of December 31, 2017).
b) Obligations for contracts or financial leases As of December 31, 2018 and 2017, there
are no obligations for contracts or finance leases.
14.4 Costs of capitalized interests Rates and costs for capitalized interests are
detailed as follows: Viña Concha y Toro S.A.
As of December 31, As of December 31,
2018 2017
Cost capitalization rate for capitalized interest, property, plant and equipment 4.55 % 4.03 %
Amount of costs for capitalized interest, property, plant and equipment, (In ThCh$) 957,921 1,238,154
Total in ThCh$ 957,921 1,238,154
Trivento Bodegas y Viñedos S. A.
As of December 31, As of December 31,
2018 2017
Cost capitalization rate for capitalized interest, property, plant and equipment 10.15 % 15.41 %
Amount of costs for capitalized interest, property, plant and equipment. (In ThCh$) 71,817 56,942
Total in ThCh$ 71,817 56,942
14.5 Distribution of hectares As of December 31, 2018:
Total
Vineyards in Vineyards in Total Planted Land Fruit trees Agricultural
Production development Vineyards Rotation Area
Chile
Limarí 998 233 1,231 163 — 1,394
Casablanca 367 20 387 — — 387
Aconcagua 97 — 97 — — 97
Leyda 130 — 130 — — 130
Maipo 652 60 712 41 — 753
Cachapoal 1,280 279 1,559 45 — 1,604
Colchagua 2,009 220 2,229 70 — 2,299
Curicó 654 29 683 14 — 697
Maule 2,064 692 2,756 580 — 3,336
Bío - Bío — 134 134 78 — 212
Total Chile 8,251 1,667 9,918 991 — 10,909
Argentina
Mendoza 1,093 151 1,244 195 — 1,439
Total Argentina 1,093 151 1,244 195 — 1,439
USA
Fetzer 375 87 462 1 3 466
Total USA 375 87 462 1 3 466
Total Holding 9,719 1,905 11,624 1,187 3 12,814 As of December 31, 2017:
Total
Vineyards in Vineyards in Total Planted Land Fruit trees Agricultural
Production development Vineyards Rotation Area
Chile
Limarí 928 161 1,089 223 — 1,312
Casablanca 391 30 421 — — 421
Aconcagua 97 — 97 — — 97
Leyda 130 — 130 — — 130
Maipo 771 73 844 19 — 863
Cachapoal 1,234 296 1,530 70 — 1,600
Colchagua 1,955 248 2,202 102 — 2,304
Curicó 633 61 694 3 — 697
Maule 2,054 656 2,710 546 — 3,256
Bío - Bío — — — 212 — 212
Total Chile 8,193 1,525 9,717 1,175 — 10,892
Argentina
Mendoza 1,117 23 1,140 285 — 1,425
Total Argentina 1,117 23 1,140 285 — 1,425
USA
Fetzer 390 72 462 1 3 466
Total USA 390 72 462 1 3 466
Total Holding 9,700 1,620 11,319 1,461 3 12,783 The total vineyards planted include certain
long-term operating leases that the Company has in the valleys of Casablanca, Maipo, and Colchagua. (Please refer to Note 23). Company´s total land not usable for plantations
such as hills, roads, etc., are not included in the total agricultural area.</t>
  </si>
  <si>
    <t>15. NON-CURRENT ASSETS HELD FOR SALE</t>
  </si>
  <si>
    <t>Non-current Assets Held For Sale</t>
  </si>
  <si>
    <t>As of December 31, 2018 and 2017, non-current
assets held for sale are detailed as follows:
As of December 31, As of December 31,
2018 2017
Current Current
Non-current assets held for sale ThCh$ ThCh$
Plant and equipment 31,092 —
Total 31,092 — In December 2018, the Company
agreed a plan to sell a piece of land and warehouse located in the Coquimbo Region, included within the Wine segment. Consequently,
the assets previously described are presented as held-for-sale non-current assets. The actions to sell the assets for disposal
have already started and the sale is expected to occur during the first semester of 2019.</t>
  </si>
  <si>
    <t>16. BIOLOGICAL ASSETS</t>
  </si>
  <si>
    <t>Biological Assets Abstract</t>
  </si>
  <si>
    <t>Detail of groups of Current Biological
Assets Biological Assets maintained by Viña
Concha y Toro S.A. and subsidiaries correspond to agricultural products – grapes. Reconciliation of changes in Biological Assets:
Reconciliation of changes in Biological Assets Current
ThCh$
Biological Assets, opening balance as of January 1, 2018 18,949,252
Increases other than those from business combinations, biological assets 37,241,084
Increases (decreases) for exchange differences (net), biological assets 381,002
Other increases (decreases) net 9,115
Decreases due to harvests or collection, biological asset (35,797,856 )
Total Biological Assets as of December 31, 2018 20,782,597
Gross Biological Assets as of December 31, 2018 20,782,597
Reconciliation of changes in Biological Assets Current
ThCh$
Biological Assets, opening balance as of January 1, 2017 19,186,291
Increases other than those from business combinations, biological assets 25,859,087
Increases (decreases) for exchange differences (net), biological assets (242,948 )
Other increases (decreases) net (8,022 )
Decreases due to harvests or collection, biological asset (25,845,156 )
Total Biological Assets as of December 31, 2017 18,949,252
Gross Biological Assets as of December 31, 2017 18,949,252 As of December 31, 2018 and 2017, the company has not recorded any
impairments of biological assets. As of December 31, 2018 and 2017, there are
no restricted biological assets or pledge to secure any debt.</t>
  </si>
  <si>
    <t>17. OTHER NON-FINANCIAL ASSETS</t>
  </si>
  <si>
    <t>Other Non-financial Assets</t>
  </si>
  <si>
    <t xml:space="preserve">As of December 31, 2018 and 2017, Other Non-financial
assets are detailed as follows:
Non-financial assets As of December 31, 2018 As of December 31, 2017
Current Non-current Current Non-current
ThCh$ ThCh$ ThCh$ ThCh$
Other prepaid expenses 1,873,012 3,023,425 3,351,553 3,792,595
Prepaid insurance 1,905,474 — 1,394,215 —
Prepaid advertising 1,895,974 — 1,436,479 —
Prepaid leases 342,506 356,411 354,166 435,343
Other 323,799 — 419,176 —
Total 6,340,765 3,379,836 6,935,589 4,227,938 </t>
  </si>
  <si>
    <t>18. FINANCIAL INSTRUMENTS</t>
  </si>
  <si>
    <t>Financial Instruments</t>
  </si>
  <si>
    <t xml:space="preserve">18.1 Category of Financial Instruments by nature
a) Fair values, based on categories of financial instruments, compared against the current and non-current book value included in the consolidated statement of financial position are presented as follows:
As of December 31, 2018
At amortized cost At fair value
Carrying Informational fair
amount value
Classification Group Type ThCh$ ThCh$ ThCh$
Financial assets Cash and cash equivalents Balances in Banks 32,984,904 32,984,904 —
Mutual funds 4,501,433 4,501,433 —
Trade receivables and other accounts receivable Current 190,675,390 190,675,390 —
Non-current 693,696 693,696 —
Other financial assets Accounts receivable from related entities Current 2,581,328 2,581,328 —
Financial assets available for sale Current shares — — 2,532,635
Financial assets at fair value with change in income Current derivatives — — 169,768
Hedge assets Current derivatives — — 5,572,951
Non-current derivatives — — 25,741,638
Financial liabilities Bank loans Current 109,718,013 109,836,614 —
Non-current 28,337,933 28,395,199 —
Obligations with the public Current 10,651,813 10,617,014 —
Non-current 147,017,554 152,962,111 —
Finance lease Current 80,420 101,633 —
Non-current 393,106 413,643 —
Financial liabilities at fair value with change in income Current derivatives — — 948,145
Hedge liabilities Current derivatives — — 7,823,630
Non-current derivatives — — 15,461,024
Other financial liabilities Trade and other payable Current trading creditors 77,866,660 77,866,660 —
Other current accounts payable 46,466,821 46,466,821 —
Accounts payable to related entities Current 5,777,642 5,777,642 —
Non-current 300,937 300,937 —
b) Fair values, based on categories of financial instruments, compared against the current and non-current book value included in the consolidated statement of financial position are presented as follows:
As of December 31, 2017
At amortized cost At fair value
Carrying Informational fair
amount value
Classification Group Type ThCh$ ThCh$ ThCh$
Financial assets Cash and cash equivalents Balances in Banks 21,158,613 21,158,613 —
Short-term deposits 10,003,733 10,003,733 —
Trade receivables and other accounts receivable Current 187,422,436 187,422,436 —
Non-current 742,414 742,414 —
Other financial assets Accounts receivable from related entities Current 11,379,684 11,379,684 —
Financial assets available for sale Current shares — — 2,425,216
Financial assets at fair value with change in income Current derivatives — — 7,656
Hedge assets Current derivatives — — 7,832,335
Non-current derivatives — — 25,591,638
Financial liabilities Bank loans Current 113,957,750 114,136,596 —
Non-current 25,959,595 26,086,278 —
Obligations with the public Current 23,144,728 23,622,746 —
Non-current 98,259,850 93,975,665 —
Finance lease Current 37,037 — —
Non-current 460,338 — —
Financial liabilities at fair value with change in income Current derivatives — — 55,759
Hedge liabilities Current derivatives — — 3,257,209
Non-current derivatives — — 3,130,342
Other financial liabilities Trade and other payable Current trading creditors 76,352,397 76,352,397 —
Other current accounts payable 44,401,385 44,401,385 —
Accounts payable to related entities Current 7,361,779 7,361,779 —
Non-current 292,555 292,555 —
18.2 Derivative Instruments In conformity with the risk management
policy, Viña Concha y Toro contracts exchange rate derivatives and interest rate derivatives, which are classified as follows:
- Fair Value Hedge
- Cash Flow Hedge
- Net Investment Hedges
- Non-hedge derivatives (Those derivatives which do not qualify under the hedging accounting)
a) Assets and Liabilities by hedging derivative instrument The balances of financial derivatives qualified
as hedge instruments were recognized in the consolidated statement of financial position as assets and liabilities as per the following
detail:
As of December 31, 2018 As of December 31, 2017
Assets and liabilities Asset Liability Asset Liability
for hedging Current Non-current Current Non-current Current Non-current Current Non-current
derivative instruments Instrument ThCh$ ThCh$ ThCh$ ThCh$ ThCh$ ThCh$ ThCh$ ThCh$
Exchange rate hedges: 5,572,951 25,741,638 7,823,630 15,461,024 7,832,335 25,591,638 3,257,209 3,130,342
Cash flows hedges Swap 3,227,848 15,066,111 1,843,804 9,577,264 2,217,902 7,719,608 797,783 2,928,173
Net investment hedges Swap 55,695 — — 837,460 — 3,768,816 2,347,813 —
Fair value hedges Forward 222,382 — 1,398,590 — 1,726,743 — 69,404 —
Cash flow hedges Forward 1,910,901 10,675,527 1,430,437 4,351,070 2,951,253 14,103,214 25,240 202,169
Net investment hedges Forward 156,125 — 3,150,799 695,230 936,437 — 16,969 —
Total 5,572,951 25,741,638 7,823,630 15,461,024 7,832,335 25,591,638 3,257,209 3,130,342
b) Assets and liabilities for derivative instruments with changes in fair value through profit or loss (non-hedging) Derivative operations which are recorded at
fair value through profit or loss were recognized in the statement of financial position as assets and liabilities as per the following
detail:
As of December 31, 2018 As of December 31, 2017
Assets and liabilities for derivative Asset Liability Asset Liability
instruments at fair value with change in Current Non-current Current Non-current Current Non-current Current Non-current
Instrument income Instrument ThCh$ ThCh$ ThCh$ ThCh$ ThCh$ ThCh$ ThCh$ ThCh$
Non-hedge derivative instruments 169,768 — 948,145 — 7,656 — 55,759 —
Derivative instruments Forward 169,768 — 948,145 — 7,656 — 55,759 —
Total 169,768 — 948,145 — 7,656 — 55,759 —
c)
Other information on instruments A detail of financial derivatives contracted
as of December 31, 2018 and 2017, its fair value and its breakdown by maturity on contractual values is detailed as follows:
As of December 31, 2018
Fair value Contractual values
Year 2019 Year 2020 Year 2021 Subsequent Total
Detail per maturity Instrument ThCh$ ThCh$ ThCh$ ThCh$ ThCh$ ThCh$
Exchange rate hedges 8,029,935 261,501,681 77,090,530 83,398,097 234,134,625 656,124,933
Cash flow hedges Swap 6,872,891 26,060,139 12,719,285 10,692,449 87,696,085 137,167,958
Net investment hedge Swap (781,765 ) 12,871,167 — — 7,237,121 20,108,288
Fair value hedge Forward (1,176,208 ) 76,596,806 — — — 76,596,806
Cash flow hedges Forward 6,804,921 43,799,849 58,149,745 72,705,648 139,201,419 313,856,661
Net investment hedge Forward (3,689,904 ) 102,173,720 6,221,500 — — 108,395,220
Non-hedge derivatives (778,377 ) 8,522,980 — — — 8,522,980
Non-hedge derivatives (778,377 ) 8,522,980 — — — 8,522,980
Total 7,251,558 270,024,661 77,090,530 83,398,097 234,134,625 664,647,913
As of December 31, 2017
Fair value Contractual values
Year 2018 Year 2019 Year 2020 Subsequent Total
Detail per maturity Instrument ThCh$ ThCh$ ThCh$ ThCh$ ThCh$ ThCh$
Exchange rate hedges 27,036,422 198,583,592 91,959,668 50,800,120 140,075,730 481,419,110
Cash flow hedges Swap 6,211,554 21,235,992 22,485,899 10,300,122 38,086,768 92,108,781
Net investment hedge Swap 1,421,003 5,094,576 11,388,733 — 6,403,588 22,886,897
Fair value hedge Forward 1,657,339 75,145,307 — — — 75,145,307
Cash flow hedges Forward 16,827,058 63,138,503 58,085,036 40,499,998 95,585,374 257,308,911
Net investment hedge Forward 919,468 33,969,214 — — — 33,969,214
Non-hedge derivatives (48,103 ) 3,545,025 — — — 3,545,025
Non-hedge derivatives (48,103 ) 3,545,025 — — — 3,545,025
Total 26,988,319 202,128,617 91,959,668 50,800,120 140,075,730 484,964,135
d) Cash flow transfer A detail of cash flows transfers as of December
31, 2018 and 2017 is shown as follows:
Changes between January 1, 2018 and Changes between January 1, 2017 and
December 31, 2018 December 31, 2017
Cash Flow hedges Forward in ThCh$ Swap in ThCh$ Total in ThCh$ Forward in ThCh$ Swap in ThCh$ Total in ThCh$
Opening balance 16,827,057 6,211,555 23,038,612 10,554,584 6,423,338 16,977,922
Goodwill/negative goodwill of existing contracts, opening balance (4,348,568 ) 1,707,796 (2,640,772 ) 3,220,636 590,047 3,810,683
Valuation of new contracts (4,522,392 ) (1,420,119 ) (5,942,511 ) 7,667,925 67,820 7,735,745
Transfer to profit or loss during the period (1,151,177 ) 373,659 (777,518 ) (4,616,088 ) (869,650 ) (5,485,738 )
Closing balance 6,804,920 6,872,891 13,677,811 16,827,057 6,211,555 23,038,612
18.3 Fair value hierarchy The detail of the fair value of financial instruments
recorded at fair value in the consolidated statement of financial position is as follows (Note 2.6.8):
As of December 31, 2018
Level 1 Level 2 Level 3
Financial instruments measured at fair value ThCh$ ThCh$ ThCh$ ThCh$
Financial assets
Fair value hedge derivatives 222,382 — 222,382 —
Cash flow hedge derivatives 30,880,387 — 30,880,387 —
Net investment hedge derivatives 211,820 — 211,820 —
Derivatives not designated as hedge accounting 169,768 — 169,768 —
Financial assets available for sale 2,532,635 2,303,085 — 229,550
Total financial assets 34,016,992 2,303,085 31,484,357 229,550
Financial liabilities
Fair value hedge derivatives 1,398,590 — 1,398,590 —
Cash flow hedge derivatives 17,202,575 — 17,202,575 —
Net investment hedge derivatives 4,683,489 — 4,683,489 —
Derivatives not designated as hedge accounting 948,145 — 948,145 —
Total financial liabilities 24,232,799 — 24,232,799 —
As of December 31, 2017
Level 1 Level 2 Level 3
Financial instruments measured at fair value ThCh$ ThCh$ ThCh$ ThCh$
Financial assets
Fair value hedge derivatives 1,726,743 — 1,726,743 —
Cash flow hedge derivatives 26,991,977 — 26,991,977 —
Net investment hedge derivatives 4,705,253 — 4,705,254 —
Derivatives not designated as hedge accounting 7,656 — 7,656 —
Financial assets available for sale 2,425,216 2,195,667 — 229,549
Total financial assets 35,856,845 2,195,667 33,431,630 229,549
Financial liabilities — — — —
Fair value hedge derivatives 69,404 — 69,404 —
Cash flow hedge derivatives 3,953,365 — 3,953,365 —
Net investment hedge derivatives 2,364,782 — 2,364,782 —
Derivatives not designated as hedge accounting 55,759 — 55,759 —
Total financial liabilities 6,443,310 — 6,443,310 — </t>
  </si>
  <si>
    <t>19. OTHER FINANCIAL LIABILITIES</t>
  </si>
  <si>
    <t>Other Financial Liabilities</t>
  </si>
  <si>
    <t xml:space="preserve">As
of December 31, 2018 and 2017, other financial liabilities are detailed as follows:
Current Non-current
As
of As
of As
of As
of
2018 2017 2018 2017
Not
guaranteed ThCh$ ThCh$ ThCh$ ThCh$
Loans
from financial institutions 109,718,013 113,957,750 28,337,933 25,959,595
Bonds
payable and promissory notes 10,651,813 23,144,728 147,017,554 98,259,850
Finance
lease 80,420 37,037 393,106 460,338
Hedge
derivatives (*) 7,823,630 3,257,209 15,461,024 3,130,342
Non-hedge
derivatives (**) 948,145 55,759 — —
Total 129,222,021 140,452,483 191,209,617 127,810,125 (*)
Please refer to Note 18.1 (**)
Please refer to Note 20
a) Loans from financial
entities (non-derivatives), current as of December 31, 2018
Maturity
More
than 90
Debtor Debtor Tax
ID No. of Creditor Currency
or Type
of Effective Nominal Up
to 90 days days
to 1 year Total
taxpayer
ID Name
of debtor country creditor
entity Creditor
name country adjustment
unit amortization rate rate ThCh$ ThCh$ ThCh$
99.527.300-4 Southern
Brewing Company S. Chile 97.004.000-5 Banco
de Chile Chile Chilean
peso At maturity 5.31 % 5.31 % 125,259 240,605 365,864
99.527.300-4 Southern Brewing
Company S. Chile 97.030.000-7 Banco del Estado
de Chile Chile Chilean peso At maturity 4.88 % 4.88 % 285,278 899,571 1,184,849
99.527.300-4 Southern Brewing
Company S. Chile 97.006.000-6 Banco de credito
e inversiones Chile Chilean peso At maturity 3.96 % 3.96 % 136,778 — 136,778
99.527.300-4 Southern Brewing
Company S. Chile 97.053.000-2 Banco Security S.A. Chile Chilean peso Monthly 5.99 % 5.99 % 5,814 17,965 23,779
99.527.300-4 Southern Brewing
Company S. Chile 97.053.000-2 Banco Security S.A. Chile UF Monthly 4.65 % 4.65 % 12,432 41,679 54,111
90.227.000-0 Viña Concha
y Toro S.A. Chile 97.018.000-1 Scotiabank Chile Chile US Dollar At maturity 2.19 % 2.19 % 16,387,559 — 16,387,559
90.227.000-0 Viña Concha
y Toro S.A. Chile 97.951.000-4 HSBC Banck Chile Chile US Dollar At maturity 1.90 % 1.90 % 7,098,774 — 7,098,774
86.326.300-K Viña Cono Sur
S.A. Chile 97.004.000-5 Banco de Chile Chile Chilean peso At maturity 3.17 % 3.17 % 3,688,387 — 3,688,387
86.326.300-K Viña Cono Sur
S.A. Chile 97.030.000-7 Banco del Estado
de Chile Chile US Dollar At maturity 2.91 % 2.91 % 2,841,755 — 2,841,755
86.326.300-K Viña Cono Sur
S.A. Chile 97.032.000-0 Banco BBVA Chile Chile Chilean peso At maturity 3.31 % 3.31 % 228,022 10,000,000 10,228,022
0-E Fetzer Vineyards,
Inc. USA 97.030.000-7 Banco del Estado
de Chile USA US Dollar Semiannual 3.12 % 3.12 % — 6,954,625 6,954,625
0-E Trivento B. y Viñedos
S. A. Argentina 0-E Banco Credicoop Argentina US Dollar Quarterly 2.75 % 2.75 % 3,706 3,473,850 3,477,556
0-E Trivento B. y Viñedos
S. A. Argentina 0-E Banco San Juan Argentina Argentine peso Quarterly 17.00 % 17.00 % 38,657 121,825 160,482
0-E Trivento B. y Viñedos
S. A. Argentina 97.032.000-0 Banco BBVA Chile Argentina US Dollar At maturity 2.60 % 2.60 % 3,633,103 2,463,967 6,097,070
0-E Trivento B. y Viñedos
S. A. Argentina 97.080.000-K BANCO BICE Argentina US Dollar At maturity 2.15 % 2.15 % 1,049,828 — 1,049,828
0-E VCT &amp; DG México
S.A. Mexico 0-E Banco Banamex Mexico Mexican peso At maturity 9.75 % 10.50 % 2,647,500 — 2,647,500
0-E VCT Brasil Imp. Y
Export. Ltda. Brasil 0-E Banco Citibank Brasil Brasil Brazilian Real At maturity 10.12 % 10.12 % — 913,853 913,853
0-E VCT Brasil Imp. Y
Export. Ltda. Brasil 0-E Banco Itau BBA S.A Brasil Brazilian Real At maturity 13.89 % 11.00 % — 3,702,809 3,702,809
0-E VCT USA, Inc. USA 0-E Banco del Estado
de Chile, New York Branch USA US Dollar At maturity 2.68 % 3.10 % 25,074,502 4,168,620 29,243,122
0-E VCT
USA, Inc. USA 0-E Banco
BCI Miami USA US
Dollar At
maturity 2.89 % 2.89 % 86,967 13,374,323 13,461,290
Balances
to date 63,344,321 46,373,692 109,718,013
b) Loans from financial
entities (non-derivatives), non-current as of December 31, 2018.
Maturities
More
Debtor Debtor Creditor Creditor Currency
or Type
of Effective Nominal 1
to 2 2
to 3 3
to 4 4
to 5 than Total
taxpayer
ID Name
of debtor country taxpayer
ID Creditor
name country adjustment
unit amortization rate rate ThCh$ ThCh$ ThCh$ ThCh$ ThCh$ ThCh$
99.527.300-4 Southern
Brewing Company S.A. Chile 97.053.000-2 Banco
Security S.A. Chile Chilean
peso Monthly 7.32 % 7.32 % 25,582 27,570 29,688 31,967 1,428 116,235
99.527.300-4 Southern Brewing
Company S.A. Chile 97.053.000-2 Banco Security S.A. Chile UF At maturity 3.88 % 3.88 % 192,411 — — — — 192,411
99.527.300-4 Southern Brewing
Company S.A. Chile 97.053.000-2 Banco Security S.A. Chile UF Monthly 4.27 % 4.27 % 55,572 73,261 74,868 74,869 230,846 509,416
0-E Trivento B. y Viñedos
S. A. Argentina 0-E Banco San Juan Argentina Argentine peso Quarterly 17.00 % 17.00 % 155,052 95,096 — — — 250,148
0-E VCT
USA, Inc. EE.UU. 0-E Banco
del Estado de Chile, New USA US
dollar At
maturity 2.52 % 0.03 % 27,269,723 — — — — 27,269,723
Balances
to date 27,698,340 195,927 104,556 106,836 232,274 28,337,933
c) Loans from financial
entities (non-derivatives), current as of December 31, 2017.
Maturity
More
than 90
Up
to 90 days
to 1
Debtor Debtor Tax
ID No. of Creditor Currency
or Type
of Effective Nominal days year Total
taxpayer
ID Name
of debtor country creditor
entity Creditor
name country adjustment
unit amortization rate rate ThCh$ ThCh$ ThCh$
99.527.300-4 Southern
Brewing Company S.A. Chile 97.004.000-5 Banco
de Chile Chile Chilean
peso At maturity 5.50 % 5.50 % 50,552 — 50,552
99.527.300-4 Southern Brewing
Company S.A. Chile 97.030.000-7 Banco del Estado
de Chile Chile Chilean peso At maturity 4.62 % 4.62 % 981,479 — 981,479
99.527.300-4 Southern Brewing
Company S.A. Chile 97.053.000-2 Banco Security S.A. Chile Chilean peso At maturity 6.52 % 6.52 % 150,510 — 150,510
99.527.300-4 Southern Brewing
Company S.A. Chile 97.053.000-2 Banco Security S.A. Chile UF At maturity 4.17 % 4.17 % 4,742 — 4,742
99.527.300-4 Southern Brewing
Company S.A. Chile 99.500.410-0 Banco Consorcio Chile Chilean peso At maturity 5.46 % 5.46 % 218,647 — 218,647
90.227.000-0 Viña Concha
y Toro S.A. Chile 97.004.000-5 Banco de Chile Chile Chilean peso At maturity 3.16 % 3.16 % 105,759 5,000,000 5,105,759
90.227.000-0 Viña Concha
y Toro S.A. Chile 97.006.000-6 Banco de Credito
e Inversiones Chile Chilean peso At maturity 3.02 % 3.02 % 83,469 5,000,000 5,083,469
90.227.000-0 Viña Concha
y Toro S.A. Chile 97.018.000-1 Scotiabank Chile Chile US Dollar At maturity 1.83 % 1.83 % 174,216 12,295,000 12,469,216
90.227.000-0 Viña Concha
y Toro S.A. Chile 97.030.000-7 Banco del Estado
de Chile Netherlands Chilean peso Semiannual 5.61 % 5.28 % 702,808 — 702,808
90.227.000-0 Viña Concha
y Toro S.A. Chile 97.032.000-0 Banco BBVA Chile Chile US Dollar At maturity 1.65 % 1.65 % 69,877 6,147,500 6,217,377
90.227.000-0 Viña Concha
y Toro S.A. Chile 97.951.000-4 HSBC Banck Chile Chile US Dollar At maturity 1.90 % 1.90 % 15,249 — 15,249
86.326.300-K Viña Cono Sur
S.A. Chile 97.018.000-1 Scotiabank Chile Chile US Dollar At maturity 1.60 % 1.60 % 6,223,872 — 6,223,872
86.326.300-K Viña Cono Sur
S.A. Chile 97.032.000-0 Banco BBVA Chile Chile Chilean peso At maturity 3.09 % 3.09 % 10,003,433 — 10,003,433
0-E Fetzer Vineyards,
Inc. USA 97.030.000-7 Banco del Estado
de Chile Chile US Dollar At maturity 2.06 % 2.06 % 7,037 6,454,875 6,461,912
0-E Trivento B. y Viñedos
S. A. Argentina 0-E Banco BBVA Argentina Argentina US Dollar At maturity 1.56 % 1.56 % 1,291,331 1,789,200 3,080,531
0-E Trivento B. y Viñedos
S. A. Argentina 0-E Banco BBVA Argentina Argentina Argentine peso Annual 21.80 % 21.80 % 581,325 — 581,325
0-E Trivento B. y Viñedos
S. A. Argentina 0-E Banco Citibank S.A Argentina Argentine peso At maturity 30.00 % 30.00 % 187 — 187
0-E Trivento B. y Viñedos
S. A. Argentina 0-E Banco Credicoop Argentina US Dollar At maturity 1.85 % 1.85 % 984,861 922,605 1,907,466
0-E Trivento B. y Viñedos
S. A. Argentina 0-E Banco Credicoop Argentina Argentine peso Semiannual 27.30 % 27.30 % 3,395 168,118 171,513
0-E Trivento B. y Viñedos
S. A. Argentina 0-E Banco de la Nación
Argentina Argentina Argentine peso Annual 19.00 % 19.00 % — 1,363,310 1,363,310
0-E Trivento B. y Viñedos
S. A. Argentina 0-E Banco Francés Argentina Argentine peso At maturity 30.00 % 30.00 % 201,302 — 201,302
0-E Trivento B. y Viñedos
S. A. Argentina 0-E Banco Macro Argentina Argentine peso At maturity 35.00 % 35.00 % 5,028 — 5,028
0-E Trivento B. y Viñedos
S. A. Argentina 0-E Banco San Juan Argentina Argentine peso At maturity 30.00 % 30.00 % 1,423 — 1,423
0-E Trivento B. y Viñedos
S. A. Argentina 0-E Banco San Juan Argentina Argentine peso Quarterly 17.00 % 17.00 % 81,433 167,169 248,602
0-E VCT &amp; DG México
S.A. Mexico 0-E Banco Banamex Mexico Mexican peso At maturity 1.90 % 1.90 % 3,277 2,064,519 2,067,796
0-E VCT Brasil Imp. Y
Export. Ltda. Brazil Brasil 0-E Banco Citibank S.A Brazil Brazilian Real At maturity 9.30 % 9.30 % 942,108 — 942,108
0-E VCT Brasil Imp. Y
Export. Ltda. Brazil Brasil 0-E Banco Itau BBA S.A Brazil Brazilian Real At maturity 13.89 % 13.89 % — 3,849,422 3,849,422
0-E VCT
USA, Inc. USA 0-E Banco del Estado
de Chile, New York Branch USA US
Dollar At
maturity 2.20 % 2.20 % 22,025,658 8,322,470 30,348,128
0-E VCT
USA, Inc. USA 0-E Rabobank
Nederland, New York Branch USA US
Dollar Semiannual 3.81 % 3.81 % 131,834 15,368,750 15,500,584
Balances
to date 45,044,812 68,912,938 113,957,750
d) Loans from financial
entities (non-derivatives), non-current as of December 31, 2017.
Maturities
More
Creditor Currency
or Type
of Nominal 1
to 2 2
to 3 3
to 4 4
to 5 than
5 Total
Name
of debtor Debtor
country taxpayer
ID Creditor
name Creditor
country unit amortization Effective
rate rate ThCh$ ThCh$ ThCh$ ThCh$ ThCh$ ThCh$
99.527.300-4 Southern
Brewing Company S Chile 97.004.000-5 Banco
de Chile Chile Chilean
peso At maturity 6.96 % 6.96 % 153,148 — — — — 153,148
99.527.300-4 Southern Brewing
Company S Chile 97.053.000-2 Banco Security S.A. Chile Chilean peso At maturity 7.32 % 7.32 % — — — — 163,805 163,805
99.527.300-4 Southern Brewing
Company S Chile 97.053.000-2 Banco Security S.A. Chile UF At maturity 4.17 % 4.17 % 183,609 — — — 778,354 961,963
90.227.000-0 Viña Concha
y Toro S.A. Chile 97.018.000-1 Scotiabank Chile Chile US dollar At maturity 2.19 % 2.19 % 14,139,250 — — — — 14,139,250
90.227.000-0 Viña Concha
y Toro S.A. Chile 97.951.000-4 HSBC Banck Chile Chile US dollar At maturity 1.90 % 1.90 % 6,147,500 — — — — 6,147,500
0-E Trivento B. y Viñedos
S. A. Argentina 0-E Banco San Juan Argentina Argentine peso Quarterly 17.00 % 17.00 % 257,982 277,346 170,101 — — 705,429
0-E VCT
USA, Inc. USA 0-E Banco del Estado de Chile, New York
USA Us
dollar At
maturity 2.90 % 2.90 % 3,688,500 — — — — 3,688,500
Balances
to date 24,569,989 277,346 170,101 — 942,159 25,959,595 </t>
  </si>
  <si>
    <t>20. BONDS PAYABLE AND PROMISSORY NOTES</t>
  </si>
  <si>
    <t>Bonds Payable And Promissory Notes</t>
  </si>
  <si>
    <t xml:space="preserve">· On November 14, 2012 the Company issued bonds for a total of UF 1,500,000 corresponding to the F series issued by the Viña Concha y Toro S.A. with a charge to the line of bonds registered in the Securities Register of the CMF under number 574 dated March 23, 2009. The bonds issued indicated above was
performed as per the following detail:
- UF 1,500,000 placed with charge to F Series, at a term of 6 years amortizable on a semi-annual basis with three-year grace period. The issuance effective rate is UF + 3.63%.
· On September 11, 2014, the Company issued bonds for a total of UF 2,000,000 corresponding to the J and K series issued by the Viña Concha y Toro S.A. with charge to the line of bonds registered in the Securities Register of the CMF under number 575 dated March 23, 2009. The bonds issued
indicated above was performed as per the following detail:
- UF 1,000,000 placed with charge to Series J, at a term of 6 years amortizable on a semi-annual basis with 3-yeare grace period. The issuance effective rate is UF + 2.18%, and,
- UF 1,000,000 placed with charge to K Series, at a term of 24 years amortizable on a semi-annual basis with 10-yeare grace period. The issuance effective rate is UF + 3.49%.
· On November 3, 2016, the Company issued bonds for a total of UF 2,000,000 corresponding to the N series issued by the Viña Concha y Toro S.A. with charge to the line of bonds registered in the Securities Register of the CMF under number 841 dated October 12, 2016. The bonds issued
indicated above was realized as per the following detail:
- UF 2,000,000 placed with charge to Series N, at a term of 25 years amortizable on a semi-annual basis with 20-year grace period. The issuance effective rate is UF + 2.69%.
- On January 10, 2018, the Company performed a bond placement for a total of UF 2,000,000 corresponding to the Q series issued by the Viña Concha y Toro SA with charge to the line of bonds registered in the Securities Register of the CMF under number 876 dated December 19, 2017. The bond placement
indicated above was performed as per the following detail:
- UF 2,000,000 placed with charge to Q Series, at a term of 20 years amortizable on a semi-annual basis with 15-year grace period. The placement effective rate is UF + 2.92%. Bonds payable and promissory notes are
detailed as follows:
a) Bonds payable and promissory notes, current as of December 31, 2018
Currency Maturities
or 90 days to 1
Debtor Debtor Creditor Creditor adjustment Type of Effective Nominal Up to 90 days year Total
taxpayer ID Name of debtor country taxpayer ID Creditor name country unit amortization rate rate ThCh$ ThCh$ ThCh$
90.227.000-0 Viña Concha y Toro S.A. Chile 97.004.000-5 Banco de Chile Chile U.F. Biannual 2.29 % 2.50 % 9,339,207 — 9,339,207
90.227.000-0 Viña Concha y Toro S.A. Chile 97.004.000-5 Banco de Chile Chile U.F. Biannual 3.53 % 3.30 % 297,435 — 297,435
90.227.000-0 Viña Concha y Toro S.A. Chile 97.080.000-k Banco de Bice Chile U.F. Biannual 2.75 % 2.40 % 240,239 — 240,239
90.227.000-0 Viña Concha y Toro S.A. Chile 97.080.000-k Banco de Bice Chile U.F. Biannual 2.92 % 3.00 % 774,932 — 774,932
Total 10,651,813 — 10,651,813
b) Bonds payable and promissory notes, non-current as of December 31, 2018
Currency Maturities
or More than 5
Debtor Debtor Creditor Creditor adjustment Type of Effective Nominal 1 to 2 years 2 to 3 years 3 to 4 years 4 to 5 years years Total
taxpayer ID Name of debtor country taxpayer ID Creditor name country unit amortization rate rate ThCh$ ThCh$ ThCh$ ThCh$ ThCh$ ThCh$
90.227.000-0 Viña Concha y Toro S.A. Chile 97.004.000-5 Banco de Chile Chile U.F. Biannual 2.29 % 2.50 % 9,188,604 — — — — 9,188,604
90.227.000-0 Viña Concha y Toro S.A. Chile 97.004.000-5 Banco de Chile Chile U.F. Biannual 3.53 % 3.30 % — — — — 27,565,790 27,565,790
90.227.000-0 Viña Concha y Toro S.A. Chile 97.080.000-k Banco de Bice Chile U.F. Biannual 2.75 % 2.40 % — — — — 55,131,580 55,131,580
90.227.000-0 Viña Concha y Toro S.A. Chile 97.080.000-k Banco de Bice Chile U.F. Biannual 2.92 % 3.00 % — — — — 55,131,580 55,131,580
Total 9,188,604 — — — 137,828,950 147,017,554
c) Bonds payable and promissory notes, current as of December 31, 2017
Currency Maturities
or 90 days to 1
Debtor Debtor Creditor Creditor adjustment Type of Effective Nominal Up to 90 days year Total
taxpayer ID Name of debtor country taxpayer ID Creditor name country unit amortization rate rate ThCh$ ThCh$ ThCh$
90.227.000-0 Viña Concha y Toro S.A. Chile 97.004.000-5 Banco de Chile Chile U.F. Biannual 3.78 % 3.50 % 6,770,141 6,699,548 13,469,689
90.227.000-0 Viña Concha y Toro S.A. Chile 97.004.000-5 Banco de Chile Chile U.F. Biannual 2.29 % 2.50 % 9,152,339 — 9,152,339
90.227.000-0 Viña Concha y Toro S.A. Chile 97.004.000-5 Banco de Chile Chile U.F. Biannual 3.53 % 3.30 % 289,152 — 289,152
90.227.000-0 Viña Concha y Toro S.A. Chile 97.080.000-k Banco Bice Chile U.F. Biannual 2.75 % 2.40 % 233,548 — 233,548
Total 16,445,180 6,699,548 23,144,728
d) Bonds payable and promissory notes, non-current as of December 31, 2017
Currency Maturities
or More than 5
Debtor Debtor Creditor Creditor adjustment Type of Effective Nominal 1 to 2 years 2 to 3 years 3 to 4 years 4 to 5 years years Total
taxpayer ID Name of debtor country taxpayer ID Creditor name country unit amortization rate rate ThCh$ ThCh$ ThCh$ ThCh$ ThCh$ ThCh$
90.227.000-0 Viña Concha y Toro S.A. Chile 97.004.000-5 Banco de Chile Chile U.F. Biannual 2.29 % 2.50 % 8,932,710 8,932,720 — — — 17,865,430
90.227.000-0 Viña Concha y Toro S.A. Chile 97.004.000-5 Banco de Chile Chile U.F. Biannual 3.53 % 3.30 % — — — — 26,798,140 26,798,140
90.227.000-0 Viña Concha y Toro S.A. Chile 97.080.000-k Banco Bice Chile U.F. Biannual 2.75 % 2.40 % — — — — 53,596,280 53,596,280
Total 8,932,710 8,932,720 — — 80,394,420 98,259,850 Bonds payable and promissory notes correspond
to the issuance in Chile of Bonds in UF. These are presented valued at the principal value plus accrued interests at year-end.
e) Issuance Expenses and Placement of equity and debt securities Issuance expenses net of amortization as of December 31, 2018
and 2017 amount to ThCh$1,319,265 and ThCh$986,910, respectively. In addition, as issuance expenses all disbursements due to reports
of Risk Rating Agencies, legal and financial advisories, taxes, printing house and placement commissions are included. Such expenses
are presented in the caption Other Non-Current Non-financial Assets (See Note 17). As of December 31, 2018 and 2017, the amortization amounts to ThCh$137,588
and ThCh$124,161, respectively. </t>
  </si>
  <si>
    <t>21. TRADE AND OTHER ACCOUNTS PAYABLE</t>
  </si>
  <si>
    <t>Trade And Other Accounts Payable</t>
  </si>
  <si>
    <t xml:space="preserve">This caption comprises the following:
Total current
As of December 31, As of December 31,
2018 2017
ThCh$ ThCh$
Trade payables 77,866,660 76,352,397
Notes payable 65,459 —
Other payables 24,847,220 28,170,980
Dividends payable 9,568,334 8,990,455
Withholdings 11,985,808 7,239,950
Total 124,333,481 120,753,782 Other payables consists mainly of debts
corresponding to personnel´s pension discounts and debts due to advertising contributions. As of December 31, 2018, suppliers with current
payments by type of supplier and per payment terms are as follows:
Amounts per payment date Average
payment
Type of supplier Up to 30 days 31-60 61-90 91-120 121-365 366 and thereafter Total ThCh$ period (days)
Products 16,609,206 2,123,988 1,004,511 2,173,360 3,832,314 81,174 25,824,553 59
Services 5,843,091 512,722 68,130 332,340 130,310 0 6,886,593 47
Other 1,211,324 75,555 93,594 58,140 13,971,897 0 15,410,510 86
Total ThCh$ 23,663,621 2,712,265 1,166,235 2,563,840 17,934,521 81,174 48,121,656 As of December 31, 2018, suppliers with amounts
past due by type of supplier and per payment terms are as follows:
Type of Amount per past due dates
supplier Up to 30 days 31-60 61-90 91-120 121-180 181 and thereafter Total ThCh$
Products 4,732,488 8,048,051 247,074 757,968 1,718,073 1,577,728 17,081,382
Services 10,018,194 650,821 120,966 57,378 375,522 1,134,982 12,357,863
Other 120,633 26,688 12,314 16,931 6,467 122,726 305,759
Total ThCh$ 14,871,315 8,725,560 380,354 832,277 2,100,062 2,835,436 29,745,004 As of December 31, 2017, suppliers with current
payments by type of supplier and per payment terms are as follows:
Amounts per payment date Average
payment
Type of supplier Up to 30 days 31-60 61-90 91-120 121-365 366 and thereafter Total ThCh$ period (days)
Products 20,809,989 4,687,050 2,809,968 908,032 5,558,560 24,714 34,798,313 64
Services 12,983,543 2,683,104 1,471,827 209,566 885,630 — 18,233,670 45
Other 1,422,683 396,614 318,939 405,099 986,143 27,354 3,556,832 37
Total ThCh$ 35,216,215 7,766,768 4,600,734 1,522,697 7,430,333 52,068 56,588,815 As of December 31, 2017, suppliers with amounts
past due by type of supplier and per payment terms are as follows:
Type of Amount per past due dates
supplier Up to 30 days 31-60 61-90 91-120 121-180 181 and thereafter Total ThCh$
Products 3,823,975 521,078 50,247 625,877 432,589 9,516,798 14,970,564
Services 1,780,743 663,287 225,257 638,020 233,965 646,145 4,187,417
Other 386,741 28,890 10,188 3,684 48,821 127,277 605,601
Total ThCh$ 5,991,459 1,213,255 285,692 1,267,581 715,375 10,290,220 19,763,582 </t>
  </si>
  <si>
    <t>22. INCOME TAX AND DEFERRED TAXES</t>
  </si>
  <si>
    <t>Income Tax And Deferred Taxes</t>
  </si>
  <si>
    <t xml:space="preserve">a) The balances and concepts of deferred tax assets and liabilities are detailed as follows:
As of December 31, As of December 31,
2018 2017
Description of deferred tax assets ThCh$ ThCh$
Depreciations 284,813 201,246
Amortizations 995,428 2,833
Inventory 1,092,060 2,093,554
Provisions 7,898,743 7,467,232
Employee benefit obligations 600,915 572,681
Non-financial tax income 2,749,769 2,241,925
Tax losses 3,859,046 2,813,502
Other 1,751,672 959,137
Deferred tax assets 19,232,446 16,352,110
As of December 31, As of December 31,
2018 2017
Description of deferred tax liabilities ThCh$ ThCh$
Depreciations 23,273,026 20,563,486
Amortizations 5,947,506 4,395,158
Capitalized tax expenses 15,701,078 16,064,814
Employee benefit obligations 5,453 5,453
Revaluation of property, plant and equipment 9,480,283 9,480,283
Revaluation of assets and liabilities for business combinations 1,305,549 1,216,548
Difference of conversion non-monetary items Argentina (*) 6,537,237 5,892,985
Other 1,715,937 1,647,416
Deferred tax liabilities 63,966,069 59,266,143 (*) See description in Note 27.7 and 2.26 to these financial
statements.
b) Information on taxes regarding entries charged to net Equity The Company has recognized entries with effect
in equity, which gave rise to deferred tax detailed as follows:
As of December 31, As of December 31,
2018 2017
Description of deferred tax liabilities (assets), recognized ThCh$ ThCh$
Revaluation of land 9,480,283 9,480,283
Intangible assets (874,655 ) —
Exchange difference of non-monetary items - Argentina (*) 8,481,984 8,471,821
Employee obligations 5,453 5,453
Revaluation of marketable securities (162,306 ) (31,428 )
Deferred tax liabilities, recognized, total 16,930,759 17,926,129 (*) See description in Note 27.7 to these
financial statements.
c) Changes in deferred taxes Changes on items of “deferred taxes”
of the consolidated statements of financial position for the years 2018 and 2017 are detailed as follows:
Assets Liabilities
Movements in deferred taxes ThCh$ ThCh$
Balance as of December 31, 2016 15,184,840 58,124,254
Increase (decrease) in profit or loss 1,167,270 108,826
Increase (decrease) in equity — (19,348 )
Increase (decrease) for business combination — 1,216,548
Balance conversion adjustments (profit or loss) — (164,137 )
Balance as of December 31, 2017 16,352,110 59,266,143
Increase (decrease) in profit or loss 2,880,336 5,105,076
Increase (decrease) in equity — (995,370 )
Increase (decrease) for business combination — 89,001
Balance conversion adjustments (profit or loss) — 501,219
Balance as of December 31, 2018 19,232,446 63,966,069
d) Detail of income tax expense.
1. The expense (income) for income tax, differentiated between deferred taxes and income tax, for 2018, 2017 and 2016 are as follows:
As of December 31, As of December 31, As of December 31,
2018 2017 2016
Description of current and deferred tax expenses (benefit) ThCh$ ThCh$ ThCh$
Current income tax expense
Current tax expense 9,965,392 11,705,092 16,783,597
Adjustment to prior year current tax (881,994 ) 988,641 1,014,790
Other current tax expenses 85,980 241,520 81,792
Total current income tax expense, net 9,169,378 12,935,253 17,880,179
Deferred tax expense (benefit) related to the creation and reversal of temporary differences 2,224,740 (1,680,131 ) (2,537,662 )
Deferred tax expense (befit) related to changes in the tax rate or new rates
— 621,687 1,464,045
Total deferred tax expense (benefit), net 2,224,740 (1,058,444 ) (1,073,617 )
Income tax expense (benefit) 11,394,118 11,876,809 16,806,562
2. The composition of the expense (income) from income tax, considering the source (domestic or foreign) and the type of tax, for 2018, 2017 and 2016 are detailed as follows:
As
of As
of As
of
2018 2017 2016
Description
of tax expense (benefit) by foreign and domestic party ThCh$ ThCh$ ThCh$
Current
tax expense by foreign and domestic parties, net
Total
current income tax expense, net foreign 3,442,382 2,176,477 5,061,256
Total
current income tax expense, net domestic 5,726,996 10,472,755 12,818,924
Total
current tax expense, net 9,169,378 12,649,232 17,880,180
Deferred
tax expense by foreign and domestic parties, net
Total
deferred income tax expense, net foreign 2,134,266 (3,001,421 ) (843,478 )
Total
deferred income tax expense, net domestic 90,474 2,228,998 (230,140 )
Total
deferred tax expense, net 2,224,740 (772,423 ) (1,073,618 )
Income
tax expense (benefit) 11,394,118 11,876,809 16,806,562
e) Reconciliation of income tax expense
1. Reconciliation of values in which are indicated the amounts that give rise to variations of the income tax expense recorded in the Statement of income, beginning from the tax amount resulting after applying the taxable rate on “Income before taxes”.
From January 1 From January 1 From January 1
to December 31, 2018 to December 31, 2017 to December 31, 2016
Reconciliation of tax expense ThCh$ ThCh$ ThCh$
Tax expense using the legal rate 16,603,772 14,400,754 15,121,423
Tax effect of rates in other jurisdictions (2,210,638 ) 1,196,029 3,206,568
Tax effect of non-taxable revenue (2,926,203 ) (2,305,118 ) (4,120,243 )
Tax effect of non-deductible expenses 242,107 1,309,434 321,384
Tax effect of increase in the tax rate in Argentina and USA % — (2,266,914 ) —
Tax effect of increase in the tax rate in Chile % — 621,686 1,464,046
Other increases (decreases) in the legal tax charge (314,920 ) (1,079,062 ) 503,942
Total adjustments to tax expense using the legal rate (5,209,654 ) (2,523,945 ) 1,375,697
Tax expense using the effective rate 11,394,118 11,876,809 16,497,120
2. Reconciliation of effective tax rate (%), showing changes to the current rate (27% as of December 31, 2018, 25.50% as of December 31, 2017 and 24.00% as of December 31, 2016).
As of December 31, As of December 31, As of December 31,
Description 2018 2017 2016
Tax expense using the legal rate (%) 27.00 % 25.50 % 24.00 %
Tax effect of rates in other jurisdictions (%) (3.59 %) 1.90 % 5.45 %
Tax effect of non-taxable revenue (%) (4.76 %) (3.62 %) (0.38 %)
Tax effect of non-deductible expenses (%) 0.39 % 2.06 % 0.55 %
Tax effect of increase in the tax rate in Argentina and USA % — (3.59 %) — %
Tax effect of increase in the tax rate in Chile (%) — 0.98 % 2.49 %
Other increases (decreases) in the legal tax charge (%) (0.51 % (4.59 %) (6.67 %)
Total adjustments to tax expense using the legal rate (%) (8.47 %) (6.86 %) 1.44 %
Tax expense using the effective rate (%) 18.53 % 18.64 % 25.44 %
f)
The detail of current tax assets is as follows:
As of December 31, As of December 31,
2018 2017
Description ThCh$ ThCh$
Monthly provisional tax payments and other recoverable taxes 23,516,373 28,325,391
Income tax credits 766,847 1,734,392
Total 24,283,220 30,059,783
g) The detail of current tax liabilities is as follows:
As of December 31, As of December 31,
2018 2017
Description ThCh$ ThCh$
Income tax 11,122,244 14,549,204
Income tax liabilities 1,417,795 4,260,475
Other 525 3,887
Total 12,540,564 18,813,566 </t>
  </si>
  <si>
    <t>23. LEASES</t>
  </si>
  <si>
    <t>Leases</t>
  </si>
  <si>
    <t xml:space="preserve">a) As of December 31, 2018, financial leases for current non-derivative financial liabilities are as follows:
Short-term portion 1 to 5 years Over 5 years Total amount owed
ThCh$ ThCh$ ThCh$ ThCh$
80,420 393,106 — 473,526
b) As of December 31, 2018, there are operating leases which mainly relate to leases of estates of long-term for agricultural land on which wine grapes plantations have been developed. These contracts contain no embedded derivatives due to the fact that do not meet the features described in Note 2.6.7 Embedded Derivatives. The detail of minimum payments payable is as
follows:
Short-term portion 1 to 5 years Over 5 years Total amount owed
ThCh$ ThCh$ ThCh$ ThCh$
293,950 828,915 824,293 1,947,158
c) Operating leases used are detailed as follows:
From January 1 From January 1 From January 1
to December 31, 2018 to December 31, 2017 to December 31, 2016
ThCh$ ThCh$ ThCh$
Leases used 7,263,735 6,530,593 6,870,636
Total 7,263,735 6,530,593 6,870,636 </t>
  </si>
  <si>
    <t>24. EMPLOYEE BENEFITS</t>
  </si>
  <si>
    <t>Employee Benefits</t>
  </si>
  <si>
    <t xml:space="preserve">24.1 Employee benefits and expenses Changes in classes of expenses by employee are
detailed as follows:
From January 1 From January 1 From January 1
to December 31, to December 31, to December 31,
2018 2017 2016
Employee benefits and expenses ThCh$ ThCh$ ThCh$
Employee benefits 107,725,309 105,363,612 105,530,543
Salaries and wages 75,209,386 72,696,365 73,352,423
Social security 6,060,198 7,258,886 7,462,819
Profit-sharing and bonuses, current 16,267,614 15,410,012 16,247,241
Other personnel expenses 6,448,147 6,118,720 6,137,448
Termination benefits 3,739,964 3,879,629 2,330,612
24.2
Provision for current employee benefits
As of December 31, As of December 31,
2018 2017
Description ThCh$ ThCh$
Employee profit sharing 10,496,655 9,390,510
Vacations 4,929,506 4,943,744
Other 790,606 740,699
Total 16,216,767 15,074,953
24.3
Non-current provisions
for employee benefits
A. General aspects: Viña Concha y Toro S.A. and some
of its subsidiaries located in Chile provide severance indemnity benefit plans to active employees which are determined and recorded
in the financial statements following the criteria described in 2.17 accounting policies. These benefits are mainly referred to: Defined Benefits: Severance indemnity: The beneficiaries
perceive an equivalent to a determined number of days per contractual years of service, at his/her retirement date and/or due to
cease of his/her functions. In case of dissociation due to a Company decision, beneficiaries receive the equivalent stipulated
by law. Seniority bonus: The amount of this benefit
is defined only once after 10 or 15 years of service of employees (depending of the contract), every 5 years of service.
B. Openings, changes and presentation in financial statements: Balances of provisions due to benefits to employees,
non-current are as follows:
As of December 31, As of December 31,
2018 2017
Description ThCh$ ThCh$
Severance indemnity payment obligations and seniority bonus 2,867,500 2,829,938
Total 2,867,500 2,829,938 Changes in obligations for employment termination
for the years ended as of December 31, 2018, 2017 and 2016 is detailed as follows:
Non-current employee benefits ThCh$
Balance as of December 31, 2015 2.617.506
Cost of services, current period 344,171
Interest cost 129,303
Actuarial gain (52,739 )
Benefits paid (178,598 )
Balance as of December 31, 2016 2,859,643
Cost of services, current period 412,499
Interest cost 48,246
Actuarial gain (109,380 )
Benefits paid (381,070 )
Balance as of December 31, 2017 2,829,938
Cost of services, current period 496,566
Interest cost 61,193
Benefits paid (520,197 )
Balance as of December 31, 2018 2,867,500
As of December 31, As of December 31,
2018 2017
Composition per type of provision ThCh$ ThCh$
Provision of severance indemnity payments 2,510,971 2,477,899
Provision for seniority bonus 356,529 352,039
Balance as of December 31, 2018 2,867,500 2,829,938 The Company’s policy is to accrue a determined
number of days per year with respect to severance indemnities and in case of dissociation, the employee perceives the indemnity
stipulated by law in the Chilean Labor Code (30 days per year with a limit of 11 years). The main actuarial assumptions used for the
calculation of non-current employee benefit obligations is detailed as follows:
As of December 31, As of December 31, As of December 31,
Actuarial assumptions 2018 2017 2016
Retirement rate 0.71 % 0.71 % 0.70 %
Mortality rate RV-2014 Women CB- 2014 Men RV-2014 Women CB-2014 Men RV-2009
Salary increase rate 1.61 % 1.61 % 4.84 %
Future permanence 8.51 8.51 8.37
Discount rate 1.71 % 1.71 % 4.29 % The amounts recorded in the consolidated statements
of income by function are as follows:
From January 1 From January 1 From January 1
to December 31, 2018 to December 31, 2017 to December 31, 2016
Expense recognized for employment termination benefits ThCh$ ThCh$ ThCh$
Cost of services, current period 496,566 412,499 344,170
Interest cost 61,193 48,246 129,303
Unaccrued benefits paid 3,566,423 2,320,194 1,539,411
Total expense recognized in the Consolidated Statement of Income by Function 4,124,182 2,780,939 2,012,884 Sensitivity analysis As of December 31, 2018, the sensitivity of
the value for post-employment benefits before variations in the discount rate of 1% in the case of an increase in the rate represents
a decrease of ThCh$ 378,291 and in case of a decrease in the rate represents an increase of ThCh$ 472,205. </t>
  </si>
  <si>
    <t>25. OTHER PROVISIONS</t>
  </si>
  <si>
    <t>Other provisions [abstract]</t>
  </si>
  <si>
    <t xml:space="preserve">This caption is composed of the following:
As of December 31, As of December 31,
2018 2017
Concept ThCh$ ThCh$
Provision for advertising expense (1) 15,847,773 14,716,286
Other provisions (2) 8,559,273 2,704,214
Total 24,407,046 17,420,500
1. Corresponds to the estimates of amounts payable related to advertising and promotion activities. There is uncertainty on the amount of the cash disbursement related to such provisions, as they are linked to the actual information the customer should provide, intended to justify that such expenses were made.
2 Includes estimates of operating expenses and costs in which there is uncertainty of the amount, expecting the application most of such amount during the following period. Movements in other provisions between January
1 and December 31, 2018, are detailed as follows:
Provision for
advertising expenses Other provisions Total
Movement in provisions ThCh$ ThCh$ ThCh$
Balance as of January 1, 2018 14,716,286 2,704,214 17,420,500
Provisions made 124,590,716 22,172,576 146,763,292
Provisions used (123,459,229 ) (16,317,517 ) (139,776,746 )
Closing balance as of December 31, 2018 15,847,773 8,559,273 24,407,046 Movements in other provisions between January
1 and December 31, 2017 are detailed as follows:
Provision for
advertising expenses Other provisions Total
Movement in provisions ThCh$ ThCh$ ThCh$
Balance as of January 1, 2017 17,653,462 5,071,974 22,725,436
Provisions made 78,034,245 7,695,966 85,730,211
Provisions used (80,971,421 ) (10,063,726 ) (91,035,147 )
Closing balance as of December 31, 2017 14,716,286 2,704,214 17,420,500 </t>
  </si>
  <si>
    <t>26. EARNINGS PER SHARE</t>
  </si>
  <si>
    <t>26.1 Disclosures on basic earnings per share Basic earnings per share is calculated
by dividing net income for the period attributable to Company’s shareholders by the weighted average of the number of outstanding
common shares during the year. As indicated, the basic earnings per
share was:
Basic earnings per share As of December 31, 2018 ThCh$ As of December 31, 2017 ThCh$ As of December 31, 2016 ThCh$
Net income attributable to equity holders of the Parent 49,111,118 49,574,670 47,931,093
As of December 31, 2018 Units As of December 31, 2017 Units As of December 31, 2016 Units
Number of ordinary shares outstanding 747,005,982 747,005,982 747,005,982
As of December 31, 2018 Ch$ As of December 31, 2017 Ch$ As of December 31, 2016 Ch$
Basic earnings per share 65.74 68.73 65.15
26.2 Disclosures on diluted earnings per share The company has not performed any type of operation
of potential diluted effect which supposes a diluted benefit per share other than the common benefit per share.</t>
  </si>
  <si>
    <t>27. CAPITAL AND RESERVES</t>
  </si>
  <si>
    <t>Capital And Reserves</t>
  </si>
  <si>
    <t xml:space="preserve">27.1 Subscribed and paid-in capital As of December 31, 2018, the capital
of Viña Concha y Toro S.A. amounts to ThCh$84,178,790 which is comprised by 747,005,982 shares of par value totally, subscribed
and paid. The issuance premium corresponds to the
surcharge in the placement of shares generated in the capital contributions operations. In conformity with Article 26 of Law No.18.046
for corporate companies, this concept forms part of the company’s issued capital.
27.2 Shares - Number of shares as of December
31, 2018
No. of subscribed shares No. of paid shares No. of voting right shares
Shares paid by 100% 747,005,982 747,005,982 747,005,982
- Number of shares as of December
31, 2017
No. of subscribed shares No. of paid shares No. of voting right shares
Shares paid by 100% 747,005,982 747,005,982 747,005,982
Shares of Viña Concha y Toro S.A.
are, ordinary, of a single series and with no par value. Movements in shares between January 1
and December 31, 2018 are as follows:
No. of shares subscribed as of January 1, 2018 747,005,982
Movement for the year:
Capital increase through share issuance —
No. of shares subscribed as of December 31, 2018 747,005,982
Movements in shares between January 1
and December 31, 2017 are as follows:
No. of shares subscribed as of January 1, 2017 747,005,982
Movement for the year:
Capital increase through share issuance —
No. of shares subscribed as of December 31, 2017 747,005,982
27.3 Capital Management In order to attempt the optimization
on the returning to its shareholders, through the efficient management of financing costs, the Company uses several short and long-term
financial sources as well as its own capital and gains generated by the operation. The Company’s objective is to maintain
a proper capital structure, considering its leverage levels, financing costs (internal and external) and evaluates on a regular
basis the different financing instruments available as well as the market conditions.
27.4 Other reserves
- Conversion Reserves: This amount represents the effect (profit/loss) for conversion of subsidiaries with functional currency other than Chilean Pesos. The detail of
conversion differences, net of taxes is as follows:
Accumulated translation adjustments As of December 31, 2018 ThCh$ As of December 31, 2017 ThCh$ As of December 31, 2016 ThCh$
Opening balance foreign subsidiary translation adjustment (2,334,328 ) 5,843,924 14,105,740
Translation adjustment for the period, net 13,250,715 (8,178,252 ) (8,261,816 )
Total 10,916,387 (2,334,328 ) 5,843,924
- Cash flow hedge reserves: Represents the fair value of future cash flows on expected entries that qualify as hedges and that will affect income and are presented net of deferred taxes.
- Reserves of profit and losses for defined benefit plans: corresponds to the variation of the actuarial values of the provision for employee´s defined benefit plans and are presented net of deferred taxes.
- Hedge Reserves of net investment in operations abroad: This amount represents the changes in fair value of derivatives of net investment abroad until the occurrence of disposal of the investment and are presented net of deferred taxes.
- Reserves for investments available for sale: This amount represents the change in market value of financial assets available for sale, consisting of investments in other companies and are presented net of deferred taxes.
- Other Reserves: Corresponds mainly to the price-level restatement balance on the paid-in capital accumulated from the date of transition to IFRS as Circular No. 456 of the Commission for the Financial Market.
27.5 Dividends On April 23, 2018, the Company’s ordinary
Shareholders’ Meeting was held where, among other matters, the following agreements were adopted:
1. To distribute with charge to 2017 net income, a final dividend No. 271 in the amount of Ch$13.5 (thirteen pesos and fifty cents) per share, to be paid from May 23, 2018. This amount is added to the dividends paid at interim, charged to net income for 2017, related to Dividend No. 268 and No. 269 both of Ch$ 3.50 per share, paid on September 30 and December 30, 2017, respectively, and a dividend No. 270 of Ch$ 3.50 per share that was paid on March 29, 2018.
2. Maintain as dividend policy the distribution of 40% of net income, excluding those generated by the subsidiary Fetzer Vineyards. Thus, is the Board´s intention to distribute with charges to income obtained in 2018, three interim dividends per each share with No. 272, No. 273 and No. 274 for Ch$ 3.50 each, to be paid as provisional on September 29, December 29, 2018 and March 29, 2019, respectively. A fourth dividend will be paid for the amount resulting as necessary up to complete 40% of the net income for 2018, as indicated, which will be paid in May 2019, upon becoming aware of and approving the results of operations by the Shareholders at the related Ordinary Shareholders’ Meeting. However, the dividend policy will be subject to the Company’s cash availability. These payments of interim dividends will be
subject to the Company´s cash availability. Historically, the Company has been distributing 40% of net income, which is realized
through a final dividend paid in May of the following year, once both the income for the year and the abovementioned dividend are
known and approved by the General Shareholders’ Meeting. As of December 31, 2018 and 2017, the
detail is the following:
Dividend No. Shares paid Payment per share Total ThCh$ Month of payment
270 747,005,982 3.50 2,614,521 Mar-2018
271 747,005,982 13.50 10,084,581 May-2018
272 747,005,982 3.50 2,614,521 Sep-2018
273 747,005,982 3.50 2,614,521 Dec-2018
Dividend No. Shares paid Payment per share Total ThCh$ Month of payment
266 747,005,982 3.50 2,614,521 Mar-2017
267 747,005,982 16.80 12,549,700 May-2017
268 747,005,982 3.50 2,614,521 Sep-2017
269 747,005,982 3.50 2,614,521 Dec-2017
27.6 Net profit distributable With respect to net income for the year,
in conformity with Circular No.1945 issued by the Commission of Financial Market, the Company’s Board during the meeting
held on October 28, 2010, agreed that the determination of net profit distributable as dividends will consider the income for the
year presented in the consolidated statement of income, by function, in the Item ‘Profit (loss) attributable to the owners
of the controlling entity’, deducting the significant variations in the net fair value of unrealized assets and liabilities,
which will be included in the calculation of the net profit of the year in which such variances are realized.
27.7 Prior year differences The Company identified differences
from the prior period, related mainly to the recognition of certain transactions related to the measurement of deferred taxes
of non-monetary items calculated for tax purposes on a currency other than the functional currency. The Company concluded that these
differences were not material individually or in aggregate, in any of the consolidated financial statements previously issued and
therefore, the consolidated financial statements were modified these differences in every affected period in the 2017 and 2016
consolidated financial statements. The effects of the correction of inmaterial differences to the prior years are presented in
the Consolidated Statement of Changes in Equity, note 2.26 and in note 22 income tax and deferred taxes. </t>
  </si>
  <si>
    <t>28. EFFECT OF MOVEMENTS IN EXCHANGE RATES</t>
  </si>
  <si>
    <t>Effect Of Movements In Exchange Rates</t>
  </si>
  <si>
    <t xml:space="preserve">Assets and liabilities in foreign currency
Current assets As of December 31, 2018 ThCh$ As of December 31, 2017 ThCh$
Cash and cash equivalents 37,486,337 31,162,346
CHILEAN PESO 7,164,521 16,053,806
USD 15,656,759 7,704,436
CAD 467,436 265,248
EUR 1,771,178 1,266,185
GBP 5,191,304 2,583,910
SEK 556,100 397,861
NOK 2,352,388 1,155,693
BRL 1,484,743 1,205,972
CNY 479,058 178,350
MXN 2,352,868 264,857
ZAR 9,982 86,028
Other current financial assets 8,275,354 10,265,207
CHILEAN PESO 2,532,634 2,425,216
USD 2,643,697 1,906,957
CAD 117,954 74,000
EUR 1,129,685 720,213
UF 717,821 2,125,197
GBP 926,864 2,069,965
SEK 37,858 102,559
NOK 45,585 62,399
BRL 108,157 565,391
MXN 15,099 213,310
Other current non-financial assets 6,340,765 6,935,589
CHILEAN PESO 2,028,792 3,752,274
USD 2,727,870 1,893,030
CAD 4,051 3,904
EUR 8,655 15,108
UF 1,173,890 970,445
GBP 107,205 72,488
SEK 30,283 16,497
NOK 26,897 13,088
BRL 42,556 47,687
CNY 158,915 131,085
MXN 26,303 15,001
ZAR 5,348 4,982
Trade and other receivables 190,675,390 187,422,436
CHILEAN PESO 31,679,861 41,977,573
USD 71,347,963 63,583,789
CAD 4,233,481 3,426,940
EUR 18,840,714 19,324,660
UF 113,998 111,841
GBP 33,945,104 27,998,285
SEK 3,445,737 3,522,919
NOK 2,261,241 2,861,076
BRL 11,477,379 14,174,980
CNY 8,380 8,441
MXN 13,320,226 10,430,247
ZAR 1,306 1,685
Trade receivables due from related parties, current 2,581,328 11,379,684
CHILEAN PESO 424,521 355,759
USD 67,035 8,695,937
CAD 2,089,772 2,327,988
Current assets As of December 31, 2018 ThCh$ As of December 31, 2017 ThCh$
Inventories 277,389,786 235,733,091
CHILEAN PESO 167,649,145 149,597,163
USD 85,624,342 66,985,019
EUR 926,862 1,088,494
GBP 12,699,160 7,746,875
SEK 2,670,735 2,788,348
NOK 1,333,558 994,328
BRL 2,735,868 3,503,861
MXN 3,750,116 3,029,003
Biological assets, current 20,782,597 18,949,252
CHILEAN PESO 17,918,152 16,005,454
USD 2,864,445 2,943,798
Current tax assets 24,283,220 30,059,783
CHILEAN PESO 22,779,805 27,288,090
USD 405,612 1,664,687
CAD — 681
GBP — 229,616
SEK 175,616 170,447
BRL 561,786 16,851
MXN 340,320 647,128
ZAR 20,081 42,283
Other current assets 31,092 (0 )
CHILEAN PESO 31,092 (0 )
Total current assets 567,845,869 531,907,388
CHILEAN PESO 252,208,523 257,455,335
USD 181,337,723 155,377,653
CAD 6,912,694 6,098,761
EUR 22,677,094 22,414,660
UF 2,005,709 3,207,483
GBP 52,869,637 40,701,139
SEK 6,916,329 6,998,631
NOK 6,019,669 5,086,584
BRL 16,410,489 19,514,742
CNY 646,353 317,876
MXN 19,804,932 14,599,546
ZAR 36,717 134,978
Non-current assets As of December 31, 2018 ThCh$ As of December 31, 2017 ThCh$
Other non-current financial assets 25,741,638 25,591,638
USD 6,507,358 11,884,652
CAD 322,828 826,950
EUR 1,668,290 3,612,589
UF 13,068,969 4,921,458
GBP 4,158,838 4,345,989
SEK 15,355 —
Other non-current non-financial assets 3,379,836 4,227,938
CHILEAN PESO 1,429,066 1,088,304
USD 848 102,447
UF 1,949,922 3,037,187
Non-current receivables 693,696 742,414
BRL 693,696 742,414
Equity accounted investments in associates 21,262,939 21,819,709
CHILEAN PESO 21,262,939 21,819,709
Intangible assets, net 47,719,373 43,426,623
CHILEAN PESO 17,101,789 16,062,767
USD 29,589,179 26,361,987
CAD 18,528 18,528
EUR 102,202 102,202
UF 695,351 695,351
GBP 157,545 137,435
SEK 5,131 5,131
NOK 12,061 12,061
BRL 23,588 13,707
MXN 13,999 17,454
Goodwill 69,028,561 31,021,819
USD 69,028,561 31,021,819
Non-current assets As of December 31, 2018 ThCh$ As of December 31, 2017 ThCh$
Property, plant and equipment, net 391,263,749 381,736,948
CHILEAN PESO 296,788,918 295,303,234
USD 74,845,414 66,727,309
CAD 572 1,153
EUR 3,610,567 3,610,748
UF 15,761,829 15,761,829
GBP 82,663 117,250
BRL 58,817 91,125
CNY 8,843 8,949
MXN 104,546 114,851
ZAR 1,580 500
Deferred tax assets 19,232,446 16,352,110
CHILEAN PESO 13,605,813 11,788,938
USD 4,171,813 3,121,230
EUR — 30,270
BRL 1,068,227 1,046,136
MXN 371,822 360,470
ZAR 14,771 5,066
Total non-current assets 578,322,238 524,919,199
CHILEAN PESO 350,188,525 352,503,010
USD 184,143,173 132,779,386
CAD 341,928 846,631
EUR 5,381,059 7,355,809
UF 31,476,071 24,415,825
GBP 4,399,046 4,600,674
SEK 20,486 5,131
NOK 12,061 12,061
BRL 1,844,328 1,893,382
CNY 8,843 8,949
MXN 490,367 492,775
ZAR 16,351 5,566
Total assets 1,146,168,107 1,056,826,587
As of December 31, 2018 As of December 31, 2017
Current liabilities Up to 90 days ThCh$ 91 days to 1 year ThCh$ Up to 90 days ThCh$ 91 days to 1 year ThCh$
Other current financial liabilities 82,848,329 46,373,692 64,839,997 75,612,486
CHILEAN PESO 4,549,958 11,158,141 12,333,693 10,000,000
USD 61,232,316 30,435,385 33,382,116 51,300,400
CAD 9,306 — 28,168 —
EUR 186,010 — 33,525 —
UF 12,333,828 41,679 17,137,339 6,699,548
GBP 415,734 — 63,652 —
SEK 151,857 — 18,303 —
NOK 10,540 — 3,389 —
ARS 933,006 121,825 893,132 1,698,597
BRL 102,591 4,616,662 942,108 3,849,422
MXN 2,923,183 — 4,572 2,064,519
Trade and other payables, current 124,333,481 — 120,753,782 —
CHILEAN PESO 58,517,532 — 71,019,992 —
USD 42,383,198 — 27,591,091 —
CAD 196,220 — 258,820 —
EUR 2,799,849 — 3,073,408 —
UF 11,814 — 17,776 —
GBP 8,692,309 — 7,338,446 —
SEK 2,207,219 — 2,212,232 —
NOK 1,189,157 — 2,711,296 —
BRL 3,085,053 — 2,725,087 —
CNY 98,947 — 35,868 —
MXN 5,150,023 — 3,749,883 —
ZAR 2,160 — 19,883 —
Trade payables due to related entities, current 5,777,642 — 7,361,779 —
CHILEAN PESO 3,973,603 — 4,730,034 —
USD 914 — 4,122 —
CAD 75,209 — 401,238 —
MXN 1,727,916 — 2,226,385 —
Other current provisions 24,407,046 — 17,420,500 —
CHILEAN PESO 3,259,967 — 552,062 —
USD 9,764,779 — 9,176,355 —
CAD 1,138,228 — 923,600 —
EUR 4,598,167 — 3,607,427 —
UF 991,446 — 57,073 —
GBP 2,737,251 — 2,885,090 —
SEK 12,394 — 82,658 —
NOK 1,801,519 — 99,178 —
BRL 144 — 29,865 —
CNY 5,755 — 5,459 —
MXN 45,815 — 1,733 —
ZAR 51,581
As of December 31, 2018 As of December 31, 2017
Current liabilities Up to 90 days ThCh$ 91 days to 1 year ThCh$ Up to 90 days ThCh$ 91 days to 1 year ThCh$
Current tax liabilities 12,540,564 — 18,813,566 —
CHILEAN PESO 9,956,364 — 16,879,385 —
USD 1,282,594 — 1,265,739 —
CAD 9,780 — 3,148 —
EUR 62,344 — 130,086 —
GBP 71,934 — 3,591 —
SEK 244,174 — 51,910 —
NOK 111,012 — 62,009 —
CNY 111,930 — 82,362 —
MXN 666,243 — 304,437 —
ZAR 24,189 — 30,899 —
Post-employment obligations, current 16,216,767 — 15,074,953 —
CHILEAN PESO 10,070,391 — 10,279,651 —
USD 4,361,870 — 3,116,704 —
EUR 175,896 — 191,176 —
GBP 661,113 — 646,336 —
SEK 74,214 — 66,822 —
NOK 43,905 — 53,990 —
BRL 426,545 — 438,344 —
CNY 190,026 — 149,046 —
MXN 156,686 — 109,808 —
ZAR 56,121 — 23,076 —
Other current non-financial liabilities 770,158 — 815,077 —
CHILEAN PESO 690,459 — 698,178 —
USD 68,257 — 110,532 —
SEK 676 — 3,664 —
NOK — — 942 —
MXN 10,238 — 877 —
CNY 513 — 884 —
ZAR 15 — — —
Total current liabilities 266,893,987 46,373,692 245,079,654 75,612,486
CHILEAN PESO 91,018,274 11,158,141 116,492,995 10,000,000
USD 119,093,928 30,435,385 74,646,659 51,300,400
CAD 1,428,743 — 1,614,974 —
EUR 7,822,266 — 7,035,622 —
UF 13,337,088 41,679 17,212,188 6,699,548
GBP 12,578,341 — 10,937,115 —
SEK 2,690,534 — 2,435,589 —
NOK 3,156,133 — 2,930,804 —
ARS 933,006 121,825 893,132 1,698,597
BRL 3,614,333 4,616,662 4,135,404 3,849,422
CNY 407,171 — 273,619 —
MXN 10,680,104 — 6,397,695 2,064,519
ZAR 134,066 — 73,858 —
As of December 31, 2018 As of December 31, 2017
Non-current liabilities 1 to 3 years ThCh$ 3 to 5 years ThCh$ Over 5 years ThCh$ 1 to 3 years ThCh$ 3 to 5 years ThCh$ Over 5 years ThCh$
Other non-current financial liabilities 44,234,371 5,372,916 141,602,330 44,675,825 1,397,541 81,736,759
CHILEAN PESO 446,258 61,655 1,428 613,486 — 163,805
USD 30,789,854 2,992,555 — 24,197,088 311,287 47,923
EUR — — — — 28,157 —
UF 12,748,111 2,318,706 141,600,902 19,316,437 714,023 81,525,031
GBP — — — 13,486 173,973 —
ARS 250,148 — — 535,328 170,101 —
Trade payables due to related parties, non-current 300,937 — — 292,555 — —
UF 300,937 — — 292,555 — —
As of December 31, 2018 As of December 31, 2017
Non-current liabilities 1 to 3 years ThCh$ 3 to 5 years ThCh$ Over 5 years ThCh$ 1 to 3 years ThCh$ 3 to 5 years ThCh$ Over 5 years ThCh$
Deferred tax liabilities — 1,715,937 62,250,132 — 2,863,964 50,509,194
CHILEAN PESO — 1,715,937 62,250,132 — 2,863,964 50,509,194
Proviison for employee benefits, non-current — 2,867,500 — — 2,829,938 —
CHILEAN PESO — 2,867,500 — — 2,829,938 —
Other non-current non-financial liabilities 2,403,061 — — 595,435 — —
CHILEAN PESO 8,736 — — 8,736 — —
USD 2,394,325 — — 585,945 — —
CAD — — — 754 — —
Total non-current liabilities 46,938,369 9,956,353 203,852,462 45,563,815 7,091,443 132,245,953
CHILEAN PESO 454,994 4,645,092 62,251,560 622,222 5,693,902 50,672,999
USD 33,184,179 2,992,555 — 24,783,033 311,287 47,923
CAD — — — 754 — —
EUR — — — — 28,157 —
UF 13,049,048 2,318,706 141,600,902 19,608,992 714,023 81,525,031
GBP — — — 13,486 173,973 —
ARS 250,148 — — 535,328 170,101 —
Total liabilities 360,206,048 9,956,353 203,852,462 366,255,955 7,091,443 132,245,953 </t>
  </si>
  <si>
    <t>29. OPERATING SEGMENTS</t>
  </si>
  <si>
    <t>Operating Segments</t>
  </si>
  <si>
    <t xml:space="preserve">a) Information
per segments as of December 31, 2018:
a) General information on profit or loss, assets and liabilities Wine ThCh$ Other ThCh$ Not assigned ThCh$ Total ThCh$
Revenue from external customers 573,699,235 40,429,670 — 614,128,905
Depreciation included in cost of sales and administrative expenses 24,908,612 3,331 — 24,911,943
Amortization 385,228 — 720,153 1,105,381
Net income before taxes 59,853,087 1,642,364 — 61,495,451
Segment assets 1,095,541,156 13,140,614 37,486,337 1,146,168,107
Segment liabilities 122,912,961 1,420,520 449,681,382 574,014,863
b) Revenue from external customers by geographic area Wine ThCh$ Other ThCh$ Not assigned ThCh$ Total ThCh$
Chile 66,597,602 40,429,670 — 107,027,272
Europe 213,300,943 — — 213,300,943
United States of America 96,818,043 — — 96,818,043
South America 50,515,796 — — 50,515,796
Asia 69,184,455 — — 69,184,455
Canada 34,925,457 — — 34,925,457
Central America 39,448,301 — — 39,448,301
Other 1,142,370 — — 1,142,370
Africa 1,766,268 — — 1,766,268
Total revenue 573,699,235 40,429,670 — 614,128,905
c) Non-current assets by geographic area Wine ThCh$ Other ThCh$ Not assigned ThCh$ Total ThCh$
Chile 383,482,695 27,210,150 — 410,692,845
Argentina 28,922,884 — — 28,922,884
England 196,768 — — 196,768
Brazil 1,844,329 — — 1,844,329
Asia 145,772 — — 145,772
China 32,211,433 — — 32,211,433
United States of America 103,150,886 — — 103,150,886
Mexico 490,367 — — 490,367
Canada 649,241 — — 649,241
Africa 16,351 — — 16,351
France 1,362 — — 1,362
Total non current assets 551,112,088 27,210,150 — 578,322,238
d) Interests, taxes and non-current assets Wine ThCh$ Other ThCh$ Not assigned ThCh$ Total ThCh$
Interest and other finance income 924,066 — — 924,066
Interest expenses and other finance expense — — 11,647,790 11,647,790
Income taxes — — 11,394,118 11,394,118
Additions of property, plant and equipment 29,032,979 5,790 — 29,038,769
e) Equity-acounted investees Wine ThCh$ Other ThCh$ Not assigned ThCh$ Total ThCh$
Investment in associates 20,366,090 896,849 — 21,262,939
Equity in earnings of associates 2,549,617 28,580 — 2,578,197
f) Additions of property, plant and equipment by geographic area Wine ThCh$ Other ThCh$ Not assigned ThCh$ Total ThCh$
Chile 22,668,634 5,790 — 22,674,424
Argentina 3,273,635 — — 3,273,635
England 3,459 — — 3,459
Brazil 3,458 — — 3,458
Asia 9,448 — — 9,448
United States of America 3,074,345 — — 3,074,345
Total 29,032,979 5,790 — 29,038,769
Cash flows by segment as of December 31, 2018 Wine ThCh$ Other ThCh$ Not assigned ThCh$ Total ThCh$
Cash flows from (used in) operating activities 33,880,575 2,394,130 — 36,274,705
Cash flows from (used in) investing activities (37,448,891 ) (2,646,281 ) — (40,095,172 )
Cash flows from (used in) financing activities 7,178,588 507,265 — 7,685,853
Total 3,610,272 255,114 — 3,865,386 b) Information
per segments as of December 31, 2017:
a) General information on profit or loss, assets and liabilities Wine ThCh$ Other ThCh$ Not assigned ThCh$ Total ThCh$
Revenue from external customers 555,239,875 58,275,482 — 613,515,357
Depreciation included in cost of sales and administrative expenses 23,242,536 3,331 — 23,245,867
Amortization 428,176 — 680,586 1,108,762
Net income before taxes 60,832,794 2,877,414 — 63,710,208
Segment assets 1,010,492,430 14,527,037 31,807,120 1,056,826,587
Segment liabilities 113,722,914 6,932,902 384,937,535 505,593,351
b) Revenue from external customers by geographic area Wine ThCh$ Other ThCh$ Not assigned ThCh$ Total ThCh$
Chile 62,886,112 58,275,482 — 121,161,594
Europe 188,048,093 — — 188,048,093
United States of America 106,860,196 — — 106,860,196
South America 59,454,397 — — 59,454,397
Asia 76,719,288 — — 76,719,288
Canada 20,196,964 — — 20,196,964
Central America 36,811,064 — — 36,811,064
Other 1,795,743 — — 1,795,743
Africa 2,468,018 — — 2,468,018
Total revenue 555,239,875 58,275,482 — 613,515,357
c) Non-current assets by geographic area Wine ThCh$ Other ThCh$ Not assigned ThCh$ Total ThCh$
Chile 401,861,667 5,538,174 — 407,399,841
Argentina 25,378,661 — — 25,378,661
England 211,246 — — 211,246
Brazil 2,297,040 — — 2,297,040
Asia 8,949 — — 8,949
China 114,075 — — 114,075
United States of America 88,439,566 — — 88,439,566
Mexico 492,775 — — 492,775
Canada 600,207 — — 600,207
Africa 5,566 — — 5,566
France (28,727 ) — — (28,727 )
Total non current assets 519,381,025 5,538,174 — 524,919,199
d) Interests, taxes and non-current assets Wine ThCh$ Other ThCh$ Not assigned ThCh$ Total ThCh$
Interest and other finance income 570,531 — — 570,531
Interest expenses and other finance expense — — 9,985,677 9,985,677
Income taxes — — 13,719,788 13,719,788
Additions of property, plant and equipment 50,798,473 11,668 — 50,810,141
e) Equity-acounted investees Wine ThCh$ Other ThCh$ Not assigned ThCh$ Total ThCh$
Investment in associates 21,819,709 — — 21,819,709
Equity in earnings of associates 3,066,948 187,653 — 3,254,601
f) Additions of property, plant and equipment by geographic area Wine ThCh$ Other ThCh$ Not assigned ThCh$ Total ThCh$
Chile 45,546,406 11,668 — 45,558,074
Argentina 4,746 — — 4,746
England 57,104 — — 57,104
Brazil 85,100 — — 85,100
Mexico 98,620 — — 98,620
Asia 11,625 — — 11,625
United States of America 4,994,872 — — 4,994,872
Total 50,798,473 11,668 — 50,810,141
g) Cash flows by segment as of December 31, 2017 Wine ThCh$ Other ThCh$ Not assigned ThCh$ Total ThCh$
Cash flows from (used in) operating activities 18,177,523 1,819,751 — 19,997,274
Cash flows from (used in) investing activities (46,752,756 ) (4,680,419 ) — (51,433,175 )
Cash flows from (used in) financing activities 14,826,780 1,484,309 — 16,311,089
Total (13,748,453 ) (1,376,359 ) — (15,124,812 ) c) Information
per segments as of December 31, 2016:
a) General information on profit or loss, assets and liabilities Wine ThCh$ Other ThCh$ Not assigned ThCh$ Total ThCh$
Revenue from external customers 570,128,473 58,443,556 — 628,572,029
Depreciation included in cost of sales and administrative expenses 21,392,619 3,928 — 21,396,547
Amortization 439,454 — 680,201 1,119,655
Net income before taxes 65,203,456 868,551 — 66,072,007
Segment assets 982,795,950 11,007,244 22,035,392 1,015,838,586
Segment liabilities 117,287,107 7,879,284 372,965,575 498,131,966
b) Revenue from external customers by geographic area Wine ThCh$ Other ThCh$ Not assigned ThCh$ Total ThCh$
Chile 61,351,926 58,443,556 — 119,795,482
Europe 197,089,906 — — 197,089,906
United States of America 114,279,268 — — 114,279,268
South America 61,469,070 — — 61,469,070
Asia 71,482,860 — — 71,482,860
Canada 20,410,867 — — 20,410,867
Central America 39,404,254 — — 39,404,254
Other 1,616,276 — — 1,616,276
Africa 3,024,046 — — 3,024,046
Total revenue 570,128,473 58,443,556 — 628,572,029
c) Non-current assets by geographic area Wine ThCh$ Other ThCh$ Not assigned ThCh$ Total ThCh$
Chile 364,430,873 11,520 — 364,442,393
Argentina 27,248,552 — — 27,248,552
England 105,754 — — 105,754
Brazil 6,176,484 — — 6,176,484
Asia 170,720 — — 170,720
United States of America 96,226,236 — — 96,226,236
Mexico 469,304 — — 469,304
Canada 504,049 — — 504,049
Africa 4,194 — — 4,194
France 21,713 — — 21,713
Total non current assets 495,357,879 11,520 — 495,369,399
d) Interests, taxes and non-current assets Wine ThCh$ Other ThCh$ Not assigned ThCh$ Total ThCh$
Interest and other finance income 970,651 — — 970,651
Interest expenses and other finance expense — — 10,305,449 10,305,449
Income taxes — — 17,542,419 17,542,419
Additions of property, plant and equipment 47,285,292 3,855 — 47,289,147
e) Equity-acounted investees Wine ThCh$ Other ThCh$ Not assigned ThCh$ Total ThCh$
Investment in associates 20,670,689 2,762,750 — 23,433,439
Equity in earnings of associates 4,319,139 191,933 — 4,511,072
f) Additions of property, plant and equipment by geographic area Wine ThCh$ Other ThCh$ Not assigned ThCh$ Total ThCh$
Chile 37,996,346 3,855 — 38,000,201
Argentina 4,796,942 — — 4,796,942
England 36,886 — — 36,886
Brazil 41,110 — — 41,110
Asia 38,939 — — 38,939
United States of America 4,375,069 — — 4,375,069
Total 47,285,292 3,855 — 47,289,147
g) Cash flows by segment as of December 31, 2016 Wine ThCh$ Other ThCh$ Not assigned ThCh$ Total ThCh$
Cash flows from (used in) operating activities 39,571,364 4,296,295 — 43,867,659
Cash flows from (used in) investing activities (27,150,609 ) (3,086,448 ) — (30,237,057 )
Cash flows from (used in) financing activities 5,278,772 514,180 — 5,792,952
Total 17,699,527 1,724,027 — 19,423,554 </t>
  </si>
  <si>
    <t>30. REVENUE</t>
  </si>
  <si>
    <t>Revenue [abstract]</t>
  </si>
  <si>
    <t>Revenue from Contracts with Customers as of December 31, 2018,
2017 and 2016, are segmented below by primary geographic market (see note 29 on operating segments), main products and lines of
services and timing of revenue recognition.
a) Main products and lines of services
Classes of revenue From January 1 to December 31, 2018 ThCh$ From January 1 to December 31, 2017 ThCh$ From January 1 to December 31, 2016 ThCh$
Sale of goods 610,415,772 610,149,715 625,436,135
Wine 569,676,747 556,047,121 569,096,506
Other 40,739,025 54,102,594 56,339,629
Rendering of services 3,713,133 3,365,642 3,135,894
Total 614,128,905 613,515,357 628,572,029
b) Timing of revenue recognition
Revenue recognition From January 1 to December 31, 2018 ThCh$ From January 1 to December 31, 2017 ThCh$ From January 1 to December 31, 2016 ThCh$
Goods transferred at a point in time 610,415,772 610,149,715 625,436,135
Services provided over time 3,713,133 3,365,642 3,135,894
Total 614,128,905 613,515,357 628,572,029</t>
  </si>
  <si>
    <t>31. COSTS AND EXPENSES BY NATURE</t>
  </si>
  <si>
    <t>Costs And Expenses By Nature</t>
  </si>
  <si>
    <t>Costs and expenses by nature for the
year then ended as of December 31, 2018:
Nature of cost and operating expenses Cost of sales ThCh$ Distribution costs ThCh$ Administrative expenses ThCh$ Other expenses by function ThCh$ Total ThCh$
Direct cost 378,810,873 — — — 378,810,873
Depreciation and amortization 4,997,542 1,236,706 915,265 — 7,149,513
Personnel expenses 23,624,232 35,295,435 20,378,652 — 79,298,319
Other expenses 2,109,949 77,619,147 13,681,325 4,002,077 97,412,498
Total 409,542,596 114,151,288 34,975,242 4,002,077 562,671,203
Depreciation and amortization disclosed above
correspond to that recorded as part of Cost of Sales (indirect costs), Distribution Cost and Selling and Administrative expenses.
Total depreciation and amortization amounted to ThCh$24,911,943 and ThCh$1,105,381, respectively (refer to note 29), the difference
corresponding to ThCh$17,762,430 is included within direct cost. The distribution of costs and expenses by nature
for the year then ended as of December 31, 2017 is detailed as follows.
Nature of cost and operating expenses Cost of sales ThCh$ Distribution costs ThCh$ Administrative expenses ThCh$ Other expenses by function ThCh$ Total ThCh$
Direct cost 382,485,664 — — — 382,485,664
Depreciation and amortization 4,567,176 1,182,185 937,885 — 6,687,246
Personnel expenses 23,567,600 32,645,310 19,846,352 — 76,059,262
Other expenses 1,458,777 79,180,130 10,326,170 3,037,270 94,002,347
Total 412,079,217 113,007,625 31,110,407 3,037,270 559,234,519
Depreciation and amortization disclosed above
correspond to that recorded as part of Cost of Sales (indirect cost), Distribution Cost and Selling and Administrative Expenses.
Total depreciation and amortization amounted to ThCh$23,245,867 and ThCh$1,108,762 (refer to note 29), the difference corresponding
to ThCh$16,558,621 is included within direct cost.
Nature of cost and operating expenses Cost of sales ThCh$ Distribution costs ThCh$ Administrative expenses ThCh$ Other expenses by function ThCh$ Total ThCh$
Direct cost 385,682,789 — — — 385,682,789
Depreciation and amortization 5,005,862 1,370,580 1,020,423 — 7,396,865
Personnel expenses 20,201,501 34,656,241 19,769,974 — 74,627,716
Other expenses 1,491,719 85,010,663 10,771,771 2,067,273 99,341,426
Total 412,381,871 121,037,484 31,562,168 2,067,273 567,048,796 Depreciation and amortization disclosed above
correspond to that recorded as part of Cost of Sales (indirect costs), Distribution Cost and Selling and Administrative expenses.
Total depreciation and amortization amounted to ThCh$21,396,547 and ThCh$1,119,655, respectively (refer to note 29).</t>
  </si>
  <si>
    <t>32. OTHER INCOME</t>
  </si>
  <si>
    <t>Other Income Abstract</t>
  </si>
  <si>
    <t xml:space="preserve">Other income by function is detailed
as follows:
Nature From January 1 to December 31, 2018 ThCh$ From January 1 to December 31, 2017 ThCh$ From January 1 to December 31, 2016 ThCh$
Sale of property, plant and equipment 164,832 2,376,128 5,816,356
Severance payments 516,018 1,942,466 2,206,908
Sale of wood, cartons and other products 207,088 263,240 228,236
Office rental 89,291 119,278 89,964
Fair value of shares 107,418 — 45,506
Income tax refund 159,785 87,556 —
Charge regularization 408,665 227,424 92,009
Gain obtained for business combination (*) 6,218,022 2,485,008 —
Other 678,516 130,310 182,924
Total 8,549,635 7,631,410 8,661,903
(*) See note 12 Goodwill. </t>
  </si>
  <si>
    <t>33. FINANCIAL RESULTS</t>
  </si>
  <si>
    <t>Financial Results</t>
  </si>
  <si>
    <t>For the year them ended as of December
31, 2018, 2017 and 2016, finance income and finance costs are composed of the following.
Financial result From January 1 to December 31, 2018 ThCh$ From January 1 to December 31, 2017 ThCh$ From January 1 to December 31, 2016 ThCh$
Finance cost (11,647,790 ) (9,985,677 ) (10,305,449 )
Finance income 924,066 570,531 970,651
Expense form inflation adjustment unit (1,015,159 ) (628,448 ) (39,279 )
Foreign currency translation difference 10,648,800 8,586,953 749,876
Total (1,090,083 ) (1,456,641 ) (8,624,201 )
Finance cost From January 1 to December 31, 2018 ThCh$ From January 1 to December 31, 2017 ThCh$ From January 1 to December 31, 2016 ThCh$
Bank borrowings (3,405,292 ) (4,699,500 ) (6,151,132 )
Bonds payable and promissory notes (4,777,079 ) (3,808,671 ) (3,061,014 )
Other finance costs (3,465,419 ) (1,477,506 ) (1,093,303 )
Total (11,647,790 ) (9,985,677 ) (10,305,449 )
Finance income From January 1 to December 31, 2018 ThCh$ From January 1 to December 31, 2017 ThCh$ From January 1 to December 31, 2016 ThCh$
Investment income 708,919 377,695 186,571
Other finance income 215,147 192,836 784,080
Total 924,066 570,531 970,651
Income (expense) for inflation adjustment units From January 1 to December 31, 2018 ThCh$ From January 1 to December 31, 2017 ThCh$ From January 1 to December 31, 2016 ThCh$
Bonds payable and promissory notes (4,592,126 ) (2,105,288 ) (2,537,694 )
Bank borrowings (7,669 ) (7,187 ) (395,225 )
Other 3,584,636 1,484,027 2,893,640
Total (1,015,159 ) (628,448 ) (39,279 )
Exchange difference From January 1 to December 31, 2018 ThCh$ From January 1 to December 31, 2017 ThCh$ From January 1 to December 31, 2016 ThCh$
Exchange difference in trade receivables 3,415,782 (2,985,022 ) (2,783,564 )
Exchange differences in related party balances 9,306,552 3,333,868 (3,243,740 )
Exchange difference in advertising contributions (820,515 ) 194,235 2,183,765
Exchange difference in derivatives (661,485 ) 8,063,800 2,866,010
Exchange difference in bank borrowings (261,089 ) 474,125 1,071,611
Other foreign currency translation differences (330,445 ) (494,053 ) 655,794
Total 10,648,800 8,586,953 749,876</t>
  </si>
  <si>
    <t>34. ENVIRONMENT</t>
  </si>
  <si>
    <t>Environment</t>
  </si>
  <si>
    <t xml:space="preserve">34.1 Disclosures on disbursements related to the environment The Company is committed to protect the
environment. Consequently, each executive and operator is committed to perform their operations and to provide their services taking
due care in minimizing, as long as possible and reasonable, an impact in the environment and to always comply with the related
legislation in force. Likewise, persons involved with this Code, which hold information of any event or activity related to the
Company, which have a pollutant effect or have a harmful effect on the environment or imply an eventual infringement of the regulation
applicable, will inform the Company’s competent administrative area as soon as possible. When legally applicable or considered
necessary or correct, the Company will report this situation to its shareholders, the regulatory entities and the public in general,
completely and truthful, thus, complying with requirements established by law on this matter.
34.2 Detail of information related to the environment As of December 31, 2018, the net balance
of assets destined to improve the environment amounted to ThCh$2,428,092, which is represented in items as constructions and works
of infrastructure and machinery and equipment. In addition, as of December 31, 2017, such balance amounted to ThCh$2,738,471, which
was represented in items as construction and infrastructure works and machinery and equipment.
34.3 Disbursements of the period related to the environment performed as of December 31, 2018.
Identification of the Parent and Subsidiary Name of project to which the project is associated Detail of concept for which the expenditure was or will be made Indication of whether the expenditure is part of the cost of an asset or was reflected as expense Description of the asset or expense item Amount of expenditure ThCh$ Actual or estimated date in which the expenditure will be made
Viña Concha y Toro Water treatment Maintenance and supply of water treatment plants Reflected as expense Expenses in oenological warehouses and water treatment 1,642,599 No estimation
Total disbursements for the period related to the environment 1,642,599 </t>
  </si>
  <si>
    <t>35. COLLATERALS COMMITTED WITH THIRD PARTIES</t>
  </si>
  <si>
    <t>Collaterals Committed With Third Parties</t>
  </si>
  <si>
    <t xml:space="preserve">35.1 Direct collaterals as of December 31, 2018 and 2017.
Balances pending payment at the
Creditor of the guarantee Debtor Name Relationship Type of guarantee As of December 31, 2018 ThCh$ As of December 31, 2017 ThCh$ 1 year 2 years Over 3 years
Instituto de Desarrollo Agropecuario Viña Concha y Toro S.A. Third party Per contract — 1,193 — — —
Instituto de Desarrollo Agropecuario Viña Concha y Toro S.A. Third party Per contract 2,006 2,006 2,006 — —
Instituto de Desarrollo Agropecuario Viña Concha y Toro S.A. Third party Per contract 2,045 — — — —
Ministerio de Obras Públicas Viña Concha y Toro S.A. Third party Per contract — 1,225 — — —
Ministerio de Obras Públicas Viña Concha y Toro S.A. Third party Per contract 1,236 — 1,236 — —
Ministerio de Obras Públicas Viña Concha y Toro S.A. Third party Per contract 1,236 — 1,236 — —
Comisión Nacional de Investigación Viña Concha y Toro S.A. Third party Per contract — 20,850 — — —
Comite Innova Chile Viña Concha y Toro S.A. Third party Per contract 11,132 11,132 11,132 — —
Comite Innova Chile Viña Concha y Toro S.A. Third party Per contract — 371,080 — — —
Comite Innova Chile Viña Concha y Toro S.A. Third party Per contract 12,000 12,000 12,000 — —
Comite Innova Chile Viña Concha y Toro S.A. Third party Per contract 280,000 280,000 — — 280,000
Rockstar Viña Concha y Toro S.A. Third party Per contract 173,693 — 173,693 — —
Comite Innova Chile Viña Concha y Toro S.A. Third party Per contract 280,609 — — 280,609 —
35.2 Indirect collaterals as of December 31, 2018 and 2017.
Balances pending payment at the
Creditor of the guarantee Debtor Name Relationship Type of guarantee As of December 31, 2018 ThCh$ As of December 31, 2017 ThCh$ 1 year 2 years Over 3 years
BBVA Frances Trivento Bodegas y Viñedos S.A. Subsidiary Co-debtor — 1,352,450 — — —
BBVA Frances Trivento Bodegas y Viñedos S.A. Subsidiary Co-debtor — 706,963 — — —
Liberty Mutual Fetzer Vineyars Subsidiary Co-debtor — 178,585 — — —
Mexico VCT Mexico Subsidiary Co-debtor 2,223,264 — 2,223,264 — —
Fetzer Fetzer Vineyars Subsidiary Co-debtor 201,831 — 201,831 — —
Robino y Galandrino Trivento Bodegas y Viñedos S.A. Subsidiary Co-debtor — 1,967,200 — — —
Credicorp Trivento Bodegas y Viñedos S.A. Subsidiary Co-debtor — 992,821 — — —
BBVA Frances Trivento Bodegas y Viñedos S.A. Subsidiary Co-debtor — 749,995 — — —
Credicoorp Trivento Bodegas y Viñedos S.A. Subsidiary Co-debtor — 829,913 — — —
Alfa Laval SpA Trivento Bodegas y Viñedos S.A. Subsidiary Co-debtor — 121,682 — — —
Robino y Galandrino Trivento Bodegas y Viñedos S.A. Subsidiary Co-debtor — 106,982 — — —
Banco de La Nacion Trivento Bodegas y Viñedos S.A. Subsidiary Co-debtor — 1,235,648 — — —
Trivento Trivento Bodegas y Viñedos S.A. Subsidiary Co-debtor 2,813,819 — — — —
Trivento Trivento Bodegas y Viñedos S.A. Subsidiary Co-debtor 778,142 — 778,142 — —
Trivento Trivento Bodegas y Viñedos S.A. Subsidiary Co-debtor 773,974 — 773,974 — —
CREDICOOP COOP Trivento Bodegas y Viñedos S.A. Subsidiary Co-debtor 708,665 — 3,977,211 — —
BBVA Frances Trivento Bodegas y Viñedos S.A. Subsidiary Co-debtor 1,198,478 — 7,954,422 — —
Credicoop Trivento Bodegas y Viñedos S.A. Subsidiary Co-debtor 917,096 — 15,908,843 — —
BBVA Frances Trivento Bodegas y Viñedos S.A. Subsidiary Co-debtor 566,238 — 31,817,687 — —
Credicoop Trivento Bodegas y Viñedos S.A. Subsidiary Co-debtor 2,612,335 — 61,412,110 — — </t>
  </si>
  <si>
    <t>36. CONTINGENCIES, RESTRICTIONS AND LAWSUITS</t>
  </si>
  <si>
    <t>Contingencies Restrictions And Lawsuits</t>
  </si>
  <si>
    <t>1) Wine Contract: The Company has entered into long term agreements for
acquisitions of grapes and wine, with different maturities and the last of these contracts has its maturity in 2029. The estimated
amount of these contracts is approximately of ThCh$17,758,370. Restrictions and Limits for issuance
of Public Offer Bonds. The restrictions or limits to
which the Company is subject to the covenants associated with the issuance of public offering bonds in Series J, K, N and Q, detailed
as follows:
1) Series J and K bonds, issued with charge to the line of bonds registered under number 575 in the
Security Registry on March 23, 2009 and placed in 2014. The restrictions or limits
to which the Company is subject to are as follows:
a) Maintaining an Indebtedness Ratio not greater than 1.4 times. For
such purposes, Indebtedness Ratio shall be understood as the ratio calculated between Total Liabilities and Equity. Total Liabilities
shall be understood as the sum of accounts in the Issuer's Classified Statement of Financial Position referred to as Total Current
Liabilities and Total Non-Current Liabilities, which are included in the Issuer's Consolidated Financial Statements. Additionally,
this will consider all the debts or obligations of third parties of any nature which are not included in these liabilities reflected
in such items and external for the Issuer or its Subsidiaries as the case may be, which are secured with collateral and/or personal
guarantees of any type granted by the Issuer or any of its subsidiaries, but not limited to, co-debtor, securities, several guarantees,
pledges and mortgages, all of which without recognizing twice those debts or obligations, including performance bonds. The Issuer
should send to the Representative, provided such individual requires it, the background allowing the verification of the ratio
referred to in this number. Equity shall be understood as the sum of the accounts in the Classified Statement of Financial Position
referred to Equity Attributable to Owners of the Parent and Non-Controlling Interests, included in the Issuer's Consolidated Financial
Statements. As of December 31, 2018, the Company's Indebtedness Ratio was 1.00 times;
b) Maintaining at all times during the term of this issuance of Bonds
Minimum Equity of UF 5,000,000. Equity shall be understood as the sum of the accounts in the Classified Statement of Financial
Position referred to Equity Attributable to Owners of the Parent and Non-Controlling Interests, included in the Issuer's Consolidated
Financial Statements. As of December 31, 2018, the Company's Equity amounted to UF 20,775,915;
c) Maintaining at all times Minimum Finance Cost Coverage Ratio of 2.5
times. The Finance Cost Coverage Ratio should be calculated on the twelve-month period prior to the date of issuance of the Consolidated
Financial Statements. For such purposes, Finance Cost Coverage Ratio shall be understood as the ratio between the Gross profit
(loss) less distribution costs, administrative expenses and plus depreciation expense and amortization expense, and finance costs.
Depreciation expense shall be understood as the Depreciation item included in cost of sales and administrative expenses in the
Note on Operating Segments in the Issuer's Consolidated Financial Statements. Amortization expense shall be understood as the item
amortization expense presented in the Note on Intangible assets in the Issuer's Consolidated Financial Statements. Finance costs
shall be understood as the item presented in the Statement of Income by Function in the Issuer's Consolidated Financial Statements.
Gross profit (loss) relates to the account gross profit presented in the Statement of Income in the Issuer's Consolidated Financial
Statements. Distribution costs correspond to the account distribution costs presented in the Statement of Income by Function in
the Issuer's Consolidated Financial Statements. Administrative expenses relates to the account administrative expenses presented
in the Statement of Income by Function in the Issuer's Consolidated Financial Statements. As of December 31 2018, the Company's
Finance Cost Coverage Ratio amounted to 7.00 times;
d) Send to the representative of the bondholders, together with the copies
of its quarterly and annual Consolidated Financial Statements, a letter signed by its legal representative, leaving evidence of
compliance of the financial ratios defined in letters a), b) and c) above.
e) Send to the representative of the bondholders a copy of its quarterly
and annual Consolidated Financial Statements during the same term in which they should be delivered to the Financial Market Commission
(CMF), the financial statement of its Subsidiaries that are regulated by the standards applicable to openly-held shareholders'
corporations and all other public information that the Issuer provides to the CMF. In addition, the Company should send a copy
of the risk rating reports, no later than within five days after receiving them from the private risk raters;
f) Recording in its accounting records the provisions arising from adverse
contingencies which, in the Issuer's judgment, must be reflected in its or its subsidiaries' Consolidated Financial Statements.
The Issuer will ensure that its Subsidiaries comply with the provisions of this letter;
g) The Issuer commits to ensure that the operations that it conducts
with its Subsidiaries or other related parties are conducted under conditions similar to those customarily prevailing in the market.
With respect to the concept "related parties," this shall be defined as provided in Article 100 of Law 18.045;
h) The Issuer should establish and maintain adequate accounting systems
based on International Financial Reporting Standards (IFRS) and the instructions issued by the Financial Market Commission (CMF).
The Issuer shall ensure that its domestic Subsidiaries comply with the provisions in this letter. However, with respect to foreign
Subsidiaries, these should be in accordance with the accounting standards generally accepted in their respective countries and,
for consolidation purposes, the applicable adjustments should be made to be in accordance with International Financial Reporting
Standards (IFRS) and the instructions issued by the Financial Market Commission (CMF). In addition, the Issuer should engage and
maintain a reputable domestic or international an independent external audit firm for the examination and analysis of its Consolidated
Financial Statements, with respect of which such firm should issue an opinion at December the thirty first of each year;
i) The Issuer must comply with the laws, regulations and other legal
provisions applicable to it, having also to comply with, with no limitation whatsoever, the payment on the time using the method
required of all the taxes, duties, excises and charges affecting the Issuer or its movable or immovable assets, except for those
disputed in good faith and in accordance with the applicable legal and/or administrative proceedings and, provided that, in such
case, adequate reserves are maintained to cover such contingency, in conformity with International Financial Reporting Standards
(IFRS) an the instructions issued by the Financial Market Commission (CMF).
j) Maintaining during the term of this issuance, Restricted Assets free
of Liens, which are equivalent, at least, to 1.5 times the total amount of total placements of bonds effective as placed with a
charge to the line of bonds agreed in accordance with the bond issuance agreement. Such obligation shall be required solely at
the closing dates of the Consolidated Financial Statements (as such concept is defined in the first clause of the Bond Issuance
Agreement). For such purposes, Restricted Liens shall be understood as any type of liens, collateral, encumbrances, restrictions
or any type of privileges on or relative to the Issuer's present or future assets. The assets and debts are measured at carrying
amount not considering those liens established by any authority in respect to taxes that are not yet owed by the Issuer and which
are being duly disputed by the Issuer, liens constituted during the ordinary course of the Issuer's business activities, which
are being duly disputed by the Issuer, preferences established by the Law, liens constituted by virtue of the bond issuance agreement
and all those liens to which the Issuer has not provided its consent and which are being disputed by it. The Issuer should send
to the Representative of the Bondholders, provided such individual requires it, the background allowing the verification of the
ratio referred to in this section. As of December 31, 2018, Restricted Assets free of liens on the total amount of placements as
placed with a charge to the line of bonds amounted to 24.95 times; and
k) Maintaining insurance policies fairly supporting its assets, in accordance
with the usual practices for the industries of the nature of the Issuer's industry. The Issuer shall ensure that its Subsidiaries
also comply with that established in this letter. Acceleration clauses
a) Should the Issuer have a default or simple delay in the payment of
any partial payment of interests or repayment of principal owed of the Bonds;
b) Should the Issuer not comply with any of the obligations of providing
information to the Representative of the Bondholders and this is not resolved within thirty business days from the date in which
this is required in writing by the Representative of Bondholders. The information that the Issuer must provide to the Representative
of Bondholders is: (i) a Copy of its quarterly and annual Consolidated Financial Statements and those of its Subsidiaries regulated
by standards applicable to openly-held shareholders' corporations; (ii) Other public information that the Issuer provides to the
Financial Market Commission (CMF),; (iii) A copy of the reports issued by risk raters; (iv) a Report on compliance with the obligations
assumed by virtue of the issuance agreement, which has to be delivered within the same term in which the Consolidated Financial
Statements have to be delivered to the CMF; and (vi) Notice of every circumstance implying the default or breach of the conditions
or obligations assumed by virtue of the issuance agreement, as soon as the event or breach occurs or it becomes aware of it;
c) If the default or breach of any other commitment or obligation assumed
by the Issuer by the Issuance Agreement or Supplemental Deeds persists for a period equal to or greater than sixty days after the
Representative of the Bondholders has sent to the Issuer, through registered mail, a written notice describing the default or breach
requiring remediation. This except for default or breach with respect to the Indebtedness Ratio and Finance Cost Coverage Ratio,
in which case the default will be ninety days after the date in which the Representative of the Bondholders had sent to the Issuer,
through registered mail, the notice. The Representative of the Bondholders should send the notice to the Issuer within the business
day subsequent to the date in which it has verified the related default or breach by the Issuer and, in any case, within the term
established by the Financial Market Commission (CMF), through a general standard issued in accordance with article one hundred
and nine, letter (b) of the Securities Market Act, if the latter is lower;
d) Should the Issuer or any of its Significant Subsidiaries not resolve
within a term of thirty business days any past due o simple delay situation related to the payment of the debt obligations for
an accumulated total sum greater than that equivalent in Chilean pesos to UF 150,000 and the date of the payment of the obligations
included in such amount had not been expressly postponed. Such amount will not consider the obligations that (i) are subject to
pending litigation or lawsuits for obligations not recognized by the Issuer in its accounting records or (ii) related to the price
of constructions or the acquisition of assets the payment of which has been objected any the Issuer because of defect in such constructions
or assets or because of noncompliance by the related builder or seller or its obligations under the contract. For such purposes,
the exchange rate or parity prevailing at the date of the related calculation shall be used;
e) Should any other creditor of the Issuer or of any of its Significant
Subsidiaries legitimately collects from it or any of its Significant Subsidiaries the total amount of a loan subject to term conditions,
by having exercised the right to request the early expiration of the related loan because of default by the Issuer or any of its
Significant Subsidiaries, as contained in the relevant contract. However, except for the cases in which the sum of the loans collected
earlier as provided in this number, do not exceed the accumulated amount of UF 150,000. For such purposes, the exchange rate or
parity prevailing at the date of the related calculation shall be used;
f) Should the Issuer or any of its Significant Subsidiaries be declared
in bankruptcy or in notorious insolvency or proposes a preventive legal agreement with its creditors or prepares any written statement
through which it acknowledges its inability to pay its obligations on the related expiration dates, without any of such events
being resolved within a term of sixty days from the related bankruptcy declaration, insolvency situation or proposal for preventive
legal agreement. Should the bankruptcy of the Issuer be declared, the Bonds shall become payable earlier as provided in the law;
g) If any declaration by the Issuer in the instruments that are granted
or subscribed because of noncompliance with the obligations contained in the issuance agreement or supplementary deeds, or those
that are provided in issuing or registering the Bonds that are issued with a charge to this Line, were manifestly false or willfully
incomplete in any essential aspect of the declaration;
h) If the duration term of the Issuer is amended to a date earlier than
effective term of Bonds issued with charge to the respective line; or if the Issuer Company undergoes an early dissolution; or
if there is a decrease in the capital effectively subscribed and paid in terms which do not comply with the ratio established for
the financial indicator of Debt Ratio, Equity and Finance Cost Coverage Ratio;
i) If the Issuer charge or dispose of Essential Assets or these would
be disposed from a subsidiary company of the Issuer, except copulative conditions are met in the last case. (i) the Issuer constantly
maintains the condition of Parent of the company which becomes owner of the Essential Assets; (ii) that such subsidiary does not
dispose of or charge Essential Assets, except they are disposed from other subsidiary of the Issuer or one of its own Subsidiaries
which, in turn, is a subsidiary of the Issuer; (iii) that the subsidiary of the Issuer which Essential Assets are transferred to
is constituted -at the time or before the disposal of such assets - severally obligated to pay Bonds issued under this Issuance
Contract. The Issuer should send to the Representative, as required, all information for verification of the compliance with the
referred herein; and
j) If in the future the Issuer or any of its Subsidiaries grant actual
collateral to new bond issuance or to any financial credit, cash credit operation or other credits, except those in the following
cases: one) collateral existent at the issuance contract date; two) collateral created to finance, refinance or amortize the purchase
price or costs including construction costs, assets acquired after the issuance contract; three) collateral granted by the Issuer
in favor of its Subsidiaries or vice versa; four) collateral granted by a company which subsequently merged with the Issuer; five)
collateral over assets acquired by the Issuer after the issuance contract, which are constituted before its purchase; and, six)
extension or renewal of any collateral herein mentioned in one) to five), inclusive. However, the Issuer or any of its Subsidiaries
may always grant actual collateral to new bond issuance or to any financial credit, cash credit operation or other current credits,
if in advance and simultaneously, they constitute collateral at least proportionally equivalents in favor of Bondholders. In this
case, the proportional amount of collateral will be assessed, every opportunity, by the Representative of Bondholders, who, if
considered sufficient, will grant collateral’ constituent instruments in favor of the Bondholders.
2) Bonds Series N, issued with charge to the line of bonds registered under number 841 in the Security
Registry on October 12, 2016 and placed in 2016. The restrictions or limits to which the Company
is subject to are as follows:
a) Maintaining an Indebtedness Ratio not greater than 1.2 times. For
such purposes, Indebtedness Ratio shall be understood as the ratio calculated between Total Liabilities and Equity. Total Liabilities
shall be understood as the sum of accounts in the Issuer's Classified Statement of Financial Position referred to as Total Current
Liabilities and Total Non-Current Liabilities, which are included in the Issuer's Consolidated Financial Statements. Additionally,
this will consider all the debts or obligations of third parties of any nature which are not included in the liabilities reflected
in such items and external for the Issuer or its Subsidiaries as the case may be, which are secured with collateral and/or personal
guarantees of any type granted by the Issuer or any of its subsidiaries, but not limited to, co-debtor, securities, several guarantees,
pledges and mortgages, all of which without recognizing twice those debts or obligations, including performance bonds. The Issuer
should send to the Representative, provided such individual requires it, the background allowing the verification of the ratio
referred to in this number. Equity shall be understood as the sum of the accounts in the Classified Statement of Financial Position
referred to Equity Attributable to Owners of the Parent and Non-Controlling Interests, included in the Issuer's Consolidated Financial
Statements. As of December 31, 2018, the Company's Indebtedness Ratio was 0.49 times;
b) Maintaining at all times during the term of this issuance of Bonds
Minimum Equity of UF 5,000,000 (ThCh$ 133,990,700). Equity shall be understood as the sum of the accounts in the Classified Statement
of Financial Position referred to Equity Attributable to Owners of the Parent and Non-Controlling Interests, included in the Issuer's
Consolidated Financial Statements. As of December 31, 2018, the Company's Equity amounted to UF 20,755,917;
c) Maintaining at all times Minimum Financial Cost Coverage Ratio of
2.5 times. The Finance Cost Coverage Ratio should be calculated on the twelve-month period prior to the date of issuance of the
Consolidated Financial Statements. For such purposes, Finance Cost Coverage Ration shall be understood as the ratio between the
Gross profit (loss) less distribution costs, administrative expenses and plus depreciation expense and amortization expense, and
finance costs. Depreciation expense shall be understood as the Depreciation item included in cost of sales and administrative expenses
in the Note on Operating Segments in the Issuer's Consolidated Financial Statements. Amortization expense shall be understood as
the item amortization expense presented in the Note on Intangible assets in the Issuer's Consolidated Financial Statements. Finance
costs shall be understood as the item presented in the Statement of Income by Function in the Issuer's Consolidated Financial Statements.
Gross profit (loss) relates to the account gross profit presented in the Statement of Income in the Issuer's Consolidated Financial
Statements. Distribution costs correspond to the account distribution costs presented in the Statement of Income by Function in
the Issuer's Consolidated Financial Statements. Administrative expenses relates to the account administrative expenses presented
in the Statement of Income by Function in the Issuer's Consolidated Financial Statements. As of December 31 2018, the Company's
Finance Cost Coverage Ratio amounted to 7.00 times;
d) Sending to the Representative of the Bondholders, together with the
copies of its quarterly and annual Consolidated Financial Statements, a letter signed by its legal representative, leaving evidence
of compliance of the financial ratios defined in letters a), b) and c) above.
e) Sending to the Representative of the Bondholders a copy of its quarterly
and annual Consolidated Financial Statements during the same term in which they should be delivered to the Financial Market Commission
(CMF), the financial statement of its Subsidiaries that are regulated by the standards applicable to openly-held shareholders'
corporations and all other public information that the Issuer provides to the CMF. In addition, the Company should send a copy
of the risk rating reports, no later than within five days after receiving them from the private risk raters;
f) Recording in its accounting records the provisions arising from adverse
contingencies which, in the Issuer's judgment, must be reflected in its o its subsidiaries' Consolidated Financial Statements.
The Issuer will ensure that its Subsidiaries comply with the provisions of this section;
g) The Issuer commits to ensure that the operations that it conducts
with its Subsidiaries or other related parties are conducted under conditions similar to those customarily prevailing in the market.
With respect to the concept "related parties," this shall be defined as provided in Article 100 of Law 18.045;
h) The Issuer should establish and maintain adequate accounting systems
based on International Financial Reporting Standards (IFRS) and the instructions issued by the Financial Market Commission (CMF).
The Issuer shall ensure that its domestic Subsidiaries comply with the provisions in this letter. However, with respect to foreign
Subsidiaries, these should be in accordance with the accounting standards generally accepted in their respective countries and,
for consolidation purposes, the applicable adjustments should be made to be in accordance with International Financial Reporting
Standards (IFRS) and the instructions issued by the Financial Market Commission (CMF). In addition, the Issuer should engage and
maintain a reputable domestic or international an independent external audit firm for the examination and analysis of its Consolidated
Financial Statements, with respect of which such firm should issue an opinion at December the thirty first of each year;
i) The Issuer must comply with the laws, regulations and other legal
provisions applicable to it, having also to comply with, with no limitation whatsoever, the payment on the time using the method
required of all the taxes, duties, excises and charges affecting the Issuer or its movable or immovable assets, except for those
disputed in good faith and in accordance with the applicable legal and/or administrative proceedings and, provided that, in such
case, adequate reserves are maintained to cover such contingency, in conformity with International Financial Reporting Standards
(IFRS) an the instructions issued by the Financial Market Commission (CMF).
j) Maintaining during the term of this issuance, Restricted assets free
of Liens, which are equivalent, at least, to 1.5 times the total amount of total placements of bonds effective as placed with a
charge to the line of bonds agreed in accordance with the bond issuance agreement. Such obligation shall be required solely at
the closing dates of the Consolidated Financial Statements (as such concept is defined in the first clause of the Bond Issuance
Agreement). For such purposes, Restricted Liens shall be understood as any type of liens, collateral, encumbrances, restrictions
or any type of privileges on or relative to the Issuer's present or future assets. The assets and debts are measured at carrying
amount not considering those lines established by any authority in respect to taxes that are not yet owed by the Issuer and which
are being duly disputed by the Issuer, liens constituted during the ordinary course of the Issuer's business activities, which
are being duly disputed by the Issuer, preferences established by the Law, liens constituted by virtue of the bond issuance agreement
and all those liens to which the Issuer has not provided its consent and which are being disputed by it. The Issuer should send
to the Representative of the Bondholders, provided such individual requires it, the background allowing the verification of the
ratio referred to in this section. As of December 31, 2018, Restricted Assets free of liens on the total amount of placements as
placed with a charge to the line of bonds amounted to 20.79 times; and
k) Maintaining insurance policies fairly supporting its assets, in accordance
with the usual practices for the industries of the nature of the Issuer's industry. The Issuer shall ensure that its Subsidiaries
also comply with that established in this letter. Acceleration
clauses
a) Should the Issuer have a default or simple delay in the payment of
any partial payment of interests or repayment of principal owed of the Bonds;
b) Should the Issuer not comply with any of the obligations of providing
information to the Representative of the Bondholders and this is not resolved within thirty business days from the date in which
this is required in writing by the Representative of Bondholders. The information that the Issuer must provide to the Representative
of Bondholders is: (i) a Copy of its quarterly and annual Consolidated Financial Statements and those of its Subsidiaries regulated
by standards applicable to openly-held shareholders' corporations; (ii) Other public information that the Issuer provides to the
CMF; (iii) A copy of the reports issued by risk raters; (iv) a Report on compliance with the obligations assumed by virtue of the
issuance agreement, which has to be delivered within the same term in which the Consolidated Financial Statements have to be delivered
to the CMF; and (vi) Notice of every circumstance implying the default or breach of the conditions or obligations assumed by virtue
of the issuance agreement, as soon as the event or breach occurs or it becomes aware of it;
c) If the default or breach of any other commitment or obligation assumed
by the Issuer by virtue of the Issuance Agreement or Supplemental Deeds persists for a period equal to or greater than sixty days
after the Representative of the Bondholders has sent to the Issuer, through registered mail, a written notice describing the default
or breach requiring remediation. This except for default or breach with respect to the Indebtedness Ratio and Finance Cost Coverage
Ratio, in which case the default will be ninety days after the date in which the Representative of the Bondholders had sent to
the Issuer, through registered mail, the aforementioned notice. The Representative of the Bondholders should send the notice to
the Issuer within the business day subsequent to the date in which it has verified the related default or breach by the Issuer
and, in any case, within the term established by the CMF through a general standard issued in accordance with article one hundred
and nine, letter (b) of the Securities Market Act, if the latter is lower;
d) Should the Issuer or any of its Significant Subsidiaries not resolve
within a term of thirty business days any past due o simple delay situation related to the payment of the debt obligations for
an accumulated total sum greater than that equivalent in Chilean pesos to UF 150,000 and the date of the payment of the obligations
included in such amount had not been expressly postponed. Such amount will not consider the obligations that (i) are subject to
pending litigation or lawsuits for obligations not recognized by the Issuer in its accounting records or (ii) related to the price
of constructions or the acquisition of assets the payment of which has been objected any the Issuer because of defect in such constructions
or assets or because of noncompliance by the related builder or seller or its obligations under the contract. For such purposes,
the exchange rate or party prevailing at the date of the related calculation shall be used;
e) Should any other creditor of the Issuer or of any of its Significant
Subsidiaries legitimately collects from it or any of its Significant Subsidiaries the total amount of a loan subject to term conditions,
by virtue of having exercised the right to request the early expiration of the related loan because of default by the Issuer or
any of its Significant Subsidiaries, as contained in the relevant contract. However, except for the cases in which the sum of the
loans collected earlier as provided in this number, do not exceed the accumulated amount of UF 150,000. For such purposes, the
exchange rate or party prevailing at the date of the related calculation shall be used;
f) Should the Issuer and/or any of its Significant Subsidiaries incur
in cessation of payments, filed a requested voluntarily or incur any cause for filing a liquidation process, as established in
the Law twenty thousand, seven hundred an twenty; or if any liquidation process is filed by or against the Issuer and/or any of
its Significant Subsidiaries; or if any process is filed by or against the Issuer and/or any of its Significant Subsidiaries for
its dissolution, liquidation, reorganization, tender, proposals for legal or extrajudicial agreement or payment arrangement, in
accordance with Law twenty thousand, seven hundred and twenty or any law on insolvency or tender; or requests the appointment of
a receiver, administrative receiver, inspector or another similar officer with respect to the Issuer and/or any of its Significant
Subsidiaries, or of a significant portion of its asset, or if the Issuer takes any action to allow any of the acts indicated above
in this number, provided that, in the case of a tender process for the liquidation in which the Issuer is the debtor, this is not
be objected or disputed as to whether it is legitimate by the Issuer with written and justified information with the Courts of
Justice within the thirty days following the date of beginning of such process. However and for these purposes, the procedures
filed against the Issuer and/or any of it Significant Subsidiaries will necessarily have to be supported by one or two executive
securities for amounts that individually or in aggregate, exceed the amount equivalent to UF one hundred and fifty thousand and
provided that such proceedings are not objected or disputed as to their status of being legitimate by the Issuer or the related
Significant Subsidiary with written and justified information with the Courts of Justice within the term established by the law
for such purposes. For such purposes, it shall be considered that a proceeding has been filed when the related collection legal
actions have been noticed to the Issuer or related Significant Subsidiary.
g) if any declaration by the Issuer in the instruments that are granted
or subscribed as a result of noncompliance with the obligations contained in the issuance agreement or supplementary deeds, or
those that are provided in issuing or registering the Bonds that are issued with a charge to this Line, were manifestly false or
willfully incomplete in any essential aspect of the declaration;
h) If the duration term of the Issuer is amended to a date earlier than
effective term of Bonds issued with charge to the respective line; or if the Issuer Company undergoes an early dissolution; or
if there is a decrease in the capital effectively subscribed and paid in terms which do not comply with the ratio established for
the financial indicator of Debt Ratio, Equity and Finance Cost Coverage Ratio;
i) If the Issuer charge or dispose of Essential Assets or these would
be disposed from a subsidiary company of the Issuer, except copulative conditions are met in the last case. (i) the Issuer constantly
maintains the condition of Parent of the company which becomes owner of the Essential Assets; (ii) that such subsidiary does not
dispose of or charge Essential Assets, except they are disposed from other subsidiary of the Issuer or one of its own Subsidiaries
which, in turn, is a subsidiary of the Issuer; (iii) that the subsidiary of the Issuer which Essential Assets are transferred to
is constituted -at the time or before the disposal of suc</t>
  </si>
  <si>
    <t>37. SUBSEQUENTS EVENTS</t>
  </si>
  <si>
    <t>Subsequents Events</t>
  </si>
  <si>
    <t>Between January 1, 2019 and the date of issuance
of these consolidated financial statements there are no subsequent events that may significantly affect its exposure and/or interpretation.</t>
  </si>
  <si>
    <t>1. GENERAL CONSIDERATIONS (Tables)</t>
  </si>
  <si>
    <t>General Considerations Tables Abstract</t>
  </si>
  <si>
    <t>Majority shareholders</t>
  </si>
  <si>
    <t>Company No. of shares Ownership %
Inversiones Totihue S.A. 87,615,431 11.73%
Rentas Santa Bárbara S.A. 85,274,628 11.42%
Banco de Chile Cta. de terceros 67,817,908 9.08%
AFP Habitat Fdo. Pensiones 43,983,461 5.89%
Itaú Corpbanca Cta. Inversionistas Ext. 33,479,746 4.48%
Inversiones Quivolgo S.A. 32,748,071 4.38%
Fundacíón Cultural Nacional 25,954,278 3.47%
Larraín Vial C. De Bolsa 25,213,091 3.38%
Inversiones GDF Ltda. 24,000,000 3.21%
Agroforestal e Inversiones Maihue Ltda. 22,337,075 2.99%
Constructora Santa Marta Ltda. 22,293,321 2.98%
Banco Santander Cta. Terceros 19,900,712 2.66%
Total 490,617,722 65.67%</t>
  </si>
  <si>
    <t>Detail of Companys permanent personnel</t>
  </si>
  <si>
    <t xml:space="preserve">Parent Subsidiaries in Chile Subsidiaries abroad Consolidated
Managers, deputy managers and main executives 98 22 74 194
Professionals and technicians 616 132 259 1,007
Other employees, sellers and administrative staff 1,059 394 512 1,965
Total 1,773 548 845 3,166 </t>
  </si>
  <si>
    <t>2. BASIS OF PREPARATION AND PRESENTATION OF THE CONSOLIDATED FINANCIAL STATEMENTS (Tables)</t>
  </si>
  <si>
    <t>Basis Of Preparation And Presentation Of Consolidated Financial Statements</t>
  </si>
  <si>
    <t>New standards adopted and standards issued but not yet in force</t>
  </si>
  <si>
    <t>New
Standards Mandatory
application for annual
IFRS
9 Financial
Instruments: Classification and Measurement January
1, 2018
IFRS
15 Revenue
from Contracts with Customers January
1, 2018
IFRIC
22 Foreign
Currency Transactions and Advance Consideration January
1, 2018
IFRS
2 Share-based
Payment: Clarifies the accounting for certain types of share-based payment transactions January
1, 2018
IAS
40 Transfer
of Investment Property January
1, 2018
New Standards Mandatory application for annual periods beginning on:
IFRS 16 Leases January 1, 2019
IFRS 17 Insurance Contracts January 1, 2021
New Interpretations Mandatory application for annual periods beginning on:
IFRIC 23 Uncertainty Over Income Tax Treatments January 1, 2019
Amendments to IFRS Mandatory application for annual periods beginning on:
IFRS 9 Prepayment Features with Negative Compensation January 1, 2019
IAS 19 Amendment, Curtailment or Settlement of the Plan January 1, 2019
IFRS 3 Business Combination January 1, 2019
IFRS 11 Joint Arrangements January 1, 2019
IAS 12 Income tax January 1, 2019
IAS 23 Borrowing Costs January 1, 2019
IAS 28 Long-term interests in associates or joint ventures January 1, 2019
IFRS 10 Consolidated Financial Statements To be determined
IFRS 3 Definition of Business January 1, 2020
IAS 1 and 8 Definition of Material or Materiality Considerations January 1, 2020
Conceptual framework Amendments to other references January 1, 2020</t>
  </si>
  <si>
    <t>Details of subsidiaries</t>
  </si>
  <si>
    <t>Ownership percentage
As of
As of December 31, 2018 December 31, 2017
Taxpayer ID Company name Direct Indirect Total Total
85.037.900-9 Comercial Peumo Ltda. — 100.0000 % 100.0000 % 100.0000 %
84.712.500-4 Bodegas y Viñedos Quinta de Maipo SpA 54.3236 % 45.6764 % 100.0000 % 100.0000 %
82.117.400-7 Soc. Export.y Com. Viña Maipo SpA — 100.0000 % 100.0000 % 100.0000 %
85.687.300-5 Transportes Viconto Ltda. — 100.0000 % 100.0000 % 100.0000 %
86.326.300-K Viña Cono Sur S.A. — 100.0000 % 100.0000 % 100.0000 %
0-E Trivento Bodegas y Viñedos S.A. — 100.0000 % 100.0000 % 100.0000 %
0-E Concha y Toro UK Limited 99.000 % 1.0000 % 100.0000 % 100.0000 %
0-E Cono Sur Europe Limited — 100.0000 % 100.0000 % 100.0000 %
96.585.740-0 Soc. Export. y Com. Viña Canepa S.A. — 100.0000 % 100.0000 % 100.0000 %
96.921.850-K Inversiones Concha y Toro SpA 100.0000 % — 100.0000 % 100.0000 %
99.513.110-2 Inversiones VCT Internacional SpA 35.990 % 64.0100 % 100.0000 % 100.0000 %
0-E Finca Lunlunta S.A. — 100.0000 % 100.0000 % 100.0000 %
76.898.350-K Viña Maycas del Limarí Limitada — 100.0000 % 100.0000 % 100.0000 %
0-E Finca Austral S.A. — 100.0000 % 100.0000 % 100.0000 %
0-E VCT Brasil Importación y Exportación Ltda. — 100.0000 % 100.0000 % 100.0000 %
0-E Concha y Toro Sweden AB — 100.0000 % 100.0000 % 100.0000 %
0-E Concha y Toro Finland OY — 100.0000 % 100.0000 % 100.0000 %
0-E Concha y Toro Norway AS — 100.0000 % 100.0000 % 100.0000 %
76.048.605-1 Viña don Melchor SpA — 100.0000 % 100.0000 % 100.0000 %
0-E VCT Group Of Wineries Asia Pte. Ltd. — 100.0000 % 100.0000 % 100.0000 %
0-E VCT USA, Inc. 100.0000 % — 100.0000 % 100.0000 %
0-E Fetzer Vineyards, Inc. — 100.0000 % 100.0000 % 100.0000 %
0-E Excelsior Wine Company, LLC — 100.0000 % 100.0000 % 50.0000 %
0-E Eagle Peak Estates, LLC — 100.0000 % 100.0000 % 100.0000 %
0-E VCT Mexico, S. de R.L. de C.V. — 100.0000 % 100.0000 % 100.0000 %
0-E VCT &amp; DG Mexico, S.A. de C.V. — 51.0000 % 51.0000 % 51.0000 %
0-E Concha y Toro Canadá Limited — 100.0000 % 100.0000 % 100.0000 %
76.273.678-0 Viña Cono Sur Orgánico SpA. — 100.0000 % 100.0000 % 100.0000 %
0-E VCT África &amp; Middle East Proprietary Ltd. — 100.0000 % 100.0000 % 100.0000 %
0-E Gan Lu Wine Trading (Shanghai) Co. Limited — 100.0000 % 100.0000 % 100.0000 %
0-E VCT Norway AS — 100.0000 % 100.0000 % 100.0000 %
0-E Cono Sur France S.A.R.L — 100.0000 % 100.0000 % 100.0000 %
0-E VCT Wine Retail Participacoes Ltda. — 100.0000 % 100.0000 % 100.0000 %
76.783.225-7 Inmobiliaria El Llano SpA 100.0000 % — 100.0000 % 100.0000 %
99.527.300-4 Southern Brewing Company S. A. 77.0000 % — 77.0000 % 77.0000 %</t>
  </si>
  <si>
    <t>Foreign currency at each year-end</t>
  </si>
  <si>
    <t xml:space="preserve">Foreign currency Nomenclature As of December 31, 2018 As of December 31, 2017
UF (inflation-adjusted unit) UF 27,565.79 26,798.14
U.S. dollar USD 694.77 614.75
Pound sterling GBP 882.36 832.09
Euro EUR 794.75 739.15
Swiss franc CHF 706.00 631.16
Australian dollar AUD 489.17 480.31
Canadian dollar CAD 509.62 491.05
Singapore dollar SGD 508.36 460.11
Brazilian reais BRL 179.59 185.64
Argentine peso ARS 18.41 33.11
Danish krone DKK 106.44 99.31
Norwegian krona NOK 79.61 75.21
Chinese yuan CNY 100.97 94.40
Swedish krona SEK 77.48 75.20
Hong Kong dollar HKD 88.73 78.69
South African rand ZAR 48.40 49.78
Mexican peso MXN 35.30 31.28
Japanese yen JPY 6.29 5.46 </t>
  </si>
  <si>
    <t>Identification of classes of intangible assets with finite and indefinite useful lives</t>
  </si>
  <si>
    <t>Description of class of intangible assets Useful life
Domains Finite
Industrial brands (acquired) Indefinite
Patents, industrial brand rights, registered abroad and in Chile Finite
Water rights Indefinite
Easements Indefinite
IT software Finite</t>
  </si>
  <si>
    <t>Minimum and maximum useful lives for amortization of intangible assets</t>
  </si>
  <si>
    <t xml:space="preserve">Useful life per Class of Intangible Asset Minimum Maximum
Patents, trademark rights 5 15
IT software 3 8
Domains 3 10 </t>
  </si>
  <si>
    <t>Useful lives of assets</t>
  </si>
  <si>
    <t xml:space="preserve">Asset Useful life
Buildings 10 to 40
Plant and equipment 3 to 20
IT equipment 3 to 7
Facilities and fixtures (*) 5 to 30
Vehicles 6
Leased asset improvements 5 to 19
Other property, plant and equipment 3 to 20 (*) Includes the barrels used for the enological
process on which a decreasing depreciation is applied throughout their useful life.
Useful life
Plantations 20 to 30 </t>
  </si>
  <si>
    <t>Impact of immaterial error corrections</t>
  </si>
  <si>
    <t xml:space="preserve">2017
As previously reported Correction As Reported
Deferred tax liabilities 53,373,158 5,892,985 59,266,143
Total non-current liabilities 184,901,211 5,892,985 190,794,196
Total Liabilities 505,593,351 5,892,985 511,486,336
Retained earnings 455,924,169 (5,892,985 ) 450,031,184
Equity attributable to the owners of the Parent 548,366,807 (5,892,985 ) 542,473,822
Non-controlling interests 2,866,429 — 2,866,429
Total Equity 551,233,236 (5,892,985 ) 545,340,251
Income tax expense 13,719,788 (1,842,979 ) 11,876,809
Profit from continuing operations 49,990,420 1,842,979 51,833,399
Profit attributable to owners of the Parent 49,574,670 1,842,979 51,417,649
Basic and diluted earnings per share 66.36 2.47 68.83
Total other comprehensive income 52,744,879 1,842,979 49,265,445
Comprehensive income attributable to owners of the Parent 52,329,129 1,842,979 83,124,364
Comprehensive income attributable to non-controlling interest 415,750 — 415,750
2016
As previously reported Correction As Reported
Deferred tax liabilities 50,388,290 7,735,964 58,124,254
Total non-current liabilities 203,262,004 7,735,964 210,997,968
Total Liabilities 498,131,966 7,735,964 505,867,930
Retained earnings 426,521,298 (7,735,964 ) 418,785,334
Equity attributable to the owners of the Parent 516,209,477 (7,735,964 ) 508,473,513
Non-controlling interests 1,497,143 — 1,497,143
Total Equity 517,706,620 (7,735,964 ) 509,970,656
Income tax expense 17,542,419 (735,857 ) 16,806,562
Profit from continuing operations 48,529,588 735,857 49,265,445
Profit attributable to owners of the Parent 47,931,093 735,857 48,666,950
Profit 48,529,588 735,857 49,265,445
Basic and diluted earnings per share 64.16 0.99 65.15
Total other comprehensive income 48,529,588 735,857 49,265,445
Comprehensive income attributable to owners of the Parent 82,388,507 735,857 83,124,364
Comprehensive income attributable to non-controlling interest 598,495 — 598,495 </t>
  </si>
  <si>
    <t>4. CHANGES IN ESTIMATES AND ACCOUNTING POLICIES (Tables)</t>
  </si>
  <si>
    <t>Changes In Estimates And Accounting Policies Tables Abstract</t>
  </si>
  <si>
    <t>Impacts of adoption of new accounting standard</t>
  </si>
  <si>
    <t xml:space="preserve">CONSOLIDATED STATEMENTS OF INCOME BY FUNCTION Originally presented as of December 31, 2017 Adjustments Current presentation Originally presented as of December 31, 2016 Adjustments Current presentation
Ref ThCh$ ThCh$ ThCh$ ThCh$ ThCh$ ThCh$
Revenue a) 643,784,687 (30,269,330 ) 613,515,357 658,447,621 (29,875,592 ) 628,572,029
Cost of sales (412,079,217 ) (412,079,217 ) (412,381,871 ) (412,381,871 )
Gross profit 231,705,470 201,436,140 246,065,750 216,190,158
Other income 7,631,410 7,631,410 8,661,903 8,661,903
Distribution costs a) (143,276,955 ) 30,269,330 (113,007,625 ) (150,913,076 ) 29,875,592 (121,037,484 )
Administrative expenses (31,110,407 ) (31,110,407 ) (31,562,168 ) (31,562,168 )
Other expenses by function (3,037,270 ) (3,037,270 ) (2,067,273 ) (2,067,273 )
Profit from operational activities 61,912,248 61,912,248 70,185,136 70,185,136
Financial income 570,531 570,531 970,651 970,651
Financial costs (9,985,677 ) (9,985,677 ) (10,305,449 ) -10,305,449
Share of profit (loss) of associates and joint ventures accounted for using the equity method 3,254,601 3,254,601 4,511,072 4,511,072
Foreign currency translation differences 8,586,953 8,586,953 749,876 749,876
Income (expense) from inflation-adjusted units (628,448 ) (628,448 ) (39,279 ) -39,279
Profit before tax 63,710,208 63,710,208 66,072,007 66,072,007
Income tax expense (13,719,788 ) (13,719,788 ) (17,542,419 ) (17,542,419 )
Profit from continuing operations 49,990,420 49,990,420 48,529,588 48,529,588
Profit 49,990,420 49,990,420 48,529,588 48,529,588 </t>
  </si>
  <si>
    <t>5. FINANCIAL RISK MANAGEMENT (Tables)</t>
  </si>
  <si>
    <t>Financial Risk Management Tables Abstract</t>
  </si>
  <si>
    <t>Sensitivity analysis</t>
  </si>
  <si>
    <t xml:space="preserve">Sensitivity analysis by currency, effect on
net income for the year ended as of December 31, 2018:
10% Depreciation 10% Appreciation
in ThCh$ in ThCh$
United States dollar 5,173,337 (5,173,337 )
Pound Sterling 3,356,201 (3,356,201 )
Euro 935,103 (935,103 )
Canadian dollar 608,437 (608,437 )
Brazilian Real 1,220,912 (1,220,912 )
Swedish crown 571,344 (571,344 )
Norwegian crown 234,836 (234,836 )
Mexican peso 492,579 (492,579 )
Argentine Peso (993,447 ) 993,447
Total 11,599,302 (11,599,302 ) Sensitivity analysis by currency, effect on
net income for the year ended as of December 31, 2017:
10% Depreciation 10% Appreciation
in ThCh$ in ThCh$
United States dollar 4,521,190 (4,521,190 )
Pound Sterling 2,378,051 (2,378,051 )
Euro 821,841 (821,841 )
Canadian dollar 532,513 (532,513 )
Brazilian Real 1,632,212 (1,632,212 )
Swedish crown 537,615 (537,615 )
Norwegian crown 184,215 (184,215 )
Mexican peso 470,730 (470,730 )
Argentine Peso (1,438,592 ) 1,438,592
Total 9,639,775 (9,639,775 ) Sensitivity analysis by currency, effect on
net income for the year ended as of December 31, 2016:
10% Depreciation 10% Appreciation
in ThCh$ in ThCh$
United States Dollar 5,546,444 (5,546,444 )
Pound Sterling 3,314,911 (3,314,911 )
Euro 1,003,488 (1,003,488 )
Canadian Dollar 517,643 (517,643 )
Brazilian Real 1,806,479 (1,806,479 )
Swedish Crown 514,287 (514,287 )
Norwegian Crown 181,236 (181,236 )
Mexican Peso 454,061 (454,061 )
Argentine Peso (1,074,330 ) 1,074,330
Total 12,264,219 (12,264,219 ) </t>
  </si>
  <si>
    <t>Sensitivity analysis by currency, effect on Equity</t>
  </si>
  <si>
    <t xml:space="preserve">Sensitivity analysis by currency, effect on
Equity as of December 2018:
10% Depreciation 10% Appreciation
in ThCh$ in ThCh$
United States dollar 6,517,149 (6,517,149 )
Pound Sterling 7,136,623 (7,136,623 )
Euro 4,005,063 (4,005,063 )
Canadian dollar 1,569,182 (1,569,182 )
Brazilian Real 1,349,934 (1,349,934 )
Swedish crown 1,172,260 (1,172,260 )
Norwegian crown 488,270 (488,270 )
Mexican peso 1,331,683 (1,331,683 )
Total 23,570,164 (23,570,164 ) Sensitivity analysis by currency, effect on
Equity as of December 2017:
10% Depreciation 10% Appreciation
in ThCh$ in ThCh$
United States dollar 9,607,302 (9,607,302 )
Pound Sterling 6,896,198 (6,896,198 )
Euro 3,980,555 (3,980,555 )
Canadian dollar 1,425,507 (1,425,507 )
Brazilian Real 1,355,866 (1,355,866 )
Swedish crown 1,184,116 (1,184,116 )
Norwegian crown 465,352 (465,352 )
Mexican peso 1,122,462 (1,122,462 )
Total 26,037,358 (26,037,358 ) Sensitivity analysis by currency, effect on
Equity as of December 2016:
10% Depreciation 10% Appreciation
in ThCh$ in ThCh$
United States Dollar 24,930,118 (24,930,118 )
Pound Sterling 13,419,013 (13,419,013 )
Euro 6,853,704 (6,853,704 )
Canadian Dollar 2,156,353 (2,156,353 )
Brazilian Real 3,349,844 (3,349,844 )
Swedish Crown 1,744,631 (1,744,631 )
Norwegian Crown 573,453 (573,453 )
Mexican Peso 1,983,734 (1,983,734 )
Total 55,010,850 (55,010,850 ) </t>
  </si>
  <si>
    <t>Company's maturities regarding non-derivative financial liabilities</t>
  </si>
  <si>
    <t xml:space="preserve">To maturity (*)
As of December 31, 2018 Carrying amount ThCh$ Less than 1 year ThCh$ 1 to 3 years ThCh$ 3 to 5 years ThCh$ More than 5 years ThCh$
Other non-derivative financial liabilities
Bank borrowings 138,055,946 111,891,041 28,049,538 245,247 250,866
Bonds payable and promisory notes 157,669,367 13,447,438 17,078,477 7,718,650 186,100,199
Trade and other payables 124,333,481 124,333,481 — — —
Trade payables due to related parties 6,078,579 5,777,642 300,937 — —
Subtotal 426,137,373 255,449,602 45,428,952 7,963,897 186,351,065
Derivative financial liabilities
Hedging liabilities 7,030,224 5,497,534 695,230 837,460 —
Non-hedging liabilities 17,202,575 3,274,241 6,063,164 7,865,170 —
Subtotal 24,232,799 8,771,775 6,758,394 8,702,630 —
Total 450,370,172 264,221,377 52,187,346 16,666,527 186,351,065
To maturity (*)
As of December 31, 2017 Carrying amount ThCh$ Less than 1 year ThCh$ 1 to 3 years ThCh$ 3 to 5 years ThCh$
More than 5 years
Other non-derivative financial liabilities
Bank borrowings 139,917,345 112,021,591 29,758,381 656,469 594,158
Bonds payable and promisory notes 121,404,578 25,446,685 22,732,000 4,311,722 109,926,397
Trade and other payables 120,753,782 120,753,782 — — —
Trade payables due to related parties 7,654,334 7,361,779 292,555 — —
Subtotal 389,730,039 265,583,837 52,782,936 4,968,191 110,520,555
Derivative financial liabilities
Hedging liabilities 6,387,551 3,257,209 1,502,723 1,627,619 —
Non-hedging liabilities 55,759 55,759 — — —
Subtotal 6,443,310 3,312,968 1,502,723 1,627,619 —
Total 396,173,349 268,896,805 54,285,659 6,595,810 110,520,555 (*) Include interests at the maturity date. </t>
  </si>
  <si>
    <t>6. CASH AND CASH EQUIVALENTS (Tables)</t>
  </si>
  <si>
    <t>Cash And Cash Equivalents</t>
  </si>
  <si>
    <t xml:space="preserve">Cash and cash equivalents As of December 31, 2018 ThCh$ As of December 31, 2017 ThCh$
Balances in banks 32,984,904 21,158,613
Balances in mutual funds 4,501,433 —
Balances in time deposits — 10,003,733
Total 37,486,337 31,162,346 </t>
  </si>
  <si>
    <t>Mutual funds</t>
  </si>
  <si>
    <t xml:space="preserve">Mutual fund No. of deposits Deposit amount As of December 31, 2018 ThCh$
Scotiabank Azul 1,444,164 1,558.4862 2,250,710
BancoEstado S.A. Adm de Fondos 1,839,688 1,223.4261 2,250,723
Total 4,501,433 </t>
  </si>
  <si>
    <t>Term deposits</t>
  </si>
  <si>
    <t xml:space="preserve">As of December 31, 2017
Bank Maturity Nº Días Total Días Monthly rate Currency Amount ThCh$ Interest ThCh$ Total amount ThCh$
Banco de Crédito e Inversiones 27-3-18 4 90 028 % CLP 10,000,000 3,733 10,003,733
Total 10,000,000 3,733 10,003,733 </t>
  </si>
  <si>
    <t>Cash and cash equivalents, classified by currencies</t>
  </si>
  <si>
    <t xml:space="preserve">Original currency As of December 31, 2018 ThCh$ As of December 31, 2017 ThCh$
U.S. Dollar 15,656,759 7,704,436
Brazilian Real 1,484,743 1,205,972
Chilean Peso 7,164,521 16,053,806
Norwegian Krone 2,352,388 1,155,693
Swedish Krona 556,100 397,861
Pound Sterling 5,191,304 2,583,910
Mexican Peso 2,352,868 264,857
Euro 1,771,178 1,266,185
Canadian Dollar 467,436 265,248
Chinese Yuan 479,058 178,350
South African Rand 9,982 86,028
Total 37,486,337 31,162,346 </t>
  </si>
  <si>
    <t>7. OTHER FINANCIAL ASSETS (Tables)</t>
  </si>
  <si>
    <t>Other Financial Assets Tables Abstract</t>
  </si>
  <si>
    <t>Details of other financial assets</t>
  </si>
  <si>
    <t xml:space="preserve"> Total current Total non-current
Other financial assets As of December 31, 2018 ThCh$ As of December 31, 2017 ThCh$ As of December 31, 2018 ThCh$ As of December 31, 2017 ThCh$
Financial
investments at fair value with effects on results 2,532,634 2,425,216 — —
Hedging derivative instruments (*) 5,572,952 7,832,335 25,741,638 25,591,638
Non-hedging derivative instruments (**) 169,768 7,656 — —
Total 8,275,354 10,265,207 25,741,638 25,591,638 (*) See Note 18.2 letter a (**) See Note 18.2 letter b</t>
  </si>
  <si>
    <t>8. TRADE AND OTHER ACCOUNTS RECEIVABLES, NET (Tables)</t>
  </si>
  <si>
    <t>Trade And Other Accounts Receivables Net Tables Abstract</t>
  </si>
  <si>
    <t>Details of trade and other receivables</t>
  </si>
  <si>
    <t xml:space="preserve">Description of classes on Trade debtors and other receivables, net As of December 31, 2018 ThCh$ As of December 31, 2017 ThCh$
Debtors due to credit operations, net 171,878,710 163,651,643
Other receivables, net 18,796,680 23,770,793
Total current debtors 190,675,390 187,422,436
Non-current receivables 693,696 742,414
Total non-current debtors 693,696 742,414
Total debtors 191,369,086 188,164,850 </t>
  </si>
  <si>
    <t>Impairment analysis of trade debtors</t>
  </si>
  <si>
    <t>December 2018 December 2017
Portfolio tranche Portfolio customer number ThCh$ Gross ThCh$ prov. Portfolio customer number ThCh$ Gross ThCh$ prov.
Current 5,332 164,252,702 — 6,682 157,287,254 —
1 and 30 days 3,181 13,736,525 (10,246 ) 2,937 19,541,545 —
31 and 60 days 939 5,472,968 (29,400 ) 901 5,555,253 —
61 and 90 days 442 1,837,574 (51,978 ) 260 2,596,562 —
91 and 120 days 218 1,291,618 (36,470 ) 153 813,687 (86,184 )
121 and 150 days 116 1,398,993 (25,589 ) 132 191,547 (68 )
151 and 180 days 90 167,493 (16,399 ) 87 167,496 (127 )
181 and 210 days 68 212,227 (11,580 ) 44 126,933 (27,032 )
211 and 250 days 52 290,057 (3,824 ) 36 68,030 (1,083 )
over 250 days 531 4,187,869 (1,293,454 ) 618 3,278,334 (1,347,297 )
Total portfolio by tranche 10,969 192,848,026 (1,478,940 ) 11,850 189,626,641 (1,461,791 )</t>
  </si>
  <si>
    <t>Summary of allowance for doubtful accounts</t>
  </si>
  <si>
    <t xml:space="preserve">Change in the consolidated allowance for doubtful accounts ThCh$
Opening balance as of January 1, 2016 1,684,102
Constitution of allowance 1,614,358
Write-offs (1,909,734 )
Exchange rate difference (29,550 )
Balance as of December 31, 2016 1,359,176
Opening balance as of January 1, 2017 1,359,176
Constitution of allowance 655,748
Write-offs (529,252 )
Exchange rate difference (23,881 )
Balance as of December 31, 2017 1,461,791
Constitution of allowance 597,592
Write-offs (576,499 )
Exchange rate difference (3,944 )
Balance as of December 31, 2018 1,478,940 </t>
  </si>
  <si>
    <t>Summary of bad debt provision</t>
  </si>
  <si>
    <t>Allowance %
Reason Uninsured customer Insured customer
Death 100 % 10 %
Fraud and/or scam to other companies 100 % 10 %
Change of address, non-locatable 100 % 10 %
Insolvency 100 % 10 %</t>
  </si>
  <si>
    <t>Details of portfolio</t>
  </si>
  <si>
    <t xml:space="preserve">The portfolio as of
December 31, 2018 amounted to ThCh$192,848,026 which represents a total of 10,969 customers from which none of them has refinanced
their debts
UNINSURED PORTFOLIO INSURED PORTFOLIO
Delinquency tranche No. Customers renegotiated portfolio Amount non- renegotiated portfolio gross No. Customers renegotiated portfolio Amount non- renegotiated portfolio gross No. Customers non-renegotiated portfolio Amount non- renegotiated portfolio gross No. Customers renegotiated portfolio Amount renegotiated portfolio gross Total amount gross portfolio
Current 5,332 164,252,702 — — — — — — 164,252,702
1-30 days 3,181 13,736,525 — — — — — — 13,736,525
31-60 days 939 5,472,968 — — — — — — 5,472,968
61-90 days 442 1,837,574 — — — — — — 1,837,574
91-120 days 218 1,291,618 — — — — — — 1,291,618
121-150 days 116 1,398,993 — — — — — — 1,398,993
151-180 days 90 167,493 — — — — — — 167,493
181-210 days 68 212,227 — — — — — — 212,227
211- 250 days 52 290,057 — — — — — — 290,057
&gt; 250 days 531 4,187,869 — — — — — — 4,187,869
Total 10,969 192,848,026 — — — — — — 192,848,026 The portfolio as of
December 31, 2017 amounted to ThCh$189,626,641 which represents a total of 11,850 customers from which none of them has refinanced
their debts.
UNINSURED PORTFOLIO INSURED PORTFOLIO
Delinquency tranche No. Customers renegotiated portfolio Amount non- renegotiated portfolio gross No. Customers renegotiated portfolio Amount non- renegotiated portfolio gross No. Customers non-renegotiated portfolio Amount non- renegotiated portfolio gross No. Customers renegotiated portfolio Amount renegotiated portfolio gross Total amount gross portfolio
Current 6,682 157,287,254 — — — — — — 157,287,254
1-30 days 2,937 19,541,545 — — — — — — 19,541,545
31-60 days 901 5,555,253 — — — — — — 5,555,253
61-90 days 260 2,596,562 — — — — — — 2,596,562
91-120 days 153 813,687 — — — — — — 813,687
121-150 days 132 191,547 — — — — — — 191,547
151-180 days 87 167,496 — — — — — — 167,496
181-210 days 44 126,933 — — — — — — 126,933
211- 250 days 36 68,030 — — — — — — 68,030
&gt; 250 days 618 3,278,334 — — — — — — 3,278,334
Total 11,850 189,626,641 — — — — — — 189,626,641 </t>
  </si>
  <si>
    <t>9. TRANSACTIONS WITH RELATED PARTIES (Tables)</t>
  </si>
  <si>
    <t>Transactions With Related Parties Tables Abstract</t>
  </si>
  <si>
    <t>Legal entities its related ownership percentages</t>
  </si>
  <si>
    <t>Inversiones Totihue S.A. 11.73 %
Rentas Santa Bárbara S.A. 11.42 %
Inversiones Quivolgo S.A. 4.38 %
Inversiones GDF S.A. 3.21 %
Inversiones La Gloria Ltda. 2.28 %
Other 6.15 %</t>
  </si>
  <si>
    <t>Global remuneration of the Company's main executives</t>
  </si>
  <si>
    <t xml:space="preserve">From January 1 From January 1
Senior management remuneration to December 31, 2018 to December 31, 2017
ThCh$ ThCh$
Short-term employee benefits 6,562,202 21,876,904
Contract
termination benefit — 345,466
Total 6,562,202 22,222,370 </t>
  </si>
  <si>
    <t>Accounts receivable from related companies, current</t>
  </si>
  <si>
    <t xml:space="preserve">Related party Tax ID No. Related party name Relationship Type of currency As of December 31, 2018 ThCh$ As of December 31, 2017 ThCh$
96.512.200-1 Viñedos Emiliana S.A. By director Chilean peso 57,265 178,005
96.824.300-4 Viña Almaviva S.A. Associate Chilean peso 275,306 65,795
96.512.190-0 Fruticola Viconto S.A. By director Chilean peso 1,196 2,391
45-2968791 Excelsior Wine Company (1) Associate US dollar — 8,642,503
0-E VCT Japón Associate US dollar 67,035 53,434
0-E Escalade Wines &amp; Spirits Associate Canadian dollar 2,089,772 2,327,988
78.968.020-5 Sociedad. Agricola. Santa María Ltda. By manager Chilean peso — 49,869
76.120.010-0 Soc. Comercial y Promotora La Uva Ltda. By director Chilean peso — 220
76.519.803-8 Beer Garden Bellavista SPA Subsidiary shareholder Chilean peso 90,403 314
76.098.247-4 Inversiones Galilea Subsidiary shareholder Chilean peso 351 59,165
Total 2,581,328 11,379,684
(1) On July 2, 2018, this company was fully acquired and now is an
indirect subsidiary of Viña Concha y Toro S.A. </t>
  </si>
  <si>
    <t>Accounts payable to related companies, current</t>
  </si>
  <si>
    <t xml:space="preserve">Related party Tax ID No. Related party name Relationship Type of currency As of December 31, 2018 ThCh$ As of December 31, 2017 ThCh$
96.512.200-1 Viñedos Emiliana S.A. By director Chilean peso 904,622 1,172,595
90.950.000-1 Industria Corchera S.A. Associate Chilean peso 2,264,950 2,081,751
45-2968791 Excelsior Wine Company Associate US dollar — 1,040,829
86.673.700-2 Agricolas Los Alamos Ltda. By manager Chilean peso 141,864 —
96.824.300-4 Viña Almaviva S.A. Associate Chilean peso 7,411 124,611
99.562.040-5 Los Boldos de Tapihue S.A. By manager Chilean peso 170,353 —
72.754.700-2 Fundación Instituto Profesional DUOC UC By director Chilean peso — 989
76.088.641-6 Agricolas Las Pircas Ltda By manager Chilean peso 16,714 —
96.931.870-9 Viveros Guillaume Chile S.A. By director Chilean peso 292,515 286,253
76.021.221-0 Agricola Gabriela Ltda. By director Chilean peso 10,085 411
0-E Digrans Subsidiary shareholder Mexican peso 1,727,916 2,212,603
0-E Digsmer Subsidiary shareholder Mexican peso — 13,782
76.599.450-0 Inversiones Santa Eliana S.A. By director Chilean peso 52,051 —
0-E Escalade Wines &amp; Spirits Associate Canadian dollar 75,209 401,238
78.335.990-1 Comercial Greenvic S.A. By director Chilean peso 858 3,460
76.111.422-0 Spumante del Limarí S.A. By director Chilean peso — 3,993
85.630.300-4 ST Computación By manager Chilean peso 72,417 11,624
76.120.010-0 Soc. Comercial y Promotora La Uva Ltda. By director Chilean peso — 1,517
78.968.020-5 Sociedad. Agricola. Santa María Ltda. By manager Chilean peso 35,393 —
0-E VCT Japón Associate US dollar 914 4,122
76.519.803-8 Beer Garden Bellavista SPA Subsidiary shareholder Chilean peso 291 179
76.098.247-4 Inversiones Galilea Subsidiary shareholder Chilean peso 4,079 1,822
Total 5,777,642 7,361,779 </t>
  </si>
  <si>
    <t>Accounts payable to related companies, non-current</t>
  </si>
  <si>
    <t xml:space="preserve">Related party Tax ID No. Related party name Relationship Type of currency As of December 31, 2018 ThCh$ As of December 31, 2017 ThCh$
96.512.200-1 Viñedos Emiliana S.A. By director Chilean peso 300,937 292,555
Total 300,937 292,555 </t>
  </si>
  <si>
    <t>Detail of transactions with related parties by entity</t>
  </si>
  <si>
    <t xml:space="preserve">As of December 31, 2018 As of December 31, 2017
Related party Tax ID No. Related party name Relationship Nature of the transaction Transaction ThCh$ Effect in profit or loss ThCh$ Transaction ThCh$ Effect in profit or loss ThCh$
96.512.200-1 Viñedos Emiliana S.A. By director Sale of raw material and products 225,055 23,155 61,433 52,220
96.512.200-1 Viñedos Emiliana S.A. By director Sale of services and other 86,076 86,076 900,364 765,341
96.512.200-1 Viñedos Emiliana S.A. By director Purchase of raw material and products 1,729,869 — 69,140 (4,069 )
96.512.200-1 Viñedos Emiliana S.A. By director Purchase of services and other 861,845 (861,845 ) 4,772,302 (208,892 )
86.673.700-2 Agrícola Los Alamos Ltda. By manager Purchase of raw material and products 764,677 — — —
90.950.000-1 Industria Corchera S.A. Associate Sale of raw material and products — — 115 96
90.950.000-1 Industria Corchera S.A. Associate Purchase of raw material and products 5,874,821 — 5,308,213 (46,168 )
90.950.000-1 Industria Corchera S.A. Associate Purchase of services and other — — 2,387,842 (20,768 )
96.824.300-4 Viña Almaviva S.A. Associate Sale of raw material and products 487,107 402,132 351,187 293,842
96.824.300-4 Viña Almaviva S.A. Associate Sale of services and other 2,261 2,261 59,302 49,619
96.824.300-4 Viña Almaviva S.A. Associate Purchase of raw material and products 738,932 — 726,788 (22,069 )
96.824.300-4 Viña Almaviva S.A. Associate Purchase of services and other 29,246 (29,246 ) 77,815 (2,363 )
76.021.221-0 Agricola Gabriela Ltda. Associate Purchase of raw materials and products 61,158 — — —
76.120.010-0 Soc. Comercial y Promotora La Uva Ltda. By director Purchase of services and other — — 2,792 (1,275 )
96.512.190-0 Frutícola Viconto S.A. By director Sale of services and other 12,056 12,056 13,100 12,000
96.512.190-0 Frutícola Viconto S.A. By director Purchase of raw material and products 65,826 — — —
85.201.700-7 Agrícola Alto Quitralmán Ltda. By director Purchase of raw materials and other 1,112,581 — 384
70.017.820-K Camara de Comercio de Stgo By director Purchase of services and other 9,712 (9,712 ) 27 (27 )
45-2968791 Excelsior Wine Company (*) Associate Sale of raw materials and products 14,568,625 6,181,772 5,175,628 5,175,640
45-2968791 Excelsior Wine Company (*) Associate Purchase of services and other 285,609 (285,609 ) 717,641 (717,641 )
0-E Digrans Subsidiary shareholder Sale of raw materials and products 12,982,789 5,904,677 313,489 312,512
0-E Digrans Subsidiary shareholder Purchase of services and other — — 16,034 (16,034 )
99.527.300-4 Southern Brewing Company S.A. Associate Purchase of raw materials and products — — 3,125,732 (81,694 )
821482783RT0001 Escalade Wines &amp; Spirits Associate Sale of raw materials and products 3,597,207 2,105,514 510,374 507,219
821482783RT0001 Escalade Wines &amp; Spirits Associate Purchase of services and other 551,507 (551,507 ) 659,608 (659,608 )
01112-01-017295 VCT Japón Associate Sale of raw materials and products 234,647 107,580 96,086 96,086
01112-01-017295 VCT Japón Associate Purchase of services and other 2,237 (2,237 ) 58 (58 )
85.630.300-4 ST Computación By manager Purchase of services and other 132,541 (132,541 ) 194,969 (81,292 )
78.335.990-1 Comercial Greenvic S.A. By director Sale of raw materials and products 479,773 117,902 — —
78.335.990-1 Comercial Greenvic S.A. By director Sale of services and other 240,366 240,366 — —
78.335.990-1 Comercial Greenvic S.A. By director Purchase of raw materials and products 1,796 — 233 (107 )
78.335.990-1 Comercial Greenvic S.A. By director Purchase of services and other — — 6,135 (2,802 )
96.931.870-9 Viveros Guillaume By manager Purchase of raw materials and products 589,073 — 659,903 (254,077 )
76.088.641-6 Agricolas Las Pircas Ltda Por Director Purchase Materias Primas y Productos 67,868 — — — </t>
  </si>
  <si>
    <t>10. INVENTORY, NET (Tables)</t>
  </si>
  <si>
    <t>Inventory Net Tables Abstract</t>
  </si>
  <si>
    <t>Summary of inventory</t>
  </si>
  <si>
    <t>Classes of inventory As of December 31, 2018 ThCh$ As of December 31, 2017 ThCh$
Wine in bulk (a) 191,359,449 154,421,580
Bottled wines (b) 61,121,747 54,032,816
Semi-elaborared wines 6,287,492 5,945,781
Liquors 2,598,860 4,273,575
Material and Supplies (c) 13,061,424 12,816,687
Other Products (d) 2,960,814 4,242,652
Total inventory, net 277,389,786 235,733,091
(a) Within “Wine in bulk” is included the non-bottled wine.
(b) Within bottled wines is included the wine once concluded the bottling process.
(c) In material and supplies are included all those necessary resources for the wine production.
(d) In other products are all those inventory not included in the above lines, such as beverages other than wine and merchandising material.</t>
  </si>
  <si>
    <t>Changes of estimates to net realizable value</t>
  </si>
  <si>
    <t>As of December 31, 2018 ThCh$ As of December 31, 2017 ThCh$ As of December 31, 2016 ThCh$
Beginning balance (1,747,589 ) (2,306,166 ) (2,481,150 )
Estimation of obsolescence (1,786,299 ) (1,339,215 ) (1,114,952 )
Application of the estimation 1,546,116 1,897,792 1,289,936
Total (1,987,772 ) (1,747,589 ) (2,306,166 )</t>
  </si>
  <si>
    <t>Summary of direct costs</t>
  </si>
  <si>
    <t xml:space="preserve">As of December 31, 2018 ThCh$ As of December 31, 2017 ThCh$ As of December 31, 2016 ThCh$
Direct cost 378,810,873 382,485,664 385,682,789 </t>
  </si>
  <si>
    <t>11. INVESTMENTS IN SUBSIDIARIES ACCOUNTED FOR USING EQUITY METHOD (Tables)</t>
  </si>
  <si>
    <t>Investments In Subsidiaries Accounted For Using Equity Method Tables Abstract</t>
  </si>
  <si>
    <t>Summarized financial information of subsidiaries</t>
  </si>
  <si>
    <t xml:space="preserve">As of December 31, 2018
Asset Liability
Subsidiaries Country of incorporation Functional currency Ownership % Current ThCh$ Non- current ThCh$ Total ThCh$ Current ThCh$ Non- current ThCh$ Total ThCh$ Revenue ThCh$ Net income (loss) ThCh$
Comercial Peumo Ltda. Chile Chilean peso 100 % 34,241,278 2,193,853 36,435,131 32,604,058 3,831,073 36,435,131 112,629,895 8,752,326
Viña Cono Sur S.A. Chile Chilean peso 100 % 43,945,892 51,806,880 95,752,772 39,423,209 56,329,563 95,752,772 75,955,191 7,397,791
Viña Cono Sur Orgánico SpA Chile Chilean peso 100 % 995,822 190,915 1,186,737 1,015,410 171,327 1,186,737 1,440,170 (8,981 )
Transportes Viconto Ltda. Chile Chilean peso 100 % 394,676 434,289 828,965 54,832 774,133 828,965 1,226,285 121,339
Sociedad Exportadora y Comercial Viña Maipo SpA Chile Chilean peso 100 % 10,170,941 24,690,832 34,861,773 6,331,635 28,530,138 34,861,773 24,525,535 7,988,444
Sociedad Exportadora y Comercial Viña Canepa SpA Chile Chilean peso 100 % 1,417,682 147,382 1,565,064 1,459,975 105,089 1,565,064 2,285,837 494,713
Bodegas y Viñedos Quinta de Maipo SpA Chile Chilean peso 100 % 3,172,890 28,547,116 31,720,006 2,609,361 29,110,645 31,720,006 3,095,901 8,522,506
Inversiones Concha y Toro SpA Chile Chilean peso 100 % 12,062,727 122,827,157 134,889,884 65,102,752 69,787,132 134,889,884 — 21,828,670
Inversiones VCT Internacional SpA Chile Chilean peso 100 % 53,717,433 20,684,313 74,401,746 12,174,882 62,226,864 74,401,746 — 8,512,863
Viña Maycas del Limarí Ltda. Chile Chilean peso 100 % 2,210,716 10,608 2,221,324 1,295,199 926,125 2,221,324 1,118,678 22,246
Viña Don Melchor SpA Chile Chilean peso 100 % 411 10,463 10,874 11,532 (658 ) 10,874 — (6,928 )
Inmobiliaria El Llano SpA Chile Chilean peso 100 % 1,000 — 1,000 — 1,000 1,000 — —
Southern Brewing Company S.A Chile Chilean peso 77 % 1,969,837 10,550,390 12,520,227 3,130,566 9,389,661 12,520,227 5,133,343 624,099
Concha y Toro Shangai SRO China Yuan 100 % — — — — — — — —
Gan Lu Wine Trading (Shanghai) Co., Ltd. China Yuan 100 % 975,794 8,843 984,637 537,850 446,787 984,637 2,458,848 (109,938 )
VCT Group Of Wineries Asia Pte. Ltd. Singapure US dollar 100 % 3,472,785 592,558 4,065,343 1,582,100 2,483,243 4,065,343 4,996,348 687,305
Trivento Bodegas y Viñedos S.A. Consolidado Argentina US dollar 100 % 40,732,209 28,922,884 69,655,093 25,991,507 43,663,586 69,655,093 31,439,023 4,772,041
VCT Brasil Import. y Export. Ltda. Brazil Brazilian real 100 % 16,360,807 1,844,329 18,205,136 10,803,609 7,401,527 18,205,136 26,439,093 479,573
VCT Wine Retail Participacoes Ltda. Brazil Brazilian real 100 % 740 — 740 54,214 (53,474 ) 740 — (437,463 )
Concha y Toro Norway AS Norway Norwegian Crown 100 % 3,282,296 691,502 3,973,798 2,735,064 1,238,734 3,973,798 3,694,019 508,067
VCT Norway AS Norway Norwegian Crown 100 % 2,691,006 — 2,691,006 1,999,505 691,501 2,691,006 2,867,888 261,841
Concha y Toro Sweden AB Sweden Swedish Crown 100 % 6,882,552 1,708,963 8,591,515 4,591,866 3,999,649 8,591,515 15,409,474 1,402,131
Concha y Toro Finland OY Finland Euro 100 % 4,442,819 — 4,442,819 2,733,856 1,708,963 4,442,819 7,079,300 586,885
Concha y Toro UK Ltd. UK Pound Sterling 100 % 51,695,915 196,857 51,892,772 40,528,899 11,363,873 51,892,772 124,427,772 2,744,358
VCT USA, Inc. USA US dollar 100 % 10,650,026 167,376,509 178,026,535 43,804,087 134,222,448 178,026,535 — 11,815,161
Fetzer Vineyards USA US dollar 100 % 93,097,279 126,975,255 220,072,534 54,182,361 165,890,173 220,072,534 82,536,051 6,262,535
Excelsior Wine Compañy LLC USA US dollar 100 % 6,131,424 32,202,590 38,334,014 2,280,242 36,053,772 38,334,014 21,109,810 373,657
VCT México, S. de R.L. de C.V. Mexico Mexican peso 100 % 363,387 2,316,524 2,679,911 83,955 2,595,956 2,679,911 — 659,552
VCT &amp; DG México, S.A. de C.V. Mexico Mexican peso 51 % 19,527,971 490,367 20,018,338 15,476,136 4,542,202 20,018,338 22,161,136 1,727,905
Concha y Toro Canadá Ltd. Canada Canadian dollar 100 % 718,141 649,241 1,367,382 703,940 663,442 1,367,382 — 17,047
Concha y Toro Africa &amp; Middle East Proprietary Ltd. South Africa South African Rand 100 % 267,538 16,351 283,889 134,067 149,822 283,889 233,104 (3,241 )
Cono Sur France S.A.R.L. France Euro 100 % 348,671 1,362 350,033 184,211 165,822 350,033 757,670 (3,770 )
As of December 31, 2017
Asset Liability
Subsidiaries Country of incorporation Functional currency Ownership % Current ThCh$ Non- current ThCh$ Total ThCh$ Current ThCh$ Non- current ThCh$ Total ThCh$ Revenue ThCh$ Net income (loss) ThCh$
Comercial Peumo Ltda. Chile Chilean peso 100 % 41,038,770 2,505,258 43,544,028 40,618,781 2,925,247 43,544,028 123,199,171 2,565,909
Viña Cono Sur S.A. Chile Chilean peso 100 % 43,747,918 52,146,131 95,894,049 44,735,623 51,158,426 95,894,049 81,306,315 7,261,975
Viña Cono Sur Orgánico SpA Chile Chilean peso 100 % 2,623,552 154,030 2,777,582 2,624,940 152,642 2,777,582 964,993 (9,590 )
Transportes Viconto Ltda. Chile Chilean peso 100 % 449,638 453,755 903,393 151,105 752,288 903,393 1,079,015 92,922
Sociedad Exportadora y Comercial Viña Maipo SpA Chile Chilean peso 100 % 9,727,689 21,863,153 31,590,842 4,780,306 26,810,536 31,590,842 25,588,327 6,356,238
Sociedad Exportadora y Comercial Viña Canepa SpA Chile Chilean peso 100 % 1,660,330 143,320 1,803,650 1,343,272 460,378 1,803,650 2,976,529 188,558
Bodegas y Viñedos Quinta de Maipo SpA Chile Chilean peso 100 % 3,695,823 26,832,844 30,528,667 2,533,332 27,995,335 30,528,667 4,750,869 6,738,337
Inversiones Concha y Toro SpA Chile Chilean peso 100 % 12,104,814 103,119,421 115,224,235 59,041,111 56,183,124 115,224,235 — 11,924,421
Inversiones VCT Internacional SpA Chile Chilean peso 100 % 48,134,998 17,556,544 65,691,542 12,371,360 53,320,182 65,691,542 — (2,134,502 )
Viña Maycas del Limarí Ltda. Chile Chilean peso 100 % 2,674,999 4,062 2,679,061 1,775,187 903,874 2,679,061 2,149,651 60,912
Viñedos Los Robles SpA Chile Chilean peso 100 % 449,335 — 449,335 109,416 339,919 449,335 — (35,792 )
Inmobiliaria El Llano SpA Chile Chilean peso 100 % 1,000 — 1,000 — 1,000 1,000 — —
Southern Brewing Company S.A Chile Chilean peso 77 % 1,999,102 9,722,374 11,721,476 3,809,732 7,911,744 11,721,476 4,403,610 552,048
Concha y Toro Shangai SRO China Yuan 100 % — — — — — — — —
Gan Lu Wine Trading (Shanghai) Co., Ltd. China Yuan 100 % 803,947 8,949 812,896 446,198 366,698 812,896 2,188,484 142,562
VCT Group Of Wineries Asia Pte. Ltd. Singapure US dollar 100 % 2,244,091 480,772 2,724,863 1,132,403 1,592,460 2,724,863 4,347,510 450,627
Trivento Bodegas y Viñedos S.A. Consolidado Argentina US dollar 100 % 34,778,664 25,377,299 60,155,963 26,532,416 33,623,547 60,155,963 36,142,975 312,729
VCT Brasil Import. y Export. Ltda. Brazil Brazilian real 100 % 19,227,497 1,893,382 21,120,879 14,034,012 7,086,867 21,120,879 31,809,644 (535,562 )
VCT Wine Retail Participacoes Ltda. Brazil Brazilian real 100 % 12,676 403,658 416,334 277 416,057 416,334 — (20,152 )
Concha y Toro Norway AS Norway Norwegian Crown 100 % 3,100,331 401,427 3,501,758 2,534,253 967,505 3,501,758 3,473,455 290,767
VCT Norway AS Norway Norwegian Crown 100 % 1,923,318 — 1,923,318 1,521,891 401,427 1,923,318 2,781,103 169,588
Concha y Toro Sweden AB Sweden Swedish Crown 100 % 6,895,468 1,237,224 8,132,692 5,290,859 2,841,833 8,132,692 16,298,395 657,821
Concha y Toro Finland OY Finland Euro 100 % 3,955,855 — 3,955,855 2,718,631 1,237,224 3,955,855 7,295,796 470,425
Concha y Toro UK Ltd. UK Pound Sterling 100 % 41,965,547 211,329 42,176,876 33,975,384 8,201,492 42,176,876 112,401,383 1,551,564
VCT USA, Inc. USA US dollar 100 % 311,489 134,974,550 135,286,039 49,589,745 85,696,294 135,286,039 — 4,399,001
Fetzer Vineyards USA US dollar 100 % 70,912,581 88,197,086 159,109,667 19,118,840 139,990,827 159,109,667 75,389,714 5,616,118
VCT México, S. de R.L. de C.V. Mexico Mexican peso 100 % 254,460 1,507,899 1,762,359 55,660 1,706,699 1,762,359 — 141,810
VCT &amp; DG México, S.A. de C.V. Mexico Mexican peso 51 % 14,380,124 492,775 14,872,899 11,916,235 2,956,664 14,872,899 18,021,338 797,095
Concha y Toro Canadá Ltd. Canada Canadian dollar 100 % 859,387 600,207 1,459,594 832,636 626,958 1,459,594 — 129,780
Concha y Toro Africa &amp; Middle East Proprietary Ltd. South Africa South African Rand 100 % 227,211 5,566 232,777 73,858 158,919 232,777 328,027 22,974
Cono Sur France S.A.R.L. France Euro 100 % 12,676 403,658 416,334 277 416,057 416,334 839,086 72,935 </t>
  </si>
  <si>
    <t>Detail of the main investments in associates</t>
  </si>
  <si>
    <t xml:space="preserve">Summarized financial statements of associates
as of December 31, 2018:
As of December 31, 2018
Asset Liability Equity Revenue Profit (loss)
Associates Current ThCh$ Non-current ThCh$ Corriente ThCh$ No Corriente ThCh$ ThCh$ ThCh$ ThCh$
Viña Almaviva S.A. 15,981,053 15,534,607 1,808,130 1,258,757 28,448,773 12,586,979 4,444,613
Innovacion Tecnológica Vitivinicola S.A. 38,620 — 1,935 — 36,685 8,050 1,106
Industria Corchera S.A. 14,241,511 2,642,179 6,925,647 — 9,958,043 14,138,079 455,694
Excelsior Wine Company — — — — — 32,495,986 387,128
VCT Japan Company 964,049 4,956 649,706 — 319,299 1,964,379 4,560
Escalade W&amp;S 3,634,513 1,344,250 2,407,980 1,274,077 1,296,706 5,455,404 61,639
Beer Garden Bellavista S.p.A. 207,473 873,827 723,849 115,374 242,077 2,005,771 88,391
Total 35,067,219 20,399,819 12,517,247 2,648,208 40,301,583 68,654,648 5,443,131 Summarized financial statements of associates
as of December 31, 2017:
As of December 31, 2017
Asset Liability Equity Revenue Profit (loss)
Associates Current ThCh$ Non-current ThCh$ Corriente ThCh$ No Corriente ThCh$ ThCh$ ThCh$ ThCh$
Viña Almaviva S.A. 14,941,923 15,246,538 3,218,557 904,174 26,065,730 9,981,785 3,920,528
Innovacion Tecnológica Vitivinicola S.A. 92,881 — 65,010 — 27,871 — —
Industria Corchera S.A. 10,959,250 2,541,502 3,816,265 — 9,684,487 16,036,230 602,180
Southern Brewing Company S.A. 1,999,102 15,572,990 2,593,184 1,747,990 13,230,918 4,403,610 442,593
Excelsior Wine Company 16,426,703 — 12,585,675 132,711 3,708,317 55,297,272 870,579
Alpha Cave / Latour 1,624,103 570,775 3,410,033 107,974 (1,323,129 ) 1,078,436 (279,211 )
VCT Japan Company 905,939 3,895 676,888 — 232,946 1,653,033 (16,605 )
Escalade W&amp;S 2,746,987 1,461,040 1,461,659 1,548,261 1,198,107 5,274,441 191,189
Beer Garden Bellavista S.p.A. 76,287 1,427,159 256,280 36,000 1,211,166 1,084,313 113,415
Total 49,773,175 36,823,899 28,083,551 4,477,110 54,036,413 94,809,120 5,844,668 Summarized financial statements of associates
as of December 31, 2016:
As of December 31, 2016
Asset Liability Equity Revenue Profit (loss)
Associates Current ThCh$ Non-current ThCh$ Corriente ThCh$ No Corriente ThCh$ ThCh$ ThCh$ ThCh$
Viña Almaviva S.A. 14,599,838 14,957,260 4,584,503 1,001,852 23,970,743 8,976,072 3,461,647
Innovacion Tecnológica Vitivinicola S.A. 92,881 — 65,010 — 27,871 — —
Industria Corchera S.A. 13,658,912 4,016,480 8,635,847 15,520 9,024,025 14,583,429 117,306
Southern Brewing Company S.A. 1,824,493 7,484,001 2,424,698 1,245,530 5,638,266 3,224,077 411,604
Excelsior Wine Company 20,866,607 — 15,007,478 400,316 5,458,813 74,446,666 4,771,456
Alpha Cave 1,297,420 601,387 2,391,551 30,873 (523,617 ) 275,027 (418,706 )
VCT Japan Company 753,778 5,394 485,225 — 273,947 1,026,889 (73,978 )
Escalade W&amp;S 3,115,346 1,187,894 2,055,092 1,243,612 1,004,536 4,171,305 153,585
Total 56,209,275 28,252,416 35,649,404 3,937,703 44,874,584 106,703,465 8,422,914
Investment amount Share of gain (loss) for the year
Tax ID No. Company As of December 31, 2018 ThCh$ As of December 31, 2017 ThCh$ As of December 31, 2018 ThCh$ As of December 31, 2017 ThCh$ Country of incorporation Functional currency Ownership percentage Main activities of the companies
96.824.300-4 Viña Almaviva S.A. (a) 13,582,197 12,390,675 2,222,307 1,960,264 Chile Chilean peso 50.000 % Production and commercialization of chateu premium wine, mainly for export
90.950.000-1 Industria Corchera S.A. (b) 5,998,538 5,861,861 227,678 300,867 Chile Chilean peso 49.987 % Production, elaboration and import and distribution and commercialization of corks and caps for the vinyard market in Chile and abroad.
76.571.080-4 Innovacion Tecnológica Vitivinicola S.A. (c) 5,774 4,212 174 — Chile Chilean peso 15.740 % Experimental research and development
45-2968791 Excelsior Wine Company (d) — 1,854,159 193,564 435,290 USA USD 50.000 % Import, sale and distribution of wines and liquors
76.240.720-5 Southern Brewing Company S.A (e) — — — 216,871 Chile Chilean peso 77.000 % Real estate investment and lease companies.
0-E Alpha Cave (f) — 403,658 (864 ) (97,724 ) Brasil BRL 35.000 % Retail sales of wine in Brazil
0-E VCT Japan Company (g) 130,913 95,508 1,870 (6,808 ) Japan JPY 41.000 % Export and import of wines and general distribution.
0-E Escalade W&amp;S (h) 648,668 599,053 30,820 95,595 Canada CAD 50.000 % Export and import of wines and general distribution.
76.519.803-8 Beer Garden Bellavista S.p.A. (i) 896,849 610,583 30,937 56,708 Chile Chilean peso 35.000 % Bar Restaurant
Total 21,262,939 21,819,709 2,706,486 2,961,063 </t>
  </si>
  <si>
    <t>12. GOODWILL (Tables)</t>
  </si>
  <si>
    <t>Goodwill Tables Abstract</t>
  </si>
  <si>
    <t>Value of acquired goodwill</t>
  </si>
  <si>
    <t xml:space="preserve">Detail As of December 31, 2018 ThCh$ As of December 31, 2017 ThCh$
Goodwill Fetzer 27,781,488 24,581,761
Goodwill Southern Brewing Company 6,363,883 6,440,058
Goodwill Excelsior Wine Company 34,883,190 —
Total 69,028,561 31,021,819
Detail As of December 31, 2018 ThCh$ As of December 31, 2017 ThCh$
Goodwill Fetzer (at historical cost) 20,549,442 20,549,442
Foreign currency translation differences 7,232,046 4,032,319
Total 27,781,488 24,581,761
Detail As of December 31, 2018 ThCh$ As of December 31, 2017 ThCh$
Goodwill Excelsior (at historical cost) 33,158,535 —
Foreign currency translation differences 1,724,655 —
Total 34,883,190 — </t>
  </si>
  <si>
    <t>Remeasurement ownership prior to acquisition date</t>
  </si>
  <si>
    <t xml:space="preserve">Remeasurement ownership prior to acquisition date ThCh$
Fair value Southern Brewing Company S.A. 10,942,580
Prior ownership 49.00 %
(=) Prior ownership value 5,361,864
(-) Prior ownership carrying amount (2,876,856 )
(=) Profit 2,485,008
Remeasurement ownership prior to acquisition date ThCh$ ThCh$
Fair value Excelsior 30,400,000 19,815,024
Prior ownership 50.00 % 50.00 %
(=) Prior ownership value 15,200,000 9,907,512
(-) Prior ownership carrying amount (3,358,138 ) (2,188,868 )
(=) Profit 11,841,862 7,718,644 </t>
  </si>
  <si>
    <t>Identifiable assets acquired and liabilities assumed</t>
  </si>
  <si>
    <t xml:space="preserve">Detail As of November 2, 2017 ThCh$
Cash and cash equivalents 22,442
Other non-financial assets, current 43,828
Trade and other receivables, current 851,880
Trade receivables due from related parties, current 8,046
Inventories, current 702,237
Current tax assets 101,479
Equity-accounted investees 601,270
Intangible assets other than goodwill 3,518,098
Property, plant and equipment 5,500,578
Deferred tax assets 224,618
Other financial liabilities, current (1,439,050 )
Trade and other payables, current (515,486 )
Other short-term provisions (232,668 )
Current tax liabilities (151,414 )
Provision for employee benefits (47,492 )
Other non-current financial liabilities (1,762,159 )
Deferred tax liabilities (1,371,908 )
Total 6,054,299
Detail As of July 2, 2018 ThCh$
Cash and cash equivalents 3,819,393
Other non-financial assets, current 506,697
Trade and other receivables, current 6,526,862
Inventories, current 4,401,528
Trade and other payables, current (5,621,676 )
Trade payables due to related parties, current (1,907,897 )
Other short-term provisions (4,474,233 )
Total 3,250,674 </t>
  </si>
  <si>
    <t>13. INTANGIBLE ASSETS OTHER THAN GOODWILL (Tables)</t>
  </si>
  <si>
    <t>Intangible Assets Other Than Goodwill</t>
  </si>
  <si>
    <t>Summary of intangible assets</t>
  </si>
  <si>
    <t>As of December 31, As of December 31,
2018 2017
Description of classes of intangible assets ThCh$ ThCh$
Intangible assets, net 47,719,373 43,426,623
Finite life intangible assets, net 8,074,505 18,083,654
Brands, net 28,810,403 15,533,324
Water rights, net 10,780,405 9,755,585
Easements, net 54,060 54,060
Identifiable intangible assets, net 47,719,373 43,426,623
Patents, trademarks and other rights, net 44,708,061 40,281,203
Computer software, net 3,011,312 3,145,420
Identifiable intangible assets, gross 62,642,536 57,244,405
Patents, trademarks and other rights, gross 48,721,303 43,909,217
Computer software, gross 13,921,233 13,335,188
Accumulated amortization and impairment, intangible assets, total (14,923,163 ) (13,817,782 )
Patents, trademarks and other rights (4,013,242 ) (3,628,014 )
Computer software (10,909,921 ) (10,189,768 )</t>
  </si>
  <si>
    <t>Changes in identifiable intangible assets</t>
  </si>
  <si>
    <t xml:space="preserve">Patents, Computer Identifiable
trademarks and software, intangible assets,
other rights, net net net
Movements in identifiable intangible assets ThCh$ ThCh$ ThCh$
Opening balance 40,281,203 3,145,420 43,426,623
Changes:
Additions 1,540,842 571,053 2,111,895
Effect of translation in foreign subsidiaries 3,304,129 80,852 3,384,981
Withdrawals (32,885 ) (65,860 ) (98,745 )
Amortization (385,228 ) (720,153 ) (1,105,381 )
Total changes 4,426,858 (134,108 ) 4,292,750
Closing balance as of December 31, 2018 44,708,061 3,011,312 47,719,373
Patents, Computer Identifiable
trademarks and software, intangible assets,
other rights, net net net
Movements in identifiable intangible assets ThCh$ ThCh$ ThCh$
Opening balance 37,709,777 2,937,938 40,647,715
Changes:
Additions 5,198,154 897,339 6,095,493
Effect of translation in foreign subsidiaries (1,720,256 ) (9,271 ) (1,729,527 )
Withdrawals (478,296 ) — (478,296 )
Amortization (428,176 ) (680,586 ) (1,108,762 )
Total changes 2,571,426 207,482 2,778,908
Closing balance as of December 31, 2017 40,281,203 3,145,420 43,426,623 </t>
  </si>
  <si>
    <t>14. PROPERTY, PLANT AND EQUIPMENT, NET (Tables)</t>
  </si>
  <si>
    <t>Property Plant And Equipment Net Tables Abstract</t>
  </si>
  <si>
    <t>Summary of property, plant and equipment</t>
  </si>
  <si>
    <t>As of December 31, As of December 31,
2018 2017
Description of classes of property, plant and equipment ThCh$ ThCh$
Property, plant and equipment, net 391,263,749 381,736,948
Work-in-progress 16,891,112 31,308,736
Land 127,649,207 123,638,387
Buildings 30,317,568 30,347,543
Plant and equipment 42,109,318 37,975,042
IT equipment 1,312,619 1,046,806
Fixtures and fittings 80,352,147 70,274,575
Vehicles 2,334,369 2,317,136
Improvements to leased assets 556,274 542,792
Other property, plant and equipment 4,557,703 3,843,732
Plantations 85,183,432 80,442,199
Property, plant and equipment, gross 679,555,227 644,542,521
Work-in-progress 16,891,112 31,308,736
Land 127,649,207 123,638,387
Buildings 60,223,235 58,263,623
Plant and equipment 125,928,265 114,488,966
IT equipment 5,175,377 4,123,479
Fixtures and fittings 196,477,482 176,572,198
Vehicles 6,504,036 6,092,973
Improvements to leased assets 967,348 863,311
Other property, plant and equipment 12,075,985 9,876,424
Plantations 127,663,180 119,314,424
Accumulated depreciation of property, plant and equipment, total (288,291,478 ) (262,805,573 )
Buildings (29,905,667 ) (27,916,080 )
Plant and equipment (83,818,947 ) (76,513,924 )
IT equipment (3,862,758 ) (3,076,673 )
Fixtures and fittings (116,125,335 ) (106,297,623 )
Vehicles (4,169,667 ) (3,775,837 )
Improvements to leased assets (411,074 ) (320,519 )
Other property, plant and equipment (7,518,282 ) (6,032,692 )
Plantations (42,479,748 ) (38,872,225 )</t>
  </si>
  <si>
    <t>Changes in property, plant and equipment</t>
  </si>
  <si>
    <t>Items- reconciliation of changes in property, plant and equipment, by class Work-in- progress ThCh$ Land ThCh$ Buildings, net ThCh$ Plant and equipment, net ThCh$ IT equipment, net ThCh$ Fixtures and fittings, net ThCh$ Vehicles, net ThCh$ Improvements to leased assets, net ThCh$ Other property, plant and equipment, net ThCh$ Plantations, net ThCh$ Property, plant and equipment, net ThCh$
Opening balance as of January 1, 2018 31,308,736 123,638,387 30,347,543 37,975,042 1,046,806 70,274,575 2,317,136 542,792 3,843,732 80,442,199 381,736,948
Changes: —
Additions 8,019,423 1,538,897 76,460 3,899,442 666,160 5,624,973 577,496 — 216,604 8,419,314 29,038,769
4% credit on fixed assets — — — (7,329 ) (963 ) (13,429 ) (2,628 ) — (1,167 ) — (25,516 )
Disposal — (5,657 ) (40,678 ) (41,930 ) (2,227 ) (28,865 ) (4,456 ) (1,635 ) (23,317 ) — (148,765 )
Reclassification of assets for work completion (22,029,462 ) 441,420 83,868 6,832,136 31,115 14,386,898 31,502 — 477,583 (255,060 ) —
Write-offs (37,412 ) — (1,689 ) (18,714 ) (2,150 ) (207,949 ) (13,846 ) — (1,502 ) (520,097 ) (803,359 )
Depreciation — — (2,035,824 ) (7,231,555 ) (536,497 ) (11,166,331 ) (608,650 ) (55,537 ) (727,648 ) (4,392,441 ) (26,754,483 )
Increase (decrease) in foreign currency exchange (*) (310,050 ) 1,904,028 1,887,888 407,885 107,012 1,137,633 30,524 70,654 779,479 1,489,517 7,504,570
Other increase (decrease) (60,123 ) 132,132 — 294,341 3,363 344,642 7,291 — (6,061 ) — 715,585
Total changes (14,417,624 ) 4,010,820 (29,975 ) 4,134,276 265,813 10,077,572 17,233 13,482 713,971 4,741,233 9,526,801
Closing balance as of December 31, 2018 16,891,112 127,649,207 30,317,568 42,109,318 1,312,619 80,352,147 2,334,369 556,274 4,557,703 85,183,432 391,263,749
Items- reconciliation of changes in property, plant and equipment, by class Work-in- progress ThCh$ Land ThCh$ Buildings, net ThCh$ Plant and equipment, net ThCh$ IT equipment, net ThCh$ Fixtures and fittings, net ThCh$ Vehicles, net ThCh$ Improvements to leased assets, net ThCh$ Other property, plant and equipment, net ThCh$ Plantations, net ThCh$ Property, plant and equipment, net ThCh$
Opening balance as of January 1, 2017 14,672,138 120,701,487 34,139,045 34,386,663 1,287,666 70,987,225 1,933,184 645,370 4,455,425 78,730,473 361,938,676
Changes: —
Additions 23,538,520 4,344,017 97,080 7,384,684 278,230 7,187,926 420,999 — 252,400 7,306,285 50,810,141
4% credit on fixed assets — — — (41,082 ) (7 ) (6,930 ) (54 ) — (766 ) — (48,839 )
Disposal — (105,087 ) — (140,667 ) (462 ) (24,533 ) (23,968 ) (509 ) (59,269 ) — (354,495 )
Transfers to (from) non-current assets and disposal groups held for sale — — — (98,093 ) — — — — — — (98,093 )
Reclassification of assets for work completion (7,274,247 ) — 120,504 4,032,206 88,975 2,791,147 87,719 — 153,696 — —
Write-offs — — (51,620 ) (202,130 ) (4,966 ) (88,253 ) (10,900 ) — (3,067 ) (233,067 ) (594,003 )
Depreciation — — (2,059,678 ) (6,173,655 ) (505,828 ) (10,278,655 ) (571,579 ) (49,318 ) (668,177 ) (4,343,827 ) (24,650,717 )
Increase (decrease) in foreign currency exchange (*) 376,567 (1,302,030 ) (1,897,788 ) (1,170,126 ) (95,824 ) (296,110 ) 481,735 (52,751 ) (286,510 ) (1,017,665 ) (5,260,502 )
Other increase (decrease) (4,242 ) — — (2,758 ) (978 ) 2,758 — — — — (5,220 )
Total changes 16,636,598 2,936,900 (3,791,502 ) 3,588,379 (240,860 ) (712,650 ) 383,952 (102,578 ) (611,693 ) 1,711,726 19,798,272
Closing balance as of December 31, 2017 31,308,736 123,638,387 30,347,543 37,975,042 1,046,806 70,274,575 2,317,136 542,792 3,843,732 80,442,199 381,736,948 (*): For currency exchange differences of financial statements
of foreign subsidiaries</t>
  </si>
  <si>
    <t>Rates and costs for capitalized interests</t>
  </si>
  <si>
    <t xml:space="preserve">Viña Concha y Toro S.A.
As of December 31, As of December 31,
2018 2017
Cost capitalization rate for capitalized interest, property, plant and equipment 4.55 % 4.03 %
Amount of costs for capitalized interest, property, plant and equipment, (In ThCh$) 957,921 1,238,154
Total in ThCh$ 957,921 1,238,154
Trivento Bodegas y Viñedos S. A.
As of December 31, As of December 31,
2018 2017
Cost capitalization rate for capitalized interest, property, plant and equipment 10.15 % 15.41 %
Amount of costs for capitalized interest, property, plant and equipment. (In ThCh$) 71,817 56,942
Total in ThCh$ 71,817 56,942 </t>
  </si>
  <si>
    <t>Distribution of hectares</t>
  </si>
  <si>
    <t xml:space="preserve">As of December 31, 2018:
Total
Vineyards in Vineyards in Total Planted Land Fruit trees Agricultural
Production development Vineyards Rotation Area
Chile
Limarí 998 233 1,231 163 — 1,394
Casablanca 367 20 387 — — 387
Aconcagua 97 — 97 — — 97
Leyda 130 — 130 — — 130
Maipo 652 60 712 41 — 753
Cachapoal 1,280 279 1,559 45 — 1,604
Colchagua 2,009 220 2,229 70 — 2,299
Curicó 654 29 683 14 — 697
Maule 2,064 692 2,756 580 — 3,336
Bío - Bío — 134 134 78 — 212
Total Chile 8,251 1,667 9,918 991 — 10,909
Argentina
Mendoza 1,093 151 1,244 195 — 1,439
Total Argentina 1,093 151 1,244 195 — 1,439
USA
Fetzer 375 87 462 1 3 466
Total USA 375 87 462 1 3 466
Total Holding 9,719 1,905 11,624 1,187 3 12,814 As of December 31, 2017:
Total
Vineyards in Vineyards in Total Planted Land Fruit trees Agricultural
Production development Vineyards Rotation Area
Chile
Limarí 928 161 1,089 223 — 1,312
Casablanca 391 30 421 — — 421
Aconcagua 97 — 97 — — 97
Leyda 130 — 130 — — 130
Maipo 771 73 844 19 — 863
Cachapoal 1,234 296 1,530 70 — 1,600
Colchagua 1,955 248 2,202 102 — 2,304
Curicó 633 61 694 3 — 697
Maule 2,054 656 2,710 546 — 3,256
Bío - Bío — — — 212 — 212
Total Chile 8,193 1,525 9,717 1,175 — 10,892
Argentina
Mendoza 1,117 23 1,140 285 — 1,425
Total Argentina 1,117 23 1,140 285 — 1,425
USA
Fetzer 390 72 462 1 3 466
Total USA 390 72 462 1 3 466
Total Holding 9,700 1,620 11,319 1,461 3 12,783 </t>
  </si>
  <si>
    <t>15. NON-CURRENT ASSETS HELD FOR SALE (Tables)</t>
  </si>
  <si>
    <t>Summary of non-current assets held for sale</t>
  </si>
  <si>
    <t xml:space="preserve">As of December 31, As of December 31,
2018 2017
Current Current
Non-current assets held for sale ThCh$ ThCh$
Plant and equipment 31,092 —
Total 31,092 — </t>
  </si>
  <si>
    <t>16. BIOLOGICAL ASSETS (Tables)</t>
  </si>
  <si>
    <t>Biological Assets Tables Abstract</t>
  </si>
  <si>
    <t>Reconciliation of changes in biological assets</t>
  </si>
  <si>
    <t xml:space="preserve">Reconciliation of changes in Biological Assets Current
ThCh$
Biological Assets, opening balance as of January 1, 2018 18,949,252
Increases other than those from business combinations, biological assets 37,241,084
Increases (decreases) for exchange differences (net), biological assets 381,002
Other increases (decreases) net 9,115
Decreases due to harvests or collection, biological asset (35,797,856 )
Total Biological Assets as of December 31, 2018 20,782,597
Gross Biological Assets as of December 31, 2018 20,782,597
Reconciliation of changes in Biological Assets Current
ThCh$
Biological Assets, opening balance as of January 1, 2017 19,186,291
Increases other than those from business combinations, biological assets 25,859,087
Increases (decreases) for exchange differences (net), biological assets (242,948 )
Other increases (decreases) net (8,022 )
Decreases due to harvests or collection, biological asset (25,845,156 )
Total Biological Assets as of December 31, 2017 18,949,252
Gross Biological Assets as of December 31, 2017 18,949,252 </t>
  </si>
  <si>
    <t>17. OTHER NON-FINANCIAL ASSETS (Tables)</t>
  </si>
  <si>
    <t>Notes to Financial Statements</t>
  </si>
  <si>
    <t>Summary of other non-financial assets</t>
  </si>
  <si>
    <t xml:space="preserve">Non-financial assets As of December 31, 2018 As of December 31, 2017
Current Non-current Current Non-current
ThCh$ ThCh$ ThCh$ ThCh$
Other prepaid expenses 1,873,012 3,023,425 3,351,553 3,792,595
Prepaid insurance 1,905,474 — 1,394,215 —
Prepaid advertising 1,895,974 — 1,436,479 —
Prepaid leases 342,506 356,411 354,166 435,343
Other 323,799 — 419,176 —
Total 6,340,765 3,379,836 6,935,589 4,227,938 </t>
  </si>
  <si>
    <t>18. FINANCIAL INSTRUMENTS (Tables)</t>
  </si>
  <si>
    <t>Financial Instruments Tables Abstract</t>
  </si>
  <si>
    <t>Fair value and book value of financial instruments</t>
  </si>
  <si>
    <t xml:space="preserve">As of December 31, 2018
At amortized cost At fair value
Carrying Informational fair
amount value
Classification Group Type ThCh$ ThCh$ ThCh$
Financial assets Cash and cash equivalents Balances in Banks 32,984,904 32,984,904 —
Mutual funds 4,501,433 4,501,433 —
Trade receivables and other accounts receivable Current 190,675,390 190,675,390 —
Non-current 693,696 693,696 —
Other financial assets Accounts receivable from related entities Current 2,581,328 2,581,328 —
Financial assets available for sale Current shares — — 2,532,635
Financial assets at fair value with change in income Current derivatives — — 169,768
Hedge assets Current derivatives — — 5,572,951
Non-current derivatives — — 25,741,638
Financial liabilities Bank loans Current 109,718,013 109,836,614 —
Non-current 28,337,933 28,395,199 —
Obligations with the public Current 10,651,813 10,617,014 —
Non-current 147,017,554 152,962,111 —
Finance lease Current 80,420 101,633 —
Non-current 393,106 413,643 —
Financial liabilities at fair value with change in income Current derivatives — — 948,145
Hedge liabilities Current derivatives — — 7,823,630
Non-current derivatives — — 15,461,024
Other financial liabilities Trade and other payable Current trading creditors 77,866,660 77,866,660 —
Other current accounts payable 46,466,821 46,466,821 —
Accounts payable to related entities Current 5,777,642 5,777,642 —
Non-current 300,937 300,937 —
As of December 31, 2017
At amortized cost At fair value
Carrying Informational fair
amount value
Classification Group Type ThCh$ ThCh$ ThCh$
Financial assets Cash and cash equivalents Balances in Banks 21,158,613 21,158,613 —
Short-term deposits 10,003,733 10,003,733 —
Trade receivables and other accounts receivable Current 187,422,436 187,422,436 —
Non-current 742,414 742,414 —
Other financial assets Accounts receivable from related entities Current 11,379,684 11,379,684 —
Financial assets available for sale Current shares — — 2,425,216
Financial assets at fair value with change in income Current derivatives — — 7,656
Hedge assets Current derivatives — — 7,832,335
Non-current derivatives — — 25,591,638
Financial liabilities Bank loans Current 113,957,750 114,136,596 —
Non-current 25,959,595 26,086,278 —
Obligations with the public Current 23,144,728 23,622,746 —
Non-current 98,259,850 93,975,665 —
Finance lease Current 37,037 — —
Non-current 460,338 — —
Financial liabilities at fair value with change in income Current derivatives — — 55,759
Hedge liabilities Current derivatives — — 3,257,209
Non-current derivatives — — 3,130,342
Other financial liabilities Trade and other payable Current trading creditors 76,352,397 76,352,397 —
Other current accounts payable 44,401,385 44,401,385 —
Accounts payable to related entities Current 7,361,779 7,361,779 —
Non-current 292,555 292,555 — </t>
  </si>
  <si>
    <t>Summary of financial derivatives qualified as hedge instruments</t>
  </si>
  <si>
    <t xml:space="preserve">As of December 31, 2018 As of December 31, 2017
Assets and liabilities Asset Liability Asset Liability
for hedging Current Non-current Current Non-current Current Non-current Current Non-current
derivative instruments Instrument ThCh$ ThCh$ ThCh$ ThCh$ ThCh$ ThCh$ ThCh$ ThCh$
Exchange rate hedges: 5,572,951 25,741,638 7,823,630 15,461,024 7,832,335 25,591,638 3,257,209 3,130,342
Cash flows hedges Swap 3,227,848 15,066,111 1,843,804 9,577,264 2,217,902 7,719,608 797,783 2,928,173
Net investment hedges Swap 55,695 — — 837,460 — 3,768,816 2,347,813 —
Fair value hedges Forward 222,382 — 1,398,590 — 1,726,743 — 69,404 —
Cash flow hedges Forward 1,910,901 10,675,527 1,430,437 4,351,070 2,951,253 14,103,214 25,240 202,169
Net investment hedges Forward 156,125 — 3,150,799 695,230 936,437 — 16,969 —
Total 5,572,951 25,741,638 7,823,630 15,461,024 7,832,335 25,591,638 3,257,209 3,130,342 </t>
  </si>
  <si>
    <t>Derivative instruments with changes in fair value through income</t>
  </si>
  <si>
    <t xml:space="preserve">As of December 31, 2018 As of December 31, 2017
Assets and liabilities for derivative Asset Liability Asset Liability
instruments at fair value with change in Current Non-current Current Non-current Current Non-current Current Non-current
Instrument income Instrument ThCh$ ThCh$ ThCh$ ThCh$ ThCh$ ThCh$ ThCh$ ThCh$
Non-hedge derivative instruments 169,768 — 948,145 — 7,656 — 55,759 —
Derivative instruments Forward 169,768 — 948,145 — 7,656 — 55,759 —
Total 169,768 — 948,145 — 7,656 — 55,759 — </t>
  </si>
  <si>
    <t>Financial derivatives breakdown by maturity on contractual values</t>
  </si>
  <si>
    <t xml:space="preserve">As of December 31, 2018
Fair value Contractual values
Year 2019 Year 2020 Year 2021 Subsequent Total
Detail per maturity Instrument ThCh$ ThCh$ ThCh$ ThCh$ ThCh$ ThCh$
Exchange rate hedges 8,029,935 261,501,681 77,090,530 83,398,097 234,134,625 656,124,933
Cash flow hedges Swap 6,872,891 26,060,139 12,719,285 10,692,449 87,696,085 137,167,958
Net investment hedge Swap (781,765 ) 12,871,167 — — 7,237,121 20,108,288
Fair value hedge Forward (1,176,208 ) 76,596,806 — — — 76,596,806
Cash flow hedges Forward 6,804,921 43,799,849 58,149,745 72,705,648 139,201,419 313,856,661
Net investment hedge Forward (3,689,904 ) 102,173,720 6,221,500 — — 108,395,220
Non-hedge derivatives (778,377 ) 8,522,980 — — — 8,522,980
Non-hedge derivatives (778,377 ) 8,522,980 — — — 8,522,980
Total 7,251,558 270,024,661 77,090,530 83,398,097 234,134,625 664,647,913
As of December 31, 2017
Fair value Contractual values
Year 2018 Year 2019 Year 2020 Subsequent Total
Detail per maturity Instrument ThCh$ ThCh$ ThCh$ ThCh$ ThCh$ ThCh$
Exchange rate hedges 27,036,422 198,583,592 91,959,668 50,800,120 140,075,730 481,419,110
Cash flow hedges Swap 6,211,554 21,235,992 22,485,899 10,300,122 38,086,768 92,108,781
Net investment hedge Swap 1,421,003 5,094,576 11,388,733 — 6,403,588 22,886,897
Fair value hedge Forward 1,657,339 75,145,307 — — — 75,145,307
Cash flow hedges Forward 16,827,058 63,138,503 58,085,036 40,499,998 95,585,374 257,308,911
Net investment hedge Forward 919,468 33,969,214 — — — 33,969,214
Non-hedge derivatives (48,103 ) 3,545,025 — — — 3,545,025
Non-hedge derivatives (48,103 ) 3,545,025 — — — 3,545,025
Total 26,988,319 202,128,617 91,959,668 50,800,120 140,075,730 484,964,135 </t>
  </si>
  <si>
    <t>Cash flow transfer</t>
  </si>
  <si>
    <t xml:space="preserve">Changes between January 1, 2018 and Changes between January 1, 2017 and
December 31, 2018 December 31, 2017
Cash Flow hedges Forward in ThCh$ Swap in ThCh$ Total in ThCh$ Forward in ThCh$ Swap in ThCh$ Total in ThCh$
Opening balance 16,827,057 6,211,555 23,038,612 10,554,584 6,423,338 16,977,922
Goodwill/negative goodwill of existing contracts, opening balance (4,348,568 ) 1,707,796 (2,640,772 ) 3,220,636 590,047 3,810,683
Valuation of new contracts (4,522,392 ) (1,420,119 ) (5,942,511 ) 7,667,925 67,820 7,735,745
Transfer to profit or loss during the period (1,151,177 ) 373,659 (777,518 ) (4,616,088 ) (869,650 ) (5,485,738 )
Closing balance 6,804,920 6,872,891 13,677,811 16,827,057 6,211,555 23,038,612 </t>
  </si>
  <si>
    <t>Fair value of financial instruments</t>
  </si>
  <si>
    <t xml:space="preserve">As of December 31, 2018
Level 1 Level 2 Level 3
Financial instruments measured at fair value ThCh$ ThCh$ ThCh$ ThCh$
Financial assets
Fair value hedge derivatives 222,382 — 222,382 —
Cash flow hedge derivatives 30,880,387 — 30,880,387 —
Net investment hedge derivatives 211,820 — 211,820 —
Derivatives not designated as hedge accounting 169,768 — 169,768 —
Financial assets available for sale 2,532,635 2,303,085 — 229,550
Total financial assets 34,016,992 2,303,085 31,484,357 229,550
Financial liabilities
Fair value hedge derivatives 1,398,590 — 1,398,590 —
Cash flow hedge derivatives 17,202,575 — 17,202,575 —
Net investment hedge derivatives 4,683,489 — 4,683,489 —
Derivatives not designated as hedge accounting 948,145 — 948,145 —
Total financial liabilities 24,232,799 — 24,232,799 —
As of December 31, 2017
Level 1 Level 2 Level 3
Financial instruments measured at fair value ThCh$ ThCh$ ThCh$ ThCh$
Financial assets
Fair value hedge derivatives 1,726,743 — 1,726,743 —
Cash flow hedge derivatives 26,991,977 — 26,991,977 —
Net investment hedge derivatives 4,705,253 — 4,705,254 —
Derivatives not designated as hedge accounting 7,656 — 7,656 —
Financial assets available for sale 2,425,216 2,195,667 — 229,549
Total financial assets 35,856,845 2,195,667 33,431,630 229,549
Financial liabilities — — — —
Fair value hedge derivatives 69,404 — 69,404 —
Cash flow hedge derivatives 3,953,365 — 3,953,365 —
Net investment hedge derivatives 2,364,782 — 2,364,782 —
Derivatives not designated as hedge accounting 55,759 — 55,759 —
Total financial liabilities 6,443,310 — 6,443,310 — </t>
  </si>
  <si>
    <t>19. OTHER FINANCIAL LIABILITIES (Tables)</t>
  </si>
  <si>
    <t>Other Financial Liabilities Tables Abstract</t>
  </si>
  <si>
    <t>Summary of other financial liabilities</t>
  </si>
  <si>
    <t xml:space="preserve">Maturity
More
than 90
Debtor Debtor Tax
ID No. of Creditor Currency
or Type
of Effective Nominal Up
to 90 days days
to 1 year Total
taxpayer
ID Name
of debtor country creditor
entity Creditor
name country adjustment
unit amortization rate rate ThCh$ ThCh$ ThCh$
99.527.300-4 Southern
Brewing Company S. Chile 97.004.000-5 Banco
de Chile Chile Chilean
peso At maturity 5.31 % 5.31 % 125,259 240,605 365,864
99.527.300-4 Southern Brewing
Company S. Chile 97.030.000-7 Banco del Estado
de Chile Chile Chilean peso At maturity 4.88 % 4.88 % 285,278 899,571 1,184,849
99.527.300-4 Southern Brewing
Company S. Chile 97.006.000-6 Banco de credito
e inversiones Chile Chilean peso At maturity 3.96 % 3.96 % 136,778 — 136,778
99.527.300-4 Southern Brewing
Company S. Chile 97.053.000-2 Banco Security S.A. Chile Chilean peso Monthly 5.99 % 5.99 % 5,814 17,965 23,779
99.527.300-4 Southern Brewing
Company S. Chile 97.053.000-2 Banco Security S.A. Chile UF Monthly 4.65 % 4.65 % 12,432 41,679 54,111
90.227.000-0 Viña Concha
y Toro S.A. Chile 97.018.000-1 Scotiabank Chile Chile US Dollar At maturity 2.19 % 2.19 % 16,387,559 — 16,387,559
90.227.000-0 Viña Concha
y Toro S.A. Chile 97.951.000-4 HSBC Banck Chile Chile US Dollar At maturity 1.90 % 1.90 % 7,098,774 — 7,098,774
86.326.300-K Viña Cono Sur
S.A. Chile 97.004.000-5 Banco de Chile Chile Chilean peso At maturity 3.17 % 3.17 % 3,688,387 — 3,688,387
86.326.300-K Viña Cono Sur
S.A. Chile 97.030.000-7 Banco del Estado
de Chile Chile US Dollar At maturity 2.91 % 2.91 % 2,841,755 — 2,841,755
86.326.300-K Viña Cono Sur
S.A. Chile 97.032.000-0 Banco BBVA Chile Chile Chilean peso At maturity 3.31 % 3.31 % 228,022 10,000,000 10,228,022
0-E Fetzer Vineyards,
Inc. USA 97.030.000-7 Banco del Estado
de Chile USA US Dollar Semiannual 3.12 % 3.12 % — 6,954,625 6,954,625
0-E Trivento B. y Viñedos
S. A. Argentina 0-E Banco Credicoop Argentina US Dollar Quarterly 2.75 % 2.75 % 3,706 3,473,850 3,477,556
0-E Trivento B. y Viñedos
S. A. Argentina 0-E Banco San Juan Argentina Argentine peso Quarterly 17.00 % 17.00 % 38,657 121,825 160,482
0-E Trivento B. y Viñedos
S. A. Argentina 97.032.000-0 Banco BBVA Chile Argentina US Dollar At maturity 2.60 % 2.60 % 3,633,103 2,463,967 6,097,070
0-E Trivento B. y Viñedos
S. A. Argentina 97.080.000-K BANCO BICE Argentina US Dollar At maturity 2.15 % 2.15 % 1,049,828 — 1,049,828
0-E VCT &amp; DG México
S.A. Mexico 0-E Banco Banamex Mexico Mexican peso At maturity 9.75 % 10.50 % 2,647,500 — 2,647,500
0-E VCT Brasil Imp. Y
Export. Ltda. Brasil 0-E Banco Citibank Brasil Brasil Brazilian Real At maturity 10.12 % 10.12 % — 913,853 913,853
0-E VCT Brasil Imp. Y
Export. Ltda. Brasil 0-E Banco Itau BBA S.A Brasil Brazilian Real At maturity 13.89 % 11.00 % — 3,702,809 3,702,809
0-E VCT USA, Inc. USA 0-E Banco del Estado
de Chile, New York Branch USA US Dollar At maturity 2.68 % 3.10 % 25,074,502 4,168,620 29,243,122
0-E VCT
USA, Inc. USA 0-E Banco
BCI Miami USA US
Dollar At
maturity 2.89 % 2.89 % 86,967 13,374,323 13,461,290
Balances
to date 63,344,321 46,373,692 109,718,013 </t>
  </si>
  <si>
    <t>Loans from financial entities (non-derivatives)</t>
  </si>
  <si>
    <t xml:space="preserve">a) Loans from financial
entities (non-derivatives), current as of December 31, 2018
Maturity
More
than 90
Debtor Debtor Tax
ID No. of Creditor Currency
or Type
of Effective Nominal Up
to 90 days days
to 1 year Total
taxpayer
ID Name
of debtor country creditor
entity Creditor
name country adjustment
unit amortization rate rate ThCh$ ThCh$ ThCh$
99.527.300-4 Southern
Brewing Company S. Chile 97.004.000-5 Banco
de Chile Chile Chilean
peso At maturity 5.31 % 5.31 % 125,259 240,605 365,864
99.527.300-4 Southern Brewing
Company S. Chile 97.030.000-7 Banco del Estado
de Chile Chile Chilean peso At maturity 4.88 % 4.88 % 285,278 899,571 1,184,849
99.527.300-4 Southern Brewing
Company S. Chile 97.006.000-6 Banco de credito
e inversiones Chile Chilean peso At maturity 3.96 % 3.96 % 136,778 — 136,778
99.527.300-4 Southern Brewing
Company S. Chile 97.053.000-2 Banco Security S.A. Chile Chilean peso Monthly 5.99 % 5.99 % 5,814 17,965 23,779
99.527.300-4 Southern Brewing
Company S. Chile 97.053.000-2 Banco Security S.A. Chile UF Monthly 4.65 % 4.65 % 12,432 41,679 54,111
90.227.000-0 Viña Concha
y Toro S.A. Chile 97.018.000-1 Scotiabank Chile Chile US Dollar At maturity 2.19 % 2.19 % 16,387,559 — 16,387,559
90.227.000-0 Viña Concha
y Toro S.A. Chile 97.951.000-4 HSBC Banck Chile Chile US Dollar At maturity 1.90 % 1.90 % 7,098,774 — 7,098,774
86.326.300-K Viña Cono Sur
S.A. Chile 97.004.000-5 Banco de Chile Chile Chilean peso At maturity 3.17 % 3.17 % 3,688,387 — 3,688,387
86.326.300-K Viña Cono Sur
S.A. Chile 97.030.000-7 Banco del Estado
de Chile Chile US Dollar At maturity 2.91 % 2.91 % 2,841,755 — 2,841,755
86.326.300-K Viña Cono Sur
S.A. Chile 97.032.000-0 Banco BBVA Chile Chile Chilean peso At maturity 3.31 % 3.31 % 228,022 10,000,000 10,228,022
0-E Fetzer Vineyards,
Inc. USA 97.030.000-7 Banco del Estado
de Chile USA US Dollar Semiannual 3.12 % 3.12 % — 6,954,625 6,954,625
0-E Trivento B. y Viñedos
S. A. Argentina 0-E Banco Credicoop Argentina US Dollar Quarterly 2.75 % 2.75 % 3,706 3,473,850 3,477,556
0-E Trivento B. y Viñedos
S. A. Argentina 0-E Banco San Juan Argentina Argentine peso Quarterly 17.00 % 17.00 % 38,657 121,825 160,482
0-E Trivento B. y Viñedos
S. A. Argentina 97.032.000-0 Banco BBVA Chile Argentina US Dollar At maturity 2.60 % 2.60 % 3,633,103 2,463,967 6,097,070
0-E Trivento B. y Viñedos
S. A. Argentina 97.080.000-K BANCO BICE Argentina US Dollar At maturity 2.15 % 2.15 % 1,049,828 — 1,049,828
0-E VCT &amp; DG México
S.A. Mexico 0-E Banco Banamex Mexico Mexican peso At maturity 9.75 % 10.50 % 2,647,500 — 2,647,500
0-E VCT Brasil Imp. Y
Export. Ltda. Brasil 0-E Banco Citibank Brasil Brasil Brazilian Real At maturity 10.12 % 10.12 % — 913,853 913,853
0-E VCT Brasil Imp. Y
Export. Ltda. Brasil 0-E Banco Itau BBA S.A Brasil Brazilian Real At maturity 13.89 % 11.00 % — 3,702,809 3,702,809
0-E VCT USA, Inc. USA 0-E Banco del Estado
de Chile, New York Branch USA US Dollar At maturity 2.68 % 3.10 % 25,074,502 4,168,620 29,243,122
0-E VCT
USA, Inc. USA 0-E Banco
BCI Miami USA US
Dollar At
maturity 2.89 % 2.89 % 86,967 13,374,323 13,461,290
Balances
to date 63,344,321 46,373,692 109,718,013
b) Loans from financial
entities (non-derivatives), non-current as of December 31, 2018.
Maturities
More
Debtor Debtor Creditor Creditor Currency
or Type
of Effective Nominal 1
to 2 2
to 3 3
to 4 4
to 5 than Total
taxpayer
ID Name
of debtor country taxpayer
ID Creditor
name country adjustment
unit amortization rate rate ThCh$ ThCh$ ThCh$ ThCh$ ThCh$ ThCh$
99.527.300-4 Southern
Brewing Company S.A. Chile 97.053.000-2 Banco
Security S.A. Chile Chilean
peso Monthly 7.32 % 7.32 % 25,582 27,570 29,688 31,967 1,428 116,235
99.527.300-4 Southern Brewing
Company S.A. Chile 97.053.000-2 Banco Security S.A. Chile UF At maturity 3.88 % 3.88 % 192,411 — — — — 192,411
99.527.300-4 Southern Brewing
Company S.A. Chile 97.053.000-2 Banco Security S.A. Chile UF Monthly 4.27 % 4.27 % 55,572 73,261 74,868 74,869 230,846 509,416
0-E Trivento B. y Viñedos
S. A. Argentina 0-E Banco San Juan Argentina Argentine peso Quarterly 17.00 % 17.00 % 155,052 95,096 — — — 250,148
0-E VCT
USA, Inc. EE.UU. 0-E Banco
del Estado de Chile, New USA US
dollar At
maturity 2.52 % 0.03 % 27,269,723 — — — — 27,269,723
Balances
to date 27,698,340 195,927 104,556 106,836 232,274 28,337,933
c) Loans from financial
entities (non-derivatives), current as of December 31, 2017.
Maturity
More
than 90
Up
to 90 days
to 1
Debtor Debtor Tax
ID No. of Creditor Currency
or Type
of Effective Nominal days year Total
taxpayer
ID Name
of debtor country creditor
entity Creditor
name country adjustment
unit amortization rate rate ThCh$ ThCh$ ThCh$
99.527.300-4 Southern
Brewing Company S.A. Chile 97.004.000-5 Banco
de Chile Chile Chilean
peso At maturity 5.50 % 5.50 % 50,552 — 50,552
99.527.300-4 Southern Brewing
Company S.A. Chile 97.030.000-7 Banco del Estado
de Chile Chile Chilean peso At maturity 4.62 % 4.62 % 981,479 — 981,479
99.527.300-4 Southern Brewing
Company S.A. Chile 97.053.000-2 Banco Security S.A. Chile Chilean peso At maturity 6.52 % 6.52 % 150,510 — 150,510
99.527.300-4 Southern Brewing
Company S.A. Chile 97.053.000-2 Banco Security S.A. Chile UF At maturity 4.17 % 4.17 % 4,742 — 4,742
99.527.300-4 Southern Brewing
Company S.A. Chile 99.500.410-0 Banco Consorcio Chile Chilean peso At maturity 5.46 % 5.46 % 218,647 — 218,647
90.227.000-0 Viña Concha
y Toro S.A. Chile 97.004.000-5 Banco de Chile Chile Chilean peso At maturity 3.16 % 3.16 % 105,759 5,000,000 5,105,759
90.227.000-0 Viña Concha
y Toro S.A. Chile 97.006.000-6 Banco de Credito
e Inversiones Chile Chilean peso At maturity 3.02 % 3.02 % 83,469 5,000,000 5,083,469
90.227.000-0 Viña Concha
y Toro S.A. Chile 97.018.000-1 Scotiabank Chile Chile US Dollar At maturity 1.83 % 1.83 % 174,216 12,295,000 12,469,216
90.227.000-0 Viña Concha
y Toro S.A. Chile 97.030.000-7 Banco del Estado
de Chile Netherlands Chilean peso Semiannual 5.61 % 5.28 % 702,808 — 702,808
90.227.000-0 Viña Concha
y Toro S.A. Chile 97.032.000-0 Banco BBVA Chile Chile US Dollar At maturity 1.65 % 1.65 % 69,877 6,147,500 6,217,377
90.227.000-0 Viña Concha
y Toro S.A. Chile 97.951.000-4 HSBC Banck Chile Chile US Dollar At maturity 1.90 % 1.90 % 15,249 — 15,249
86.326.300-K Viña Cono Sur
S.A. Chile 97.018.000-1 Scotiabank Chile Chile US Dollar At maturity 1.60 % 1.60 % 6,223,872 — 6,223,872
86.326.300-K Viña Cono Sur
S.A. Chile 97.032.000-0 Banco BBVA Chile Chile Chilean peso At maturity 3.09 % 3.09 % 10,003,433 — 10,003,433
0-E Fetzer Vineyards,
Inc. USA 97.030.000-7 Banco del Estado
de Chile Chile US Dollar At maturity 2.06 % 2.06 % 7,037 6,454,875 6,461,912
0-E Trivento B. y Viñedos
S. A. Argentina 0-E Banco BBVA Argentina Argentina US Dollar At maturity 1.56 % 1.56 % 1,291,331 1,789,200 3,080,531
0-E Trivento B. y Viñedos
S. A. Argentina 0-E Banco BBVA Argentina Argentina Argentine peso Annual 21.80 % 21.80 % 581,325 — 581,325
0-E Trivento B. y Viñedos
S. A. Argentina 0-E Banco Citibank S.A Argentina Argentine peso At maturity 30.00 % 30.00 % 187 — 187
0-E Trivento B. y Viñedos
S. A. Argentina 0-E Banco Credicoop Argentina US Dollar At maturity 1.85 % 1.85 % 984,861 922,605 1,907,466
0-E Trivento B. y Viñedos
S. A. Argentina 0-E Banco Credicoop Argentina Argentine peso Semiannual 27.30 % 27.30 % 3,395 168,118 171,513
0-E Trivento B. y Viñedos
S. A. Argentina 0-E Banco de la Nación
Argentina Argentina Argentine peso Annual 19.00 % 19.00 % — 1,363,310 1,363,310
0-E Trivento B. y Viñedos
S. A. Argentina 0-E Banco Francés Argentina Argentine peso At maturity 30.00 % 30.00 % 201,302 — 201,302
0-E Trivento B. y Viñedos
S. A. Argentina 0-E Banco Macro Argentina Argentine peso At maturity 35.00 % 35.00 % 5,028 — 5,028
0-E Trivento B. y Viñedos
S. A. Argentina 0-E Banco San Juan Argentina Argentine peso At maturity 30.00 % 30.00 % 1,423 — 1,423
0-E Trivento B. y Viñedos
S. A. Argentina 0-E Banco San Juan Argentina Argentine peso Quarterly 17.00 % 17.00 % 81,433 167,169 248,602
0-E VCT &amp; DG México
S.A. Mexico 0-E Banco Banamex Mexico Mexican peso At maturity 1.90 % 1.90 % 3,277 2,064,519 2,067,796
0-E VCT Brasil Imp. Y
Export. Ltda. Brazil Brasil 0-E Banco Citibank S.A Brazil Brazilian Real At maturity 9.30 % 9.30 % 942,108 — 942,108
0-E VCT Brasil Imp. Y
Export. Ltda. Brazil Brasil 0-E Banco Itau BBA S.A Brazil Brazilian Real At maturity 13.89 % 13.89 % — 3,849,422 3,849,422
0-E VCT
USA, Inc. USA 0-E Banco del Estado
de Chile, New York Branch USA US
Dollar At
maturity 2.20 % 2.20 % 22,025,658 8,322,470 30,348,128
0-E VCT
USA, Inc. USA 0-E Rabobank
Nederland, New York Branch USA US
Dollar Semiannual 3.81 % 3.81 % 131,834 15,368,750 15,500,584
Balances
to date 45,044,812 68,912,938 113,957,750
d) Loans from financial
entities (non-derivatives), non-current as of December 31, 2017.
Maturities
More
Creditor Currency
or Type
of Nominal 1
to 2 2
to 3 3
to 4 4
to 5 than
5 Total
Name
of debtor Debtor
country taxpayer
ID Creditor
name Creditor
country unit amortization Effective
rate rate ThCh$ ThCh$ ThCh$ ThCh$ ThCh$ ThCh$
99.527.300-4 Southern
Brewing Company S Chile 97.004.000-5 Banco
de Chile Chile Chilean
peso At maturity 6.96 % 6.96 % 153,148 — — — — 153,148
99.527.300-4 Southern Brewing
Company S Chile 97.053.000-2 Banco Security S.A. Chile Chilean peso At maturity 7.32 % 7.32 % — — — — 163,805 163,805
99.527.300-4 Southern Brewing
Company S Chile 97.053.000-2 Banco Security S.A. Chile UF At maturity 4.17 % 4.17 % 183,609 — — — 778,354 961,963
90.227.000-0 Viña Concha
y Toro S.A. Chile 97.018.000-1 Scotiabank Chile Chile US dollar At maturity 2.19 % 2.19 % 14,139,250 — — — — 14,139,250
90.227.000-0 Viña Concha
y Toro S.A. Chile 97.951.000-4 HSBC Banck Chile Chile US dollar At maturity 1.90 % 1.90 % 6,147,500 — — — — 6,147,500
0-E Trivento B. y Viñedos
S. A. Argentina 0-E Banco San Juan Argentina Argentine peso Quarterly 17.00 % 17.00 % 257,982 277,346 170,101 — — 705,429
0-E VCT
USA, Inc. USA 0-E Banco del Estado de Chile, New York
USA Us
dollar At
maturity 2.90 % 2.90 % 3,688,500 — — — — 3,688,500
Balances
to date 24,569,989 277,346 170,101 — 942,159 25,959,595 </t>
  </si>
  <si>
    <t>20. BONDS PAYABLE AND PROMISSORY NOTES (Tables)</t>
  </si>
  <si>
    <t>Bonds Payable And Promissory Notes Tables Abstract</t>
  </si>
  <si>
    <t>Summary of bonds payable and promissory notes</t>
  </si>
  <si>
    <t xml:space="preserve">a) Bonds payable and promissory notes, current as of December 31, 2018
Currency Maturities
or 90 days to 1
Debtor Debtor Creditor Creditor adjustment Type of Effective Nominal Up to 90 days year Total
taxpayer ID Name of debtor country taxpayer ID Creditor name country unit amortization rate rate ThCh$ ThCh$ ThCh$
90.227.000-0 Viña Concha y Toro S.A. Chile 97.004.000-5 Banco de Chile Chile U.F. Biannual 2.29 % 2.50 % 9,339,207 — 9,339,207
90.227.000-0 Viña Concha y Toro S.A. Chile 97.004.000-5 Banco de Chile Chile U.F. Biannual 3.53 % 3.30 % 297,435 — 297,435
90.227.000-0 Viña Concha y Toro S.A. Chile 97.080.000-k Banco de Bice Chile U.F. Biannual 2.75 % 2.40 % 240,239 — 240,239
90.227.000-0 Viña Concha y Toro S.A. Chile 97.080.000-k Banco de Bice Chile U.F. Biannual 2.92 % 3.00 % 774,932 — 774,932
Total 10,651,813 — 10,651,813
b) Bonds payable and promissory notes, non-current as of December 31, 2018
Currency Maturities
or More than 5
Debtor Debtor Creditor Creditor adjustment Type of Effective Nominal 1 to 2 years 2 to 3 years 3 to 4 years 4 to 5 years years Total
taxpayer ID Name of debtor country taxpayer ID Creditor name country unit amortization rate rate ThCh$ ThCh$ ThCh$ ThCh$ ThCh$ ThCh$
90.227.000-0 Viña Concha y Toro S.A. Chile 97.004.000-5 Banco de Chile Chile U.F. Biannual 2.29 % 2.50 % 9,188,604 — — — — 9,188,604
90.227.000-0 Viña Concha y Toro S.A. Chile 97.004.000-5 Banco de Chile Chile U.F. Biannual 3.53 % 3.30 % — — — — 27,565,790 27,565,790
90.227.000-0 Viña Concha y Toro S.A. Chile 97.080.000-k Banco de Bice Chile U.F. Biannual 2.75 % 2.40 % — — — — 55,131,580 55,131,580
90.227.000-0 Viña Concha y Toro S.A. Chile 97.080.000-k Banco de Bice Chile U.F. Biannual 2.92 % 3.00 % — — — — 55,131,580 55,131,580
Total 9,188,604 — — — 137,828,950 147,017,554
c) Bonds payable and promissory notes, current as of December 31, 2017
Currency Maturities
or 90 days to 1
Debtor Debtor Creditor Creditor adjustment Type of Effective Nominal Up to 90 days year Total
taxpayer ID Name of debtor country taxpayer ID Creditor name country unit amortization rate rate ThCh$ ThCh$ ThCh$
90.227.000-0 Viña Concha y Toro S.A. Chile 97.004.000-5 Banco de Chile Chile U.F. Biannual 3.78 % 3.50 % 6,770,141 6,699,548 13,469,689
90.227.000-0 Viña Concha y Toro S.A. Chile 97.004.000-5 Banco de Chile Chile U.F. Biannual 2.29 % 2.50 % 9,152,339 — 9,152,339
90.227.000-0 Viña Concha y Toro S.A. Chile 97.004.000-5 Banco de Chile Chile U.F. Biannual 3.53 % 3.30 % 289,152 — 289,152
90.227.000-0 Viña Concha y Toro S.A. Chile 97.080.000-k Banco Bice Chile U.F. Biannual 2.75 % 2.40 % 233,548 — 233,548
Total 16,445,180 6,699,548 23,144,728
d) Bonds payable and promissory notes, non-current as of December 31, 2017
Currency Maturities
or More than 5
Debtor Debtor Creditor Creditor adjustment Type of Effective Nominal 1 to 2 years 2 to 3 years 3 to 4 years 4 to 5 years years Total
taxpayer ID Name of debtor country taxpayer ID Creditor name country unit amortization rate rate ThCh$ ThCh$ ThCh$ ThCh$ ThCh$ ThCh$
90.227.000-0 Viña Concha y Toro S.A. Chile 97.004.000-5 Banco de Chile Chile U.F. Biannual 2.29 % 2.50 % 8,932,710 8,932,720 — — — 17,865,430
90.227.000-0 Viña Concha y Toro S.A. Chile 97.004.000-5 Banco de Chile Chile U.F. Biannual 3.53 % 3.30 % — — — — 26,798,140 26,798,140
90.227.000-0 Viña Concha y Toro S.A. Chile 97.080.000-k Banco Bice Chile U.F. Biannual 2.75 % 2.40 % — — — — 53,596,280 53,596,280
Total 8,932,710 8,932,720 — — 80,394,420 98,259,850 </t>
  </si>
  <si>
    <t>21. TRADE AND OTHER ACCOUNTS PAYABLE (Tables)</t>
  </si>
  <si>
    <t>Trade And Other Accounts Payable Tables Abstract</t>
  </si>
  <si>
    <t>Summary of trade and other accounts payables</t>
  </si>
  <si>
    <t xml:space="preserve">Total current
As of December 31, As of December 31,
2018 2017
ThCh$ ThCh$
Trade payables 77,866,660 76,352,397
Notes payable 65,459 —
Other payables 24,847,220 28,170,980
Dividends payable 9,568,334 8,990,455
Withholdings 11,985,808 7,239,950
Total 124,333,481 120,753,782 </t>
  </si>
  <si>
    <t>Details of suppliers with current payments</t>
  </si>
  <si>
    <t xml:space="preserve">Amounts per payment date Average
payment
Type of supplier Up to 30 days 31-60 61-90 91-120 121-365 366 and thereafter Total ThCh$ period (days)
Products 16,609,206 2,123,988 1,004,511 2,173,360 3,832,314 81,174 25,824,553 59
Services 5,843,091 512,722 68,130 332,340 130,310 0 6,886,593 47
Other 1,211,324 75,555 93,594 58,140 13,971,897 0 15,410,510 86
Total ThCh$ 23,663,621 2,712,265 1,166,235 2,563,840 17,934,521 81,174 48,121,656
Amounts per payment date Average
payment
Type of supplier Up to 30 days 31-60 61-90 91-120 121-365 366 and thereafter Total ThCh$ period (days)
Products 20,809,989 4,687,050 2,809,968 908,032 5,558,560 24,714 34,798,313 64
Services 12,983,543 2,683,104 1,471,827 209,566 885,630 — 18,233,670 45
Other 1,422,683 396,614 318,939 405,099 986,143 27,354 3,556,832 37
Total ThCh$ 35,216,215 7,766,768 4,600,734 1,522,697 7,430,333 52,068 56,588,815 </t>
  </si>
  <si>
    <t>Details of suppliers with amounts past due</t>
  </si>
  <si>
    <t xml:space="preserve">Type of Amount per past due dates
supplier Up to 30 days 31-60 61-90 91-120 121-180 181 and thereafter Total ThCh$
Products 4,732,488 8,048,051 247,074 757,968 1,718,073 1,577,728 17,081,382
Services 10,018,194 650,821 120,966 57,378 375,522 1,134,982 12,357,863
Other 120,633 26,688 12,314 16,931 6,467 122,726 305,759
Total ThCh$ 14,871,315 8,725,560 380,354 832,277 2,100,062 2,835,436 29,745,004
Type of Amount per past due dates
supplier Up to 30 days 31-60 61-90 91-120 121-180 181 and thereafter Total ThCh$
Products 3,823,975 521,078 50,247 625,877 432,589 9,516,798 14,970,564
Services 1,780,743 663,287 225,257 638,020 233,965 646,145 4,187,417
Other 386,741 28,890 10,188 3,684 48,821 127,277 605,601
Total ThCh$ 5,991,459 1,213,255 285,692 1,267,581 715,375 10,290,220 19,763,582 </t>
  </si>
  <si>
    <t>22. INCOME TAX AND DEFERRED TAXES (Tables)</t>
  </si>
  <si>
    <t>Income Tax And Deferred Taxes Tables Abstract</t>
  </si>
  <si>
    <t>Summary of deferred tax assets and liabilities</t>
  </si>
  <si>
    <t xml:space="preserve">As of December 31, As of December 31,
2018 2017
Description of deferred tax assets ThCh$ ThCh$
Depreciations 284,813 201,246
Amortizations 995,428 2,833
Inventory 1,092,060 2,093,554
Provisions 7,898,743 7,467,232
Employee benefit obligations 600,915 572,681
Non-financial tax income 2,749,769 2,241,925
Tax losses 3,859,046 2,813,502
Other 1,751,672 959,137
Deferred tax assets 19,232,446 16,352,110
As of December 31, As of December 31,
2018 2017
Description of deferred tax liabilities ThCh$ ThCh$
Depreciations 23,273,026 20,563,486
Amortizations 5,947,506 4,395,158
Capitalized tax expenses 15,701,078 16,064,814
Employee benefit obligations 5,453 5,453
Revaluation of property, plant and equipment 9,480,283 9,480,283
Revaluation of assets and liabilities for business combinations 1,305,549 1,216,548
Difference of conversion non-monetary items Argentina (*) 6,537,237 5,892,985
Other 1,715,937 1,647,416
Deferred tax liabilities 63,966,069 59,266,143 (*) See description in Note 27.7 and 2.26 to these financial
statements. </t>
  </si>
  <si>
    <t>Summary of deferred tax liabilities (assets), recognized</t>
  </si>
  <si>
    <t>As of December 31, As of December 31,
2018 2017
Description of deferred tax liabilities (assets), recognized ThCh$ ThCh$
Revaluation of land 9,480,283 9,480,283
Intangible assets (874,655 ) —
Exchange difference of non-monetary items - Argentina (*) 8,481,984 8,471,984
Employee obligations 5,453 5,453
Revaluation of marketable securities (162,306 ) (31,428 )
Deferred tax liabilities, recognized, total 16,930,759 17,926,129 (*) See description in Note 27.7 to these financial statements.</t>
  </si>
  <si>
    <t>Changes in deferred taxes</t>
  </si>
  <si>
    <t xml:space="preserve">Assets Liabilities
Movements in deferred taxes ThCh$ ThCh$
Balance as of December 31, 2016 15,184,840 58,124,254
Increase (decrease) in profit or loss 1,167,270 108,826
Increase (decrease) in equity — (19,348 )
Increase (decrease) for business combination — 1,216,548
Balance conversion adjustments (profit or loss) — (164,137 )
Balance as of December 31, 2017 16,352,110 59,266,143
Increase (decrease) in profit or loss 2,880,336 5,105,076
Increase (decrease) in equity — (995,370 )
Increase (decrease) for business combination — 89,001
Balance conversion adjustments (profit or loss) — 501,219
Balance as of December 31, 2018 19,232,446 63,966,069 </t>
  </si>
  <si>
    <t>Summary of current and deferred tax expenses (benefit)</t>
  </si>
  <si>
    <t xml:space="preserve">As of December 31, As of December 31, As of December 31,
2018 2017 2016
Description of current and deferred tax expenses (benefit) ThCh$ ThCh$ ThCh$
Current income tax expense
Current tax expense 9,965,392 11,705,092 16,783,597
Adjustment to prior year current tax (881,994 ) 988,641 1,014,790
Other current tax expenses 85,980 241,520 81,792
Total current income tax expense, net 9,169,378 12,935,253 17,880,179
Deferred tax expense (benefit) related to the creation and reversal of temporary differences 2,224,740 (1,680,131 ) (2,537,662 )
Deferred tax expense (befit) related to changes in the tax rate or new rates
— 621,687 1,464,045
Total deferred tax expense (benefit), net 2,224,740 784,535 (337,760 )
Income tax expense (benefit) 11,394,118 11,876,809 16,806,562 </t>
  </si>
  <si>
    <t>Detail of tax expense (benefit) by foreign and domestic party</t>
  </si>
  <si>
    <t xml:space="preserve">As of December 31, As of December 31, As of December 31,
2018 2017 2016
Description of current and deferred tax expenses (benefit) ThCh$ ThCh$ ThCh$
Current income tax expense
Current tax expense 9,965,392 11,705,092 16,783,597
Adjustment to prior year current tax (881,994 ) 988,641 1,014,790
Other current tax expenses 85,980 241,520 81,792
Total current income tax expense, net 9,169,378 12,935,253 17,880,179
Deferred tax expense (benefit) related to the creation and reversal of temporary differences 2,224,740 (1,680,131 ) (2,537,662 )
Deferred tax expense (befit) related to changes in the tax rate or new rates
— 621,687 1,464,045
Total deferred tax expense (benefit), net 2,224,740 (1,058,444 ) (1,073,617 )
Income tax expense (benefit) 11,394,118 11,876,809 16,806,562 </t>
  </si>
  <si>
    <t>Reconciliation of tax expense</t>
  </si>
  <si>
    <t xml:space="preserve">As
of As
of As
of
2018 2017 2016
Description
of tax expense (benefit) by foreign and domestic party ThCh$ ThCh$ ThCh$
Current
tax expense by foreign and domestic parties, net
Total
current income tax expense, net foreign 3,442,382 2,176,477 5,061,256
Total
current income tax expense, net domestic 5,726,996 10,472,755 12,818,924
Total
current tax expense, net 9,169,378 12,649,232 17,880,180
Deferred
tax expense by foreign and domestic parties, net
Total
deferred income tax expense, net foreign 2,134,266 (3,001,421 ) (843,478 )
Total
deferred income tax expense, net domestic 90,474 2,228,998 (230,140 )
Total
deferred tax expense, net 2,224,740 (772,423 ) (1,073,618 )
Income
tax expense (benefit) 11,394,118 11,876,809 16,806,562 </t>
  </si>
  <si>
    <t>Reconciliation of effective tax rate</t>
  </si>
  <si>
    <t xml:space="preserve">From January 1 From January 1 From January 1
to December 31, 2018 to December 31, 2017 to December 31, 2016
Reconciliation of tax expense ThCh$ ThCh$ ThCh$
Tax expense using the legal rate 16,603,772 14,400,754 15,121,423
Tax effect of rates in other jurisdictions (2,210,638 ) 1,196,029 3,206,568
Tax effect of non-taxable revenue (2,926,203 ) (2,305,118 ) (4,120,243 )
Tax effect of non-deductible expenses 242,107 1,309,434 321,384
Tax effect of increase in the tax rate in Argentina and USA % — (2,266,914 ) —
Tax effect of increase in the tax rate in Chile % — 621,686 1,464,046
Other increases (decreases) in the legal tax charge (314,920 ) (1,079,062 ) 503,942
Total adjustments to tax expense using the legal rate (5,209,654 ) (2,523,945 ) 1,375,697
Tax expense using the effective rate 11,394,118 11,876,809 16,497,120 </t>
  </si>
  <si>
    <t>Detail of current tax assets</t>
  </si>
  <si>
    <t xml:space="preserve">As of December 31, As of December 31,
2018 2017
Description ThCh$ ThCh$
Monthly provisional tax payments and other recoverable taxes 23,516,373 28,325,391
Income tax credits 766,847 1,734,392
Total 24,283,220 30,059,783 </t>
  </si>
  <si>
    <t>Detail of current tax liabilities</t>
  </si>
  <si>
    <t xml:space="preserve">As of December 31, As of December 31,
2018 2017
Description ThCh$ ThCh$
Income tax 11,122,244 14,549,204
Income tax liabilities 1,417,795 4,260,475
Other 525 3,887
Total 12,540,564 18,813,566 </t>
  </si>
  <si>
    <t>23. LEASES (Tables)</t>
  </si>
  <si>
    <t>Leases Tables Abstract</t>
  </si>
  <si>
    <t>Financial leases for current non-derivative financial liabilities</t>
  </si>
  <si>
    <t xml:space="preserve">Short-term portion 1 to 5 years Over 5 years Total amount owed
ThCh$ ThCh$ ThCh$ ThCh$
80,420 393,106 — 473,526 </t>
  </si>
  <si>
    <t>Detail of minimum payments payable</t>
  </si>
  <si>
    <t xml:space="preserve">Short-term portion 1 to 5 years Over 5 years Total amount owed
ThCh$ ThCh$ ThCh$ ThCh$
293,950 828,915 824,293 1,947,158 </t>
  </si>
  <si>
    <t>Details of operating leases used</t>
  </si>
  <si>
    <t xml:space="preserve">From January 1 From January 1 From January 1
to December 31, 2018 to December 31, 2017 to December 31, 2016
ThCh$ ThCh$ ThCh$
Leases used 7,263,735 6,530,593 6,870,636
Total 7,263,735 6,530,593 6,870,636 </t>
  </si>
  <si>
    <t>24. EMPLOYEE BENEFITS (Tables)</t>
  </si>
  <si>
    <t>Employee Benefits Tables Abstract</t>
  </si>
  <si>
    <t>Summary of employee benefits and expenses</t>
  </si>
  <si>
    <t xml:space="preserve">From January 1 From January 1 From January 1
to December 31, to December 31, to December 31,
2018 2017 2016
Employee benefits and expenses ThCh$ ThCh$ ThCh$
Employee benefits 107,725,309 105,363,612 105,530,543
Salaries and wages 75,209,386 72,696,365 73,352,423
Social security 6,060,198 7,258,886 7,462,819
Profit-sharing and bonuses, current 16,267,614 15,410,012 16,247,241
Other personnel expenses 6,448,147 6,118,720 6,137,448
Termination benefits 3,739,964 3,879,629 2,330,612 </t>
  </si>
  <si>
    <t>Provision for current employee benefits</t>
  </si>
  <si>
    <t xml:space="preserve">As of December 31, As of December 31,
2018 2017
Description ThCh$ ThCh$
Employee profit sharing 10,496,655 9,390,510
Vacations 4,929,506 4,943,744
Other 790,606 740,699
Total 16,216,767 15,074,953 </t>
  </si>
  <si>
    <t>Balances of provisions due to benefits to employees, non-current</t>
  </si>
  <si>
    <t xml:space="preserve">As of December 31, As of December 31,
2018 2017
Description ThCh$ ThCh$
Severance indemnity payment obligations and seniority bonus 2,867,500 2,829,938
Total 2,867,500 2,829,938 </t>
  </si>
  <si>
    <t>Changes in obligations for employment termination</t>
  </si>
  <si>
    <t xml:space="preserve">Non-current employee benefits ThCh$
Balance as of December 31, 2015 2.617.506
Cost of services, current period 344,171
Interest cost 129,303
Actuarial gain (52,739 )
Benefits paid (178,598 )
Balance as of December 31, 2016 2,859,643
Cost of services, current period 412,499
Interest cost 48,246
Actuarial gain (109,380 )
Benefits paid (381,070 )
Balance as of December 31, 2017 2,829,938
Cost of services, current period 496,566
Interest cost 61,193
Benefits paid (520,197 )
Balance as of December 31, 2018 2,867,500
As of December 31, As of December 31,
2018 2017
Composition per type of provision ThCh$ ThCh$
Provision of severance indemnity payments 2,510,971 2,477,899
Provision for seniority bonus 356,529 352,039
Balance as of December 31, 2018 2,867,500 2,829,938 </t>
  </si>
  <si>
    <t>Actuarial assumptions used for the calculation of severance indemnity obligations</t>
  </si>
  <si>
    <t>As of December 31, As of December 31, As of December 31,
Actuarial assumptions 2018 2017 2016
Retirement rate 0.71 % 0.71 % 0.70 %
Mortality rate RV-2014 Women CB- 2014 Men RV-2014 Women CB-2014 Men RV-2009
Salary increase rate 1.61 % 1.61 % 4.84 %
Future permanence 8.51 8.51 8.37
Discount rate 1.71 % 1.71 % 4.29 %</t>
  </si>
  <si>
    <t>Expense recognized for employment termination benefits</t>
  </si>
  <si>
    <t xml:space="preserve">From January 1 From January 1 From January 1
to December 31, 2018 to December 31, 2017 to December 31, 2016
Expense recognized for employment termination benefits ThCh$ ThCh$ ThCh$
Cost of services, current period 496,566 412,499 344,170
Interest cost 61,193 48,246 129,303
Unaccrued benefits paid 3,566,423 2,320,194 1,539,411
Total expense recognized in the Consolidated Statement of Income by Function 4,124,182 2,780,939 2,012,884 </t>
  </si>
  <si>
    <t>25. OTHER PROVISIONS (Tables)</t>
  </si>
  <si>
    <t>Other Provisions</t>
  </si>
  <si>
    <t>Summary of other provisions</t>
  </si>
  <si>
    <t xml:space="preserve">As of December 31, As of December 31,
2018 2017
Concept ThCh$ ThCh$
Provision for advertising expense (1) 15,847,773 14,716,286
Other provisions (2) 8,559,273 2,704,214
Total 24,407,046 17,420,500
1. Corresponds to the estimates of amounts payable related to advertising and promotion activities. There is uncertainty on the amount of the cash disbursement related to such provisions, as they are linked to the actual information the customer should provide, intended to justify that such expenses were made.
2 Includes estimates of operating expenses and costs in which there is uncertainty of the amount, expecting the application most of such amount during the following period. </t>
  </si>
  <si>
    <t>Movements in other provisions</t>
  </si>
  <si>
    <t xml:space="preserve">Provision for
advertising expenses Other provisions Total
Movement in provisions ThCh$ ThCh$ ThCh$
Balance as of January 1, 2018 14,716,286 2,704,214 17,420,500
Provisions made 124,590,716 22,172,576 146,763,292
Provisions used (123,459,229 ) (16,317,517 ) (139,776,746 )
Closing balance as of December 31, 2018 15,847,773 8,559,273 24,407,046
Provision for
advertising expenses Other provisions Total
Movement in provisions ThCh$ ThCh$ ThCh$
Balance as of January 1, 2017 17,653,462 5,071,974 22,725,436
Provisions made 78,034,245 7,695,966 85,730,211
Provisions used (80,971,421 ) (10,063,726 ) (91,035,147 )
Closing balance as of December 31, 2017 14,716,286 2,704,214 17,420,500 </t>
  </si>
  <si>
    <t>26. EARNINGS PER SHARE (Tables)</t>
  </si>
  <si>
    <t>Earnings Per Share</t>
  </si>
  <si>
    <t>Detail of basic earnings per share</t>
  </si>
  <si>
    <t>Basic earnings per share As of December 31, 2018 ThCh$ As of December 31, 2017 ThCh$ As of December 31, 2016 ThCh$
Net income attributable to equity holders of the Parent 49,111,118 49,574,670 47,931,093
As of December 31, 2018 Units As of December 31, 2017 Units As of December 31, 2016 Units
Number of ordinary shares outstanding 747,005,982 747,005,982 747,005,982
As of December 31, 2018 Ch$ As of December 31, 2017 Ch$ As of December 31, 2016 Ch$
Basic earnings per share 65.74 68.83 65.15</t>
  </si>
  <si>
    <t>27. CAPITAL AND RESERVES (Tables)</t>
  </si>
  <si>
    <t>Capital And Reserves Tables Abstract</t>
  </si>
  <si>
    <t>Number of shares</t>
  </si>
  <si>
    <t xml:space="preserve">- Number of shares as of December
31, 2018
No. of subscribed shares No. of paid shares No. of voting right shares
Shares paid by 100% 747,005,982 747,005,982 747,005,982 - Number of shares as of December
31, 2017
No. of subscribed shares No. of paid shares No. of voting right shares
Shares paid by 100% 747,005,982 747,005,982 747,005,982 </t>
  </si>
  <si>
    <t>Number of shares subscribed</t>
  </si>
  <si>
    <t xml:space="preserve">No. of shares subscribed as of January 1, 2018 747,005,982
Movement for the year:
Capital increase through share issuance —
No. of shares subscribed as of December 31, 2018 747,005,982
No. of shares subscribed as of January 1, 2017 747,005,982
Movement for the year:
Capital increase through share issuance —
No. of shares subscribed as of December 31, 2017 747,005,982 </t>
  </si>
  <si>
    <t>Detail of conversion differences, net of taxes</t>
  </si>
  <si>
    <t xml:space="preserve">Accumulated translation adjustments As of December 31, 2018 ThCh$ As of December 31, 2017 ThCh$ As of December 31, 2016 ThCh$
Opening balance foreign subsidiary translation adjustment (2,334,328 ) 5,843,924 14,105,740
Translation adjustment for the period, net 13,250,715 (8,178,252 ) (8,261,816 )
Total 10,916,387 (2,334,328 ) 5,843,924 </t>
  </si>
  <si>
    <t>Details of dividend</t>
  </si>
  <si>
    <t>Dividend No. Shares paid Payment per share Total ThCh$ Month of payment
270 747,005,982 3.50 2,614,521 Mar-2018
271 747,005,982 13.50 10,084,581 May-2018
272 747,005,982 3.50 2,614,521 Sep-2018
273 747,005,982 3.50 2,614,521 Dec-2018
Dividend No. Shares paid Payment per share Total ThCh$ Month of payment
266 747,005,982 3.50 2,614,521 Mar-2017
267 747,005,982 16.80 12,549,700 May-2017
268 747,005,982 3.50 2,614,521 Sep-2017
269 747,005,982 3.50 2,614,521 Dec-2017</t>
  </si>
  <si>
    <t>28. EFFECT OF MOVEMENTS IN EXCHANGE RATES (Tables)</t>
  </si>
  <si>
    <t>Effect Of Movements In Exchange Rates Tables Abstract</t>
  </si>
  <si>
    <t>Assets and liabilities in foreign currency</t>
  </si>
  <si>
    <t xml:space="preserve">Current assets As of December 31, 2018 ThCh$ As of December 31, 2017 ThCh$
Cash and cash equivalents 37,486,337 31,162,346
CHILEAN PESO 7,164,521 16,053,806
USD 15,656,759 7,704,436
CAD 467,436 265,248
EUR 1,771,178 1,266,185
GBP 5,191,304 2,583,910
SEK 556,100 397,861
NOK 2,352,388 1,155,693
BRL 1,484,743 1,205,972
CNY 479,058 178,350
MXN 2,352,868 264,857
ZAR 9,982 86,028
Other current financial assets 8,275,354 10,265,207
CHILEAN PESO 2,532,634 2,425,216
USD 2,643,697 1,906,957
CAD 117,954 74,000
EUR 1,129,685 720,213
UF 717,821 2,125,197
GBP 926,864 2,069,965
SEK 37,858 102,559
NOK 45,585 62,399
BRL 108,157 565,391
MXN 15,099 213,310
Other current non-financial assets 6,340,765 6,935,589
CHILEAN PESO 2,028,792 3,752,274
USD 2,727,870 1,893,030
CAD 4,051 3,904
EUR 8,655 15,108
UF 1,173,890 970,445
GBP 107,205 72,488
SEK 30,283 16,497
NOK 26,897 13,088
BRL 42,556 47,687
CNY 158,915 131,085
MXN 26,303 15,001
ZAR 5,348 4,982
Trade and other receivables 190,675,390 187,422,436
CHILEAN PESO 31,679,861 41,977,573
USD 71,347,963 63,583,789
CAD 4,233,481 3,426,940
EUR 18,840,714 19,324,660
UF 113,998 111,841
GBP 33,945,104 27,998,285
SEK 3,445,737 3,522,919
NOK 2,261,241 2,861,076
BRL 11,477,379 14,174,980
CNY 8,380 8,441
MXN 13,320,226 10,430,247
ZAR 1,306 1,685
Trade receivables due from related parties, current 2,581,328 11,379,684
CHILEAN PESO 424,521 355,759
USD 67,035 8,695,937
CAD 2,089,772 2,327,988
Current assets As of December 31, 2018 ThCh$ As of December 31, 2017 ThCh$
Inventories 277,389,786 235,733,091
CHILEAN PESO 167,649,145 149,597,163
USD 85,624,342 66,985,019
EUR 926,862 1,088,494
GBP 12,699,160 7,746,875
SEK 2,670,735 2,788,348
NOK 1,333,558 994,328
BRL 2,735,868 3,503,861
MXN 3,750,116 3,029,003
Biological assets, current 20,782,597 18,949,252
CHILEAN PESO 17,918,152 16,005,454
USD 2,864,445 2,943,798
Current tax assets 24,283,220 30,059,783
CHILEAN PESO 22,779,805 27,288,090
USD 405,612 1,664,687
CAD — 681
GBP — 229,616
SEK 175,616 170,447
BRL 561,786 16,851
MXN 340,320 647,128
ZAR 20,081 42,283
Other current assets 31,092 (0 )
CHILEAN PESO 31,092 (0 )
Total current assets 567,845,869 531,907,388
CHILEAN PESO 252,208,523 257,455,335
USD 181,337,723 155,377,653
CAD 6,912,694 6,098,761
EUR 22,677,094 22,414,660
UF 2,005,709 3,207,483
GBP 52,869,637 40,701,139
SEK 6,916,329 6,998,631
NOK 6,019,669 5,086,584
BRL 16,410,489 19,514,742
CNY 646,353 317,876
MXN 19,804,932 14,599,546
ZAR 36,717 134,978
Non-current assets As of December 31, 2018 ThCh$ As of December 31, 2017 ThCh$
Other non-current financial assets 25,741,638 25,591,638
USD 6,507,358 11,884,652
CAD 322,828 826,950
EUR 1,668,290 3,612,589
UF 13,068,969 4,921,458
GBP 4,158,838 4,345,989
SEK 15,355 —
Other non-current non-financial assets 3,379,836 4,227,938
CHILEAN PESO 1,429,066 1,088,304
USD 848 102,447
UF 1,949,922 3,037,187
Non-current receivables 693,696 742,414
BRL 693,696 742,414
Equity accounted investments in associates 21,262,939 21,819,709
CHILEAN PESO 21,262,939 21,819,709
Intangible assets, net 47,719,373 43,426,623
CHILEAN PESO 17,101,789 16,062,767
USD 29,589,179 26,361,987
CAD 18,528 18,528
EUR 102,202 102,202
UF 695,351 695,351
GBP 157,545 137,435
SEK 5,131 5,131
NOK 12,061 12,061
BRL 23,588 13,707
MXN 13,999 17,454
Goodwill 69,028,561 31,021,819
USD 69,028,561 31,021,819
Non-current assets As of December 31, 2018 ThCh$ As of December 31, 2017 ThCh$
Property, plant and equipment, net 391,263,749 381,736,948
CHILEAN PESO 296,788,918 295,303,234
USD 74,845,414 66,727,309
CAD 572 1,153
EUR 3,610,567 3,610,748
UF 15,761,829 15,761,829
GBP 82,663 117,250
BRL 58,817 91,125
CNY 8,843 8,949
MXN 104,546 114,851
ZAR 1,580 500
Deferred tax assets 19,232,446 16,352,110
CHILEAN PESO 13,605,813 11,788,938
USD 4,171,813 3,121,230
EUR — 30,270
BRL 1,068,227 1,046,136
MXN 371,822 360,470
ZAR 14,771 5,066
Total non-current assets 578,322,238 524,919,199
CHILEAN PESO 350,188,525 352,503,010
USD 184,143,173 132,779,386
CAD 341,928 846,631
EUR 5,381,059 7,355,809
UF 31,476,071 24,415,825
GBP 4,399,046 4,600,674
SEK 20,486 5,131
NOK 12,061 12,061
BRL 1,844,328 1,893,382
CNY 8,843 8,949
MXN 490,367 492,775
ZAR 16,351 5,566
Total assets 1,146,168,107 1,056,826,587
As of December 31, 2018 As of December 31, 2017
Current liabilities Up to 90 days ThCh$ 91 days to 1 year ThCh$ Up to 90 days ThCh$ 91 days to 1 year ThCh$
Other current financial liabilities 82,848,329 46,373,692 64,839,997 75,612,486
CHILEAN PESO 4,549,958 11,158,141 12,333,693 10,000,000
USD 61,232,316 30,435,385 33,382,116 51,300,400
CAD 9,306 — 28,168 —
EUR 186,010 — 33,525 —
UF 12,333,828 41,679 17,137,339 6,699,548
GBP 415,734 — 63,652 —
SEK 151,857 — 18,303 —
NOK 10,540 — 3,389 —
ARS 933,006 121,825 893,132 1,698,597
BRL 102,591 4,616,662 942,108 3,849,422
MXN 2,923,183 — 4,572 2,064,519
Trade and other payables, current 124,333,481 — 120,753,782 —
CHILEAN PESO 58,517,532 — 71,019,992 —
USD 42,383,198 — 27,591,091 —
CAD 196,220 — 258,820 —
EUR 2,799,849 — 3,073,408 —
UF 11,814 — 17,776 —
GBP 8,692,309 — 7,338,446 —
SEK 2,207,219 — 2,212,232 —
NOK 1,189,157 — 2,711,296 —
BRL 3,085,053 — 2,725,087 —
CNY 98,947 — 35,868 —
MXN 5,150,023 — 3,749,883 —
ZAR 2,160 — 19,883 —
Trade payables due to related entities, current 5,777,642 — 7,361,779 —
CHILEAN PESO 3,973,603 — 4,730,034 —
USD 914 — 4,122 —
CAD 75,209 — 401,238 —
MXN 1,727,916 — 2,226,385 —
Other current provisions 24,407,046 — 17,420,500 —
CHILEAN PESO 3,259,967 — 552,062 —
USD 9,764,779 — 9,176,355 —
CAD 1,138,228 — 923,600 —
EUR 4,598,167 — 3,607,427 —
UF 991,446 — 57,073 —
GBP 2,737,251 — 2,885,090 —
SEK 12,394 — 82,658 —
NOK 1,801,519 — 99,178 —
BRL 144 — 29,865 —
CNY 5,755 — 5,459 —
MXN 45,815 — 1,733 —
ZAR 51,581
As of December 31, 2018 As of December 31, 2017
Current liabilities Up to 90 days ThCh$ 91 days to 1 year ThCh$ Up to 90 days ThCh$ 91 days to 1 year ThCh$
Current tax liabilities 12,540,564 — 18,813,566 —
CHILEAN PESO 9,956,364 — 16,879,385 —
USD 1,282,594 — 1,265,739 —
CAD 9,780 — 3,148 —
EUR 62,344 — 130,086 —
GBP 71,934 — 3,591 —
SEK 244,174 — 51,910 —
NOK 111,012 — 62,009 —
CNY 111,930 — 82,362 —
MXN 666,243 — 304,437 —
ZAR 24,189 — 30,899 —
Post-employment obligations, current 16,216,767 — 15,074,953 —
CHILEAN PESO 10,070,391 — 10,279,651 —
USD 4,361,870 — 3,116,704 —
EUR 175,896 — 191,176 —
GBP 661,113 — 646,336 —
SEK 74,214 — 66,822 —
NOK 43,905 — 53,990 —
BRL 426,545 — 438,344 —
CNY 190,026 — 149,046 —
MXN 156,686 — 109,808 —
ZAR 56,121 — 23,076 —
Other current non-financial liabilities 770,158 — 815,077 —
CHILEAN PESO 690,459 — 698,178 —
USD 68,257 — 110,532 —
SEK 676 — 3,664 —
NOK — — 942 —
MXN 10,238 — 877 —
CNY 513 — 884 —
ZAR 15 — — —
Total current liabilities 266,893,987 46,373,692 245,079,654 75,612,486
CHILEAN PESO 91,018,274 11,158,141 116,492,995 10,000,000
USD 119,093,928 30,435,385 74,646,659 51,300,400
CAD 1,428,743 — 1,614,974 —
EUR 7,822,266 — 7,035,622 —
UF 13,337,088 41,679 17,212,188 6,699,548
GBP 12,578,341 — 10,937,115 —
SEK 2,690,534 — 2,435,589 —
NOK 3,156,133 — 2,930,804 —
ARS 933,006 121,825 893,132 1,698,597
BRL 3,614,333 4,616,662 4,135,404 3,849,422
CNY 407,171 — 273,619 —
MXN 10,680,104 — 6,397,695 2,064,519
ZAR 134,066 — 73,858 —
As of December 31, 2018 As of December 31, 2017
Non-current liabilities 1 to 3 years ThCh$ 3 to 5 years ThCh$ Over 5 years ThCh$ 1 to 3 years ThCh$ 3 to 5 years ThCh$ Over 5 years ThCh$
Other non-current financial liabilities 44,234,371 5,372,916 141,602,330 44,675,825 1,397,541 81,736,759
CHILEAN PESO 446,258 61,655 1,428 613,486 — 163,805
USD 30,789,854 2,992,555 — 24,197,088 311,287 47,923
EUR — — — — 28,157 —
UF 12,748,111 2,318,706 141,600,902 19,316,437 714,023 81,525,031
GBP — — — 13,486 173,973 —
ARS 250,148 — — 535,328 170,101 —
Trade payables due to related parties, non-current 300,937 — — 292,555 — —
UF 300,937 — — 292,555 — —
As of December 31, 2018 As of December 31, 2017
Non-current liabilities 1 to 3 years ThCh$ 3 to 5 years ThCh$ Over 5 years ThCh$ 1 to 3 years ThCh$ 3 to 5 years ThCh$ Over 5 years ThCh$
Deferred tax liabilities — 1,715,937 62,250,132 — 2,863,964 50,509,194
CHILEAN PESO — 1,715,937 62,250,132 — 2,863,964 50,509,194
Proviison for employee benefits, non-current — 2,867,500 — — 2,829,938 —
CHILEAN PESO — 2,867,500 — — 2,829,938 —
Other non-current non-financial liabilities 2,403,061 — — 595,435 — —
CHILEAN PESO 8,736 — — 8,736 — —
USD 2,394,325 — — 585,945 — —
CAD — — — 754 — —
Total non-current liabilities 46,938,369 9,956,353 203,852,462 45,563,815 7,091,443 132,245,953
CHILEAN PESO 454,994 4,645,092 62,251,560 622,222 5,693,902 50,672,999
USD 33,184,179 2,992,555 — 24,783,033 311,287 47,923
CAD — — — 754 — —
EUR — — — — 28,157 —
UF 13,049,048 2,318,706 141,600,902 19,608,992 714,023 81,525,031
GBP — — — 13,486 173,973 —
ARS 250,148 — — 535,328 170,101 —
Total liabilities 360,206,048 9,956,353 203,852,462 366,255,955 7,091,443 132,245,953 </t>
  </si>
  <si>
    <t>29. OPERATING SEGMENTS (Tables)</t>
  </si>
  <si>
    <t>Operating Segments Tables Abstract</t>
  </si>
  <si>
    <t>Information per segments</t>
  </si>
  <si>
    <t>30. REVENUE (Tables)</t>
  </si>
  <si>
    <t>Revenue Tables Abstract</t>
  </si>
  <si>
    <t>Classes of revenue</t>
  </si>
  <si>
    <t>a) Main products and lines of services
Classes of revenue From January 1 to December 31, 2018 ThCh$ From January 1 to December 31, 2017 ThCh$ From January 1 to December 31, 2016 ThCh$
Sale of goods 610,415,772 610,149,715 625,436,135
Wine 569,676,747 556,047,121 569,096,506
Other 40,739,025 54,102,594 56,339,629
Rendering of services 3,713,133 3,365,642 3,135,894
Total 614,128,905 613,515,357 628,572,029
b) Timing of revenue recognition
Revenue recognition From January 1 to December 31, 2018 ThCh$ From January 1 to December 31, 2017 ThCh$ From January 1 to December 31, 2016 ThCh$
Goods transferred at a point in time 610,415,772 610,149,715 625,436,135
Services provided over time 3,713,133 3,365,642 3,135,894
Total 614,128,905 613,515,357 628,572,029</t>
  </si>
  <si>
    <t>31. COSTS AND EXPENSES BY NATURE (Tables)</t>
  </si>
  <si>
    <t>Costs And Expenses By Nature Tables Abstract</t>
  </si>
  <si>
    <t>Distribution of costs and expenses by nature</t>
  </si>
  <si>
    <t xml:space="preserve">Costs and expenses by nature for the
year then ended as of December 31, 2018:
Nature of cost and operating expenses Cost of sales ThCh$ Distribution costs ThCh$ Administrative expenses ThCh$ Other expenses by function ThCh$ Total ThCh$
Direct cost 378,810,873 — — — 378,810,873
Depreciation and amortization 4,997,542 1,236,706 915,265 — 7,149,513
Personnel expenses 23,624,232 35,295,435 20,378,652 — 79,298,319
Other expenses 2,109,949 77,619,147 13,681,325 4,002,077 97,412,498
Total 409,542,596 114,151,288 34,975,242 4,002,077 562,671,203
The distribution of costs and expenses by nature
for the year then ended as of December 31, 2017 is detailed as follows.
Nature of cost and operating expenses Cost of sales ThCh$ Distribution costs ThCh$ Administrative expenses ThCh$ Other expenses by function ThCh$ Total ThCh$
Direct cost 382,485,664 — — — 382,485,664
Depreciation and amortization 4,567,176 1,182,185 937,885 — 6,687,246
Personnel expenses 23,567,600 32,645,310 19,846,352 — 76,059,262
Other expenses 1,458,777 79,180,130 10,326,170 3,037,270 94,002,347
Total 412,079,217 113,007,625 31,110,407 3,037,270 559,234,519
Nature of cost and operating expenses Cost of sales ThCh$ Distribution costs ThCh$ Administrative expenses ThCh$ Other expenses by function ThCh$ Total ThCh$
Direct cost 385,682,789 — — — 385,682,789
Depreciation and amortization 5,005,862 1,370,580 1,020,423 — 7,396,865
Personnel expenses 20,201,501 34,656,241 19,769,974 — 74,627,716
Other expenses 1,491,719 85,010,663 10,771,771 2,067,273 99,341,426
Total 412,381,871 121,037,484 31,562,168 2,067,273 567,048,796 </t>
  </si>
  <si>
    <t>32. OTHER INCOME (Tables)</t>
  </si>
  <si>
    <t>Other Income Tables Abstract</t>
  </si>
  <si>
    <t>Details of other income</t>
  </si>
  <si>
    <t>Nature From January 1 to December 31, 2018 ThCh$ From January 1 to December 31, 2017 ThCh$ From January 1 to December 31, 2016 ThCh$
Sale of property, plant and equipment 164,832 2,376,128 5,816,356
Severance payments 516,018 1,942,466 2,206,908
Sale of wood, cartons and other products 207,088 263,240 228,236
Office rental 89,291 119,278 89,964
Fair value of shares 107,418 — 45,506
Income tax refund 159,785 87,556 —
Charge regularization 408,665 227,424 92,009
Gain obtained for business combination (*) 6,218,022 2,485,008 —
Other 678,516 130,310 182,924
Total 8,549,635 7,631,410 8,661,903
(*) See note 12 Goodwill.</t>
  </si>
  <si>
    <t>33. FINANCIAL RESULTS (Tables)</t>
  </si>
  <si>
    <t>Financial Results Tables Abstract</t>
  </si>
  <si>
    <t>Details of financial income and finance costs</t>
  </si>
  <si>
    <t xml:space="preserve">Financial result From January 1 to December 31, 2018 ThCh$ From January 1 to December 31, 2017 ThCh$ From January 1 to December 31, 2016 ThCh$
Finance cost (11,647,790 ) (9,985,677 ) (10,305,449 )
Finance income 924,066 570,531 970,651
Expense form inflation adjustment unit (1,015,159 ) (628,448 ) (39,279 )
Foreign currency translation difference 10,648,800 8,586,953 749,876
Total (1,090,083 ) (1,456,641 ) (8,624,201 )
Finance cost From January 1 to December 31, 2018 ThCh$ From January 1 to December 31, 2017 ThCh$ From January 1 to December 31, 2016 ThCh$
Bank borrowings (3,405,292 ) (4,699,500 ) (6,151,132 )
Bonds payable and promissory notes (4,777,079 ) (3,808,671 ) (3,061,014 )
Other finance costs (3,465,419 ) (1,477,506 ) (1,093,303 )
Total (11,647,790 ) (9,985,677 ) (10,305,449 )
Finance income From January 1 to December 31, 2018 ThCh$ From January 1 to December 31, 2017 ThCh$ From January 1 to December 31, 2016 ThCh$
Investment income 708,919 377,695 186,571
Other finance income 215,147 192,836 784,080
Total 924,066 570,531 970,651
Income (expense) for inflation adjustment units From January 1 to December 31, 2018 ThCh$ From January 1 to December 31, 2017 ThCh$ From January 1 to December 31, 2016 ThCh$
Bonds payable and promissory notes (4,592,126 ) (2,105,288 ) (2,537,694 )
Bank borrowings (7,669 ) (7,187 ) (395,225 )
Other 3,584,636 1,484,027 2,893,640
Total (1,015,159 ) (628,448 ) (39,279 )
Exchange difference From January 1 to December 31, 2018 ThCh$ From January 1 to December 31, 2017 ThCh$ From January 1 to December 31, 2016 ThCh$
Exchange difference in trade receivables 3,415,782 (2,985,022 ) (2,783,564 )
Exchange differences in related party balances 9,306,552 3,333,868 (3,243,740 )
Exchange difference in advertising contributions (820,515 ) 194,235 2,183,765
Exchange difference in derivatives (661,485 ) 8,063,800 2,866,010
Exchange difference in bank borrowings (261,089 ) 474,125 1,071,611
Other foreign currency translation differences (330,445 ) (494,053 ) 655,794
Total 10,648,800 8,586,953 749,876 </t>
  </si>
  <si>
    <t>34. ENVIRONMENT (Tables)</t>
  </si>
  <si>
    <t>Environment Tables Abstract</t>
  </si>
  <si>
    <t>Disbursements related to the environment</t>
  </si>
  <si>
    <t xml:space="preserve">Identification of the Parent and Subsidiary Name of project to which the project is associated Detail of concept for which the expenditure was or will be made Indication of whether the expenditure is part of the cost of an asset or was reflected as expense Description of the asset or expense item Amount of expenditure ThCh$ Actual or estimated date in which the expenditure will be made
Viña Concha y Toro Water treatment Maintenance and supply of water treatment plants Reflected as expense Expenses in oenological warehouses and water treatment 1,642,599 No estimation
Total disbursements for the period related to the environment 1,642,599 </t>
  </si>
  <si>
    <t>35. COLLATERALS COMMITTED WITH THIRD PARTIES (Tables)</t>
  </si>
  <si>
    <t>Collaterals Committed With Third Parties Tables Abstract</t>
  </si>
  <si>
    <t>Details of indirect collateral</t>
  </si>
  <si>
    <t>36. CONTINGENCIES, RESTRICTIONS AND LAWSUITS (Tables)</t>
  </si>
  <si>
    <t>Contingencies Restrictions And Lawsuits Tables Abstract</t>
  </si>
  <si>
    <t>Indebtedness ratio</t>
  </si>
  <si>
    <t xml:space="preserve">a) Indebtedness Ratio not greater than 1.4 times (valid for Series
J and K Bonds)
As of December 31, 2018 ThCh$
A) Total liabilities 574,014,863
B) Total equity 572,153,244
Indebtedness ratio (A/B) 1.00 b) Indebtedness Ratio not greater than 1.2 times (valid for Series
N and Q Bonds)
As of December 31, 2018 ThCh$
A) Other financial liabilities, current 129,222,021
B) Other financial liabilities, non-current 191,209,617
C) Cash and cash equivalents 37,486,337
D) Net financial debt (A+B-C) 282,945,301
Total equity 572,153,244
Indebtedness ratio, net (D/E) 0.49 </t>
  </si>
  <si>
    <t>Finance cost coverage ratio</t>
  </si>
  <si>
    <t xml:space="preserve">As of December 31, 2018 ThCh$
A) Gross profit 204,586,309
B) Distribution expenses 114,151,288
C) Administrative expenses 34,975,242
D) Depreciation expense 24,911,943
E) Amortization for the year 1,105,381
F) Total (A-B-C+D+E) 81,477,103
G) Finance costs 11,647,790
Finance Cost Coverage Ratio (F/G) 7.00 </t>
  </si>
  <si>
    <t>Equity in UF</t>
  </si>
  <si>
    <t xml:space="preserve">As of December 31, 2018 ThCh$
A) Equity attributable to the owners of the parent 568,321,968
B) Non-controlling interests 3,831,276
C) Total equity (A+B) 572,153,244
D) Amount in UF 27,566
Equity in UF (C/D*1000) 20,755,917 </t>
  </si>
  <si>
    <t>Restricted assets free of liens</t>
  </si>
  <si>
    <t xml:space="preserve">i) Line 575 (Series J and K Bonds)
As of December 31, 2018 ThCh$
A) Total assets 1,146,168,107
B) Encumbered assets —
C) Restricted Assets free of liens 1,146,168,107
D) Total placements of bonds effective 45,942,987
Assets free of liens / Amount in Line 575 (C/D) 24.95 ii) Line 841 (Series N Bonds)
As of December 31, 2018 ThCh$
A) Total assets 1,146,168,107
B) Encumbered assets —
C) Restricted Assets free of liens 1,146,168,107
D) Total placements of bonds effective 55,131,580
Assets free of liens / Amount in Line 841 (C/D) 20.79 iii) Line 876 (Series Q Bonds)
As of December 31, 2018 ThCh$
A) Total assets 1,146,168,107
B) Encumbered assets —
C) Restricted Assets free of liens 1,146,168,107
D) Total placements of bonds effective 55,131,580
Assets free of liens / Amount in Line 841 (C/D) 20.79 </t>
  </si>
  <si>
    <t>Details of bank loans with no restrictions on their agreements</t>
  </si>
  <si>
    <t>Debtor Creditor Currency Nominal rate
Cono Sur S.A. Banco Estado USD 2.91%
Viña Concha Y Toro S.A. Scotiabank USD 2.16%
Viña Concha Y Toro S.A. Scotiabank USD 2.21%
Viña Concha Y Toro S.A. Scotiabank USD 2.21%
Viña Concha Y Toro S.A. HSBC USD 1.90%
Cono Sur S.A. Banco de Chile CLP 3.17%
Cono Sur S.A. BBVA CLP 3.31%
Trivento B. y Viñedos S.A. San Juan ARG 17.00%
Trivento B. y Viñedos S.A. BBVA USD 2.90%
Trivento B. y Viñedos S.A. BBVA USD 3.00%
Trivento B. y Viñedos S.A. BBVA USD 3.00%
Trivento B. y Viñedos S.A. BBVA USD 2.80%
Trivento B. y Viñedos S.A. BBVA USD 2.50%
Trivento B. y Viñedos S.A. CREDICOOP USD 2.75%
Trivento B. y Viñedos S.A. CREDICOOP USD 2.75%
Trivento B. y Viñedos S.A. CREDICOOP USD 2.75%
Trivento B. y Viñedos S.A. BICE USD 2.15%
Trivento B. y Viñedos S.A. BBVA USD 1.80%
Trivento B. y Viñedos S.A. BBVA USD 1.80%
VCT Brasil Imp. Y Exp. Ltda Citibank BRL 10.12%
VCT Brasil Imp. Y Exp. Ltda Itaú Brasil BRL 11.00%
VCT USA, Inc. Estado NY USD 2.90%
VCT USA, Inc. Estado NY USD 3.34%
VCT USA, Inc. BCI Miami USD 2.89%
VCT USA, Inc. Estado NY USD 2.78%
VCT USA, Inc. Estado NY USD 3.39%
Fetzer Banco Estado USD 3.12%
Fetzer Banco Estado USD 3.12%
VCT &amp; DG México S.A. Banamex MXN 10.50%
Southern Brewing Company S.A. Banco Estado CLP 4.92%
Southern Brewing Company S.A. Banco Estado CLP 4.98%
Southern Brewing Company S.A. Banco Estado CLP 4.74%
Southern Brewing Company S.A. Banco Estado CLP 4.74%
Southern Brewing Company S.A. Banco Estado CLP 4.74%
Southern Brewing Company S.A. Banco Chile CLP 4.08%
Southern Brewing Company S.A. Banco Chile CLP 4.90%
Southern Brewing Company S.A. Banco Chile CLP 6.96%
Southern Brewing Company S.A. Banco Security CLP 7.32%
Southern Brewing Company S.A. Banco Bci CLP 3.96%
Southern Brewing Company S.A. Security UF 4.65%
Southern Brewing Company S.A. Security UF 3.88%
Southern Brewing Company S.A. Banco de Chile UF 4.31%
Southern Brewing Company S.A. Banco Estado UF 3.88%</t>
  </si>
  <si>
    <t>1. GENERAL CONSIDERATIONS (Details)</t>
  </si>
  <si>
    <t>Disclosure of classes of share capital [line items]</t>
  </si>
  <si>
    <t>Percentage of ownership</t>
  </si>
  <si>
    <t>65.67%</t>
  </si>
  <si>
    <t>Inversiones Totihue S.A.</t>
  </si>
  <si>
    <t>11.73%</t>
  </si>
  <si>
    <t>Rentas Santa Bárbara S.A.</t>
  </si>
  <si>
    <t>11.42%</t>
  </si>
  <si>
    <t>Banco de Chile Cta. de terceros</t>
  </si>
  <si>
    <t>9.08%</t>
  </si>
  <si>
    <t>AFP Habitat Fdo. Pensiones</t>
  </si>
  <si>
    <t>5.89%</t>
  </si>
  <si>
    <t>Itau Corpbanca Cta. Inversionistas Ext.</t>
  </si>
  <si>
    <t>4.48%</t>
  </si>
  <si>
    <t>Inversiones Quivolgo S.A.</t>
  </si>
  <si>
    <t>4.38%</t>
  </si>
  <si>
    <t>Fundacíón Cultural Nacional</t>
  </si>
  <si>
    <t>3.47%</t>
  </si>
  <si>
    <t>Larraín Vial C. De Bolsa</t>
  </si>
  <si>
    <t>3.38%</t>
  </si>
  <si>
    <t>Inversiones GDF Ltda.</t>
  </si>
  <si>
    <t>3.21%</t>
  </si>
  <si>
    <t>Agroforestal e Inversiones Maihue Ltda.</t>
  </si>
  <si>
    <t>2.99%</t>
  </si>
  <si>
    <t>Constructora Santa Marta Ltda.</t>
  </si>
  <si>
    <t>2.98%</t>
  </si>
  <si>
    <t>Banco Santander Cta. Terceros</t>
  </si>
  <si>
    <t>2.66%</t>
  </si>
  <si>
    <t>1. GENERAL CONSIDERATIONS (Details 1)</t>
  </si>
  <si>
    <t>Dec. 31, 2018Integer</t>
  </si>
  <si>
    <t>Parent</t>
  </si>
  <si>
    <t>Entity Information [Line Items]</t>
  </si>
  <si>
    <t>Managers, deputy managers and main executives</t>
  </si>
  <si>
    <t>Professionals and technicians</t>
  </si>
  <si>
    <t>Other employees, sellers and administrative staff</t>
  </si>
  <si>
    <t>Subsidiaries in Chile</t>
  </si>
  <si>
    <t>Subsidiaries Abroad</t>
  </si>
  <si>
    <t>Consolidated</t>
  </si>
  <si>
    <t>2. BASIS OF PREPARATION AND PRESENTATION OF THE CONSOLIDATED FINANCIAL STATEMENTS (Details)</t>
  </si>
  <si>
    <t>Standard, Interpretation or Amendment 1</t>
  </si>
  <si>
    <t>DisclosureOfNewIFRSsLineItems [Line Items]</t>
  </si>
  <si>
    <t>Description of new standards, amendments, or interpretations</t>
  </si>
  <si>
    <t>IFRS 9: Financial Instruments: Classification and Measurement. Mandatory application for annual periods beginning on: January 1, 2018.</t>
  </si>
  <si>
    <t>Standard, Interpretation or Amendment 2</t>
  </si>
  <si>
    <t>IFRS 15: Revenue from Contracts with Customers. Mandatory application for annual periods beginning on: January 1, 2018.</t>
  </si>
  <si>
    <t>Standard, Interpretation or Amendment 3</t>
  </si>
  <si>
    <t>IFRIC 22: Foreign Currency Transactions and Advance Consideration. Mandatory application for annual periods beginning on: January 1, 2018.</t>
  </si>
  <si>
    <t>Standard, Interpretation or Amendment 4</t>
  </si>
  <si>
    <t>IFRS 2: Share-based Payment: Clarifies the accounting for certain types of share-based payment transactions. Mandatory application for annual periods beginning on: January 1, 2018.</t>
  </si>
  <si>
    <t>Standard, Interpretation or Amendment 5</t>
  </si>
  <si>
    <t>IAS 40: Transfer of Investment Property. Mandatory application for annual periods beginning on: January 1, 2018.</t>
  </si>
  <si>
    <t>Standard, Interpretation or Amendment 6</t>
  </si>
  <si>
    <t>Description of new standards, amendments, or interpretations not yet effective</t>
  </si>
  <si>
    <t>IFRS 16: Leases. Mandatory application for annual periods beginning on: January 1, 2019.</t>
  </si>
  <si>
    <t>Standard, Interpretation or Amendment 7</t>
  </si>
  <si>
    <t>IFRS 17: Insurance Contracts. Mandatory application for annual periods beginning on: January 1, 2021.</t>
  </si>
  <si>
    <t>Standard, Interpretation or Amendment 8</t>
  </si>
  <si>
    <t>IFRIC 23: Uncertainty Over Income Tax Treatments. Mandatory application for annual periods beginning on: January 1, 2019.</t>
  </si>
  <si>
    <t>Standard, Interpretation or Amendment 9</t>
  </si>
  <si>
    <t>IFRS 9: Prepayment Features with Negative Compensation. Mandatory application for annual periods beginning on: January 1, 2019.</t>
  </si>
  <si>
    <t>Standard, Interpretation or Amendment 10</t>
  </si>
  <si>
    <t>IAS 19: Amendment, Curtailment or Settlement of the Plan. Mandatory application for annual periods beginning on: January 1, 2019.</t>
  </si>
  <si>
    <t>Standard, Interpretation or Amendment 11</t>
  </si>
  <si>
    <t>IFRS 3: Business Combination. Mandatory application for annual periods beginning on: January 1, 2019.</t>
  </si>
  <si>
    <t>Standard, Interpretation or Amendment 12</t>
  </si>
  <si>
    <t>IFRS 11: Joint Arrangements. Mandatory application for annual periods beginning on: January 1, 2019.</t>
  </si>
  <si>
    <t>Standard, Interpretation or Amendment 13</t>
  </si>
  <si>
    <t>IAS 12: Income tax. Mandatory application for annual periods beginning on: January 1, 2019.</t>
  </si>
  <si>
    <t>Standard, Interpretation or Amendment 14</t>
  </si>
  <si>
    <t>IAS 23: Borrowing Costs. Mandatory application for annual periods beginning on: January 1, 2019.</t>
  </si>
  <si>
    <t>Standard, Interpretation or Amendment 15</t>
  </si>
  <si>
    <t>IAS 28: Long-term interests in associates or joint ventures. Mandatory application for annual periods beginning on: January 1, 2019.</t>
  </si>
  <si>
    <t>Standard, Interpretation or Amendment 16</t>
  </si>
  <si>
    <t>IFRS 10: Consolidated Financial Statements. Mandatory application for annual periods beginning on: To be determined.</t>
  </si>
  <si>
    <t>Standard, Interpretation or Amendment 17</t>
  </si>
  <si>
    <t>IFRS 3: Definition of Business. Mandatory application for annual periods beginning on: January 1, 2020.</t>
  </si>
  <si>
    <t>Standard, Interpretation or Amendment 18</t>
  </si>
  <si>
    <t>IAS 1 and 8: Definition of Material or Materiality Considerations. Mandatory application for annual periods beginning on: January 1, 2020.</t>
  </si>
  <si>
    <t>Standard, Interpretation or Amendment 19</t>
  </si>
  <si>
    <t>Conceptual framework: Amendments to other references. Mandatory application for annual periods beginning on: January 1, 2020.</t>
  </si>
  <si>
    <t>2. BASIS OF PREPARATION AND PRESENTATION OF THE CONSOLIDATED FINANCIAL STATEMENTS (Details 1)</t>
  </si>
  <si>
    <t>Subsidiary 1</t>
  </si>
  <si>
    <t>Disclosure of subsidiaries [line items]</t>
  </si>
  <si>
    <t>Subsidiary name</t>
  </si>
  <si>
    <t>Comercial Peumo Ltda.</t>
  </si>
  <si>
    <t>Direct ownership</t>
  </si>
  <si>
    <t>0.00%</t>
  </si>
  <si>
    <t>Indirect ownership</t>
  </si>
  <si>
    <t>100.00%</t>
  </si>
  <si>
    <t>Total ownership</t>
  </si>
  <si>
    <t>Subsidiary 2</t>
  </si>
  <si>
    <t>Bodegas y Viñedos Quinta de Maipo SpA</t>
  </si>
  <si>
    <t>54.3236%</t>
  </si>
  <si>
    <t>45.6764%</t>
  </si>
  <si>
    <t>Subsidiary 3</t>
  </si>
  <si>
    <t>Soc. Export.y Com. Viña Maipo SpA</t>
  </si>
  <si>
    <t>Subsidiary 4</t>
  </si>
  <si>
    <t>Transportes Viconto Ltda.</t>
  </si>
  <si>
    <t>Subsidiary 5</t>
  </si>
  <si>
    <t>Viña Cono Sur S.A.</t>
  </si>
  <si>
    <t>Subsidiary 6</t>
  </si>
  <si>
    <t>Trivento Bodegas y Viñedos S.A.</t>
  </si>
  <si>
    <t>Subsidiary 7</t>
  </si>
  <si>
    <t>Concha y Toro UK Limited</t>
  </si>
  <si>
    <t>99.00%</t>
  </si>
  <si>
    <t>1.00%</t>
  </si>
  <si>
    <t>Subsidiary 8</t>
  </si>
  <si>
    <t>Cono Sur Europe Limited</t>
  </si>
  <si>
    <t>Subsidiary 9</t>
  </si>
  <si>
    <t>Soc. Export. y Com. Viña Canepa S.A.</t>
  </si>
  <si>
    <t>Subsidiary 10</t>
  </si>
  <si>
    <t>Inversiones Concha y Toro SpA</t>
  </si>
  <si>
    <t>Subsidiary 11</t>
  </si>
  <si>
    <t>Inversiones VCT Internacional SpA</t>
  </si>
  <si>
    <t>35.99%</t>
  </si>
  <si>
    <t>64.01%</t>
  </si>
  <si>
    <t>Subsidiary 12</t>
  </si>
  <si>
    <t>Finca Lunlunta S.A.</t>
  </si>
  <si>
    <t>Subsidiary 13</t>
  </si>
  <si>
    <t>Viña Maycas del Limarí Limitada</t>
  </si>
  <si>
    <t>Subsidiary 14</t>
  </si>
  <si>
    <t>Finca Austral S.A.</t>
  </si>
  <si>
    <t>Subsidiary 15</t>
  </si>
  <si>
    <t>VCT Brasil Importación y Exportación Ltda.</t>
  </si>
  <si>
    <t>Subsidiary 16</t>
  </si>
  <si>
    <t>Concha y Toro Sweden AB</t>
  </si>
  <si>
    <t>Subsidiary 17</t>
  </si>
  <si>
    <t>Concha y Toro Finland OY</t>
  </si>
  <si>
    <t>Subsidiary 18</t>
  </si>
  <si>
    <t>Concha y Toro Norway AS</t>
  </si>
  <si>
    <t>Subsidiary 19</t>
  </si>
  <si>
    <t>Viña don Melchor SpA</t>
  </si>
  <si>
    <t>Subsidiary 20</t>
  </si>
  <si>
    <t>VCT Group Of Wineries Asia Pte. Ltd.</t>
  </si>
  <si>
    <t>Subsidiary 21</t>
  </si>
  <si>
    <t>VCT USA, Inc.</t>
  </si>
  <si>
    <t>Subsidiary 22</t>
  </si>
  <si>
    <t>Fetzer Vineyards, Inc.</t>
  </si>
  <si>
    <t>Subsidiary 23</t>
  </si>
  <si>
    <t>Excelsior Wine Company, LLC</t>
  </si>
  <si>
    <t>50.00%</t>
  </si>
  <si>
    <t>Subsidiary 24</t>
  </si>
  <si>
    <t>Eagle Peak Estates, LLC</t>
  </si>
  <si>
    <t>Subsidiary 25</t>
  </si>
  <si>
    <t>VCT Mexico, S. de R.L. de C.V.</t>
  </si>
  <si>
    <t>Subsidiary 26</t>
  </si>
  <si>
    <t>VCT &amp; DG Mexico, S.A. de C.V.</t>
  </si>
  <si>
    <t>51.00%</t>
  </si>
  <si>
    <t>Subsidiary 27</t>
  </si>
  <si>
    <t>Concha y Toro Canadá Limited</t>
  </si>
  <si>
    <t>Subsidiary 28</t>
  </si>
  <si>
    <t>Viña Cono Sur Orgánico SpA.</t>
  </si>
  <si>
    <t>Subsidiary 29</t>
  </si>
  <si>
    <t>VCT África &amp; Middle East Proprietary Ltd.</t>
  </si>
  <si>
    <t>Subsidiary 30</t>
  </si>
  <si>
    <t>Gan Lu Wine Trading (Shanghai) Co. Limited</t>
  </si>
  <si>
    <t>Subsidiary 31</t>
  </si>
  <si>
    <t>VCT Norway AS</t>
  </si>
  <si>
    <t>Subsidiary 32</t>
  </si>
  <si>
    <t>Cono Sur France S.A.R.L</t>
  </si>
  <si>
    <t>Subsidiary 33</t>
  </si>
  <si>
    <t>VCT Wine Retail Participacoes Ltda.</t>
  </si>
  <si>
    <t>Subsidiary 34</t>
  </si>
  <si>
    <t>Inmobiliaria El Llano SpA</t>
  </si>
  <si>
    <t>Subsidiary 35</t>
  </si>
  <si>
    <t>Southern Brewing Company S. A.</t>
  </si>
  <si>
    <t>77.00%</t>
  </si>
  <si>
    <t>2. BASIS OF PREPARATION AND PRESENTATION OF THE CONSOLIDATED FINANCIAL STATEMENTS (Details 2)</t>
  </si>
  <si>
    <t>Dec. 31, 2018UF / $$ / $£ / $€ / $SFr / $$ / $$ / $$ / $R$ / $$ / $kr / $kr / $¥ / $kr / $$ / $R / $$ / $¥ / $</t>
  </si>
  <si>
    <t>Dec. 31, 2017UF / $$ / $£ / $€ / $SFr / $$ / $$ / $$ / $R$ / $$ / $kr / $kr / $¥ / $kr / $$ / $R / $$ / $¥ / $</t>
  </si>
  <si>
    <t>Unidad de Fomento</t>
  </si>
  <si>
    <t>ExchangeRateLinesLineItems [Line Items]</t>
  </si>
  <si>
    <t>Exchange rate | UF / $</t>
  </si>
  <si>
    <t>United States Dollar</t>
  </si>
  <si>
    <t>Exchange rate</t>
  </si>
  <si>
    <t>Pound Sterling</t>
  </si>
  <si>
    <t>Exchange rate | £ / $</t>
  </si>
  <si>
    <t>Euro</t>
  </si>
  <si>
    <t>Exchange rate | € / $</t>
  </si>
  <si>
    <t>Swiss Franc</t>
  </si>
  <si>
    <t>Exchange rate | SFr / $</t>
  </si>
  <si>
    <t>Australian Dollar</t>
  </si>
  <si>
    <t>Canadian Dollar</t>
  </si>
  <si>
    <t>Singapore Dollars</t>
  </si>
  <si>
    <t>Brazilian Reais</t>
  </si>
  <si>
    <t>Exchange rate | R$ / $</t>
  </si>
  <si>
    <t>Argentine Peso</t>
  </si>
  <si>
    <t>Danish Krone</t>
  </si>
  <si>
    <t>Exchange rate | kr / $</t>
  </si>
  <si>
    <t>Norwegian Krona</t>
  </si>
  <si>
    <t>Chinese Yuan</t>
  </si>
  <si>
    <t>Exchange rate | ¥ / $</t>
  </si>
  <si>
    <t>Swedish Krona</t>
  </si>
  <si>
    <t>Hong Kong Dollar</t>
  </si>
  <si>
    <t>South African Rand</t>
  </si>
  <si>
    <t>Exchange rate | R / $</t>
  </si>
  <si>
    <t>Mexican Peso</t>
  </si>
  <si>
    <t>Japanese Yen</t>
  </si>
  <si>
    <t>2. BASIS OF PREPARATION AND PRESENTATION OF THE CONSOLIDATED FINANCIAL STATEMENTS (Details 3)</t>
  </si>
  <si>
    <t>Domains</t>
  </si>
  <si>
    <t>Disclosure of intangible assets with indefinite useful life [line items]</t>
  </si>
  <si>
    <t>Useful life definition</t>
  </si>
  <si>
    <t>Finite</t>
  </si>
  <si>
    <t>Industrial Brands (acquired)</t>
  </si>
  <si>
    <t>Indefinite</t>
  </si>
  <si>
    <t>Patents, industrial brand rights, registered abroad and in Chile</t>
  </si>
  <si>
    <t>Water rights</t>
  </si>
  <si>
    <t>Easement</t>
  </si>
  <si>
    <t>IT Software</t>
  </si>
  <si>
    <t>2. BASIS OF PREPARATION AND PRESENTATION OF THE CONSOLIDATED FINANCIAL STATEMENTS (Details 4)</t>
  </si>
  <si>
    <t>Patents, trademark rights | Minimum</t>
  </si>
  <si>
    <t>Disclosure of detailed information about intangible assets [line items]</t>
  </si>
  <si>
    <t>Useful life per class of intangible asset</t>
  </si>
  <si>
    <t>5 years</t>
  </si>
  <si>
    <t>Patents, trademark rights | Maximum</t>
  </si>
  <si>
    <t>15years</t>
  </si>
  <si>
    <t>IT Software | Minimum</t>
  </si>
  <si>
    <t>3 years</t>
  </si>
  <si>
    <t>IT Software | Maximum</t>
  </si>
  <si>
    <t>8 years</t>
  </si>
  <si>
    <t>Domains | Minimum</t>
  </si>
  <si>
    <t>Domains | Maximum</t>
  </si>
  <si>
    <t>10 years</t>
  </si>
  <si>
    <t>2. BASIS OF PREPARATION AND PRESENTATION OF THE CONSOLIDATED FINANCIAL STATEMENTS (Details 5)</t>
  </si>
  <si>
    <t>Buildings | Minimum</t>
  </si>
  <si>
    <t>Disclosure of detailed information about property, plant and equipment [line items]</t>
  </si>
  <si>
    <t>Useful life</t>
  </si>
  <si>
    <t>Buildings | Maximum</t>
  </si>
  <si>
    <t>40 years</t>
  </si>
  <si>
    <t>Plant and equipment | Minimum</t>
  </si>
  <si>
    <t>Plant and equipment | Maximum</t>
  </si>
  <si>
    <t>20 years</t>
  </si>
  <si>
    <t>IT equipment | Minimum</t>
  </si>
  <si>
    <t>IT equipment | Maximum</t>
  </si>
  <si>
    <t>7 years</t>
  </si>
  <si>
    <t>Facilities and fixtures | Minimum</t>
  </si>
  <si>
    <t>Facilities and fixtures | Maximum</t>
  </si>
  <si>
    <t>30 years</t>
  </si>
  <si>
    <t>Vehicles</t>
  </si>
  <si>
    <t>6 years</t>
  </si>
  <si>
    <t>Leased asset improvements | Minimum</t>
  </si>
  <si>
    <t>Leased asset improvements | Maximum</t>
  </si>
  <si>
    <t>19 years</t>
  </si>
  <si>
    <t>Other Property, plant and equipment | Minimum</t>
  </si>
  <si>
    <t>Other Property, plant and equipment | Maximum</t>
  </si>
  <si>
    <t>Plantations | Minimum</t>
  </si>
  <si>
    <t>Plantations | Maximum</t>
  </si>
  <si>
    <t>Includes the barrels used for the enological process on which a decreasing depreciation is applied throughout their useful life.</t>
  </si>
  <si>
    <t>2. BASIS OF PREPARATION AND PRESENTATION OF THE CONSOLIDATED FINANCIAL STATEMENTS (Details 6) - CLP ($) $ / shares in Units, $ in Thousands</t>
  </si>
  <si>
    <t>Dec. 31, 2015</t>
  </si>
  <si>
    <t>DisclosureOfImmaterialErrorCorrectionsLineItems [Line Items]</t>
  </si>
  <si>
    <t>Uncorrected</t>
  </si>
  <si>
    <t>Correction</t>
  </si>
  <si>
    <t>$ .99</t>
  </si>
  <si>
    <t>4. CHANGES IN ESTIMATES AND ACCOUNTING POLICIES (Details) - CLP ($) $ in Thousands</t>
  </si>
  <si>
    <t>Disclosure of changes in accounting estimates [line items]</t>
  </si>
  <si>
    <t>Adjustments</t>
  </si>
  <si>
    <t xml:space="preserve"> </t>
  </si>
  <si>
    <t>5. FINANCIAL RISK MANAGEMENT (Details) - CLP ($) $ in Thousands</t>
  </si>
  <si>
    <t>Disclosure of sensitivity analysis for actuarial assumptions [line items]</t>
  </si>
  <si>
    <t>Sensitivity analysis by currency, effect on net income 10% Depreciation</t>
  </si>
  <si>
    <t>Sensitivity analysis by currency, effect on net income 10% Appreciation</t>
  </si>
  <si>
    <t>5. FINANCIAL RISK MANAGEMENT (Details 1) - CLP ($) $ in Thousands</t>
  </si>
  <si>
    <t>Sensitivity analysis by currency, effect on Equity, 10% Depreciation</t>
  </si>
  <si>
    <t>Sensitivity analysis by currency, effect on Equity, 10% Appreciation</t>
  </si>
  <si>
    <t>5. FINANCIAL RISK MANAGEMENT  (Details 2) - CLP ($) $ in Thousands</t>
  </si>
  <si>
    <t>Other non-derivative financial liabilities</t>
  </si>
  <si>
    <t>Trade payables due to related parties</t>
  </si>
  <si>
    <t>Derivative financial liabilities</t>
  </si>
  <si>
    <t>Carrying amount</t>
  </si>
  <si>
    <t>Bank borrowings</t>
  </si>
  <si>
    <t>Obligations with the public</t>
  </si>
  <si>
    <t>Trade and other payables</t>
  </si>
  <si>
    <t>Subtotal</t>
  </si>
  <si>
    <t>Hedging liabilities</t>
  </si>
  <si>
    <t>Non-hedging liabilities</t>
  </si>
  <si>
    <t>Less than 1 year</t>
  </si>
  <si>
    <t>1 to 3 years</t>
  </si>
  <si>
    <t>3 to 5 years</t>
  </si>
  <si>
    <t>More than 5 years</t>
  </si>
  <si>
    <t>6. CASH AND CASH EQUIVALENTS (Details) - CLP ($) $ in Thousands</t>
  </si>
  <si>
    <t>Cash And Cash Equivalents Details Abstract</t>
  </si>
  <si>
    <t>Balances in banks</t>
  </si>
  <si>
    <t>Balances in mutual funds</t>
  </si>
  <si>
    <t>Balances in time deposits</t>
  </si>
  <si>
    <t>6. CASH AND CASH EQUIVALENTS (Details 1) $ / shares in Units, $ in Thousands</t>
  </si>
  <si>
    <t>Dec. 31, 2018CLP ($)Integer$ / shares</t>
  </si>
  <si>
    <t>Dec. 31, 2017CLP ($)</t>
  </si>
  <si>
    <t>DisclosureOfMutualFundsLineItems [Line Items]</t>
  </si>
  <si>
    <t>Scotiabank Azul</t>
  </si>
  <si>
    <t>No. of deposits | Integer</t>
  </si>
  <si>
    <t>Deposit amount | $ / shares</t>
  </si>
  <si>
    <t>BancoEstado S.A. Adm de Fondos</t>
  </si>
  <si>
    <t>6. CASH AND CASH EQUIVALENTS (Details 2) - CLP ($) $ in Thousands</t>
  </si>
  <si>
    <t>DisclosureOfShortTermDepositsAtBanksLineItems [Line Items]</t>
  </si>
  <si>
    <t>Short-term deposits</t>
  </si>
  <si>
    <t>Interest</t>
  </si>
  <si>
    <t>Banco de Crédito e Inversiones</t>
  </si>
  <si>
    <t>Maturity date</t>
  </si>
  <si>
    <t>Mar. 27,
		2017</t>
  </si>
  <si>
    <t>Monthly rate</t>
  </si>
  <si>
    <t>0.28%</t>
  </si>
  <si>
    <t>6. CASH AND CASH EQUIVALENTS (Details 3) - CLP ($) $ in Thousands</t>
  </si>
  <si>
    <t>Chilean Peso</t>
  </si>
  <si>
    <t>7. OTHER FINANCIAL ASSETS (Details) - CLP ($) $ in Thousands</t>
  </si>
  <si>
    <t>Disclosure of financial assets [line items]</t>
  </si>
  <si>
    <t>Total current</t>
  </si>
  <si>
    <t>Total non-current</t>
  </si>
  <si>
    <t>Financial investments at fair value with effects on results</t>
  </si>
  <si>
    <t>Hedging derivative instruments</t>
  </si>
  <si>
    <t>Non-hedging derivative instruments</t>
  </si>
  <si>
    <t>[2]</t>
  </si>
  <si>
    <t>See Note 18.2 letter a.</t>
  </si>
  <si>
    <t>See Note 18.2 letter b.</t>
  </si>
  <si>
    <t>8. TRADE AND OTHER ACCOUNTS RECEIVABLES, NET (Details) - CLP ($) $ in Thousands</t>
  </si>
  <si>
    <t>Trade And Other Accounts Receivables Net Details Abstract</t>
  </si>
  <si>
    <t>Debtors due to credit operations, net</t>
  </si>
  <si>
    <t>Other receivables, net</t>
  </si>
  <si>
    <t>Total current debtors</t>
  </si>
  <si>
    <t>Total non-current debtors</t>
  </si>
  <si>
    <t>Total debtors</t>
  </si>
  <si>
    <t>8. TRADE AND OTHER ACCOUNTS RECEIVABLES, NET (Details 1) - CLP ($) $ in Thousands</t>
  </si>
  <si>
    <t>Disclosure of financial assets that are either past due or impaired [line items]</t>
  </si>
  <si>
    <t>Gross amount</t>
  </si>
  <si>
    <t>Allowance</t>
  </si>
  <si>
    <t>Current</t>
  </si>
  <si>
    <t>1 to 30 days</t>
  </si>
  <si>
    <t>31 to 60 days</t>
  </si>
  <si>
    <t>61 to 90 days</t>
  </si>
  <si>
    <t>91 to 120 days</t>
  </si>
  <si>
    <t>121 to 150 days</t>
  </si>
  <si>
    <t>151 to 180 days</t>
  </si>
  <si>
    <t>181 to 210 days</t>
  </si>
  <si>
    <t>211 to 250 days</t>
  </si>
  <si>
    <t>Over 250 days</t>
  </si>
  <si>
    <t>8. TRADE AND OTHER ACCOUNTS RECEIVABLES, NET (Details 2) - CLP ($) $ in Thousands</t>
  </si>
  <si>
    <t>Change in the Consolidated Provision for bad debt</t>
  </si>
  <si>
    <t>Beginning balance</t>
  </si>
  <si>
    <t>Constitution of allowance</t>
  </si>
  <si>
    <t>Write-offs</t>
  </si>
  <si>
    <t>Exchange rate difference</t>
  </si>
  <si>
    <t>Ending balance</t>
  </si>
  <si>
    <t>8. TRADE AND OTHER ACCOUNTS RECEIVABLES, NET (Details 3)</t>
  </si>
  <si>
    <t>Death</t>
  </si>
  <si>
    <t>Allowance for bad debts</t>
  </si>
  <si>
    <t>Uninsured customers</t>
  </si>
  <si>
    <t>Insured customers</t>
  </si>
  <si>
    <t>.10</t>
  </si>
  <si>
    <t>Fraud and/or scam to other companies</t>
  </si>
  <si>
    <t>Change of adress, non-locatable</t>
  </si>
  <si>
    <t>Insolvency</t>
  </si>
  <si>
    <t>8. TRADE AND OTHER ACCOUNTS RECEIVABLES, NET (Details 4) - CLP ($) $ in Thousands</t>
  </si>
  <si>
    <t>UNSECURITIZED PORTFOLIO</t>
  </si>
  <si>
    <t>Amount non-renegotiated portfolio gross</t>
  </si>
  <si>
    <t>Amount renegotiated portfolio gross</t>
  </si>
  <si>
    <t>SECURITIZED PORTFOLIO</t>
  </si>
  <si>
    <t>Total amount gross portfolio</t>
  </si>
  <si>
    <t>9. TRANSACTIONS WITH RELATED PARTIES (Details)</t>
  </si>
  <si>
    <t>Disclosure of joint operations [line items]</t>
  </si>
  <si>
    <t>Ownership percentages</t>
  </si>
  <si>
    <t>Inversiones GDF S.A.</t>
  </si>
  <si>
    <t>Inversiones La Gloria Ltda.</t>
  </si>
  <si>
    <t>2.28%</t>
  </si>
  <si>
    <t>Other</t>
  </si>
  <si>
    <t>6.15%</t>
  </si>
  <si>
    <t>9. TRANSACTIONS WITH RELATED PARTIES (Details 1) - CLP ($) $ in Thousands</t>
  </si>
  <si>
    <t>Short-term benefits to employees</t>
  </si>
  <si>
    <t>Contract termination benefit</t>
  </si>
  <si>
    <t>Senior management remuneration</t>
  </si>
  <si>
    <t>9. TRANSACTIONS WITH RELATED PARTIES (Details 2) - CLP ($) $ in Thousands</t>
  </si>
  <si>
    <t>Disclosure of transactions between related parties [line items]</t>
  </si>
  <si>
    <t>Related Party 1</t>
  </si>
  <si>
    <t>Name of related party</t>
  </si>
  <si>
    <t>Viñedos Emiliana S.A.</t>
  </si>
  <si>
    <t>Nature of relationship</t>
  </si>
  <si>
    <t>By director</t>
  </si>
  <si>
    <t>Related Party 2</t>
  </si>
  <si>
    <t>Viña Almaviva S.A.</t>
  </si>
  <si>
    <t>Associate</t>
  </si>
  <si>
    <t>Related Party 3</t>
  </si>
  <si>
    <t>Fruticola Viconto S.A.</t>
  </si>
  <si>
    <t>Related Party 4</t>
  </si>
  <si>
    <t>Excelsior Wine Company</t>
  </si>
  <si>
    <t>Related Party 5</t>
  </si>
  <si>
    <t>VCT Japón</t>
  </si>
  <si>
    <t>Related Party 6</t>
  </si>
  <si>
    <t>Escalade Wines &amp; Spirits</t>
  </si>
  <si>
    <t>Related Party 7</t>
  </si>
  <si>
    <t>Sociedad. Agricola. Santa María Ltda.</t>
  </si>
  <si>
    <t>By manager</t>
  </si>
  <si>
    <t>Related Party 8</t>
  </si>
  <si>
    <t>Soc. Comercial y Promotora La Uva Ltda.</t>
  </si>
  <si>
    <t>Related Party 9</t>
  </si>
  <si>
    <t>Beer Garden Bellavista SPA</t>
  </si>
  <si>
    <t>Subsidiary shareholder</t>
  </si>
  <si>
    <t>Related Party 10</t>
  </si>
  <si>
    <t>Inversiones Galilea</t>
  </si>
  <si>
    <t>On July 2, 2018, this company was fully acquired and now is an indirect subsidiary of Vina Concha y Toro S.A.</t>
  </si>
  <si>
    <t>9. TRANSACTIONS WITH RELATED PARTIES (Details 3) - CLP ($) $ in Thousands</t>
  </si>
  <si>
    <t>Industria Corchera S.A.</t>
  </si>
  <si>
    <t>Agricolas Los Alamos Ltda.</t>
  </si>
  <si>
    <t>Los Boldos de Tapihue S.A.</t>
  </si>
  <si>
    <t>Fundación Instituto Profesional DUOC UC</t>
  </si>
  <si>
    <t>Agricolas Las Pircas Ltda</t>
  </si>
  <si>
    <t>Viveros Guillaume Chile S.A.</t>
  </si>
  <si>
    <t>Agricola Gabriela Ltda.</t>
  </si>
  <si>
    <t>Related Party 11</t>
  </si>
  <si>
    <t>Digrans</t>
  </si>
  <si>
    <t>Related Party 12</t>
  </si>
  <si>
    <t>Digsmer</t>
  </si>
  <si>
    <t>Related Party 13</t>
  </si>
  <si>
    <t>Inversiones Santa Eliana S.A.</t>
  </si>
  <si>
    <t>Related Party 14</t>
  </si>
  <si>
    <t>Related Party 15</t>
  </si>
  <si>
    <t>Comercial Greenvic S.A.</t>
  </si>
  <si>
    <t>Related Party 16</t>
  </si>
  <si>
    <t>Spumante del Limarí S.A.</t>
  </si>
  <si>
    <t>Related Party 17</t>
  </si>
  <si>
    <t>ST Computación</t>
  </si>
  <si>
    <t>Related Party 18</t>
  </si>
  <si>
    <t>Related Party 19</t>
  </si>
  <si>
    <t>Related Party 20</t>
  </si>
  <si>
    <t>Related Party 21</t>
  </si>
  <si>
    <t>Related Party 22</t>
  </si>
  <si>
    <t>9. TRANSACTIONS WITH RELATED PARTIES (Details 4) - CLP ($) $ in Thousands</t>
  </si>
  <si>
    <t>Nature of transaction</t>
  </si>
  <si>
    <t>Sale of raw material and products</t>
  </si>
  <si>
    <t>Related party transaction</t>
  </si>
  <si>
    <t>Related party transaction through profit or loss</t>
  </si>
  <si>
    <t>Sale of services and other</t>
  </si>
  <si>
    <t>Purchase of raw material and products</t>
  </si>
  <si>
    <t>Purchase of services and other</t>
  </si>
  <si>
    <t>Agrícola Los Alamos Ltda.</t>
  </si>
  <si>
    <t>Purchase of raw materials and products</t>
  </si>
  <si>
    <t>Frutícola Viconto S.A.</t>
  </si>
  <si>
    <t>Agrícola Alto Quitralmán Ltda.</t>
  </si>
  <si>
    <t>Purchase of raw materials and other</t>
  </si>
  <si>
    <t>Camara de Comercio de Stgo</t>
  </si>
  <si>
    <t>Excelsior Wine Company (*)</t>
  </si>
  <si>
    <t>Sale of raw materials and products</t>
  </si>
  <si>
    <t>Related Party 23</t>
  </si>
  <si>
    <t>Southern Brewing Company S.A.</t>
  </si>
  <si>
    <t>Related Party 24</t>
  </si>
  <si>
    <t>Related Party 25</t>
  </si>
  <si>
    <t>Related Party 26</t>
  </si>
  <si>
    <t>Related Party 27</t>
  </si>
  <si>
    <t>Related Party 28</t>
  </si>
  <si>
    <t>Related Party 29</t>
  </si>
  <si>
    <t>Related Party 30</t>
  </si>
  <si>
    <t>Related Party 31</t>
  </si>
  <si>
    <t>Related Party 32</t>
  </si>
  <si>
    <t>Related Party 33</t>
  </si>
  <si>
    <t>Viveros Guillaume</t>
  </si>
  <si>
    <t>Related Party 34</t>
  </si>
  <si>
    <t>Por Director</t>
  </si>
  <si>
    <t>Purchase Materias Primas y Productos</t>
  </si>
  <si>
    <t>Corresponds to movements from January 1 up to the Company's takeover.</t>
  </si>
  <si>
    <t>10. INVENTORY, NET (Details) - CLP ($) $ in Thousands</t>
  </si>
  <si>
    <t>Disclosure of products and services [line items]</t>
  </si>
  <si>
    <t>Inventory</t>
  </si>
  <si>
    <t>Wine in bulk</t>
  </si>
  <si>
    <t>Bottled wines</t>
  </si>
  <si>
    <t>Semi-elaborared wines</t>
  </si>
  <si>
    <t>Liquors</t>
  </si>
  <si>
    <t>Material and Supplies</t>
  </si>
  <si>
    <t>[3]</t>
  </si>
  <si>
    <t>Other Products</t>
  </si>
  <si>
    <t>[4]</t>
  </si>
  <si>
    <t>Within "Wine in bulk" is included the non-bottled wine.</t>
  </si>
  <si>
    <t>Within bottled wines is included the wine once concluded the bottling process.</t>
  </si>
  <si>
    <t>In material and supplies are included all those necessary resources for the wine production.</t>
  </si>
  <si>
    <t>In other products are all those inventory not included in the above lines, such as beverages other than wine and merchandising material.</t>
  </si>
  <si>
    <t>10. INVENTORY, NET (Details 1) - CLP ($) $ in Thousands</t>
  </si>
  <si>
    <t>Inventory Net Details 1Abstract</t>
  </si>
  <si>
    <t>Net realizable value, Beginning balance</t>
  </si>
  <si>
    <t>Estimation of obsolescence</t>
  </si>
  <si>
    <t>Application of the estimation</t>
  </si>
  <si>
    <t>Net realizable value, Ending balance</t>
  </si>
  <si>
    <t>10. INVENTORY, NET (Details 2) - CLP ($) $ in Thousands</t>
  </si>
  <si>
    <t>Inventory Net Details 2Abstract</t>
  </si>
  <si>
    <t>Direct cost</t>
  </si>
  <si>
    <t>11. INVESTMENTS IN SUBSIDIARIES ACCOUNTED FOR USING EQUITY METHOD (Details) - CLP ($) $ in Thousands</t>
  </si>
  <si>
    <t>Assets, current</t>
  </si>
  <si>
    <t>Assets, non-current</t>
  </si>
  <si>
    <t>Assets</t>
  </si>
  <si>
    <t>Liabilities, current</t>
  </si>
  <si>
    <t>Liabilities, non-current</t>
  </si>
  <si>
    <t>Liabilities</t>
  </si>
  <si>
    <t>Profit (loss)</t>
  </si>
  <si>
    <t>Viña Cono Sur Orgánico SpA</t>
  </si>
  <si>
    <t>Sociedad Exportadora y Comercial Viña Maipo SpA</t>
  </si>
  <si>
    <t>Sociedad Exportadora y Comercial Viña Canepa SpA</t>
  </si>
  <si>
    <t>Viña Maycas del Limarí Ltda.</t>
  </si>
  <si>
    <t>Viña Don Melchor SpA</t>
  </si>
  <si>
    <t>Viñedos Los Robles SpA</t>
  </si>
  <si>
    <t>Southern Brewing Company S.A</t>
  </si>
  <si>
    <t>Gan Lu Wine Trading (Shanghai) Co., Ltd.</t>
  </si>
  <si>
    <t>Trivento Bodegas y Viñedos S.A. Consolidado</t>
  </si>
  <si>
    <t>VCT Brasil Import. y Export. Ltda.</t>
  </si>
  <si>
    <t>Concha y Toro UK Ltd.</t>
  </si>
  <si>
    <t>Fetzer Vineyards</t>
  </si>
  <si>
    <t>Excelsior Wine Compañy LLC</t>
  </si>
  <si>
    <t>VCT México, S. de R.L. de C.V.</t>
  </si>
  <si>
    <t>VCT &amp; DG México, S.A. de C.V.</t>
  </si>
  <si>
    <t>Concha y Toro Canadá Ltd.</t>
  </si>
  <si>
    <t>Concha y Toro Africa &amp; Middle East Proprietary Ltd.</t>
  </si>
  <si>
    <t>Cono Sur France S.A.R.L.</t>
  </si>
  <si>
    <t>11. INVESTMENTS IN SUBSIDIARIES ACCOUNTED FOR USING EQUITY METHOD (Details 1) - CLP ($) $ in Thousands</t>
  </si>
  <si>
    <t>Disclosure of information about unconsolidated structured entities controlled by investment entity [line items]</t>
  </si>
  <si>
    <t>Innovacion Tecnológica Vitivinicola S.A.</t>
  </si>
  <si>
    <t>Industria Corchera S.A</t>
  </si>
  <si>
    <t>Alpha Cave / Latour</t>
  </si>
  <si>
    <t>VCT Japan Company</t>
  </si>
  <si>
    <t>Escalade W&amp;S</t>
  </si>
  <si>
    <t>Beer Garden Bellavista S.p.A.</t>
  </si>
  <si>
    <t>Associates</t>
  </si>
  <si>
    <t>11. INVESTMENTS IN SUBSIDIARIES ACCOUNTED FOR USING EQUITY METHOD (Details 2) - CLP ($) $ in Thousands</t>
  </si>
  <si>
    <t>Investment amount</t>
  </si>
  <si>
    <t>Share of gain (loss) for the year</t>
  </si>
  <si>
    <t>12. GOODWILL (Details) - CLP ($) $ in Thousands</t>
  </si>
  <si>
    <t>Disclosure of reconciliation of changes in goodwill [line items]</t>
  </si>
  <si>
    <t>Goodwill Fetzer (at historical cost)</t>
  </si>
  <si>
    <t>12. GOODWILL (Details 1) - CLP ($) $ in Thousands</t>
  </si>
  <si>
    <t>Disclosure of detailed information about business combination [line items]</t>
  </si>
  <si>
    <t>Fair value</t>
  </si>
  <si>
    <t>Prior ownership</t>
  </si>
  <si>
    <t>49.00%</t>
  </si>
  <si>
    <t>Prior ownership value</t>
  </si>
  <si>
    <t>Prior ownership carrying amount</t>
  </si>
  <si>
    <t>12. GOODWILL (Details 2) $ in Thousands</t>
  </si>
  <si>
    <t>Dec. 31, 2018CLP ($)</t>
  </si>
  <si>
    <t>Assets acquired/liabilities assumed</t>
  </si>
  <si>
    <t>Southern Brewing Company S.A | Cash and cash equivalents</t>
  </si>
  <si>
    <t>Southern Brewing Company S.A | Other non-financial assets, current</t>
  </si>
  <si>
    <t>Southern Brewing Company S.A | Trade and other receivables, current</t>
  </si>
  <si>
    <t>Southern Brewing Company S.A | Trade receivables due from related parties, current</t>
  </si>
  <si>
    <t>Southern Brewing Company S.A | Inventories, current</t>
  </si>
  <si>
    <t>Southern Brewing Company S.A | Current tax assets</t>
  </si>
  <si>
    <t>Southern Brewing Company S.A | Investments accounted for using equity method</t>
  </si>
  <si>
    <t>Southern Brewing Company S.A | Intangible assets other than goodwill</t>
  </si>
  <si>
    <t>Southern Brewing Company S.A | Property, plant and equipment</t>
  </si>
  <si>
    <t>Southern Brewing Company S.A | Deferred tax assets</t>
  </si>
  <si>
    <t>Southern Brewing Company S.A | Other financial liabilities, current</t>
  </si>
  <si>
    <t>Southern Brewing Company S.A | Trade and other payables, current</t>
  </si>
  <si>
    <t>Southern Brewing Company S.A | Other short-term provisions</t>
  </si>
  <si>
    <t>Southern Brewing Company S.A | Current tax liabilities</t>
  </si>
  <si>
    <t>Southern Brewing Company S.A | Provision for employee benefits</t>
  </si>
  <si>
    <t>Southern Brewing Company S.A | Other non-current financial liabilities</t>
  </si>
  <si>
    <t>Southern Brewing Company S.A | Deferred tax liabilities</t>
  </si>
  <si>
    <t>Excelsior Wine Compañy LLC | Cash and cash equivalents</t>
  </si>
  <si>
    <t>Excelsior Wine Compañy LLC | Other non-financial assets, current</t>
  </si>
  <si>
    <t>Excelsior Wine Compañy LLC | Trade and other receivables, current</t>
  </si>
  <si>
    <t>Excelsior Wine Compañy LLC | Inventories, current</t>
  </si>
  <si>
    <t>Excelsior Wine Compañy LLC | Trade and other payables, current</t>
  </si>
  <si>
    <t>Excelsior Wine Compañy LLC | Other short-term provisions</t>
  </si>
  <si>
    <t>Excelsior Wine Compañy LLC | Trade payables due to related parties, current</t>
  </si>
  <si>
    <t>13. INTANGIBLE ASSETS OTHER THAN GOODWILL (Details) - CLP ($) $ in Thousands</t>
  </si>
  <si>
    <t>Intangible assets, net</t>
  </si>
  <si>
    <t>Finite life intangible assets, net</t>
  </si>
  <si>
    <t>Identifiable intangible assets, gross</t>
  </si>
  <si>
    <t>Total accumulated amortization and impairment, intangible assets</t>
  </si>
  <si>
    <t>Net identifiable intangible assets</t>
  </si>
  <si>
    <t>Brands, net</t>
  </si>
  <si>
    <t>Patents, trademarks and other rights, net</t>
  </si>
  <si>
    <t>13. INTANGIBLE ASSETS OTHER THAN GOODWILL (Details 1) - CLP ($) $ in Thousands</t>
  </si>
  <si>
    <t>Identifiable intangible , beginning</t>
  </si>
  <si>
    <t>Amortization</t>
  </si>
  <si>
    <t>Identifiable intangible , ending</t>
  </si>
  <si>
    <t>Additions</t>
  </si>
  <si>
    <t>Effect of translation in foreign subsidiaries</t>
  </si>
  <si>
    <t>Withdrawals</t>
  </si>
  <si>
    <t>Total changes</t>
  </si>
  <si>
    <t>Identifiable Intangible Assets, Net</t>
  </si>
  <si>
    <t>14. PROPERTY, PLANT AND EQUIPMENT, NET (Details) - CLP ($) $ in Thousands</t>
  </si>
  <si>
    <t>Property, plant and equipment, gross</t>
  </si>
  <si>
    <t>Accumulated depreciation</t>
  </si>
  <si>
    <t>Property, plant and equipment, net</t>
  </si>
  <si>
    <t>Work in-progress</t>
  </si>
  <si>
    <t>Land</t>
  </si>
  <si>
    <t>Buildings</t>
  </si>
  <si>
    <t>Plant and Equipment</t>
  </si>
  <si>
    <t>IT Equipment</t>
  </si>
  <si>
    <t>Facilities and fixtures</t>
  </si>
  <si>
    <t>Leased asset improvements</t>
  </si>
  <si>
    <t>Other Property, plant and equipment</t>
  </si>
  <si>
    <t>Plantations</t>
  </si>
  <si>
    <t>14. PROPERTY, PLANT AND EQUIPMENT, NET (Details 1) - CLP ($) $ in Thousands</t>
  </si>
  <si>
    <t>4% credit on fixed asset</t>
  </si>
  <si>
    <t>Disposal</t>
  </si>
  <si>
    <t>Transfers to (from) non-current assets and disposal groups held for sale</t>
  </si>
  <si>
    <t>Reclassification of assets for work completion</t>
  </si>
  <si>
    <t>Depreciation</t>
  </si>
  <si>
    <t>Increase (decrease) in foreign currency exchange</t>
  </si>
  <si>
    <t>Other increases (decreases)</t>
  </si>
  <si>
    <t>Closing balance</t>
  </si>
  <si>
    <t>For currency exchange differences of financial statements of foreign subsidiaries</t>
  </si>
  <si>
    <t>14. PROPERTY, PLANT AND EQUIPMENT, NET (Details 2) - CLP ($) $ in Thousands</t>
  </si>
  <si>
    <t>DisclosureOfInterestCapitalizedLinesLineItems [Line Items]</t>
  </si>
  <si>
    <t>Capitalization rate of capitalized interest, property, plant and equipment</t>
  </si>
  <si>
    <t>4.55%</t>
  </si>
  <si>
    <t>4.03%</t>
  </si>
  <si>
    <t>Amounts of capitalized interest, property, plant and equipment (in ThCh$)</t>
  </si>
  <si>
    <t>Biological Assets</t>
  </si>
  <si>
    <t>10.15%</t>
  </si>
  <si>
    <t>15.41%</t>
  </si>
  <si>
    <t>14. PROPERTY, PLANT AND EQUIPMENT, NET (Details 3) - ha</t>
  </si>
  <si>
    <t>Vineyards in production</t>
  </si>
  <si>
    <t>Vineyards in development</t>
  </si>
  <si>
    <t>Total planted vineyards</t>
  </si>
  <si>
    <t>Land rotation</t>
  </si>
  <si>
    <t>Fruit trees</t>
  </si>
  <si>
    <t>Total agricultural area</t>
  </si>
  <si>
    <t>Chile</t>
  </si>
  <si>
    <t>Chile | Limarí</t>
  </si>
  <si>
    <t>Chile | Casablanca</t>
  </si>
  <si>
    <t>Chile | Aconcagua</t>
  </si>
  <si>
    <t>Chile | Leyda</t>
  </si>
  <si>
    <t>Chile | Maipo</t>
  </si>
  <si>
    <t>Chile | Cachapoal</t>
  </si>
  <si>
    <t>Chile | Colchagua</t>
  </si>
  <si>
    <t>Chile | Curicó</t>
  </si>
  <si>
    <t>Chile | Maule</t>
  </si>
  <si>
    <t>Chile | Bío - Bío</t>
  </si>
  <si>
    <t>Argentina</t>
  </si>
  <si>
    <t>Argentina | Mendoza</t>
  </si>
  <si>
    <t>USA</t>
  </si>
  <si>
    <t>USA | Fetzer</t>
  </si>
  <si>
    <t>15. NON-CURRENT ASSETS HELD FOR SALE (Details) - CLP ($) $ in Thousands</t>
  </si>
  <si>
    <t>DisclosureOfNoncurrentAssetsHeldForSaleLineItems [Line Items]</t>
  </si>
  <si>
    <t>Plant and equipment</t>
  </si>
  <si>
    <t>16. BIOLOGICAL ASSETS (Details) - CLP ($) $ in Thousands</t>
  </si>
  <si>
    <t>Disclosure of detailed information about biological assets [line items]</t>
  </si>
  <si>
    <t>Biological assets, beginning balance</t>
  </si>
  <si>
    <t>Biological assets , ending balance</t>
  </si>
  <si>
    <t>Increases other than those from business combinations, biological assets</t>
  </si>
  <si>
    <t>Increases (decreases) for exchange differences (net), biological assets</t>
  </si>
  <si>
    <t>Other increases (decreases) net</t>
  </si>
  <si>
    <t>Decreases due to harvests or collection, biological assets</t>
  </si>
  <si>
    <t>17. OTHER NON-FINANCIAL ASSETS (Details) - CLP ($) $ in Thousands</t>
  </si>
  <si>
    <t>Non-financial Assets</t>
  </si>
  <si>
    <t>Other prepaid expenses</t>
  </si>
  <si>
    <t>Prepaid insurances</t>
  </si>
  <si>
    <t>Prepaid advertising</t>
  </si>
  <si>
    <t>Prepaid leases</t>
  </si>
  <si>
    <t>Non-Current</t>
  </si>
  <si>
    <t>18. FINANCIAL INSTRUMENTS (Details) - CLP ($) $ in Thousands</t>
  </si>
  <si>
    <t>Balances in Banks</t>
  </si>
  <si>
    <t>Non-current</t>
  </si>
  <si>
    <t>Other financial assets</t>
  </si>
  <si>
    <t>Accounts receivable from related entities, current</t>
  </si>
  <si>
    <t>Financial assets available for sale, current</t>
  </si>
  <si>
    <t>Other financial assets, current</t>
  </si>
  <si>
    <t>Financial liabilities</t>
  </si>
  <si>
    <t>Financial liabilities at fair value with change in income</t>
  </si>
  <si>
    <t>Other financial liabilities</t>
  </si>
  <si>
    <t>Trade and other payable, Current trading creditors</t>
  </si>
  <si>
    <t>Trade and other payable, Other current accounts payable</t>
  </si>
  <si>
    <t>Book value</t>
  </si>
  <si>
    <t>Financial assets at fair value with change in income, current derivatives</t>
  </si>
  <si>
    <t>Hedge assets, current derivatives</t>
  </si>
  <si>
    <t>Hedge assets, non-current derivatives</t>
  </si>
  <si>
    <t>Bank loans, current</t>
  </si>
  <si>
    <t>Bank loans, non-current</t>
  </si>
  <si>
    <t>Obligations with the public, current</t>
  </si>
  <si>
    <t>Obligations with the public, non-current</t>
  </si>
  <si>
    <t>Finance lease, current</t>
  </si>
  <si>
    <t>Finance lease, non-current</t>
  </si>
  <si>
    <t>Hedge liabilities, current derivatives</t>
  </si>
  <si>
    <t>Hedge liabilities, non-current derivatives</t>
  </si>
  <si>
    <t>Accounts payable to related entities, current</t>
  </si>
  <si>
    <t>Accounts payable to related entities, non-current</t>
  </si>
  <si>
    <t>18. FINANCIAL INSTRUMENTS (Details 1) - CLP ($) $ in Thousands</t>
  </si>
  <si>
    <t>Cash flows hedges | Swap</t>
  </si>
  <si>
    <t>Disclosure of detailed information about financial instruments [line items]</t>
  </si>
  <si>
    <t>Derivative asset, current</t>
  </si>
  <si>
    <t>Derivative asset, non-current</t>
  </si>
  <si>
    <t>Derivative liability, current</t>
  </si>
  <si>
    <t>Derivative liability, non-current</t>
  </si>
  <si>
    <t>Cash flows hedges | Forward</t>
  </si>
  <si>
    <t>Net investment hedges | Swap</t>
  </si>
  <si>
    <t>Net investment hedges | Forward</t>
  </si>
  <si>
    <t>Fair value hedges | Forward</t>
  </si>
  <si>
    <t>Exchange rate hedges</t>
  </si>
  <si>
    <t>18. FINANCIAL INSTRUMENTS (Details 2) - CLP ($) $ in Thousands</t>
  </si>
  <si>
    <t>Assets for derivative instruments with changes in fair value through income, current</t>
  </si>
  <si>
    <t>Assets for derivative instruments with changes in fair value through income, non-current</t>
  </si>
  <si>
    <t>Liabilities for derivative instruments with changes in fair value through income, current</t>
  </si>
  <si>
    <t>Liabilities for derivative instruments with changes in fair value through income, non-current</t>
  </si>
  <si>
    <t>Non-hedge derivatives</t>
  </si>
  <si>
    <t>Derivative Instruments</t>
  </si>
  <si>
    <t>18. FINANCIAL INSTRUMENTS (Details 3) - CLP ($) $ in Thousands</t>
  </si>
  <si>
    <t>Contractual Values</t>
  </si>
  <si>
    <t>Year 2019</t>
  </si>
  <si>
    <t>Year 2020</t>
  </si>
  <si>
    <t>Year 2021</t>
  </si>
  <si>
    <t>Subsequent</t>
  </si>
  <si>
    <t>18. FINANCIAL INSTRUMENTS (Details 4) - CLP ($) $ in Thousands</t>
  </si>
  <si>
    <t>Cash flows transfers, opening balance</t>
  </si>
  <si>
    <t>Goodwill/negative goodwill of existing contracts, opening balance</t>
  </si>
  <si>
    <t>Valuation of new contracts</t>
  </si>
  <si>
    <t>Transfer to profit or loss during the period</t>
  </si>
  <si>
    <t>Cash flows transfers, closing balance</t>
  </si>
  <si>
    <t>Forward</t>
  </si>
  <si>
    <t>Swap</t>
  </si>
  <si>
    <t>18. FINANCIAL INSTRUMENTS (Details 5) - CLP ($) $ in Thousands</t>
  </si>
  <si>
    <t>Financial Assets</t>
  </si>
  <si>
    <t>Fair value hedge derivatives</t>
  </si>
  <si>
    <t>Cash flow hedge derivatives</t>
  </si>
  <si>
    <t>Net investment hedge derivatives</t>
  </si>
  <si>
    <t>Derivatives not designated as hedge accounting</t>
  </si>
  <si>
    <t>Financial assets available for sale</t>
  </si>
  <si>
    <t>Total financial assets</t>
  </si>
  <si>
    <t>Financial Liabilities</t>
  </si>
  <si>
    <t>Total financial liabilities</t>
  </si>
  <si>
    <t>Level 1</t>
  </si>
  <si>
    <t>Level 2</t>
  </si>
  <si>
    <t>Level 3</t>
  </si>
  <si>
    <t>19. OTHER FINANCIAL LIABILITIES (Details) - CLP ($) $ in Thousands</t>
  </si>
  <si>
    <t>Disclosure of financial liabilities [line items]</t>
  </si>
  <si>
    <t>Loans from financial institutions</t>
  </si>
  <si>
    <t>Bonds payable and promissory notes</t>
  </si>
  <si>
    <t>Finance lease</t>
  </si>
  <si>
    <t>Hedge derivatives</t>
  </si>
  <si>
    <t>Please refer to Note 18.1.</t>
  </si>
  <si>
    <t>Please refer to Note 20.</t>
  </si>
  <si>
    <t>19. OTHER FINANCIAL LIABILITIES (Details 1) - CLP ($) $ in Thousands</t>
  </si>
  <si>
    <t>Loans from financial institutions, current</t>
  </si>
  <si>
    <t>Up to 90 days</t>
  </si>
  <si>
    <t>More than 90 days</t>
  </si>
  <si>
    <t>Southern Brewing Company S.A | Banco de Chile</t>
  </si>
  <si>
    <t>Effective rate</t>
  </si>
  <si>
    <t>5.31%</t>
  </si>
  <si>
    <t>5.50%</t>
  </si>
  <si>
    <t>Nominal rate</t>
  </si>
  <si>
    <t>Southern Brewing Company S.A | Banco de Chile | Up to 90 days</t>
  </si>
  <si>
    <t>Southern Brewing Company S.A | Banco de Chile | More than 90 days</t>
  </si>
  <si>
    <t>Southern Brewing Company S.A | Banco del Estado de Chile</t>
  </si>
  <si>
    <t>4.88%</t>
  </si>
  <si>
    <t>4.62%</t>
  </si>
  <si>
    <t>Southern Brewing Company S.A | Banco del Estado de Chile | Up to 90 days</t>
  </si>
  <si>
    <t>Southern Brewing Company S.A | Banco del Estado de Chile | More than 90 days</t>
  </si>
  <si>
    <t>Southern Brewing Company S.A | Banco de credito e inversiones</t>
  </si>
  <si>
    <t>3.96%</t>
  </si>
  <si>
    <t>Southern Brewing Company S.A | Banco de credito e inversiones | Up to 90 days</t>
  </si>
  <si>
    <t>Southern Brewing Company S.A | Banco de credito e inversiones | More than 90 days</t>
  </si>
  <si>
    <t>Southern Brewing Company S.A | Banco Security S.A.</t>
  </si>
  <si>
    <t>5.99%</t>
  </si>
  <si>
    <t>6.52%</t>
  </si>
  <si>
    <t>Southern Brewing Company S.A | Banco Security S.A. | Up to 90 days</t>
  </si>
  <si>
    <t>Southern Brewing Company S.A | Banco Security S.A. | More than 90 days</t>
  </si>
  <si>
    <t>4.65%</t>
  </si>
  <si>
    <t>4.17%</t>
  </si>
  <si>
    <t>Southern Brewing Company S.A | Banco Consorcio</t>
  </si>
  <si>
    <t>5.46%</t>
  </si>
  <si>
    <t>Southern Brewing Company S.A | Banco Consorcio | Up to 90 days</t>
  </si>
  <si>
    <t>Southern Brewing Company S.A | Banco Consorcio | More than 90 days</t>
  </si>
  <si>
    <t>Viña Concha y Toro S.A. | Banco de Chile</t>
  </si>
  <si>
    <t>3.16%</t>
  </si>
  <si>
    <t>Viña Concha y Toro S.A. | Banco de Chile | Up to 90 days</t>
  </si>
  <si>
    <t>Viña Concha y Toro S.A. | Banco de Chile | More than 90 days</t>
  </si>
  <si>
    <t>Viña Concha y Toro S.A. | Banco del Estado de Chile</t>
  </si>
  <si>
    <t>5.61%</t>
  </si>
  <si>
    <t>5.28%</t>
  </si>
  <si>
    <t>Viña Concha y Toro S.A. | Banco del Estado de Chile | Up to 90 days</t>
  </si>
  <si>
    <t>Viña Concha y Toro S.A. | Banco del Estado de Chile | More than 90 days</t>
  </si>
  <si>
    <t>Viña Concha y Toro S.A. | Banco de credito e inversiones</t>
  </si>
  <si>
    <t>3.02%</t>
  </si>
  <si>
    <t>Viña Concha y Toro S.A. | Banco de credito e inversiones | Up to 90 days</t>
  </si>
  <si>
    <t>Viña Concha y Toro S.A. | Banco de credito e inversiones | More than 90 days</t>
  </si>
  <si>
    <t>Viña Concha y Toro S.A. | Scotiabank Chile</t>
  </si>
  <si>
    <t>2.19%</t>
  </si>
  <si>
    <t>1.83%</t>
  </si>
  <si>
    <t>Viña Concha y Toro S.A. | Scotiabank Chile | Up to 90 days</t>
  </si>
  <si>
    <t>Viña Concha y Toro S.A. | Scotiabank Chile | More than 90 days</t>
  </si>
  <si>
    <t>Viña Concha y Toro S.A. | Banco BBVA Chile</t>
  </si>
  <si>
    <t>1.65%</t>
  </si>
  <si>
    <t>Viña Concha y Toro S.A. | Banco BBVA Chile | Up to 90 days</t>
  </si>
  <si>
    <t>Viña Concha y Toro S.A. | Banco BBVA Chile | More than 90 days</t>
  </si>
  <si>
    <t>Viña Concha y Toro S.A. | HSBC Banck Chile</t>
  </si>
  <si>
    <t>1.90%</t>
  </si>
  <si>
    <t>Viña Concha y Toro S.A. | HSBC Banck Chile | Up to 90 days</t>
  </si>
  <si>
    <t>Viña Concha y Toro S.A. | HSBC Banck Chile | More than 90 days</t>
  </si>
  <si>
    <t>Viña Cono Sur S.A. | Banco del Estado de Chile</t>
  </si>
  <si>
    <t>2.91%</t>
  </si>
  <si>
    <t>Viña Cono Sur S.A. | Banco del Estado de Chile | Up to 90 days</t>
  </si>
  <si>
    <t>Viña Cono Sur S.A. | Banco del Estado de Chile | More than 90 days</t>
  </si>
  <si>
    <t>Viña Cono Sur S.A. | Scotiabank Chile</t>
  </si>
  <si>
    <t>1.60%</t>
  </si>
  <si>
    <t>Viña Cono Sur S.A. | Scotiabank Chile | Up to 90 days</t>
  </si>
  <si>
    <t>Viña Cono Sur S.A. | Scotiabank Chile | More than 90 days</t>
  </si>
  <si>
    <t>Viña Cono Sur S.A. | Banco BBVA Chile</t>
  </si>
  <si>
    <t>3.31%</t>
  </si>
  <si>
    <t>3.09%</t>
  </si>
  <si>
    <t>Viña Cono Sur S.A. | Banco BBVA Chile | Up to 90 days</t>
  </si>
  <si>
    <t>Viña Cono Sur S.A. | Banco BBVA Chile | More than 90 days</t>
  </si>
  <si>
    <t>Viña Cono Sur S.A. | Banco de Chile</t>
  </si>
  <si>
    <t>3.17%</t>
  </si>
  <si>
    <t>Viña Cono Sur S.A. | Banco de Chile | Up to 90 days</t>
  </si>
  <si>
    <t>Viña Cono Sur S.A. | Banco de Chile | More than 90 days</t>
  </si>
  <si>
    <t>Fetzer Vineyards, Inc. | Banco del Estado de Chile</t>
  </si>
  <si>
    <t>3.12%</t>
  </si>
  <si>
    <t>2.06%</t>
  </si>
  <si>
    <t>Fetzer Vineyards, Inc. | Banco del Estado de Chile | Up to 90 days</t>
  </si>
  <si>
    <t>Fetzer Vineyards, Inc. | Banco del Estado de Chile | More than 90 days</t>
  </si>
  <si>
    <t>Trivento B. y Viñedos S. A. | Banco BBVA Chile</t>
  </si>
  <si>
    <t>2.60%</t>
  </si>
  <si>
    <t>Trivento B. y Viñedos S. A. | Banco BBVA Chile | Up to 90 days</t>
  </si>
  <si>
    <t>Trivento B. y Viñedos S. A. | Banco BBVA Chile | More than 90 days</t>
  </si>
  <si>
    <t>Trivento B. y Viñedos S. A. | Banco BBVA Argentina</t>
  </si>
  <si>
    <t>1.56%</t>
  </si>
  <si>
    <t>Trivento B. y Viñedos S. A. | Banco BBVA Argentina | Up to 90 days</t>
  </si>
  <si>
    <t>Trivento B. y Viñedos S. A. | Banco BBVA Argentina | More than 90 days</t>
  </si>
  <si>
    <t>21.80%</t>
  </si>
  <si>
    <t>Trivento B. y Viñedos S. A. | Banco Citibank  S.A</t>
  </si>
  <si>
    <t>30.00%</t>
  </si>
  <si>
    <t>Trivento B. y Viñedos S. A. | Banco Citibank  S.A | Up to 90 days</t>
  </si>
  <si>
    <t>Trivento B. y Viñedos S. A. | Banco Citibank  S.A | More than 90 days</t>
  </si>
  <si>
    <t>Trivento B. y Viñedos S. A. | Banco Credicoop</t>
  </si>
  <si>
    <t>2.75%</t>
  </si>
  <si>
    <t>1.85%</t>
  </si>
  <si>
    <t>Trivento B. y Viñedos S. A. | Banco Credicoop | Up to 90 days</t>
  </si>
  <si>
    <t>Trivento B. y Viñedos S. A. | Banco Credicoop | More than 90 days</t>
  </si>
  <si>
    <t>27.30%</t>
  </si>
  <si>
    <t>Trivento B. y Viñedos S. A. | Banco de la Nación Argentina</t>
  </si>
  <si>
    <t>19.00%</t>
  </si>
  <si>
    <t>Trivento B. y Viñedos S. A. | Banco de la Nación Argentina | Up to 90 days</t>
  </si>
  <si>
    <t>Trivento B. y Viñedos S. A. | Banco de la Nación Argentina | More than 90 days</t>
  </si>
  <si>
    <t>Trivento B. y Viñedos S. A. | Banco Francés</t>
  </si>
  <si>
    <t>Trivento B. y Viñedos S. A. | Banco Francés | Up to 90 days</t>
  </si>
  <si>
    <t>Trivento B. y Viñedos S. A. | Banco Francés | More than 90 days</t>
  </si>
  <si>
    <t>Trivento B. y Viñedos S. A. | Banco Macro</t>
  </si>
  <si>
    <t>35.00%</t>
  </si>
  <si>
    <t>Trivento B. y Viñedos S. A. | Banco Macro | Up to 90 days</t>
  </si>
  <si>
    <t>Trivento B. y Viñedos S. A. | Banco Macro | More than 90 days</t>
  </si>
  <si>
    <t>Trivento B. y Viñedos S. A. | Banco San Juan</t>
  </si>
  <si>
    <t>17.00%</t>
  </si>
  <si>
    <t>Trivento B. y Viñedos S. A. | Banco San Juan | Up to 90 days</t>
  </si>
  <si>
    <t>Trivento B. y Viñedos S. A. | Banco San Juan | More than 90 days</t>
  </si>
  <si>
    <t>Trivento B. y Viñedos S. A. | Banco BICE</t>
  </si>
  <si>
    <t>2.15%</t>
  </si>
  <si>
    <t>Trivento B. y Viñedos S. A. | Banco BICE | Up to 90 days</t>
  </si>
  <si>
    <t>Trivento B. y Viñedos S. A. | Banco BICE | More than 90 days</t>
  </si>
  <si>
    <t>VCT &amp; DG México S.A. | Banco Banamex</t>
  </si>
  <si>
    <t>9.75%</t>
  </si>
  <si>
    <t>10.50%</t>
  </si>
  <si>
    <t>VCT &amp; DG México S.A. | Banco Banamex | Up to 90 days</t>
  </si>
  <si>
    <t>VCT &amp; DG México S.A. | Banco Banamex | More than 90 days</t>
  </si>
  <si>
    <t>VCT Brasil Imp. Y Export. Ltda. | Banco Citibank  S.A</t>
  </si>
  <si>
    <t>10.12%</t>
  </si>
  <si>
    <t>9.30%</t>
  </si>
  <si>
    <t>VCT Brasil Imp. Y Export. Ltda. | Banco Citibank  S.A | Up to 90 days</t>
  </si>
  <si>
    <t>VCT Brasil Imp. Y Export. Ltda. | Banco Citibank  S.A | More than 90 days</t>
  </si>
  <si>
    <t>VCT Brasil Imp. Y Export. Ltda. | Banco Itau BBA S.A</t>
  </si>
  <si>
    <t>13.89%</t>
  </si>
  <si>
    <t>11.00%</t>
  </si>
  <si>
    <t>VCT Brasil Imp. Y Export. Ltda. | Banco Itau BBA S.A | Up to 90 days</t>
  </si>
  <si>
    <t>VCT Brasil Imp. Y Export. Ltda. | Banco Itau BBA S.A | More than 90 days</t>
  </si>
  <si>
    <t>VCT USA, Inc. | Banco del Estado de Chile, New York Branch</t>
  </si>
  <si>
    <t>2.68%</t>
  </si>
  <si>
    <t>2.20%</t>
  </si>
  <si>
    <t>3.10%</t>
  </si>
  <si>
    <t>VCT USA, Inc. | Banco del Estado de Chile, New York Branch | Up to 90 days</t>
  </si>
  <si>
    <t>VCT USA, Inc. | Banco del Estado de Chile, New York Branch | More than 90 days</t>
  </si>
  <si>
    <t>VCT USA, Inc. | Banco BCI Miami</t>
  </si>
  <si>
    <t>2.89%</t>
  </si>
  <si>
    <t>VCT USA, Inc. | Banco BCI Miami | Up to 90 days</t>
  </si>
  <si>
    <t>VCT USA, Inc. | Banco BCI Miami | More than 90 days</t>
  </si>
  <si>
    <t>VCT USA, Inc. | Rabobank Nederland, New York Branch</t>
  </si>
  <si>
    <t>3.81%</t>
  </si>
  <si>
    <t>VCT USA, Inc. | Rabobank Nederland, New York Branch | Up to 90 days</t>
  </si>
  <si>
    <t>VCT USA, Inc. | Rabobank Nederland, New York Branch | More than 90 days</t>
  </si>
  <si>
    <t>19. OTHER FINANCIAL LIABILITIES (Details 2) - CLP ($) $ in Thousands</t>
  </si>
  <si>
    <t>Loans from financial institutions, non-current</t>
  </si>
  <si>
    <t>1 to 2 years</t>
  </si>
  <si>
    <t>2 to 3 years</t>
  </si>
  <si>
    <t>3 to 4 years</t>
  </si>
  <si>
    <t>4 to 5 years</t>
  </si>
  <si>
    <t>Over 5 years</t>
  </si>
  <si>
    <t>6.96%</t>
  </si>
  <si>
    <t>Southern Brewing Company S.A | Banco de Chile | 1 to 2 years</t>
  </si>
  <si>
    <t>Southern Brewing Company S.A | Banco de Chile | 2 to 3 years</t>
  </si>
  <si>
    <t>Southern Brewing Company S.A | Banco de Chile | 3 to 4 years</t>
  </si>
  <si>
    <t>Southern Brewing Company S.A | Banco de Chile | 4 to 5 years</t>
  </si>
  <si>
    <t>Southern Brewing Company S.A | Banco de Chile | Over 5 years</t>
  </si>
  <si>
    <t>7.32%</t>
  </si>
  <si>
    <t>Southern Brewing Company S.A | Banco Security S.A. | 1 to 2 years</t>
  </si>
  <si>
    <t>Southern Brewing Company S.A | Banco Security S.A. | 2 to 3 years</t>
  </si>
  <si>
    <t>Southern Brewing Company S.A | Banco Security S.A. | 3 to 4 years</t>
  </si>
  <si>
    <t>Southern Brewing Company S.A | Banco Security S.A. | 4 to 5 years</t>
  </si>
  <si>
    <t>Southern Brewing Company S.A | Banco Security S.A. | Over 5 years</t>
  </si>
  <si>
    <t>3.88%</t>
  </si>
  <si>
    <t>4.27%</t>
  </si>
  <si>
    <t>Viña Concha y Toro S.A. | Scotiabank Chile | 1 to 2 years</t>
  </si>
  <si>
    <t>Viña Concha y Toro S.A. | Scotiabank Chile | 2 to 3 years</t>
  </si>
  <si>
    <t>Viña Concha y Toro S.A. | Scotiabank Chile | 3 to 4 years</t>
  </si>
  <si>
    <t>Viña Concha y Toro S.A. | Scotiabank Chile | 4 to 5 years</t>
  </si>
  <si>
    <t>Viña Concha y Toro S.A. | Scotiabank Chile | Over 5 years</t>
  </si>
  <si>
    <t>Viña Concha y Toro S.A. | HSBC Banck Chile | 1 to 2 years</t>
  </si>
  <si>
    <t>Viña Concha y Toro S.A. | HSBC Banck Chile | 2 to 3 years</t>
  </si>
  <si>
    <t>Viña Concha y Toro S.A. | HSBC Banck Chile | 3 to 4 years</t>
  </si>
  <si>
    <t>Viña Concha y Toro S.A. | HSBC Banck Chile | 4 to 5 years</t>
  </si>
  <si>
    <t>Viña Concha y Toro S.A. | HSBC Banck Chile | Over 5 years</t>
  </si>
  <si>
    <t>Trivento B. y Viñedos S. A. | Banco San Juan | 1 to 2 years</t>
  </si>
  <si>
    <t>Trivento B. y Viñedos S. A. | Banco San Juan | 2 to 3 years</t>
  </si>
  <si>
    <t>Trivento B. y Viñedos S. A. | Banco San Juan | 3 to 4 years</t>
  </si>
  <si>
    <t>Trivento B. y Viñedos S. A. | Banco San Juan | 4 to 5 years</t>
  </si>
  <si>
    <t>Trivento B. y Viñedos S. A. | Banco San Juan | Over 5 years</t>
  </si>
  <si>
    <t>VCT USA, Inc. | Banco del Estado de Chile, New York</t>
  </si>
  <si>
    <t>2.52%</t>
  </si>
  <si>
    <t>2.90%</t>
  </si>
  <si>
    <t>0.30%</t>
  </si>
  <si>
    <t>VCT USA, Inc. | Banco del Estado de Chile, New York | 1 to 2 years</t>
  </si>
  <si>
    <t>VCT USA, Inc. | Banco del Estado de Chile, New York | 2 to 3 years</t>
  </si>
  <si>
    <t>VCT USA, Inc. | Banco del Estado de Chile, New York | 3 to 4 years</t>
  </si>
  <si>
    <t>VCT USA, Inc. | Banco del Estado de Chile, New York | 4 to 5 years</t>
  </si>
  <si>
    <t>VCT USA, Inc. | Banco del Estado de Chile, New York | Over 5 years</t>
  </si>
  <si>
    <t>20. BONDS PAYABLE AND PROMISSORY NOTES (Details) - CLP ($) $ in Thousands</t>
  </si>
  <si>
    <t>Disclosure of detailed information about borrowings [line items]</t>
  </si>
  <si>
    <t>Bonds payable and promissory notes, current</t>
  </si>
  <si>
    <t>90 days to 1 year</t>
  </si>
  <si>
    <t>2.29%</t>
  </si>
  <si>
    <t>3.78%</t>
  </si>
  <si>
    <t>2.50%</t>
  </si>
  <si>
    <t>3.50%</t>
  </si>
  <si>
    <t>Viña Concha y Toro S.A. | Banco de Chile | 90 days to 1 year</t>
  </si>
  <si>
    <t>3.53%</t>
  </si>
  <si>
    <t>3.30%</t>
  </si>
  <si>
    <t>Viña Concha y Toro S.A. | Banco Bice</t>
  </si>
  <si>
    <t>2.40%</t>
  </si>
  <si>
    <t>Viña Concha y Toro S.A. | Banco Bice | Up to 90 days</t>
  </si>
  <si>
    <t>Viña Concha y Toro S.A. | Banco Bice | 90 days to 1 year</t>
  </si>
  <si>
    <t>2.92%</t>
  </si>
  <si>
    <t>3.00%</t>
  </si>
  <si>
    <t>20. BONDS PAYABLE AND PROMISSORY NOTES (Details 1) - CLP ($) $ in Thousands</t>
  </si>
  <si>
    <t>Bonds payable and promissory notes, non-current</t>
  </si>
  <si>
    <t>Viña Concha y Toro S.A. | Banco de Chile | 1 to 2 years</t>
  </si>
  <si>
    <t>Viña Concha y Toro S.A. | Banco de Chile | 2 to 3 years</t>
  </si>
  <si>
    <t>Viña Concha y Toro S.A. | Banco de Chile | 3 to 4 years</t>
  </si>
  <si>
    <t>Viña Concha y Toro S.A. | Banco de Chile | 4 to 5 years</t>
  </si>
  <si>
    <t>Viña Concha y Toro S.A. | Banco de Chile | Over 5 years</t>
  </si>
  <si>
    <t>Viña Concha y Toro S.A. | Banco Bice | 1 to 2 years</t>
  </si>
  <si>
    <t>Viña Concha y Toro S.A. | Banco Bice | 2 to 3 years</t>
  </si>
  <si>
    <t>Viña Concha y Toro S.A. | Banco Bice | 3 to 4 years</t>
  </si>
  <si>
    <t>Viña Concha y Toro S.A. | Banco Bice | 4 to 5 years</t>
  </si>
  <si>
    <t>Viña Concha y Toro S.A. | Banco Bice | Over 5 years</t>
  </si>
  <si>
    <t>21. TRADE AND OTHER ACCOUNTS PAYABLE (Details) - CLP ($) $ in Thousands</t>
  </si>
  <si>
    <t>Trade payables</t>
  </si>
  <si>
    <t>Notes payable</t>
  </si>
  <si>
    <t>Other payables</t>
  </si>
  <si>
    <t>Dividends payable</t>
  </si>
  <si>
    <t>Withholdings</t>
  </si>
  <si>
    <t>Trade and other accounts payable, current</t>
  </si>
  <si>
    <t>21. TRADE AND OTHER ACCOUNTS PAYABLE (Details 1) - CLP ($) $ in Thousands</t>
  </si>
  <si>
    <t>DisclouresOfPayablesCurrentLineItems [Line Items]</t>
  </si>
  <si>
    <t>Products</t>
  </si>
  <si>
    <t>Services</t>
  </si>
  <si>
    <t>Total Current</t>
  </si>
  <si>
    <t>Current | Up to 30 days</t>
  </si>
  <si>
    <t>Current | 31-60 days</t>
  </si>
  <si>
    <t>Current | 61-90 days</t>
  </si>
  <si>
    <t>Current | 91-120 days</t>
  </si>
  <si>
    <t>Current | 121-365 days</t>
  </si>
  <si>
    <t>Current | 366 and thereafter</t>
  </si>
  <si>
    <t>Current | 121-180 days</t>
  </si>
  <si>
    <t>Current | 181 and thereafter</t>
  </si>
  <si>
    <t>21. TRADE AND OTHER ACCOUNTS PAYABLE (Details 2) - CLP ($) $ in Thousands</t>
  </si>
  <si>
    <t>DisclouresOfPayablesNonCurrentLineItems [Line Items]</t>
  </si>
  <si>
    <t>Total Non-Current</t>
  </si>
  <si>
    <t>Non-Current | Up to 30 days</t>
  </si>
  <si>
    <t>Non-Current | 31-60 days</t>
  </si>
  <si>
    <t>Non-Current | 61-90 days</t>
  </si>
  <si>
    <t>Non-Current | 91 to 120 days</t>
  </si>
  <si>
    <t>Non-Current | 121 to 365 days</t>
  </si>
  <si>
    <t>Non-Current | 366 and thereafter</t>
  </si>
  <si>
    <t>Non-Current | 121-180 days</t>
  </si>
  <si>
    <t>Non-Current | 181 and thereafter</t>
  </si>
  <si>
    <t>22. INCOME TAX AND DEFERRED TAXES (Details) - CLP ($) $ in Thousands</t>
  </si>
  <si>
    <t>Description of deferred tax assets</t>
  </si>
  <si>
    <t>Depreciations</t>
  </si>
  <si>
    <t>Amortizations</t>
  </si>
  <si>
    <t>Provisions</t>
  </si>
  <si>
    <t>Employee benefit obligations</t>
  </si>
  <si>
    <t>Non-financial tax income</t>
  </si>
  <si>
    <t>Tax losses</t>
  </si>
  <si>
    <t>Description of deferred tax liabilities</t>
  </si>
  <si>
    <t>Capitalized tax expenses</t>
  </si>
  <si>
    <t>Employe benefit obligations</t>
  </si>
  <si>
    <t>Revaluation of property, plant and equipment</t>
  </si>
  <si>
    <t>Revaluation of assets and liabilities for business combinations</t>
  </si>
  <si>
    <t>Difference of conversion non-monetary items Argentina (*)</t>
  </si>
  <si>
    <t>22. INCOME TAX AND DEFERRED TAXES (Details 1) - CLP ($) $ in Thousands</t>
  </si>
  <si>
    <t>Disclosure of temporary difference, unused tax losses and unused tax credits [line items]</t>
  </si>
  <si>
    <t>Deferred tax assets, recognized, effect in equity</t>
  </si>
  <si>
    <t>Revaluation of land</t>
  </si>
  <si>
    <t>Intangible assets</t>
  </si>
  <si>
    <t>Exchange difference of non-monetary items - Argentina</t>
  </si>
  <si>
    <t>Employee obligations</t>
  </si>
  <si>
    <t>Revaluation of marketable securities</t>
  </si>
  <si>
    <t>See description in Note 27.7 to these financial statements.</t>
  </si>
  <si>
    <t>22. INCOME TAX AND DEFERRED TAXES (Details 2) - CLP ($) $ in Thousands</t>
  </si>
  <si>
    <t>DisclosureOfIncomeTaxLinesLineItems [Line Items]</t>
  </si>
  <si>
    <t>Increase (decrease) in profit or loss</t>
  </si>
  <si>
    <t>Increase (decrease) in equity</t>
  </si>
  <si>
    <t>Increase (decrease) for business combination</t>
  </si>
  <si>
    <t>Balance conversion adjustments (profit or loss)</t>
  </si>
  <si>
    <t>22. INCOME TAX AND DEFERRED TAXES (Details 3) - CLP ($) $ in Thousands</t>
  </si>
  <si>
    <t>Current income tax expense</t>
  </si>
  <si>
    <t>Current tax expense</t>
  </si>
  <si>
    <t>Adjustment to prior year current tax</t>
  </si>
  <si>
    <t>Other current tax expenses</t>
  </si>
  <si>
    <t>Total current income tax expense, net</t>
  </si>
  <si>
    <t>Deferred tax expense (benefit) related to the creation and reversal of temporary differences</t>
  </si>
  <si>
    <t>Deferred tax expense (benefit) related to changes in the tax rate or new rates</t>
  </si>
  <si>
    <t>Total deferred tax expense (benefit), net</t>
  </si>
  <si>
    <t>22. INCOME TAX AND DEFERRED TAXES (Details 4) - CLP ($) $ in Thousands</t>
  </si>
  <si>
    <t>Total current tax expense, net</t>
  </si>
  <si>
    <t>Total deferred tax expense, net</t>
  </si>
  <si>
    <t>Foreign</t>
  </si>
  <si>
    <t>Domestic</t>
  </si>
  <si>
    <t>22. INCOME TAX AND DEFERRED TAXES (Details 5) - CLP ($) $ in Thousands</t>
  </si>
  <si>
    <t>Tax expense using the legal rate</t>
  </si>
  <si>
    <t>Tax effect of rates in other jurisdictions</t>
  </si>
  <si>
    <t>Tax effect of non-taxable revenue</t>
  </si>
  <si>
    <t>Tax effect of non-deductible expenses</t>
  </si>
  <si>
    <t>Tax effect of increase in the tax rate in Argentina and USA (%)</t>
  </si>
  <si>
    <t>Tax effect of increase in the tax rate in Chile (%)</t>
  </si>
  <si>
    <t>Other increases (decreases) in the legal tax charge</t>
  </si>
  <si>
    <t>Total adjustments to tax expense using the legal rate</t>
  </si>
  <si>
    <t>Tax expense using the effective rate</t>
  </si>
  <si>
    <t>22. INCOME TAX AND DEFERRED TAXES (Details 6)</t>
  </si>
  <si>
    <t>Income Tax And Deferred Taxes Details 6Abstract</t>
  </si>
  <si>
    <t>Tax expense using the legal rate (%)</t>
  </si>
  <si>
    <t>27.00%</t>
  </si>
  <si>
    <t>25.50%</t>
  </si>
  <si>
    <t>24.00%</t>
  </si>
  <si>
    <t>Tax effect of rates in other jurisdictions (%)</t>
  </si>
  <si>
    <t>(3.59%)</t>
  </si>
  <si>
    <t>5.45%</t>
  </si>
  <si>
    <t>Tax effect of non-taxable revenue (%)</t>
  </si>
  <si>
    <t>(4.76%)</t>
  </si>
  <si>
    <t>(3.62%)</t>
  </si>
  <si>
    <t>(0.38%)</t>
  </si>
  <si>
    <t>Tax effect of non-deductible expenses (%)</t>
  </si>
  <si>
    <t>0.39%</t>
  </si>
  <si>
    <t>0.55%</t>
  </si>
  <si>
    <t>0.98%</t>
  </si>
  <si>
    <t>2.49%</t>
  </si>
  <si>
    <t>Other increases (decreases) in the legal tax charge (%)</t>
  </si>
  <si>
    <t>(0.51%)</t>
  </si>
  <si>
    <t>(4.59%)</t>
  </si>
  <si>
    <t>(6.67%)</t>
  </si>
  <si>
    <t>Total adjustments to tax expense using the legal rate (%)</t>
  </si>
  <si>
    <t>(8.47%)</t>
  </si>
  <si>
    <t>(6.86%)</t>
  </si>
  <si>
    <t>1.44%</t>
  </si>
  <si>
    <t>Tax expense at the effective rate (%)</t>
  </si>
  <si>
    <t>18.53%</t>
  </si>
  <si>
    <t>18.64%</t>
  </si>
  <si>
    <t>25.44%</t>
  </si>
  <si>
    <t>22. INCOME TAX AND DEFERRED TAXES (Details 7) - CLP ($) $ in Thousands</t>
  </si>
  <si>
    <t>Income Tax And Deferred Taxes Details 7Abstract</t>
  </si>
  <si>
    <t>Monthly provisional tax payments and other recoverable taxes</t>
  </si>
  <si>
    <t>Income tax credits</t>
  </si>
  <si>
    <t>Total current tax assets</t>
  </si>
  <si>
    <t>22. INCOME TAX AND DEFERRED TAXES (Details 8) - CLP ($) $ in Thousands</t>
  </si>
  <si>
    <t>Income tax</t>
  </si>
  <si>
    <t>Income tax liabilities</t>
  </si>
  <si>
    <t>Total current tax liabilities</t>
  </si>
  <si>
    <t>23. LEASES (Details) $ in Thousands</t>
  </si>
  <si>
    <t>Disclosure of maturity analysis of finance lease payments receivable [line items]</t>
  </si>
  <si>
    <t>Current non-derivative financial liabilities</t>
  </si>
  <si>
    <t>Short-term portion</t>
  </si>
  <si>
    <t>1 to 5 years</t>
  </si>
  <si>
    <t>23. LEASES (Details 1) $ in Thousands</t>
  </si>
  <si>
    <t>Minimum payments payable</t>
  </si>
  <si>
    <t>23. LEASES (Details 2) - CLP ($) $ in Thousands</t>
  </si>
  <si>
    <t>Leases Details 2Abstract</t>
  </si>
  <si>
    <t>Leases used</t>
  </si>
  <si>
    <t>24. EMPLOYEE BENEFITS (Details) - CLP ($) $ in Thousands</t>
  </si>
  <si>
    <t>Employee benefits and expenses</t>
  </si>
  <si>
    <t>Employee benefits</t>
  </si>
  <si>
    <t>Salaries and wages</t>
  </si>
  <si>
    <t>Social security</t>
  </si>
  <si>
    <t>Profit-sharing and bonuses, current</t>
  </si>
  <si>
    <t>Other personnel expenses</t>
  </si>
  <si>
    <t>Termination benefits</t>
  </si>
  <si>
    <t>24. EMPLOYEE BENEFITS (Details 1) - CLP ($) $ in Thousands</t>
  </si>
  <si>
    <t>Disclosure of other provisions [line items]</t>
  </si>
  <si>
    <t>Employee profit sharing</t>
  </si>
  <si>
    <t>Vacations</t>
  </si>
  <si>
    <t>24. EMPLOYEE BENEFITS (Details 2) - CLP ($) $ in Thousands</t>
  </si>
  <si>
    <t>Employee Benefits Details 2Abstract</t>
  </si>
  <si>
    <t>Severance indemnity payments</t>
  </si>
  <si>
    <t>24. EMPLOYEE BENEFITS (Details 3) - CLP ($) $ in Thousands</t>
  </si>
  <si>
    <t>Employee Benefits Details 3Abstract</t>
  </si>
  <si>
    <t>Employment termination benefits, beginning balance</t>
  </si>
  <si>
    <t>Cost of services, current period</t>
  </si>
  <si>
    <t>Interest cost</t>
  </si>
  <si>
    <t>Actuarial gain</t>
  </si>
  <si>
    <t>Benefits paid</t>
  </si>
  <si>
    <t>Employment termination benefits, ending balance</t>
  </si>
  <si>
    <t>24. EMPLOYEE BENEFITS (Details 4) - CLP ($) $ in Thousands</t>
  </si>
  <si>
    <t>Disclosure of defined benefit plans [line items]</t>
  </si>
  <si>
    <t>Employment termination benefits</t>
  </si>
  <si>
    <t>Provision of severance indemnity payments</t>
  </si>
  <si>
    <t>Provision for seniority bonus</t>
  </si>
  <si>
    <t>24. EMPLOYEE BENEFITS (Details 5)</t>
  </si>
  <si>
    <t>Employee Benefits Details 5Abstract</t>
  </si>
  <si>
    <t>Retirement rate</t>
  </si>
  <si>
    <t>0.71%</t>
  </si>
  <si>
    <t>0.70%</t>
  </si>
  <si>
    <t>Mortality rate</t>
  </si>
  <si>
    <t>RV-2014</t>
  </si>
  <si>
    <t>RV-2009</t>
  </si>
  <si>
    <t>Salary increase rate</t>
  </si>
  <si>
    <t>1.61%</t>
  </si>
  <si>
    <t>4.84%</t>
  </si>
  <si>
    <t>Future permanence</t>
  </si>
  <si>
    <t>8.51</t>
  </si>
  <si>
    <t>8.37</t>
  </si>
  <si>
    <t>Discount rate</t>
  </si>
  <si>
    <t>1.71%</t>
  </si>
  <si>
    <t>4.29%</t>
  </si>
  <si>
    <t>24. EMPLOYEE BENEFITS (Details 6) - CLP ($) $ in Thousands</t>
  </si>
  <si>
    <t>Employee Benefits Details 6Abstract</t>
  </si>
  <si>
    <t>Unaccrued benefits paid</t>
  </si>
  <si>
    <t>Total expense recognized in the consolidated statement of income by function</t>
  </si>
  <si>
    <t>25. OTHER PROVISIONS (Details) - CLP ($) $ in Thousands</t>
  </si>
  <si>
    <t>Total other provisions</t>
  </si>
  <si>
    <t>Provision for advertising expense</t>
  </si>
  <si>
    <t>Other provisions</t>
  </si>
  <si>
    <t>Corresponds to the estimates of amounts payable related to advertising and promotion activities. There is uncertainty on the amount of the cash disbursement related to such provisions, as they are linked to the actual information the customer should provide, intended to justify that such expenses were made.</t>
  </si>
  <si>
    <t>Includes estimates of operating expenses and costs in which there is uncertainty of the amount, expecting the application most of such amount during the following period.</t>
  </si>
  <si>
    <t>25. OTHER PROVISIONS (Details 1) - CLP ($) $ in Thousands</t>
  </si>
  <si>
    <t>Other provision, beginning balance</t>
  </si>
  <si>
    <t>Provisions made</t>
  </si>
  <si>
    <t>Provisions used</t>
  </si>
  <si>
    <t>Other provision, closing balance</t>
  </si>
  <si>
    <t>26. EARNINGS PER SHARE (Details) - CLP ($) $ / shares in Units, $ in Thousands</t>
  </si>
  <si>
    <t>Basic earnings per share</t>
  </si>
  <si>
    <t>Net income attributable to equity holders of the Parent</t>
  </si>
  <si>
    <t>Number of ordinary shares outstanding</t>
  </si>
  <si>
    <t>27. CAPITAL AND RESERVES (Details) - shares</t>
  </si>
  <si>
    <t>Capital And Reserves Details Abstract</t>
  </si>
  <si>
    <t>No. of subscribed shares</t>
  </si>
  <si>
    <t>No. of paid shares</t>
  </si>
  <si>
    <t>No. of voting right shares</t>
  </si>
  <si>
    <t>27. CAPITAL AND RESERVES (Details 1) - shares</t>
  </si>
  <si>
    <t>Capital And Reserves Details 1Abstract</t>
  </si>
  <si>
    <t>Number of shares subscribed, beginning</t>
  </si>
  <si>
    <t>Capital increase through share issuance</t>
  </si>
  <si>
    <t>Number of shares subscribed, ending</t>
  </si>
  <si>
    <t>27. CAPITAL AND RESERVES (Details 2) - CLP ($) $ in Thousands</t>
  </si>
  <si>
    <t>Opening balance foreign subsidiary translation adjustment</t>
  </si>
  <si>
    <t>Conversion adjustment for the period, net</t>
  </si>
  <si>
    <t>27. CAPITAL AND RESERVES (Details 3) - CLP ($) $ / shares in Units, $ in Thousands</t>
  </si>
  <si>
    <t>DisclosureOfDividendLineItems [Line Items]</t>
  </si>
  <si>
    <t>Shares paid</t>
  </si>
  <si>
    <t>Dividend 1</t>
  </si>
  <si>
    <t>Payment per share</t>
  </si>
  <si>
    <t>Total dividend paid</t>
  </si>
  <si>
    <t>Month of payment</t>
  </si>
  <si>
    <t>Mar-18</t>
  </si>
  <si>
    <t>Mar-17</t>
  </si>
  <si>
    <t>Dividend 2</t>
  </si>
  <si>
    <t>May-18</t>
  </si>
  <si>
    <t>May-17</t>
  </si>
  <si>
    <t>Dividend 3</t>
  </si>
  <si>
    <t>Sep-18</t>
  </si>
  <si>
    <t>Sep-17</t>
  </si>
  <si>
    <t>Dividend 4</t>
  </si>
  <si>
    <t>Dec-18</t>
  </si>
  <si>
    <t>Dec-17</t>
  </si>
  <si>
    <t>28. EFFECT OF MOVEMENTS IN EXCHANGE RATES (Details) - CLP ($) $ in Thousands</t>
  </si>
  <si>
    <t>Biological assets, current</t>
  </si>
  <si>
    <t>Current tax assets</t>
  </si>
  <si>
    <t>Other current assets</t>
  </si>
  <si>
    <t>Non-current accounts receivables</t>
  </si>
  <si>
    <t>Total assets</t>
  </si>
  <si>
    <t>CHILEAN PESO</t>
  </si>
  <si>
    <t>USD</t>
  </si>
  <si>
    <t>CAD</t>
  </si>
  <si>
    <t>EUR</t>
  </si>
  <si>
    <t>UF</t>
  </si>
  <si>
    <t>GBP</t>
  </si>
  <si>
    <t>SEK</t>
  </si>
  <si>
    <t>NOK</t>
  </si>
  <si>
    <t>BRL</t>
  </si>
  <si>
    <t>CNY</t>
  </si>
  <si>
    <t>MXN</t>
  </si>
  <si>
    <t>ZAR</t>
  </si>
  <si>
    <t>28. EFFECT OF MOVEMENTS IN EXCHANGE RATES (Details 1) - CLP ($) $ in Thousands</t>
  </si>
  <si>
    <t>Trade and other payables, current</t>
  </si>
  <si>
    <t>Trade payables due to related entities, current</t>
  </si>
  <si>
    <t>Current tax liabilities</t>
  </si>
  <si>
    <t>Post-employment obligations, current</t>
  </si>
  <si>
    <t>Up to 90 days | CHILEAN PESO</t>
  </si>
  <si>
    <t>Up to 90 days | USD</t>
  </si>
  <si>
    <t>Up to 90 days | CAD</t>
  </si>
  <si>
    <t>Up to 90 days | EUR</t>
  </si>
  <si>
    <t>Up to 90 days | UF</t>
  </si>
  <si>
    <t>Up to 90 days | GBP</t>
  </si>
  <si>
    <t>Up to 90 days | SEK</t>
  </si>
  <si>
    <t>Up to 90 days | NOK</t>
  </si>
  <si>
    <t>Up to 90 days | ARS</t>
  </si>
  <si>
    <t>Up to 90 days | BRL</t>
  </si>
  <si>
    <t>Up to 90 days | CNY</t>
  </si>
  <si>
    <t>Up to 90 days | MXN</t>
  </si>
  <si>
    <t>Up to 90 days | ZAR</t>
  </si>
  <si>
    <t>90 days to 1 year | CHILEAN PESO</t>
  </si>
  <si>
    <t>90 days to 1 year | USD</t>
  </si>
  <si>
    <t>90 days to 1 year | CAD</t>
  </si>
  <si>
    <t>90 days to 1 year | EUR</t>
  </si>
  <si>
    <t>90 days to 1 year | UF</t>
  </si>
  <si>
    <t>90 days to 1 year | GBP</t>
  </si>
  <si>
    <t>90 days to 1 year | SEK</t>
  </si>
  <si>
    <t>90 days to 1 year | NOK</t>
  </si>
  <si>
    <t>90 days to 1 year | ARS</t>
  </si>
  <si>
    <t>90 days to 1 year | BRL</t>
  </si>
  <si>
    <t>90 days to 1 year | CNY</t>
  </si>
  <si>
    <t>90 days to 1 year | MXN</t>
  </si>
  <si>
    <t>90 days to 1 year | ZAR</t>
  </si>
  <si>
    <t>28. EFFECT OF MOVEMENTS IN EXCHANGE RATES (Details 2) - CLP ($) $ in Thousands</t>
  </si>
  <si>
    <t>1 to 3 years | CHILEAN PESO</t>
  </si>
  <si>
    <t>1 to 3 years | USD</t>
  </si>
  <si>
    <t>1 to 3 years | CAD</t>
  </si>
  <si>
    <t>1 to 3 years | EUR</t>
  </si>
  <si>
    <t>1 to 3 years | UF</t>
  </si>
  <si>
    <t>1 to 3 years | GBP</t>
  </si>
  <si>
    <t>1 to 3 years | ARS</t>
  </si>
  <si>
    <t>3 to 5 years | CHILEAN PESO</t>
  </si>
  <si>
    <t>3 to 5 years | USD</t>
  </si>
  <si>
    <t>3 to 5 years | CAD</t>
  </si>
  <si>
    <t>3 to 5 years | EUR</t>
  </si>
  <si>
    <t>3 to 5 years | UF</t>
  </si>
  <si>
    <t>3 to 5 years | GBP</t>
  </si>
  <si>
    <t>3 to 5 years | ARS</t>
  </si>
  <si>
    <t>Over 5 years | CHILEAN PESO</t>
  </si>
  <si>
    <t>Over 5 years | USD</t>
  </si>
  <si>
    <t>Over 5 years | CAD</t>
  </si>
  <si>
    <t>Over 5 years | EUR</t>
  </si>
  <si>
    <t>Over 5 years | UF</t>
  </si>
  <si>
    <t>Over 5 years | GBP</t>
  </si>
  <si>
    <t>Over 5 years | ARS</t>
  </si>
  <si>
    <t>29. OPERATING SEGMENTS (Details) - CLP ($) $ in Thousands</t>
  </si>
  <si>
    <t>Disclosure of operating segments [line items]</t>
  </si>
  <si>
    <t>Revenue from external customers</t>
  </si>
  <si>
    <t>Depreciation included in cost of sales and administrative expenses</t>
  </si>
  <si>
    <t>Income before taxes</t>
  </si>
  <si>
    <t>Segment assets</t>
  </si>
  <si>
    <t>Segment liabilities</t>
  </si>
  <si>
    <t>Interest and other finance income</t>
  </si>
  <si>
    <t>Interest expenses and other finance expense</t>
  </si>
  <si>
    <t>Income taxes</t>
  </si>
  <si>
    <t>Additions of property, plant and equipment</t>
  </si>
  <si>
    <t>Investment in associates</t>
  </si>
  <si>
    <t>Equity in earnings of associates</t>
  </si>
  <si>
    <t>Other Segment</t>
  </si>
  <si>
    <t>Not assigned</t>
  </si>
  <si>
    <t>29. OPERATING SEGMENTS (Details 1) - CLP ($) $ in Thousands</t>
  </si>
  <si>
    <t>Revenue from external customers by geographic area</t>
  </si>
  <si>
    <t>Europe</t>
  </si>
  <si>
    <t>United States of America</t>
  </si>
  <si>
    <t>South America</t>
  </si>
  <si>
    <t>Asia</t>
  </si>
  <si>
    <t>Canada</t>
  </si>
  <si>
    <t>Central America</t>
  </si>
  <si>
    <t>Africa</t>
  </si>
  <si>
    <t>Wine in bulk | Chile</t>
  </si>
  <si>
    <t>Wine in bulk | Europe</t>
  </si>
  <si>
    <t>Wine in bulk | United States of America</t>
  </si>
  <si>
    <t>Wine in bulk | South America</t>
  </si>
  <si>
    <t>Wine in bulk | Asia</t>
  </si>
  <si>
    <t>Wine in bulk | Canada</t>
  </si>
  <si>
    <t>Wine in bulk | Central America</t>
  </si>
  <si>
    <t>Wine in bulk | Other</t>
  </si>
  <si>
    <t>Wine in bulk | Africa</t>
  </si>
  <si>
    <t>Other Segment | Chile</t>
  </si>
  <si>
    <t>Other Segment | Europe</t>
  </si>
  <si>
    <t>Other Segment | United States of America</t>
  </si>
  <si>
    <t>Other Segment | South America</t>
  </si>
  <si>
    <t>Other Segment | Asia</t>
  </si>
  <si>
    <t>Other Segment | Canada</t>
  </si>
  <si>
    <t>Other Segment | Central America</t>
  </si>
  <si>
    <t>Other Segment | Other</t>
  </si>
  <si>
    <t>Other Segment | Africa</t>
  </si>
  <si>
    <t>Not assigned | Chile</t>
  </si>
  <si>
    <t>Not assigned | Europe</t>
  </si>
  <si>
    <t>Not assigned | United States of America</t>
  </si>
  <si>
    <t>Not assigned | South America</t>
  </si>
  <si>
    <t>Not assigned | Asia</t>
  </si>
  <si>
    <t>Not assigned | Canada</t>
  </si>
  <si>
    <t>Not assigned | Central America</t>
  </si>
  <si>
    <t>Not assigned | Other</t>
  </si>
  <si>
    <t>Not assigned | Africa</t>
  </si>
  <si>
    <t>29. OPERATING SEGMENTS (Details 2) - CLP ($) $ in Thousands</t>
  </si>
  <si>
    <t>Non-current assets by geographic area</t>
  </si>
  <si>
    <t>England</t>
  </si>
  <si>
    <t>Brazil</t>
  </si>
  <si>
    <t>China</t>
  </si>
  <si>
    <t>Mexico</t>
  </si>
  <si>
    <t>France</t>
  </si>
  <si>
    <t>Wine in bulk | Argentina</t>
  </si>
  <si>
    <t>Wine in bulk | England</t>
  </si>
  <si>
    <t>Wine in bulk | Brazil</t>
  </si>
  <si>
    <t>Wine in bulk | China</t>
  </si>
  <si>
    <t>Wine in bulk | Mexico</t>
  </si>
  <si>
    <t>Wine in bulk | France</t>
  </si>
  <si>
    <t>Other Segment | Argentina</t>
  </si>
  <si>
    <t>Other Segment | England</t>
  </si>
  <si>
    <t>Other Segment | Brazil</t>
  </si>
  <si>
    <t>Other Segment | China</t>
  </si>
  <si>
    <t>Other Segment | Mexico</t>
  </si>
  <si>
    <t>Other Segment | France</t>
  </si>
  <si>
    <t>Not assigned | Argentina</t>
  </si>
  <si>
    <t>Not assigned | England</t>
  </si>
  <si>
    <t>Not assigned | Brazil</t>
  </si>
  <si>
    <t>Not assigned | China</t>
  </si>
  <si>
    <t>Not assigned | Mexico</t>
  </si>
  <si>
    <t>Not assigned | France</t>
  </si>
  <si>
    <t>29. OPERATING SEGMENTS (Details 3) - CLP ($) $ in Thousands</t>
  </si>
  <si>
    <t>30. REVENUE (Details) - CLP ($) $ in Thousands</t>
  </si>
  <si>
    <t>Disclosure of disaggregation of revenue from contracts with customers [line items]</t>
  </si>
  <si>
    <t>Sale of goods</t>
  </si>
  <si>
    <t>Rendering of services</t>
  </si>
  <si>
    <t>Wine</t>
  </si>
  <si>
    <t>Goods transferred at a point in time</t>
  </si>
  <si>
    <t>Services provided over time</t>
  </si>
  <si>
    <t>31. COSTS AND EXPENSES BY NATURE (Details) - CLP ($) $ in Thousands</t>
  </si>
  <si>
    <t>ExpensesByNatureLinesLineItems [Line Items]</t>
  </si>
  <si>
    <t>Other expense by function</t>
  </si>
  <si>
    <t>Total expenses</t>
  </si>
  <si>
    <t>Depreciation and amortization</t>
  </si>
  <si>
    <t>Personnel expenses</t>
  </si>
  <si>
    <t>Other Expenses</t>
  </si>
  <si>
    <t>32. OTHER INCOME (Details) - CLP ($) $ in Thousands</t>
  </si>
  <si>
    <t>OtherIncomeByFunctionLineItems [Line Items]</t>
  </si>
  <si>
    <t>Sale of property, plant and equipment</t>
  </si>
  <si>
    <t>Severance payments</t>
  </si>
  <si>
    <t>Sale of wood, cartons and other products</t>
  </si>
  <si>
    <t>Office rental</t>
  </si>
  <si>
    <t>Fair value of shares</t>
  </si>
  <si>
    <t>Income tax refund</t>
  </si>
  <si>
    <t>Charge regularization</t>
  </si>
  <si>
    <t>Gain obtained for business combination</t>
  </si>
  <si>
    <t>Other Income</t>
  </si>
  <si>
    <t>See note 12 Goodwill.</t>
  </si>
  <si>
    <t>33. FINANCIAL RESULTS (Details) - CLP ($) $ in Thousands</t>
  </si>
  <si>
    <t>Income (expense) from inflation adjusted units</t>
  </si>
  <si>
    <t>Foreign currency translation difference</t>
  </si>
  <si>
    <t>Financial result</t>
  </si>
  <si>
    <t>33. FINANCIAL RESULTS (Details 1) - CLP ($) $ in Thousands</t>
  </si>
  <si>
    <t>Financial Results Details 1Abstract</t>
  </si>
  <si>
    <t>Other finance costs</t>
  </si>
  <si>
    <t>33. FINANCIAL RESULTS (Details 2) - CLP ($) $ in Thousands</t>
  </si>
  <si>
    <t>Financial Results Details 2Abstract</t>
  </si>
  <si>
    <t>Investment income</t>
  </si>
  <si>
    <t>Other finance income</t>
  </si>
  <si>
    <t>33. FINANCIAL RESULTS (Details 3) - CLP ($) $ in Thousands</t>
  </si>
  <si>
    <t>Income (expenses) by adjustment units</t>
  </si>
  <si>
    <t>33. FINANCIAL RESULTS (Details 4) - CLP ($) $ in Thousands</t>
  </si>
  <si>
    <t>Financial Results Details 4Abstract</t>
  </si>
  <si>
    <t>Exchange difference in trade receivables</t>
  </si>
  <si>
    <t>Exchange differences in related party balances</t>
  </si>
  <si>
    <t>Exchange difference in advertising contributions</t>
  </si>
  <si>
    <t>Exchange difference in derivatives</t>
  </si>
  <si>
    <t>Exchange difference in bank borrowings</t>
  </si>
  <si>
    <t>Other foreign currency translation differences</t>
  </si>
  <si>
    <t>34. ENVIRONMENT (Details) $ in Thousands</t>
  </si>
  <si>
    <t>DisclosureOfEnvironmentLineItems [Line Items]</t>
  </si>
  <si>
    <t>Environmental expense</t>
  </si>
  <si>
    <t>Viña Concha y Toro</t>
  </si>
  <si>
    <t>35. COLLATERALS COMMITTED WITH THIRD PARTIES (Details) - Viña Concha y Toro - CLP ($) $ in Thousands</t>
  </si>
  <si>
    <t>Instituto de Desarrollo Agropecuario</t>
  </si>
  <si>
    <t>DisclosureOfCollateralsLineItems [Line Items]</t>
  </si>
  <si>
    <t>Direct collateral balances pending</t>
  </si>
  <si>
    <t>Direct collateral due in 1 year</t>
  </si>
  <si>
    <t>Direct collateral due in 2 years</t>
  </si>
  <si>
    <t>Direct collateral due in over 3 years</t>
  </si>
  <si>
    <t>Ministerio de Obras Públicas</t>
  </si>
  <si>
    <t>Comisión Nacional de Investigación Científica y Tecnológica</t>
  </si>
  <si>
    <t>Comite Innova Chile</t>
  </si>
  <si>
    <t>Rockstar</t>
  </si>
  <si>
    <t>35. COLLATERALS COMMITTED WITH THIRD PARTIES (Details 1) - CLP ($) $ in Thousands</t>
  </si>
  <si>
    <t>BBVA Frances | Trivento Bodegas y Viñedos S.A.</t>
  </si>
  <si>
    <t>Indirect collateral balances pending</t>
  </si>
  <si>
    <t>Indirect collateral due in 1 year</t>
  </si>
  <si>
    <t>Indirect collateral due in 2 years</t>
  </si>
  <si>
    <t>Indirect collateral due in over 3 years</t>
  </si>
  <si>
    <t>Liberty Mutual | Fetzer Vineyards</t>
  </si>
  <si>
    <t>Mexico | VCT México, S. de R.L. de C.V.</t>
  </si>
  <si>
    <t>Fetzer | Fetzer Vineyards</t>
  </si>
  <si>
    <t>Robino y Galandrino | Trivento Bodegas y Viñedos S.A.</t>
  </si>
  <si>
    <t>Credicorp | Trivento Bodegas y Viñedos S.A.</t>
  </si>
  <si>
    <t>Alfa Laval SpA | Trivento Bodegas y Viñedos S.A.</t>
  </si>
  <si>
    <t>Banco de La Nacion | Trivento Bodegas y Viñedos S.A.</t>
  </si>
  <si>
    <t>Trivento | Trivento Bodegas y Viñedos S.A.</t>
  </si>
  <si>
    <t>CREDICOOP COOP | Trivento Bodegas y Viñedos S.A.</t>
  </si>
  <si>
    <t>Credicoop | Trivento Bodegas y Viñedos S.A.</t>
  </si>
  <si>
    <t>36. CONTINGENCIES, RESTRICTIONS AND LAWSUITS (Details) - CLP ($) $ in Thousands</t>
  </si>
  <si>
    <t>DisclosureOfIndebtednessRatioLineItems [Line Items]</t>
  </si>
  <si>
    <t>Other financial liabilities, current</t>
  </si>
  <si>
    <t>Other financial liabilities, non-current</t>
  </si>
  <si>
    <t>Series J and K Bonds</t>
  </si>
  <si>
    <t>Indebtedness ratio, net</t>
  </si>
  <si>
    <t>Series N and Q Bonds</t>
  </si>
  <si>
    <t>Net financial debt</t>
  </si>
  <si>
    <t>36. CONTINGENCIES, RESTRICTIONS AND LAWSUITS (Details 1) - CLP ($) $ in Thousands</t>
  </si>
  <si>
    <t>DisclosureOfFinanceCostCoverageRatioLineItems [Line Items]</t>
  </si>
  <si>
    <t>Distribution expenses</t>
  </si>
  <si>
    <t>Depreciation expense</t>
  </si>
  <si>
    <t>Series J, K, N and Q Bonds</t>
  </si>
  <si>
    <t>Amortization for the year</t>
  </si>
  <si>
    <t>7.00%</t>
  </si>
  <si>
    <t>36. CONTINGENCIES, RESTRICTIONS AND LAWSUITS (Details 2) - CLP ($) $ in Thousands</t>
  </si>
  <si>
    <t>DisclosureOfEquityInChileanUnitOfAccountLineItems [Line Items]</t>
  </si>
  <si>
    <t>Equity attributable to the owners of the parent</t>
  </si>
  <si>
    <t>Amount in UF</t>
  </si>
  <si>
    <t>36. CONTINGENCIES, RESTRICTIONS AND LAWSUITS (Details 3) - CLP ($) $ in Thousands</t>
  </si>
  <si>
    <t>DisclosureOfAssetsFreeOfLiensAmountInLineLineItems [Line Items]</t>
  </si>
  <si>
    <t>Encumbered assets</t>
  </si>
  <si>
    <t>Total placements of bonds effective</t>
  </si>
  <si>
    <t>Assets free of liens / Amount in line</t>
  </si>
  <si>
    <t>24.95%</t>
  </si>
  <si>
    <t>Series N Bonds</t>
  </si>
  <si>
    <t>20.79%</t>
  </si>
  <si>
    <t>Series Q Bonds</t>
  </si>
  <si>
    <t>36. CONTINGENCIES, RESTRICTIONS AND LAWSUITS (Details 4)</t>
  </si>
  <si>
    <t>Cono Sur S.A. | Banco Estado</t>
  </si>
  <si>
    <t>DisclosureOfNominalRatesLineItems [Line Items]</t>
  </si>
  <si>
    <t>Cono Sur S.A. | BBVA</t>
  </si>
  <si>
    <t>Cono Sur S.A. | Banco de Chile</t>
  </si>
  <si>
    <t>Viña Concha y Toro S.A. | Scotiabank</t>
  </si>
  <si>
    <t>2.16%</t>
  </si>
  <si>
    <t>2.21%</t>
  </si>
  <si>
    <t>Viña Concha y Toro S.A. | HSBC</t>
  </si>
  <si>
    <t>Trivento B. y Viñedos S. A. | BBVA</t>
  </si>
  <si>
    <t>2.80%</t>
  </si>
  <si>
    <t>Trivento B. y Viñedos S. A. | BICE</t>
  </si>
  <si>
    <t>1.80%</t>
  </si>
  <si>
    <t>VCT Brasil Imp. Y Export. Ltda. | Citibank S.A.</t>
  </si>
  <si>
    <t>3.34%</t>
  </si>
  <si>
    <t>VCT USA, Inc. | BCI</t>
  </si>
  <si>
    <t>2.78%</t>
  </si>
  <si>
    <t>3.39%</t>
  </si>
  <si>
    <t>Fetzer Vineyards | Banco Estado</t>
  </si>
  <si>
    <t>VCT &amp; DG México, S.A. de C.V. | Banamex</t>
  </si>
  <si>
    <t>Southern Brewing Company S.A | Banco Estado</t>
  </si>
  <si>
    <t>4.92%</t>
  </si>
  <si>
    <t>4.98%</t>
  </si>
  <si>
    <t>4.74%</t>
  </si>
  <si>
    <t>Southern Brewing Company S.A | Banco Chile</t>
  </si>
  <si>
    <t>4.08%</t>
  </si>
  <si>
    <t>4.90%</t>
  </si>
  <si>
    <t>Southern Brewing Company S.A | Banco Security</t>
  </si>
  <si>
    <t>Southern Brewing Company S.A | Banco BCI</t>
  </si>
  <si>
    <t>4.31%</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sharedStrings.xml" Type="http://schemas.openxmlformats.org/officeDocument/2006/relationships/sharedStrings"/><Relationship Id="rId189" Target="styles.xml" Type="http://schemas.openxmlformats.org/officeDocument/2006/relationships/styles"/><Relationship Id="rId1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747005982</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16"/>
  </cols>
  <sheetData>
    <row r="1" spans="1:2">
      <c r="A1" s="1" t="s">
        <v>903</v>
      </c>
      <c r="B1" s="2" t="s">
        <v>1</v>
      </c>
    </row>
    <row r="2" spans="1:2">
      <c r="B2" s="2" t="s">
        <v>31</v>
      </c>
    </row>
    <row r="3" spans="1:2">
      <c r="A3" s="4" t="s">
        <v>904</v>
      </c>
    </row>
    <row r="4" spans="1:2">
      <c r="A4" s="3" t="s">
        <v>905</v>
      </c>
    </row>
    <row r="5" spans="1:2">
      <c r="A5" s="4" t="s">
        <v>906</v>
      </c>
      <c r="B5" s="5" t="n">
        <v>1</v>
      </c>
    </row>
    <row r="6" spans="1:2">
      <c r="A6" s="4" t="s">
        <v>907</v>
      </c>
      <c r="B6" s="4" t="s">
        <v>908</v>
      </c>
    </row>
    <row r="7" spans="1:2">
      <c r="A7" s="4" t="s">
        <v>909</v>
      </c>
    </row>
    <row r="8" spans="1:2">
      <c r="A8" s="3" t="s">
        <v>905</v>
      </c>
    </row>
    <row r="9" spans="1:2">
      <c r="A9" s="4" t="s">
        <v>906</v>
      </c>
      <c r="B9" s="5" t="n">
        <v>1</v>
      </c>
    </row>
    <row r="10" spans="1:2">
      <c r="A10" s="4" t="s">
        <v>907</v>
      </c>
      <c r="B10" s="4" t="s">
        <v>908</v>
      </c>
    </row>
    <row r="11" spans="1:2">
      <c r="A11" s="4" t="s">
        <v>910</v>
      </c>
    </row>
    <row r="12" spans="1:2">
      <c r="A12" s="3" t="s">
        <v>905</v>
      </c>
    </row>
    <row r="13" spans="1:2">
      <c r="A13" s="4" t="s">
        <v>906</v>
      </c>
      <c r="B13" s="5" t="n">
        <v>1</v>
      </c>
    </row>
    <row r="14" spans="1:2">
      <c r="A14" s="4" t="s">
        <v>907</v>
      </c>
      <c r="B14" s="4" t="s">
        <v>908</v>
      </c>
    </row>
    <row r="15" spans="1:2">
      <c r="A15" s="4" t="s">
        <v>911</v>
      </c>
    </row>
    <row r="16" spans="1:2">
      <c r="A16" s="3" t="s">
        <v>905</v>
      </c>
    </row>
    <row r="17" spans="1:2">
      <c r="A17" s="4" t="s">
        <v>906</v>
      </c>
      <c r="B17" s="5" t="n">
        <v>1</v>
      </c>
    </row>
    <row r="18" spans="1:2">
      <c r="A18" s="4" t="s">
        <v>907</v>
      </c>
      <c r="B18" s="4" t="s">
        <v>9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31</v>
      </c>
      <c r="C1" s="2" t="s">
        <v>32</v>
      </c>
    </row>
    <row r="2" spans="1:3">
      <c r="A2" s="3" t="s">
        <v>913</v>
      </c>
    </row>
    <row r="3" spans="1:3">
      <c r="A3" s="4" t="s">
        <v>914</v>
      </c>
      <c r="B3" s="6" t="n">
        <v>192848026</v>
      </c>
      <c r="C3" s="6" t="n">
        <v>189626641</v>
      </c>
    </row>
    <row r="4" spans="1:3">
      <c r="A4" s="4" t="s">
        <v>915</v>
      </c>
      <c r="B4" s="5" t="n">
        <v>0</v>
      </c>
      <c r="C4" s="5" t="n">
        <v>0</v>
      </c>
    </row>
    <row r="5" spans="1:3">
      <c r="A5" s="3" t="s">
        <v>916</v>
      </c>
    </row>
    <row r="6" spans="1:3">
      <c r="A6" s="4" t="s">
        <v>914</v>
      </c>
      <c r="B6" s="5" t="n">
        <v>0</v>
      </c>
      <c r="C6" s="5" t="n">
        <v>0</v>
      </c>
    </row>
    <row r="7" spans="1:3">
      <c r="A7" s="4" t="s">
        <v>915</v>
      </c>
      <c r="B7" s="5" t="n">
        <v>0</v>
      </c>
      <c r="C7" s="5" t="n">
        <v>0</v>
      </c>
    </row>
    <row r="8" spans="1:3">
      <c r="A8" s="4" t="s">
        <v>917</v>
      </c>
      <c r="B8" s="5" t="n">
        <v>192848026</v>
      </c>
      <c r="C8" s="5" t="n">
        <v>189626641</v>
      </c>
    </row>
    <row r="9" spans="1:3">
      <c r="A9" s="4" t="s">
        <v>886</v>
      </c>
    </row>
    <row r="10" spans="1:3">
      <c r="A10" s="3" t="s">
        <v>913</v>
      </c>
    </row>
    <row r="11" spans="1:3">
      <c r="A11" s="4" t="s">
        <v>914</v>
      </c>
      <c r="B11" s="5" t="n">
        <v>164252702</v>
      </c>
      <c r="C11" s="5" t="n">
        <v>157287254</v>
      </c>
    </row>
    <row r="12" spans="1:3">
      <c r="A12" s="4" t="s">
        <v>915</v>
      </c>
      <c r="B12" s="5" t="n">
        <v>0</v>
      </c>
      <c r="C12" s="5" t="n">
        <v>0</v>
      </c>
    </row>
    <row r="13" spans="1:3">
      <c r="A13" s="3" t="s">
        <v>916</v>
      </c>
    </row>
    <row r="14" spans="1:3">
      <c r="A14" s="4" t="s">
        <v>914</v>
      </c>
      <c r="B14" s="5" t="n">
        <v>0</v>
      </c>
      <c r="C14" s="5" t="n">
        <v>0</v>
      </c>
    </row>
    <row r="15" spans="1:3">
      <c r="A15" s="4" t="s">
        <v>915</v>
      </c>
      <c r="B15" s="5" t="n">
        <v>0</v>
      </c>
      <c r="C15" s="5" t="n">
        <v>0</v>
      </c>
    </row>
    <row r="16" spans="1:3">
      <c r="A16" s="4" t="s">
        <v>917</v>
      </c>
      <c r="B16" s="5" t="n">
        <v>164252702</v>
      </c>
      <c r="C16" s="5" t="n">
        <v>157287254</v>
      </c>
    </row>
    <row r="17" spans="1:3">
      <c r="A17" s="4" t="s">
        <v>887</v>
      </c>
    </row>
    <row r="18" spans="1:3">
      <c r="A18" s="3" t="s">
        <v>913</v>
      </c>
    </row>
    <row r="19" spans="1:3">
      <c r="A19" s="4" t="s">
        <v>914</v>
      </c>
      <c r="B19" s="5" t="n">
        <v>13736525</v>
      </c>
      <c r="C19" s="5" t="n">
        <v>19541545</v>
      </c>
    </row>
    <row r="20" spans="1:3">
      <c r="A20" s="4" t="s">
        <v>915</v>
      </c>
      <c r="B20" s="5" t="n">
        <v>0</v>
      </c>
      <c r="C20" s="5" t="n">
        <v>0</v>
      </c>
    </row>
    <row r="21" spans="1:3">
      <c r="A21" s="3" t="s">
        <v>916</v>
      </c>
    </row>
    <row r="22" spans="1:3">
      <c r="A22" s="4" t="s">
        <v>914</v>
      </c>
      <c r="B22" s="5" t="n">
        <v>0</v>
      </c>
      <c r="C22" s="5" t="n">
        <v>0</v>
      </c>
    </row>
    <row r="23" spans="1:3">
      <c r="A23" s="4" t="s">
        <v>915</v>
      </c>
      <c r="B23" s="5" t="n">
        <v>0</v>
      </c>
      <c r="C23" s="5" t="n">
        <v>0</v>
      </c>
    </row>
    <row r="24" spans="1:3">
      <c r="A24" s="4" t="s">
        <v>917</v>
      </c>
      <c r="B24" s="5" t="n">
        <v>13736525</v>
      </c>
      <c r="C24" s="5" t="n">
        <v>19541545</v>
      </c>
    </row>
    <row r="25" spans="1:3">
      <c r="A25" s="4" t="s">
        <v>888</v>
      </c>
    </row>
    <row r="26" spans="1:3">
      <c r="A26" s="3" t="s">
        <v>913</v>
      </c>
    </row>
    <row r="27" spans="1:3">
      <c r="A27" s="4" t="s">
        <v>914</v>
      </c>
      <c r="B27" s="5" t="n">
        <v>5472968</v>
      </c>
      <c r="C27" s="5" t="n">
        <v>5555253</v>
      </c>
    </row>
    <row r="28" spans="1:3">
      <c r="A28" s="4" t="s">
        <v>915</v>
      </c>
      <c r="B28" s="5" t="n">
        <v>0</v>
      </c>
      <c r="C28" s="5" t="n">
        <v>0</v>
      </c>
    </row>
    <row r="29" spans="1:3">
      <c r="A29" s="3" t="s">
        <v>916</v>
      </c>
    </row>
    <row r="30" spans="1:3">
      <c r="A30" s="4" t="s">
        <v>914</v>
      </c>
      <c r="B30" s="5" t="n">
        <v>0</v>
      </c>
      <c r="C30" s="5" t="n">
        <v>0</v>
      </c>
    </row>
    <row r="31" spans="1:3">
      <c r="A31" s="4" t="s">
        <v>915</v>
      </c>
      <c r="B31" s="5" t="n">
        <v>0</v>
      </c>
      <c r="C31" s="5" t="n">
        <v>0</v>
      </c>
    </row>
    <row r="32" spans="1:3">
      <c r="A32" s="4" t="s">
        <v>917</v>
      </c>
      <c r="B32" s="5" t="n">
        <v>5472968</v>
      </c>
      <c r="C32" s="5" t="n">
        <v>5555253</v>
      </c>
    </row>
    <row r="33" spans="1:3">
      <c r="A33" s="4" t="s">
        <v>889</v>
      </c>
    </row>
    <row r="34" spans="1:3">
      <c r="A34" s="3" t="s">
        <v>913</v>
      </c>
    </row>
    <row r="35" spans="1:3">
      <c r="A35" s="4" t="s">
        <v>914</v>
      </c>
      <c r="B35" s="5" t="n">
        <v>1837574</v>
      </c>
      <c r="C35" s="5" t="n">
        <v>2596562</v>
      </c>
    </row>
    <row r="36" spans="1:3">
      <c r="A36" s="4" t="s">
        <v>915</v>
      </c>
      <c r="B36" s="5" t="n">
        <v>0</v>
      </c>
      <c r="C36" s="5" t="n">
        <v>0</v>
      </c>
    </row>
    <row r="37" spans="1:3">
      <c r="A37" s="3" t="s">
        <v>916</v>
      </c>
    </row>
    <row r="38" spans="1:3">
      <c r="A38" s="4" t="s">
        <v>914</v>
      </c>
      <c r="B38" s="5" t="n">
        <v>0</v>
      </c>
      <c r="C38" s="5" t="n">
        <v>0</v>
      </c>
    </row>
    <row r="39" spans="1:3">
      <c r="A39" s="4" t="s">
        <v>915</v>
      </c>
      <c r="B39" s="5" t="n">
        <v>0</v>
      </c>
      <c r="C39" s="5" t="n">
        <v>0</v>
      </c>
    </row>
    <row r="40" spans="1:3">
      <c r="A40" s="4" t="s">
        <v>917</v>
      </c>
      <c r="B40" s="5" t="n">
        <v>1837574</v>
      </c>
      <c r="C40" s="5" t="n">
        <v>2596562</v>
      </c>
    </row>
    <row r="41" spans="1:3">
      <c r="A41" s="4" t="s">
        <v>890</v>
      </c>
    </row>
    <row r="42" spans="1:3">
      <c r="A42" s="3" t="s">
        <v>913</v>
      </c>
    </row>
    <row r="43" spans="1:3">
      <c r="A43" s="4" t="s">
        <v>914</v>
      </c>
      <c r="B43" s="5" t="n">
        <v>1291618</v>
      </c>
      <c r="C43" s="5" t="n">
        <v>813687</v>
      </c>
    </row>
    <row r="44" spans="1:3">
      <c r="A44" s="4" t="s">
        <v>915</v>
      </c>
      <c r="B44" s="5" t="n">
        <v>0</v>
      </c>
      <c r="C44" s="5" t="n">
        <v>0</v>
      </c>
    </row>
    <row r="45" spans="1:3">
      <c r="A45" s="3" t="s">
        <v>916</v>
      </c>
    </row>
    <row r="46" spans="1:3">
      <c r="A46" s="4" t="s">
        <v>914</v>
      </c>
      <c r="B46" s="5" t="n">
        <v>0</v>
      </c>
      <c r="C46" s="5" t="n">
        <v>0</v>
      </c>
    </row>
    <row r="47" spans="1:3">
      <c r="A47" s="4" t="s">
        <v>915</v>
      </c>
      <c r="B47" s="5" t="n">
        <v>0</v>
      </c>
      <c r="C47" s="5" t="n">
        <v>0</v>
      </c>
    </row>
    <row r="48" spans="1:3">
      <c r="A48" s="4" t="s">
        <v>917</v>
      </c>
      <c r="B48" s="5" t="n">
        <v>1291618</v>
      </c>
      <c r="C48" s="5" t="n">
        <v>813687</v>
      </c>
    </row>
    <row r="49" spans="1:3">
      <c r="A49" s="4" t="s">
        <v>891</v>
      </c>
    </row>
    <row r="50" spans="1:3">
      <c r="A50" s="3" t="s">
        <v>913</v>
      </c>
    </row>
    <row r="51" spans="1:3">
      <c r="A51" s="4" t="s">
        <v>914</v>
      </c>
      <c r="B51" s="5" t="n">
        <v>1398993</v>
      </c>
      <c r="C51" s="5" t="n">
        <v>191547</v>
      </c>
    </row>
    <row r="52" spans="1:3">
      <c r="A52" s="4" t="s">
        <v>915</v>
      </c>
      <c r="B52" s="5" t="n">
        <v>0</v>
      </c>
      <c r="C52" s="5" t="n">
        <v>0</v>
      </c>
    </row>
    <row r="53" spans="1:3">
      <c r="A53" s="3" t="s">
        <v>916</v>
      </c>
    </row>
    <row r="54" spans="1:3">
      <c r="A54" s="4" t="s">
        <v>914</v>
      </c>
      <c r="B54" s="5" t="n">
        <v>0</v>
      </c>
      <c r="C54" s="5" t="n">
        <v>0</v>
      </c>
    </row>
    <row r="55" spans="1:3">
      <c r="A55" s="4" t="s">
        <v>915</v>
      </c>
      <c r="B55" s="5" t="n">
        <v>0</v>
      </c>
      <c r="C55" s="5" t="n">
        <v>0</v>
      </c>
    </row>
    <row r="56" spans="1:3">
      <c r="A56" s="4" t="s">
        <v>917</v>
      </c>
      <c r="B56" s="5" t="n">
        <v>1398993</v>
      </c>
      <c r="C56" s="5" t="n">
        <v>191547</v>
      </c>
    </row>
    <row r="57" spans="1:3">
      <c r="A57" s="4" t="s">
        <v>892</v>
      </c>
    </row>
    <row r="58" spans="1:3">
      <c r="A58" s="3" t="s">
        <v>913</v>
      </c>
    </row>
    <row r="59" spans="1:3">
      <c r="A59" s="4" t="s">
        <v>914</v>
      </c>
      <c r="B59" s="5" t="n">
        <v>167493</v>
      </c>
      <c r="C59" s="5" t="n">
        <v>167496</v>
      </c>
    </row>
    <row r="60" spans="1:3">
      <c r="A60" s="4" t="s">
        <v>915</v>
      </c>
      <c r="B60" s="5" t="n">
        <v>0</v>
      </c>
      <c r="C60" s="5" t="n">
        <v>0</v>
      </c>
    </row>
    <row r="61" spans="1:3">
      <c r="A61" s="3" t="s">
        <v>916</v>
      </c>
    </row>
    <row r="62" spans="1:3">
      <c r="A62" s="4" t="s">
        <v>914</v>
      </c>
      <c r="B62" s="5" t="n">
        <v>0</v>
      </c>
      <c r="C62" s="5" t="n">
        <v>0</v>
      </c>
    </row>
    <row r="63" spans="1:3">
      <c r="A63" s="4" t="s">
        <v>915</v>
      </c>
      <c r="B63" s="5" t="n">
        <v>0</v>
      </c>
      <c r="C63" s="5" t="n">
        <v>0</v>
      </c>
    </row>
    <row r="64" spans="1:3">
      <c r="A64" s="4" t="s">
        <v>917</v>
      </c>
      <c r="B64" s="5" t="n">
        <v>167493</v>
      </c>
      <c r="C64" s="5" t="n">
        <v>167496</v>
      </c>
    </row>
    <row r="65" spans="1:3">
      <c r="A65" s="4" t="s">
        <v>893</v>
      </c>
    </row>
    <row r="66" spans="1:3">
      <c r="A66" s="3" t="s">
        <v>913</v>
      </c>
    </row>
    <row r="67" spans="1:3">
      <c r="A67" s="4" t="s">
        <v>914</v>
      </c>
      <c r="B67" s="5" t="n">
        <v>212227</v>
      </c>
      <c r="C67" s="5" t="n">
        <v>126933</v>
      </c>
    </row>
    <row r="68" spans="1:3">
      <c r="A68" s="4" t="s">
        <v>915</v>
      </c>
      <c r="B68" s="5" t="n">
        <v>0</v>
      </c>
      <c r="C68" s="5" t="n">
        <v>0</v>
      </c>
    </row>
    <row r="69" spans="1:3">
      <c r="A69" s="3" t="s">
        <v>916</v>
      </c>
    </row>
    <row r="70" spans="1:3">
      <c r="A70" s="4" t="s">
        <v>914</v>
      </c>
      <c r="B70" s="5" t="n">
        <v>0</v>
      </c>
      <c r="C70" s="5" t="n">
        <v>0</v>
      </c>
    </row>
    <row r="71" spans="1:3">
      <c r="A71" s="4" t="s">
        <v>915</v>
      </c>
      <c r="B71" s="5" t="n">
        <v>0</v>
      </c>
      <c r="C71" s="5" t="n">
        <v>0</v>
      </c>
    </row>
    <row r="72" spans="1:3">
      <c r="A72" s="4" t="s">
        <v>917</v>
      </c>
      <c r="B72" s="5" t="n">
        <v>212227</v>
      </c>
      <c r="C72" s="5" t="n">
        <v>126933</v>
      </c>
    </row>
    <row r="73" spans="1:3">
      <c r="A73" s="4" t="s">
        <v>894</v>
      </c>
    </row>
    <row r="74" spans="1:3">
      <c r="A74" s="3" t="s">
        <v>913</v>
      </c>
    </row>
    <row r="75" spans="1:3">
      <c r="A75" s="4" t="s">
        <v>914</v>
      </c>
      <c r="B75" s="5" t="n">
        <v>290057</v>
      </c>
      <c r="C75" s="5" t="n">
        <v>68030</v>
      </c>
    </row>
    <row r="76" spans="1:3">
      <c r="A76" s="4" t="s">
        <v>915</v>
      </c>
      <c r="B76" s="5" t="n">
        <v>0</v>
      </c>
      <c r="C76" s="5" t="n">
        <v>0</v>
      </c>
    </row>
    <row r="77" spans="1:3">
      <c r="A77" s="3" t="s">
        <v>916</v>
      </c>
    </row>
    <row r="78" spans="1:3">
      <c r="A78" s="4" t="s">
        <v>914</v>
      </c>
      <c r="B78" s="5" t="n">
        <v>0</v>
      </c>
      <c r="C78" s="5" t="n">
        <v>0</v>
      </c>
    </row>
    <row r="79" spans="1:3">
      <c r="A79" s="4" t="s">
        <v>915</v>
      </c>
      <c r="B79" s="5" t="n">
        <v>0</v>
      </c>
      <c r="C79" s="5" t="n">
        <v>0</v>
      </c>
    </row>
    <row r="80" spans="1:3">
      <c r="A80" s="4" t="s">
        <v>917</v>
      </c>
      <c r="B80" s="5" t="n">
        <v>290057</v>
      </c>
      <c r="C80" s="5" t="n">
        <v>68030</v>
      </c>
    </row>
    <row r="81" spans="1:3">
      <c r="A81" s="4" t="s">
        <v>895</v>
      </c>
    </row>
    <row r="82" spans="1:3">
      <c r="A82" s="3" t="s">
        <v>913</v>
      </c>
    </row>
    <row r="83" spans="1:3">
      <c r="A83" s="4" t="s">
        <v>914</v>
      </c>
      <c r="B83" s="5" t="n">
        <v>4187869</v>
      </c>
      <c r="C83" s="5" t="n">
        <v>3278334</v>
      </c>
    </row>
    <row r="84" spans="1:3">
      <c r="A84" s="4" t="s">
        <v>915</v>
      </c>
      <c r="B84" s="5" t="n">
        <v>0</v>
      </c>
      <c r="C84" s="5" t="n">
        <v>0</v>
      </c>
    </row>
    <row r="85" spans="1:3">
      <c r="A85" s="3" t="s">
        <v>916</v>
      </c>
    </row>
    <row r="86" spans="1:3">
      <c r="A86" s="4" t="s">
        <v>914</v>
      </c>
      <c r="B86" s="5" t="n">
        <v>0</v>
      </c>
      <c r="C86" s="5" t="n">
        <v>0</v>
      </c>
    </row>
    <row r="87" spans="1:3">
      <c r="A87" s="4" t="s">
        <v>915</v>
      </c>
      <c r="B87" s="5" t="n">
        <v>0</v>
      </c>
      <c r="C87" s="5" t="n">
        <v>0</v>
      </c>
    </row>
    <row r="88" spans="1:3">
      <c r="A88" s="4" t="s">
        <v>917</v>
      </c>
      <c r="B88" s="6" t="n">
        <v>4187869</v>
      </c>
      <c r="C88" s="6" t="n">
        <v>32783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16"/>
  </cols>
  <sheetData>
    <row r="1" spans="1:2">
      <c r="A1" s="1" t="s">
        <v>918</v>
      </c>
      <c r="B1" s="2" t="s">
        <v>1</v>
      </c>
    </row>
    <row r="2" spans="1:2">
      <c r="B2" s="2" t="s">
        <v>31</v>
      </c>
    </row>
    <row r="3" spans="1:2">
      <c r="A3" s="4" t="s">
        <v>565</v>
      </c>
    </row>
    <row r="4" spans="1:2">
      <c r="A4" s="3" t="s">
        <v>919</v>
      </c>
    </row>
    <row r="5" spans="1:2">
      <c r="A5" s="4" t="s">
        <v>920</v>
      </c>
      <c r="B5" s="4" t="s">
        <v>566</v>
      </c>
    </row>
    <row r="6" spans="1:2">
      <c r="A6" s="4" t="s">
        <v>567</v>
      </c>
    </row>
    <row r="7" spans="1:2">
      <c r="A7" s="3" t="s">
        <v>919</v>
      </c>
    </row>
    <row r="8" spans="1:2">
      <c r="A8" s="4" t="s">
        <v>920</v>
      </c>
      <c r="B8" s="4" t="s">
        <v>568</v>
      </c>
    </row>
    <row r="9" spans="1:2">
      <c r="A9" s="4" t="s">
        <v>575</v>
      </c>
    </row>
    <row r="10" spans="1:2">
      <c r="A10" s="3" t="s">
        <v>919</v>
      </c>
    </row>
    <row r="11" spans="1:2">
      <c r="A11" s="4" t="s">
        <v>920</v>
      </c>
      <c r="B11" s="4" t="s">
        <v>576</v>
      </c>
    </row>
    <row r="12" spans="1:2">
      <c r="A12" s="4" t="s">
        <v>921</v>
      </c>
    </row>
    <row r="13" spans="1:2">
      <c r="A13" s="3" t="s">
        <v>919</v>
      </c>
    </row>
    <row r="14" spans="1:2">
      <c r="A14" s="4" t="s">
        <v>920</v>
      </c>
      <c r="B14" s="4" t="s">
        <v>582</v>
      </c>
    </row>
    <row r="15" spans="1:2">
      <c r="A15" s="4" t="s">
        <v>922</v>
      </c>
    </row>
    <row r="16" spans="1:2">
      <c r="A16" s="3" t="s">
        <v>919</v>
      </c>
    </row>
    <row r="17" spans="1:2">
      <c r="A17" s="4" t="s">
        <v>920</v>
      </c>
      <c r="B17" s="4" t="s">
        <v>923</v>
      </c>
    </row>
    <row r="18" spans="1:2">
      <c r="A18" s="4" t="s">
        <v>924</v>
      </c>
    </row>
    <row r="19" spans="1:2">
      <c r="A19" s="3" t="s">
        <v>919</v>
      </c>
    </row>
    <row r="20" spans="1:2">
      <c r="A20" s="4" t="s">
        <v>920</v>
      </c>
      <c r="B20" s="4" t="s">
        <v>9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6</v>
      </c>
      <c r="B1" s="2" t="s">
        <v>1</v>
      </c>
    </row>
    <row r="2" spans="1:3">
      <c r="B2" s="2" t="s">
        <v>31</v>
      </c>
      <c r="C2" s="2" t="s">
        <v>32</v>
      </c>
    </row>
    <row r="3" spans="1:3">
      <c r="A3" s="3" t="s">
        <v>363</v>
      </c>
    </row>
    <row r="4" spans="1:3">
      <c r="A4" s="4" t="s">
        <v>927</v>
      </c>
      <c r="B4" s="6" t="n">
        <v>6562202</v>
      </c>
      <c r="C4" s="6" t="n">
        <v>21876904</v>
      </c>
    </row>
    <row r="5" spans="1:3">
      <c r="A5" s="4" t="s">
        <v>928</v>
      </c>
      <c r="B5" s="5" t="n">
        <v>0</v>
      </c>
      <c r="C5" s="5" t="n">
        <v>345466</v>
      </c>
    </row>
    <row r="6" spans="1:3">
      <c r="A6" s="4" t="s">
        <v>929</v>
      </c>
      <c r="B6" s="6" t="n">
        <v>6562202</v>
      </c>
      <c r="C6" s="6" t="n">
        <v>222223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80"/>
    <col customWidth="1" max="3" min="3" width="40"/>
    <col customWidth="1" max="4" min="4" width="14"/>
  </cols>
  <sheetData>
    <row r="1" spans="1:4">
      <c r="A1" s="1" t="s">
        <v>930</v>
      </c>
      <c r="C1" s="2" t="s">
        <v>1</v>
      </c>
    </row>
    <row r="2" spans="1:4">
      <c r="C2" s="2" t="s">
        <v>31</v>
      </c>
      <c r="D2" s="2" t="s">
        <v>32</v>
      </c>
    </row>
    <row r="3" spans="1:4">
      <c r="A3" s="3" t="s">
        <v>931</v>
      </c>
    </row>
    <row r="4" spans="1:4">
      <c r="A4" s="4" t="s">
        <v>38</v>
      </c>
      <c r="C4" s="6" t="n">
        <v>2581328</v>
      </c>
      <c r="D4" s="6" t="n">
        <v>11379684</v>
      </c>
    </row>
    <row r="5" spans="1:4">
      <c r="A5" s="4" t="s">
        <v>932</v>
      </c>
    </row>
    <row r="6" spans="1:4">
      <c r="A6" s="3" t="s">
        <v>931</v>
      </c>
    </row>
    <row r="7" spans="1:4">
      <c r="A7" s="4" t="s">
        <v>933</v>
      </c>
      <c r="C7" s="4" t="s">
        <v>934</v>
      </c>
    </row>
    <row r="8" spans="1:4">
      <c r="A8" s="4" t="s">
        <v>935</v>
      </c>
      <c r="C8" s="4" t="s">
        <v>936</v>
      </c>
    </row>
    <row r="9" spans="1:4">
      <c r="A9" s="4" t="s">
        <v>38</v>
      </c>
      <c r="C9" s="6" t="n">
        <v>57265</v>
      </c>
      <c r="D9" s="5" t="n">
        <v>178005</v>
      </c>
    </row>
    <row r="10" spans="1:4">
      <c r="A10" s="4" t="s">
        <v>937</v>
      </c>
    </row>
    <row r="11" spans="1:4">
      <c r="A11" s="3" t="s">
        <v>931</v>
      </c>
    </row>
    <row r="12" spans="1:4">
      <c r="A12" s="4" t="s">
        <v>933</v>
      </c>
      <c r="C12" s="4" t="s">
        <v>938</v>
      </c>
    </row>
    <row r="13" spans="1:4">
      <c r="A13" s="4" t="s">
        <v>935</v>
      </c>
      <c r="C13" s="4" t="s">
        <v>939</v>
      </c>
    </row>
    <row r="14" spans="1:4">
      <c r="A14" s="4" t="s">
        <v>38</v>
      </c>
      <c r="C14" s="6" t="n">
        <v>275306</v>
      </c>
      <c r="D14" s="5" t="n">
        <v>65795</v>
      </c>
    </row>
    <row r="15" spans="1:4">
      <c r="A15" s="4" t="s">
        <v>940</v>
      </c>
    </row>
    <row r="16" spans="1:4">
      <c r="A16" s="3" t="s">
        <v>931</v>
      </c>
    </row>
    <row r="17" spans="1:4">
      <c r="A17" s="4" t="s">
        <v>933</v>
      </c>
      <c r="C17" s="4" t="s">
        <v>941</v>
      </c>
    </row>
    <row r="18" spans="1:4">
      <c r="A18" s="4" t="s">
        <v>935</v>
      </c>
      <c r="C18" s="4" t="s">
        <v>936</v>
      </c>
    </row>
    <row r="19" spans="1:4">
      <c r="A19" s="4" t="s">
        <v>38</v>
      </c>
      <c r="C19" s="6" t="n">
        <v>1196</v>
      </c>
      <c r="D19" s="5" t="n">
        <v>2391</v>
      </c>
    </row>
    <row r="20" spans="1:4">
      <c r="A20" s="4" t="s">
        <v>942</v>
      </c>
    </row>
    <row r="21" spans="1:4">
      <c r="A21" s="3" t="s">
        <v>931</v>
      </c>
    </row>
    <row r="22" spans="1:4">
      <c r="A22" s="4" t="s">
        <v>933</v>
      </c>
      <c r="B22" s="4" t="s">
        <v>113</v>
      </c>
      <c r="C22" s="4" t="s">
        <v>943</v>
      </c>
    </row>
    <row r="23" spans="1:4">
      <c r="A23" s="4" t="s">
        <v>935</v>
      </c>
      <c r="C23" s="4" t="s">
        <v>939</v>
      </c>
    </row>
    <row r="24" spans="1:4">
      <c r="A24" s="4" t="s">
        <v>38</v>
      </c>
      <c r="C24" s="6" t="n">
        <v>0</v>
      </c>
      <c r="D24" s="5" t="n">
        <v>8642503</v>
      </c>
    </row>
    <row r="25" spans="1:4">
      <c r="A25" s="4" t="s">
        <v>944</v>
      </c>
    </row>
    <row r="26" spans="1:4">
      <c r="A26" s="3" t="s">
        <v>931</v>
      </c>
    </row>
    <row r="27" spans="1:4">
      <c r="A27" s="4" t="s">
        <v>933</v>
      </c>
      <c r="C27" s="4" t="s">
        <v>945</v>
      </c>
    </row>
    <row r="28" spans="1:4">
      <c r="A28" s="4" t="s">
        <v>935</v>
      </c>
      <c r="C28" s="4" t="s">
        <v>939</v>
      </c>
    </row>
    <row r="29" spans="1:4">
      <c r="A29" s="4" t="s">
        <v>38</v>
      </c>
      <c r="C29" s="6" t="n">
        <v>67035</v>
      </c>
      <c r="D29" s="5" t="n">
        <v>53434</v>
      </c>
    </row>
    <row r="30" spans="1:4">
      <c r="A30" s="4" t="s">
        <v>946</v>
      </c>
    </row>
    <row r="31" spans="1:4">
      <c r="A31" s="3" t="s">
        <v>931</v>
      </c>
    </row>
    <row r="32" spans="1:4">
      <c r="A32" s="4" t="s">
        <v>933</v>
      </c>
      <c r="C32" s="4" t="s">
        <v>947</v>
      </c>
    </row>
    <row r="33" spans="1:4">
      <c r="A33" s="4" t="s">
        <v>935</v>
      </c>
      <c r="C33" s="4" t="s">
        <v>939</v>
      </c>
    </row>
    <row r="34" spans="1:4">
      <c r="A34" s="4" t="s">
        <v>38</v>
      </c>
      <c r="C34" s="6" t="n">
        <v>2089772</v>
      </c>
      <c r="D34" s="5" t="n">
        <v>2327988</v>
      </c>
    </row>
    <row r="35" spans="1:4">
      <c r="A35" s="4" t="s">
        <v>948</v>
      </c>
    </row>
    <row r="36" spans="1:4">
      <c r="A36" s="3" t="s">
        <v>931</v>
      </c>
    </row>
    <row r="37" spans="1:4">
      <c r="A37" s="4" t="s">
        <v>933</v>
      </c>
      <c r="C37" s="4" t="s">
        <v>949</v>
      </c>
    </row>
    <row r="38" spans="1:4">
      <c r="A38" s="4" t="s">
        <v>935</v>
      </c>
      <c r="C38" s="4" t="s">
        <v>950</v>
      </c>
    </row>
    <row r="39" spans="1:4">
      <c r="A39" s="4" t="s">
        <v>38</v>
      </c>
      <c r="C39" s="6" t="n">
        <v>0</v>
      </c>
      <c r="D39" s="5" t="n">
        <v>49869</v>
      </c>
    </row>
    <row r="40" spans="1:4">
      <c r="A40" s="4" t="s">
        <v>951</v>
      </c>
    </row>
    <row r="41" spans="1:4">
      <c r="A41" s="3" t="s">
        <v>931</v>
      </c>
    </row>
    <row r="42" spans="1:4">
      <c r="A42" s="4" t="s">
        <v>933</v>
      </c>
      <c r="C42" s="4" t="s">
        <v>952</v>
      </c>
    </row>
    <row r="43" spans="1:4">
      <c r="A43" s="4" t="s">
        <v>935</v>
      </c>
      <c r="C43" s="4" t="s">
        <v>936</v>
      </c>
    </row>
    <row r="44" spans="1:4">
      <c r="A44" s="4" t="s">
        <v>38</v>
      </c>
      <c r="C44" s="6" t="n">
        <v>0</v>
      </c>
      <c r="D44" s="5" t="n">
        <v>220</v>
      </c>
    </row>
    <row r="45" spans="1:4">
      <c r="A45" s="4" t="s">
        <v>953</v>
      </c>
    </row>
    <row r="46" spans="1:4">
      <c r="A46" s="3" t="s">
        <v>931</v>
      </c>
    </row>
    <row r="47" spans="1:4">
      <c r="A47" s="4" t="s">
        <v>933</v>
      </c>
      <c r="C47" s="4" t="s">
        <v>954</v>
      </c>
    </row>
    <row r="48" spans="1:4">
      <c r="A48" s="4" t="s">
        <v>935</v>
      </c>
      <c r="C48" s="4" t="s">
        <v>955</v>
      </c>
    </row>
    <row r="49" spans="1:4">
      <c r="A49" s="4" t="s">
        <v>38</v>
      </c>
      <c r="C49" s="6" t="n">
        <v>90403</v>
      </c>
      <c r="D49" s="5" t="n">
        <v>314</v>
      </c>
    </row>
    <row r="50" spans="1:4">
      <c r="A50" s="4" t="s">
        <v>956</v>
      </c>
    </row>
    <row r="51" spans="1:4">
      <c r="A51" s="3" t="s">
        <v>931</v>
      </c>
    </row>
    <row r="52" spans="1:4">
      <c r="A52" s="4" t="s">
        <v>933</v>
      </c>
      <c r="C52" s="4" t="s">
        <v>957</v>
      </c>
    </row>
    <row r="53" spans="1:4">
      <c r="A53" s="4" t="s">
        <v>935</v>
      </c>
      <c r="C53" s="4" t="s">
        <v>955</v>
      </c>
    </row>
    <row r="54" spans="1:4">
      <c r="A54" s="4" t="s">
        <v>38</v>
      </c>
      <c r="C54" s="6" t="n">
        <v>351</v>
      </c>
      <c r="D54" s="6" t="n">
        <v>59165</v>
      </c>
    </row>
    <row r="55" spans="1:4"/>
    <row r="56" spans="1:4">
      <c r="A56" s="4" t="s">
        <v>113</v>
      </c>
      <c r="B56" s="4" t="s">
        <v>958</v>
      </c>
    </row>
  </sheetData>
  <mergeCells count="3">
    <mergeCell ref="A1:B2"/>
    <mergeCell ref="A55:C55"/>
    <mergeCell ref="B56:C5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4"/>
    <col customWidth="1" max="2" min="2" width="40"/>
    <col customWidth="1" max="3" min="3" width="14"/>
  </cols>
  <sheetData>
    <row r="1" spans="1:3">
      <c r="A1" s="1" t="s">
        <v>959</v>
      </c>
      <c r="B1" s="2" t="s">
        <v>1</v>
      </c>
    </row>
    <row r="2" spans="1:3">
      <c r="B2" s="2" t="s">
        <v>31</v>
      </c>
      <c r="C2" s="2" t="s">
        <v>32</v>
      </c>
    </row>
    <row r="3" spans="1:3">
      <c r="A3" s="3" t="s">
        <v>931</v>
      </c>
    </row>
    <row r="4" spans="1:3">
      <c r="A4" s="4" t="s">
        <v>59</v>
      </c>
      <c r="B4" s="6" t="n">
        <v>5777642</v>
      </c>
      <c r="C4" s="6" t="n">
        <v>7361779</v>
      </c>
    </row>
    <row r="5" spans="1:3">
      <c r="A5" s="4" t="s">
        <v>68</v>
      </c>
      <c r="B5" s="6" t="n">
        <v>300937</v>
      </c>
      <c r="C5" s="5" t="n">
        <v>292555</v>
      </c>
    </row>
    <row r="6" spans="1:3">
      <c r="A6" s="4" t="s">
        <v>932</v>
      </c>
    </row>
    <row r="7" spans="1:3">
      <c r="A7" s="3" t="s">
        <v>931</v>
      </c>
    </row>
    <row r="8" spans="1:3">
      <c r="A8" s="4" t="s">
        <v>933</v>
      </c>
      <c r="B8" s="4" t="s">
        <v>934</v>
      </c>
    </row>
    <row r="9" spans="1:3">
      <c r="A9" s="4" t="s">
        <v>935</v>
      </c>
      <c r="B9" s="4" t="s">
        <v>936</v>
      </c>
    </row>
    <row r="10" spans="1:3">
      <c r="A10" s="4" t="s">
        <v>59</v>
      </c>
      <c r="B10" s="6" t="n">
        <v>904622</v>
      </c>
      <c r="C10" s="5" t="n">
        <v>1172595</v>
      </c>
    </row>
    <row r="11" spans="1:3">
      <c r="A11" s="4" t="s">
        <v>68</v>
      </c>
      <c r="B11" s="6" t="n">
        <v>300937</v>
      </c>
      <c r="C11" s="5" t="n">
        <v>292555</v>
      </c>
    </row>
    <row r="12" spans="1:3">
      <c r="A12" s="4" t="s">
        <v>937</v>
      </c>
    </row>
    <row r="13" spans="1:3">
      <c r="A13" s="3" t="s">
        <v>931</v>
      </c>
    </row>
    <row r="14" spans="1:3">
      <c r="A14" s="4" t="s">
        <v>933</v>
      </c>
      <c r="B14" s="4" t="s">
        <v>960</v>
      </c>
    </row>
    <row r="15" spans="1:3">
      <c r="A15" s="4" t="s">
        <v>935</v>
      </c>
      <c r="B15" s="4" t="s">
        <v>939</v>
      </c>
    </row>
    <row r="16" spans="1:3">
      <c r="A16" s="4" t="s">
        <v>59</v>
      </c>
      <c r="B16" s="6" t="n">
        <v>2264950</v>
      </c>
      <c r="C16" s="5" t="n">
        <v>2081751</v>
      </c>
    </row>
    <row r="17" spans="1:3">
      <c r="A17" s="4" t="s">
        <v>940</v>
      </c>
    </row>
    <row r="18" spans="1:3">
      <c r="A18" s="3" t="s">
        <v>931</v>
      </c>
    </row>
    <row r="19" spans="1:3">
      <c r="A19" s="4" t="s">
        <v>933</v>
      </c>
      <c r="B19" s="4" t="s">
        <v>943</v>
      </c>
    </row>
    <row r="20" spans="1:3">
      <c r="A20" s="4" t="s">
        <v>935</v>
      </c>
      <c r="B20" s="4" t="s">
        <v>939</v>
      </c>
    </row>
    <row r="21" spans="1:3">
      <c r="A21" s="4" t="s">
        <v>59</v>
      </c>
      <c r="B21" s="6" t="n">
        <v>0</v>
      </c>
      <c r="C21" s="5" t="n">
        <v>1040829</v>
      </c>
    </row>
    <row r="22" spans="1:3">
      <c r="A22" s="4" t="s">
        <v>942</v>
      </c>
    </row>
    <row r="23" spans="1:3">
      <c r="A23" s="3" t="s">
        <v>931</v>
      </c>
    </row>
    <row r="24" spans="1:3">
      <c r="A24" s="4" t="s">
        <v>933</v>
      </c>
      <c r="B24" s="4" t="s">
        <v>961</v>
      </c>
    </row>
    <row r="25" spans="1:3">
      <c r="A25" s="4" t="s">
        <v>935</v>
      </c>
      <c r="B25" s="4" t="s">
        <v>950</v>
      </c>
    </row>
    <row r="26" spans="1:3">
      <c r="A26" s="4" t="s">
        <v>59</v>
      </c>
      <c r="B26" s="6" t="n">
        <v>141864</v>
      </c>
      <c r="C26" s="5" t="n">
        <v>0</v>
      </c>
    </row>
    <row r="27" spans="1:3">
      <c r="A27" s="4" t="s">
        <v>944</v>
      </c>
    </row>
    <row r="28" spans="1:3">
      <c r="A28" s="3" t="s">
        <v>931</v>
      </c>
    </row>
    <row r="29" spans="1:3">
      <c r="A29" s="4" t="s">
        <v>933</v>
      </c>
      <c r="B29" s="4" t="s">
        <v>938</v>
      </c>
    </row>
    <row r="30" spans="1:3">
      <c r="A30" s="4" t="s">
        <v>935</v>
      </c>
      <c r="B30" s="4" t="s">
        <v>939</v>
      </c>
    </row>
    <row r="31" spans="1:3">
      <c r="A31" s="4" t="s">
        <v>59</v>
      </c>
      <c r="B31" s="6" t="n">
        <v>7411</v>
      </c>
      <c r="C31" s="5" t="n">
        <v>124611</v>
      </c>
    </row>
    <row r="32" spans="1:3">
      <c r="A32" s="4" t="s">
        <v>946</v>
      </c>
    </row>
    <row r="33" spans="1:3">
      <c r="A33" s="3" t="s">
        <v>931</v>
      </c>
    </row>
    <row r="34" spans="1:3">
      <c r="A34" s="4" t="s">
        <v>933</v>
      </c>
      <c r="B34" s="4" t="s">
        <v>962</v>
      </c>
    </row>
    <row r="35" spans="1:3">
      <c r="A35" s="4" t="s">
        <v>935</v>
      </c>
      <c r="B35" s="4" t="s">
        <v>950</v>
      </c>
    </row>
    <row r="36" spans="1:3">
      <c r="A36" s="4" t="s">
        <v>59</v>
      </c>
      <c r="B36" s="6" t="n">
        <v>170353</v>
      </c>
      <c r="C36" s="5" t="n">
        <v>0</v>
      </c>
    </row>
    <row r="37" spans="1:3">
      <c r="A37" s="4" t="s">
        <v>948</v>
      </c>
    </row>
    <row r="38" spans="1:3">
      <c r="A38" s="3" t="s">
        <v>931</v>
      </c>
    </row>
    <row r="39" spans="1:3">
      <c r="A39" s="4" t="s">
        <v>933</v>
      </c>
      <c r="B39" s="4" t="s">
        <v>963</v>
      </c>
    </row>
    <row r="40" spans="1:3">
      <c r="A40" s="4" t="s">
        <v>935</v>
      </c>
      <c r="B40" s="4" t="s">
        <v>936</v>
      </c>
    </row>
    <row r="41" spans="1:3">
      <c r="A41" s="4" t="s">
        <v>59</v>
      </c>
      <c r="B41" s="6" t="n">
        <v>0</v>
      </c>
      <c r="C41" s="5" t="n">
        <v>989</v>
      </c>
    </row>
    <row r="42" spans="1:3">
      <c r="A42" s="4" t="s">
        <v>951</v>
      </c>
    </row>
    <row r="43" spans="1:3">
      <c r="A43" s="3" t="s">
        <v>931</v>
      </c>
    </row>
    <row r="44" spans="1:3">
      <c r="A44" s="4" t="s">
        <v>933</v>
      </c>
      <c r="B44" s="4" t="s">
        <v>964</v>
      </c>
    </row>
    <row r="45" spans="1:3">
      <c r="A45" s="4" t="s">
        <v>935</v>
      </c>
      <c r="B45" s="4" t="s">
        <v>950</v>
      </c>
    </row>
    <row r="46" spans="1:3">
      <c r="A46" s="4" t="s">
        <v>59</v>
      </c>
      <c r="B46" s="6" t="n">
        <v>16714</v>
      </c>
      <c r="C46" s="5" t="n">
        <v>0</v>
      </c>
    </row>
    <row r="47" spans="1:3">
      <c r="A47" s="4" t="s">
        <v>953</v>
      </c>
    </row>
    <row r="48" spans="1:3">
      <c r="A48" s="3" t="s">
        <v>931</v>
      </c>
    </row>
    <row r="49" spans="1:3">
      <c r="A49" s="4" t="s">
        <v>933</v>
      </c>
      <c r="B49" s="4" t="s">
        <v>965</v>
      </c>
    </row>
    <row r="50" spans="1:3">
      <c r="A50" s="4" t="s">
        <v>935</v>
      </c>
      <c r="B50" s="4" t="s">
        <v>936</v>
      </c>
    </row>
    <row r="51" spans="1:3">
      <c r="A51" s="4" t="s">
        <v>59</v>
      </c>
      <c r="B51" s="6" t="n">
        <v>292515</v>
      </c>
      <c r="C51" s="5" t="n">
        <v>286253</v>
      </c>
    </row>
    <row r="52" spans="1:3">
      <c r="A52" s="4" t="s">
        <v>956</v>
      </c>
    </row>
    <row r="53" spans="1:3">
      <c r="A53" s="3" t="s">
        <v>931</v>
      </c>
    </row>
    <row r="54" spans="1:3">
      <c r="A54" s="4" t="s">
        <v>933</v>
      </c>
      <c r="B54" s="4" t="s">
        <v>966</v>
      </c>
    </row>
    <row r="55" spans="1:3">
      <c r="A55" s="4" t="s">
        <v>935</v>
      </c>
      <c r="B55" s="4" t="s">
        <v>936</v>
      </c>
    </row>
    <row r="56" spans="1:3">
      <c r="A56" s="4" t="s">
        <v>59</v>
      </c>
      <c r="B56" s="6" t="n">
        <v>10085</v>
      </c>
      <c r="C56" s="5" t="n">
        <v>411</v>
      </c>
    </row>
    <row r="57" spans="1:3">
      <c r="A57" s="4" t="s">
        <v>967</v>
      </c>
    </row>
    <row r="58" spans="1:3">
      <c r="A58" s="3" t="s">
        <v>931</v>
      </c>
    </row>
    <row r="59" spans="1:3">
      <c r="A59" s="4" t="s">
        <v>933</v>
      </c>
      <c r="B59" s="4" t="s">
        <v>968</v>
      </c>
    </row>
    <row r="60" spans="1:3">
      <c r="A60" s="4" t="s">
        <v>935</v>
      </c>
      <c r="B60" s="4" t="s">
        <v>955</v>
      </c>
    </row>
    <row r="61" spans="1:3">
      <c r="A61" s="4" t="s">
        <v>59</v>
      </c>
      <c r="B61" s="6" t="n">
        <v>1727916</v>
      </c>
      <c r="C61" s="5" t="n">
        <v>2212603</v>
      </c>
    </row>
    <row r="62" spans="1:3">
      <c r="A62" s="4" t="s">
        <v>969</v>
      </c>
    </row>
    <row r="63" spans="1:3">
      <c r="A63" s="3" t="s">
        <v>931</v>
      </c>
    </row>
    <row r="64" spans="1:3">
      <c r="A64" s="4" t="s">
        <v>933</v>
      </c>
      <c r="B64" s="4" t="s">
        <v>970</v>
      </c>
    </row>
    <row r="65" spans="1:3">
      <c r="A65" s="4" t="s">
        <v>935</v>
      </c>
      <c r="B65" s="4" t="s">
        <v>955</v>
      </c>
    </row>
    <row r="66" spans="1:3">
      <c r="A66" s="4" t="s">
        <v>59</v>
      </c>
      <c r="B66" s="6" t="n">
        <v>0</v>
      </c>
      <c r="C66" s="5" t="n">
        <v>13782</v>
      </c>
    </row>
    <row r="67" spans="1:3">
      <c r="A67" s="4" t="s">
        <v>971</v>
      </c>
    </row>
    <row r="68" spans="1:3">
      <c r="A68" s="3" t="s">
        <v>931</v>
      </c>
    </row>
    <row r="69" spans="1:3">
      <c r="A69" s="4" t="s">
        <v>933</v>
      </c>
      <c r="B69" s="4" t="s">
        <v>972</v>
      </c>
    </row>
    <row r="70" spans="1:3">
      <c r="A70" s="4" t="s">
        <v>935</v>
      </c>
      <c r="B70" s="4" t="s">
        <v>936</v>
      </c>
    </row>
    <row r="71" spans="1:3">
      <c r="A71" s="4" t="s">
        <v>59</v>
      </c>
      <c r="B71" s="6" t="n">
        <v>52051</v>
      </c>
      <c r="C71" s="5" t="n">
        <v>0</v>
      </c>
    </row>
    <row r="72" spans="1:3">
      <c r="A72" s="4" t="s">
        <v>973</v>
      </c>
    </row>
    <row r="73" spans="1:3">
      <c r="A73" s="3" t="s">
        <v>931</v>
      </c>
    </row>
    <row r="74" spans="1:3">
      <c r="A74" s="4" t="s">
        <v>933</v>
      </c>
      <c r="B74" s="4" t="s">
        <v>947</v>
      </c>
    </row>
    <row r="75" spans="1:3">
      <c r="A75" s="4" t="s">
        <v>935</v>
      </c>
      <c r="B75" s="4" t="s">
        <v>939</v>
      </c>
    </row>
    <row r="76" spans="1:3">
      <c r="A76" s="4" t="s">
        <v>59</v>
      </c>
      <c r="B76" s="6" t="n">
        <v>75209</v>
      </c>
      <c r="C76" s="5" t="n">
        <v>401238</v>
      </c>
    </row>
    <row r="77" spans="1:3">
      <c r="A77" s="4" t="s">
        <v>974</v>
      </c>
    </row>
    <row r="78" spans="1:3">
      <c r="A78" s="3" t="s">
        <v>931</v>
      </c>
    </row>
    <row r="79" spans="1:3">
      <c r="A79" s="4" t="s">
        <v>933</v>
      </c>
      <c r="B79" s="4" t="s">
        <v>975</v>
      </c>
    </row>
    <row r="80" spans="1:3">
      <c r="A80" s="4" t="s">
        <v>935</v>
      </c>
      <c r="B80" s="4" t="s">
        <v>936</v>
      </c>
    </row>
    <row r="81" spans="1:3">
      <c r="A81" s="4" t="s">
        <v>59</v>
      </c>
      <c r="B81" s="6" t="n">
        <v>858</v>
      </c>
      <c r="C81" s="5" t="n">
        <v>3460</v>
      </c>
    </row>
    <row r="82" spans="1:3">
      <c r="A82" s="4" t="s">
        <v>976</v>
      </c>
    </row>
    <row r="83" spans="1:3">
      <c r="A83" s="3" t="s">
        <v>931</v>
      </c>
    </row>
    <row r="84" spans="1:3">
      <c r="A84" s="4" t="s">
        <v>933</v>
      </c>
      <c r="B84" s="4" t="s">
        <v>977</v>
      </c>
    </row>
    <row r="85" spans="1:3">
      <c r="A85" s="4" t="s">
        <v>935</v>
      </c>
      <c r="B85" s="4" t="s">
        <v>936</v>
      </c>
    </row>
    <row r="86" spans="1:3">
      <c r="A86" s="4" t="s">
        <v>59</v>
      </c>
      <c r="B86" s="6" t="n">
        <v>0</v>
      </c>
      <c r="C86" s="5" t="n">
        <v>3993</v>
      </c>
    </row>
    <row r="87" spans="1:3">
      <c r="A87" s="4" t="s">
        <v>978</v>
      </c>
    </row>
    <row r="88" spans="1:3">
      <c r="A88" s="3" t="s">
        <v>931</v>
      </c>
    </row>
    <row r="89" spans="1:3">
      <c r="A89" s="4" t="s">
        <v>933</v>
      </c>
      <c r="B89" s="4" t="s">
        <v>979</v>
      </c>
    </row>
    <row r="90" spans="1:3">
      <c r="A90" s="4" t="s">
        <v>935</v>
      </c>
      <c r="B90" s="4" t="s">
        <v>950</v>
      </c>
    </row>
    <row r="91" spans="1:3">
      <c r="A91" s="4" t="s">
        <v>59</v>
      </c>
      <c r="B91" s="6" t="n">
        <v>72417</v>
      </c>
      <c r="C91" s="5" t="n">
        <v>11624</v>
      </c>
    </row>
    <row r="92" spans="1:3">
      <c r="A92" s="4" t="s">
        <v>980</v>
      </c>
    </row>
    <row r="93" spans="1:3">
      <c r="A93" s="3" t="s">
        <v>931</v>
      </c>
    </row>
    <row r="94" spans="1:3">
      <c r="A94" s="4" t="s">
        <v>933</v>
      </c>
      <c r="B94" s="4" t="s">
        <v>952</v>
      </c>
    </row>
    <row r="95" spans="1:3">
      <c r="A95" s="4" t="s">
        <v>935</v>
      </c>
      <c r="B95" s="4" t="s">
        <v>936</v>
      </c>
    </row>
    <row r="96" spans="1:3">
      <c r="A96" s="4" t="s">
        <v>59</v>
      </c>
      <c r="B96" s="6" t="n">
        <v>0</v>
      </c>
      <c r="C96" s="5" t="n">
        <v>1517</v>
      </c>
    </row>
    <row r="97" spans="1:3">
      <c r="A97" s="4" t="s">
        <v>981</v>
      </c>
    </row>
    <row r="98" spans="1:3">
      <c r="A98" s="3" t="s">
        <v>931</v>
      </c>
    </row>
    <row r="99" spans="1:3">
      <c r="A99" s="4" t="s">
        <v>933</v>
      </c>
      <c r="B99" s="4" t="s">
        <v>949</v>
      </c>
    </row>
    <row r="100" spans="1:3">
      <c r="A100" s="4" t="s">
        <v>935</v>
      </c>
      <c r="B100" s="4" t="s">
        <v>950</v>
      </c>
    </row>
    <row r="101" spans="1:3">
      <c r="A101" s="4" t="s">
        <v>59</v>
      </c>
      <c r="B101" s="6" t="n">
        <v>35393</v>
      </c>
      <c r="C101" s="5" t="n">
        <v>0</v>
      </c>
    </row>
    <row r="102" spans="1:3">
      <c r="A102" s="4" t="s">
        <v>982</v>
      </c>
    </row>
    <row r="103" spans="1:3">
      <c r="A103" s="3" t="s">
        <v>931</v>
      </c>
    </row>
    <row r="104" spans="1:3">
      <c r="A104" s="4" t="s">
        <v>933</v>
      </c>
      <c r="B104" s="4" t="s">
        <v>945</v>
      </c>
    </row>
    <row r="105" spans="1:3">
      <c r="A105" s="4" t="s">
        <v>935</v>
      </c>
      <c r="B105" s="4" t="s">
        <v>939</v>
      </c>
    </row>
    <row r="106" spans="1:3">
      <c r="A106" s="4" t="s">
        <v>59</v>
      </c>
      <c r="B106" s="6" t="n">
        <v>914</v>
      </c>
      <c r="C106" s="5" t="n">
        <v>4122</v>
      </c>
    </row>
    <row r="107" spans="1:3">
      <c r="A107" s="4" t="s">
        <v>983</v>
      </c>
    </row>
    <row r="108" spans="1:3">
      <c r="A108" s="3" t="s">
        <v>931</v>
      </c>
    </row>
    <row r="109" spans="1:3">
      <c r="A109" s="4" t="s">
        <v>933</v>
      </c>
      <c r="B109" s="4" t="s">
        <v>954</v>
      </c>
    </row>
    <row r="110" spans="1:3">
      <c r="A110" s="4" t="s">
        <v>935</v>
      </c>
      <c r="B110" s="4" t="s">
        <v>955</v>
      </c>
    </row>
    <row r="111" spans="1:3">
      <c r="A111" s="4" t="s">
        <v>59</v>
      </c>
      <c r="B111" s="6" t="n">
        <v>291</v>
      </c>
      <c r="C111" s="5" t="n">
        <v>179</v>
      </c>
    </row>
    <row r="112" spans="1:3">
      <c r="A112" s="4" t="s">
        <v>984</v>
      </c>
    </row>
    <row r="113" spans="1:3">
      <c r="A113" s="3" t="s">
        <v>931</v>
      </c>
    </row>
    <row r="114" spans="1:3">
      <c r="A114" s="4" t="s">
        <v>933</v>
      </c>
      <c r="B114" s="4" t="s">
        <v>957</v>
      </c>
    </row>
    <row r="115" spans="1:3">
      <c r="A115" s="4" t="s">
        <v>935</v>
      </c>
      <c r="B115" s="4" t="s">
        <v>955</v>
      </c>
    </row>
    <row r="116" spans="1:3">
      <c r="A116" s="4" t="s">
        <v>59</v>
      </c>
      <c r="B116" s="6" t="n">
        <v>4079</v>
      </c>
      <c r="C116" s="6" t="n">
        <v>18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74"/>
    <col customWidth="1" max="2" min="2" width="70"/>
    <col customWidth="1" max="3" min="3" width="40"/>
    <col customWidth="1" max="4" min="4" width="14"/>
  </cols>
  <sheetData>
    <row r="1" spans="1:4">
      <c r="A1" s="1" t="s">
        <v>985</v>
      </c>
      <c r="C1" s="2" t="s">
        <v>1</v>
      </c>
    </row>
    <row r="2" spans="1:4">
      <c r="C2" s="2" t="s">
        <v>31</v>
      </c>
      <c r="D2" s="2" t="s">
        <v>32</v>
      </c>
    </row>
    <row r="3" spans="1:4">
      <c r="A3" s="4" t="s">
        <v>932</v>
      </c>
    </row>
    <row r="4" spans="1:4">
      <c r="A4" s="3" t="s">
        <v>931</v>
      </c>
    </row>
    <row r="5" spans="1:4">
      <c r="A5" s="4" t="s">
        <v>933</v>
      </c>
      <c r="C5" s="4" t="s">
        <v>934</v>
      </c>
    </row>
    <row r="6" spans="1:4">
      <c r="A6" s="4" t="s">
        <v>935</v>
      </c>
      <c r="C6" s="4" t="s">
        <v>936</v>
      </c>
    </row>
    <row r="7" spans="1:4">
      <c r="A7" s="4" t="s">
        <v>986</v>
      </c>
      <c r="C7" s="4" t="s">
        <v>987</v>
      </c>
    </row>
    <row r="8" spans="1:4">
      <c r="A8" s="4" t="s">
        <v>988</v>
      </c>
      <c r="C8" s="6" t="n">
        <v>225055</v>
      </c>
      <c r="D8" s="6" t="n">
        <v>61433</v>
      </c>
    </row>
    <row r="9" spans="1:4">
      <c r="A9" s="4" t="s">
        <v>989</v>
      </c>
      <c r="C9" s="6" t="n">
        <v>23155</v>
      </c>
      <c r="D9" s="5" t="n">
        <v>52220</v>
      </c>
    </row>
    <row r="10" spans="1:4">
      <c r="A10" s="4" t="s">
        <v>937</v>
      </c>
    </row>
    <row r="11" spans="1:4">
      <c r="A11" s="3" t="s">
        <v>931</v>
      </c>
    </row>
    <row r="12" spans="1:4">
      <c r="A12" s="4" t="s">
        <v>933</v>
      </c>
      <c r="C12" s="4" t="s">
        <v>934</v>
      </c>
    </row>
    <row r="13" spans="1:4">
      <c r="A13" s="4" t="s">
        <v>935</v>
      </c>
      <c r="C13" s="4" t="s">
        <v>936</v>
      </c>
    </row>
    <row r="14" spans="1:4">
      <c r="A14" s="4" t="s">
        <v>986</v>
      </c>
      <c r="C14" s="4" t="s">
        <v>990</v>
      </c>
    </row>
    <row r="15" spans="1:4">
      <c r="A15" s="4" t="s">
        <v>988</v>
      </c>
      <c r="C15" s="6" t="n">
        <v>86076</v>
      </c>
      <c r="D15" s="5" t="n">
        <v>900364</v>
      </c>
    </row>
    <row r="16" spans="1:4">
      <c r="A16" s="4" t="s">
        <v>989</v>
      </c>
      <c r="C16" s="6" t="n">
        <v>86076</v>
      </c>
      <c r="D16" s="5" t="n">
        <v>765341</v>
      </c>
    </row>
    <row r="17" spans="1:4">
      <c r="A17" s="4" t="s">
        <v>940</v>
      </c>
    </row>
    <row r="18" spans="1:4">
      <c r="A18" s="3" t="s">
        <v>931</v>
      </c>
    </row>
    <row r="19" spans="1:4">
      <c r="A19" s="4" t="s">
        <v>933</v>
      </c>
      <c r="C19" s="4" t="s">
        <v>934</v>
      </c>
    </row>
    <row r="20" spans="1:4">
      <c r="A20" s="4" t="s">
        <v>935</v>
      </c>
      <c r="C20" s="4" t="s">
        <v>936</v>
      </c>
    </row>
    <row r="21" spans="1:4">
      <c r="A21" s="4" t="s">
        <v>986</v>
      </c>
      <c r="C21" s="4" t="s">
        <v>991</v>
      </c>
    </row>
    <row r="22" spans="1:4">
      <c r="A22" s="4" t="s">
        <v>988</v>
      </c>
      <c r="C22" s="6" t="n">
        <v>1729869</v>
      </c>
      <c r="D22" s="5" t="n">
        <v>69140</v>
      </c>
    </row>
    <row r="23" spans="1:4">
      <c r="A23" s="4" t="s">
        <v>989</v>
      </c>
      <c r="C23" s="6" t="n">
        <v>0</v>
      </c>
      <c r="D23" s="5" t="n">
        <v>-4069</v>
      </c>
    </row>
    <row r="24" spans="1:4">
      <c r="A24" s="4" t="s">
        <v>942</v>
      </c>
    </row>
    <row r="25" spans="1:4">
      <c r="A25" s="3" t="s">
        <v>931</v>
      </c>
    </row>
    <row r="26" spans="1:4">
      <c r="A26" s="4" t="s">
        <v>933</v>
      </c>
      <c r="C26" s="4" t="s">
        <v>934</v>
      </c>
    </row>
    <row r="27" spans="1:4">
      <c r="A27" s="4" t="s">
        <v>935</v>
      </c>
      <c r="C27" s="4" t="s">
        <v>936</v>
      </c>
    </row>
    <row r="28" spans="1:4">
      <c r="A28" s="4" t="s">
        <v>986</v>
      </c>
      <c r="C28" s="4" t="s">
        <v>992</v>
      </c>
    </row>
    <row r="29" spans="1:4">
      <c r="A29" s="4" t="s">
        <v>988</v>
      </c>
      <c r="C29" s="6" t="n">
        <v>861845</v>
      </c>
      <c r="D29" s="5" t="n">
        <v>4772302</v>
      </c>
    </row>
    <row r="30" spans="1:4">
      <c r="A30" s="4" t="s">
        <v>989</v>
      </c>
      <c r="C30" s="6" t="n">
        <v>-861845</v>
      </c>
      <c r="D30" s="5" t="n">
        <v>-208892</v>
      </c>
    </row>
    <row r="31" spans="1:4">
      <c r="A31" s="4" t="s">
        <v>944</v>
      </c>
    </row>
    <row r="32" spans="1:4">
      <c r="A32" s="3" t="s">
        <v>931</v>
      </c>
    </row>
    <row r="33" spans="1:4">
      <c r="A33" s="4" t="s">
        <v>933</v>
      </c>
      <c r="C33" s="4" t="s">
        <v>993</v>
      </c>
    </row>
    <row r="34" spans="1:4">
      <c r="A34" s="4" t="s">
        <v>935</v>
      </c>
      <c r="C34" s="4" t="s">
        <v>950</v>
      </c>
    </row>
    <row r="35" spans="1:4">
      <c r="A35" s="4" t="s">
        <v>986</v>
      </c>
      <c r="C35" s="4" t="s">
        <v>991</v>
      </c>
    </row>
    <row r="36" spans="1:4">
      <c r="A36" s="4" t="s">
        <v>988</v>
      </c>
      <c r="C36" s="6" t="n">
        <v>764677</v>
      </c>
      <c r="D36" s="5" t="n">
        <v>0</v>
      </c>
    </row>
    <row r="37" spans="1:4">
      <c r="A37" s="4" t="s">
        <v>989</v>
      </c>
      <c r="C37" s="6" t="n">
        <v>0</v>
      </c>
      <c r="D37" s="5" t="n">
        <v>0</v>
      </c>
    </row>
    <row r="38" spans="1:4">
      <c r="A38" s="4" t="s">
        <v>946</v>
      </c>
    </row>
    <row r="39" spans="1:4">
      <c r="A39" s="3" t="s">
        <v>931</v>
      </c>
    </row>
    <row r="40" spans="1:4">
      <c r="A40" s="4" t="s">
        <v>933</v>
      </c>
      <c r="C40" s="4" t="s">
        <v>960</v>
      </c>
    </row>
    <row r="41" spans="1:4">
      <c r="A41" s="4" t="s">
        <v>935</v>
      </c>
      <c r="C41" s="4" t="s">
        <v>939</v>
      </c>
    </row>
    <row r="42" spans="1:4">
      <c r="A42" s="4" t="s">
        <v>986</v>
      </c>
      <c r="C42" s="4" t="s">
        <v>987</v>
      </c>
    </row>
    <row r="43" spans="1:4">
      <c r="A43" s="4" t="s">
        <v>988</v>
      </c>
      <c r="C43" s="6" t="n">
        <v>0</v>
      </c>
      <c r="D43" s="5" t="n">
        <v>115</v>
      </c>
    </row>
    <row r="44" spans="1:4">
      <c r="A44" s="4" t="s">
        <v>989</v>
      </c>
      <c r="C44" s="6" t="n">
        <v>0</v>
      </c>
      <c r="D44" s="5" t="n">
        <v>96</v>
      </c>
    </row>
    <row r="45" spans="1:4">
      <c r="A45" s="4" t="s">
        <v>948</v>
      </c>
    </row>
    <row r="46" spans="1:4">
      <c r="A46" s="3" t="s">
        <v>931</v>
      </c>
    </row>
    <row r="47" spans="1:4">
      <c r="A47" s="4" t="s">
        <v>933</v>
      </c>
      <c r="C47" s="4" t="s">
        <v>960</v>
      </c>
    </row>
    <row r="48" spans="1:4">
      <c r="A48" s="4" t="s">
        <v>935</v>
      </c>
      <c r="C48" s="4" t="s">
        <v>939</v>
      </c>
    </row>
    <row r="49" spans="1:4">
      <c r="A49" s="4" t="s">
        <v>986</v>
      </c>
      <c r="C49" s="4" t="s">
        <v>991</v>
      </c>
    </row>
    <row r="50" spans="1:4">
      <c r="A50" s="4" t="s">
        <v>988</v>
      </c>
      <c r="C50" s="6" t="n">
        <v>5874821</v>
      </c>
      <c r="D50" s="5" t="n">
        <v>5308213</v>
      </c>
    </row>
    <row r="51" spans="1:4">
      <c r="A51" s="4" t="s">
        <v>989</v>
      </c>
      <c r="C51" s="6" t="n">
        <v>0</v>
      </c>
      <c r="D51" s="5" t="n">
        <v>-46168</v>
      </c>
    </row>
    <row r="52" spans="1:4">
      <c r="A52" s="4" t="s">
        <v>951</v>
      </c>
    </row>
    <row r="53" spans="1:4">
      <c r="A53" s="3" t="s">
        <v>931</v>
      </c>
    </row>
    <row r="54" spans="1:4">
      <c r="A54" s="4" t="s">
        <v>933</v>
      </c>
      <c r="C54" s="4" t="s">
        <v>960</v>
      </c>
    </row>
    <row r="55" spans="1:4">
      <c r="A55" s="4" t="s">
        <v>935</v>
      </c>
      <c r="C55" s="4" t="s">
        <v>939</v>
      </c>
    </row>
    <row r="56" spans="1:4">
      <c r="A56" s="4" t="s">
        <v>986</v>
      </c>
      <c r="C56" s="4" t="s">
        <v>992</v>
      </c>
    </row>
    <row r="57" spans="1:4">
      <c r="A57" s="4" t="s">
        <v>988</v>
      </c>
      <c r="C57" s="6" t="n">
        <v>0</v>
      </c>
      <c r="D57" s="5" t="n">
        <v>2387842</v>
      </c>
    </row>
    <row r="58" spans="1:4">
      <c r="A58" s="4" t="s">
        <v>989</v>
      </c>
      <c r="C58" s="6" t="n">
        <v>0</v>
      </c>
      <c r="D58" s="5" t="n">
        <v>-20768</v>
      </c>
    </row>
    <row r="59" spans="1:4">
      <c r="A59" s="4" t="s">
        <v>953</v>
      </c>
    </row>
    <row r="60" spans="1:4">
      <c r="A60" s="3" t="s">
        <v>931</v>
      </c>
    </row>
    <row r="61" spans="1:4">
      <c r="A61" s="4" t="s">
        <v>933</v>
      </c>
      <c r="C61" s="4" t="s">
        <v>938</v>
      </c>
    </row>
    <row r="62" spans="1:4">
      <c r="A62" s="4" t="s">
        <v>935</v>
      </c>
      <c r="C62" s="4" t="s">
        <v>939</v>
      </c>
    </row>
    <row r="63" spans="1:4">
      <c r="A63" s="4" t="s">
        <v>986</v>
      </c>
      <c r="C63" s="4" t="s">
        <v>987</v>
      </c>
    </row>
    <row r="64" spans="1:4">
      <c r="A64" s="4" t="s">
        <v>988</v>
      </c>
      <c r="C64" s="6" t="n">
        <v>487107</v>
      </c>
      <c r="D64" s="5" t="n">
        <v>351187</v>
      </c>
    </row>
    <row r="65" spans="1:4">
      <c r="A65" s="4" t="s">
        <v>989</v>
      </c>
      <c r="C65" s="6" t="n">
        <v>402132</v>
      </c>
      <c r="D65" s="5" t="n">
        <v>293842</v>
      </c>
    </row>
    <row r="66" spans="1:4">
      <c r="A66" s="4" t="s">
        <v>956</v>
      </c>
    </row>
    <row r="67" spans="1:4">
      <c r="A67" s="3" t="s">
        <v>931</v>
      </c>
    </row>
    <row r="68" spans="1:4">
      <c r="A68" s="4" t="s">
        <v>933</v>
      </c>
      <c r="C68" s="4" t="s">
        <v>938</v>
      </c>
    </row>
    <row r="69" spans="1:4">
      <c r="A69" s="4" t="s">
        <v>935</v>
      </c>
      <c r="C69" s="4" t="s">
        <v>939</v>
      </c>
    </row>
    <row r="70" spans="1:4">
      <c r="A70" s="4" t="s">
        <v>986</v>
      </c>
      <c r="C70" s="4" t="s">
        <v>990</v>
      </c>
    </row>
    <row r="71" spans="1:4">
      <c r="A71" s="4" t="s">
        <v>988</v>
      </c>
      <c r="C71" s="6" t="n">
        <v>2261</v>
      </c>
      <c r="D71" s="5" t="n">
        <v>59302</v>
      </c>
    </row>
    <row r="72" spans="1:4">
      <c r="A72" s="4" t="s">
        <v>989</v>
      </c>
      <c r="C72" s="6" t="n">
        <v>2261</v>
      </c>
      <c r="D72" s="5" t="n">
        <v>49619</v>
      </c>
    </row>
    <row r="73" spans="1:4">
      <c r="A73" s="4" t="s">
        <v>967</v>
      </c>
    </row>
    <row r="74" spans="1:4">
      <c r="A74" s="3" t="s">
        <v>931</v>
      </c>
    </row>
    <row r="75" spans="1:4">
      <c r="A75" s="4" t="s">
        <v>933</v>
      </c>
      <c r="C75" s="4" t="s">
        <v>938</v>
      </c>
    </row>
    <row r="76" spans="1:4">
      <c r="A76" s="4" t="s">
        <v>935</v>
      </c>
      <c r="C76" s="4" t="s">
        <v>939</v>
      </c>
    </row>
    <row r="77" spans="1:4">
      <c r="A77" s="4" t="s">
        <v>986</v>
      </c>
      <c r="C77" s="4" t="s">
        <v>991</v>
      </c>
    </row>
    <row r="78" spans="1:4">
      <c r="A78" s="4" t="s">
        <v>988</v>
      </c>
      <c r="C78" s="6" t="n">
        <v>738932</v>
      </c>
      <c r="D78" s="5" t="n">
        <v>726788</v>
      </c>
    </row>
    <row r="79" spans="1:4">
      <c r="A79" s="4" t="s">
        <v>989</v>
      </c>
      <c r="C79" s="6" t="n">
        <v>0</v>
      </c>
      <c r="D79" s="5" t="n">
        <v>-22069</v>
      </c>
    </row>
    <row r="80" spans="1:4">
      <c r="A80" s="4" t="s">
        <v>969</v>
      </c>
    </row>
    <row r="81" spans="1:4">
      <c r="A81" s="3" t="s">
        <v>931</v>
      </c>
    </row>
    <row r="82" spans="1:4">
      <c r="A82" s="4" t="s">
        <v>933</v>
      </c>
      <c r="C82" s="4" t="s">
        <v>938</v>
      </c>
    </row>
    <row r="83" spans="1:4">
      <c r="A83" s="4" t="s">
        <v>935</v>
      </c>
      <c r="C83" s="4" t="s">
        <v>939</v>
      </c>
    </row>
    <row r="84" spans="1:4">
      <c r="A84" s="4" t="s">
        <v>986</v>
      </c>
      <c r="C84" s="4" t="s">
        <v>992</v>
      </c>
    </row>
    <row r="85" spans="1:4">
      <c r="A85" s="4" t="s">
        <v>988</v>
      </c>
      <c r="C85" s="6" t="n">
        <v>29246</v>
      </c>
      <c r="D85" s="5" t="n">
        <v>77815</v>
      </c>
    </row>
    <row r="86" spans="1:4">
      <c r="A86" s="4" t="s">
        <v>989</v>
      </c>
      <c r="C86" s="6" t="n">
        <v>-29246</v>
      </c>
      <c r="D86" s="5" t="n">
        <v>-2363</v>
      </c>
    </row>
    <row r="87" spans="1:4">
      <c r="A87" s="4" t="s">
        <v>971</v>
      </c>
    </row>
    <row r="88" spans="1:4">
      <c r="A88" s="3" t="s">
        <v>931</v>
      </c>
    </row>
    <row r="89" spans="1:4">
      <c r="A89" s="4" t="s">
        <v>933</v>
      </c>
      <c r="C89" s="4" t="s">
        <v>966</v>
      </c>
    </row>
    <row r="90" spans="1:4">
      <c r="A90" s="4" t="s">
        <v>935</v>
      </c>
      <c r="C90" s="4" t="s">
        <v>939</v>
      </c>
    </row>
    <row r="91" spans="1:4">
      <c r="A91" s="4" t="s">
        <v>986</v>
      </c>
      <c r="C91" s="4" t="s">
        <v>994</v>
      </c>
    </row>
    <row r="92" spans="1:4">
      <c r="A92" s="4" t="s">
        <v>988</v>
      </c>
      <c r="C92" s="6" t="n">
        <v>61158</v>
      </c>
      <c r="D92" s="5" t="n">
        <v>0</v>
      </c>
    </row>
    <row r="93" spans="1:4">
      <c r="A93" s="4" t="s">
        <v>989</v>
      </c>
      <c r="C93" s="6" t="n">
        <v>0</v>
      </c>
      <c r="D93" s="5" t="n">
        <v>0</v>
      </c>
    </row>
    <row r="94" spans="1:4">
      <c r="A94" s="4" t="s">
        <v>973</v>
      </c>
    </row>
    <row r="95" spans="1:4">
      <c r="A95" s="3" t="s">
        <v>931</v>
      </c>
    </row>
    <row r="96" spans="1:4">
      <c r="A96" s="4" t="s">
        <v>933</v>
      </c>
      <c r="C96" s="4" t="s">
        <v>952</v>
      </c>
    </row>
    <row r="97" spans="1:4">
      <c r="A97" s="4" t="s">
        <v>935</v>
      </c>
      <c r="C97" s="4" t="s">
        <v>936</v>
      </c>
    </row>
    <row r="98" spans="1:4">
      <c r="A98" s="4" t="s">
        <v>986</v>
      </c>
      <c r="C98" s="4" t="s">
        <v>992</v>
      </c>
    </row>
    <row r="99" spans="1:4">
      <c r="A99" s="4" t="s">
        <v>988</v>
      </c>
      <c r="C99" s="6" t="n">
        <v>0</v>
      </c>
      <c r="D99" s="5" t="n">
        <v>2792</v>
      </c>
    </row>
    <row r="100" spans="1:4">
      <c r="A100" s="4" t="s">
        <v>989</v>
      </c>
      <c r="C100" s="6" t="n">
        <v>0</v>
      </c>
      <c r="D100" s="5" t="n">
        <v>-1275</v>
      </c>
    </row>
    <row r="101" spans="1:4">
      <c r="A101" s="4" t="s">
        <v>974</v>
      </c>
    </row>
    <row r="102" spans="1:4">
      <c r="A102" s="3" t="s">
        <v>931</v>
      </c>
    </row>
    <row r="103" spans="1:4">
      <c r="A103" s="4" t="s">
        <v>933</v>
      </c>
      <c r="C103" s="4" t="s">
        <v>995</v>
      </c>
    </row>
    <row r="104" spans="1:4">
      <c r="A104" s="4" t="s">
        <v>935</v>
      </c>
      <c r="C104" s="4" t="s">
        <v>936</v>
      </c>
    </row>
    <row r="105" spans="1:4">
      <c r="A105" s="4" t="s">
        <v>986</v>
      </c>
      <c r="C105" s="4" t="s">
        <v>990</v>
      </c>
    </row>
    <row r="106" spans="1:4">
      <c r="A106" s="4" t="s">
        <v>988</v>
      </c>
      <c r="C106" s="6" t="n">
        <v>12056</v>
      </c>
      <c r="D106" s="5" t="n">
        <v>13100</v>
      </c>
    </row>
    <row r="107" spans="1:4">
      <c r="A107" s="4" t="s">
        <v>989</v>
      </c>
      <c r="C107" s="6" t="n">
        <v>12056</v>
      </c>
      <c r="D107" s="5" t="n">
        <v>12000</v>
      </c>
    </row>
    <row r="108" spans="1:4">
      <c r="A108" s="4" t="s">
        <v>976</v>
      </c>
    </row>
    <row r="109" spans="1:4">
      <c r="A109" s="3" t="s">
        <v>931</v>
      </c>
    </row>
    <row r="110" spans="1:4">
      <c r="A110" s="4" t="s">
        <v>933</v>
      </c>
      <c r="C110" s="4" t="s">
        <v>995</v>
      </c>
    </row>
    <row r="111" spans="1:4">
      <c r="A111" s="4" t="s">
        <v>935</v>
      </c>
      <c r="C111" s="4" t="s">
        <v>936</v>
      </c>
    </row>
    <row r="112" spans="1:4">
      <c r="A112" s="4" t="s">
        <v>986</v>
      </c>
      <c r="C112" s="4" t="s">
        <v>991</v>
      </c>
    </row>
    <row r="113" spans="1:4">
      <c r="A113" s="4" t="s">
        <v>988</v>
      </c>
      <c r="C113" s="6" t="n">
        <v>65826</v>
      </c>
      <c r="D113" s="5" t="n">
        <v>0</v>
      </c>
    </row>
    <row r="114" spans="1:4">
      <c r="A114" s="4" t="s">
        <v>989</v>
      </c>
      <c r="C114" s="6" t="n">
        <v>0</v>
      </c>
      <c r="D114" s="5" t="n">
        <v>0</v>
      </c>
    </row>
    <row r="115" spans="1:4">
      <c r="A115" s="4" t="s">
        <v>978</v>
      </c>
    </row>
    <row r="116" spans="1:4">
      <c r="A116" s="3" t="s">
        <v>931</v>
      </c>
    </row>
    <row r="117" spans="1:4">
      <c r="A117" s="4" t="s">
        <v>933</v>
      </c>
      <c r="C117" s="4" t="s">
        <v>996</v>
      </c>
    </row>
    <row r="118" spans="1:4">
      <c r="A118" s="4" t="s">
        <v>935</v>
      </c>
      <c r="C118" s="4" t="s">
        <v>936</v>
      </c>
    </row>
    <row r="119" spans="1:4">
      <c r="A119" s="4" t="s">
        <v>986</v>
      </c>
      <c r="C119" s="4" t="s">
        <v>997</v>
      </c>
    </row>
    <row r="120" spans="1:4">
      <c r="A120" s="4" t="s">
        <v>988</v>
      </c>
      <c r="C120" s="6" t="n">
        <v>1112581</v>
      </c>
      <c r="D120" s="5" t="n">
        <v>384</v>
      </c>
    </row>
    <row r="121" spans="1:4">
      <c r="A121" s="4" t="s">
        <v>989</v>
      </c>
      <c r="C121" s="6" t="n">
        <v>0</v>
      </c>
    </row>
    <row r="122" spans="1:4">
      <c r="A122" s="4" t="s">
        <v>980</v>
      </c>
    </row>
    <row r="123" spans="1:4">
      <c r="A123" s="3" t="s">
        <v>931</v>
      </c>
    </row>
    <row r="124" spans="1:4">
      <c r="A124" s="4" t="s">
        <v>933</v>
      </c>
      <c r="C124" s="4" t="s">
        <v>998</v>
      </c>
    </row>
    <row r="125" spans="1:4">
      <c r="A125" s="4" t="s">
        <v>935</v>
      </c>
      <c r="C125" s="4" t="s">
        <v>936</v>
      </c>
    </row>
    <row r="126" spans="1:4">
      <c r="A126" s="4" t="s">
        <v>986</v>
      </c>
      <c r="C126" s="4" t="s">
        <v>992</v>
      </c>
    </row>
    <row r="127" spans="1:4">
      <c r="A127" s="4" t="s">
        <v>988</v>
      </c>
      <c r="C127" s="6" t="n">
        <v>9712</v>
      </c>
      <c r="D127" s="5" t="n">
        <v>27</v>
      </c>
    </row>
    <row r="128" spans="1:4">
      <c r="A128" s="4" t="s">
        <v>989</v>
      </c>
      <c r="C128" s="6" t="n">
        <v>-9712</v>
      </c>
      <c r="D128" s="5" t="n">
        <v>-27</v>
      </c>
    </row>
    <row r="129" spans="1:4">
      <c r="A129" s="4" t="s">
        <v>981</v>
      </c>
    </row>
    <row r="130" spans="1:4">
      <c r="A130" s="3" t="s">
        <v>931</v>
      </c>
    </row>
    <row r="131" spans="1:4">
      <c r="A131" s="4" t="s">
        <v>933</v>
      </c>
      <c r="B131" s="4" t="s">
        <v>113</v>
      </c>
      <c r="C131" s="4" t="s">
        <v>999</v>
      </c>
    </row>
    <row r="132" spans="1:4">
      <c r="A132" s="4" t="s">
        <v>935</v>
      </c>
      <c r="C132" s="4" t="s">
        <v>939</v>
      </c>
    </row>
    <row r="133" spans="1:4">
      <c r="A133" s="4" t="s">
        <v>986</v>
      </c>
      <c r="C133" s="4" t="s">
        <v>1000</v>
      </c>
    </row>
    <row r="134" spans="1:4">
      <c r="A134" s="4" t="s">
        <v>988</v>
      </c>
      <c r="C134" s="6" t="n">
        <v>14568625</v>
      </c>
      <c r="D134" s="5" t="n">
        <v>5175628</v>
      </c>
    </row>
    <row r="135" spans="1:4">
      <c r="A135" s="4" t="s">
        <v>989</v>
      </c>
      <c r="C135" s="6" t="n">
        <v>6181772</v>
      </c>
      <c r="D135" s="5" t="n">
        <v>5175640</v>
      </c>
    </row>
    <row r="136" spans="1:4">
      <c r="A136" s="4" t="s">
        <v>982</v>
      </c>
    </row>
    <row r="137" spans="1:4">
      <c r="A137" s="3" t="s">
        <v>931</v>
      </c>
    </row>
    <row r="138" spans="1:4">
      <c r="A138" s="4" t="s">
        <v>933</v>
      </c>
      <c r="B138" s="4" t="s">
        <v>113</v>
      </c>
      <c r="C138" s="4" t="s">
        <v>999</v>
      </c>
    </row>
    <row r="139" spans="1:4">
      <c r="A139" s="4" t="s">
        <v>935</v>
      </c>
      <c r="C139" s="4" t="s">
        <v>939</v>
      </c>
    </row>
    <row r="140" spans="1:4">
      <c r="A140" s="4" t="s">
        <v>986</v>
      </c>
      <c r="C140" s="4" t="s">
        <v>992</v>
      </c>
    </row>
    <row r="141" spans="1:4">
      <c r="A141" s="4" t="s">
        <v>988</v>
      </c>
      <c r="C141" s="6" t="n">
        <v>285609</v>
      </c>
      <c r="D141" s="5" t="n">
        <v>717641</v>
      </c>
    </row>
    <row r="142" spans="1:4">
      <c r="A142" s="4" t="s">
        <v>989</v>
      </c>
      <c r="C142" s="6" t="n">
        <v>-285609</v>
      </c>
      <c r="D142" s="5" t="n">
        <v>-717641</v>
      </c>
    </row>
    <row r="143" spans="1:4">
      <c r="A143" s="4" t="s">
        <v>983</v>
      </c>
    </row>
    <row r="144" spans="1:4">
      <c r="A144" s="3" t="s">
        <v>931</v>
      </c>
    </row>
    <row r="145" spans="1:4">
      <c r="A145" s="4" t="s">
        <v>933</v>
      </c>
      <c r="C145" s="4" t="s">
        <v>968</v>
      </c>
    </row>
    <row r="146" spans="1:4">
      <c r="A146" s="4" t="s">
        <v>935</v>
      </c>
      <c r="C146" s="4" t="s">
        <v>955</v>
      </c>
    </row>
    <row r="147" spans="1:4">
      <c r="A147" s="4" t="s">
        <v>986</v>
      </c>
      <c r="C147" s="4" t="s">
        <v>1000</v>
      </c>
    </row>
    <row r="148" spans="1:4">
      <c r="A148" s="4" t="s">
        <v>988</v>
      </c>
      <c r="C148" s="6" t="n">
        <v>12982789</v>
      </c>
      <c r="D148" s="5" t="n">
        <v>313489</v>
      </c>
    </row>
    <row r="149" spans="1:4">
      <c r="A149" s="4" t="s">
        <v>989</v>
      </c>
      <c r="C149" s="6" t="n">
        <v>5904677</v>
      </c>
      <c r="D149" s="5" t="n">
        <v>312512</v>
      </c>
    </row>
    <row r="150" spans="1:4">
      <c r="A150" s="4" t="s">
        <v>984</v>
      </c>
    </row>
    <row r="151" spans="1:4">
      <c r="A151" s="3" t="s">
        <v>931</v>
      </c>
    </row>
    <row r="152" spans="1:4">
      <c r="A152" s="4" t="s">
        <v>933</v>
      </c>
      <c r="C152" s="4" t="s">
        <v>968</v>
      </c>
    </row>
    <row r="153" spans="1:4">
      <c r="A153" s="4" t="s">
        <v>935</v>
      </c>
      <c r="C153" s="4" t="s">
        <v>955</v>
      </c>
    </row>
    <row r="154" spans="1:4">
      <c r="A154" s="4" t="s">
        <v>986</v>
      </c>
      <c r="C154" s="4" t="s">
        <v>992</v>
      </c>
    </row>
    <row r="155" spans="1:4">
      <c r="A155" s="4" t="s">
        <v>988</v>
      </c>
      <c r="C155" s="6" t="n">
        <v>0</v>
      </c>
      <c r="D155" s="5" t="n">
        <v>16034</v>
      </c>
    </row>
    <row r="156" spans="1:4">
      <c r="A156" s="4" t="s">
        <v>989</v>
      </c>
      <c r="C156" s="6" t="n">
        <v>0</v>
      </c>
      <c r="D156" s="5" t="n">
        <v>-16034</v>
      </c>
    </row>
    <row r="157" spans="1:4">
      <c r="A157" s="4" t="s">
        <v>1001</v>
      </c>
    </row>
    <row r="158" spans="1:4">
      <c r="A158" s="3" t="s">
        <v>931</v>
      </c>
    </row>
    <row r="159" spans="1:4">
      <c r="A159" s="4" t="s">
        <v>933</v>
      </c>
      <c r="C159" s="4" t="s">
        <v>1002</v>
      </c>
    </row>
    <row r="160" spans="1:4">
      <c r="A160" s="4" t="s">
        <v>935</v>
      </c>
      <c r="C160" s="4" t="s">
        <v>939</v>
      </c>
    </row>
    <row r="161" spans="1:4">
      <c r="A161" s="4" t="s">
        <v>986</v>
      </c>
      <c r="C161" s="4" t="s">
        <v>994</v>
      </c>
    </row>
    <row r="162" spans="1:4">
      <c r="A162" s="4" t="s">
        <v>988</v>
      </c>
      <c r="C162" s="6" t="n">
        <v>0</v>
      </c>
      <c r="D162" s="5" t="n">
        <v>3125732</v>
      </c>
    </row>
    <row r="163" spans="1:4">
      <c r="A163" s="4" t="s">
        <v>989</v>
      </c>
      <c r="C163" s="6" t="n">
        <v>0</v>
      </c>
      <c r="D163" s="5" t="n">
        <v>-81694</v>
      </c>
    </row>
    <row r="164" spans="1:4">
      <c r="A164" s="4" t="s">
        <v>1003</v>
      </c>
    </row>
    <row r="165" spans="1:4">
      <c r="A165" s="3" t="s">
        <v>931</v>
      </c>
    </row>
    <row r="166" spans="1:4">
      <c r="A166" s="4" t="s">
        <v>933</v>
      </c>
      <c r="C166" s="4" t="s">
        <v>947</v>
      </c>
    </row>
    <row r="167" spans="1:4">
      <c r="A167" s="4" t="s">
        <v>935</v>
      </c>
      <c r="C167" s="4" t="s">
        <v>939</v>
      </c>
    </row>
    <row r="168" spans="1:4">
      <c r="A168" s="4" t="s">
        <v>986</v>
      </c>
      <c r="C168" s="4" t="s">
        <v>1000</v>
      </c>
    </row>
    <row r="169" spans="1:4">
      <c r="A169" s="4" t="s">
        <v>988</v>
      </c>
      <c r="C169" s="6" t="n">
        <v>3597207</v>
      </c>
      <c r="D169" s="5" t="n">
        <v>510374</v>
      </c>
    </row>
    <row r="170" spans="1:4">
      <c r="A170" s="4" t="s">
        <v>989</v>
      </c>
      <c r="C170" s="6" t="n">
        <v>2105514</v>
      </c>
      <c r="D170" s="5" t="n">
        <v>507219</v>
      </c>
    </row>
    <row r="171" spans="1:4">
      <c r="A171" s="4" t="s">
        <v>1004</v>
      </c>
    </row>
    <row r="172" spans="1:4">
      <c r="A172" s="3" t="s">
        <v>931</v>
      </c>
    </row>
    <row r="173" spans="1:4">
      <c r="A173" s="4" t="s">
        <v>933</v>
      </c>
      <c r="C173" s="4" t="s">
        <v>947</v>
      </c>
    </row>
    <row r="174" spans="1:4">
      <c r="A174" s="4" t="s">
        <v>935</v>
      </c>
      <c r="C174" s="4" t="s">
        <v>939</v>
      </c>
    </row>
    <row r="175" spans="1:4">
      <c r="A175" s="4" t="s">
        <v>986</v>
      </c>
      <c r="C175" s="4" t="s">
        <v>992</v>
      </c>
    </row>
    <row r="176" spans="1:4">
      <c r="A176" s="4" t="s">
        <v>988</v>
      </c>
      <c r="C176" s="6" t="n">
        <v>551507</v>
      </c>
      <c r="D176" s="5" t="n">
        <v>659608</v>
      </c>
    </row>
    <row r="177" spans="1:4">
      <c r="A177" s="4" t="s">
        <v>989</v>
      </c>
      <c r="C177" s="6" t="n">
        <v>-551507</v>
      </c>
      <c r="D177" s="5" t="n">
        <v>-659608</v>
      </c>
    </row>
    <row r="178" spans="1:4">
      <c r="A178" s="4" t="s">
        <v>1005</v>
      </c>
    </row>
    <row r="179" spans="1:4">
      <c r="A179" s="3" t="s">
        <v>931</v>
      </c>
    </row>
    <row r="180" spans="1:4">
      <c r="A180" s="4" t="s">
        <v>933</v>
      </c>
      <c r="C180" s="4" t="s">
        <v>945</v>
      </c>
    </row>
    <row r="181" spans="1:4">
      <c r="A181" s="4" t="s">
        <v>935</v>
      </c>
      <c r="C181" s="4" t="s">
        <v>939</v>
      </c>
    </row>
    <row r="182" spans="1:4">
      <c r="A182" s="4" t="s">
        <v>986</v>
      </c>
      <c r="C182" s="4" t="s">
        <v>1000</v>
      </c>
    </row>
    <row r="183" spans="1:4">
      <c r="A183" s="4" t="s">
        <v>988</v>
      </c>
      <c r="C183" s="6" t="n">
        <v>234647</v>
      </c>
      <c r="D183" s="5" t="n">
        <v>96086</v>
      </c>
    </row>
    <row r="184" spans="1:4">
      <c r="A184" s="4" t="s">
        <v>989</v>
      </c>
      <c r="C184" s="6" t="n">
        <v>107580</v>
      </c>
      <c r="D184" s="5" t="n">
        <v>96086</v>
      </c>
    </row>
    <row r="185" spans="1:4">
      <c r="A185" s="4" t="s">
        <v>1006</v>
      </c>
    </row>
    <row r="186" spans="1:4">
      <c r="A186" s="3" t="s">
        <v>931</v>
      </c>
    </row>
    <row r="187" spans="1:4">
      <c r="A187" s="4" t="s">
        <v>933</v>
      </c>
      <c r="C187" s="4" t="s">
        <v>945</v>
      </c>
    </row>
    <row r="188" spans="1:4">
      <c r="A188" s="4" t="s">
        <v>935</v>
      </c>
      <c r="C188" s="4" t="s">
        <v>939</v>
      </c>
    </row>
    <row r="189" spans="1:4">
      <c r="A189" s="4" t="s">
        <v>986</v>
      </c>
      <c r="C189" s="4" t="s">
        <v>992</v>
      </c>
    </row>
    <row r="190" spans="1:4">
      <c r="A190" s="4" t="s">
        <v>988</v>
      </c>
      <c r="C190" s="6" t="n">
        <v>2237</v>
      </c>
      <c r="D190" s="5" t="n">
        <v>58</v>
      </c>
    </row>
    <row r="191" spans="1:4">
      <c r="A191" s="4" t="s">
        <v>989</v>
      </c>
      <c r="C191" s="6" t="n">
        <v>-2237</v>
      </c>
      <c r="D191" s="5" t="n">
        <v>-58</v>
      </c>
    </row>
    <row r="192" spans="1:4">
      <c r="A192" s="4" t="s">
        <v>1007</v>
      </c>
    </row>
    <row r="193" spans="1:4">
      <c r="A193" s="3" t="s">
        <v>931</v>
      </c>
    </row>
    <row r="194" spans="1:4">
      <c r="A194" s="4" t="s">
        <v>933</v>
      </c>
      <c r="C194" s="4" t="s">
        <v>979</v>
      </c>
    </row>
    <row r="195" spans="1:4">
      <c r="A195" s="4" t="s">
        <v>935</v>
      </c>
      <c r="C195" s="4" t="s">
        <v>950</v>
      </c>
    </row>
    <row r="196" spans="1:4">
      <c r="A196" s="4" t="s">
        <v>986</v>
      </c>
      <c r="C196" s="4" t="s">
        <v>992</v>
      </c>
    </row>
    <row r="197" spans="1:4">
      <c r="A197" s="4" t="s">
        <v>988</v>
      </c>
      <c r="C197" s="6" t="n">
        <v>132541</v>
      </c>
      <c r="D197" s="5" t="n">
        <v>194969</v>
      </c>
    </row>
    <row r="198" spans="1:4">
      <c r="A198" s="4" t="s">
        <v>989</v>
      </c>
      <c r="C198" s="6" t="n">
        <v>-132541</v>
      </c>
      <c r="D198" s="5" t="n">
        <v>-81292</v>
      </c>
    </row>
    <row r="199" spans="1:4">
      <c r="A199" s="4" t="s">
        <v>1008</v>
      </c>
    </row>
    <row r="200" spans="1:4">
      <c r="A200" s="3" t="s">
        <v>931</v>
      </c>
    </row>
    <row r="201" spans="1:4">
      <c r="A201" s="4" t="s">
        <v>933</v>
      </c>
      <c r="C201" s="4" t="s">
        <v>975</v>
      </c>
    </row>
    <row r="202" spans="1:4">
      <c r="A202" s="4" t="s">
        <v>935</v>
      </c>
      <c r="C202" s="4" t="s">
        <v>936</v>
      </c>
    </row>
    <row r="203" spans="1:4">
      <c r="A203" s="4" t="s">
        <v>986</v>
      </c>
      <c r="C203" s="4" t="s">
        <v>1000</v>
      </c>
    </row>
    <row r="204" spans="1:4">
      <c r="A204" s="4" t="s">
        <v>988</v>
      </c>
      <c r="C204" s="6" t="n">
        <v>479773</v>
      </c>
      <c r="D204" s="5" t="n">
        <v>0</v>
      </c>
    </row>
    <row r="205" spans="1:4">
      <c r="A205" s="4" t="s">
        <v>989</v>
      </c>
      <c r="C205" s="6" t="n">
        <v>117902</v>
      </c>
      <c r="D205" s="5" t="n">
        <v>0</v>
      </c>
    </row>
    <row r="206" spans="1:4">
      <c r="A206" s="4" t="s">
        <v>1009</v>
      </c>
    </row>
    <row r="207" spans="1:4">
      <c r="A207" s="3" t="s">
        <v>931</v>
      </c>
    </row>
    <row r="208" spans="1:4">
      <c r="A208" s="4" t="s">
        <v>933</v>
      </c>
      <c r="C208" s="4" t="s">
        <v>975</v>
      </c>
    </row>
    <row r="209" spans="1:4">
      <c r="A209" s="4" t="s">
        <v>935</v>
      </c>
      <c r="C209" s="4" t="s">
        <v>936</v>
      </c>
    </row>
    <row r="210" spans="1:4">
      <c r="A210" s="4" t="s">
        <v>986</v>
      </c>
      <c r="C210" s="4" t="s">
        <v>990</v>
      </c>
    </row>
    <row r="211" spans="1:4">
      <c r="A211" s="4" t="s">
        <v>988</v>
      </c>
      <c r="C211" s="6" t="n">
        <v>240366</v>
      </c>
      <c r="D211" s="5" t="n">
        <v>0</v>
      </c>
    </row>
    <row r="212" spans="1:4">
      <c r="A212" s="4" t="s">
        <v>989</v>
      </c>
      <c r="C212" s="6" t="n">
        <v>240366</v>
      </c>
      <c r="D212" s="5" t="n">
        <v>0</v>
      </c>
    </row>
    <row r="213" spans="1:4">
      <c r="A213" s="4" t="s">
        <v>1010</v>
      </c>
    </row>
    <row r="214" spans="1:4">
      <c r="A214" s="3" t="s">
        <v>931</v>
      </c>
    </row>
    <row r="215" spans="1:4">
      <c r="A215" s="4" t="s">
        <v>933</v>
      </c>
      <c r="C215" s="4" t="s">
        <v>975</v>
      </c>
    </row>
    <row r="216" spans="1:4">
      <c r="A216" s="4" t="s">
        <v>935</v>
      </c>
      <c r="C216" s="4" t="s">
        <v>936</v>
      </c>
    </row>
    <row r="217" spans="1:4">
      <c r="A217" s="4" t="s">
        <v>986</v>
      </c>
      <c r="C217" s="4" t="s">
        <v>994</v>
      </c>
    </row>
    <row r="218" spans="1:4">
      <c r="A218" s="4" t="s">
        <v>988</v>
      </c>
      <c r="C218" s="6" t="n">
        <v>1796</v>
      </c>
      <c r="D218" s="5" t="n">
        <v>233</v>
      </c>
    </row>
    <row r="219" spans="1:4">
      <c r="A219" s="4" t="s">
        <v>989</v>
      </c>
      <c r="C219" s="6" t="n">
        <v>0</v>
      </c>
      <c r="D219" s="5" t="n">
        <v>-107</v>
      </c>
    </row>
    <row r="220" spans="1:4">
      <c r="A220" s="4" t="s">
        <v>1011</v>
      </c>
    </row>
    <row r="221" spans="1:4">
      <c r="A221" s="3" t="s">
        <v>931</v>
      </c>
    </row>
    <row r="222" spans="1:4">
      <c r="A222" s="4" t="s">
        <v>933</v>
      </c>
      <c r="C222" s="4" t="s">
        <v>975</v>
      </c>
    </row>
    <row r="223" spans="1:4">
      <c r="A223" s="4" t="s">
        <v>935</v>
      </c>
      <c r="C223" s="4" t="s">
        <v>936</v>
      </c>
    </row>
    <row r="224" spans="1:4">
      <c r="A224" s="4" t="s">
        <v>986</v>
      </c>
      <c r="C224" s="4" t="s">
        <v>992</v>
      </c>
    </row>
    <row r="225" spans="1:4">
      <c r="A225" s="4" t="s">
        <v>988</v>
      </c>
      <c r="C225" s="6" t="n">
        <v>0</v>
      </c>
      <c r="D225" s="5" t="n">
        <v>6135</v>
      </c>
    </row>
    <row r="226" spans="1:4">
      <c r="A226" s="4" t="s">
        <v>989</v>
      </c>
      <c r="C226" s="6" t="n">
        <v>0</v>
      </c>
      <c r="D226" s="5" t="n">
        <v>-2802</v>
      </c>
    </row>
    <row r="227" spans="1:4">
      <c r="A227" s="4" t="s">
        <v>1012</v>
      </c>
    </row>
    <row r="228" spans="1:4">
      <c r="A228" s="3" t="s">
        <v>931</v>
      </c>
    </row>
    <row r="229" spans="1:4">
      <c r="A229" s="4" t="s">
        <v>933</v>
      </c>
      <c r="C229" s="4" t="s">
        <v>1013</v>
      </c>
    </row>
    <row r="230" spans="1:4">
      <c r="A230" s="4" t="s">
        <v>935</v>
      </c>
      <c r="C230" s="4" t="s">
        <v>950</v>
      </c>
    </row>
    <row r="231" spans="1:4">
      <c r="A231" s="4" t="s">
        <v>986</v>
      </c>
      <c r="C231" s="4" t="s">
        <v>994</v>
      </c>
    </row>
    <row r="232" spans="1:4">
      <c r="A232" s="4" t="s">
        <v>988</v>
      </c>
      <c r="C232" s="6" t="n">
        <v>589073</v>
      </c>
      <c r="D232" s="5" t="n">
        <v>659903</v>
      </c>
    </row>
    <row r="233" spans="1:4">
      <c r="A233" s="4" t="s">
        <v>989</v>
      </c>
      <c r="C233" s="6" t="n">
        <v>0</v>
      </c>
      <c r="D233" s="5" t="n">
        <v>-254077</v>
      </c>
    </row>
    <row r="234" spans="1:4">
      <c r="A234" s="4" t="s">
        <v>1014</v>
      </c>
    </row>
    <row r="235" spans="1:4">
      <c r="A235" s="3" t="s">
        <v>931</v>
      </c>
    </row>
    <row r="236" spans="1:4">
      <c r="A236" s="4" t="s">
        <v>933</v>
      </c>
      <c r="C236" s="4" t="s">
        <v>964</v>
      </c>
    </row>
    <row r="237" spans="1:4">
      <c r="A237" s="4" t="s">
        <v>935</v>
      </c>
      <c r="C237" s="4" t="s">
        <v>1015</v>
      </c>
    </row>
    <row r="238" spans="1:4">
      <c r="A238" s="4" t="s">
        <v>986</v>
      </c>
      <c r="C238" s="4" t="s">
        <v>1016</v>
      </c>
    </row>
    <row r="239" spans="1:4">
      <c r="A239" s="4" t="s">
        <v>988</v>
      </c>
      <c r="C239" s="6" t="n">
        <v>67868</v>
      </c>
      <c r="D239" s="5" t="n">
        <v>0</v>
      </c>
    </row>
    <row r="240" spans="1:4">
      <c r="A240" s="4" t="s">
        <v>989</v>
      </c>
      <c r="C240" s="6" t="n">
        <v>0</v>
      </c>
      <c r="D240" s="6" t="n">
        <v>0</v>
      </c>
    </row>
    <row r="241" spans="1:4"/>
    <row r="242" spans="1:4">
      <c r="A242" s="4" t="s">
        <v>113</v>
      </c>
      <c r="B242" s="4" t="s">
        <v>1017</v>
      </c>
    </row>
  </sheetData>
  <mergeCells count="4">
    <mergeCell ref="A1:B2"/>
    <mergeCell ref="C1:D1"/>
    <mergeCell ref="A241:C241"/>
    <mergeCell ref="B242:C24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1018</v>
      </c>
      <c r="C1" s="2" t="s">
        <v>31</v>
      </c>
      <c r="D1" s="2" t="s">
        <v>32</v>
      </c>
    </row>
    <row r="2" spans="1:4">
      <c r="A2" s="3" t="s">
        <v>1019</v>
      </c>
    </row>
    <row r="3" spans="1:4">
      <c r="A3" s="4" t="s">
        <v>1020</v>
      </c>
      <c r="C3" s="6" t="n">
        <v>277389786</v>
      </c>
      <c r="D3" s="6" t="n">
        <v>235733091</v>
      </c>
    </row>
    <row r="4" spans="1:4">
      <c r="A4" s="4" t="s">
        <v>1021</v>
      </c>
    </row>
    <row r="5" spans="1:4">
      <c r="A5" s="3" t="s">
        <v>1019</v>
      </c>
    </row>
    <row r="6" spans="1:4">
      <c r="A6" s="4" t="s">
        <v>1020</v>
      </c>
      <c r="B6" s="4" t="s">
        <v>113</v>
      </c>
      <c r="C6" s="5" t="n">
        <v>191359449</v>
      </c>
      <c r="D6" s="5" t="n">
        <v>154421580</v>
      </c>
    </row>
    <row r="7" spans="1:4">
      <c r="A7" s="4" t="s">
        <v>1022</v>
      </c>
    </row>
    <row r="8" spans="1:4">
      <c r="A8" s="3" t="s">
        <v>1019</v>
      </c>
    </row>
    <row r="9" spans="1:4">
      <c r="A9" s="4" t="s">
        <v>1020</v>
      </c>
      <c r="B9" s="4" t="s">
        <v>872</v>
      </c>
      <c r="C9" s="5" t="n">
        <v>61121747</v>
      </c>
      <c r="D9" s="5" t="n">
        <v>54032816</v>
      </c>
    </row>
    <row r="10" spans="1:4">
      <c r="A10" s="4" t="s">
        <v>1023</v>
      </c>
    </row>
    <row r="11" spans="1:4">
      <c r="A11" s="3" t="s">
        <v>1019</v>
      </c>
    </row>
    <row r="12" spans="1:4">
      <c r="A12" s="4" t="s">
        <v>1020</v>
      </c>
      <c r="C12" s="5" t="n">
        <v>6287492</v>
      </c>
      <c r="D12" s="5" t="n">
        <v>5945781</v>
      </c>
    </row>
    <row r="13" spans="1:4">
      <c r="A13" s="4" t="s">
        <v>1024</v>
      </c>
    </row>
    <row r="14" spans="1:4">
      <c r="A14" s="3" t="s">
        <v>1019</v>
      </c>
    </row>
    <row r="15" spans="1:4">
      <c r="A15" s="4" t="s">
        <v>1020</v>
      </c>
      <c r="C15" s="5" t="n">
        <v>2598860</v>
      </c>
      <c r="D15" s="5" t="n">
        <v>4273575</v>
      </c>
    </row>
    <row r="16" spans="1:4">
      <c r="A16" s="4" t="s">
        <v>1025</v>
      </c>
    </row>
    <row r="17" spans="1:4">
      <c r="A17" s="3" t="s">
        <v>1019</v>
      </c>
    </row>
    <row r="18" spans="1:4">
      <c r="A18" s="4" t="s">
        <v>1020</v>
      </c>
      <c r="B18" s="4" t="s">
        <v>1026</v>
      </c>
      <c r="C18" s="5" t="n">
        <v>13061424</v>
      </c>
      <c r="D18" s="5" t="n">
        <v>12816687</v>
      </c>
    </row>
    <row r="19" spans="1:4">
      <c r="A19" s="4" t="s">
        <v>1027</v>
      </c>
    </row>
    <row r="20" spans="1:4">
      <c r="A20" s="3" t="s">
        <v>1019</v>
      </c>
    </row>
    <row r="21" spans="1:4">
      <c r="A21" s="4" t="s">
        <v>1020</v>
      </c>
      <c r="B21" s="4" t="s">
        <v>1028</v>
      </c>
      <c r="C21" s="6" t="n">
        <v>2960814</v>
      </c>
      <c r="D21" s="6" t="n">
        <v>4242652</v>
      </c>
    </row>
    <row r="22" spans="1:4"/>
    <row r="23" spans="1:4">
      <c r="A23" s="4" t="s">
        <v>113</v>
      </c>
      <c r="B23" s="4" t="s">
        <v>1029</v>
      </c>
    </row>
    <row r="24" spans="1:4">
      <c r="A24" s="4" t="s">
        <v>872</v>
      </c>
      <c r="B24" s="4" t="s">
        <v>1030</v>
      </c>
    </row>
    <row r="25" spans="1:4">
      <c r="A25" s="4" t="s">
        <v>1026</v>
      </c>
      <c r="B25" s="4" t="s">
        <v>1031</v>
      </c>
    </row>
    <row r="26" spans="1:4">
      <c r="A26" s="4" t="s">
        <v>1028</v>
      </c>
      <c r="B26" s="4" t="s">
        <v>1032</v>
      </c>
    </row>
  </sheetData>
  <mergeCells count="6">
    <mergeCell ref="A1:B1"/>
    <mergeCell ref="A22:C22"/>
    <mergeCell ref="B23:C23"/>
    <mergeCell ref="B24:C24"/>
    <mergeCell ref="B25:C25"/>
    <mergeCell ref="B26:C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3</v>
      </c>
      <c r="B1" s="2" t="s">
        <v>1</v>
      </c>
    </row>
    <row r="2" spans="1:4">
      <c r="B2" s="2" t="s">
        <v>31</v>
      </c>
      <c r="C2" s="2" t="s">
        <v>32</v>
      </c>
      <c r="D2" s="2" t="s">
        <v>83</v>
      </c>
    </row>
    <row r="3" spans="1:4">
      <c r="A3" s="3" t="s">
        <v>1034</v>
      </c>
    </row>
    <row r="4" spans="1:4">
      <c r="A4" s="4" t="s">
        <v>1035</v>
      </c>
      <c r="B4" s="6" t="n">
        <v>-1747589</v>
      </c>
      <c r="C4" s="6" t="n">
        <v>-2306166</v>
      </c>
      <c r="D4" s="6" t="n">
        <v>-2481150</v>
      </c>
    </row>
    <row r="5" spans="1:4">
      <c r="A5" s="4" t="s">
        <v>1036</v>
      </c>
      <c r="B5" s="5" t="n">
        <v>-1786299</v>
      </c>
      <c r="C5" s="5" t="n">
        <v>-1339215</v>
      </c>
      <c r="D5" s="5" t="n">
        <v>-1114952</v>
      </c>
    </row>
    <row r="6" spans="1:4">
      <c r="A6" s="4" t="s">
        <v>1037</v>
      </c>
      <c r="B6" s="5" t="n">
        <v>1546116</v>
      </c>
      <c r="C6" s="5" t="n">
        <v>1897792</v>
      </c>
      <c r="D6" s="5" t="n">
        <v>1289936</v>
      </c>
    </row>
    <row r="7" spans="1:4">
      <c r="A7" s="4" t="s">
        <v>1038</v>
      </c>
      <c r="B7" s="6" t="n">
        <v>-1987772</v>
      </c>
      <c r="C7" s="6" t="n">
        <v>-1747589</v>
      </c>
      <c r="D7" s="6" t="n">
        <v>-23061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39</v>
      </c>
      <c r="B1" s="2" t="s">
        <v>1</v>
      </c>
    </row>
    <row r="2" spans="1:4">
      <c r="B2" s="2" t="s">
        <v>31</v>
      </c>
      <c r="C2" s="2" t="s">
        <v>32</v>
      </c>
      <c r="D2" s="2" t="s">
        <v>83</v>
      </c>
    </row>
    <row r="3" spans="1:4">
      <c r="A3" s="3" t="s">
        <v>1040</v>
      </c>
    </row>
    <row r="4" spans="1:4">
      <c r="A4" s="4" t="s">
        <v>1041</v>
      </c>
      <c r="B4" s="6" t="n">
        <v>378810873</v>
      </c>
      <c r="C4" s="6" t="n">
        <v>382485664</v>
      </c>
      <c r="D4" s="6" t="n">
        <v>3856827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31</v>
      </c>
      <c r="C2" s="2" t="s">
        <v>32</v>
      </c>
      <c r="D2" s="2" t="s">
        <v>83</v>
      </c>
    </row>
    <row r="3" spans="1:4">
      <c r="A3" s="3" t="s">
        <v>643</v>
      </c>
    </row>
    <row r="4" spans="1:4">
      <c r="A4" s="4" t="s">
        <v>1043</v>
      </c>
      <c r="B4" s="6" t="n">
        <v>567845869</v>
      </c>
      <c r="C4" s="6" t="n">
        <v>531907388</v>
      </c>
    </row>
    <row r="5" spans="1:4">
      <c r="A5" s="4" t="s">
        <v>1044</v>
      </c>
      <c r="B5" s="5" t="n">
        <v>578322238</v>
      </c>
      <c r="C5" s="5" t="n">
        <v>524919199</v>
      </c>
      <c r="D5" s="6" t="n">
        <v>495369399</v>
      </c>
    </row>
    <row r="6" spans="1:4">
      <c r="A6" s="4" t="s">
        <v>1045</v>
      </c>
      <c r="B6" s="5" t="n">
        <v>1146168107</v>
      </c>
      <c r="C6" s="5" t="n">
        <v>1056826587</v>
      </c>
      <c r="D6" s="5" t="n">
        <v>1015838586</v>
      </c>
    </row>
    <row r="7" spans="1:4">
      <c r="A7" s="4" t="s">
        <v>1046</v>
      </c>
      <c r="B7" s="5" t="n">
        <v>313267679</v>
      </c>
      <c r="C7" s="5" t="n">
        <v>320692140</v>
      </c>
    </row>
    <row r="8" spans="1:4">
      <c r="A8" s="4" t="s">
        <v>1047</v>
      </c>
      <c r="B8" s="5" t="n">
        <v>260747184</v>
      </c>
      <c r="C8" s="5" t="n">
        <v>190794196</v>
      </c>
      <c r="D8" s="5" t="n">
        <v>210997968</v>
      </c>
    </row>
    <row r="9" spans="1:4">
      <c r="A9" s="4" t="s">
        <v>1048</v>
      </c>
      <c r="B9" s="5" t="n">
        <v>574014863</v>
      </c>
      <c r="C9" s="5" t="n">
        <v>511486336</v>
      </c>
      <c r="D9" s="5" t="n">
        <v>498131966</v>
      </c>
    </row>
    <row r="10" spans="1:4">
      <c r="A10" s="4" t="s">
        <v>85</v>
      </c>
      <c r="B10" s="5" t="n">
        <v>68654648</v>
      </c>
      <c r="C10" s="5" t="n">
        <v>94809120</v>
      </c>
      <c r="D10" s="5" t="n">
        <v>106703465</v>
      </c>
    </row>
    <row r="11" spans="1:4">
      <c r="A11" s="4" t="s">
        <v>1049</v>
      </c>
      <c r="B11" s="5" t="n">
        <v>5443131</v>
      </c>
      <c r="C11" s="5" t="n">
        <v>5844668</v>
      </c>
      <c r="D11" s="6" t="n">
        <v>8422914</v>
      </c>
    </row>
    <row r="12" spans="1:4">
      <c r="A12" s="4" t="s">
        <v>645</v>
      </c>
    </row>
    <row r="13" spans="1:4">
      <c r="A13" s="3" t="s">
        <v>643</v>
      </c>
    </row>
    <row r="14" spans="1:4">
      <c r="A14" s="4" t="s">
        <v>1043</v>
      </c>
      <c r="B14" s="5" t="n">
        <v>34241278</v>
      </c>
      <c r="C14" s="5" t="n">
        <v>41038770</v>
      </c>
    </row>
    <row r="15" spans="1:4">
      <c r="A15" s="4" t="s">
        <v>1044</v>
      </c>
      <c r="B15" s="5" t="n">
        <v>2193853</v>
      </c>
      <c r="C15" s="5" t="n">
        <v>2505258</v>
      </c>
    </row>
    <row r="16" spans="1:4">
      <c r="A16" s="4" t="s">
        <v>1045</v>
      </c>
      <c r="B16" s="5" t="n">
        <v>36435131</v>
      </c>
      <c r="C16" s="5" t="n">
        <v>43544028</v>
      </c>
    </row>
    <row r="17" spans="1:4">
      <c r="A17" s="4" t="s">
        <v>1046</v>
      </c>
      <c r="B17" s="5" t="n">
        <v>32604058</v>
      </c>
      <c r="C17" s="5" t="n">
        <v>40618781</v>
      </c>
    </row>
    <row r="18" spans="1:4">
      <c r="A18" s="4" t="s">
        <v>1047</v>
      </c>
      <c r="B18" s="5" t="n">
        <v>3831073</v>
      </c>
      <c r="C18" s="5" t="n">
        <v>2925247</v>
      </c>
    </row>
    <row r="19" spans="1:4">
      <c r="A19" s="4" t="s">
        <v>1048</v>
      </c>
      <c r="B19" s="5" t="n">
        <v>36435131</v>
      </c>
      <c r="C19" s="5" t="n">
        <v>43544028</v>
      </c>
    </row>
    <row r="20" spans="1:4">
      <c r="A20" s="4" t="s">
        <v>85</v>
      </c>
      <c r="B20" s="5" t="n">
        <v>112629895</v>
      </c>
      <c r="C20" s="5" t="n">
        <v>123199171</v>
      </c>
    </row>
    <row r="21" spans="1:4">
      <c r="A21" s="4" t="s">
        <v>1049</v>
      </c>
      <c r="B21" s="5" t="n">
        <v>8752326</v>
      </c>
      <c r="C21" s="5" t="n">
        <v>2565909</v>
      </c>
    </row>
    <row r="22" spans="1:4">
      <c r="A22" s="4" t="s">
        <v>660</v>
      </c>
    </row>
    <row r="23" spans="1:4">
      <c r="A23" s="3" t="s">
        <v>643</v>
      </c>
    </row>
    <row r="24" spans="1:4">
      <c r="A24" s="4" t="s">
        <v>1043</v>
      </c>
      <c r="B24" s="5" t="n">
        <v>43945892</v>
      </c>
      <c r="C24" s="5" t="n">
        <v>43747918</v>
      </c>
    </row>
    <row r="25" spans="1:4">
      <c r="A25" s="4" t="s">
        <v>1044</v>
      </c>
      <c r="B25" s="5" t="n">
        <v>51806880</v>
      </c>
      <c r="C25" s="5" t="n">
        <v>52146131</v>
      </c>
    </row>
    <row r="26" spans="1:4">
      <c r="A26" s="4" t="s">
        <v>1045</v>
      </c>
      <c r="B26" s="5" t="n">
        <v>95752772</v>
      </c>
      <c r="C26" s="5" t="n">
        <v>95894049</v>
      </c>
    </row>
    <row r="27" spans="1:4">
      <c r="A27" s="4" t="s">
        <v>1046</v>
      </c>
      <c r="B27" s="5" t="n">
        <v>39423209</v>
      </c>
      <c r="C27" s="5" t="n">
        <v>44735623</v>
      </c>
    </row>
    <row r="28" spans="1:4">
      <c r="A28" s="4" t="s">
        <v>1047</v>
      </c>
      <c r="B28" s="5" t="n">
        <v>56329563</v>
      </c>
      <c r="C28" s="5" t="n">
        <v>51158426</v>
      </c>
    </row>
    <row r="29" spans="1:4">
      <c r="A29" s="4" t="s">
        <v>1048</v>
      </c>
      <c r="B29" s="5" t="n">
        <v>95752772</v>
      </c>
      <c r="C29" s="5" t="n">
        <v>95894049</v>
      </c>
    </row>
    <row r="30" spans="1:4">
      <c r="A30" s="4" t="s">
        <v>85</v>
      </c>
      <c r="B30" s="5" t="n">
        <v>75955191</v>
      </c>
      <c r="C30" s="5" t="n">
        <v>81306315</v>
      </c>
    </row>
    <row r="31" spans="1:4">
      <c r="A31" s="4" t="s">
        <v>1049</v>
      </c>
      <c r="B31" s="5" t="n">
        <v>7397791</v>
      </c>
      <c r="C31" s="5" t="n">
        <v>7261975</v>
      </c>
    </row>
    <row r="32" spans="1:4">
      <c r="A32" s="4" t="s">
        <v>1050</v>
      </c>
    </row>
    <row r="33" spans="1:4">
      <c r="A33" s="3" t="s">
        <v>643</v>
      </c>
    </row>
    <row r="34" spans="1:4">
      <c r="A34" s="4" t="s">
        <v>1043</v>
      </c>
      <c r="B34" s="5" t="n">
        <v>995822</v>
      </c>
      <c r="C34" s="5" t="n">
        <v>2623552</v>
      </c>
    </row>
    <row r="35" spans="1:4">
      <c r="A35" s="4" t="s">
        <v>1044</v>
      </c>
      <c r="B35" s="5" t="n">
        <v>190915</v>
      </c>
      <c r="C35" s="5" t="n">
        <v>154030</v>
      </c>
    </row>
    <row r="36" spans="1:4">
      <c r="A36" s="4" t="s">
        <v>1045</v>
      </c>
      <c r="B36" s="5" t="n">
        <v>1186737</v>
      </c>
      <c r="C36" s="5" t="n">
        <v>2777582</v>
      </c>
    </row>
    <row r="37" spans="1:4">
      <c r="A37" s="4" t="s">
        <v>1046</v>
      </c>
      <c r="B37" s="5" t="n">
        <v>1015410</v>
      </c>
      <c r="C37" s="5" t="n">
        <v>2624940</v>
      </c>
    </row>
    <row r="38" spans="1:4">
      <c r="A38" s="4" t="s">
        <v>1047</v>
      </c>
      <c r="B38" s="5" t="n">
        <v>171327</v>
      </c>
      <c r="C38" s="5" t="n">
        <v>152642</v>
      </c>
    </row>
    <row r="39" spans="1:4">
      <c r="A39" s="4" t="s">
        <v>1048</v>
      </c>
      <c r="B39" s="5" t="n">
        <v>1186737</v>
      </c>
      <c r="C39" s="5" t="n">
        <v>2777582</v>
      </c>
    </row>
    <row r="40" spans="1:4">
      <c r="A40" s="4" t="s">
        <v>85</v>
      </c>
      <c r="B40" s="5" t="n">
        <v>1440170</v>
      </c>
      <c r="C40" s="5" t="n">
        <v>964993</v>
      </c>
    </row>
    <row r="41" spans="1:4">
      <c r="A41" s="4" t="s">
        <v>1049</v>
      </c>
      <c r="B41" s="5" t="n">
        <v>-8981</v>
      </c>
      <c r="C41" s="5" t="n">
        <v>-9590</v>
      </c>
    </row>
    <row r="42" spans="1:4">
      <c r="A42" s="4" t="s">
        <v>658</v>
      </c>
    </row>
    <row r="43" spans="1:4">
      <c r="A43" s="3" t="s">
        <v>643</v>
      </c>
    </row>
    <row r="44" spans="1:4">
      <c r="A44" s="4" t="s">
        <v>1043</v>
      </c>
      <c r="B44" s="5" t="n">
        <v>394676</v>
      </c>
      <c r="C44" s="5" t="n">
        <v>449638</v>
      </c>
    </row>
    <row r="45" spans="1:4">
      <c r="A45" s="4" t="s">
        <v>1044</v>
      </c>
      <c r="B45" s="5" t="n">
        <v>434289</v>
      </c>
      <c r="C45" s="5" t="n">
        <v>453755</v>
      </c>
    </row>
    <row r="46" spans="1:4">
      <c r="A46" s="4" t="s">
        <v>1045</v>
      </c>
      <c r="B46" s="5" t="n">
        <v>828965</v>
      </c>
      <c r="C46" s="5" t="n">
        <v>903393</v>
      </c>
    </row>
    <row r="47" spans="1:4">
      <c r="A47" s="4" t="s">
        <v>1046</v>
      </c>
      <c r="B47" s="5" t="n">
        <v>54832</v>
      </c>
      <c r="C47" s="5" t="n">
        <v>151105</v>
      </c>
    </row>
    <row r="48" spans="1:4">
      <c r="A48" s="4" t="s">
        <v>1047</v>
      </c>
      <c r="B48" s="5" t="n">
        <v>774133</v>
      </c>
      <c r="C48" s="5" t="n">
        <v>752288</v>
      </c>
    </row>
    <row r="49" spans="1:4">
      <c r="A49" s="4" t="s">
        <v>1048</v>
      </c>
      <c r="B49" s="5" t="n">
        <v>828965</v>
      </c>
      <c r="C49" s="5" t="n">
        <v>903393</v>
      </c>
    </row>
    <row r="50" spans="1:4">
      <c r="A50" s="4" t="s">
        <v>85</v>
      </c>
      <c r="B50" s="5" t="n">
        <v>1226285</v>
      </c>
      <c r="C50" s="5" t="n">
        <v>1079015</v>
      </c>
    </row>
    <row r="51" spans="1:4">
      <c r="A51" s="4" t="s">
        <v>1049</v>
      </c>
      <c r="B51" s="5" t="n">
        <v>121339</v>
      </c>
      <c r="C51" s="5" t="n">
        <v>92922</v>
      </c>
    </row>
    <row r="52" spans="1:4">
      <c r="A52" s="4" t="s">
        <v>1051</v>
      </c>
    </row>
    <row r="53" spans="1:4">
      <c r="A53" s="3" t="s">
        <v>643</v>
      </c>
    </row>
    <row r="54" spans="1:4">
      <c r="A54" s="4" t="s">
        <v>1043</v>
      </c>
      <c r="B54" s="5" t="n">
        <v>10170941</v>
      </c>
      <c r="C54" s="5" t="n">
        <v>9727689</v>
      </c>
    </row>
    <row r="55" spans="1:4">
      <c r="A55" s="4" t="s">
        <v>1044</v>
      </c>
      <c r="B55" s="5" t="n">
        <v>24690832</v>
      </c>
      <c r="C55" s="5" t="n">
        <v>21863153</v>
      </c>
    </row>
    <row r="56" spans="1:4">
      <c r="A56" s="4" t="s">
        <v>1045</v>
      </c>
      <c r="B56" s="5" t="n">
        <v>34861773</v>
      </c>
      <c r="C56" s="5" t="n">
        <v>31590842</v>
      </c>
    </row>
    <row r="57" spans="1:4">
      <c r="A57" s="4" t="s">
        <v>1046</v>
      </c>
      <c r="B57" s="5" t="n">
        <v>6331635</v>
      </c>
      <c r="C57" s="5" t="n">
        <v>4780306</v>
      </c>
    </row>
    <row r="58" spans="1:4">
      <c r="A58" s="4" t="s">
        <v>1047</v>
      </c>
      <c r="B58" s="5" t="n">
        <v>28530138</v>
      </c>
      <c r="C58" s="5" t="n">
        <v>26810536</v>
      </c>
    </row>
    <row r="59" spans="1:4">
      <c r="A59" s="4" t="s">
        <v>1048</v>
      </c>
      <c r="B59" s="5" t="n">
        <v>34861773</v>
      </c>
      <c r="C59" s="5" t="n">
        <v>31590842</v>
      </c>
    </row>
    <row r="60" spans="1:4">
      <c r="A60" s="4" t="s">
        <v>85</v>
      </c>
      <c r="B60" s="5" t="n">
        <v>24525535</v>
      </c>
      <c r="C60" s="5" t="n">
        <v>25588327</v>
      </c>
    </row>
    <row r="61" spans="1:4">
      <c r="A61" s="4" t="s">
        <v>1049</v>
      </c>
      <c r="B61" s="5" t="n">
        <v>7988444</v>
      </c>
      <c r="C61" s="5" t="n">
        <v>6356238</v>
      </c>
    </row>
    <row r="62" spans="1:4">
      <c r="A62" s="4" t="s">
        <v>1052</v>
      </c>
    </row>
    <row r="63" spans="1:4">
      <c r="A63" s="3" t="s">
        <v>643</v>
      </c>
    </row>
    <row r="64" spans="1:4">
      <c r="A64" s="4" t="s">
        <v>1043</v>
      </c>
      <c r="B64" s="5" t="n">
        <v>1417682</v>
      </c>
      <c r="C64" s="5" t="n">
        <v>1660330</v>
      </c>
    </row>
    <row r="65" spans="1:4">
      <c r="A65" s="4" t="s">
        <v>1044</v>
      </c>
      <c r="B65" s="5" t="n">
        <v>147382</v>
      </c>
      <c r="C65" s="5" t="n">
        <v>143320</v>
      </c>
    </row>
    <row r="66" spans="1:4">
      <c r="A66" s="4" t="s">
        <v>1045</v>
      </c>
      <c r="B66" s="5" t="n">
        <v>1565064</v>
      </c>
      <c r="C66" s="5" t="n">
        <v>1803650</v>
      </c>
    </row>
    <row r="67" spans="1:4">
      <c r="A67" s="4" t="s">
        <v>1046</v>
      </c>
      <c r="B67" s="5" t="n">
        <v>1459975</v>
      </c>
      <c r="C67" s="5" t="n">
        <v>1343272</v>
      </c>
    </row>
    <row r="68" spans="1:4">
      <c r="A68" s="4" t="s">
        <v>1047</v>
      </c>
      <c r="B68" s="5" t="n">
        <v>105089</v>
      </c>
      <c r="C68" s="5" t="n">
        <v>460378</v>
      </c>
    </row>
    <row r="69" spans="1:4">
      <c r="A69" s="4" t="s">
        <v>1048</v>
      </c>
      <c r="B69" s="5" t="n">
        <v>1565064</v>
      </c>
      <c r="C69" s="5" t="n">
        <v>1803650</v>
      </c>
    </row>
    <row r="70" spans="1:4">
      <c r="A70" s="4" t="s">
        <v>85</v>
      </c>
      <c r="B70" s="5" t="n">
        <v>2285837</v>
      </c>
      <c r="C70" s="5" t="n">
        <v>2976529</v>
      </c>
    </row>
    <row r="71" spans="1:4">
      <c r="A71" s="4" t="s">
        <v>1049</v>
      </c>
      <c r="B71" s="5" t="n">
        <v>494713</v>
      </c>
      <c r="C71" s="5" t="n">
        <v>188558</v>
      </c>
    </row>
    <row r="72" spans="1:4">
      <c r="A72" s="4" t="s">
        <v>652</v>
      </c>
    </row>
    <row r="73" spans="1:4">
      <c r="A73" s="3" t="s">
        <v>643</v>
      </c>
    </row>
    <row r="74" spans="1:4">
      <c r="A74" s="4" t="s">
        <v>1043</v>
      </c>
      <c r="B74" s="5" t="n">
        <v>3172890</v>
      </c>
      <c r="C74" s="5" t="n">
        <v>3695823</v>
      </c>
    </row>
    <row r="75" spans="1:4">
      <c r="A75" s="4" t="s">
        <v>1044</v>
      </c>
      <c r="B75" s="5" t="n">
        <v>28547116</v>
      </c>
      <c r="C75" s="5" t="n">
        <v>26832844</v>
      </c>
    </row>
    <row r="76" spans="1:4">
      <c r="A76" s="4" t="s">
        <v>1045</v>
      </c>
      <c r="B76" s="5" t="n">
        <v>31720006</v>
      </c>
      <c r="C76" s="5" t="n">
        <v>30528667</v>
      </c>
    </row>
    <row r="77" spans="1:4">
      <c r="A77" s="4" t="s">
        <v>1046</v>
      </c>
      <c r="B77" s="5" t="n">
        <v>2609361</v>
      </c>
      <c r="C77" s="5" t="n">
        <v>2533332</v>
      </c>
    </row>
    <row r="78" spans="1:4">
      <c r="A78" s="4" t="s">
        <v>1047</v>
      </c>
      <c r="B78" s="5" t="n">
        <v>29110645</v>
      </c>
      <c r="C78" s="5" t="n">
        <v>27995335</v>
      </c>
    </row>
    <row r="79" spans="1:4">
      <c r="A79" s="4" t="s">
        <v>1048</v>
      </c>
      <c r="B79" s="5" t="n">
        <v>31720006</v>
      </c>
      <c r="C79" s="5" t="n">
        <v>30528667</v>
      </c>
    </row>
    <row r="80" spans="1:4">
      <c r="A80" s="4" t="s">
        <v>85</v>
      </c>
      <c r="B80" s="5" t="n">
        <v>3095901</v>
      </c>
      <c r="C80" s="5" t="n">
        <v>4750869</v>
      </c>
    </row>
    <row r="81" spans="1:4">
      <c r="A81" s="4" t="s">
        <v>1049</v>
      </c>
      <c r="B81" s="5" t="n">
        <v>8522506</v>
      </c>
      <c r="C81" s="5" t="n">
        <v>6738337</v>
      </c>
    </row>
    <row r="82" spans="1:4">
      <c r="A82" s="4" t="s">
        <v>672</v>
      </c>
    </row>
    <row r="83" spans="1:4">
      <c r="A83" s="3" t="s">
        <v>643</v>
      </c>
    </row>
    <row r="84" spans="1:4">
      <c r="A84" s="4" t="s">
        <v>1043</v>
      </c>
      <c r="B84" s="5" t="n">
        <v>12062727</v>
      </c>
      <c r="C84" s="5" t="n">
        <v>12104814</v>
      </c>
    </row>
    <row r="85" spans="1:4">
      <c r="A85" s="4" t="s">
        <v>1044</v>
      </c>
      <c r="B85" s="5" t="n">
        <v>122827157</v>
      </c>
      <c r="C85" s="5" t="n">
        <v>103119421</v>
      </c>
    </row>
    <row r="86" spans="1:4">
      <c r="A86" s="4" t="s">
        <v>1045</v>
      </c>
      <c r="B86" s="5" t="n">
        <v>134889884</v>
      </c>
      <c r="C86" s="5" t="n">
        <v>115224235</v>
      </c>
    </row>
    <row r="87" spans="1:4">
      <c r="A87" s="4" t="s">
        <v>1046</v>
      </c>
      <c r="B87" s="5" t="n">
        <v>65102752</v>
      </c>
      <c r="C87" s="5" t="n">
        <v>59041111</v>
      </c>
    </row>
    <row r="88" spans="1:4">
      <c r="A88" s="4" t="s">
        <v>1047</v>
      </c>
      <c r="B88" s="5" t="n">
        <v>69787132</v>
      </c>
      <c r="C88" s="5" t="n">
        <v>56183124</v>
      </c>
    </row>
    <row r="89" spans="1:4">
      <c r="A89" s="4" t="s">
        <v>1048</v>
      </c>
      <c r="B89" s="5" t="n">
        <v>134889884</v>
      </c>
      <c r="C89" s="5" t="n">
        <v>115224235</v>
      </c>
    </row>
    <row r="90" spans="1:4">
      <c r="A90" s="4" t="s">
        <v>85</v>
      </c>
      <c r="B90" s="5" t="n">
        <v>0</v>
      </c>
      <c r="C90" s="5" t="n">
        <v>0</v>
      </c>
    </row>
    <row r="91" spans="1:4">
      <c r="A91" s="4" t="s">
        <v>1049</v>
      </c>
      <c r="B91" s="5" t="n">
        <v>21828670</v>
      </c>
      <c r="C91" s="5" t="n">
        <v>11924421</v>
      </c>
    </row>
    <row r="92" spans="1:4">
      <c r="A92" s="4" t="s">
        <v>674</v>
      </c>
    </row>
    <row r="93" spans="1:4">
      <c r="A93" s="3" t="s">
        <v>643</v>
      </c>
    </row>
    <row r="94" spans="1:4">
      <c r="A94" s="4" t="s">
        <v>1043</v>
      </c>
      <c r="B94" s="5" t="n">
        <v>53717433</v>
      </c>
      <c r="C94" s="5" t="n">
        <v>48134998</v>
      </c>
    </row>
    <row r="95" spans="1:4">
      <c r="A95" s="4" t="s">
        <v>1044</v>
      </c>
      <c r="B95" s="5" t="n">
        <v>20684313</v>
      </c>
      <c r="C95" s="5" t="n">
        <v>17556544</v>
      </c>
    </row>
    <row r="96" spans="1:4">
      <c r="A96" s="4" t="s">
        <v>1045</v>
      </c>
      <c r="B96" s="5" t="n">
        <v>74401746</v>
      </c>
      <c r="C96" s="5" t="n">
        <v>65691542</v>
      </c>
    </row>
    <row r="97" spans="1:4">
      <c r="A97" s="4" t="s">
        <v>1046</v>
      </c>
      <c r="B97" s="5" t="n">
        <v>12174882</v>
      </c>
      <c r="C97" s="5" t="n">
        <v>12371360</v>
      </c>
    </row>
    <row r="98" spans="1:4">
      <c r="A98" s="4" t="s">
        <v>1047</v>
      </c>
      <c r="B98" s="5" t="n">
        <v>62226864</v>
      </c>
      <c r="C98" s="5" t="n">
        <v>53320182</v>
      </c>
    </row>
    <row r="99" spans="1:4">
      <c r="A99" s="4" t="s">
        <v>1048</v>
      </c>
      <c r="B99" s="5" t="n">
        <v>74401746</v>
      </c>
      <c r="C99" s="5" t="n">
        <v>65691542</v>
      </c>
    </row>
    <row r="100" spans="1:4">
      <c r="A100" s="4" t="s">
        <v>85</v>
      </c>
      <c r="B100" s="5" t="n">
        <v>0</v>
      </c>
      <c r="C100" s="5" t="n">
        <v>0</v>
      </c>
    </row>
    <row r="101" spans="1:4">
      <c r="A101" s="4" t="s">
        <v>1049</v>
      </c>
      <c r="B101" s="5" t="n">
        <v>8512863</v>
      </c>
      <c r="C101" s="5" t="n">
        <v>-2134502</v>
      </c>
    </row>
    <row r="102" spans="1:4">
      <c r="A102" s="4" t="s">
        <v>1053</v>
      </c>
    </row>
    <row r="103" spans="1:4">
      <c r="A103" s="3" t="s">
        <v>643</v>
      </c>
    </row>
    <row r="104" spans="1:4">
      <c r="A104" s="4" t="s">
        <v>1043</v>
      </c>
      <c r="B104" s="5" t="n">
        <v>2210716</v>
      </c>
      <c r="C104" s="5" t="n">
        <v>2674999</v>
      </c>
    </row>
    <row r="105" spans="1:4">
      <c r="A105" s="4" t="s">
        <v>1044</v>
      </c>
      <c r="B105" s="5" t="n">
        <v>10608</v>
      </c>
      <c r="C105" s="5" t="n">
        <v>4062</v>
      </c>
    </row>
    <row r="106" spans="1:4">
      <c r="A106" s="4" t="s">
        <v>1045</v>
      </c>
      <c r="B106" s="5" t="n">
        <v>2221324</v>
      </c>
      <c r="C106" s="5" t="n">
        <v>2679061</v>
      </c>
    </row>
    <row r="107" spans="1:4">
      <c r="A107" s="4" t="s">
        <v>1046</v>
      </c>
      <c r="B107" s="5" t="n">
        <v>1295199</v>
      </c>
      <c r="C107" s="5" t="n">
        <v>1775187</v>
      </c>
    </row>
    <row r="108" spans="1:4">
      <c r="A108" s="4" t="s">
        <v>1047</v>
      </c>
      <c r="B108" s="5" t="n">
        <v>926125</v>
      </c>
      <c r="C108" s="5" t="n">
        <v>903874</v>
      </c>
    </row>
    <row r="109" spans="1:4">
      <c r="A109" s="4" t="s">
        <v>1048</v>
      </c>
      <c r="B109" s="5" t="n">
        <v>2221324</v>
      </c>
      <c r="C109" s="5" t="n">
        <v>2679061</v>
      </c>
    </row>
    <row r="110" spans="1:4">
      <c r="A110" s="4" t="s">
        <v>85</v>
      </c>
      <c r="B110" s="5" t="n">
        <v>1118678</v>
      </c>
      <c r="C110" s="5" t="n">
        <v>2149651</v>
      </c>
    </row>
    <row r="111" spans="1:4">
      <c r="A111" s="4" t="s">
        <v>1049</v>
      </c>
      <c r="B111" s="5" t="n">
        <v>22246</v>
      </c>
      <c r="C111" s="5" t="n">
        <v>60912</v>
      </c>
    </row>
    <row r="112" spans="1:4">
      <c r="A112" s="4" t="s">
        <v>1054</v>
      </c>
    </row>
    <row r="113" spans="1:4">
      <c r="A113" s="3" t="s">
        <v>643</v>
      </c>
    </row>
    <row r="114" spans="1:4">
      <c r="A114" s="4" t="s">
        <v>1043</v>
      </c>
      <c r="B114" s="5" t="n">
        <v>411</v>
      </c>
    </row>
    <row r="115" spans="1:4">
      <c r="A115" s="4" t="s">
        <v>1044</v>
      </c>
      <c r="B115" s="5" t="n">
        <v>10463</v>
      </c>
    </row>
    <row r="116" spans="1:4">
      <c r="A116" s="4" t="s">
        <v>1045</v>
      </c>
      <c r="B116" s="5" t="n">
        <v>10874</v>
      </c>
    </row>
    <row r="117" spans="1:4">
      <c r="A117" s="4" t="s">
        <v>1046</v>
      </c>
      <c r="B117" s="5" t="n">
        <v>11532</v>
      </c>
    </row>
    <row r="118" spans="1:4">
      <c r="A118" s="4" t="s">
        <v>1047</v>
      </c>
      <c r="B118" s="5" t="n">
        <v>-658</v>
      </c>
    </row>
    <row r="119" spans="1:4">
      <c r="A119" s="4" t="s">
        <v>1048</v>
      </c>
      <c r="B119" s="5" t="n">
        <v>10874</v>
      </c>
    </row>
    <row r="120" spans="1:4">
      <c r="A120" s="4" t="s">
        <v>85</v>
      </c>
      <c r="B120" s="5" t="n">
        <v>0</v>
      </c>
    </row>
    <row r="121" spans="1:4">
      <c r="A121" s="4" t="s">
        <v>1049</v>
      </c>
      <c r="B121" s="5" t="n">
        <v>-6928</v>
      </c>
    </row>
    <row r="122" spans="1:4">
      <c r="A122" s="4" t="s">
        <v>1055</v>
      </c>
    </row>
    <row r="123" spans="1:4">
      <c r="A123" s="3" t="s">
        <v>643</v>
      </c>
    </row>
    <row r="124" spans="1:4">
      <c r="A124" s="4" t="s">
        <v>1043</v>
      </c>
      <c r="C124" s="5" t="n">
        <v>449335</v>
      </c>
    </row>
    <row r="125" spans="1:4">
      <c r="A125" s="4" t="s">
        <v>1044</v>
      </c>
      <c r="C125" s="5" t="n">
        <v>0</v>
      </c>
    </row>
    <row r="126" spans="1:4">
      <c r="A126" s="4" t="s">
        <v>1045</v>
      </c>
      <c r="C126" s="5" t="n">
        <v>449335</v>
      </c>
    </row>
    <row r="127" spans="1:4">
      <c r="A127" s="4" t="s">
        <v>1046</v>
      </c>
      <c r="C127" s="5" t="n">
        <v>109416</v>
      </c>
    </row>
    <row r="128" spans="1:4">
      <c r="A128" s="4" t="s">
        <v>1047</v>
      </c>
      <c r="C128" s="5" t="n">
        <v>339919</v>
      </c>
    </row>
    <row r="129" spans="1:4">
      <c r="A129" s="4" t="s">
        <v>1048</v>
      </c>
      <c r="C129" s="5" t="n">
        <v>449335</v>
      </c>
    </row>
    <row r="130" spans="1:4">
      <c r="A130" s="4" t="s">
        <v>85</v>
      </c>
      <c r="C130" s="5" t="n">
        <v>0</v>
      </c>
    </row>
    <row r="131" spans="1:4">
      <c r="A131" s="4" t="s">
        <v>1049</v>
      </c>
      <c r="C131" s="5" t="n">
        <v>-35792</v>
      </c>
    </row>
    <row r="132" spans="1:4">
      <c r="A132" s="4" t="s">
        <v>724</v>
      </c>
    </row>
    <row r="133" spans="1:4">
      <c r="A133" s="3" t="s">
        <v>643</v>
      </c>
    </row>
    <row r="134" spans="1:4">
      <c r="A134" s="4" t="s">
        <v>1043</v>
      </c>
      <c r="B134" s="5" t="n">
        <v>1000</v>
      </c>
      <c r="C134" s="5" t="n">
        <v>1000</v>
      </c>
    </row>
    <row r="135" spans="1:4">
      <c r="A135" s="4" t="s">
        <v>1044</v>
      </c>
      <c r="B135" s="5" t="n">
        <v>0</v>
      </c>
      <c r="C135" s="5" t="n">
        <v>0</v>
      </c>
    </row>
    <row r="136" spans="1:4">
      <c r="A136" s="4" t="s">
        <v>1045</v>
      </c>
      <c r="B136" s="5" t="n">
        <v>1000</v>
      </c>
      <c r="C136" s="5" t="n">
        <v>1000</v>
      </c>
    </row>
    <row r="137" spans="1:4">
      <c r="A137" s="4" t="s">
        <v>1046</v>
      </c>
      <c r="B137" s="5" t="n">
        <v>0</v>
      </c>
      <c r="C137" s="5" t="n">
        <v>0</v>
      </c>
    </row>
    <row r="138" spans="1:4">
      <c r="A138" s="4" t="s">
        <v>1047</v>
      </c>
      <c r="B138" s="5" t="n">
        <v>1000</v>
      </c>
      <c r="C138" s="5" t="n">
        <v>1000</v>
      </c>
    </row>
    <row r="139" spans="1:4">
      <c r="A139" s="4" t="s">
        <v>1048</v>
      </c>
      <c r="B139" s="5" t="n">
        <v>1000</v>
      </c>
      <c r="C139" s="5" t="n">
        <v>1000</v>
      </c>
    </row>
    <row r="140" spans="1:4">
      <c r="A140" s="4" t="s">
        <v>85</v>
      </c>
      <c r="B140" s="5" t="n">
        <v>0</v>
      </c>
      <c r="C140" s="5" t="n">
        <v>0</v>
      </c>
    </row>
    <row r="141" spans="1:4">
      <c r="A141" s="4" t="s">
        <v>1049</v>
      </c>
      <c r="B141" s="5" t="n">
        <v>0</v>
      </c>
      <c r="C141" s="5" t="n">
        <v>0</v>
      </c>
    </row>
    <row r="142" spans="1:4">
      <c r="A142" s="4" t="s">
        <v>1056</v>
      </c>
    </row>
    <row r="143" spans="1:4">
      <c r="A143" s="3" t="s">
        <v>643</v>
      </c>
    </row>
    <row r="144" spans="1:4">
      <c r="A144" s="4" t="s">
        <v>1043</v>
      </c>
      <c r="B144" s="5" t="n">
        <v>1969837</v>
      </c>
      <c r="C144" s="5" t="n">
        <v>1999102</v>
      </c>
    </row>
    <row r="145" spans="1:4">
      <c r="A145" s="4" t="s">
        <v>1044</v>
      </c>
      <c r="B145" s="5" t="n">
        <v>10550390</v>
      </c>
      <c r="C145" s="5" t="n">
        <v>9722374</v>
      </c>
    </row>
    <row r="146" spans="1:4">
      <c r="A146" s="4" t="s">
        <v>1045</v>
      </c>
      <c r="B146" s="5" t="n">
        <v>12520227</v>
      </c>
      <c r="C146" s="5" t="n">
        <v>11721476</v>
      </c>
    </row>
    <row r="147" spans="1:4">
      <c r="A147" s="4" t="s">
        <v>1046</v>
      </c>
      <c r="B147" s="5" t="n">
        <v>3130566</v>
      </c>
      <c r="C147" s="5" t="n">
        <v>3809732</v>
      </c>
    </row>
    <row r="148" spans="1:4">
      <c r="A148" s="4" t="s">
        <v>1047</v>
      </c>
      <c r="B148" s="5" t="n">
        <v>9389661</v>
      </c>
      <c r="C148" s="5" t="n">
        <v>7911744</v>
      </c>
    </row>
    <row r="149" spans="1:4">
      <c r="A149" s="4" t="s">
        <v>1048</v>
      </c>
      <c r="B149" s="5" t="n">
        <v>12520227</v>
      </c>
      <c r="C149" s="5" t="n">
        <v>11721476</v>
      </c>
    </row>
    <row r="150" spans="1:4">
      <c r="A150" s="4" t="s">
        <v>85</v>
      </c>
      <c r="B150" s="5" t="n">
        <v>5133343</v>
      </c>
      <c r="C150" s="5" t="n">
        <v>4403610</v>
      </c>
    </row>
    <row r="151" spans="1:4">
      <c r="A151" s="4" t="s">
        <v>1049</v>
      </c>
      <c r="B151" s="5" t="n">
        <v>624099</v>
      </c>
      <c r="C151" s="5" t="n">
        <v>552048</v>
      </c>
    </row>
    <row r="152" spans="1:4">
      <c r="A152" s="4" t="s">
        <v>1057</v>
      </c>
    </row>
    <row r="153" spans="1:4">
      <c r="A153" s="3" t="s">
        <v>643</v>
      </c>
    </row>
    <row r="154" spans="1:4">
      <c r="A154" s="4" t="s">
        <v>1043</v>
      </c>
      <c r="B154" s="5" t="n">
        <v>975794</v>
      </c>
      <c r="C154" s="5" t="n">
        <v>803947</v>
      </c>
    </row>
    <row r="155" spans="1:4">
      <c r="A155" s="4" t="s">
        <v>1044</v>
      </c>
      <c r="B155" s="5" t="n">
        <v>8843</v>
      </c>
      <c r="C155" s="5" t="n">
        <v>8949</v>
      </c>
    </row>
    <row r="156" spans="1:4">
      <c r="A156" s="4" t="s">
        <v>1045</v>
      </c>
      <c r="B156" s="5" t="n">
        <v>984637</v>
      </c>
      <c r="C156" s="5" t="n">
        <v>812896</v>
      </c>
    </row>
    <row r="157" spans="1:4">
      <c r="A157" s="4" t="s">
        <v>1046</v>
      </c>
      <c r="B157" s="5" t="n">
        <v>537850</v>
      </c>
      <c r="C157" s="5" t="n">
        <v>446198</v>
      </c>
    </row>
    <row r="158" spans="1:4">
      <c r="A158" s="4" t="s">
        <v>1047</v>
      </c>
      <c r="B158" s="5" t="n">
        <v>446787</v>
      </c>
      <c r="C158" s="5" t="n">
        <v>366698</v>
      </c>
    </row>
    <row r="159" spans="1:4">
      <c r="A159" s="4" t="s">
        <v>1048</v>
      </c>
      <c r="B159" s="5" t="n">
        <v>984637</v>
      </c>
      <c r="C159" s="5" t="n">
        <v>812896</v>
      </c>
    </row>
    <row r="160" spans="1:4">
      <c r="A160" s="4" t="s">
        <v>85</v>
      </c>
      <c r="B160" s="5" t="n">
        <v>2458848</v>
      </c>
      <c r="C160" s="5" t="n">
        <v>2188484</v>
      </c>
    </row>
    <row r="161" spans="1:4">
      <c r="A161" s="4" t="s">
        <v>1049</v>
      </c>
      <c r="B161" s="5" t="n">
        <v>-109938</v>
      </c>
      <c r="C161" s="5" t="n">
        <v>142562</v>
      </c>
    </row>
    <row r="162" spans="1:4">
      <c r="A162" s="4" t="s">
        <v>694</v>
      </c>
    </row>
    <row r="163" spans="1:4">
      <c r="A163" s="3" t="s">
        <v>643</v>
      </c>
    </row>
    <row r="164" spans="1:4">
      <c r="A164" s="4" t="s">
        <v>1043</v>
      </c>
      <c r="B164" s="5" t="n">
        <v>3472785</v>
      </c>
      <c r="C164" s="5" t="n">
        <v>2244091</v>
      </c>
    </row>
    <row r="165" spans="1:4">
      <c r="A165" s="4" t="s">
        <v>1044</v>
      </c>
      <c r="B165" s="5" t="n">
        <v>592558</v>
      </c>
      <c r="C165" s="5" t="n">
        <v>480772</v>
      </c>
    </row>
    <row r="166" spans="1:4">
      <c r="A166" s="4" t="s">
        <v>1045</v>
      </c>
      <c r="B166" s="5" t="n">
        <v>4065343</v>
      </c>
      <c r="C166" s="5" t="n">
        <v>2724863</v>
      </c>
    </row>
    <row r="167" spans="1:4">
      <c r="A167" s="4" t="s">
        <v>1046</v>
      </c>
      <c r="B167" s="5" t="n">
        <v>1582100</v>
      </c>
      <c r="C167" s="5" t="n">
        <v>1132403</v>
      </c>
    </row>
    <row r="168" spans="1:4">
      <c r="A168" s="4" t="s">
        <v>1047</v>
      </c>
      <c r="B168" s="5" t="n">
        <v>2483243</v>
      </c>
      <c r="C168" s="5" t="n">
        <v>1592460</v>
      </c>
    </row>
    <row r="169" spans="1:4">
      <c r="A169" s="4" t="s">
        <v>1048</v>
      </c>
      <c r="B169" s="5" t="n">
        <v>4065343</v>
      </c>
      <c r="C169" s="5" t="n">
        <v>2724863</v>
      </c>
    </row>
    <row r="170" spans="1:4">
      <c r="A170" s="4" t="s">
        <v>85</v>
      </c>
      <c r="B170" s="5" t="n">
        <v>4996348</v>
      </c>
      <c r="C170" s="5" t="n">
        <v>4347510</v>
      </c>
    </row>
    <row r="171" spans="1:4">
      <c r="A171" s="4" t="s">
        <v>1049</v>
      </c>
      <c r="B171" s="5" t="n">
        <v>687305</v>
      </c>
      <c r="C171" s="5" t="n">
        <v>450627</v>
      </c>
    </row>
    <row r="172" spans="1:4">
      <c r="A172" s="4" t="s">
        <v>1058</v>
      </c>
    </row>
    <row r="173" spans="1:4">
      <c r="A173" s="3" t="s">
        <v>643</v>
      </c>
    </row>
    <row r="174" spans="1:4">
      <c r="A174" s="4" t="s">
        <v>1043</v>
      </c>
      <c r="B174" s="5" t="n">
        <v>40732209</v>
      </c>
      <c r="C174" s="5" t="n">
        <v>34778664</v>
      </c>
    </row>
    <row r="175" spans="1:4">
      <c r="A175" s="4" t="s">
        <v>1044</v>
      </c>
      <c r="B175" s="5" t="n">
        <v>28922884</v>
      </c>
      <c r="C175" s="5" t="n">
        <v>25377299</v>
      </c>
    </row>
    <row r="176" spans="1:4">
      <c r="A176" s="4" t="s">
        <v>1045</v>
      </c>
      <c r="B176" s="5" t="n">
        <v>69655093</v>
      </c>
      <c r="C176" s="5" t="n">
        <v>60155963</v>
      </c>
    </row>
    <row r="177" spans="1:4">
      <c r="A177" s="4" t="s">
        <v>1046</v>
      </c>
      <c r="B177" s="5" t="n">
        <v>25991507</v>
      </c>
      <c r="C177" s="5" t="n">
        <v>26532416</v>
      </c>
    </row>
    <row r="178" spans="1:4">
      <c r="A178" s="4" t="s">
        <v>1047</v>
      </c>
      <c r="B178" s="5" t="n">
        <v>43663586</v>
      </c>
      <c r="C178" s="5" t="n">
        <v>33623547</v>
      </c>
    </row>
    <row r="179" spans="1:4">
      <c r="A179" s="4" t="s">
        <v>1048</v>
      </c>
      <c r="B179" s="5" t="n">
        <v>69655093</v>
      </c>
      <c r="C179" s="5" t="n">
        <v>60155963</v>
      </c>
    </row>
    <row r="180" spans="1:4">
      <c r="A180" s="4" t="s">
        <v>85</v>
      </c>
      <c r="B180" s="5" t="n">
        <v>31439023</v>
      </c>
      <c r="C180" s="5" t="n">
        <v>36142975</v>
      </c>
    </row>
    <row r="181" spans="1:4">
      <c r="A181" s="4" t="s">
        <v>1049</v>
      </c>
      <c r="B181" s="5" t="n">
        <v>4772041</v>
      </c>
      <c r="C181" s="5" t="n">
        <v>312729</v>
      </c>
    </row>
    <row r="182" spans="1:4">
      <c r="A182" s="4" t="s">
        <v>1059</v>
      </c>
    </row>
    <row r="183" spans="1:4">
      <c r="A183" s="3" t="s">
        <v>643</v>
      </c>
    </row>
    <row r="184" spans="1:4">
      <c r="A184" s="4" t="s">
        <v>1043</v>
      </c>
      <c r="B184" s="5" t="n">
        <v>16360807</v>
      </c>
      <c r="C184" s="5" t="n">
        <v>19227497</v>
      </c>
    </row>
    <row r="185" spans="1:4">
      <c r="A185" s="4" t="s">
        <v>1044</v>
      </c>
      <c r="B185" s="5" t="n">
        <v>1844329</v>
      </c>
      <c r="C185" s="5" t="n">
        <v>1893382</v>
      </c>
    </row>
    <row r="186" spans="1:4">
      <c r="A186" s="4" t="s">
        <v>1045</v>
      </c>
      <c r="B186" s="5" t="n">
        <v>18205136</v>
      </c>
      <c r="C186" s="5" t="n">
        <v>21120879</v>
      </c>
    </row>
    <row r="187" spans="1:4">
      <c r="A187" s="4" t="s">
        <v>1046</v>
      </c>
      <c r="B187" s="5" t="n">
        <v>10803609</v>
      </c>
      <c r="C187" s="5" t="n">
        <v>14034012</v>
      </c>
    </row>
    <row r="188" spans="1:4">
      <c r="A188" s="4" t="s">
        <v>1047</v>
      </c>
      <c r="B188" s="5" t="n">
        <v>7401527</v>
      </c>
      <c r="C188" s="5" t="n">
        <v>7086867</v>
      </c>
    </row>
    <row r="189" spans="1:4">
      <c r="A189" s="4" t="s">
        <v>1048</v>
      </c>
      <c r="B189" s="5" t="n">
        <v>18205136</v>
      </c>
      <c r="C189" s="5" t="n">
        <v>21120879</v>
      </c>
    </row>
    <row r="190" spans="1:4">
      <c r="A190" s="4" t="s">
        <v>85</v>
      </c>
      <c r="B190" s="5" t="n">
        <v>26439093</v>
      </c>
      <c r="C190" s="5" t="n">
        <v>31809644</v>
      </c>
    </row>
    <row r="191" spans="1:4">
      <c r="A191" s="4" t="s">
        <v>1049</v>
      </c>
      <c r="B191" s="5" t="n">
        <v>479573</v>
      </c>
      <c r="C191" s="5" t="n">
        <v>-535562</v>
      </c>
    </row>
    <row r="192" spans="1:4">
      <c r="A192" s="4" t="s">
        <v>722</v>
      </c>
    </row>
    <row r="193" spans="1:4">
      <c r="A193" s="3" t="s">
        <v>643</v>
      </c>
    </row>
    <row r="194" spans="1:4">
      <c r="A194" s="4" t="s">
        <v>1043</v>
      </c>
      <c r="B194" s="5" t="n">
        <v>740</v>
      </c>
      <c r="C194" s="5" t="n">
        <v>12676</v>
      </c>
    </row>
    <row r="195" spans="1:4">
      <c r="A195" s="4" t="s">
        <v>1044</v>
      </c>
      <c r="B195" s="5" t="n">
        <v>0</v>
      </c>
      <c r="C195" s="5" t="n">
        <v>403658</v>
      </c>
    </row>
    <row r="196" spans="1:4">
      <c r="A196" s="4" t="s">
        <v>1045</v>
      </c>
      <c r="B196" s="5" t="n">
        <v>740</v>
      </c>
      <c r="C196" s="5" t="n">
        <v>416334</v>
      </c>
    </row>
    <row r="197" spans="1:4">
      <c r="A197" s="4" t="s">
        <v>1046</v>
      </c>
      <c r="B197" s="5" t="n">
        <v>54214</v>
      </c>
      <c r="C197" s="5" t="n">
        <v>277</v>
      </c>
    </row>
    <row r="198" spans="1:4">
      <c r="A198" s="4" t="s">
        <v>1047</v>
      </c>
      <c r="B198" s="5" t="n">
        <v>-53474</v>
      </c>
      <c r="C198" s="5" t="n">
        <v>416057</v>
      </c>
    </row>
    <row r="199" spans="1:4">
      <c r="A199" s="4" t="s">
        <v>1048</v>
      </c>
      <c r="B199" s="5" t="n">
        <v>740</v>
      </c>
      <c r="C199" s="5" t="n">
        <v>416334</v>
      </c>
    </row>
    <row r="200" spans="1:4">
      <c r="A200" s="4" t="s">
        <v>85</v>
      </c>
      <c r="B200" s="5" t="n">
        <v>0</v>
      </c>
      <c r="C200" s="5" t="n">
        <v>0</v>
      </c>
    </row>
    <row r="201" spans="1:4">
      <c r="A201" s="4" t="s">
        <v>1049</v>
      </c>
      <c r="B201" s="5" t="n">
        <v>-437463</v>
      </c>
      <c r="C201" s="5" t="n">
        <v>-20152</v>
      </c>
    </row>
    <row r="202" spans="1:4">
      <c r="A202" s="4" t="s">
        <v>690</v>
      </c>
    </row>
    <row r="203" spans="1:4">
      <c r="A203" s="3" t="s">
        <v>643</v>
      </c>
    </row>
    <row r="204" spans="1:4">
      <c r="A204" s="4" t="s">
        <v>1043</v>
      </c>
      <c r="B204" s="5" t="n">
        <v>3282296</v>
      </c>
      <c r="C204" s="5" t="n">
        <v>3100331</v>
      </c>
    </row>
    <row r="205" spans="1:4">
      <c r="A205" s="4" t="s">
        <v>1044</v>
      </c>
      <c r="B205" s="5" t="n">
        <v>691502</v>
      </c>
      <c r="C205" s="5" t="n">
        <v>401427</v>
      </c>
    </row>
    <row r="206" spans="1:4">
      <c r="A206" s="4" t="s">
        <v>1045</v>
      </c>
      <c r="B206" s="5" t="n">
        <v>3973798</v>
      </c>
      <c r="C206" s="5" t="n">
        <v>3501758</v>
      </c>
    </row>
    <row r="207" spans="1:4">
      <c r="A207" s="4" t="s">
        <v>1046</v>
      </c>
      <c r="B207" s="5" t="n">
        <v>2735064</v>
      </c>
      <c r="C207" s="5" t="n">
        <v>2534253</v>
      </c>
    </row>
    <row r="208" spans="1:4">
      <c r="A208" s="4" t="s">
        <v>1047</v>
      </c>
      <c r="B208" s="5" t="n">
        <v>1238734</v>
      </c>
      <c r="C208" s="5" t="n">
        <v>967505</v>
      </c>
    </row>
    <row r="209" spans="1:4">
      <c r="A209" s="4" t="s">
        <v>1048</v>
      </c>
      <c r="B209" s="5" t="n">
        <v>3973798</v>
      </c>
      <c r="C209" s="5" t="n">
        <v>3501758</v>
      </c>
    </row>
    <row r="210" spans="1:4">
      <c r="A210" s="4" t="s">
        <v>85</v>
      </c>
      <c r="B210" s="5" t="n">
        <v>3694019</v>
      </c>
      <c r="C210" s="5" t="n">
        <v>3473455</v>
      </c>
    </row>
    <row r="211" spans="1:4">
      <c r="A211" s="4" t="s">
        <v>1049</v>
      </c>
      <c r="B211" s="5" t="n">
        <v>508067</v>
      </c>
      <c r="C211" s="5" t="n">
        <v>290767</v>
      </c>
    </row>
    <row r="212" spans="1:4">
      <c r="A212" s="4" t="s">
        <v>718</v>
      </c>
    </row>
    <row r="213" spans="1:4">
      <c r="A213" s="3" t="s">
        <v>643</v>
      </c>
    </row>
    <row r="214" spans="1:4">
      <c r="A214" s="4" t="s">
        <v>1043</v>
      </c>
      <c r="B214" s="5" t="n">
        <v>2691006</v>
      </c>
      <c r="C214" s="5" t="n">
        <v>1923318</v>
      </c>
    </row>
    <row r="215" spans="1:4">
      <c r="A215" s="4" t="s">
        <v>1044</v>
      </c>
      <c r="B215" s="5" t="n">
        <v>0</v>
      </c>
      <c r="C215" s="5" t="n">
        <v>0</v>
      </c>
    </row>
    <row r="216" spans="1:4">
      <c r="A216" s="4" t="s">
        <v>1045</v>
      </c>
      <c r="B216" s="5" t="n">
        <v>2691006</v>
      </c>
      <c r="C216" s="5" t="n">
        <v>1923318</v>
      </c>
    </row>
    <row r="217" spans="1:4">
      <c r="A217" s="4" t="s">
        <v>1046</v>
      </c>
      <c r="B217" s="5" t="n">
        <v>1999505</v>
      </c>
      <c r="C217" s="5" t="n">
        <v>1521891</v>
      </c>
    </row>
    <row r="218" spans="1:4">
      <c r="A218" s="4" t="s">
        <v>1047</v>
      </c>
      <c r="B218" s="5" t="n">
        <v>691501</v>
      </c>
      <c r="C218" s="5" t="n">
        <v>401427</v>
      </c>
    </row>
    <row r="219" spans="1:4">
      <c r="A219" s="4" t="s">
        <v>1048</v>
      </c>
      <c r="B219" s="5" t="n">
        <v>2691006</v>
      </c>
      <c r="C219" s="5" t="n">
        <v>1923318</v>
      </c>
    </row>
    <row r="220" spans="1:4">
      <c r="A220" s="4" t="s">
        <v>85</v>
      </c>
      <c r="B220" s="5" t="n">
        <v>2867888</v>
      </c>
      <c r="C220" s="5" t="n">
        <v>2781103</v>
      </c>
    </row>
    <row r="221" spans="1:4">
      <c r="A221" s="4" t="s">
        <v>1049</v>
      </c>
      <c r="B221" s="5" t="n">
        <v>261841</v>
      </c>
      <c r="C221" s="5" t="n">
        <v>169588</v>
      </c>
    </row>
    <row r="222" spans="1:4">
      <c r="A222" s="4" t="s">
        <v>686</v>
      </c>
    </row>
    <row r="223" spans="1:4">
      <c r="A223" s="3" t="s">
        <v>643</v>
      </c>
    </row>
    <row r="224" spans="1:4">
      <c r="A224" s="4" t="s">
        <v>1043</v>
      </c>
      <c r="B224" s="5" t="n">
        <v>6882552</v>
      </c>
      <c r="C224" s="5" t="n">
        <v>6895468</v>
      </c>
    </row>
    <row r="225" spans="1:4">
      <c r="A225" s="4" t="s">
        <v>1044</v>
      </c>
      <c r="B225" s="5" t="n">
        <v>1708963</v>
      </c>
      <c r="C225" s="5" t="n">
        <v>1237224</v>
      </c>
    </row>
    <row r="226" spans="1:4">
      <c r="A226" s="4" t="s">
        <v>1045</v>
      </c>
      <c r="B226" s="5" t="n">
        <v>8591515</v>
      </c>
      <c r="C226" s="5" t="n">
        <v>8132692</v>
      </c>
    </row>
    <row r="227" spans="1:4">
      <c r="A227" s="4" t="s">
        <v>1046</v>
      </c>
      <c r="B227" s="5" t="n">
        <v>4591866</v>
      </c>
      <c r="C227" s="5" t="n">
        <v>5290859</v>
      </c>
    </row>
    <row r="228" spans="1:4">
      <c r="A228" s="4" t="s">
        <v>1047</v>
      </c>
      <c r="B228" s="5" t="n">
        <v>3999649</v>
      </c>
      <c r="C228" s="5" t="n">
        <v>2841833</v>
      </c>
    </row>
    <row r="229" spans="1:4">
      <c r="A229" s="4" t="s">
        <v>1048</v>
      </c>
      <c r="B229" s="5" t="n">
        <v>8591515</v>
      </c>
      <c r="C229" s="5" t="n">
        <v>8132692</v>
      </c>
    </row>
    <row r="230" spans="1:4">
      <c r="A230" s="4" t="s">
        <v>85</v>
      </c>
      <c r="B230" s="5" t="n">
        <v>15409474</v>
      </c>
      <c r="C230" s="5" t="n">
        <v>16298395</v>
      </c>
    </row>
    <row r="231" spans="1:4">
      <c r="A231" s="4" t="s">
        <v>1049</v>
      </c>
      <c r="B231" s="5" t="n">
        <v>1402131</v>
      </c>
      <c r="C231" s="5" t="n">
        <v>657821</v>
      </c>
    </row>
    <row r="232" spans="1:4">
      <c r="A232" s="4" t="s">
        <v>688</v>
      </c>
    </row>
    <row r="233" spans="1:4">
      <c r="A233" s="3" t="s">
        <v>643</v>
      </c>
    </row>
    <row r="234" spans="1:4">
      <c r="A234" s="4" t="s">
        <v>1043</v>
      </c>
      <c r="B234" s="5" t="n">
        <v>4442819</v>
      </c>
      <c r="C234" s="5" t="n">
        <v>3955855</v>
      </c>
    </row>
    <row r="235" spans="1:4">
      <c r="A235" s="4" t="s">
        <v>1044</v>
      </c>
      <c r="B235" s="5" t="n">
        <v>0</v>
      </c>
      <c r="C235" s="5" t="n">
        <v>0</v>
      </c>
    </row>
    <row r="236" spans="1:4">
      <c r="A236" s="4" t="s">
        <v>1045</v>
      </c>
      <c r="B236" s="5" t="n">
        <v>4442819</v>
      </c>
      <c r="C236" s="5" t="n">
        <v>3955855</v>
      </c>
    </row>
    <row r="237" spans="1:4">
      <c r="A237" s="4" t="s">
        <v>1046</v>
      </c>
      <c r="B237" s="5" t="n">
        <v>2733856</v>
      </c>
      <c r="C237" s="5" t="n">
        <v>2718631</v>
      </c>
    </row>
    <row r="238" spans="1:4">
      <c r="A238" s="4" t="s">
        <v>1047</v>
      </c>
      <c r="B238" s="5" t="n">
        <v>1708963</v>
      </c>
      <c r="C238" s="5" t="n">
        <v>1237224</v>
      </c>
    </row>
    <row r="239" spans="1:4">
      <c r="A239" s="4" t="s">
        <v>1048</v>
      </c>
      <c r="B239" s="5" t="n">
        <v>4442819</v>
      </c>
      <c r="C239" s="5" t="n">
        <v>3955855</v>
      </c>
    </row>
    <row r="240" spans="1:4">
      <c r="A240" s="4" t="s">
        <v>85</v>
      </c>
      <c r="B240" s="5" t="n">
        <v>7079300</v>
      </c>
      <c r="C240" s="5" t="n">
        <v>7295796</v>
      </c>
    </row>
    <row r="241" spans="1:4">
      <c r="A241" s="4" t="s">
        <v>1049</v>
      </c>
      <c r="B241" s="5" t="n">
        <v>586885</v>
      </c>
      <c r="C241" s="5" t="n">
        <v>470425</v>
      </c>
    </row>
    <row r="242" spans="1:4">
      <c r="A242" s="4" t="s">
        <v>1060</v>
      </c>
    </row>
    <row r="243" spans="1:4">
      <c r="A243" s="3" t="s">
        <v>643</v>
      </c>
    </row>
    <row r="244" spans="1:4">
      <c r="A244" s="4" t="s">
        <v>1043</v>
      </c>
      <c r="B244" s="5" t="n">
        <v>51695915</v>
      </c>
      <c r="C244" s="5" t="n">
        <v>41965547</v>
      </c>
    </row>
    <row r="245" spans="1:4">
      <c r="A245" s="4" t="s">
        <v>1044</v>
      </c>
      <c r="B245" s="5" t="n">
        <v>196857</v>
      </c>
      <c r="C245" s="5" t="n">
        <v>211329</v>
      </c>
    </row>
    <row r="246" spans="1:4">
      <c r="A246" s="4" t="s">
        <v>1045</v>
      </c>
      <c r="B246" s="5" t="n">
        <v>51892772</v>
      </c>
      <c r="C246" s="5" t="n">
        <v>42176876</v>
      </c>
    </row>
    <row r="247" spans="1:4">
      <c r="A247" s="4" t="s">
        <v>1046</v>
      </c>
      <c r="B247" s="5" t="n">
        <v>40528899</v>
      </c>
      <c r="C247" s="5" t="n">
        <v>33975384</v>
      </c>
    </row>
    <row r="248" spans="1:4">
      <c r="A248" s="4" t="s">
        <v>1047</v>
      </c>
      <c r="B248" s="5" t="n">
        <v>11363873</v>
      </c>
      <c r="C248" s="5" t="n">
        <v>8201492</v>
      </c>
    </row>
    <row r="249" spans="1:4">
      <c r="A249" s="4" t="s">
        <v>1048</v>
      </c>
      <c r="B249" s="5" t="n">
        <v>51892772</v>
      </c>
      <c r="C249" s="5" t="n">
        <v>42176876</v>
      </c>
    </row>
    <row r="250" spans="1:4">
      <c r="A250" s="4" t="s">
        <v>85</v>
      </c>
      <c r="B250" s="5" t="n">
        <v>124427772</v>
      </c>
      <c r="C250" s="5" t="n">
        <v>112401383</v>
      </c>
    </row>
    <row r="251" spans="1:4">
      <c r="A251" s="4" t="s">
        <v>1049</v>
      </c>
      <c r="B251" s="5" t="n">
        <v>2744358</v>
      </c>
      <c r="C251" s="5" t="n">
        <v>1551564</v>
      </c>
    </row>
    <row r="252" spans="1:4">
      <c r="A252" s="4" t="s">
        <v>696</v>
      </c>
    </row>
    <row r="253" spans="1:4">
      <c r="A253" s="3" t="s">
        <v>643</v>
      </c>
    </row>
    <row r="254" spans="1:4">
      <c r="A254" s="4" t="s">
        <v>1043</v>
      </c>
      <c r="B254" s="5" t="n">
        <v>10650026</v>
      </c>
      <c r="C254" s="5" t="n">
        <v>311489</v>
      </c>
    </row>
    <row r="255" spans="1:4">
      <c r="A255" s="4" t="s">
        <v>1044</v>
      </c>
      <c r="B255" s="5" t="n">
        <v>167376509</v>
      </c>
      <c r="C255" s="5" t="n">
        <v>134974550</v>
      </c>
    </row>
    <row r="256" spans="1:4">
      <c r="A256" s="4" t="s">
        <v>1045</v>
      </c>
      <c r="B256" s="5" t="n">
        <v>178026535</v>
      </c>
      <c r="C256" s="5" t="n">
        <v>135286039</v>
      </c>
    </row>
    <row r="257" spans="1:4">
      <c r="A257" s="4" t="s">
        <v>1046</v>
      </c>
      <c r="B257" s="5" t="n">
        <v>43804087</v>
      </c>
      <c r="C257" s="5" t="n">
        <v>49589745</v>
      </c>
    </row>
    <row r="258" spans="1:4">
      <c r="A258" s="4" t="s">
        <v>1047</v>
      </c>
      <c r="B258" s="5" t="n">
        <v>134222448</v>
      </c>
      <c r="C258" s="5" t="n">
        <v>85696294</v>
      </c>
    </row>
    <row r="259" spans="1:4">
      <c r="A259" s="4" t="s">
        <v>1048</v>
      </c>
      <c r="B259" s="5" t="n">
        <v>178026535</v>
      </c>
      <c r="C259" s="5" t="n">
        <v>135286039</v>
      </c>
    </row>
    <row r="260" spans="1:4">
      <c r="A260" s="4" t="s">
        <v>85</v>
      </c>
      <c r="B260" s="5" t="n">
        <v>0</v>
      </c>
      <c r="C260" s="5" t="n">
        <v>0</v>
      </c>
    </row>
    <row r="261" spans="1:4">
      <c r="A261" s="4" t="s">
        <v>1049</v>
      </c>
      <c r="B261" s="5" t="n">
        <v>11815161</v>
      </c>
      <c r="C261" s="5" t="n">
        <v>4399001</v>
      </c>
    </row>
    <row r="262" spans="1:4">
      <c r="A262" s="4" t="s">
        <v>1061</v>
      </c>
    </row>
    <row r="263" spans="1:4">
      <c r="A263" s="3" t="s">
        <v>643</v>
      </c>
    </row>
    <row r="264" spans="1:4">
      <c r="A264" s="4" t="s">
        <v>1043</v>
      </c>
      <c r="B264" s="5" t="n">
        <v>93097279</v>
      </c>
      <c r="C264" s="5" t="n">
        <v>70912581</v>
      </c>
    </row>
    <row r="265" spans="1:4">
      <c r="A265" s="4" t="s">
        <v>1044</v>
      </c>
      <c r="B265" s="5" t="n">
        <v>126975255</v>
      </c>
      <c r="C265" s="5" t="n">
        <v>88197086</v>
      </c>
    </row>
    <row r="266" spans="1:4">
      <c r="A266" s="4" t="s">
        <v>1045</v>
      </c>
      <c r="B266" s="5" t="n">
        <v>220072534</v>
      </c>
      <c r="C266" s="5" t="n">
        <v>159109667</v>
      </c>
    </row>
    <row r="267" spans="1:4">
      <c r="A267" s="4" t="s">
        <v>1046</v>
      </c>
      <c r="B267" s="5" t="n">
        <v>54182361</v>
      </c>
      <c r="C267" s="5" t="n">
        <v>19118840</v>
      </c>
    </row>
    <row r="268" spans="1:4">
      <c r="A268" s="4" t="s">
        <v>1047</v>
      </c>
      <c r="B268" s="5" t="n">
        <v>165890173</v>
      </c>
      <c r="C268" s="5" t="n">
        <v>139990827</v>
      </c>
    </row>
    <row r="269" spans="1:4">
      <c r="A269" s="4" t="s">
        <v>1048</v>
      </c>
      <c r="B269" s="5" t="n">
        <v>220072534</v>
      </c>
      <c r="C269" s="5" t="n">
        <v>159109667</v>
      </c>
    </row>
    <row r="270" spans="1:4">
      <c r="A270" s="4" t="s">
        <v>85</v>
      </c>
      <c r="B270" s="5" t="n">
        <v>82536051</v>
      </c>
      <c r="C270" s="5" t="n">
        <v>75389714</v>
      </c>
    </row>
    <row r="271" spans="1:4">
      <c r="A271" s="4" t="s">
        <v>1049</v>
      </c>
      <c r="B271" s="5" t="n">
        <v>6262535</v>
      </c>
      <c r="C271" s="5" t="n">
        <v>5616118</v>
      </c>
    </row>
    <row r="272" spans="1:4">
      <c r="A272" s="4" t="s">
        <v>1062</v>
      </c>
    </row>
    <row r="273" spans="1:4">
      <c r="A273" s="3" t="s">
        <v>643</v>
      </c>
    </row>
    <row r="274" spans="1:4">
      <c r="A274" s="4" t="s">
        <v>1043</v>
      </c>
      <c r="B274" s="5" t="n">
        <v>6131424</v>
      </c>
    </row>
    <row r="275" spans="1:4">
      <c r="A275" s="4" t="s">
        <v>1044</v>
      </c>
      <c r="B275" s="5" t="n">
        <v>32202590</v>
      </c>
    </row>
    <row r="276" spans="1:4">
      <c r="A276" s="4" t="s">
        <v>1045</v>
      </c>
      <c r="B276" s="5" t="n">
        <v>38334014</v>
      </c>
    </row>
    <row r="277" spans="1:4">
      <c r="A277" s="4" t="s">
        <v>1046</v>
      </c>
      <c r="B277" s="5" t="n">
        <v>2280242</v>
      </c>
    </row>
    <row r="278" spans="1:4">
      <c r="A278" s="4" t="s">
        <v>1047</v>
      </c>
      <c r="B278" s="5" t="n">
        <v>36053772</v>
      </c>
    </row>
    <row r="279" spans="1:4">
      <c r="A279" s="4" t="s">
        <v>1048</v>
      </c>
      <c r="B279" s="5" t="n">
        <v>38334014</v>
      </c>
    </row>
    <row r="280" spans="1:4">
      <c r="A280" s="4" t="s">
        <v>85</v>
      </c>
      <c r="B280" s="5" t="n">
        <v>21109810</v>
      </c>
    </row>
    <row r="281" spans="1:4">
      <c r="A281" s="4" t="s">
        <v>1049</v>
      </c>
      <c r="B281" s="5" t="n">
        <v>373657</v>
      </c>
    </row>
    <row r="282" spans="1:4">
      <c r="A282" s="4" t="s">
        <v>1063</v>
      </c>
    </row>
    <row r="283" spans="1:4">
      <c r="A283" s="3" t="s">
        <v>643</v>
      </c>
    </row>
    <row r="284" spans="1:4">
      <c r="A284" s="4" t="s">
        <v>1043</v>
      </c>
      <c r="B284" s="5" t="n">
        <v>363387</v>
      </c>
      <c r="C284" s="5" t="n">
        <v>254460</v>
      </c>
    </row>
    <row r="285" spans="1:4">
      <c r="A285" s="4" t="s">
        <v>1044</v>
      </c>
      <c r="B285" s="5" t="n">
        <v>2316524</v>
      </c>
      <c r="C285" s="5" t="n">
        <v>1507899</v>
      </c>
    </row>
    <row r="286" spans="1:4">
      <c r="A286" s="4" t="s">
        <v>1045</v>
      </c>
      <c r="B286" s="5" t="n">
        <v>2679911</v>
      </c>
      <c r="C286" s="5" t="n">
        <v>1762359</v>
      </c>
    </row>
    <row r="287" spans="1:4">
      <c r="A287" s="4" t="s">
        <v>1046</v>
      </c>
      <c r="B287" s="5" t="n">
        <v>83955</v>
      </c>
      <c r="C287" s="5" t="n">
        <v>55660</v>
      </c>
    </row>
    <row r="288" spans="1:4">
      <c r="A288" s="4" t="s">
        <v>1047</v>
      </c>
      <c r="B288" s="5" t="n">
        <v>2595956</v>
      </c>
      <c r="C288" s="5" t="n">
        <v>1706699</v>
      </c>
    </row>
    <row r="289" spans="1:4">
      <c r="A289" s="4" t="s">
        <v>1048</v>
      </c>
      <c r="B289" s="5" t="n">
        <v>2679911</v>
      </c>
      <c r="C289" s="5" t="n">
        <v>1762359</v>
      </c>
    </row>
    <row r="290" spans="1:4">
      <c r="A290" s="4" t="s">
        <v>85</v>
      </c>
      <c r="B290" s="5" t="n">
        <v>0</v>
      </c>
      <c r="C290" s="5" t="n">
        <v>0</v>
      </c>
    </row>
    <row r="291" spans="1:4">
      <c r="A291" s="4" t="s">
        <v>1049</v>
      </c>
      <c r="B291" s="5" t="n">
        <v>659552</v>
      </c>
      <c r="C291" s="5" t="n">
        <v>141810</v>
      </c>
    </row>
    <row r="292" spans="1:4">
      <c r="A292" s="4" t="s">
        <v>1064</v>
      </c>
    </row>
    <row r="293" spans="1:4">
      <c r="A293" s="3" t="s">
        <v>643</v>
      </c>
    </row>
    <row r="294" spans="1:4">
      <c r="A294" s="4" t="s">
        <v>1043</v>
      </c>
      <c r="B294" s="5" t="n">
        <v>19527971</v>
      </c>
      <c r="C294" s="5" t="n">
        <v>14380124</v>
      </c>
    </row>
    <row r="295" spans="1:4">
      <c r="A295" s="4" t="s">
        <v>1044</v>
      </c>
      <c r="B295" s="5" t="n">
        <v>490367</v>
      </c>
      <c r="C295" s="5" t="n">
        <v>492775</v>
      </c>
    </row>
    <row r="296" spans="1:4">
      <c r="A296" s="4" t="s">
        <v>1045</v>
      </c>
      <c r="B296" s="5" t="n">
        <v>20018338</v>
      </c>
      <c r="C296" s="5" t="n">
        <v>14872899</v>
      </c>
    </row>
    <row r="297" spans="1:4">
      <c r="A297" s="4" t="s">
        <v>1046</v>
      </c>
      <c r="B297" s="5" t="n">
        <v>15476136</v>
      </c>
      <c r="C297" s="5" t="n">
        <v>11916235</v>
      </c>
    </row>
    <row r="298" spans="1:4">
      <c r="A298" s="4" t="s">
        <v>1047</v>
      </c>
      <c r="B298" s="5" t="n">
        <v>4542202</v>
      </c>
      <c r="C298" s="5" t="n">
        <v>2956664</v>
      </c>
    </row>
    <row r="299" spans="1:4">
      <c r="A299" s="4" t="s">
        <v>1048</v>
      </c>
      <c r="B299" s="5" t="n">
        <v>20018338</v>
      </c>
      <c r="C299" s="5" t="n">
        <v>14872899</v>
      </c>
    </row>
    <row r="300" spans="1:4">
      <c r="A300" s="4" t="s">
        <v>85</v>
      </c>
      <c r="B300" s="5" t="n">
        <v>22161136</v>
      </c>
      <c r="C300" s="5" t="n">
        <v>18021338</v>
      </c>
    </row>
    <row r="301" spans="1:4">
      <c r="A301" s="4" t="s">
        <v>1049</v>
      </c>
      <c r="B301" s="5" t="n">
        <v>1727905</v>
      </c>
      <c r="C301" s="5" t="n">
        <v>797095</v>
      </c>
    </row>
    <row r="302" spans="1:4">
      <c r="A302" s="4" t="s">
        <v>1065</v>
      </c>
    </row>
    <row r="303" spans="1:4">
      <c r="A303" s="3" t="s">
        <v>643</v>
      </c>
    </row>
    <row r="304" spans="1:4">
      <c r="A304" s="4" t="s">
        <v>1043</v>
      </c>
      <c r="B304" s="5" t="n">
        <v>718141</v>
      </c>
      <c r="C304" s="5" t="n">
        <v>859387</v>
      </c>
    </row>
    <row r="305" spans="1:4">
      <c r="A305" s="4" t="s">
        <v>1044</v>
      </c>
      <c r="B305" s="5" t="n">
        <v>649241</v>
      </c>
      <c r="C305" s="5" t="n">
        <v>600207</v>
      </c>
    </row>
    <row r="306" spans="1:4">
      <c r="A306" s="4" t="s">
        <v>1045</v>
      </c>
      <c r="B306" s="5" t="n">
        <v>1367382</v>
      </c>
      <c r="C306" s="5" t="n">
        <v>1459594</v>
      </c>
    </row>
    <row r="307" spans="1:4">
      <c r="A307" s="4" t="s">
        <v>1046</v>
      </c>
      <c r="B307" s="5" t="n">
        <v>703940</v>
      </c>
      <c r="C307" s="5" t="n">
        <v>832636</v>
      </c>
    </row>
    <row r="308" spans="1:4">
      <c r="A308" s="4" t="s">
        <v>1047</v>
      </c>
      <c r="B308" s="5" t="n">
        <v>663442</v>
      </c>
      <c r="C308" s="5" t="n">
        <v>626958</v>
      </c>
    </row>
    <row r="309" spans="1:4">
      <c r="A309" s="4" t="s">
        <v>1048</v>
      </c>
      <c r="B309" s="5" t="n">
        <v>1367382</v>
      </c>
      <c r="C309" s="5" t="n">
        <v>1459594</v>
      </c>
    </row>
    <row r="310" spans="1:4">
      <c r="A310" s="4" t="s">
        <v>85</v>
      </c>
      <c r="B310" s="5" t="n">
        <v>0</v>
      </c>
      <c r="C310" s="5" t="n">
        <v>0</v>
      </c>
    </row>
    <row r="311" spans="1:4">
      <c r="A311" s="4" t="s">
        <v>1049</v>
      </c>
      <c r="B311" s="5" t="n">
        <v>17047</v>
      </c>
      <c r="C311" s="5" t="n">
        <v>129780</v>
      </c>
    </row>
    <row r="312" spans="1:4">
      <c r="A312" s="4" t="s">
        <v>1066</v>
      </c>
    </row>
    <row r="313" spans="1:4">
      <c r="A313" s="3" t="s">
        <v>643</v>
      </c>
    </row>
    <row r="314" spans="1:4">
      <c r="A314" s="4" t="s">
        <v>1043</v>
      </c>
      <c r="B314" s="5" t="n">
        <v>267538</v>
      </c>
      <c r="C314" s="5" t="n">
        <v>227211</v>
      </c>
    </row>
    <row r="315" spans="1:4">
      <c r="A315" s="4" t="s">
        <v>1044</v>
      </c>
      <c r="B315" s="5" t="n">
        <v>16351</v>
      </c>
      <c r="C315" s="5" t="n">
        <v>5566</v>
      </c>
    </row>
    <row r="316" spans="1:4">
      <c r="A316" s="4" t="s">
        <v>1045</v>
      </c>
      <c r="B316" s="5" t="n">
        <v>283889</v>
      </c>
      <c r="C316" s="5" t="n">
        <v>232777</v>
      </c>
    </row>
    <row r="317" spans="1:4">
      <c r="A317" s="4" t="s">
        <v>1046</v>
      </c>
      <c r="B317" s="5" t="n">
        <v>134067</v>
      </c>
      <c r="C317" s="5" t="n">
        <v>73858</v>
      </c>
    </row>
    <row r="318" spans="1:4">
      <c r="A318" s="4" t="s">
        <v>1047</v>
      </c>
      <c r="B318" s="5" t="n">
        <v>149822</v>
      </c>
      <c r="C318" s="5" t="n">
        <v>158919</v>
      </c>
    </row>
    <row r="319" spans="1:4">
      <c r="A319" s="4" t="s">
        <v>1048</v>
      </c>
      <c r="B319" s="5" t="n">
        <v>283889</v>
      </c>
      <c r="C319" s="5" t="n">
        <v>232777</v>
      </c>
    </row>
    <row r="320" spans="1:4">
      <c r="A320" s="4" t="s">
        <v>85</v>
      </c>
      <c r="B320" s="5" t="n">
        <v>233104</v>
      </c>
      <c r="C320" s="5" t="n">
        <v>328027</v>
      </c>
    </row>
    <row r="321" spans="1:4">
      <c r="A321" s="4" t="s">
        <v>1049</v>
      </c>
      <c r="B321" s="5" t="n">
        <v>-3241</v>
      </c>
      <c r="C321" s="5" t="n">
        <v>22974</v>
      </c>
    </row>
    <row r="322" spans="1:4">
      <c r="A322" s="4" t="s">
        <v>1067</v>
      </c>
    </row>
    <row r="323" spans="1:4">
      <c r="A323" s="3" t="s">
        <v>643</v>
      </c>
    </row>
    <row r="324" spans="1:4">
      <c r="A324" s="4" t="s">
        <v>1043</v>
      </c>
      <c r="B324" s="5" t="n">
        <v>348671</v>
      </c>
      <c r="C324" s="5" t="n">
        <v>12676</v>
      </c>
    </row>
    <row r="325" spans="1:4">
      <c r="A325" s="4" t="s">
        <v>1044</v>
      </c>
      <c r="B325" s="5" t="n">
        <v>1362</v>
      </c>
      <c r="C325" s="5" t="n">
        <v>403658</v>
      </c>
    </row>
    <row r="326" spans="1:4">
      <c r="A326" s="4" t="s">
        <v>1045</v>
      </c>
      <c r="B326" s="5" t="n">
        <v>350033</v>
      </c>
      <c r="C326" s="5" t="n">
        <v>416334</v>
      </c>
    </row>
    <row r="327" spans="1:4">
      <c r="A327" s="4" t="s">
        <v>1046</v>
      </c>
      <c r="B327" s="5" t="n">
        <v>184211</v>
      </c>
      <c r="C327" s="5" t="n">
        <v>277</v>
      </c>
    </row>
    <row r="328" spans="1:4">
      <c r="A328" s="4" t="s">
        <v>1047</v>
      </c>
      <c r="B328" s="5" t="n">
        <v>165822</v>
      </c>
      <c r="C328" s="5" t="n">
        <v>416057</v>
      </c>
    </row>
    <row r="329" spans="1:4">
      <c r="A329" s="4" t="s">
        <v>1048</v>
      </c>
      <c r="B329" s="5" t="n">
        <v>350033</v>
      </c>
      <c r="C329" s="5" t="n">
        <v>416334</v>
      </c>
    </row>
    <row r="330" spans="1:4">
      <c r="A330" s="4" t="s">
        <v>85</v>
      </c>
      <c r="B330" s="5" t="n">
        <v>757670</v>
      </c>
      <c r="C330" s="5" t="n">
        <v>839086</v>
      </c>
    </row>
    <row r="331" spans="1:4">
      <c r="A331" s="4" t="s">
        <v>1049</v>
      </c>
      <c r="B331" s="6" t="n">
        <v>-3770</v>
      </c>
      <c r="C331" s="6" t="n">
        <v>729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31</v>
      </c>
      <c r="C2" s="2" t="s">
        <v>32</v>
      </c>
      <c r="D2" s="2" t="s">
        <v>83</v>
      </c>
    </row>
    <row r="3" spans="1:4">
      <c r="A3" s="3" t="s">
        <v>1069</v>
      </c>
    </row>
    <row r="4" spans="1:4">
      <c r="A4" s="4" t="s">
        <v>1043</v>
      </c>
      <c r="B4" s="6" t="n">
        <v>567845869</v>
      </c>
      <c r="C4" s="6" t="n">
        <v>531907388</v>
      </c>
    </row>
    <row r="5" spans="1:4">
      <c r="A5" s="4" t="s">
        <v>1044</v>
      </c>
      <c r="B5" s="5" t="n">
        <v>578322238</v>
      </c>
      <c r="C5" s="5" t="n">
        <v>524919199</v>
      </c>
      <c r="D5" s="6" t="n">
        <v>495369399</v>
      </c>
    </row>
    <row r="6" spans="1:4">
      <c r="A6" s="4" t="s">
        <v>1046</v>
      </c>
      <c r="B6" s="5" t="n">
        <v>313267679</v>
      </c>
      <c r="C6" s="5" t="n">
        <v>320692140</v>
      </c>
    </row>
    <row r="7" spans="1:4">
      <c r="A7" s="4" t="s">
        <v>1047</v>
      </c>
      <c r="B7" s="5" t="n">
        <v>260747184</v>
      </c>
      <c r="C7" s="5" t="n">
        <v>190794196</v>
      </c>
      <c r="D7" s="5" t="n">
        <v>210997968</v>
      </c>
    </row>
    <row r="8" spans="1:4">
      <c r="A8" s="4" t="s">
        <v>85</v>
      </c>
      <c r="B8" s="5" t="n">
        <v>68654648</v>
      </c>
      <c r="C8" s="5" t="n">
        <v>94809120</v>
      </c>
      <c r="D8" s="5" t="n">
        <v>106703465</v>
      </c>
    </row>
    <row r="9" spans="1:4">
      <c r="A9" s="4" t="s">
        <v>1049</v>
      </c>
      <c r="B9" s="5" t="n">
        <v>5443131</v>
      </c>
      <c r="C9" s="5" t="n">
        <v>5844668</v>
      </c>
      <c r="D9" s="5" t="n">
        <v>8422914</v>
      </c>
    </row>
    <row r="10" spans="1:4">
      <c r="A10" s="4" t="s">
        <v>938</v>
      </c>
    </row>
    <row r="11" spans="1:4">
      <c r="A11" s="3" t="s">
        <v>1069</v>
      </c>
    </row>
    <row r="12" spans="1:4">
      <c r="A12" s="4" t="s">
        <v>1043</v>
      </c>
      <c r="B12" s="5" t="n">
        <v>15981053</v>
      </c>
      <c r="C12" s="5" t="n">
        <v>14941923</v>
      </c>
      <c r="D12" s="5" t="n">
        <v>14599838</v>
      </c>
    </row>
    <row r="13" spans="1:4">
      <c r="A13" s="4" t="s">
        <v>1044</v>
      </c>
      <c r="B13" s="5" t="n">
        <v>15534607</v>
      </c>
      <c r="C13" s="5" t="n">
        <v>15246538</v>
      </c>
      <c r="D13" s="5" t="n">
        <v>14957260</v>
      </c>
    </row>
    <row r="14" spans="1:4">
      <c r="A14" s="4" t="s">
        <v>1046</v>
      </c>
      <c r="B14" s="5" t="n">
        <v>1808130</v>
      </c>
      <c r="C14" s="5" t="n">
        <v>3218557</v>
      </c>
      <c r="D14" s="5" t="n">
        <v>4584503</v>
      </c>
    </row>
    <row r="15" spans="1:4">
      <c r="A15" s="4" t="s">
        <v>1047</v>
      </c>
      <c r="B15" s="5" t="n">
        <v>1258757</v>
      </c>
      <c r="C15" s="5" t="n">
        <v>904174</v>
      </c>
      <c r="D15" s="5" t="n">
        <v>1001852</v>
      </c>
    </row>
    <row r="16" spans="1:4">
      <c r="A16" s="4" t="s">
        <v>74</v>
      </c>
      <c r="B16" s="5" t="n">
        <v>28448773</v>
      </c>
      <c r="C16" s="5" t="n">
        <v>26065730</v>
      </c>
      <c r="D16" s="5" t="n">
        <v>23970743</v>
      </c>
    </row>
    <row r="17" spans="1:4">
      <c r="A17" s="4" t="s">
        <v>85</v>
      </c>
      <c r="B17" s="5" t="n">
        <v>12586979</v>
      </c>
      <c r="C17" s="5" t="n">
        <v>9981785</v>
      </c>
      <c r="D17" s="5" t="n">
        <v>8976072</v>
      </c>
    </row>
    <row r="18" spans="1:4">
      <c r="A18" s="4" t="s">
        <v>1049</v>
      </c>
      <c r="B18" s="5" t="n">
        <v>4444613</v>
      </c>
      <c r="C18" s="5" t="n">
        <v>3920528</v>
      </c>
      <c r="D18" s="5" t="n">
        <v>3461647</v>
      </c>
    </row>
    <row r="19" spans="1:4">
      <c r="A19" s="4" t="s">
        <v>1070</v>
      </c>
    </row>
    <row r="20" spans="1:4">
      <c r="A20" s="3" t="s">
        <v>1069</v>
      </c>
    </row>
    <row r="21" spans="1:4">
      <c r="A21" s="4" t="s">
        <v>1043</v>
      </c>
      <c r="B21" s="5" t="n">
        <v>38620</v>
      </c>
      <c r="C21" s="5" t="n">
        <v>92881</v>
      </c>
      <c r="D21" s="5" t="n">
        <v>92881</v>
      </c>
    </row>
    <row r="22" spans="1:4">
      <c r="A22" s="4" t="s">
        <v>1044</v>
      </c>
      <c r="B22" s="5" t="n">
        <v>0</v>
      </c>
      <c r="C22" s="5" t="n">
        <v>0</v>
      </c>
      <c r="D22" s="5" t="n">
        <v>0</v>
      </c>
    </row>
    <row r="23" spans="1:4">
      <c r="A23" s="4" t="s">
        <v>1046</v>
      </c>
      <c r="B23" s="5" t="n">
        <v>1935</v>
      </c>
      <c r="C23" s="5" t="n">
        <v>65010</v>
      </c>
      <c r="D23" s="5" t="n">
        <v>65010</v>
      </c>
    </row>
    <row r="24" spans="1:4">
      <c r="A24" s="4" t="s">
        <v>1047</v>
      </c>
      <c r="B24" s="5" t="n">
        <v>0</v>
      </c>
      <c r="C24" s="5" t="n">
        <v>0</v>
      </c>
      <c r="D24" s="5" t="n">
        <v>0</v>
      </c>
    </row>
    <row r="25" spans="1:4">
      <c r="A25" s="4" t="s">
        <v>74</v>
      </c>
      <c r="B25" s="5" t="n">
        <v>36685</v>
      </c>
      <c r="C25" s="5" t="n">
        <v>27871</v>
      </c>
      <c r="D25" s="5" t="n">
        <v>27871</v>
      </c>
    </row>
    <row r="26" spans="1:4">
      <c r="A26" s="4" t="s">
        <v>85</v>
      </c>
      <c r="B26" s="5" t="n">
        <v>8050</v>
      </c>
      <c r="C26" s="5" t="n">
        <v>0</v>
      </c>
      <c r="D26" s="5" t="n">
        <v>0</v>
      </c>
    </row>
    <row r="27" spans="1:4">
      <c r="A27" s="4" t="s">
        <v>1049</v>
      </c>
      <c r="B27" s="5" t="n">
        <v>1106</v>
      </c>
      <c r="C27" s="5" t="n">
        <v>0</v>
      </c>
      <c r="D27" s="5" t="n">
        <v>0</v>
      </c>
    </row>
    <row r="28" spans="1:4">
      <c r="A28" s="4" t="s">
        <v>1071</v>
      </c>
    </row>
    <row r="29" spans="1:4">
      <c r="A29" s="3" t="s">
        <v>1069</v>
      </c>
    </row>
    <row r="30" spans="1:4">
      <c r="A30" s="4" t="s">
        <v>1043</v>
      </c>
      <c r="B30" s="5" t="n">
        <v>14241511</v>
      </c>
      <c r="C30" s="5" t="n">
        <v>10959250</v>
      </c>
      <c r="D30" s="5" t="n">
        <v>13658912</v>
      </c>
    </row>
    <row r="31" spans="1:4">
      <c r="A31" s="4" t="s">
        <v>1044</v>
      </c>
      <c r="B31" s="5" t="n">
        <v>2642179</v>
      </c>
      <c r="C31" s="5" t="n">
        <v>2541502</v>
      </c>
      <c r="D31" s="5" t="n">
        <v>4016480</v>
      </c>
    </row>
    <row r="32" spans="1:4">
      <c r="A32" s="4" t="s">
        <v>1046</v>
      </c>
      <c r="B32" s="5" t="n">
        <v>6925647</v>
      </c>
      <c r="C32" s="5" t="n">
        <v>3816265</v>
      </c>
      <c r="D32" s="5" t="n">
        <v>8635847</v>
      </c>
    </row>
    <row r="33" spans="1:4">
      <c r="A33" s="4" t="s">
        <v>1047</v>
      </c>
      <c r="B33" s="5" t="n">
        <v>0</v>
      </c>
      <c r="C33" s="5" t="n">
        <v>0</v>
      </c>
      <c r="D33" s="5" t="n">
        <v>15520</v>
      </c>
    </row>
    <row r="34" spans="1:4">
      <c r="A34" s="4" t="s">
        <v>74</v>
      </c>
      <c r="B34" s="5" t="n">
        <v>9958043</v>
      </c>
      <c r="C34" s="5" t="n">
        <v>9684487</v>
      </c>
      <c r="D34" s="5" t="n">
        <v>9024025</v>
      </c>
    </row>
    <row r="35" spans="1:4">
      <c r="A35" s="4" t="s">
        <v>85</v>
      </c>
      <c r="B35" s="5" t="n">
        <v>14138079</v>
      </c>
      <c r="C35" s="5" t="n">
        <v>16036230</v>
      </c>
      <c r="D35" s="5" t="n">
        <v>14583429</v>
      </c>
    </row>
    <row r="36" spans="1:4">
      <c r="A36" s="4" t="s">
        <v>1049</v>
      </c>
      <c r="B36" s="5" t="n">
        <v>455694</v>
      </c>
      <c r="C36" s="5" t="n">
        <v>602180</v>
      </c>
      <c r="D36" s="5" t="n">
        <v>117306</v>
      </c>
    </row>
    <row r="37" spans="1:4">
      <c r="A37" s="4" t="s">
        <v>1056</v>
      </c>
    </row>
    <row r="38" spans="1:4">
      <c r="A38" s="3" t="s">
        <v>1069</v>
      </c>
    </row>
    <row r="39" spans="1:4">
      <c r="A39" s="4" t="s">
        <v>1043</v>
      </c>
      <c r="C39" s="5" t="n">
        <v>1999102</v>
      </c>
      <c r="D39" s="5" t="n">
        <v>1824493</v>
      </c>
    </row>
    <row r="40" spans="1:4">
      <c r="A40" s="4" t="s">
        <v>1044</v>
      </c>
      <c r="C40" s="5" t="n">
        <v>15572990</v>
      </c>
      <c r="D40" s="5" t="n">
        <v>7484001</v>
      </c>
    </row>
    <row r="41" spans="1:4">
      <c r="A41" s="4" t="s">
        <v>1046</v>
      </c>
      <c r="C41" s="5" t="n">
        <v>2593184</v>
      </c>
      <c r="D41" s="5" t="n">
        <v>2424698</v>
      </c>
    </row>
    <row r="42" spans="1:4">
      <c r="A42" s="4" t="s">
        <v>1047</v>
      </c>
      <c r="C42" s="5" t="n">
        <v>1747990</v>
      </c>
      <c r="D42" s="5" t="n">
        <v>1245530</v>
      </c>
    </row>
    <row r="43" spans="1:4">
      <c r="A43" s="4" t="s">
        <v>74</v>
      </c>
      <c r="C43" s="5" t="n">
        <v>13230918</v>
      </c>
      <c r="D43" s="5" t="n">
        <v>5638266</v>
      </c>
    </row>
    <row r="44" spans="1:4">
      <c r="A44" s="4" t="s">
        <v>85</v>
      </c>
      <c r="C44" s="5" t="n">
        <v>4403610</v>
      </c>
      <c r="D44" s="5" t="n">
        <v>3224077</v>
      </c>
    </row>
    <row r="45" spans="1:4">
      <c r="A45" s="4" t="s">
        <v>1049</v>
      </c>
      <c r="C45" s="5" t="n">
        <v>442593</v>
      </c>
      <c r="D45" s="5" t="n">
        <v>411604</v>
      </c>
    </row>
    <row r="46" spans="1:4">
      <c r="A46" s="4" t="s">
        <v>943</v>
      </c>
    </row>
    <row r="47" spans="1:4">
      <c r="A47" s="3" t="s">
        <v>1069</v>
      </c>
    </row>
    <row r="48" spans="1:4">
      <c r="A48" s="4" t="s">
        <v>1043</v>
      </c>
      <c r="B48" s="5" t="n">
        <v>0</v>
      </c>
      <c r="C48" s="5" t="n">
        <v>16426703</v>
      </c>
      <c r="D48" s="5" t="n">
        <v>20866607</v>
      </c>
    </row>
    <row r="49" spans="1:4">
      <c r="A49" s="4" t="s">
        <v>1044</v>
      </c>
      <c r="B49" s="5" t="n">
        <v>0</v>
      </c>
      <c r="C49" s="5" t="n">
        <v>0</v>
      </c>
      <c r="D49" s="5" t="n">
        <v>0</v>
      </c>
    </row>
    <row r="50" spans="1:4">
      <c r="A50" s="4" t="s">
        <v>1046</v>
      </c>
      <c r="B50" s="5" t="n">
        <v>0</v>
      </c>
      <c r="C50" s="5" t="n">
        <v>12585675</v>
      </c>
      <c r="D50" s="5" t="n">
        <v>15007478</v>
      </c>
    </row>
    <row r="51" spans="1:4">
      <c r="A51" s="4" t="s">
        <v>1047</v>
      </c>
      <c r="B51" s="5" t="n">
        <v>0</v>
      </c>
      <c r="C51" s="5" t="n">
        <v>132711</v>
      </c>
      <c r="D51" s="5" t="n">
        <v>400316</v>
      </c>
    </row>
    <row r="52" spans="1:4">
      <c r="A52" s="4" t="s">
        <v>74</v>
      </c>
      <c r="B52" s="5" t="n">
        <v>0</v>
      </c>
      <c r="C52" s="5" t="n">
        <v>3708317</v>
      </c>
      <c r="D52" s="5" t="n">
        <v>5458813</v>
      </c>
    </row>
    <row r="53" spans="1:4">
      <c r="A53" s="4" t="s">
        <v>85</v>
      </c>
      <c r="B53" s="5" t="n">
        <v>32495986</v>
      </c>
      <c r="C53" s="5" t="n">
        <v>55297272</v>
      </c>
      <c r="D53" s="5" t="n">
        <v>74446666</v>
      </c>
    </row>
    <row r="54" spans="1:4">
      <c r="A54" s="4" t="s">
        <v>1049</v>
      </c>
      <c r="B54" s="5" t="n">
        <v>387128</v>
      </c>
      <c r="C54" s="5" t="n">
        <v>870579</v>
      </c>
      <c r="D54" s="5" t="n">
        <v>4771456</v>
      </c>
    </row>
    <row r="55" spans="1:4">
      <c r="A55" s="4" t="s">
        <v>1072</v>
      </c>
    </row>
    <row r="56" spans="1:4">
      <c r="A56" s="3" t="s">
        <v>1069</v>
      </c>
    </row>
    <row r="57" spans="1:4">
      <c r="A57" s="4" t="s">
        <v>1043</v>
      </c>
      <c r="C57" s="5" t="n">
        <v>1624103</v>
      </c>
      <c r="D57" s="5" t="n">
        <v>1297420</v>
      </c>
    </row>
    <row r="58" spans="1:4">
      <c r="A58" s="4" t="s">
        <v>1044</v>
      </c>
      <c r="C58" s="5" t="n">
        <v>570775</v>
      </c>
      <c r="D58" s="5" t="n">
        <v>601387</v>
      </c>
    </row>
    <row r="59" spans="1:4">
      <c r="A59" s="4" t="s">
        <v>1046</v>
      </c>
      <c r="C59" s="5" t="n">
        <v>3410033</v>
      </c>
      <c r="D59" s="5" t="n">
        <v>2391551</v>
      </c>
    </row>
    <row r="60" spans="1:4">
      <c r="A60" s="4" t="s">
        <v>1047</v>
      </c>
      <c r="C60" s="5" t="n">
        <v>107974</v>
      </c>
      <c r="D60" s="5" t="n">
        <v>30873</v>
      </c>
    </row>
    <row r="61" spans="1:4">
      <c r="A61" s="4" t="s">
        <v>74</v>
      </c>
      <c r="C61" s="5" t="n">
        <v>-1323129</v>
      </c>
      <c r="D61" s="5" t="n">
        <v>-523617</v>
      </c>
    </row>
    <row r="62" spans="1:4">
      <c r="A62" s="4" t="s">
        <v>85</v>
      </c>
      <c r="C62" s="5" t="n">
        <v>1078436</v>
      </c>
      <c r="D62" s="5" t="n">
        <v>275027</v>
      </c>
    </row>
    <row r="63" spans="1:4">
      <c r="A63" s="4" t="s">
        <v>1049</v>
      </c>
      <c r="C63" s="5" t="n">
        <v>-279211</v>
      </c>
      <c r="D63" s="5" t="n">
        <v>-418706</v>
      </c>
    </row>
    <row r="64" spans="1:4">
      <c r="A64" s="4" t="s">
        <v>1073</v>
      </c>
    </row>
    <row r="65" spans="1:4">
      <c r="A65" s="3" t="s">
        <v>1069</v>
      </c>
    </row>
    <row r="66" spans="1:4">
      <c r="A66" s="4" t="s">
        <v>1043</v>
      </c>
      <c r="B66" s="5" t="n">
        <v>964049</v>
      </c>
      <c r="C66" s="5" t="n">
        <v>905939</v>
      </c>
      <c r="D66" s="5" t="n">
        <v>753778</v>
      </c>
    </row>
    <row r="67" spans="1:4">
      <c r="A67" s="4" t="s">
        <v>1044</v>
      </c>
      <c r="B67" s="5" t="n">
        <v>4956</v>
      </c>
      <c r="C67" s="5" t="n">
        <v>3895</v>
      </c>
      <c r="D67" s="5" t="n">
        <v>5394</v>
      </c>
    </row>
    <row r="68" spans="1:4">
      <c r="A68" s="4" t="s">
        <v>1046</v>
      </c>
      <c r="B68" s="5" t="n">
        <v>649706</v>
      </c>
      <c r="C68" s="5" t="n">
        <v>676888</v>
      </c>
      <c r="D68" s="5" t="n">
        <v>485225</v>
      </c>
    </row>
    <row r="69" spans="1:4">
      <c r="A69" s="4" t="s">
        <v>1047</v>
      </c>
      <c r="B69" s="5" t="n">
        <v>0</v>
      </c>
      <c r="C69" s="5" t="n">
        <v>0</v>
      </c>
      <c r="D69" s="5" t="n">
        <v>0</v>
      </c>
    </row>
    <row r="70" spans="1:4">
      <c r="A70" s="4" t="s">
        <v>74</v>
      </c>
      <c r="B70" s="5" t="n">
        <v>319299</v>
      </c>
      <c r="C70" s="5" t="n">
        <v>232946</v>
      </c>
      <c r="D70" s="5" t="n">
        <v>273947</v>
      </c>
    </row>
    <row r="71" spans="1:4">
      <c r="A71" s="4" t="s">
        <v>85</v>
      </c>
      <c r="B71" s="5" t="n">
        <v>1964379</v>
      </c>
      <c r="C71" s="5" t="n">
        <v>1653033</v>
      </c>
      <c r="D71" s="5" t="n">
        <v>1026889</v>
      </c>
    </row>
    <row r="72" spans="1:4">
      <c r="A72" s="4" t="s">
        <v>1049</v>
      </c>
      <c r="B72" s="5" t="n">
        <v>4560</v>
      </c>
      <c r="C72" s="5" t="n">
        <v>-16605</v>
      </c>
      <c r="D72" s="5" t="n">
        <v>-73978</v>
      </c>
    </row>
    <row r="73" spans="1:4">
      <c r="A73" s="4" t="s">
        <v>1074</v>
      </c>
    </row>
    <row r="74" spans="1:4">
      <c r="A74" s="3" t="s">
        <v>1069</v>
      </c>
    </row>
    <row r="75" spans="1:4">
      <c r="A75" s="4" t="s">
        <v>1043</v>
      </c>
      <c r="B75" s="5" t="n">
        <v>3634513</v>
      </c>
      <c r="C75" s="5" t="n">
        <v>2746987</v>
      </c>
      <c r="D75" s="5" t="n">
        <v>3115346</v>
      </c>
    </row>
    <row r="76" spans="1:4">
      <c r="A76" s="4" t="s">
        <v>1044</v>
      </c>
      <c r="B76" s="5" t="n">
        <v>1344250</v>
      </c>
      <c r="C76" s="5" t="n">
        <v>1461040</v>
      </c>
      <c r="D76" s="5" t="n">
        <v>1187894</v>
      </c>
    </row>
    <row r="77" spans="1:4">
      <c r="A77" s="4" t="s">
        <v>1046</v>
      </c>
      <c r="B77" s="5" t="n">
        <v>2407980</v>
      </c>
      <c r="C77" s="5" t="n">
        <v>1461659</v>
      </c>
      <c r="D77" s="5" t="n">
        <v>2055092</v>
      </c>
    </row>
    <row r="78" spans="1:4">
      <c r="A78" s="4" t="s">
        <v>1047</v>
      </c>
      <c r="B78" s="5" t="n">
        <v>1274077</v>
      </c>
      <c r="C78" s="5" t="n">
        <v>1548261</v>
      </c>
      <c r="D78" s="5" t="n">
        <v>1243612</v>
      </c>
    </row>
    <row r="79" spans="1:4">
      <c r="A79" s="4" t="s">
        <v>74</v>
      </c>
      <c r="B79" s="5" t="n">
        <v>1296706</v>
      </c>
      <c r="C79" s="5" t="n">
        <v>1198107</v>
      </c>
      <c r="D79" s="5" t="n">
        <v>1004536</v>
      </c>
    </row>
    <row r="80" spans="1:4">
      <c r="A80" s="4" t="s">
        <v>85</v>
      </c>
      <c r="B80" s="5" t="n">
        <v>5455404</v>
      </c>
      <c r="C80" s="5" t="n">
        <v>5274441</v>
      </c>
      <c r="D80" s="5" t="n">
        <v>4171305</v>
      </c>
    </row>
    <row r="81" spans="1:4">
      <c r="A81" s="4" t="s">
        <v>1049</v>
      </c>
      <c r="B81" s="5" t="n">
        <v>61639</v>
      </c>
      <c r="C81" s="5" t="n">
        <v>191189</v>
      </c>
      <c r="D81" s="5" t="n">
        <v>153585</v>
      </c>
    </row>
    <row r="82" spans="1:4">
      <c r="A82" s="4" t="s">
        <v>1075</v>
      </c>
    </row>
    <row r="83" spans="1:4">
      <c r="A83" s="3" t="s">
        <v>1069</v>
      </c>
    </row>
    <row r="84" spans="1:4">
      <c r="A84" s="4" t="s">
        <v>1043</v>
      </c>
      <c r="B84" s="5" t="n">
        <v>207473</v>
      </c>
      <c r="C84" s="5" t="n">
        <v>76287</v>
      </c>
    </row>
    <row r="85" spans="1:4">
      <c r="A85" s="4" t="s">
        <v>1044</v>
      </c>
      <c r="B85" s="5" t="n">
        <v>873827</v>
      </c>
      <c r="C85" s="5" t="n">
        <v>1427159</v>
      </c>
    </row>
    <row r="86" spans="1:4">
      <c r="A86" s="4" t="s">
        <v>1046</v>
      </c>
      <c r="B86" s="5" t="n">
        <v>723849</v>
      </c>
      <c r="C86" s="5" t="n">
        <v>256280</v>
      </c>
    </row>
    <row r="87" spans="1:4">
      <c r="A87" s="4" t="s">
        <v>1047</v>
      </c>
      <c r="B87" s="5" t="n">
        <v>115374</v>
      </c>
      <c r="C87" s="5" t="n">
        <v>36000</v>
      </c>
    </row>
    <row r="88" spans="1:4">
      <c r="A88" s="4" t="s">
        <v>74</v>
      </c>
      <c r="B88" s="5" t="n">
        <v>242077</v>
      </c>
      <c r="C88" s="5" t="n">
        <v>1211166</v>
      </c>
    </row>
    <row r="89" spans="1:4">
      <c r="A89" s="4" t="s">
        <v>85</v>
      </c>
      <c r="B89" s="5" t="n">
        <v>2005771</v>
      </c>
      <c r="C89" s="5" t="n">
        <v>1084313</v>
      </c>
    </row>
    <row r="90" spans="1:4">
      <c r="A90" s="4" t="s">
        <v>1049</v>
      </c>
      <c r="B90" s="5" t="n">
        <v>88391</v>
      </c>
      <c r="C90" s="5" t="n">
        <v>113415</v>
      </c>
    </row>
    <row r="91" spans="1:4">
      <c r="A91" s="4" t="s">
        <v>1076</v>
      </c>
    </row>
    <row r="92" spans="1:4">
      <c r="A92" s="3" t="s">
        <v>1069</v>
      </c>
    </row>
    <row r="93" spans="1:4">
      <c r="A93" s="4" t="s">
        <v>1043</v>
      </c>
      <c r="B93" s="5" t="n">
        <v>35067219</v>
      </c>
      <c r="C93" s="5" t="n">
        <v>49773175</v>
      </c>
      <c r="D93" s="5" t="n">
        <v>56209275</v>
      </c>
    </row>
    <row r="94" spans="1:4">
      <c r="A94" s="4" t="s">
        <v>1044</v>
      </c>
      <c r="B94" s="5" t="n">
        <v>20399819</v>
      </c>
      <c r="C94" s="5" t="n">
        <v>36823899</v>
      </c>
      <c r="D94" s="5" t="n">
        <v>28252416</v>
      </c>
    </row>
    <row r="95" spans="1:4">
      <c r="A95" s="4" t="s">
        <v>1046</v>
      </c>
      <c r="B95" s="5" t="n">
        <v>12517247</v>
      </c>
      <c r="C95" s="5" t="n">
        <v>28083551</v>
      </c>
      <c r="D95" s="5" t="n">
        <v>35649404</v>
      </c>
    </row>
    <row r="96" spans="1:4">
      <c r="A96" s="4" t="s">
        <v>1047</v>
      </c>
      <c r="B96" s="5" t="n">
        <v>2648208</v>
      </c>
      <c r="C96" s="5" t="n">
        <v>4477110</v>
      </c>
      <c r="D96" s="5" t="n">
        <v>3937703</v>
      </c>
    </row>
    <row r="97" spans="1:4">
      <c r="A97" s="4" t="s">
        <v>74</v>
      </c>
      <c r="B97" s="6" t="n">
        <v>40301583</v>
      </c>
      <c r="C97" s="6" t="n">
        <v>54036413</v>
      </c>
      <c r="D97" s="6" t="n">
        <v>448745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31</v>
      </c>
      <c r="C2" s="2" t="s">
        <v>32</v>
      </c>
      <c r="D2" s="2" t="s">
        <v>83</v>
      </c>
    </row>
    <row r="3" spans="1:4">
      <c r="A3" s="3" t="s">
        <v>1069</v>
      </c>
    </row>
    <row r="4" spans="1:4">
      <c r="A4" s="4" t="s">
        <v>1078</v>
      </c>
      <c r="B4" s="6" t="n">
        <v>21262939</v>
      </c>
      <c r="C4" s="6" t="n">
        <v>21819709</v>
      </c>
      <c r="D4" s="6" t="n">
        <v>23433439</v>
      </c>
    </row>
    <row r="5" spans="1:4">
      <c r="A5" s="4" t="s">
        <v>1079</v>
      </c>
      <c r="B5" s="5" t="n">
        <v>2706486</v>
      </c>
      <c r="C5" s="5" t="n">
        <v>2961063</v>
      </c>
    </row>
    <row r="6" spans="1:4">
      <c r="A6" s="4" t="s">
        <v>938</v>
      </c>
    </row>
    <row r="7" spans="1:4">
      <c r="A7" s="3" t="s">
        <v>1069</v>
      </c>
    </row>
    <row r="8" spans="1:4">
      <c r="A8" s="4" t="s">
        <v>1078</v>
      </c>
      <c r="B8" s="5" t="n">
        <v>13582197</v>
      </c>
      <c r="C8" s="5" t="n">
        <v>12390675</v>
      </c>
    </row>
    <row r="9" spans="1:4">
      <c r="A9" s="4" t="s">
        <v>1079</v>
      </c>
      <c r="B9" s="5" t="n">
        <v>2222307</v>
      </c>
      <c r="C9" s="5" t="n">
        <v>1960264</v>
      </c>
    </row>
    <row r="10" spans="1:4">
      <c r="A10" s="4" t="s">
        <v>1071</v>
      </c>
    </row>
    <row r="11" spans="1:4">
      <c r="A11" s="3" t="s">
        <v>1069</v>
      </c>
    </row>
    <row r="12" spans="1:4">
      <c r="A12" s="4" t="s">
        <v>1078</v>
      </c>
      <c r="B12" s="5" t="n">
        <v>5998538</v>
      </c>
      <c r="C12" s="5" t="n">
        <v>5861861</v>
      </c>
    </row>
    <row r="13" spans="1:4">
      <c r="A13" s="4" t="s">
        <v>1079</v>
      </c>
      <c r="B13" s="5" t="n">
        <v>227678</v>
      </c>
      <c r="C13" s="5" t="n">
        <v>300867</v>
      </c>
    </row>
    <row r="14" spans="1:4">
      <c r="A14" s="4" t="s">
        <v>1070</v>
      </c>
    </row>
    <row r="15" spans="1:4">
      <c r="A15" s="3" t="s">
        <v>1069</v>
      </c>
    </row>
    <row r="16" spans="1:4">
      <c r="A16" s="4" t="s">
        <v>1078</v>
      </c>
      <c r="B16" s="5" t="n">
        <v>5774</v>
      </c>
      <c r="C16" s="5" t="n">
        <v>4212</v>
      </c>
    </row>
    <row r="17" spans="1:4">
      <c r="A17" s="4" t="s">
        <v>1079</v>
      </c>
      <c r="B17" s="5" t="n">
        <v>174</v>
      </c>
      <c r="C17" s="5" t="n">
        <v>0</v>
      </c>
    </row>
    <row r="18" spans="1:4">
      <c r="A18" s="4" t="s">
        <v>943</v>
      </c>
    </row>
    <row r="19" spans="1:4">
      <c r="A19" s="3" t="s">
        <v>1069</v>
      </c>
    </row>
    <row r="20" spans="1:4">
      <c r="A20" s="4" t="s">
        <v>1078</v>
      </c>
      <c r="B20" s="5" t="n">
        <v>0</v>
      </c>
      <c r="C20" s="5" t="n">
        <v>1854159</v>
      </c>
    </row>
    <row r="21" spans="1:4">
      <c r="A21" s="4" t="s">
        <v>1079</v>
      </c>
      <c r="B21" s="5" t="n">
        <v>193564</v>
      </c>
      <c r="C21" s="5" t="n">
        <v>435290</v>
      </c>
    </row>
    <row r="22" spans="1:4">
      <c r="A22" s="4" t="s">
        <v>1056</v>
      </c>
    </row>
    <row r="23" spans="1:4">
      <c r="A23" s="3" t="s">
        <v>1069</v>
      </c>
    </row>
    <row r="24" spans="1:4">
      <c r="A24" s="4" t="s">
        <v>1078</v>
      </c>
      <c r="B24" s="5" t="n">
        <v>0</v>
      </c>
      <c r="C24" s="5" t="n">
        <v>0</v>
      </c>
    </row>
    <row r="25" spans="1:4">
      <c r="A25" s="4" t="s">
        <v>1079</v>
      </c>
      <c r="B25" s="5" t="n">
        <v>0</v>
      </c>
      <c r="C25" s="5" t="n">
        <v>216871</v>
      </c>
    </row>
    <row r="26" spans="1:4">
      <c r="A26" s="4" t="s">
        <v>1072</v>
      </c>
    </row>
    <row r="27" spans="1:4">
      <c r="A27" s="3" t="s">
        <v>1069</v>
      </c>
    </row>
    <row r="28" spans="1:4">
      <c r="A28" s="4" t="s">
        <v>1078</v>
      </c>
      <c r="B28" s="5" t="n">
        <v>0</v>
      </c>
      <c r="C28" s="5" t="n">
        <v>403658</v>
      </c>
    </row>
    <row r="29" spans="1:4">
      <c r="A29" s="4" t="s">
        <v>1079</v>
      </c>
      <c r="B29" s="5" t="n">
        <v>-864</v>
      </c>
      <c r="C29" s="5" t="n">
        <v>-97724</v>
      </c>
    </row>
    <row r="30" spans="1:4">
      <c r="A30" s="4" t="s">
        <v>1073</v>
      </c>
    </row>
    <row r="31" spans="1:4">
      <c r="A31" s="3" t="s">
        <v>1069</v>
      </c>
    </row>
    <row r="32" spans="1:4">
      <c r="A32" s="4" t="s">
        <v>1078</v>
      </c>
      <c r="B32" s="5" t="n">
        <v>130913</v>
      </c>
      <c r="C32" s="5" t="n">
        <v>95508</v>
      </c>
    </row>
    <row r="33" spans="1:4">
      <c r="A33" s="4" t="s">
        <v>1079</v>
      </c>
      <c r="B33" s="5" t="n">
        <v>1870</v>
      </c>
      <c r="C33" s="5" t="n">
        <v>-6808</v>
      </c>
    </row>
    <row r="34" spans="1:4">
      <c r="A34" s="4" t="s">
        <v>1074</v>
      </c>
    </row>
    <row r="35" spans="1:4">
      <c r="A35" s="3" t="s">
        <v>1069</v>
      </c>
    </row>
    <row r="36" spans="1:4">
      <c r="A36" s="4" t="s">
        <v>1078</v>
      </c>
      <c r="B36" s="5" t="n">
        <v>648668</v>
      </c>
      <c r="C36" s="5" t="n">
        <v>599053</v>
      </c>
    </row>
    <row r="37" spans="1:4">
      <c r="A37" s="4" t="s">
        <v>1079</v>
      </c>
      <c r="B37" s="5" t="n">
        <v>30820</v>
      </c>
      <c r="C37" s="5" t="n">
        <v>95595</v>
      </c>
    </row>
    <row r="38" spans="1:4">
      <c r="A38" s="4" t="s">
        <v>1075</v>
      </c>
    </row>
    <row r="39" spans="1:4">
      <c r="A39" s="3" t="s">
        <v>1069</v>
      </c>
    </row>
    <row r="40" spans="1:4">
      <c r="A40" s="4" t="s">
        <v>1078</v>
      </c>
      <c r="B40" s="5" t="n">
        <v>896849</v>
      </c>
      <c r="C40" s="5" t="n">
        <v>610583</v>
      </c>
    </row>
    <row r="41" spans="1:4">
      <c r="A41" s="4" t="s">
        <v>1079</v>
      </c>
      <c r="B41" s="6" t="n">
        <v>30937</v>
      </c>
      <c r="C41" s="6" t="n">
        <v>567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80</v>
      </c>
      <c r="B1" s="2" t="s">
        <v>1</v>
      </c>
    </row>
    <row r="2" spans="1:3">
      <c r="B2" s="2" t="s">
        <v>31</v>
      </c>
      <c r="C2" s="2" t="s">
        <v>32</v>
      </c>
    </row>
    <row r="3" spans="1:3">
      <c r="A3" s="3" t="s">
        <v>1081</v>
      </c>
    </row>
    <row r="4" spans="1:3">
      <c r="A4" s="4" t="s">
        <v>147</v>
      </c>
      <c r="B4" s="6" t="n">
        <v>69028561</v>
      </c>
      <c r="C4" s="6" t="n">
        <v>31021819</v>
      </c>
    </row>
    <row r="5" spans="1:3">
      <c r="A5" s="4" t="s">
        <v>1061</v>
      </c>
    </row>
    <row r="6" spans="1:3">
      <c r="A6" s="3" t="s">
        <v>1081</v>
      </c>
    </row>
    <row r="7" spans="1:3">
      <c r="A7" s="4" t="s">
        <v>1082</v>
      </c>
      <c r="B7" s="5" t="n">
        <v>20549442</v>
      </c>
      <c r="C7" s="5" t="n">
        <v>20549442</v>
      </c>
    </row>
    <row r="8" spans="1:3">
      <c r="A8" s="4" t="s">
        <v>96</v>
      </c>
      <c r="B8" s="5" t="n">
        <v>7232046</v>
      </c>
      <c r="C8" s="5" t="n">
        <v>4032319</v>
      </c>
    </row>
    <row r="9" spans="1:3">
      <c r="A9" s="4" t="s">
        <v>147</v>
      </c>
      <c r="B9" s="5" t="n">
        <v>27781488</v>
      </c>
      <c r="C9" s="5" t="n">
        <v>24581761</v>
      </c>
    </row>
    <row r="10" spans="1:3">
      <c r="A10" s="4" t="s">
        <v>1056</v>
      </c>
    </row>
    <row r="11" spans="1:3">
      <c r="A11" s="3" t="s">
        <v>1081</v>
      </c>
    </row>
    <row r="12" spans="1:3">
      <c r="A12" s="4" t="s">
        <v>147</v>
      </c>
      <c r="B12" s="5" t="n">
        <v>6363883</v>
      </c>
      <c r="C12" s="5" t="n">
        <v>6440058</v>
      </c>
    </row>
    <row r="13" spans="1:3">
      <c r="A13" s="4" t="s">
        <v>1062</v>
      </c>
    </row>
    <row r="14" spans="1:3">
      <c r="A14" s="3" t="s">
        <v>1081</v>
      </c>
    </row>
    <row r="15" spans="1:3">
      <c r="A15" s="4" t="s">
        <v>1082</v>
      </c>
      <c r="B15" s="5" t="n">
        <v>33158535</v>
      </c>
      <c r="C15" s="5" t="n">
        <v>0</v>
      </c>
    </row>
    <row r="16" spans="1:3">
      <c r="A16" s="4" t="s">
        <v>96</v>
      </c>
      <c r="B16" s="5" t="n">
        <v>1724655</v>
      </c>
      <c r="C16" s="5" t="n">
        <v>0</v>
      </c>
    </row>
    <row r="17" spans="1:3">
      <c r="A17" s="4" t="s">
        <v>147</v>
      </c>
      <c r="B17" s="6" t="n">
        <v>34883190</v>
      </c>
      <c r="C17"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3</v>
      </c>
      <c r="B1" s="2" t="s">
        <v>1</v>
      </c>
    </row>
    <row r="2" spans="1:4">
      <c r="B2" s="2" t="s">
        <v>31</v>
      </c>
      <c r="C2" s="2" t="s">
        <v>32</v>
      </c>
      <c r="D2" s="2" t="s">
        <v>83</v>
      </c>
    </row>
    <row r="3" spans="1:4">
      <c r="A3" s="3" t="s">
        <v>1084</v>
      </c>
    </row>
    <row r="4" spans="1:4">
      <c r="A4" s="4" t="s">
        <v>101</v>
      </c>
      <c r="B4" s="6" t="n">
        <v>5443131</v>
      </c>
      <c r="C4" s="6" t="n">
        <v>5844668</v>
      </c>
      <c r="D4" s="6" t="n">
        <v>8422914</v>
      </c>
    </row>
    <row r="5" spans="1:4">
      <c r="A5" s="4" t="s">
        <v>1056</v>
      </c>
    </row>
    <row r="6" spans="1:4">
      <c r="A6" s="3" t="s">
        <v>1084</v>
      </c>
    </row>
    <row r="7" spans="1:4">
      <c r="A7" s="4" t="s">
        <v>1085</v>
      </c>
      <c r="B7" s="6" t="n">
        <v>10942580</v>
      </c>
    </row>
    <row r="8" spans="1:4">
      <c r="A8" s="4" t="s">
        <v>1086</v>
      </c>
      <c r="B8" s="4" t="s">
        <v>1087</v>
      </c>
    </row>
    <row r="9" spans="1:4">
      <c r="A9" s="4" t="s">
        <v>1088</v>
      </c>
      <c r="B9" s="6" t="n">
        <v>5361864</v>
      </c>
    </row>
    <row r="10" spans="1:4">
      <c r="A10" s="4" t="s">
        <v>1089</v>
      </c>
      <c r="B10" s="5" t="n">
        <v>-2876856</v>
      </c>
    </row>
    <row r="11" spans="1:4">
      <c r="A11" s="4" t="s">
        <v>101</v>
      </c>
      <c r="B11" s="5" t="n">
        <v>2485008</v>
      </c>
    </row>
    <row r="12" spans="1:4">
      <c r="A12" s="4" t="s">
        <v>1062</v>
      </c>
    </row>
    <row r="13" spans="1:4">
      <c r="A13" s="3" t="s">
        <v>1084</v>
      </c>
    </row>
    <row r="14" spans="1:4">
      <c r="A14" s="4" t="s">
        <v>1085</v>
      </c>
      <c r="B14" s="6" t="n">
        <v>30400000</v>
      </c>
      <c r="C14" s="6" t="n">
        <v>19815024</v>
      </c>
    </row>
    <row r="15" spans="1:4">
      <c r="A15" s="4" t="s">
        <v>1086</v>
      </c>
      <c r="B15" s="4" t="s">
        <v>701</v>
      </c>
      <c r="C15" s="4" t="s">
        <v>701</v>
      </c>
    </row>
    <row r="16" spans="1:4">
      <c r="A16" s="4" t="s">
        <v>1088</v>
      </c>
      <c r="B16" s="6" t="n">
        <v>15200000</v>
      </c>
      <c r="C16" s="6" t="n">
        <v>9907512</v>
      </c>
    </row>
    <row r="17" spans="1:4">
      <c r="A17" s="4" t="s">
        <v>1089</v>
      </c>
      <c r="B17" s="5" t="n">
        <v>-3358138</v>
      </c>
      <c r="C17" s="5" t="n">
        <v>-2188868</v>
      </c>
    </row>
    <row r="18" spans="1:4">
      <c r="A18" s="4" t="s">
        <v>101</v>
      </c>
      <c r="B18" s="6" t="n">
        <v>11841862</v>
      </c>
      <c r="C18" s="6" t="n">
        <v>77186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091</v>
      </c>
    </row>
    <row r="2" spans="1:2">
      <c r="A2" s="4" t="s">
        <v>1056</v>
      </c>
    </row>
    <row r="3" spans="1:2">
      <c r="A3" s="3" t="s">
        <v>1084</v>
      </c>
    </row>
    <row r="4" spans="1:2">
      <c r="A4" s="4" t="s">
        <v>1092</v>
      </c>
      <c r="B4" s="6" t="n">
        <v>6054299</v>
      </c>
    </row>
    <row r="5" spans="1:2">
      <c r="A5" s="4" t="s">
        <v>1093</v>
      </c>
    </row>
    <row r="6" spans="1:2">
      <c r="A6" s="3" t="s">
        <v>1084</v>
      </c>
    </row>
    <row r="7" spans="1:2">
      <c r="A7" s="4" t="s">
        <v>1092</v>
      </c>
      <c r="B7" s="5" t="n">
        <v>22442</v>
      </c>
    </row>
    <row r="8" spans="1:2">
      <c r="A8" s="4" t="s">
        <v>1094</v>
      </c>
    </row>
    <row r="9" spans="1:2">
      <c r="A9" s="3" t="s">
        <v>1084</v>
      </c>
    </row>
    <row r="10" spans="1:2">
      <c r="A10" s="4" t="s">
        <v>1092</v>
      </c>
      <c r="B10" s="5" t="n">
        <v>43828</v>
      </c>
    </row>
    <row r="11" spans="1:2">
      <c r="A11" s="4" t="s">
        <v>1095</v>
      </c>
    </row>
    <row r="12" spans="1:2">
      <c r="A12" s="3" t="s">
        <v>1084</v>
      </c>
    </row>
    <row r="13" spans="1:2">
      <c r="A13" s="4" t="s">
        <v>1092</v>
      </c>
      <c r="B13" s="5" t="n">
        <v>851880</v>
      </c>
    </row>
    <row r="14" spans="1:2">
      <c r="A14" s="4" t="s">
        <v>1096</v>
      </c>
    </row>
    <row r="15" spans="1:2">
      <c r="A15" s="3" t="s">
        <v>1084</v>
      </c>
    </row>
    <row r="16" spans="1:2">
      <c r="A16" s="4" t="s">
        <v>1092</v>
      </c>
      <c r="B16" s="5" t="n">
        <v>8046</v>
      </c>
    </row>
    <row r="17" spans="1:2">
      <c r="A17" s="4" t="s">
        <v>1097</v>
      </c>
    </row>
    <row r="18" spans="1:2">
      <c r="A18" s="3" t="s">
        <v>1084</v>
      </c>
    </row>
    <row r="19" spans="1:2">
      <c r="A19" s="4" t="s">
        <v>1092</v>
      </c>
      <c r="B19" s="5" t="n">
        <v>702237</v>
      </c>
    </row>
    <row r="20" spans="1:2">
      <c r="A20" s="4" t="s">
        <v>1098</v>
      </c>
    </row>
    <row r="21" spans="1:2">
      <c r="A21" s="3" t="s">
        <v>1084</v>
      </c>
    </row>
    <row r="22" spans="1:2">
      <c r="A22" s="4" t="s">
        <v>1092</v>
      </c>
      <c r="B22" s="5" t="n">
        <v>101479</v>
      </c>
    </row>
    <row r="23" spans="1:2">
      <c r="A23" s="4" t="s">
        <v>1099</v>
      </c>
    </row>
    <row r="24" spans="1:2">
      <c r="A24" s="3" t="s">
        <v>1084</v>
      </c>
    </row>
    <row r="25" spans="1:2">
      <c r="A25" s="4" t="s">
        <v>1092</v>
      </c>
      <c r="B25" s="5" t="n">
        <v>601270</v>
      </c>
    </row>
    <row r="26" spans="1:2">
      <c r="A26" s="4" t="s">
        <v>1100</v>
      </c>
    </row>
    <row r="27" spans="1:2">
      <c r="A27" s="3" t="s">
        <v>1084</v>
      </c>
    </row>
    <row r="28" spans="1:2">
      <c r="A28" s="4" t="s">
        <v>1092</v>
      </c>
      <c r="B28" s="5" t="n">
        <v>3518098</v>
      </c>
    </row>
    <row r="29" spans="1:2">
      <c r="A29" s="4" t="s">
        <v>1101</v>
      </c>
    </row>
    <row r="30" spans="1:2">
      <c r="A30" s="3" t="s">
        <v>1084</v>
      </c>
    </row>
    <row r="31" spans="1:2">
      <c r="A31" s="4" t="s">
        <v>1092</v>
      </c>
      <c r="B31" s="5" t="n">
        <v>5500578</v>
      </c>
    </row>
    <row r="32" spans="1:2">
      <c r="A32" s="4" t="s">
        <v>1102</v>
      </c>
    </row>
    <row r="33" spans="1:2">
      <c r="A33" s="3" t="s">
        <v>1084</v>
      </c>
    </row>
    <row r="34" spans="1:2">
      <c r="A34" s="4" t="s">
        <v>1092</v>
      </c>
      <c r="B34" s="5" t="n">
        <v>224618</v>
      </c>
    </row>
    <row r="35" spans="1:2">
      <c r="A35" s="4" t="s">
        <v>1103</v>
      </c>
    </row>
    <row r="36" spans="1:2">
      <c r="A36" s="3" t="s">
        <v>1084</v>
      </c>
    </row>
    <row r="37" spans="1:2">
      <c r="A37" s="4" t="s">
        <v>1092</v>
      </c>
      <c r="B37" s="5" t="n">
        <v>-1439050</v>
      </c>
    </row>
    <row r="38" spans="1:2">
      <c r="A38" s="4" t="s">
        <v>1104</v>
      </c>
    </row>
    <row r="39" spans="1:2">
      <c r="A39" s="3" t="s">
        <v>1084</v>
      </c>
    </row>
    <row r="40" spans="1:2">
      <c r="A40" s="4" t="s">
        <v>1092</v>
      </c>
      <c r="B40" s="5" t="n">
        <v>-515486</v>
      </c>
    </row>
    <row r="41" spans="1:2">
      <c r="A41" s="4" t="s">
        <v>1105</v>
      </c>
    </row>
    <row r="42" spans="1:2">
      <c r="A42" s="3" t="s">
        <v>1084</v>
      </c>
    </row>
    <row r="43" spans="1:2">
      <c r="A43" s="4" t="s">
        <v>1092</v>
      </c>
      <c r="B43" s="5" t="n">
        <v>-232668</v>
      </c>
    </row>
    <row r="44" spans="1:2">
      <c r="A44" s="4" t="s">
        <v>1106</v>
      </c>
    </row>
    <row r="45" spans="1:2">
      <c r="A45" s="3" t="s">
        <v>1084</v>
      </c>
    </row>
    <row r="46" spans="1:2">
      <c r="A46" s="4" t="s">
        <v>1092</v>
      </c>
      <c r="B46" s="5" t="n">
        <v>-151414</v>
      </c>
    </row>
    <row r="47" spans="1:2">
      <c r="A47" s="4" t="s">
        <v>1107</v>
      </c>
    </row>
    <row r="48" spans="1:2">
      <c r="A48" s="3" t="s">
        <v>1084</v>
      </c>
    </row>
    <row r="49" spans="1:2">
      <c r="A49" s="4" t="s">
        <v>1092</v>
      </c>
      <c r="B49" s="5" t="n">
        <v>-47492</v>
      </c>
    </row>
    <row r="50" spans="1:2">
      <c r="A50" s="4" t="s">
        <v>1108</v>
      </c>
    </row>
    <row r="51" spans="1:2">
      <c r="A51" s="3" t="s">
        <v>1084</v>
      </c>
    </row>
    <row r="52" spans="1:2">
      <c r="A52" s="4" t="s">
        <v>1092</v>
      </c>
      <c r="B52" s="5" t="n">
        <v>-1762159</v>
      </c>
    </row>
    <row r="53" spans="1:2">
      <c r="A53" s="4" t="s">
        <v>1109</v>
      </c>
    </row>
    <row r="54" spans="1:2">
      <c r="A54" s="3" t="s">
        <v>1084</v>
      </c>
    </row>
    <row r="55" spans="1:2">
      <c r="A55" s="4" t="s">
        <v>1092</v>
      </c>
      <c r="B55" s="5" t="n">
        <v>-1371908</v>
      </c>
    </row>
    <row r="56" spans="1:2">
      <c r="A56" s="4" t="s">
        <v>1062</v>
      </c>
    </row>
    <row r="57" spans="1:2">
      <c r="A57" s="3" t="s">
        <v>1084</v>
      </c>
    </row>
    <row r="58" spans="1:2">
      <c r="A58" s="4" t="s">
        <v>1092</v>
      </c>
      <c r="B58" s="5" t="n">
        <v>3250674</v>
      </c>
    </row>
    <row r="59" spans="1:2">
      <c r="A59" s="4" t="s">
        <v>1110</v>
      </c>
    </row>
    <row r="60" spans="1:2">
      <c r="A60" s="3" t="s">
        <v>1084</v>
      </c>
    </row>
    <row r="61" spans="1:2">
      <c r="A61" s="4" t="s">
        <v>1092</v>
      </c>
      <c r="B61" s="5" t="n">
        <v>3819393</v>
      </c>
    </row>
    <row r="62" spans="1:2">
      <c r="A62" s="4" t="s">
        <v>1111</v>
      </c>
    </row>
    <row r="63" spans="1:2">
      <c r="A63" s="3" t="s">
        <v>1084</v>
      </c>
    </row>
    <row r="64" spans="1:2">
      <c r="A64" s="4" t="s">
        <v>1092</v>
      </c>
      <c r="B64" s="5" t="n">
        <v>506697</v>
      </c>
    </row>
    <row r="65" spans="1:2">
      <c r="A65" s="4" t="s">
        <v>1112</v>
      </c>
    </row>
    <row r="66" spans="1:2">
      <c r="A66" s="3" t="s">
        <v>1084</v>
      </c>
    </row>
    <row r="67" spans="1:2">
      <c r="A67" s="4" t="s">
        <v>1092</v>
      </c>
      <c r="B67" s="5" t="n">
        <v>6526862</v>
      </c>
    </row>
    <row r="68" spans="1:2">
      <c r="A68" s="4" t="s">
        <v>1113</v>
      </c>
    </row>
    <row r="69" spans="1:2">
      <c r="A69" s="3" t="s">
        <v>1084</v>
      </c>
    </row>
    <row r="70" spans="1:2">
      <c r="A70" s="4" t="s">
        <v>1092</v>
      </c>
      <c r="B70" s="5" t="n">
        <v>4401528</v>
      </c>
    </row>
    <row r="71" spans="1:2">
      <c r="A71" s="4" t="s">
        <v>1114</v>
      </c>
    </row>
    <row r="72" spans="1:2">
      <c r="A72" s="3" t="s">
        <v>1084</v>
      </c>
    </row>
    <row r="73" spans="1:2">
      <c r="A73" s="4" t="s">
        <v>1092</v>
      </c>
      <c r="B73" s="5" t="n">
        <v>-5621676</v>
      </c>
    </row>
    <row r="74" spans="1:2">
      <c r="A74" s="4" t="s">
        <v>1115</v>
      </c>
    </row>
    <row r="75" spans="1:2">
      <c r="A75" s="3" t="s">
        <v>1084</v>
      </c>
    </row>
    <row r="76" spans="1:2">
      <c r="A76" s="4" t="s">
        <v>1092</v>
      </c>
      <c r="B76" s="5" t="n">
        <v>-4474233</v>
      </c>
    </row>
    <row r="77" spans="1:2">
      <c r="A77" s="4" t="s">
        <v>1116</v>
      </c>
    </row>
    <row r="78" spans="1:2">
      <c r="A78" s="3" t="s">
        <v>1084</v>
      </c>
    </row>
    <row r="79" spans="1:2">
      <c r="A79" s="4" t="s">
        <v>1092</v>
      </c>
      <c r="B79" s="6" t="n">
        <v>-190789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17</v>
      </c>
      <c r="B1" s="2" t="s">
        <v>31</v>
      </c>
      <c r="C1" s="2" t="s">
        <v>32</v>
      </c>
      <c r="D1" s="2" t="s">
        <v>83</v>
      </c>
    </row>
    <row r="2" spans="1:4">
      <c r="A2" s="3" t="s">
        <v>772</v>
      </c>
    </row>
    <row r="3" spans="1:4">
      <c r="A3" s="4" t="s">
        <v>1118</v>
      </c>
      <c r="B3" s="6" t="n">
        <v>47719373</v>
      </c>
      <c r="C3" s="6" t="n">
        <v>43426623</v>
      </c>
    </row>
    <row r="4" spans="1:4">
      <c r="A4" s="4" t="s">
        <v>1119</v>
      </c>
      <c r="B4" s="5" t="n">
        <v>8074505</v>
      </c>
      <c r="C4" s="5" t="n">
        <v>18083654</v>
      </c>
    </row>
    <row r="5" spans="1:4">
      <c r="A5" s="4" t="s">
        <v>1120</v>
      </c>
      <c r="B5" s="5" t="n">
        <v>62642536</v>
      </c>
      <c r="C5" s="5" t="n">
        <v>57244405</v>
      </c>
    </row>
    <row r="6" spans="1:4">
      <c r="A6" s="4" t="s">
        <v>1121</v>
      </c>
      <c r="B6" s="5" t="n">
        <v>-14923163</v>
      </c>
      <c r="C6" s="5" t="n">
        <v>-13817782</v>
      </c>
    </row>
    <row r="7" spans="1:4">
      <c r="A7" s="4" t="s">
        <v>1122</v>
      </c>
      <c r="B7" s="5" t="n">
        <v>47719373</v>
      </c>
      <c r="C7" s="5" t="n">
        <v>43426623</v>
      </c>
    </row>
    <row r="8" spans="1:4">
      <c r="A8" s="4" t="s">
        <v>1123</v>
      </c>
    </row>
    <row r="9" spans="1:4">
      <c r="A9" s="3" t="s">
        <v>772</v>
      </c>
    </row>
    <row r="10" spans="1:4">
      <c r="A10" s="4" t="s">
        <v>1118</v>
      </c>
      <c r="B10" s="5" t="n">
        <v>28810403</v>
      </c>
      <c r="C10" s="5" t="n">
        <v>15533324</v>
      </c>
    </row>
    <row r="11" spans="1:4">
      <c r="A11" s="4" t="s">
        <v>1122</v>
      </c>
      <c r="B11" s="5" t="n">
        <v>28810403</v>
      </c>
      <c r="C11" s="5" t="n">
        <v>15533324</v>
      </c>
    </row>
    <row r="12" spans="1:4">
      <c r="A12" s="4" t="s">
        <v>767</v>
      </c>
    </row>
    <row r="13" spans="1:4">
      <c r="A13" s="3" t="s">
        <v>772</v>
      </c>
    </row>
    <row r="14" spans="1:4">
      <c r="A14" s="4" t="s">
        <v>1118</v>
      </c>
      <c r="B14" s="5" t="n">
        <v>9755585</v>
      </c>
      <c r="C14" s="5" t="n">
        <v>10780405</v>
      </c>
    </row>
    <row r="15" spans="1:4">
      <c r="A15" s="4" t="s">
        <v>1122</v>
      </c>
      <c r="B15" s="5" t="n">
        <v>9755585</v>
      </c>
      <c r="C15" s="5" t="n">
        <v>10780405</v>
      </c>
    </row>
    <row r="16" spans="1:4">
      <c r="A16" s="4" t="s">
        <v>768</v>
      </c>
    </row>
    <row r="17" spans="1:4">
      <c r="A17" s="3" t="s">
        <v>772</v>
      </c>
    </row>
    <row r="18" spans="1:4">
      <c r="A18" s="4" t="s">
        <v>1118</v>
      </c>
      <c r="B18" s="5" t="n">
        <v>54060</v>
      </c>
      <c r="C18" s="5" t="n">
        <v>54060</v>
      </c>
    </row>
    <row r="19" spans="1:4">
      <c r="A19" s="4" t="s">
        <v>1122</v>
      </c>
      <c r="B19" s="5" t="n">
        <v>54060</v>
      </c>
      <c r="C19" s="5" t="n">
        <v>54060</v>
      </c>
    </row>
    <row r="20" spans="1:4">
      <c r="A20" s="4" t="s">
        <v>1124</v>
      </c>
    </row>
    <row r="21" spans="1:4">
      <c r="A21" s="3" t="s">
        <v>772</v>
      </c>
    </row>
    <row r="22" spans="1:4">
      <c r="A22" s="4" t="s">
        <v>1118</v>
      </c>
      <c r="B22" s="5" t="n">
        <v>44708061</v>
      </c>
      <c r="C22" s="5" t="n">
        <v>40281203</v>
      </c>
      <c r="D22" s="6" t="n">
        <v>37709777</v>
      </c>
    </row>
    <row r="23" spans="1:4">
      <c r="A23" s="4" t="s">
        <v>1120</v>
      </c>
      <c r="B23" s="5" t="n">
        <v>48721303</v>
      </c>
      <c r="C23" s="5" t="n">
        <v>43909217</v>
      </c>
    </row>
    <row r="24" spans="1:4">
      <c r="A24" s="4" t="s">
        <v>1121</v>
      </c>
      <c r="B24" s="5" t="n">
        <v>-4013242</v>
      </c>
      <c r="C24" s="5" t="n">
        <v>-3628014</v>
      </c>
    </row>
    <row r="25" spans="1:4">
      <c r="A25" s="4" t="s">
        <v>1122</v>
      </c>
      <c r="B25" s="5" t="n">
        <v>44708061</v>
      </c>
      <c r="C25" s="5" t="n">
        <v>40281203</v>
      </c>
      <c r="D25" s="5" t="n">
        <v>37709777</v>
      </c>
    </row>
    <row r="26" spans="1:4">
      <c r="A26" s="4" t="s">
        <v>769</v>
      </c>
    </row>
    <row r="27" spans="1:4">
      <c r="A27" s="3" t="s">
        <v>772</v>
      </c>
    </row>
    <row r="28" spans="1:4">
      <c r="A28" s="4" t="s">
        <v>1118</v>
      </c>
      <c r="B28" s="5" t="n">
        <v>3011312</v>
      </c>
      <c r="C28" s="5" t="n">
        <v>3145420</v>
      </c>
      <c r="D28" s="5" t="n">
        <v>2937938</v>
      </c>
    </row>
    <row r="29" spans="1:4">
      <c r="A29" s="4" t="s">
        <v>1120</v>
      </c>
      <c r="B29" s="5" t="n">
        <v>13921233</v>
      </c>
      <c r="C29" s="5" t="n">
        <v>13335188</v>
      </c>
    </row>
    <row r="30" spans="1:4">
      <c r="A30" s="4" t="s">
        <v>1121</v>
      </c>
      <c r="B30" s="5" t="n">
        <v>-10909921</v>
      </c>
      <c r="C30" s="5" t="n">
        <v>-10189768</v>
      </c>
    </row>
    <row r="31" spans="1:4">
      <c r="A31" s="4" t="s">
        <v>1122</v>
      </c>
      <c r="B31" s="6" t="n">
        <v>3011312</v>
      </c>
      <c r="C31" s="6" t="n">
        <v>3145420</v>
      </c>
      <c r="D31" s="6" t="n">
        <v>29379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5</v>
      </c>
      <c r="B1" s="2" t="s">
        <v>1</v>
      </c>
    </row>
    <row r="2" spans="1:4">
      <c r="B2" s="2" t="s">
        <v>31</v>
      </c>
      <c r="C2" s="2" t="s">
        <v>32</v>
      </c>
      <c r="D2" s="2" t="s">
        <v>83</v>
      </c>
    </row>
    <row r="3" spans="1:4">
      <c r="A3" s="3" t="s">
        <v>772</v>
      </c>
    </row>
    <row r="4" spans="1:4">
      <c r="A4" s="4" t="s">
        <v>1126</v>
      </c>
      <c r="B4" s="6" t="n">
        <v>43426623</v>
      </c>
    </row>
    <row r="5" spans="1:4">
      <c r="A5" s="4" t="s">
        <v>1127</v>
      </c>
      <c r="B5" s="5" t="n">
        <v>-1105381</v>
      </c>
      <c r="C5" s="6" t="n">
        <v>-1108762</v>
      </c>
      <c r="D5" s="6" t="n">
        <v>-1119655</v>
      </c>
    </row>
    <row r="6" spans="1:4">
      <c r="A6" s="4" t="s">
        <v>1128</v>
      </c>
      <c r="B6" s="5" t="n">
        <v>47719373</v>
      </c>
      <c r="C6" s="5" t="n">
        <v>43426623</v>
      </c>
    </row>
    <row r="7" spans="1:4">
      <c r="A7" s="4" t="s">
        <v>1124</v>
      </c>
    </row>
    <row r="8" spans="1:4">
      <c r="A8" s="3" t="s">
        <v>772</v>
      </c>
    </row>
    <row r="9" spans="1:4">
      <c r="A9" s="4" t="s">
        <v>1126</v>
      </c>
      <c r="B9" s="5" t="n">
        <v>40281203</v>
      </c>
      <c r="C9" s="5" t="n">
        <v>37709777</v>
      </c>
    </row>
    <row r="10" spans="1:4">
      <c r="A10" s="4" t="s">
        <v>1129</v>
      </c>
      <c r="B10" s="5" t="n">
        <v>1540842</v>
      </c>
      <c r="C10" s="5" t="n">
        <v>5198154</v>
      </c>
    </row>
    <row r="11" spans="1:4">
      <c r="A11" s="4" t="s">
        <v>1130</v>
      </c>
      <c r="B11" s="5" t="n">
        <v>3304129</v>
      </c>
      <c r="C11" s="5" t="n">
        <v>-1720256</v>
      </c>
    </row>
    <row r="12" spans="1:4">
      <c r="A12" s="4" t="s">
        <v>1131</v>
      </c>
      <c r="B12" s="5" t="n">
        <v>-32885</v>
      </c>
      <c r="C12" s="5" t="n">
        <v>-478296</v>
      </c>
    </row>
    <row r="13" spans="1:4">
      <c r="A13" s="4" t="s">
        <v>1127</v>
      </c>
      <c r="B13" s="5" t="n">
        <v>-385228</v>
      </c>
      <c r="C13" s="5" t="n">
        <v>-428176</v>
      </c>
    </row>
    <row r="14" spans="1:4">
      <c r="A14" s="4" t="s">
        <v>1132</v>
      </c>
      <c r="B14" s="5" t="n">
        <v>4426858</v>
      </c>
      <c r="C14" s="5" t="n">
        <v>2571426</v>
      </c>
    </row>
    <row r="15" spans="1:4">
      <c r="A15" s="4" t="s">
        <v>1128</v>
      </c>
      <c r="B15" s="5" t="n">
        <v>44708061</v>
      </c>
      <c r="C15" s="5" t="n">
        <v>40281203</v>
      </c>
      <c r="D15" s="5" t="n">
        <v>37709777</v>
      </c>
    </row>
    <row r="16" spans="1:4">
      <c r="A16" s="4" t="s">
        <v>769</v>
      </c>
    </row>
    <row r="17" spans="1:4">
      <c r="A17" s="3" t="s">
        <v>772</v>
      </c>
    </row>
    <row r="18" spans="1:4">
      <c r="A18" s="4" t="s">
        <v>1126</v>
      </c>
      <c r="B18" s="5" t="n">
        <v>3145420</v>
      </c>
      <c r="C18" s="5" t="n">
        <v>2937938</v>
      </c>
    </row>
    <row r="19" spans="1:4">
      <c r="A19" s="4" t="s">
        <v>1129</v>
      </c>
      <c r="B19" s="5" t="n">
        <v>571053</v>
      </c>
      <c r="C19" s="5" t="n">
        <v>897339</v>
      </c>
    </row>
    <row r="20" spans="1:4">
      <c r="A20" s="4" t="s">
        <v>1130</v>
      </c>
      <c r="B20" s="5" t="n">
        <v>80852</v>
      </c>
      <c r="C20" s="5" t="n">
        <v>-9271</v>
      </c>
    </row>
    <row r="21" spans="1:4">
      <c r="A21" s="4" t="s">
        <v>1131</v>
      </c>
      <c r="B21" s="5" t="n">
        <v>-65860</v>
      </c>
      <c r="C21" s="5" t="n">
        <v>0</v>
      </c>
    </row>
    <row r="22" spans="1:4">
      <c r="A22" s="4" t="s">
        <v>1127</v>
      </c>
      <c r="B22" s="5" t="n">
        <v>-720153</v>
      </c>
      <c r="C22" s="5" t="n">
        <v>-680586</v>
      </c>
    </row>
    <row r="23" spans="1:4">
      <c r="A23" s="4" t="s">
        <v>1132</v>
      </c>
      <c r="B23" s="5" t="n">
        <v>-134108</v>
      </c>
      <c r="C23" s="5" t="n">
        <v>207482</v>
      </c>
    </row>
    <row r="24" spans="1:4">
      <c r="A24" s="4" t="s">
        <v>1128</v>
      </c>
      <c r="B24" s="5" t="n">
        <v>3011312</v>
      </c>
      <c r="C24" s="5" t="n">
        <v>3145420</v>
      </c>
      <c r="D24" s="5" t="n">
        <v>2937938</v>
      </c>
    </row>
    <row r="25" spans="1:4">
      <c r="A25" s="4" t="s">
        <v>1133</v>
      </c>
    </row>
    <row r="26" spans="1:4">
      <c r="A26" s="3" t="s">
        <v>772</v>
      </c>
    </row>
    <row r="27" spans="1:4">
      <c r="A27" s="4" t="s">
        <v>1126</v>
      </c>
      <c r="B27" s="5" t="n">
        <v>43426623</v>
      </c>
      <c r="C27" s="5" t="n">
        <v>40647715</v>
      </c>
    </row>
    <row r="28" spans="1:4">
      <c r="A28" s="4" t="s">
        <v>1129</v>
      </c>
      <c r="B28" s="5" t="n">
        <v>2111895</v>
      </c>
      <c r="C28" s="5" t="n">
        <v>6095493</v>
      </c>
    </row>
    <row r="29" spans="1:4">
      <c r="A29" s="4" t="s">
        <v>1130</v>
      </c>
      <c r="B29" s="5" t="n">
        <v>3384981</v>
      </c>
      <c r="C29" s="5" t="n">
        <v>-1729527</v>
      </c>
    </row>
    <row r="30" spans="1:4">
      <c r="A30" s="4" t="s">
        <v>1131</v>
      </c>
      <c r="B30" s="5" t="n">
        <v>-98745</v>
      </c>
      <c r="C30" s="5" t="n">
        <v>-478296</v>
      </c>
    </row>
    <row r="31" spans="1:4">
      <c r="A31" s="4" t="s">
        <v>1127</v>
      </c>
      <c r="B31" s="5" t="n">
        <v>-1105381</v>
      </c>
      <c r="C31" s="5" t="n">
        <v>-1108762</v>
      </c>
    </row>
    <row r="32" spans="1:4">
      <c r="A32" s="4" t="s">
        <v>1132</v>
      </c>
      <c r="B32" s="5" t="n">
        <v>4292750</v>
      </c>
      <c r="C32" s="5" t="n">
        <v>2778908</v>
      </c>
    </row>
    <row r="33" spans="1:4">
      <c r="A33" s="4" t="s">
        <v>1128</v>
      </c>
      <c r="B33" s="6" t="n">
        <v>47719373</v>
      </c>
      <c r="C33" s="6" t="n">
        <v>43426623</v>
      </c>
      <c r="D33" s="6" t="n">
        <v>406477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31</v>
      </c>
      <c r="C1" s="2" t="s">
        <v>32</v>
      </c>
      <c r="D1" s="2" t="s">
        <v>83</v>
      </c>
    </row>
    <row r="2" spans="1:4">
      <c r="A2" s="3" t="s">
        <v>786</v>
      </c>
    </row>
    <row r="3" spans="1:4">
      <c r="A3" s="4" t="s">
        <v>1135</v>
      </c>
      <c r="B3" s="6" t="n">
        <v>679555227</v>
      </c>
      <c r="C3" s="6" t="n">
        <v>644542521</v>
      </c>
    </row>
    <row r="4" spans="1:4">
      <c r="A4" s="4" t="s">
        <v>1136</v>
      </c>
      <c r="B4" s="5" t="n">
        <v>-288291478</v>
      </c>
      <c r="C4" s="5" t="n">
        <v>-262805573</v>
      </c>
    </row>
    <row r="5" spans="1:4">
      <c r="A5" s="4" t="s">
        <v>1137</v>
      </c>
      <c r="B5" s="5" t="n">
        <v>391263749</v>
      </c>
      <c r="C5" s="5" t="n">
        <v>381736948</v>
      </c>
      <c r="D5" s="6" t="n">
        <v>361938676</v>
      </c>
    </row>
    <row r="6" spans="1:4">
      <c r="A6" s="4" t="s">
        <v>1138</v>
      </c>
    </row>
    <row r="7" spans="1:4">
      <c r="A7" s="3" t="s">
        <v>786</v>
      </c>
    </row>
    <row r="8" spans="1:4">
      <c r="A8" s="4" t="s">
        <v>1135</v>
      </c>
      <c r="B8" s="5" t="n">
        <v>16891112</v>
      </c>
      <c r="C8" s="5" t="n">
        <v>31308736</v>
      </c>
    </row>
    <row r="9" spans="1:4">
      <c r="A9" s="4" t="s">
        <v>1137</v>
      </c>
      <c r="B9" s="5" t="n">
        <v>16891112</v>
      </c>
      <c r="C9" s="5" t="n">
        <v>31308736</v>
      </c>
      <c r="D9" s="5" t="n">
        <v>14672138</v>
      </c>
    </row>
    <row r="10" spans="1:4">
      <c r="A10" s="4" t="s">
        <v>1139</v>
      </c>
    </row>
    <row r="11" spans="1:4">
      <c r="A11" s="3" t="s">
        <v>786</v>
      </c>
    </row>
    <row r="12" spans="1:4">
      <c r="A12" s="4" t="s">
        <v>1135</v>
      </c>
      <c r="B12" s="5" t="n">
        <v>127649207</v>
      </c>
      <c r="C12" s="5" t="n">
        <v>123638387</v>
      </c>
    </row>
    <row r="13" spans="1:4">
      <c r="A13" s="4" t="s">
        <v>1137</v>
      </c>
      <c r="B13" s="5" t="n">
        <v>127649207</v>
      </c>
      <c r="C13" s="5" t="n">
        <v>123638387</v>
      </c>
      <c r="D13" s="5" t="n">
        <v>120701487</v>
      </c>
    </row>
    <row r="14" spans="1:4">
      <c r="A14" s="4" t="s">
        <v>1140</v>
      </c>
    </row>
    <row r="15" spans="1:4">
      <c r="A15" s="3" t="s">
        <v>786</v>
      </c>
    </row>
    <row r="16" spans="1:4">
      <c r="A16" s="4" t="s">
        <v>1135</v>
      </c>
      <c r="B16" s="5" t="n">
        <v>60223235</v>
      </c>
      <c r="C16" s="5" t="n">
        <v>58263623</v>
      </c>
    </row>
    <row r="17" spans="1:4">
      <c r="A17" s="4" t="s">
        <v>1136</v>
      </c>
      <c r="B17" s="5" t="n">
        <v>-29905667</v>
      </c>
      <c r="C17" s="5" t="n">
        <v>-27916080</v>
      </c>
    </row>
    <row r="18" spans="1:4">
      <c r="A18" s="4" t="s">
        <v>1137</v>
      </c>
      <c r="B18" s="5" t="n">
        <v>30317568</v>
      </c>
      <c r="C18" s="5" t="n">
        <v>30347543</v>
      </c>
      <c r="D18" s="5" t="n">
        <v>34139045</v>
      </c>
    </row>
    <row r="19" spans="1:4">
      <c r="A19" s="4" t="s">
        <v>1141</v>
      </c>
    </row>
    <row r="20" spans="1:4">
      <c r="A20" s="3" t="s">
        <v>786</v>
      </c>
    </row>
    <row r="21" spans="1:4">
      <c r="A21" s="4" t="s">
        <v>1135</v>
      </c>
      <c r="B21" s="5" t="n">
        <v>125928265</v>
      </c>
      <c r="C21" s="5" t="n">
        <v>114488966</v>
      </c>
    </row>
    <row r="22" spans="1:4">
      <c r="A22" s="4" t="s">
        <v>1136</v>
      </c>
      <c r="B22" s="5" t="n">
        <v>-83818947</v>
      </c>
      <c r="C22" s="5" t="n">
        <v>-76513924</v>
      </c>
    </row>
    <row r="23" spans="1:4">
      <c r="A23" s="4" t="s">
        <v>1137</v>
      </c>
      <c r="B23" s="5" t="n">
        <v>42109318</v>
      </c>
      <c r="C23" s="5" t="n">
        <v>37975042</v>
      </c>
      <c r="D23" s="5" t="n">
        <v>34386663</v>
      </c>
    </row>
    <row r="24" spans="1:4">
      <c r="A24" s="4" t="s">
        <v>1142</v>
      </c>
    </row>
    <row r="25" spans="1:4">
      <c r="A25" s="3" t="s">
        <v>786</v>
      </c>
    </row>
    <row r="26" spans="1:4">
      <c r="A26" s="4" t="s">
        <v>1135</v>
      </c>
      <c r="B26" s="5" t="n">
        <v>5175377</v>
      </c>
      <c r="C26" s="5" t="n">
        <v>4123479</v>
      </c>
    </row>
    <row r="27" spans="1:4">
      <c r="A27" s="4" t="s">
        <v>1136</v>
      </c>
      <c r="B27" s="5" t="n">
        <v>-3862758</v>
      </c>
      <c r="C27" s="5" t="n">
        <v>-3076673</v>
      </c>
    </row>
    <row r="28" spans="1:4">
      <c r="A28" s="4" t="s">
        <v>1137</v>
      </c>
      <c r="B28" s="5" t="n">
        <v>1312619</v>
      </c>
      <c r="C28" s="5" t="n">
        <v>1046806</v>
      </c>
      <c r="D28" s="5" t="n">
        <v>1287666</v>
      </c>
    </row>
    <row r="29" spans="1:4">
      <c r="A29" s="4" t="s">
        <v>1143</v>
      </c>
    </row>
    <row r="30" spans="1:4">
      <c r="A30" s="3" t="s">
        <v>786</v>
      </c>
    </row>
    <row r="31" spans="1:4">
      <c r="A31" s="4" t="s">
        <v>1135</v>
      </c>
      <c r="B31" s="5" t="n">
        <v>196477482</v>
      </c>
      <c r="C31" s="5" t="n">
        <v>176572198</v>
      </c>
    </row>
    <row r="32" spans="1:4">
      <c r="A32" s="4" t="s">
        <v>1136</v>
      </c>
      <c r="B32" s="5" t="n">
        <v>-116125335</v>
      </c>
      <c r="C32" s="5" t="n">
        <v>-106297623</v>
      </c>
    </row>
    <row r="33" spans="1:4">
      <c r="A33" s="4" t="s">
        <v>1137</v>
      </c>
      <c r="B33" s="5" t="n">
        <v>80352147</v>
      </c>
      <c r="C33" s="5" t="n">
        <v>70274575</v>
      </c>
      <c r="D33" s="5" t="n">
        <v>70987225</v>
      </c>
    </row>
    <row r="34" spans="1:4">
      <c r="A34" s="4" t="s">
        <v>799</v>
      </c>
    </row>
    <row r="35" spans="1:4">
      <c r="A35" s="3" t="s">
        <v>786</v>
      </c>
    </row>
    <row r="36" spans="1:4">
      <c r="A36" s="4" t="s">
        <v>1135</v>
      </c>
      <c r="B36" s="5" t="n">
        <v>6504036</v>
      </c>
      <c r="C36" s="5" t="n">
        <v>6092973</v>
      </c>
    </row>
    <row r="37" spans="1:4">
      <c r="A37" s="4" t="s">
        <v>1136</v>
      </c>
      <c r="B37" s="5" t="n">
        <v>-4169667</v>
      </c>
      <c r="C37" s="5" t="n">
        <v>-3775837</v>
      </c>
    </row>
    <row r="38" spans="1:4">
      <c r="A38" s="4" t="s">
        <v>1137</v>
      </c>
      <c r="B38" s="5" t="n">
        <v>2334369</v>
      </c>
      <c r="C38" s="5" t="n">
        <v>2317136</v>
      </c>
      <c r="D38" s="5" t="n">
        <v>1933184</v>
      </c>
    </row>
    <row r="39" spans="1:4">
      <c r="A39" s="4" t="s">
        <v>1144</v>
      </c>
    </row>
    <row r="40" spans="1:4">
      <c r="A40" s="3" t="s">
        <v>786</v>
      </c>
    </row>
    <row r="41" spans="1:4">
      <c r="A41" s="4" t="s">
        <v>1135</v>
      </c>
      <c r="B41" s="5" t="n">
        <v>967348</v>
      </c>
      <c r="C41" s="5" t="n">
        <v>863311</v>
      </c>
    </row>
    <row r="42" spans="1:4">
      <c r="A42" s="4" t="s">
        <v>1136</v>
      </c>
      <c r="B42" s="5" t="n">
        <v>-411074</v>
      </c>
      <c r="C42" s="5" t="n">
        <v>-320519</v>
      </c>
    </row>
    <row r="43" spans="1:4">
      <c r="A43" s="4" t="s">
        <v>1137</v>
      </c>
      <c r="B43" s="5" t="n">
        <v>556274</v>
      </c>
      <c r="C43" s="5" t="n">
        <v>542792</v>
      </c>
      <c r="D43" s="5" t="n">
        <v>645370</v>
      </c>
    </row>
    <row r="44" spans="1:4">
      <c r="A44" s="4" t="s">
        <v>1145</v>
      </c>
    </row>
    <row r="45" spans="1:4">
      <c r="A45" s="3" t="s">
        <v>786</v>
      </c>
    </row>
    <row r="46" spans="1:4">
      <c r="A46" s="4" t="s">
        <v>1135</v>
      </c>
      <c r="B46" s="5" t="n">
        <v>12075985</v>
      </c>
      <c r="C46" s="5" t="n">
        <v>9876424</v>
      </c>
    </row>
    <row r="47" spans="1:4">
      <c r="A47" s="4" t="s">
        <v>1136</v>
      </c>
      <c r="B47" s="5" t="n">
        <v>-7518282</v>
      </c>
      <c r="C47" s="5" t="n">
        <v>-6032692</v>
      </c>
    </row>
    <row r="48" spans="1:4">
      <c r="A48" s="4" t="s">
        <v>1137</v>
      </c>
      <c r="B48" s="5" t="n">
        <v>4557703</v>
      </c>
      <c r="C48" s="5" t="n">
        <v>3843732</v>
      </c>
      <c r="D48" s="5" t="n">
        <v>4455425</v>
      </c>
    </row>
    <row r="49" spans="1:4">
      <c r="A49" s="4" t="s">
        <v>1146</v>
      </c>
    </row>
    <row r="50" spans="1:4">
      <c r="A50" s="3" t="s">
        <v>786</v>
      </c>
    </row>
    <row r="51" spans="1:4">
      <c r="A51" s="4" t="s">
        <v>1135</v>
      </c>
      <c r="B51" s="5" t="n">
        <v>127663180</v>
      </c>
      <c r="C51" s="5" t="n">
        <v>119314424</v>
      </c>
    </row>
    <row r="52" spans="1:4">
      <c r="A52" s="4" t="s">
        <v>1136</v>
      </c>
      <c r="B52" s="5" t="n">
        <v>-42479748</v>
      </c>
      <c r="C52" s="5" t="n">
        <v>-38872225</v>
      </c>
    </row>
    <row r="53" spans="1:4">
      <c r="A53" s="4" t="s">
        <v>1137</v>
      </c>
      <c r="B53" s="6" t="n">
        <v>85183432</v>
      </c>
      <c r="C53" s="6" t="n">
        <v>80442199</v>
      </c>
      <c r="D53" s="6" t="n">
        <v>787304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7</v>
      </c>
      <c r="C1" s="2" t="s">
        <v>1</v>
      </c>
    </row>
    <row r="2" spans="1:4">
      <c r="C2" s="2" t="s">
        <v>31</v>
      </c>
      <c r="D2" s="2" t="s">
        <v>32</v>
      </c>
    </row>
    <row r="3" spans="1:4">
      <c r="A3" s="3" t="s">
        <v>786</v>
      </c>
    </row>
    <row r="4" spans="1:4">
      <c r="A4" s="4" t="s">
        <v>898</v>
      </c>
      <c r="C4" s="6" t="n">
        <v>381736948</v>
      </c>
      <c r="D4" s="6" t="n">
        <v>361938676</v>
      </c>
    </row>
    <row r="5" spans="1:4">
      <c r="A5" s="4" t="s">
        <v>1129</v>
      </c>
      <c r="C5" s="5" t="n">
        <v>29038769</v>
      </c>
      <c r="D5" s="5" t="n">
        <v>50810141</v>
      </c>
    </row>
    <row r="6" spans="1:4">
      <c r="A6" s="4" t="s">
        <v>1148</v>
      </c>
      <c r="C6" s="5" t="n">
        <v>-25516</v>
      </c>
      <c r="D6" s="5" t="n">
        <v>-48839</v>
      </c>
    </row>
    <row r="7" spans="1:4">
      <c r="A7" s="4" t="s">
        <v>1149</v>
      </c>
      <c r="C7" s="5" t="n">
        <v>-148765</v>
      </c>
      <c r="D7" s="5" t="n">
        <v>-354495</v>
      </c>
    </row>
    <row r="8" spans="1:4">
      <c r="A8" s="4" t="s">
        <v>1150</v>
      </c>
      <c r="C8" s="5" t="n">
        <v>0</v>
      </c>
      <c r="D8" s="5" t="n">
        <v>-98093</v>
      </c>
    </row>
    <row r="9" spans="1:4">
      <c r="A9" s="4" t="s">
        <v>1151</v>
      </c>
      <c r="C9" s="5" t="n">
        <v>0</v>
      </c>
      <c r="D9" s="5" t="n">
        <v>0</v>
      </c>
    </row>
    <row r="10" spans="1:4">
      <c r="A10" s="4" t="s">
        <v>900</v>
      </c>
      <c r="C10" s="5" t="n">
        <v>-803359</v>
      </c>
      <c r="D10" s="5" t="n">
        <v>-594003</v>
      </c>
    </row>
    <row r="11" spans="1:4">
      <c r="A11" s="4" t="s">
        <v>1152</v>
      </c>
      <c r="C11" s="5" t="n">
        <v>-26754483</v>
      </c>
      <c r="D11" s="5" t="n">
        <v>-24650717</v>
      </c>
    </row>
    <row r="12" spans="1:4">
      <c r="A12" s="4" t="s">
        <v>1153</v>
      </c>
      <c r="B12" s="4" t="s">
        <v>113</v>
      </c>
      <c r="C12" s="5" t="n">
        <v>7504570</v>
      </c>
      <c r="D12" s="5" t="n">
        <v>-5260502</v>
      </c>
    </row>
    <row r="13" spans="1:4">
      <c r="A13" s="4" t="s">
        <v>1154</v>
      </c>
      <c r="C13" s="5" t="n">
        <v>715585</v>
      </c>
      <c r="D13" s="5" t="n">
        <v>-5220</v>
      </c>
    </row>
    <row r="14" spans="1:4">
      <c r="A14" s="4" t="s">
        <v>1132</v>
      </c>
      <c r="C14" s="5" t="n">
        <v>9526801</v>
      </c>
      <c r="D14" s="5" t="n">
        <v>19798272</v>
      </c>
    </row>
    <row r="15" spans="1:4">
      <c r="A15" s="4" t="s">
        <v>1155</v>
      </c>
      <c r="C15" s="5" t="n">
        <v>391263749</v>
      </c>
      <c r="D15" s="5" t="n">
        <v>381736948</v>
      </c>
    </row>
    <row r="16" spans="1:4">
      <c r="A16" s="4" t="s">
        <v>1138</v>
      </c>
    </row>
    <row r="17" spans="1:4">
      <c r="A17" s="3" t="s">
        <v>786</v>
      </c>
    </row>
    <row r="18" spans="1:4">
      <c r="A18" s="4" t="s">
        <v>898</v>
      </c>
      <c r="C18" s="5" t="n">
        <v>31308736</v>
      </c>
      <c r="D18" s="5" t="n">
        <v>14672138</v>
      </c>
    </row>
    <row r="19" spans="1:4">
      <c r="A19" s="4" t="s">
        <v>1129</v>
      </c>
      <c r="C19" s="5" t="n">
        <v>8019423</v>
      </c>
      <c r="D19" s="5" t="n">
        <v>23538520</v>
      </c>
    </row>
    <row r="20" spans="1:4">
      <c r="A20" s="4" t="s">
        <v>1148</v>
      </c>
      <c r="C20" s="5" t="n">
        <v>0</v>
      </c>
      <c r="D20" s="5" t="n">
        <v>0</v>
      </c>
    </row>
    <row r="21" spans="1:4">
      <c r="A21" s="4" t="s">
        <v>1149</v>
      </c>
      <c r="C21" s="5" t="n">
        <v>0</v>
      </c>
      <c r="D21" s="5" t="n">
        <v>0</v>
      </c>
    </row>
    <row r="22" spans="1:4">
      <c r="A22" s="4" t="s">
        <v>1150</v>
      </c>
      <c r="C22" s="5" t="n">
        <v>0</v>
      </c>
      <c r="D22" s="5" t="n">
        <v>0</v>
      </c>
    </row>
    <row r="23" spans="1:4">
      <c r="A23" s="4" t="s">
        <v>1151</v>
      </c>
      <c r="C23" s="5" t="n">
        <v>-22029462</v>
      </c>
      <c r="D23" s="5" t="n">
        <v>-7274247</v>
      </c>
    </row>
    <row r="24" spans="1:4">
      <c r="A24" s="4" t="s">
        <v>900</v>
      </c>
      <c r="C24" s="5" t="n">
        <v>-37412</v>
      </c>
      <c r="D24" s="5" t="n">
        <v>0</v>
      </c>
    </row>
    <row r="25" spans="1:4">
      <c r="A25" s="4" t="s">
        <v>1152</v>
      </c>
      <c r="C25" s="5" t="n">
        <v>0</v>
      </c>
      <c r="D25" s="5" t="n">
        <v>0</v>
      </c>
    </row>
    <row r="26" spans="1:4">
      <c r="A26" s="4" t="s">
        <v>1153</v>
      </c>
      <c r="B26" s="4" t="s">
        <v>113</v>
      </c>
      <c r="C26" s="5" t="n">
        <v>-310050</v>
      </c>
      <c r="D26" s="5" t="n">
        <v>376567</v>
      </c>
    </row>
    <row r="27" spans="1:4">
      <c r="A27" s="4" t="s">
        <v>1154</v>
      </c>
      <c r="C27" s="5" t="n">
        <v>-60123</v>
      </c>
      <c r="D27" s="5" t="n">
        <v>-4242</v>
      </c>
    </row>
    <row r="28" spans="1:4">
      <c r="A28" s="4" t="s">
        <v>1132</v>
      </c>
      <c r="C28" s="5" t="n">
        <v>-14417624</v>
      </c>
      <c r="D28" s="5" t="n">
        <v>16636598</v>
      </c>
    </row>
    <row r="29" spans="1:4">
      <c r="A29" s="4" t="s">
        <v>1155</v>
      </c>
      <c r="C29" s="5" t="n">
        <v>16891112</v>
      </c>
      <c r="D29" s="5" t="n">
        <v>31308736</v>
      </c>
    </row>
    <row r="30" spans="1:4">
      <c r="A30" s="4" t="s">
        <v>1139</v>
      </c>
    </row>
    <row r="31" spans="1:4">
      <c r="A31" s="3" t="s">
        <v>786</v>
      </c>
    </row>
    <row r="32" spans="1:4">
      <c r="A32" s="4" t="s">
        <v>898</v>
      </c>
      <c r="C32" s="5" t="n">
        <v>123638387</v>
      </c>
      <c r="D32" s="5" t="n">
        <v>120701487</v>
      </c>
    </row>
    <row r="33" spans="1:4">
      <c r="A33" s="4" t="s">
        <v>1129</v>
      </c>
      <c r="C33" s="5" t="n">
        <v>1538897</v>
      </c>
      <c r="D33" s="5" t="n">
        <v>4344017</v>
      </c>
    </row>
    <row r="34" spans="1:4">
      <c r="A34" s="4" t="s">
        <v>1148</v>
      </c>
      <c r="C34" s="5" t="n">
        <v>0</v>
      </c>
      <c r="D34" s="5" t="n">
        <v>0</v>
      </c>
    </row>
    <row r="35" spans="1:4">
      <c r="A35" s="4" t="s">
        <v>1149</v>
      </c>
      <c r="C35" s="5" t="n">
        <v>-5657</v>
      </c>
      <c r="D35" s="5" t="n">
        <v>-105087</v>
      </c>
    </row>
    <row r="36" spans="1:4">
      <c r="A36" s="4" t="s">
        <v>1150</v>
      </c>
      <c r="C36" s="5" t="n">
        <v>0</v>
      </c>
      <c r="D36" s="5" t="n">
        <v>0</v>
      </c>
    </row>
    <row r="37" spans="1:4">
      <c r="A37" s="4" t="s">
        <v>1151</v>
      </c>
      <c r="C37" s="5" t="n">
        <v>441420</v>
      </c>
      <c r="D37" s="5" t="n">
        <v>0</v>
      </c>
    </row>
    <row r="38" spans="1:4">
      <c r="A38" s="4" t="s">
        <v>900</v>
      </c>
      <c r="C38" s="5" t="n">
        <v>0</v>
      </c>
      <c r="D38" s="5" t="n">
        <v>0</v>
      </c>
    </row>
    <row r="39" spans="1:4">
      <c r="A39" s="4" t="s">
        <v>1152</v>
      </c>
      <c r="C39" s="5" t="n">
        <v>0</v>
      </c>
      <c r="D39" s="5" t="n">
        <v>0</v>
      </c>
    </row>
    <row r="40" spans="1:4">
      <c r="A40" s="4" t="s">
        <v>1153</v>
      </c>
      <c r="B40" s="4" t="s">
        <v>113</v>
      </c>
      <c r="C40" s="5" t="n">
        <v>1904028</v>
      </c>
      <c r="D40" s="5" t="n">
        <v>-1302030</v>
      </c>
    </row>
    <row r="41" spans="1:4">
      <c r="A41" s="4" t="s">
        <v>1154</v>
      </c>
      <c r="C41" s="5" t="n">
        <v>132132</v>
      </c>
      <c r="D41" s="5" t="n">
        <v>0</v>
      </c>
    </row>
    <row r="42" spans="1:4">
      <c r="A42" s="4" t="s">
        <v>1132</v>
      </c>
      <c r="C42" s="5" t="n">
        <v>4010820</v>
      </c>
      <c r="D42" s="5" t="n">
        <v>2936900</v>
      </c>
    </row>
    <row r="43" spans="1:4">
      <c r="A43" s="4" t="s">
        <v>1155</v>
      </c>
      <c r="C43" s="5" t="n">
        <v>127649207</v>
      </c>
      <c r="D43" s="5" t="n">
        <v>123638387</v>
      </c>
    </row>
    <row r="44" spans="1:4">
      <c r="A44" s="4" t="s">
        <v>1140</v>
      </c>
    </row>
    <row r="45" spans="1:4">
      <c r="A45" s="3" t="s">
        <v>786</v>
      </c>
    </row>
    <row r="46" spans="1:4">
      <c r="A46" s="4" t="s">
        <v>898</v>
      </c>
      <c r="C46" s="5" t="n">
        <v>30347543</v>
      </c>
      <c r="D46" s="5" t="n">
        <v>34139045</v>
      </c>
    </row>
    <row r="47" spans="1:4">
      <c r="A47" s="4" t="s">
        <v>1129</v>
      </c>
      <c r="C47" s="5" t="n">
        <v>76460</v>
      </c>
      <c r="D47" s="5" t="n">
        <v>97080</v>
      </c>
    </row>
    <row r="48" spans="1:4">
      <c r="A48" s="4" t="s">
        <v>1148</v>
      </c>
      <c r="C48" s="5" t="n">
        <v>0</v>
      </c>
      <c r="D48" s="5" t="n">
        <v>0</v>
      </c>
    </row>
    <row r="49" spans="1:4">
      <c r="A49" s="4" t="s">
        <v>1149</v>
      </c>
      <c r="C49" s="5" t="n">
        <v>-40678</v>
      </c>
      <c r="D49" s="5" t="n">
        <v>0</v>
      </c>
    </row>
    <row r="50" spans="1:4">
      <c r="A50" s="4" t="s">
        <v>1150</v>
      </c>
      <c r="C50" s="5" t="n">
        <v>0</v>
      </c>
      <c r="D50" s="5" t="n">
        <v>0</v>
      </c>
    </row>
    <row r="51" spans="1:4">
      <c r="A51" s="4" t="s">
        <v>1151</v>
      </c>
      <c r="C51" s="5" t="n">
        <v>83868</v>
      </c>
      <c r="D51" s="5" t="n">
        <v>120504</v>
      </c>
    </row>
    <row r="52" spans="1:4">
      <c r="A52" s="4" t="s">
        <v>900</v>
      </c>
      <c r="C52" s="5" t="n">
        <v>-1689</v>
      </c>
      <c r="D52" s="5" t="n">
        <v>-51620</v>
      </c>
    </row>
    <row r="53" spans="1:4">
      <c r="A53" s="4" t="s">
        <v>1152</v>
      </c>
      <c r="C53" s="5" t="n">
        <v>-2035824</v>
      </c>
      <c r="D53" s="5" t="n">
        <v>-2059678</v>
      </c>
    </row>
    <row r="54" spans="1:4">
      <c r="A54" s="4" t="s">
        <v>1153</v>
      </c>
      <c r="B54" s="4" t="s">
        <v>113</v>
      </c>
      <c r="C54" s="5" t="n">
        <v>1887888</v>
      </c>
      <c r="D54" s="5" t="n">
        <v>-1897788</v>
      </c>
    </row>
    <row r="55" spans="1:4">
      <c r="A55" s="4" t="s">
        <v>1154</v>
      </c>
      <c r="C55" s="5" t="n">
        <v>0</v>
      </c>
      <c r="D55" s="5" t="n">
        <v>0</v>
      </c>
    </row>
    <row r="56" spans="1:4">
      <c r="A56" s="4" t="s">
        <v>1132</v>
      </c>
      <c r="C56" s="5" t="n">
        <v>-29975</v>
      </c>
      <c r="D56" s="5" t="n">
        <v>-3791502</v>
      </c>
    </row>
    <row r="57" spans="1:4">
      <c r="A57" s="4" t="s">
        <v>1155</v>
      </c>
      <c r="C57" s="5" t="n">
        <v>30317568</v>
      </c>
      <c r="D57" s="5" t="n">
        <v>30347543</v>
      </c>
    </row>
    <row r="58" spans="1:4">
      <c r="A58" s="4" t="s">
        <v>1141</v>
      </c>
    </row>
    <row r="59" spans="1:4">
      <c r="A59" s="3" t="s">
        <v>786</v>
      </c>
    </row>
    <row r="60" spans="1:4">
      <c r="A60" s="4" t="s">
        <v>898</v>
      </c>
      <c r="C60" s="5" t="n">
        <v>37975042</v>
      </c>
      <c r="D60" s="5" t="n">
        <v>34386663</v>
      </c>
    </row>
    <row r="61" spans="1:4">
      <c r="A61" s="4" t="s">
        <v>1129</v>
      </c>
      <c r="C61" s="5" t="n">
        <v>3899442</v>
      </c>
      <c r="D61" s="5" t="n">
        <v>7384684</v>
      </c>
    </row>
    <row r="62" spans="1:4">
      <c r="A62" s="4" t="s">
        <v>1148</v>
      </c>
      <c r="C62" s="5" t="n">
        <v>-7329</v>
      </c>
      <c r="D62" s="5" t="n">
        <v>-41082</v>
      </c>
    </row>
    <row r="63" spans="1:4">
      <c r="A63" s="4" t="s">
        <v>1149</v>
      </c>
      <c r="C63" s="5" t="n">
        <v>-41930</v>
      </c>
      <c r="D63" s="5" t="n">
        <v>-140667</v>
      </c>
    </row>
    <row r="64" spans="1:4">
      <c r="A64" s="4" t="s">
        <v>1150</v>
      </c>
      <c r="C64" s="5" t="n">
        <v>0</v>
      </c>
      <c r="D64" s="5" t="n">
        <v>-98093</v>
      </c>
    </row>
    <row r="65" spans="1:4">
      <c r="A65" s="4" t="s">
        <v>1151</v>
      </c>
      <c r="C65" s="5" t="n">
        <v>6832136</v>
      </c>
      <c r="D65" s="5" t="n">
        <v>4032206</v>
      </c>
    </row>
    <row r="66" spans="1:4">
      <c r="A66" s="4" t="s">
        <v>900</v>
      </c>
      <c r="C66" s="5" t="n">
        <v>-18714</v>
      </c>
      <c r="D66" s="5" t="n">
        <v>-202130</v>
      </c>
    </row>
    <row r="67" spans="1:4">
      <c r="A67" s="4" t="s">
        <v>1152</v>
      </c>
      <c r="C67" s="5" t="n">
        <v>-7231555</v>
      </c>
      <c r="D67" s="5" t="n">
        <v>-6173655</v>
      </c>
    </row>
    <row r="68" spans="1:4">
      <c r="A68" s="4" t="s">
        <v>1153</v>
      </c>
      <c r="B68" s="4" t="s">
        <v>113</v>
      </c>
      <c r="C68" s="5" t="n">
        <v>407885</v>
      </c>
      <c r="D68" s="5" t="n">
        <v>-1170126</v>
      </c>
    </row>
    <row r="69" spans="1:4">
      <c r="A69" s="4" t="s">
        <v>1154</v>
      </c>
      <c r="C69" s="5" t="n">
        <v>294341</v>
      </c>
      <c r="D69" s="5" t="n">
        <v>-2758</v>
      </c>
    </row>
    <row r="70" spans="1:4">
      <c r="A70" s="4" t="s">
        <v>1132</v>
      </c>
      <c r="C70" s="5" t="n">
        <v>4134276</v>
      </c>
      <c r="D70" s="5" t="n">
        <v>3588379</v>
      </c>
    </row>
    <row r="71" spans="1:4">
      <c r="A71" s="4" t="s">
        <v>1155</v>
      </c>
      <c r="C71" s="5" t="n">
        <v>42109318</v>
      </c>
      <c r="D71" s="5" t="n">
        <v>37975042</v>
      </c>
    </row>
    <row r="72" spans="1:4">
      <c r="A72" s="4" t="s">
        <v>1142</v>
      </c>
    </row>
    <row r="73" spans="1:4">
      <c r="A73" s="3" t="s">
        <v>786</v>
      </c>
    </row>
    <row r="74" spans="1:4">
      <c r="A74" s="4" t="s">
        <v>898</v>
      </c>
      <c r="C74" s="5" t="n">
        <v>1046806</v>
      </c>
      <c r="D74" s="5" t="n">
        <v>1287666</v>
      </c>
    </row>
    <row r="75" spans="1:4">
      <c r="A75" s="4" t="s">
        <v>1129</v>
      </c>
      <c r="C75" s="5" t="n">
        <v>666160</v>
      </c>
      <c r="D75" s="5" t="n">
        <v>278230</v>
      </c>
    </row>
    <row r="76" spans="1:4">
      <c r="A76" s="4" t="s">
        <v>1148</v>
      </c>
      <c r="C76" s="5" t="n">
        <v>-963</v>
      </c>
      <c r="D76" s="5" t="n">
        <v>-7</v>
      </c>
    </row>
    <row r="77" spans="1:4">
      <c r="A77" s="4" t="s">
        <v>1149</v>
      </c>
      <c r="C77" s="5" t="n">
        <v>-2227</v>
      </c>
      <c r="D77" s="5" t="n">
        <v>-462</v>
      </c>
    </row>
    <row r="78" spans="1:4">
      <c r="A78" s="4" t="s">
        <v>1150</v>
      </c>
      <c r="C78" s="5" t="n">
        <v>0</v>
      </c>
      <c r="D78" s="5" t="n">
        <v>0</v>
      </c>
    </row>
    <row r="79" spans="1:4">
      <c r="A79" s="4" t="s">
        <v>1151</v>
      </c>
      <c r="C79" s="5" t="n">
        <v>31115</v>
      </c>
      <c r="D79" s="5" t="n">
        <v>88975</v>
      </c>
    </row>
    <row r="80" spans="1:4">
      <c r="A80" s="4" t="s">
        <v>900</v>
      </c>
      <c r="C80" s="5" t="n">
        <v>-2150</v>
      </c>
      <c r="D80" s="5" t="n">
        <v>-4966</v>
      </c>
    </row>
    <row r="81" spans="1:4">
      <c r="A81" s="4" t="s">
        <v>1152</v>
      </c>
      <c r="C81" s="5" t="n">
        <v>-536497</v>
      </c>
      <c r="D81" s="5" t="n">
        <v>-505828</v>
      </c>
    </row>
    <row r="82" spans="1:4">
      <c r="A82" s="4" t="s">
        <v>1153</v>
      </c>
      <c r="B82" s="4" t="s">
        <v>113</v>
      </c>
      <c r="C82" s="5" t="n">
        <v>107012</v>
      </c>
      <c r="D82" s="5" t="n">
        <v>-95824</v>
      </c>
    </row>
    <row r="83" spans="1:4">
      <c r="A83" s="4" t="s">
        <v>1154</v>
      </c>
      <c r="C83" s="5" t="n">
        <v>3363</v>
      </c>
      <c r="D83" s="5" t="n">
        <v>-978</v>
      </c>
    </row>
    <row r="84" spans="1:4">
      <c r="A84" s="4" t="s">
        <v>1132</v>
      </c>
      <c r="C84" s="5" t="n">
        <v>265813</v>
      </c>
      <c r="D84" s="5" t="n">
        <v>-240860</v>
      </c>
    </row>
    <row r="85" spans="1:4">
      <c r="A85" s="4" t="s">
        <v>1155</v>
      </c>
      <c r="C85" s="5" t="n">
        <v>1312619</v>
      </c>
      <c r="D85" s="5" t="n">
        <v>1046806</v>
      </c>
    </row>
    <row r="86" spans="1:4">
      <c r="A86" s="4" t="s">
        <v>1143</v>
      </c>
    </row>
    <row r="87" spans="1:4">
      <c r="A87" s="3" t="s">
        <v>786</v>
      </c>
    </row>
    <row r="88" spans="1:4">
      <c r="A88" s="4" t="s">
        <v>898</v>
      </c>
      <c r="C88" s="5" t="n">
        <v>70274575</v>
      </c>
      <c r="D88" s="5" t="n">
        <v>70987225</v>
      </c>
    </row>
    <row r="89" spans="1:4">
      <c r="A89" s="4" t="s">
        <v>1129</v>
      </c>
      <c r="C89" s="5" t="n">
        <v>5624973</v>
      </c>
      <c r="D89" s="5" t="n">
        <v>7187926</v>
      </c>
    </row>
    <row r="90" spans="1:4">
      <c r="A90" s="4" t="s">
        <v>1148</v>
      </c>
      <c r="C90" s="5" t="n">
        <v>-13429</v>
      </c>
      <c r="D90" s="5" t="n">
        <v>-6930</v>
      </c>
    </row>
    <row r="91" spans="1:4">
      <c r="A91" s="4" t="s">
        <v>1149</v>
      </c>
      <c r="C91" s="5" t="n">
        <v>-28865</v>
      </c>
      <c r="D91" s="5" t="n">
        <v>-24533</v>
      </c>
    </row>
    <row r="92" spans="1:4">
      <c r="A92" s="4" t="s">
        <v>1150</v>
      </c>
      <c r="C92" s="5" t="n">
        <v>0</v>
      </c>
      <c r="D92" s="5" t="n">
        <v>0</v>
      </c>
    </row>
    <row r="93" spans="1:4">
      <c r="A93" s="4" t="s">
        <v>1151</v>
      </c>
      <c r="C93" s="5" t="n">
        <v>14386898</v>
      </c>
      <c r="D93" s="5" t="n">
        <v>2791147</v>
      </c>
    </row>
    <row r="94" spans="1:4">
      <c r="A94" s="4" t="s">
        <v>900</v>
      </c>
      <c r="C94" s="5" t="n">
        <v>-207949</v>
      </c>
      <c r="D94" s="5" t="n">
        <v>-88253</v>
      </c>
    </row>
    <row r="95" spans="1:4">
      <c r="A95" s="4" t="s">
        <v>1152</v>
      </c>
      <c r="C95" s="5" t="n">
        <v>-11166331</v>
      </c>
      <c r="D95" s="5" t="n">
        <v>-10278655</v>
      </c>
    </row>
    <row r="96" spans="1:4">
      <c r="A96" s="4" t="s">
        <v>1153</v>
      </c>
      <c r="B96" s="4" t="s">
        <v>113</v>
      </c>
      <c r="C96" s="5" t="n">
        <v>1137633</v>
      </c>
      <c r="D96" s="5" t="n">
        <v>-296110</v>
      </c>
    </row>
    <row r="97" spans="1:4">
      <c r="A97" s="4" t="s">
        <v>1154</v>
      </c>
      <c r="C97" s="5" t="n">
        <v>344642</v>
      </c>
      <c r="D97" s="5" t="n">
        <v>2758</v>
      </c>
    </row>
    <row r="98" spans="1:4">
      <c r="A98" s="4" t="s">
        <v>1132</v>
      </c>
      <c r="C98" s="5" t="n">
        <v>10077572</v>
      </c>
      <c r="D98" s="5" t="n">
        <v>-712650</v>
      </c>
    </row>
    <row r="99" spans="1:4">
      <c r="A99" s="4" t="s">
        <v>1155</v>
      </c>
      <c r="C99" s="5" t="n">
        <v>80352147</v>
      </c>
      <c r="D99" s="5" t="n">
        <v>70274575</v>
      </c>
    </row>
    <row r="100" spans="1:4">
      <c r="A100" s="4" t="s">
        <v>799</v>
      </c>
    </row>
    <row r="101" spans="1:4">
      <c r="A101" s="3" t="s">
        <v>786</v>
      </c>
    </row>
    <row r="102" spans="1:4">
      <c r="A102" s="4" t="s">
        <v>898</v>
      </c>
      <c r="C102" s="5" t="n">
        <v>2317136</v>
      </c>
      <c r="D102" s="5" t="n">
        <v>1933184</v>
      </c>
    </row>
    <row r="103" spans="1:4">
      <c r="A103" s="4" t="s">
        <v>1129</v>
      </c>
      <c r="C103" s="5" t="n">
        <v>577496</v>
      </c>
      <c r="D103" s="5" t="n">
        <v>420999</v>
      </c>
    </row>
    <row r="104" spans="1:4">
      <c r="A104" s="4" t="s">
        <v>1148</v>
      </c>
      <c r="C104" s="5" t="n">
        <v>-2628</v>
      </c>
      <c r="D104" s="5" t="n">
        <v>-54</v>
      </c>
    </row>
    <row r="105" spans="1:4">
      <c r="A105" s="4" t="s">
        <v>1149</v>
      </c>
      <c r="C105" s="5" t="n">
        <v>-4456</v>
      </c>
      <c r="D105" s="5" t="n">
        <v>-23968</v>
      </c>
    </row>
    <row r="106" spans="1:4">
      <c r="A106" s="4" t="s">
        <v>1150</v>
      </c>
      <c r="C106" s="5" t="n">
        <v>0</v>
      </c>
      <c r="D106" s="5" t="n">
        <v>0</v>
      </c>
    </row>
    <row r="107" spans="1:4">
      <c r="A107" s="4" t="s">
        <v>1151</v>
      </c>
      <c r="C107" s="5" t="n">
        <v>31502</v>
      </c>
      <c r="D107" s="5" t="n">
        <v>87719</v>
      </c>
    </row>
    <row r="108" spans="1:4">
      <c r="A108" s="4" t="s">
        <v>900</v>
      </c>
      <c r="C108" s="5" t="n">
        <v>-13846</v>
      </c>
      <c r="D108" s="5" t="n">
        <v>-10900</v>
      </c>
    </row>
    <row r="109" spans="1:4">
      <c r="A109" s="4" t="s">
        <v>1152</v>
      </c>
      <c r="C109" s="5" t="n">
        <v>-608650</v>
      </c>
      <c r="D109" s="5" t="n">
        <v>-571579</v>
      </c>
    </row>
    <row r="110" spans="1:4">
      <c r="A110" s="4" t="s">
        <v>1153</v>
      </c>
      <c r="B110" s="4" t="s">
        <v>113</v>
      </c>
      <c r="C110" s="5" t="n">
        <v>30524</v>
      </c>
      <c r="D110" s="5" t="n">
        <v>481735</v>
      </c>
    </row>
    <row r="111" spans="1:4">
      <c r="A111" s="4" t="s">
        <v>1154</v>
      </c>
      <c r="C111" s="5" t="n">
        <v>7291</v>
      </c>
      <c r="D111" s="5" t="n">
        <v>0</v>
      </c>
    </row>
    <row r="112" spans="1:4">
      <c r="A112" s="4" t="s">
        <v>1132</v>
      </c>
      <c r="C112" s="5" t="n">
        <v>17233</v>
      </c>
      <c r="D112" s="5" t="n">
        <v>383952</v>
      </c>
    </row>
    <row r="113" spans="1:4">
      <c r="A113" s="4" t="s">
        <v>1155</v>
      </c>
      <c r="C113" s="5" t="n">
        <v>2334369</v>
      </c>
      <c r="D113" s="5" t="n">
        <v>2317136</v>
      </c>
    </row>
    <row r="114" spans="1:4">
      <c r="A114" s="4" t="s">
        <v>1144</v>
      </c>
    </row>
    <row r="115" spans="1:4">
      <c r="A115" s="3" t="s">
        <v>786</v>
      </c>
    </row>
    <row r="116" spans="1:4">
      <c r="A116" s="4" t="s">
        <v>898</v>
      </c>
      <c r="C116" s="5" t="n">
        <v>542792</v>
      </c>
      <c r="D116" s="5" t="n">
        <v>645370</v>
      </c>
    </row>
    <row r="117" spans="1:4">
      <c r="A117" s="4" t="s">
        <v>1129</v>
      </c>
      <c r="C117" s="5" t="n">
        <v>0</v>
      </c>
      <c r="D117" s="5" t="n">
        <v>0</v>
      </c>
    </row>
    <row r="118" spans="1:4">
      <c r="A118" s="4" t="s">
        <v>1148</v>
      </c>
      <c r="C118" s="5" t="n">
        <v>0</v>
      </c>
      <c r="D118" s="5" t="n">
        <v>0</v>
      </c>
    </row>
    <row r="119" spans="1:4">
      <c r="A119" s="4" t="s">
        <v>1149</v>
      </c>
      <c r="C119" s="5" t="n">
        <v>-1635</v>
      </c>
      <c r="D119" s="5" t="n">
        <v>-509</v>
      </c>
    </row>
    <row r="120" spans="1:4">
      <c r="A120" s="4" t="s">
        <v>1150</v>
      </c>
      <c r="C120" s="5" t="n">
        <v>0</v>
      </c>
      <c r="D120" s="5" t="n">
        <v>0</v>
      </c>
    </row>
    <row r="121" spans="1:4">
      <c r="A121" s="4" t="s">
        <v>1151</v>
      </c>
      <c r="C121" s="5" t="n">
        <v>0</v>
      </c>
      <c r="D121" s="5" t="n">
        <v>0</v>
      </c>
    </row>
    <row r="122" spans="1:4">
      <c r="A122" s="4" t="s">
        <v>900</v>
      </c>
      <c r="C122" s="5" t="n">
        <v>0</v>
      </c>
      <c r="D122" s="5" t="n">
        <v>0</v>
      </c>
    </row>
    <row r="123" spans="1:4">
      <c r="A123" s="4" t="s">
        <v>1152</v>
      </c>
      <c r="C123" s="5" t="n">
        <v>-55537</v>
      </c>
      <c r="D123" s="5" t="n">
        <v>-49318</v>
      </c>
    </row>
    <row r="124" spans="1:4">
      <c r="A124" s="4" t="s">
        <v>1153</v>
      </c>
      <c r="B124" s="4" t="s">
        <v>113</v>
      </c>
      <c r="C124" s="5" t="n">
        <v>70654</v>
      </c>
      <c r="D124" s="5" t="n">
        <v>-52751</v>
      </c>
    </row>
    <row r="125" spans="1:4">
      <c r="A125" s="4" t="s">
        <v>1154</v>
      </c>
      <c r="C125" s="5" t="n">
        <v>0</v>
      </c>
      <c r="D125" s="5" t="n">
        <v>0</v>
      </c>
    </row>
    <row r="126" spans="1:4">
      <c r="A126" s="4" t="s">
        <v>1132</v>
      </c>
      <c r="C126" s="5" t="n">
        <v>13482</v>
      </c>
      <c r="D126" s="5" t="n">
        <v>-102578</v>
      </c>
    </row>
    <row r="127" spans="1:4">
      <c r="A127" s="4" t="s">
        <v>1155</v>
      </c>
      <c r="C127" s="5" t="n">
        <v>556274</v>
      </c>
      <c r="D127" s="5" t="n">
        <v>542792</v>
      </c>
    </row>
    <row r="128" spans="1:4">
      <c r="A128" s="4" t="s">
        <v>1145</v>
      </c>
    </row>
    <row r="129" spans="1:4">
      <c r="A129" s="3" t="s">
        <v>786</v>
      </c>
    </row>
    <row r="130" spans="1:4">
      <c r="A130" s="4" t="s">
        <v>898</v>
      </c>
      <c r="C130" s="5" t="n">
        <v>3843732</v>
      </c>
      <c r="D130" s="5" t="n">
        <v>4455425</v>
      </c>
    </row>
    <row r="131" spans="1:4">
      <c r="A131" s="4" t="s">
        <v>1129</v>
      </c>
      <c r="C131" s="5" t="n">
        <v>216604</v>
      </c>
      <c r="D131" s="5" t="n">
        <v>252400</v>
      </c>
    </row>
    <row r="132" spans="1:4">
      <c r="A132" s="4" t="s">
        <v>1148</v>
      </c>
      <c r="C132" s="5" t="n">
        <v>-1167</v>
      </c>
      <c r="D132" s="5" t="n">
        <v>-766</v>
      </c>
    </row>
    <row r="133" spans="1:4">
      <c r="A133" s="4" t="s">
        <v>1149</v>
      </c>
      <c r="C133" s="5" t="n">
        <v>-23317</v>
      </c>
      <c r="D133" s="5" t="n">
        <v>-59269</v>
      </c>
    </row>
    <row r="134" spans="1:4">
      <c r="A134" s="4" t="s">
        <v>1150</v>
      </c>
      <c r="C134" s="5" t="n">
        <v>0</v>
      </c>
      <c r="D134" s="5" t="n">
        <v>0</v>
      </c>
    </row>
    <row r="135" spans="1:4">
      <c r="A135" s="4" t="s">
        <v>1151</v>
      </c>
      <c r="C135" s="5" t="n">
        <v>477583</v>
      </c>
      <c r="D135" s="5" t="n">
        <v>153696</v>
      </c>
    </row>
    <row r="136" spans="1:4">
      <c r="A136" s="4" t="s">
        <v>900</v>
      </c>
      <c r="C136" s="5" t="n">
        <v>-1502</v>
      </c>
      <c r="D136" s="5" t="n">
        <v>-3067</v>
      </c>
    </row>
    <row r="137" spans="1:4">
      <c r="A137" s="4" t="s">
        <v>1152</v>
      </c>
      <c r="C137" s="5" t="n">
        <v>-727648</v>
      </c>
      <c r="D137" s="5" t="n">
        <v>-668177</v>
      </c>
    </row>
    <row r="138" spans="1:4">
      <c r="A138" s="4" t="s">
        <v>1153</v>
      </c>
      <c r="B138" s="4" t="s">
        <v>113</v>
      </c>
      <c r="C138" s="5" t="n">
        <v>779479</v>
      </c>
      <c r="D138" s="5" t="n">
        <v>-286510</v>
      </c>
    </row>
    <row r="139" spans="1:4">
      <c r="A139" s="4" t="s">
        <v>1154</v>
      </c>
      <c r="C139" s="5" t="n">
        <v>-6061</v>
      </c>
      <c r="D139" s="5" t="n">
        <v>0</v>
      </c>
    </row>
    <row r="140" spans="1:4">
      <c r="A140" s="4" t="s">
        <v>1132</v>
      </c>
      <c r="C140" s="5" t="n">
        <v>713971</v>
      </c>
      <c r="D140" s="5" t="n">
        <v>-611693</v>
      </c>
    </row>
    <row r="141" spans="1:4">
      <c r="A141" s="4" t="s">
        <v>1155</v>
      </c>
      <c r="C141" s="5" t="n">
        <v>4557703</v>
      </c>
      <c r="D141" s="5" t="n">
        <v>3843732</v>
      </c>
    </row>
    <row r="142" spans="1:4">
      <c r="A142" s="4" t="s">
        <v>1146</v>
      </c>
    </row>
    <row r="143" spans="1:4">
      <c r="A143" s="3" t="s">
        <v>786</v>
      </c>
    </row>
    <row r="144" spans="1:4">
      <c r="A144" s="4" t="s">
        <v>898</v>
      </c>
      <c r="C144" s="5" t="n">
        <v>80442199</v>
      </c>
      <c r="D144" s="5" t="n">
        <v>78730473</v>
      </c>
    </row>
    <row r="145" spans="1:4">
      <c r="A145" s="4" t="s">
        <v>1129</v>
      </c>
      <c r="C145" s="5" t="n">
        <v>8419314</v>
      </c>
      <c r="D145" s="5" t="n">
        <v>7306285</v>
      </c>
    </row>
    <row r="146" spans="1:4">
      <c r="A146" s="4" t="s">
        <v>1148</v>
      </c>
      <c r="C146" s="5" t="n">
        <v>0</v>
      </c>
      <c r="D146" s="5" t="n">
        <v>0</v>
      </c>
    </row>
    <row r="147" spans="1:4">
      <c r="A147" s="4" t="s">
        <v>1149</v>
      </c>
      <c r="C147" s="5" t="n">
        <v>0</v>
      </c>
      <c r="D147" s="5" t="n">
        <v>0</v>
      </c>
    </row>
    <row r="148" spans="1:4">
      <c r="A148" s="4" t="s">
        <v>1150</v>
      </c>
      <c r="C148" s="5" t="n">
        <v>0</v>
      </c>
      <c r="D148" s="5" t="n">
        <v>0</v>
      </c>
    </row>
    <row r="149" spans="1:4">
      <c r="A149" s="4" t="s">
        <v>1151</v>
      </c>
      <c r="C149" s="5" t="n">
        <v>-255060</v>
      </c>
      <c r="D149" s="5" t="n">
        <v>0</v>
      </c>
    </row>
    <row r="150" spans="1:4">
      <c r="A150" s="4" t="s">
        <v>900</v>
      </c>
      <c r="C150" s="5" t="n">
        <v>-520097</v>
      </c>
      <c r="D150" s="5" t="n">
        <v>-233067</v>
      </c>
    </row>
    <row r="151" spans="1:4">
      <c r="A151" s="4" t="s">
        <v>1152</v>
      </c>
      <c r="C151" s="5" t="n">
        <v>-4392441</v>
      </c>
      <c r="D151" s="5" t="n">
        <v>-4343827</v>
      </c>
    </row>
    <row r="152" spans="1:4">
      <c r="A152" s="4" t="s">
        <v>1153</v>
      </c>
      <c r="B152" s="4" t="s">
        <v>113</v>
      </c>
      <c r="C152" s="5" t="n">
        <v>1489517</v>
      </c>
      <c r="D152" s="5" t="n">
        <v>-1017665</v>
      </c>
    </row>
    <row r="153" spans="1:4">
      <c r="A153" s="4" t="s">
        <v>1154</v>
      </c>
      <c r="C153" s="5" t="n">
        <v>0</v>
      </c>
      <c r="D153" s="5" t="n">
        <v>0</v>
      </c>
    </row>
    <row r="154" spans="1:4">
      <c r="A154" s="4" t="s">
        <v>1132</v>
      </c>
      <c r="C154" s="5" t="n">
        <v>4741233</v>
      </c>
      <c r="D154" s="5" t="n">
        <v>1711726</v>
      </c>
    </row>
    <row r="155" spans="1:4">
      <c r="A155" s="4" t="s">
        <v>1155</v>
      </c>
      <c r="C155" s="6" t="n">
        <v>85183432</v>
      </c>
      <c r="D155" s="6" t="n">
        <v>80442199</v>
      </c>
    </row>
    <row r="156" spans="1:4"/>
    <row r="157" spans="1:4">
      <c r="A157" s="4" t="s">
        <v>113</v>
      </c>
      <c r="B157" s="4" t="s">
        <v>1156</v>
      </c>
    </row>
  </sheetData>
  <mergeCells count="4">
    <mergeCell ref="A1:B2"/>
    <mergeCell ref="C1:D1"/>
    <mergeCell ref="A156:C156"/>
    <mergeCell ref="B157:C15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7</v>
      </c>
      <c r="B1" s="2" t="s">
        <v>1</v>
      </c>
    </row>
    <row r="2" spans="1:3">
      <c r="B2" s="2" t="s">
        <v>31</v>
      </c>
      <c r="C2" s="2" t="s">
        <v>32</v>
      </c>
    </row>
    <row r="3" spans="1:3">
      <c r="A3" s="4" t="s">
        <v>52</v>
      </c>
    </row>
    <row r="4" spans="1:3">
      <c r="A4" s="3" t="s">
        <v>1158</v>
      </c>
    </row>
    <row r="5" spans="1:3">
      <c r="A5" s="4" t="s">
        <v>1159</v>
      </c>
      <c r="B5" s="4" t="s">
        <v>1160</v>
      </c>
      <c r="C5" s="4" t="s">
        <v>1161</v>
      </c>
    </row>
    <row r="6" spans="1:3">
      <c r="A6" s="4" t="s">
        <v>1162</v>
      </c>
      <c r="B6" s="6" t="n">
        <v>957921</v>
      </c>
      <c r="C6" s="6" t="n">
        <v>1238154</v>
      </c>
    </row>
    <row r="7" spans="1:3">
      <c r="A7" s="4" t="s">
        <v>1163</v>
      </c>
    </row>
    <row r="8" spans="1:3">
      <c r="A8" s="3" t="s">
        <v>1158</v>
      </c>
    </row>
    <row r="9" spans="1:3">
      <c r="A9" s="4" t="s">
        <v>1159</v>
      </c>
      <c r="B9" s="4" t="s">
        <v>1164</v>
      </c>
      <c r="C9" s="4" t="s">
        <v>1165</v>
      </c>
    </row>
    <row r="10" spans="1:3">
      <c r="A10" s="4" t="s">
        <v>1162</v>
      </c>
      <c r="B10" s="6" t="n">
        <v>71817</v>
      </c>
      <c r="C10" s="6" t="n">
        <v>5694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1</v>
      </c>
      <c r="C1" s="2" t="s">
        <v>32</v>
      </c>
    </row>
    <row r="2" spans="1:3">
      <c r="A2" s="3" t="s">
        <v>786</v>
      </c>
    </row>
    <row r="3" spans="1:3">
      <c r="A3" s="4" t="s">
        <v>1167</v>
      </c>
      <c r="B3" s="5" t="n">
        <v>9719</v>
      </c>
      <c r="C3" s="5" t="n">
        <v>9700</v>
      </c>
    </row>
    <row r="4" spans="1:3">
      <c r="A4" s="4" t="s">
        <v>1168</v>
      </c>
      <c r="B4" s="5" t="n">
        <v>1905</v>
      </c>
      <c r="C4" s="5" t="n">
        <v>1620</v>
      </c>
    </row>
    <row r="5" spans="1:3">
      <c r="A5" s="4" t="s">
        <v>1169</v>
      </c>
      <c r="B5" s="5" t="n">
        <v>11624</v>
      </c>
      <c r="C5" s="5" t="n">
        <v>11319</v>
      </c>
    </row>
    <row r="6" spans="1:3">
      <c r="A6" s="4" t="s">
        <v>1170</v>
      </c>
      <c r="B6" s="5" t="n">
        <v>1187</v>
      </c>
      <c r="C6" s="5" t="n">
        <v>1461</v>
      </c>
    </row>
    <row r="7" spans="1:3">
      <c r="A7" s="4" t="s">
        <v>1171</v>
      </c>
      <c r="B7" s="5" t="n">
        <v>3</v>
      </c>
      <c r="C7" s="5" t="n">
        <v>3</v>
      </c>
    </row>
    <row r="8" spans="1:3">
      <c r="A8" s="4" t="s">
        <v>1172</v>
      </c>
      <c r="B8" s="5" t="n">
        <v>12814</v>
      </c>
      <c r="C8" s="5" t="n">
        <v>12783</v>
      </c>
    </row>
    <row r="9" spans="1:3">
      <c r="A9" s="4" t="s">
        <v>1173</v>
      </c>
    </row>
    <row r="10" spans="1:3">
      <c r="A10" s="3" t="s">
        <v>786</v>
      </c>
    </row>
    <row r="11" spans="1:3">
      <c r="A11" s="4" t="s">
        <v>1167</v>
      </c>
      <c r="B11" s="5" t="n">
        <v>8251</v>
      </c>
      <c r="C11" s="5" t="n">
        <v>8193</v>
      </c>
    </row>
    <row r="12" spans="1:3">
      <c r="A12" s="4" t="s">
        <v>1168</v>
      </c>
      <c r="B12" s="5" t="n">
        <v>1667</v>
      </c>
      <c r="C12" s="5" t="n">
        <v>1525</v>
      </c>
    </row>
    <row r="13" spans="1:3">
      <c r="A13" s="4" t="s">
        <v>1169</v>
      </c>
      <c r="B13" s="5" t="n">
        <v>9918</v>
      </c>
      <c r="C13" s="5" t="n">
        <v>9717</v>
      </c>
    </row>
    <row r="14" spans="1:3">
      <c r="A14" s="4" t="s">
        <v>1170</v>
      </c>
      <c r="B14" s="5" t="n">
        <v>991</v>
      </c>
      <c r="C14" s="5" t="n">
        <v>1175</v>
      </c>
    </row>
    <row r="15" spans="1:3">
      <c r="A15" s="4" t="s">
        <v>1171</v>
      </c>
      <c r="B15" s="5" t="n">
        <v>0</v>
      </c>
      <c r="C15" s="5" t="n">
        <v>0</v>
      </c>
    </row>
    <row r="16" spans="1:3">
      <c r="A16" s="4" t="s">
        <v>1172</v>
      </c>
      <c r="B16" s="5" t="n">
        <v>10909</v>
      </c>
      <c r="C16" s="5" t="n">
        <v>10892</v>
      </c>
    </row>
    <row r="17" spans="1:3">
      <c r="A17" s="4" t="s">
        <v>1174</v>
      </c>
    </row>
    <row r="18" spans="1:3">
      <c r="A18" s="3" t="s">
        <v>786</v>
      </c>
    </row>
    <row r="19" spans="1:3">
      <c r="A19" s="4" t="s">
        <v>1167</v>
      </c>
      <c r="B19" s="5" t="n">
        <v>998</v>
      </c>
      <c r="C19" s="5" t="n">
        <v>928</v>
      </c>
    </row>
    <row r="20" spans="1:3">
      <c r="A20" s="4" t="s">
        <v>1168</v>
      </c>
      <c r="B20" s="5" t="n">
        <v>233</v>
      </c>
      <c r="C20" s="5" t="n">
        <v>161</v>
      </c>
    </row>
    <row r="21" spans="1:3">
      <c r="A21" s="4" t="s">
        <v>1169</v>
      </c>
      <c r="B21" s="5" t="n">
        <v>1231</v>
      </c>
      <c r="C21" s="5" t="n">
        <v>1089</v>
      </c>
    </row>
    <row r="22" spans="1:3">
      <c r="A22" s="4" t="s">
        <v>1170</v>
      </c>
      <c r="B22" s="5" t="n">
        <v>163</v>
      </c>
      <c r="C22" s="5" t="n">
        <v>223</v>
      </c>
    </row>
    <row r="23" spans="1:3">
      <c r="A23" s="4" t="s">
        <v>1171</v>
      </c>
      <c r="B23" s="5" t="n">
        <v>0</v>
      </c>
      <c r="C23" s="5" t="n">
        <v>0</v>
      </c>
    </row>
    <row r="24" spans="1:3">
      <c r="A24" s="4" t="s">
        <v>1172</v>
      </c>
      <c r="B24" s="5" t="n">
        <v>1394</v>
      </c>
      <c r="C24" s="5" t="n">
        <v>1312</v>
      </c>
    </row>
    <row r="25" spans="1:3">
      <c r="A25" s="4" t="s">
        <v>1175</v>
      </c>
    </row>
    <row r="26" spans="1:3">
      <c r="A26" s="3" t="s">
        <v>786</v>
      </c>
    </row>
    <row r="27" spans="1:3">
      <c r="A27" s="4" t="s">
        <v>1167</v>
      </c>
      <c r="B27" s="5" t="n">
        <v>367</v>
      </c>
      <c r="C27" s="5" t="n">
        <v>391</v>
      </c>
    </row>
    <row r="28" spans="1:3">
      <c r="A28" s="4" t="s">
        <v>1168</v>
      </c>
      <c r="B28" s="5" t="n">
        <v>20</v>
      </c>
      <c r="C28" s="5" t="n">
        <v>30</v>
      </c>
    </row>
    <row r="29" spans="1:3">
      <c r="A29" s="4" t="s">
        <v>1169</v>
      </c>
      <c r="B29" s="5" t="n">
        <v>387</v>
      </c>
      <c r="C29" s="5" t="n">
        <v>421</v>
      </c>
    </row>
    <row r="30" spans="1:3">
      <c r="A30" s="4" t="s">
        <v>1170</v>
      </c>
      <c r="B30" s="5" t="n">
        <v>0</v>
      </c>
      <c r="C30" s="5" t="n">
        <v>0</v>
      </c>
    </row>
    <row r="31" spans="1:3">
      <c r="A31" s="4" t="s">
        <v>1171</v>
      </c>
      <c r="B31" s="5" t="n">
        <v>0</v>
      </c>
      <c r="C31" s="5" t="n">
        <v>0</v>
      </c>
    </row>
    <row r="32" spans="1:3">
      <c r="A32" s="4" t="s">
        <v>1172</v>
      </c>
      <c r="B32" s="5" t="n">
        <v>387</v>
      </c>
      <c r="C32" s="5" t="n">
        <v>421</v>
      </c>
    </row>
    <row r="33" spans="1:3">
      <c r="A33" s="4" t="s">
        <v>1176</v>
      </c>
    </row>
    <row r="34" spans="1:3">
      <c r="A34" s="3" t="s">
        <v>786</v>
      </c>
    </row>
    <row r="35" spans="1:3">
      <c r="A35" s="4" t="s">
        <v>1167</v>
      </c>
      <c r="B35" s="5" t="n">
        <v>97</v>
      </c>
      <c r="C35" s="5" t="n">
        <v>97</v>
      </c>
    </row>
    <row r="36" spans="1:3">
      <c r="A36" s="4" t="s">
        <v>1168</v>
      </c>
      <c r="B36" s="5" t="n">
        <v>0</v>
      </c>
      <c r="C36" s="5" t="n">
        <v>0</v>
      </c>
    </row>
    <row r="37" spans="1:3">
      <c r="A37" s="4" t="s">
        <v>1169</v>
      </c>
      <c r="B37" s="5" t="n">
        <v>97</v>
      </c>
      <c r="C37" s="5" t="n">
        <v>97</v>
      </c>
    </row>
    <row r="38" spans="1:3">
      <c r="A38" s="4" t="s">
        <v>1170</v>
      </c>
      <c r="B38" s="5" t="n">
        <v>0</v>
      </c>
      <c r="C38" s="5" t="n">
        <v>0</v>
      </c>
    </row>
    <row r="39" spans="1:3">
      <c r="A39" s="4" t="s">
        <v>1171</v>
      </c>
      <c r="B39" s="5" t="n">
        <v>0</v>
      </c>
      <c r="C39" s="5" t="n">
        <v>0</v>
      </c>
    </row>
    <row r="40" spans="1:3">
      <c r="A40" s="4" t="s">
        <v>1172</v>
      </c>
      <c r="B40" s="5" t="n">
        <v>97</v>
      </c>
      <c r="C40" s="5" t="n">
        <v>97</v>
      </c>
    </row>
    <row r="41" spans="1:3">
      <c r="A41" s="4" t="s">
        <v>1177</v>
      </c>
    </row>
    <row r="42" spans="1:3">
      <c r="A42" s="3" t="s">
        <v>786</v>
      </c>
    </row>
    <row r="43" spans="1:3">
      <c r="A43" s="4" t="s">
        <v>1167</v>
      </c>
      <c r="B43" s="5" t="n">
        <v>130</v>
      </c>
      <c r="C43" s="5" t="n">
        <v>130</v>
      </c>
    </row>
    <row r="44" spans="1:3">
      <c r="A44" s="4" t="s">
        <v>1168</v>
      </c>
      <c r="B44" s="5" t="n">
        <v>0</v>
      </c>
      <c r="C44" s="5" t="n">
        <v>0</v>
      </c>
    </row>
    <row r="45" spans="1:3">
      <c r="A45" s="4" t="s">
        <v>1169</v>
      </c>
      <c r="B45" s="5" t="n">
        <v>130</v>
      </c>
      <c r="C45" s="5" t="n">
        <v>130</v>
      </c>
    </row>
    <row r="46" spans="1:3">
      <c r="A46" s="4" t="s">
        <v>1170</v>
      </c>
      <c r="B46" s="5" t="n">
        <v>0</v>
      </c>
      <c r="C46" s="5" t="n">
        <v>0</v>
      </c>
    </row>
    <row r="47" spans="1:3">
      <c r="A47" s="4" t="s">
        <v>1171</v>
      </c>
      <c r="B47" s="5" t="n">
        <v>0</v>
      </c>
      <c r="C47" s="5" t="n">
        <v>0</v>
      </c>
    </row>
    <row r="48" spans="1:3">
      <c r="A48" s="4" t="s">
        <v>1172</v>
      </c>
      <c r="B48" s="5" t="n">
        <v>130</v>
      </c>
      <c r="C48" s="5" t="n">
        <v>130</v>
      </c>
    </row>
    <row r="49" spans="1:3">
      <c r="A49" s="4" t="s">
        <v>1178</v>
      </c>
    </row>
    <row r="50" spans="1:3">
      <c r="A50" s="3" t="s">
        <v>786</v>
      </c>
    </row>
    <row r="51" spans="1:3">
      <c r="A51" s="4" t="s">
        <v>1167</v>
      </c>
      <c r="B51" s="5" t="n">
        <v>652</v>
      </c>
      <c r="C51" s="5" t="n">
        <v>771</v>
      </c>
    </row>
    <row r="52" spans="1:3">
      <c r="A52" s="4" t="s">
        <v>1168</v>
      </c>
      <c r="B52" s="5" t="n">
        <v>60</v>
      </c>
      <c r="C52" s="5" t="n">
        <v>73</v>
      </c>
    </row>
    <row r="53" spans="1:3">
      <c r="A53" s="4" t="s">
        <v>1169</v>
      </c>
      <c r="B53" s="5" t="n">
        <v>712</v>
      </c>
      <c r="C53" s="5" t="n">
        <v>844</v>
      </c>
    </row>
    <row r="54" spans="1:3">
      <c r="A54" s="4" t="s">
        <v>1170</v>
      </c>
      <c r="B54" s="5" t="n">
        <v>41</v>
      </c>
      <c r="C54" s="5" t="n">
        <v>19</v>
      </c>
    </row>
    <row r="55" spans="1:3">
      <c r="A55" s="4" t="s">
        <v>1171</v>
      </c>
      <c r="B55" s="5" t="n">
        <v>0</v>
      </c>
      <c r="C55" s="5" t="n">
        <v>0</v>
      </c>
    </row>
    <row r="56" spans="1:3">
      <c r="A56" s="4" t="s">
        <v>1172</v>
      </c>
      <c r="B56" s="5" t="n">
        <v>753</v>
      </c>
      <c r="C56" s="5" t="n">
        <v>863</v>
      </c>
    </row>
    <row r="57" spans="1:3">
      <c r="A57" s="4" t="s">
        <v>1179</v>
      </c>
    </row>
    <row r="58" spans="1:3">
      <c r="A58" s="3" t="s">
        <v>786</v>
      </c>
    </row>
    <row r="59" spans="1:3">
      <c r="A59" s="4" t="s">
        <v>1167</v>
      </c>
      <c r="B59" s="5" t="n">
        <v>1280</v>
      </c>
      <c r="C59" s="5" t="n">
        <v>1234</v>
      </c>
    </row>
    <row r="60" spans="1:3">
      <c r="A60" s="4" t="s">
        <v>1168</v>
      </c>
      <c r="B60" s="5" t="n">
        <v>279</v>
      </c>
      <c r="C60" s="5" t="n">
        <v>296</v>
      </c>
    </row>
    <row r="61" spans="1:3">
      <c r="A61" s="4" t="s">
        <v>1169</v>
      </c>
      <c r="B61" s="5" t="n">
        <v>1559</v>
      </c>
      <c r="C61" s="5" t="n">
        <v>1530</v>
      </c>
    </row>
    <row r="62" spans="1:3">
      <c r="A62" s="4" t="s">
        <v>1170</v>
      </c>
      <c r="B62" s="5" t="n">
        <v>45</v>
      </c>
      <c r="C62" s="5" t="n">
        <v>70</v>
      </c>
    </row>
    <row r="63" spans="1:3">
      <c r="A63" s="4" t="s">
        <v>1171</v>
      </c>
      <c r="B63" s="5" t="n">
        <v>0</v>
      </c>
      <c r="C63" s="5" t="n">
        <v>0</v>
      </c>
    </row>
    <row r="64" spans="1:3">
      <c r="A64" s="4" t="s">
        <v>1172</v>
      </c>
      <c r="B64" s="5" t="n">
        <v>1604</v>
      </c>
      <c r="C64" s="5" t="n">
        <v>1600</v>
      </c>
    </row>
    <row r="65" spans="1:3">
      <c r="A65" s="4" t="s">
        <v>1180</v>
      </c>
    </row>
    <row r="66" spans="1:3">
      <c r="A66" s="3" t="s">
        <v>786</v>
      </c>
    </row>
    <row r="67" spans="1:3">
      <c r="A67" s="4" t="s">
        <v>1167</v>
      </c>
      <c r="B67" s="5" t="n">
        <v>2009</v>
      </c>
      <c r="C67" s="5" t="n">
        <v>1955</v>
      </c>
    </row>
    <row r="68" spans="1:3">
      <c r="A68" s="4" t="s">
        <v>1168</v>
      </c>
      <c r="B68" s="5" t="n">
        <v>220</v>
      </c>
      <c r="C68" s="5" t="n">
        <v>248</v>
      </c>
    </row>
    <row r="69" spans="1:3">
      <c r="A69" s="4" t="s">
        <v>1169</v>
      </c>
      <c r="B69" s="5" t="n">
        <v>2229</v>
      </c>
      <c r="C69" s="5" t="n">
        <v>2202</v>
      </c>
    </row>
    <row r="70" spans="1:3">
      <c r="A70" s="4" t="s">
        <v>1170</v>
      </c>
      <c r="B70" s="5" t="n">
        <v>70</v>
      </c>
      <c r="C70" s="5" t="n">
        <v>102</v>
      </c>
    </row>
    <row r="71" spans="1:3">
      <c r="A71" s="4" t="s">
        <v>1171</v>
      </c>
      <c r="B71" s="5" t="n">
        <v>0</v>
      </c>
      <c r="C71" s="5" t="n">
        <v>0</v>
      </c>
    </row>
    <row r="72" spans="1:3">
      <c r="A72" s="4" t="s">
        <v>1172</v>
      </c>
      <c r="B72" s="5" t="n">
        <v>2299</v>
      </c>
      <c r="C72" s="5" t="n">
        <v>2304</v>
      </c>
    </row>
    <row r="73" spans="1:3">
      <c r="A73" s="4" t="s">
        <v>1181</v>
      </c>
    </row>
    <row r="74" spans="1:3">
      <c r="A74" s="3" t="s">
        <v>786</v>
      </c>
    </row>
    <row r="75" spans="1:3">
      <c r="A75" s="4" t="s">
        <v>1167</v>
      </c>
      <c r="B75" s="5" t="n">
        <v>654</v>
      </c>
      <c r="C75" s="5" t="n">
        <v>633</v>
      </c>
    </row>
    <row r="76" spans="1:3">
      <c r="A76" s="4" t="s">
        <v>1168</v>
      </c>
      <c r="B76" s="5" t="n">
        <v>29</v>
      </c>
      <c r="C76" s="5" t="n">
        <v>61</v>
      </c>
    </row>
    <row r="77" spans="1:3">
      <c r="A77" s="4" t="s">
        <v>1169</v>
      </c>
      <c r="B77" s="5" t="n">
        <v>683</v>
      </c>
      <c r="C77" s="5" t="n">
        <v>694</v>
      </c>
    </row>
    <row r="78" spans="1:3">
      <c r="A78" s="4" t="s">
        <v>1170</v>
      </c>
      <c r="B78" s="5" t="n">
        <v>14</v>
      </c>
      <c r="C78" s="5" t="n">
        <v>3</v>
      </c>
    </row>
    <row r="79" spans="1:3">
      <c r="A79" s="4" t="s">
        <v>1171</v>
      </c>
      <c r="B79" s="5" t="n">
        <v>0</v>
      </c>
      <c r="C79" s="5" t="n">
        <v>0</v>
      </c>
    </row>
    <row r="80" spans="1:3">
      <c r="A80" s="4" t="s">
        <v>1172</v>
      </c>
      <c r="B80" s="5" t="n">
        <v>697</v>
      </c>
      <c r="C80" s="5" t="n">
        <v>697</v>
      </c>
    </row>
    <row r="81" spans="1:3">
      <c r="A81" s="4" t="s">
        <v>1182</v>
      </c>
    </row>
    <row r="82" spans="1:3">
      <c r="A82" s="3" t="s">
        <v>786</v>
      </c>
    </row>
    <row r="83" spans="1:3">
      <c r="A83" s="4" t="s">
        <v>1167</v>
      </c>
      <c r="B83" s="5" t="n">
        <v>2064</v>
      </c>
      <c r="C83" s="5" t="n">
        <v>2054</v>
      </c>
    </row>
    <row r="84" spans="1:3">
      <c r="A84" s="4" t="s">
        <v>1168</v>
      </c>
      <c r="B84" s="5" t="n">
        <v>692</v>
      </c>
      <c r="C84" s="5" t="n">
        <v>656</v>
      </c>
    </row>
    <row r="85" spans="1:3">
      <c r="A85" s="4" t="s">
        <v>1169</v>
      </c>
      <c r="B85" s="5" t="n">
        <v>2756</v>
      </c>
      <c r="C85" s="5" t="n">
        <v>2710</v>
      </c>
    </row>
    <row r="86" spans="1:3">
      <c r="A86" s="4" t="s">
        <v>1170</v>
      </c>
      <c r="B86" s="5" t="n">
        <v>580</v>
      </c>
      <c r="C86" s="5" t="n">
        <v>546</v>
      </c>
    </row>
    <row r="87" spans="1:3">
      <c r="A87" s="4" t="s">
        <v>1171</v>
      </c>
      <c r="B87" s="5" t="n">
        <v>0</v>
      </c>
      <c r="C87" s="5" t="n">
        <v>0</v>
      </c>
    </row>
    <row r="88" spans="1:3">
      <c r="A88" s="4" t="s">
        <v>1172</v>
      </c>
      <c r="B88" s="5" t="n">
        <v>3336</v>
      </c>
      <c r="C88" s="5" t="n">
        <v>3256</v>
      </c>
    </row>
    <row r="89" spans="1:3">
      <c r="A89" s="4" t="s">
        <v>1183</v>
      </c>
    </row>
    <row r="90" spans="1:3">
      <c r="A90" s="3" t="s">
        <v>786</v>
      </c>
    </row>
    <row r="91" spans="1:3">
      <c r="A91" s="4" t="s">
        <v>1167</v>
      </c>
      <c r="B91" s="5" t="n">
        <v>0</v>
      </c>
      <c r="C91" s="5" t="n">
        <v>0</v>
      </c>
    </row>
    <row r="92" spans="1:3">
      <c r="A92" s="4" t="s">
        <v>1168</v>
      </c>
      <c r="B92" s="5" t="n">
        <v>134</v>
      </c>
      <c r="C92" s="5" t="n">
        <v>0</v>
      </c>
    </row>
    <row r="93" spans="1:3">
      <c r="A93" s="4" t="s">
        <v>1169</v>
      </c>
      <c r="B93" s="5" t="n">
        <v>134</v>
      </c>
      <c r="C93" s="5" t="n">
        <v>0</v>
      </c>
    </row>
    <row r="94" spans="1:3">
      <c r="A94" s="4" t="s">
        <v>1170</v>
      </c>
      <c r="B94" s="5" t="n">
        <v>78</v>
      </c>
      <c r="C94" s="5" t="n">
        <v>212</v>
      </c>
    </row>
    <row r="95" spans="1:3">
      <c r="A95" s="4" t="s">
        <v>1171</v>
      </c>
      <c r="B95" s="5" t="n">
        <v>0</v>
      </c>
      <c r="C95" s="5" t="n">
        <v>0</v>
      </c>
    </row>
    <row r="96" spans="1:3">
      <c r="A96" s="4" t="s">
        <v>1172</v>
      </c>
      <c r="B96" s="5" t="n">
        <v>212</v>
      </c>
      <c r="C96" s="5" t="n">
        <v>212</v>
      </c>
    </row>
    <row r="97" spans="1:3">
      <c r="A97" s="4" t="s">
        <v>1184</v>
      </c>
    </row>
    <row r="98" spans="1:3">
      <c r="A98" s="3" t="s">
        <v>786</v>
      </c>
    </row>
    <row r="99" spans="1:3">
      <c r="A99" s="4" t="s">
        <v>1167</v>
      </c>
      <c r="B99" s="5" t="n">
        <v>1093</v>
      </c>
      <c r="C99" s="5" t="n">
        <v>1117</v>
      </c>
    </row>
    <row r="100" spans="1:3">
      <c r="A100" s="4" t="s">
        <v>1168</v>
      </c>
      <c r="B100" s="5" t="n">
        <v>151</v>
      </c>
      <c r="C100" s="5" t="n">
        <v>23</v>
      </c>
    </row>
    <row r="101" spans="1:3">
      <c r="A101" s="4" t="s">
        <v>1169</v>
      </c>
      <c r="B101" s="5" t="n">
        <v>1244</v>
      </c>
      <c r="C101" s="5" t="n">
        <v>1140</v>
      </c>
    </row>
    <row r="102" spans="1:3">
      <c r="A102" s="4" t="s">
        <v>1170</v>
      </c>
      <c r="B102" s="5" t="n">
        <v>195</v>
      </c>
      <c r="C102" s="5" t="n">
        <v>285</v>
      </c>
    </row>
    <row r="103" spans="1:3">
      <c r="A103" s="4" t="s">
        <v>1171</v>
      </c>
      <c r="B103" s="5" t="n">
        <v>0</v>
      </c>
      <c r="C103" s="5" t="n">
        <v>0</v>
      </c>
    </row>
    <row r="104" spans="1:3">
      <c r="A104" s="4" t="s">
        <v>1172</v>
      </c>
      <c r="B104" s="5" t="n">
        <v>1439</v>
      </c>
      <c r="C104" s="5" t="n">
        <v>1425</v>
      </c>
    </row>
    <row r="105" spans="1:3">
      <c r="A105" s="4" t="s">
        <v>1185</v>
      </c>
    </row>
    <row r="106" spans="1:3">
      <c r="A106" s="3" t="s">
        <v>786</v>
      </c>
    </row>
    <row r="107" spans="1:3">
      <c r="A107" s="4" t="s">
        <v>1167</v>
      </c>
      <c r="B107" s="5" t="n">
        <v>1093</v>
      </c>
      <c r="C107" s="5" t="n">
        <v>1117</v>
      </c>
    </row>
    <row r="108" spans="1:3">
      <c r="A108" s="4" t="s">
        <v>1168</v>
      </c>
      <c r="B108" s="5" t="n">
        <v>151</v>
      </c>
      <c r="C108" s="5" t="n">
        <v>23</v>
      </c>
    </row>
    <row r="109" spans="1:3">
      <c r="A109" s="4" t="s">
        <v>1169</v>
      </c>
      <c r="B109" s="5" t="n">
        <v>1244</v>
      </c>
      <c r="C109" s="5" t="n">
        <v>1140</v>
      </c>
    </row>
    <row r="110" spans="1:3">
      <c r="A110" s="4" t="s">
        <v>1170</v>
      </c>
      <c r="B110" s="5" t="n">
        <v>195</v>
      </c>
      <c r="C110" s="5" t="n">
        <v>285</v>
      </c>
    </row>
    <row r="111" spans="1:3">
      <c r="A111" s="4" t="s">
        <v>1171</v>
      </c>
      <c r="B111" s="5" t="n">
        <v>0</v>
      </c>
      <c r="C111" s="5" t="n">
        <v>0</v>
      </c>
    </row>
    <row r="112" spans="1:3">
      <c r="A112" s="4" t="s">
        <v>1172</v>
      </c>
      <c r="B112" s="5" t="n">
        <v>1439</v>
      </c>
      <c r="C112" s="5" t="n">
        <v>1425</v>
      </c>
    </row>
    <row r="113" spans="1:3">
      <c r="A113" s="4" t="s">
        <v>1186</v>
      </c>
    </row>
    <row r="114" spans="1:3">
      <c r="A114" s="3" t="s">
        <v>786</v>
      </c>
    </row>
    <row r="115" spans="1:3">
      <c r="A115" s="4" t="s">
        <v>1167</v>
      </c>
      <c r="B115" s="5" t="n">
        <v>375</v>
      </c>
      <c r="C115" s="5" t="n">
        <v>390</v>
      </c>
    </row>
    <row r="116" spans="1:3">
      <c r="A116" s="4" t="s">
        <v>1168</v>
      </c>
      <c r="B116" s="5" t="n">
        <v>87</v>
      </c>
      <c r="C116" s="5" t="n">
        <v>72</v>
      </c>
    </row>
    <row r="117" spans="1:3">
      <c r="A117" s="4" t="s">
        <v>1169</v>
      </c>
      <c r="B117" s="5" t="n">
        <v>462</v>
      </c>
      <c r="C117" s="5" t="n">
        <v>462</v>
      </c>
    </row>
    <row r="118" spans="1:3">
      <c r="A118" s="4" t="s">
        <v>1170</v>
      </c>
      <c r="B118" s="5" t="n">
        <v>1</v>
      </c>
      <c r="C118" s="5" t="n">
        <v>1</v>
      </c>
    </row>
    <row r="119" spans="1:3">
      <c r="A119" s="4" t="s">
        <v>1171</v>
      </c>
      <c r="B119" s="5" t="n">
        <v>3</v>
      </c>
      <c r="C119" s="5" t="n">
        <v>3</v>
      </c>
    </row>
    <row r="120" spans="1:3">
      <c r="A120" s="4" t="s">
        <v>1172</v>
      </c>
      <c r="B120" s="5" t="n">
        <v>466</v>
      </c>
      <c r="C120" s="5" t="n">
        <v>466</v>
      </c>
    </row>
    <row r="121" spans="1:3">
      <c r="A121" s="4" t="s">
        <v>1187</v>
      </c>
    </row>
    <row r="122" spans="1:3">
      <c r="A122" s="3" t="s">
        <v>786</v>
      </c>
    </row>
    <row r="123" spans="1:3">
      <c r="A123" s="4" t="s">
        <v>1167</v>
      </c>
      <c r="B123" s="5" t="n">
        <v>375</v>
      </c>
      <c r="C123" s="5" t="n">
        <v>390</v>
      </c>
    </row>
    <row r="124" spans="1:3">
      <c r="A124" s="4" t="s">
        <v>1168</v>
      </c>
      <c r="B124" s="5" t="n">
        <v>87</v>
      </c>
      <c r="C124" s="5" t="n">
        <v>72</v>
      </c>
    </row>
    <row r="125" spans="1:3">
      <c r="A125" s="4" t="s">
        <v>1169</v>
      </c>
      <c r="B125" s="5" t="n">
        <v>462</v>
      </c>
      <c r="C125" s="5" t="n">
        <v>462</v>
      </c>
    </row>
    <row r="126" spans="1:3">
      <c r="A126" s="4" t="s">
        <v>1170</v>
      </c>
      <c r="B126" s="5" t="n">
        <v>1</v>
      </c>
      <c r="C126" s="5" t="n">
        <v>1</v>
      </c>
    </row>
    <row r="127" spans="1:3">
      <c r="A127" s="4" t="s">
        <v>1171</v>
      </c>
      <c r="B127" s="5" t="n">
        <v>3</v>
      </c>
      <c r="C127" s="5" t="n">
        <v>3</v>
      </c>
    </row>
    <row r="128" spans="1:3">
      <c r="A128" s="4" t="s">
        <v>1172</v>
      </c>
      <c r="B128" s="5" t="n">
        <v>466</v>
      </c>
      <c r="C128" s="5" t="n">
        <v>4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8</v>
      </c>
      <c r="B1" s="2" t="s">
        <v>31</v>
      </c>
      <c r="C1" s="2" t="s">
        <v>32</v>
      </c>
    </row>
    <row r="2" spans="1:3">
      <c r="A2" s="3" t="s">
        <v>1189</v>
      </c>
    </row>
    <row r="3" spans="1:3">
      <c r="A3" s="4" t="s">
        <v>43</v>
      </c>
      <c r="B3" s="6" t="n">
        <v>31092</v>
      </c>
      <c r="C3" s="6" t="n">
        <v>0</v>
      </c>
    </row>
    <row r="4" spans="1:3">
      <c r="A4" s="4" t="s">
        <v>1190</v>
      </c>
    </row>
    <row r="5" spans="1:3">
      <c r="A5" s="3" t="s">
        <v>1189</v>
      </c>
    </row>
    <row r="6" spans="1:3">
      <c r="A6" s="4" t="s">
        <v>43</v>
      </c>
      <c r="B6" s="6" t="n">
        <v>31092</v>
      </c>
      <c r="C6"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1</v>
      </c>
      <c r="B1" s="2" t="s">
        <v>1</v>
      </c>
    </row>
    <row r="2" spans="1:3">
      <c r="B2" s="2" t="s">
        <v>31</v>
      </c>
      <c r="C2" s="2" t="s">
        <v>32</v>
      </c>
    </row>
    <row r="3" spans="1:3">
      <c r="A3" s="3" t="s">
        <v>1192</v>
      </c>
    </row>
    <row r="4" spans="1:3">
      <c r="A4" s="4" t="s">
        <v>1193</v>
      </c>
      <c r="B4" s="6" t="n">
        <v>18949252</v>
      </c>
    </row>
    <row r="5" spans="1:3">
      <c r="A5" s="4" t="s">
        <v>1194</v>
      </c>
      <c r="B5" s="5" t="n">
        <v>20782597</v>
      </c>
      <c r="C5" s="6" t="n">
        <v>18949252</v>
      </c>
    </row>
    <row r="6" spans="1:3">
      <c r="A6" s="4" t="s">
        <v>1163</v>
      </c>
    </row>
    <row r="7" spans="1:3">
      <c r="A7" s="3" t="s">
        <v>1192</v>
      </c>
    </row>
    <row r="8" spans="1:3">
      <c r="A8" s="4" t="s">
        <v>1193</v>
      </c>
      <c r="B8" s="5" t="n">
        <v>18949252</v>
      </c>
      <c r="C8" s="5" t="n">
        <v>19186291</v>
      </c>
    </row>
    <row r="9" spans="1:3">
      <c r="A9" s="4" t="s">
        <v>1195</v>
      </c>
      <c r="B9" s="5" t="n">
        <v>37241084</v>
      </c>
      <c r="C9" s="5" t="n">
        <v>25859087</v>
      </c>
    </row>
    <row r="10" spans="1:3">
      <c r="A10" s="4" t="s">
        <v>1196</v>
      </c>
      <c r="B10" s="5" t="n">
        <v>381002</v>
      </c>
      <c r="C10" s="5" t="n">
        <v>-242948</v>
      </c>
    </row>
    <row r="11" spans="1:3">
      <c r="A11" s="4" t="s">
        <v>1197</v>
      </c>
      <c r="B11" s="5" t="n">
        <v>9115</v>
      </c>
      <c r="C11" s="5" t="n">
        <v>-8022</v>
      </c>
    </row>
    <row r="12" spans="1:3">
      <c r="A12" s="4" t="s">
        <v>1198</v>
      </c>
      <c r="B12" s="5" t="n">
        <v>-35797856</v>
      </c>
      <c r="C12" s="5" t="n">
        <v>-25845156</v>
      </c>
    </row>
    <row r="13" spans="1:3">
      <c r="A13" s="4" t="s">
        <v>1194</v>
      </c>
      <c r="B13" s="6" t="n">
        <v>20782597</v>
      </c>
      <c r="C13" s="6" t="n">
        <v>1894925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99</v>
      </c>
      <c r="B1" s="2" t="s">
        <v>31</v>
      </c>
      <c r="C1" s="2" t="s">
        <v>32</v>
      </c>
    </row>
    <row r="2" spans="1:3">
      <c r="A2" s="4" t="s">
        <v>886</v>
      </c>
    </row>
    <row r="3" spans="1:3">
      <c r="A3" s="3" t="s">
        <v>1200</v>
      </c>
    </row>
    <row r="4" spans="1:3">
      <c r="A4" s="4" t="s">
        <v>1201</v>
      </c>
      <c r="B4" s="6" t="n">
        <v>1873012</v>
      </c>
      <c r="C4" s="6" t="n">
        <v>3331553</v>
      </c>
    </row>
    <row r="5" spans="1:3">
      <c r="A5" s="4" t="s">
        <v>1202</v>
      </c>
      <c r="B5" s="5" t="n">
        <v>1905474</v>
      </c>
      <c r="C5" s="5" t="n">
        <v>1394215</v>
      </c>
    </row>
    <row r="6" spans="1:3">
      <c r="A6" s="4" t="s">
        <v>1203</v>
      </c>
      <c r="B6" s="5" t="n">
        <v>1895974</v>
      </c>
      <c r="C6" s="5" t="n">
        <v>1436479</v>
      </c>
    </row>
    <row r="7" spans="1:3">
      <c r="A7" s="4" t="s">
        <v>1204</v>
      </c>
      <c r="B7" s="5" t="n">
        <v>342506</v>
      </c>
      <c r="C7" s="5" t="n">
        <v>354166</v>
      </c>
    </row>
    <row r="8" spans="1:3">
      <c r="A8" s="4" t="s">
        <v>924</v>
      </c>
      <c r="B8" s="5" t="n">
        <v>323799</v>
      </c>
      <c r="C8" s="5" t="n">
        <v>419176</v>
      </c>
    </row>
    <row r="9" spans="1:3">
      <c r="A9" s="4" t="s">
        <v>147</v>
      </c>
      <c r="B9" s="5" t="n">
        <v>6340765</v>
      </c>
      <c r="C9" s="5" t="n">
        <v>6935589</v>
      </c>
    </row>
    <row r="10" spans="1:3">
      <c r="A10" s="4" t="s">
        <v>1205</v>
      </c>
    </row>
    <row r="11" spans="1:3">
      <c r="A11" s="3" t="s">
        <v>1200</v>
      </c>
    </row>
    <row r="12" spans="1:3">
      <c r="A12" s="4" t="s">
        <v>1201</v>
      </c>
      <c r="B12" s="5" t="n">
        <v>3023425</v>
      </c>
      <c r="C12" s="5" t="n">
        <v>3792595</v>
      </c>
    </row>
    <row r="13" spans="1:3">
      <c r="A13" s="4" t="s">
        <v>1202</v>
      </c>
      <c r="B13" s="5" t="n">
        <v>0</v>
      </c>
      <c r="C13" s="5" t="n">
        <v>0</v>
      </c>
    </row>
    <row r="14" spans="1:3">
      <c r="A14" s="4" t="s">
        <v>1203</v>
      </c>
      <c r="B14" s="5" t="n">
        <v>0</v>
      </c>
      <c r="C14" s="5" t="n">
        <v>0</v>
      </c>
    </row>
    <row r="15" spans="1:3">
      <c r="A15" s="4" t="s">
        <v>1204</v>
      </c>
      <c r="B15" s="5" t="n">
        <v>356411</v>
      </c>
      <c r="C15" s="5" t="n">
        <v>435343</v>
      </c>
    </row>
    <row r="16" spans="1:3">
      <c r="A16" s="4" t="s">
        <v>924</v>
      </c>
      <c r="B16" s="5" t="n">
        <v>0</v>
      </c>
      <c r="C16" s="5" t="n">
        <v>0</v>
      </c>
    </row>
    <row r="17" spans="1:3">
      <c r="A17" s="4" t="s">
        <v>147</v>
      </c>
      <c r="B17" s="6" t="n">
        <v>3379836</v>
      </c>
      <c r="C17" s="6" t="n">
        <v>422793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06</v>
      </c>
      <c r="B1" s="2" t="s">
        <v>31</v>
      </c>
      <c r="C1" s="2" t="s">
        <v>32</v>
      </c>
    </row>
    <row r="2" spans="1:3">
      <c r="A2" s="3" t="s">
        <v>34</v>
      </c>
    </row>
    <row r="3" spans="1:3">
      <c r="A3" s="4" t="s">
        <v>1207</v>
      </c>
      <c r="B3" s="6" t="n">
        <v>32984904</v>
      </c>
      <c r="C3" s="6" t="n">
        <v>21158613</v>
      </c>
    </row>
    <row r="4" spans="1:3">
      <c r="A4" s="4" t="s">
        <v>340</v>
      </c>
      <c r="B4" s="5" t="n">
        <v>0</v>
      </c>
      <c r="C4" s="5" t="n">
        <v>10003733</v>
      </c>
    </row>
    <row r="5" spans="1:3">
      <c r="A5" s="3" t="s">
        <v>37</v>
      </c>
    </row>
    <row r="6" spans="1:3">
      <c r="A6" s="4" t="s">
        <v>886</v>
      </c>
      <c r="B6" s="5" t="n">
        <v>190675390</v>
      </c>
      <c r="C6" s="5" t="n">
        <v>187422436</v>
      </c>
    </row>
    <row r="7" spans="1:3">
      <c r="A7" s="4" t="s">
        <v>1208</v>
      </c>
      <c r="B7" s="5" t="n">
        <v>693696</v>
      </c>
      <c r="C7" s="5" t="n">
        <v>742414</v>
      </c>
    </row>
    <row r="8" spans="1:3">
      <c r="A8" s="3" t="s">
        <v>1209</v>
      </c>
    </row>
    <row r="9" spans="1:3">
      <c r="A9" s="4" t="s">
        <v>1210</v>
      </c>
      <c r="B9" s="5" t="n">
        <v>2581328</v>
      </c>
      <c r="C9" s="5" t="n">
        <v>11379684</v>
      </c>
    </row>
    <row r="10" spans="1:3">
      <c r="A10" s="4" t="s">
        <v>1211</v>
      </c>
      <c r="B10" s="5" t="n">
        <v>2532635</v>
      </c>
      <c r="C10" s="5" t="n">
        <v>2425216</v>
      </c>
    </row>
    <row r="11" spans="1:3">
      <c r="A11" s="4" t="s">
        <v>1212</v>
      </c>
      <c r="B11" s="5" t="n">
        <v>169768</v>
      </c>
      <c r="C11" s="5" t="n">
        <v>7656</v>
      </c>
    </row>
    <row r="12" spans="1:3">
      <c r="A12" s="3" t="s">
        <v>1213</v>
      </c>
    </row>
    <row r="13" spans="1:3">
      <c r="A13" s="4" t="s">
        <v>1214</v>
      </c>
      <c r="B13" s="5" t="n">
        <v>948145</v>
      </c>
      <c r="C13" s="5" t="n">
        <v>55759</v>
      </c>
    </row>
    <row r="14" spans="1:3">
      <c r="A14" s="3" t="s">
        <v>1215</v>
      </c>
    </row>
    <row r="15" spans="1:3">
      <c r="A15" s="4" t="s">
        <v>1216</v>
      </c>
      <c r="B15" s="5" t="n">
        <v>77866660</v>
      </c>
      <c r="C15" s="5" t="n">
        <v>76352397</v>
      </c>
    </row>
    <row r="16" spans="1:3">
      <c r="A16" s="4" t="s">
        <v>1217</v>
      </c>
      <c r="B16" s="5" t="n">
        <v>15410510</v>
      </c>
      <c r="C16" s="5" t="n">
        <v>3556832</v>
      </c>
    </row>
    <row r="17" spans="1:3">
      <c r="A17" s="4" t="s">
        <v>1218</v>
      </c>
    </row>
    <row r="18" spans="1:3">
      <c r="A18" s="3" t="s">
        <v>34</v>
      </c>
    </row>
    <row r="19" spans="1:3">
      <c r="A19" s="4" t="s">
        <v>1207</v>
      </c>
      <c r="B19" s="5" t="n">
        <v>32984904</v>
      </c>
      <c r="C19" s="5" t="n">
        <v>21158613</v>
      </c>
    </row>
    <row r="20" spans="1:3">
      <c r="A20" s="4" t="s">
        <v>340</v>
      </c>
      <c r="B20" s="5" t="n">
        <v>4501433</v>
      </c>
      <c r="C20" s="5" t="n">
        <v>10003733</v>
      </c>
    </row>
    <row r="21" spans="1:3">
      <c r="A21" s="3" t="s">
        <v>37</v>
      </c>
    </row>
    <row r="22" spans="1:3">
      <c r="A22" s="4" t="s">
        <v>886</v>
      </c>
      <c r="B22" s="5" t="n">
        <v>190675390</v>
      </c>
      <c r="C22" s="5" t="n">
        <v>187422436</v>
      </c>
    </row>
    <row r="23" spans="1:3">
      <c r="A23" s="4" t="s">
        <v>1208</v>
      </c>
      <c r="B23" s="5" t="n">
        <v>693696</v>
      </c>
      <c r="C23" s="5" t="n">
        <v>742414</v>
      </c>
    </row>
    <row r="24" spans="1:3">
      <c r="A24" s="3" t="s">
        <v>1209</v>
      </c>
    </row>
    <row r="25" spans="1:3">
      <c r="A25" s="4" t="s">
        <v>1210</v>
      </c>
      <c r="B25" s="5" t="n">
        <v>2581328</v>
      </c>
      <c r="C25" s="5" t="n">
        <v>11379684</v>
      </c>
    </row>
    <row r="26" spans="1:3">
      <c r="A26" s="4" t="s">
        <v>1211</v>
      </c>
      <c r="B26" s="5" t="n">
        <v>0</v>
      </c>
      <c r="C26" s="5" t="n">
        <v>0</v>
      </c>
    </row>
    <row r="27" spans="1:3">
      <c r="A27" s="4" t="s">
        <v>1219</v>
      </c>
      <c r="B27" s="5" t="n">
        <v>0</v>
      </c>
      <c r="C27" s="5" t="n">
        <v>0</v>
      </c>
    </row>
    <row r="28" spans="1:3">
      <c r="A28" s="4" t="s">
        <v>1220</v>
      </c>
      <c r="B28" s="5" t="n">
        <v>0</v>
      </c>
      <c r="C28" s="5" t="n">
        <v>0</v>
      </c>
    </row>
    <row r="29" spans="1:3">
      <c r="A29" s="4" t="s">
        <v>1221</v>
      </c>
      <c r="B29" s="5" t="n">
        <v>0</v>
      </c>
      <c r="C29" s="5" t="n">
        <v>0</v>
      </c>
    </row>
    <row r="30" spans="1:3">
      <c r="A30" s="3" t="s">
        <v>1213</v>
      </c>
    </row>
    <row r="31" spans="1:3">
      <c r="A31" s="4" t="s">
        <v>1222</v>
      </c>
      <c r="B31" s="5" t="n">
        <v>109718013</v>
      </c>
      <c r="C31" s="5" t="n">
        <v>113957750</v>
      </c>
    </row>
    <row r="32" spans="1:3">
      <c r="A32" s="4" t="s">
        <v>1223</v>
      </c>
      <c r="B32" s="5" t="n">
        <v>28337933</v>
      </c>
      <c r="C32" s="5" t="n">
        <v>25959595</v>
      </c>
    </row>
    <row r="33" spans="1:3">
      <c r="A33" s="4" t="s">
        <v>1224</v>
      </c>
      <c r="B33" s="5" t="n">
        <v>10651813</v>
      </c>
      <c r="C33" s="5" t="n">
        <v>23144728</v>
      </c>
    </row>
    <row r="34" spans="1:3">
      <c r="A34" s="4" t="s">
        <v>1225</v>
      </c>
      <c r="B34" s="5" t="n">
        <v>147017554</v>
      </c>
      <c r="C34" s="5" t="n">
        <v>98259850</v>
      </c>
    </row>
    <row r="35" spans="1:3">
      <c r="A35" s="4" t="s">
        <v>1226</v>
      </c>
      <c r="B35" s="5" t="n">
        <v>80420</v>
      </c>
      <c r="C35" s="5" t="n">
        <v>37037</v>
      </c>
    </row>
    <row r="36" spans="1:3">
      <c r="A36" s="4" t="s">
        <v>1227</v>
      </c>
      <c r="B36" s="5" t="n">
        <v>393106</v>
      </c>
      <c r="C36" s="5" t="n">
        <v>460338</v>
      </c>
    </row>
    <row r="37" spans="1:3">
      <c r="A37" s="4" t="s">
        <v>1214</v>
      </c>
      <c r="B37" s="5" t="n">
        <v>0</v>
      </c>
      <c r="C37" s="5" t="n">
        <v>0</v>
      </c>
    </row>
    <row r="38" spans="1:3">
      <c r="A38" s="4" t="s">
        <v>1228</v>
      </c>
      <c r="B38" s="5" t="n">
        <v>0</v>
      </c>
      <c r="C38" s="5" t="n">
        <v>0</v>
      </c>
    </row>
    <row r="39" spans="1:3">
      <c r="A39" s="4" t="s">
        <v>1229</v>
      </c>
      <c r="B39" s="5" t="n">
        <v>0</v>
      </c>
      <c r="C39" s="5" t="n">
        <v>0</v>
      </c>
    </row>
    <row r="40" spans="1:3">
      <c r="A40" s="3" t="s">
        <v>1215</v>
      </c>
    </row>
    <row r="41" spans="1:3">
      <c r="A41" s="4" t="s">
        <v>1216</v>
      </c>
      <c r="B41" s="5" t="n">
        <v>77866660</v>
      </c>
      <c r="C41" s="5" t="n">
        <v>76352397</v>
      </c>
    </row>
    <row r="42" spans="1:3">
      <c r="A42" s="4" t="s">
        <v>1217</v>
      </c>
      <c r="B42" s="5" t="n">
        <v>46466821</v>
      </c>
      <c r="C42" s="5" t="n">
        <v>44401385</v>
      </c>
    </row>
    <row r="43" spans="1:3">
      <c r="A43" s="4" t="s">
        <v>1230</v>
      </c>
      <c r="B43" s="5" t="n">
        <v>5777642</v>
      </c>
      <c r="C43" s="5" t="n">
        <v>7361779</v>
      </c>
    </row>
    <row r="44" spans="1:3">
      <c r="A44" s="4" t="s">
        <v>1231</v>
      </c>
      <c r="B44" s="5" t="n">
        <v>300937</v>
      </c>
      <c r="C44" s="5" t="n">
        <v>292555</v>
      </c>
    </row>
    <row r="45" spans="1:3">
      <c r="A45" s="4" t="s">
        <v>1085</v>
      </c>
    </row>
    <row r="46" spans="1:3">
      <c r="A46" s="3" t="s">
        <v>34</v>
      </c>
    </row>
    <row r="47" spans="1:3">
      <c r="A47" s="4" t="s">
        <v>1207</v>
      </c>
      <c r="B47" s="5" t="n">
        <v>32984904</v>
      </c>
      <c r="C47" s="5" t="n">
        <v>21158613</v>
      </c>
    </row>
    <row r="48" spans="1:3">
      <c r="A48" s="4" t="s">
        <v>340</v>
      </c>
      <c r="B48" s="5" t="n">
        <v>4501433</v>
      </c>
      <c r="C48" s="5" t="n">
        <v>10003733</v>
      </c>
    </row>
    <row r="49" spans="1:3">
      <c r="A49" s="3" t="s">
        <v>37</v>
      </c>
    </row>
    <row r="50" spans="1:3">
      <c r="A50" s="4" t="s">
        <v>886</v>
      </c>
      <c r="B50" s="5" t="n">
        <v>190675390</v>
      </c>
      <c r="C50" s="5" t="n">
        <v>187422436</v>
      </c>
    </row>
    <row r="51" spans="1:3">
      <c r="A51" s="4" t="s">
        <v>1208</v>
      </c>
      <c r="B51" s="5" t="n">
        <v>693696</v>
      </c>
      <c r="C51" s="5" t="n">
        <v>742414</v>
      </c>
    </row>
    <row r="52" spans="1:3">
      <c r="A52" s="3" t="s">
        <v>1209</v>
      </c>
    </row>
    <row r="53" spans="1:3">
      <c r="A53" s="4" t="s">
        <v>1210</v>
      </c>
      <c r="B53" s="5" t="n">
        <v>2581328</v>
      </c>
      <c r="C53" s="5" t="n">
        <v>11379684</v>
      </c>
    </row>
    <row r="54" spans="1:3">
      <c r="A54" s="4" t="s">
        <v>1211</v>
      </c>
      <c r="B54" s="5" t="n">
        <v>2532635</v>
      </c>
      <c r="C54" s="5" t="n">
        <v>2425216</v>
      </c>
    </row>
    <row r="55" spans="1:3">
      <c r="A55" s="4" t="s">
        <v>1219</v>
      </c>
      <c r="B55" s="5" t="n">
        <v>169768</v>
      </c>
      <c r="C55" s="5" t="n">
        <v>7656</v>
      </c>
    </row>
    <row r="56" spans="1:3">
      <c r="A56" s="4" t="s">
        <v>1220</v>
      </c>
      <c r="B56" s="5" t="n">
        <v>5572951</v>
      </c>
      <c r="C56" s="5" t="n">
        <v>7832335</v>
      </c>
    </row>
    <row r="57" spans="1:3">
      <c r="A57" s="4" t="s">
        <v>1221</v>
      </c>
      <c r="B57" s="5" t="n">
        <v>25741638</v>
      </c>
      <c r="C57" s="5" t="n">
        <v>25591638</v>
      </c>
    </row>
    <row r="58" spans="1:3">
      <c r="A58" s="3" t="s">
        <v>1213</v>
      </c>
    </row>
    <row r="59" spans="1:3">
      <c r="A59" s="4" t="s">
        <v>1222</v>
      </c>
      <c r="B59" s="5" t="n">
        <v>109836614</v>
      </c>
      <c r="C59" s="5" t="n">
        <v>114136596</v>
      </c>
    </row>
    <row r="60" spans="1:3">
      <c r="A60" s="4" t="s">
        <v>1223</v>
      </c>
      <c r="B60" s="5" t="n">
        <v>28395199</v>
      </c>
      <c r="C60" s="5" t="n">
        <v>26086278</v>
      </c>
    </row>
    <row r="61" spans="1:3">
      <c r="A61" s="4" t="s">
        <v>1224</v>
      </c>
      <c r="B61" s="5" t="n">
        <v>10617014</v>
      </c>
      <c r="C61" s="5" t="n">
        <v>23622746</v>
      </c>
    </row>
    <row r="62" spans="1:3">
      <c r="A62" s="4" t="s">
        <v>1225</v>
      </c>
      <c r="B62" s="5" t="n">
        <v>152962111</v>
      </c>
      <c r="C62" s="5" t="n">
        <v>93975665</v>
      </c>
    </row>
    <row r="63" spans="1:3">
      <c r="A63" s="4" t="s">
        <v>1226</v>
      </c>
      <c r="B63" s="5" t="n">
        <v>101633</v>
      </c>
      <c r="C63" s="5" t="n">
        <v>0</v>
      </c>
    </row>
    <row r="64" spans="1:3">
      <c r="A64" s="4" t="s">
        <v>1227</v>
      </c>
      <c r="B64" s="5" t="n">
        <v>413643</v>
      </c>
      <c r="C64" s="5" t="n">
        <v>0</v>
      </c>
    </row>
    <row r="65" spans="1:3">
      <c r="A65" s="4" t="s">
        <v>1214</v>
      </c>
      <c r="B65" s="5" t="n">
        <v>948145</v>
      </c>
      <c r="C65" s="5" t="n">
        <v>55759</v>
      </c>
    </row>
    <row r="66" spans="1:3">
      <c r="A66" s="4" t="s">
        <v>1228</v>
      </c>
      <c r="B66" s="5" t="n">
        <v>7823630</v>
      </c>
      <c r="C66" s="5" t="n">
        <v>3257209</v>
      </c>
    </row>
    <row r="67" spans="1:3">
      <c r="A67" s="4" t="s">
        <v>1229</v>
      </c>
      <c r="B67" s="5" t="n">
        <v>15461024</v>
      </c>
      <c r="C67" s="5" t="n">
        <v>3130342</v>
      </c>
    </row>
    <row r="68" spans="1:3">
      <c r="A68" s="3" t="s">
        <v>1215</v>
      </c>
    </row>
    <row r="69" spans="1:3">
      <c r="A69" s="4" t="s">
        <v>1216</v>
      </c>
      <c r="B69" s="5" t="n">
        <v>77866660</v>
      </c>
      <c r="C69" s="5" t="n">
        <v>76352397</v>
      </c>
    </row>
    <row r="70" spans="1:3">
      <c r="A70" s="4" t="s">
        <v>1217</v>
      </c>
      <c r="B70" s="5" t="n">
        <v>46466821</v>
      </c>
      <c r="C70" s="5" t="n">
        <v>44401385</v>
      </c>
    </row>
    <row r="71" spans="1:3">
      <c r="A71" s="4" t="s">
        <v>1230</v>
      </c>
      <c r="B71" s="5" t="n">
        <v>5777642</v>
      </c>
      <c r="C71" s="5" t="n">
        <v>7361779</v>
      </c>
    </row>
    <row r="72" spans="1:3">
      <c r="A72" s="4" t="s">
        <v>1231</v>
      </c>
      <c r="B72" s="6" t="n">
        <v>300937</v>
      </c>
      <c r="C72" s="6" t="n">
        <v>29255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32</v>
      </c>
      <c r="B1" s="2" t="s">
        <v>31</v>
      </c>
      <c r="C1" s="2" t="s">
        <v>32</v>
      </c>
    </row>
    <row r="2" spans="1:3">
      <c r="A2" s="4" t="s">
        <v>1233</v>
      </c>
    </row>
    <row r="3" spans="1:3">
      <c r="A3" s="3" t="s">
        <v>1234</v>
      </c>
    </row>
    <row r="4" spans="1:3">
      <c r="A4" s="4" t="s">
        <v>1235</v>
      </c>
      <c r="B4" s="6" t="n">
        <v>3227848</v>
      </c>
      <c r="C4" s="6" t="n">
        <v>2217902</v>
      </c>
    </row>
    <row r="5" spans="1:3">
      <c r="A5" s="4" t="s">
        <v>1236</v>
      </c>
      <c r="B5" s="5" t="n">
        <v>15066111</v>
      </c>
      <c r="C5" s="5" t="n">
        <v>7719608</v>
      </c>
    </row>
    <row r="6" spans="1:3">
      <c r="A6" s="4" t="s">
        <v>1237</v>
      </c>
      <c r="B6" s="5" t="n">
        <v>1843804</v>
      </c>
      <c r="C6" s="5" t="n">
        <v>797783</v>
      </c>
    </row>
    <row r="7" spans="1:3">
      <c r="A7" s="4" t="s">
        <v>1238</v>
      </c>
      <c r="B7" s="5" t="n">
        <v>9577264</v>
      </c>
      <c r="C7" s="5" t="n">
        <v>2928173</v>
      </c>
    </row>
    <row r="8" spans="1:3">
      <c r="A8" s="4" t="s">
        <v>1239</v>
      </c>
    </row>
    <row r="9" spans="1:3">
      <c r="A9" s="3" t="s">
        <v>1234</v>
      </c>
    </row>
    <row r="10" spans="1:3">
      <c r="A10" s="4" t="s">
        <v>1235</v>
      </c>
      <c r="B10" s="5" t="n">
        <v>1910901</v>
      </c>
      <c r="C10" s="5" t="n">
        <v>2951253</v>
      </c>
    </row>
    <row r="11" spans="1:3">
      <c r="A11" s="4" t="s">
        <v>1236</v>
      </c>
      <c r="B11" s="5" t="n">
        <v>10675527</v>
      </c>
      <c r="C11" s="5" t="n">
        <v>14103214</v>
      </c>
    </row>
    <row r="12" spans="1:3">
      <c r="A12" s="4" t="s">
        <v>1237</v>
      </c>
      <c r="B12" s="5" t="n">
        <v>1430437</v>
      </c>
      <c r="C12" s="5" t="n">
        <v>25240</v>
      </c>
    </row>
    <row r="13" spans="1:3">
      <c r="A13" s="4" t="s">
        <v>1238</v>
      </c>
      <c r="B13" s="5" t="n">
        <v>4351070</v>
      </c>
      <c r="C13" s="5" t="n">
        <v>202169</v>
      </c>
    </row>
    <row r="14" spans="1:3">
      <c r="A14" s="4" t="s">
        <v>1240</v>
      </c>
    </row>
    <row r="15" spans="1:3">
      <c r="A15" s="3" t="s">
        <v>1234</v>
      </c>
    </row>
    <row r="16" spans="1:3">
      <c r="A16" s="4" t="s">
        <v>1235</v>
      </c>
      <c r="B16" s="5" t="n">
        <v>55695</v>
      </c>
      <c r="C16" s="5" t="n">
        <v>0</v>
      </c>
    </row>
    <row r="17" spans="1:3">
      <c r="A17" s="4" t="s">
        <v>1236</v>
      </c>
      <c r="B17" s="5" t="n">
        <v>0</v>
      </c>
      <c r="C17" s="5" t="n">
        <v>3768816</v>
      </c>
    </row>
    <row r="18" spans="1:3">
      <c r="A18" s="4" t="s">
        <v>1237</v>
      </c>
      <c r="B18" s="5" t="n">
        <v>0</v>
      </c>
      <c r="C18" s="5" t="n">
        <v>2347813</v>
      </c>
    </row>
    <row r="19" spans="1:3">
      <c r="A19" s="4" t="s">
        <v>1238</v>
      </c>
      <c r="B19" s="5" t="n">
        <v>837460</v>
      </c>
      <c r="C19" s="5" t="n">
        <v>0</v>
      </c>
    </row>
    <row r="20" spans="1:3">
      <c r="A20" s="4" t="s">
        <v>1241</v>
      </c>
    </row>
    <row r="21" spans="1:3">
      <c r="A21" s="3" t="s">
        <v>1234</v>
      </c>
    </row>
    <row r="22" spans="1:3">
      <c r="A22" s="4" t="s">
        <v>1235</v>
      </c>
      <c r="B22" s="5" t="n">
        <v>156125</v>
      </c>
      <c r="C22" s="5" t="n">
        <v>936437</v>
      </c>
    </row>
    <row r="23" spans="1:3">
      <c r="A23" s="4" t="s">
        <v>1236</v>
      </c>
      <c r="B23" s="5" t="n">
        <v>0</v>
      </c>
      <c r="C23" s="5" t="n">
        <v>0</v>
      </c>
    </row>
    <row r="24" spans="1:3">
      <c r="A24" s="4" t="s">
        <v>1237</v>
      </c>
      <c r="B24" s="5" t="n">
        <v>3150799</v>
      </c>
      <c r="C24" s="5" t="n">
        <v>16969</v>
      </c>
    </row>
    <row r="25" spans="1:3">
      <c r="A25" s="4" t="s">
        <v>1238</v>
      </c>
      <c r="B25" s="5" t="n">
        <v>695230</v>
      </c>
      <c r="C25" s="5" t="n">
        <v>0</v>
      </c>
    </row>
    <row r="26" spans="1:3">
      <c r="A26" s="4" t="s">
        <v>1242</v>
      </c>
    </row>
    <row r="27" spans="1:3">
      <c r="A27" s="3" t="s">
        <v>1234</v>
      </c>
    </row>
    <row r="28" spans="1:3">
      <c r="A28" s="4" t="s">
        <v>1235</v>
      </c>
      <c r="B28" s="5" t="n">
        <v>222382</v>
      </c>
      <c r="C28" s="5" t="n">
        <v>1726743</v>
      </c>
    </row>
    <row r="29" spans="1:3">
      <c r="A29" s="4" t="s">
        <v>1236</v>
      </c>
      <c r="B29" s="5" t="n">
        <v>0</v>
      </c>
      <c r="C29" s="5" t="n">
        <v>0</v>
      </c>
    </row>
    <row r="30" spans="1:3">
      <c r="A30" s="4" t="s">
        <v>1237</v>
      </c>
      <c r="B30" s="5" t="n">
        <v>1398590</v>
      </c>
      <c r="C30" s="5" t="n">
        <v>69404</v>
      </c>
    </row>
    <row r="31" spans="1:3">
      <c r="A31" s="4" t="s">
        <v>1238</v>
      </c>
      <c r="B31" s="5" t="n">
        <v>0</v>
      </c>
      <c r="C31" s="5" t="n">
        <v>0</v>
      </c>
    </row>
    <row r="32" spans="1:3">
      <c r="A32" s="4" t="s">
        <v>1243</v>
      </c>
    </row>
    <row r="33" spans="1:3">
      <c r="A33" s="3" t="s">
        <v>1234</v>
      </c>
    </row>
    <row r="34" spans="1:3">
      <c r="A34" s="4" t="s">
        <v>1235</v>
      </c>
      <c r="B34" s="5" t="n">
        <v>5572951</v>
      </c>
      <c r="C34" s="5" t="n">
        <v>7832335</v>
      </c>
    </row>
    <row r="35" spans="1:3">
      <c r="A35" s="4" t="s">
        <v>1236</v>
      </c>
      <c r="B35" s="5" t="n">
        <v>25741638</v>
      </c>
      <c r="C35" s="5" t="n">
        <v>25591638</v>
      </c>
    </row>
    <row r="36" spans="1:3">
      <c r="A36" s="4" t="s">
        <v>1237</v>
      </c>
      <c r="B36" s="5" t="n">
        <v>7823630</v>
      </c>
      <c r="C36" s="5" t="n">
        <v>3257209</v>
      </c>
    </row>
    <row r="37" spans="1:3">
      <c r="A37" s="4" t="s">
        <v>1238</v>
      </c>
      <c r="B37" s="6" t="n">
        <v>15461024</v>
      </c>
      <c r="C37" s="6" t="n">
        <v>31303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31</v>
      </c>
      <c r="C1" s="2" t="s">
        <v>32</v>
      </c>
    </row>
    <row r="2" spans="1:3">
      <c r="A2" s="3" t="s">
        <v>1234</v>
      </c>
    </row>
    <row r="3" spans="1:3">
      <c r="A3" s="4" t="s">
        <v>1245</v>
      </c>
      <c r="B3" s="6" t="n">
        <v>169768</v>
      </c>
      <c r="C3" s="6" t="n">
        <v>7656</v>
      </c>
    </row>
    <row r="4" spans="1:3">
      <c r="A4" s="4" t="s">
        <v>1246</v>
      </c>
      <c r="B4" s="5" t="n">
        <v>0</v>
      </c>
      <c r="C4" s="5" t="n">
        <v>0</v>
      </c>
    </row>
    <row r="5" spans="1:3">
      <c r="A5" s="4" t="s">
        <v>1247</v>
      </c>
      <c r="B5" s="5" t="n">
        <v>948145</v>
      </c>
      <c r="C5" s="5" t="n">
        <v>55759</v>
      </c>
    </row>
    <row r="6" spans="1:3">
      <c r="A6" s="4" t="s">
        <v>1248</v>
      </c>
      <c r="B6" s="5" t="n">
        <v>0</v>
      </c>
      <c r="C6" s="5" t="n">
        <v>0</v>
      </c>
    </row>
    <row r="7" spans="1:3">
      <c r="A7" s="4" t="s">
        <v>1249</v>
      </c>
    </row>
    <row r="8" spans="1:3">
      <c r="A8" s="3" t="s">
        <v>1234</v>
      </c>
    </row>
    <row r="9" spans="1:3">
      <c r="A9" s="4" t="s">
        <v>1245</v>
      </c>
      <c r="B9" s="5" t="n">
        <v>169768</v>
      </c>
      <c r="C9" s="5" t="n">
        <v>7656</v>
      </c>
    </row>
    <row r="10" spans="1:3">
      <c r="A10" s="4" t="s">
        <v>1246</v>
      </c>
      <c r="B10" s="5" t="n">
        <v>0</v>
      </c>
      <c r="C10" s="5" t="n">
        <v>0</v>
      </c>
    </row>
    <row r="11" spans="1:3">
      <c r="A11" s="4" t="s">
        <v>1247</v>
      </c>
      <c r="B11" s="5" t="n">
        <v>948145</v>
      </c>
      <c r="C11" s="5" t="n">
        <v>55759</v>
      </c>
    </row>
    <row r="12" spans="1:3">
      <c r="A12" s="4" t="s">
        <v>1248</v>
      </c>
      <c r="B12" s="5" t="n">
        <v>0</v>
      </c>
      <c r="C12" s="5" t="n">
        <v>0</v>
      </c>
    </row>
    <row r="13" spans="1:3">
      <c r="A13" s="4" t="s">
        <v>1250</v>
      </c>
    </row>
    <row r="14" spans="1:3">
      <c r="A14" s="3" t="s">
        <v>1234</v>
      </c>
    </row>
    <row r="15" spans="1:3">
      <c r="A15" s="4" t="s">
        <v>1245</v>
      </c>
      <c r="B15" s="5" t="n">
        <v>169768</v>
      </c>
      <c r="C15" s="5" t="n">
        <v>7656</v>
      </c>
    </row>
    <row r="16" spans="1:3">
      <c r="A16" s="4" t="s">
        <v>1246</v>
      </c>
      <c r="B16" s="5" t="n">
        <v>0</v>
      </c>
      <c r="C16" s="5" t="n">
        <v>0</v>
      </c>
    </row>
    <row r="17" spans="1:3">
      <c r="A17" s="4" t="s">
        <v>1247</v>
      </c>
      <c r="B17" s="5" t="n">
        <v>948145</v>
      </c>
      <c r="C17" s="5" t="n">
        <v>55759</v>
      </c>
    </row>
    <row r="18" spans="1:3">
      <c r="A18" s="4" t="s">
        <v>1248</v>
      </c>
      <c r="B18" s="6" t="n">
        <v>0</v>
      </c>
      <c r="C18"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51</v>
      </c>
      <c r="B1" s="2" t="s">
        <v>31</v>
      </c>
      <c r="C1" s="2" t="s">
        <v>32</v>
      </c>
    </row>
    <row r="2" spans="1:3">
      <c r="A2" s="3" t="s">
        <v>1252</v>
      </c>
    </row>
    <row r="3" spans="1:3">
      <c r="A3" s="4" t="s">
        <v>1085</v>
      </c>
      <c r="B3" s="6" t="n">
        <v>7251558</v>
      </c>
      <c r="C3" s="6" t="n">
        <v>26988319</v>
      </c>
    </row>
    <row r="4" spans="1:3">
      <c r="A4" s="4" t="s">
        <v>1253</v>
      </c>
      <c r="B4" s="5" t="n">
        <v>270024661</v>
      </c>
      <c r="C4" s="5" t="n">
        <v>202128617</v>
      </c>
    </row>
    <row r="5" spans="1:3">
      <c r="A5" s="4" t="s">
        <v>1254</v>
      </c>
      <c r="B5" s="5" t="n">
        <v>77090530</v>
      </c>
      <c r="C5" s="5" t="n">
        <v>91959668</v>
      </c>
    </row>
    <row r="6" spans="1:3">
      <c r="A6" s="4" t="s">
        <v>1255</v>
      </c>
      <c r="B6" s="5" t="n">
        <v>83398097</v>
      </c>
      <c r="C6" s="5" t="n">
        <v>50800120</v>
      </c>
    </row>
    <row r="7" spans="1:3">
      <c r="A7" s="4" t="s">
        <v>1256</v>
      </c>
      <c r="B7" s="5" t="n">
        <v>234134625</v>
      </c>
      <c r="C7" s="5" t="n">
        <v>140075730</v>
      </c>
    </row>
    <row r="8" spans="1:3">
      <c r="A8" s="4" t="s">
        <v>147</v>
      </c>
      <c r="B8" s="5" t="n">
        <v>664647913</v>
      </c>
      <c r="C8" s="5" t="n">
        <v>484964135</v>
      </c>
    </row>
    <row r="9" spans="1:3">
      <c r="A9" s="4" t="s">
        <v>1249</v>
      </c>
    </row>
    <row r="10" spans="1:3">
      <c r="A10" s="3" t="s">
        <v>1252</v>
      </c>
    </row>
    <row r="11" spans="1:3">
      <c r="A11" s="4" t="s">
        <v>1085</v>
      </c>
      <c r="B11" s="5" t="n">
        <v>-778377</v>
      </c>
      <c r="C11" s="5" t="n">
        <v>-48103</v>
      </c>
    </row>
    <row r="12" spans="1:3">
      <c r="A12" s="4" t="s">
        <v>1253</v>
      </c>
      <c r="B12" s="5" t="n">
        <v>8522980</v>
      </c>
      <c r="C12" s="5" t="n">
        <v>3545025</v>
      </c>
    </row>
    <row r="13" spans="1:3">
      <c r="A13" s="4" t="s">
        <v>1254</v>
      </c>
      <c r="B13" s="5" t="n">
        <v>0</v>
      </c>
      <c r="C13" s="5" t="n">
        <v>0</v>
      </c>
    </row>
    <row r="14" spans="1:3">
      <c r="A14" s="4" t="s">
        <v>1255</v>
      </c>
      <c r="B14" s="5" t="n">
        <v>0</v>
      </c>
      <c r="C14" s="5" t="n">
        <v>0</v>
      </c>
    </row>
    <row r="15" spans="1:3">
      <c r="A15" s="4" t="s">
        <v>1256</v>
      </c>
      <c r="B15" s="5" t="n">
        <v>0</v>
      </c>
      <c r="C15" s="5" t="n">
        <v>0</v>
      </c>
    </row>
    <row r="16" spans="1:3">
      <c r="A16" s="4" t="s">
        <v>147</v>
      </c>
      <c r="B16" s="5" t="n">
        <v>8522980</v>
      </c>
      <c r="C16" s="5" t="n">
        <v>3545025</v>
      </c>
    </row>
    <row r="17" spans="1:3">
      <c r="A17" s="4" t="s">
        <v>1243</v>
      </c>
    </row>
    <row r="18" spans="1:3">
      <c r="A18" s="3" t="s">
        <v>1252</v>
      </c>
    </row>
    <row r="19" spans="1:3">
      <c r="A19" s="4" t="s">
        <v>1085</v>
      </c>
      <c r="B19" s="5" t="n">
        <v>8029935</v>
      </c>
      <c r="C19" s="5" t="n">
        <v>27036422</v>
      </c>
    </row>
    <row r="20" spans="1:3">
      <c r="A20" s="4" t="s">
        <v>1253</v>
      </c>
      <c r="B20" s="5" t="n">
        <v>261501681</v>
      </c>
      <c r="C20" s="5" t="n">
        <v>198583592</v>
      </c>
    </row>
    <row r="21" spans="1:3">
      <c r="A21" s="4" t="s">
        <v>1254</v>
      </c>
      <c r="B21" s="5" t="n">
        <v>77090530</v>
      </c>
      <c r="C21" s="5" t="n">
        <v>91959668</v>
      </c>
    </row>
    <row r="22" spans="1:3">
      <c r="A22" s="4" t="s">
        <v>1255</v>
      </c>
      <c r="B22" s="5" t="n">
        <v>83398097</v>
      </c>
      <c r="C22" s="5" t="n">
        <v>50800120</v>
      </c>
    </row>
    <row r="23" spans="1:3">
      <c r="A23" s="4" t="s">
        <v>1256</v>
      </c>
      <c r="B23" s="5" t="n">
        <v>234134625</v>
      </c>
      <c r="C23" s="5" t="n">
        <v>140075730</v>
      </c>
    </row>
    <row r="24" spans="1:3">
      <c r="A24" s="4" t="s">
        <v>147</v>
      </c>
      <c r="B24" s="5" t="n">
        <v>656124933</v>
      </c>
      <c r="C24" s="5" t="n">
        <v>481419110</v>
      </c>
    </row>
    <row r="25" spans="1:3">
      <c r="A25" s="4" t="s">
        <v>1233</v>
      </c>
    </row>
    <row r="26" spans="1:3">
      <c r="A26" s="3" t="s">
        <v>1252</v>
      </c>
    </row>
    <row r="27" spans="1:3">
      <c r="A27" s="4" t="s">
        <v>1085</v>
      </c>
      <c r="B27" s="5" t="n">
        <v>6872891</v>
      </c>
      <c r="C27" s="5" t="n">
        <v>6211554</v>
      </c>
    </row>
    <row r="28" spans="1:3">
      <c r="A28" s="4" t="s">
        <v>1253</v>
      </c>
      <c r="B28" s="5" t="n">
        <v>26060139</v>
      </c>
      <c r="C28" s="5" t="n">
        <v>21235992</v>
      </c>
    </row>
    <row r="29" spans="1:3">
      <c r="A29" s="4" t="s">
        <v>1254</v>
      </c>
      <c r="B29" s="5" t="n">
        <v>12719285</v>
      </c>
      <c r="C29" s="5" t="n">
        <v>22485899</v>
      </c>
    </row>
    <row r="30" spans="1:3">
      <c r="A30" s="4" t="s">
        <v>1255</v>
      </c>
      <c r="B30" s="5" t="n">
        <v>10692449</v>
      </c>
      <c r="C30" s="5" t="n">
        <v>10300122</v>
      </c>
    </row>
    <row r="31" spans="1:3">
      <c r="A31" s="4" t="s">
        <v>1256</v>
      </c>
      <c r="B31" s="5" t="n">
        <v>87696085</v>
      </c>
      <c r="C31" s="5" t="n">
        <v>38086768</v>
      </c>
    </row>
    <row r="32" spans="1:3">
      <c r="A32" s="4" t="s">
        <v>147</v>
      </c>
      <c r="B32" s="5" t="n">
        <v>137167958</v>
      </c>
      <c r="C32" s="5" t="n">
        <v>92108781</v>
      </c>
    </row>
    <row r="33" spans="1:3">
      <c r="A33" s="4" t="s">
        <v>1239</v>
      </c>
    </row>
    <row r="34" spans="1:3">
      <c r="A34" s="3" t="s">
        <v>1252</v>
      </c>
    </row>
    <row r="35" spans="1:3">
      <c r="A35" s="4" t="s">
        <v>1085</v>
      </c>
      <c r="B35" s="5" t="n">
        <v>6804921</v>
      </c>
      <c r="C35" s="5" t="n">
        <v>16827058</v>
      </c>
    </row>
    <row r="36" spans="1:3">
      <c r="A36" s="4" t="s">
        <v>1253</v>
      </c>
      <c r="B36" s="5" t="n">
        <v>43799849</v>
      </c>
      <c r="C36" s="5" t="n">
        <v>63138503</v>
      </c>
    </row>
    <row r="37" spans="1:3">
      <c r="A37" s="4" t="s">
        <v>1254</v>
      </c>
      <c r="B37" s="5" t="n">
        <v>58149745</v>
      </c>
      <c r="C37" s="5" t="n">
        <v>58085036</v>
      </c>
    </row>
    <row r="38" spans="1:3">
      <c r="A38" s="4" t="s">
        <v>1255</v>
      </c>
      <c r="B38" s="5" t="n">
        <v>72705648</v>
      </c>
      <c r="C38" s="5" t="n">
        <v>40499998</v>
      </c>
    </row>
    <row r="39" spans="1:3">
      <c r="A39" s="4" t="s">
        <v>1256</v>
      </c>
      <c r="B39" s="5" t="n">
        <v>139201419</v>
      </c>
      <c r="C39" s="5" t="n">
        <v>95585374</v>
      </c>
    </row>
    <row r="40" spans="1:3">
      <c r="A40" s="4" t="s">
        <v>147</v>
      </c>
      <c r="B40" s="5" t="n">
        <v>313856661</v>
      </c>
      <c r="C40" s="5" t="n">
        <v>257308911</v>
      </c>
    </row>
    <row r="41" spans="1:3">
      <c r="A41" s="4" t="s">
        <v>1240</v>
      </c>
    </row>
    <row r="42" spans="1:3">
      <c r="A42" s="3" t="s">
        <v>1252</v>
      </c>
    </row>
    <row r="43" spans="1:3">
      <c r="A43" s="4" t="s">
        <v>1085</v>
      </c>
      <c r="B43" s="5" t="n">
        <v>-781765</v>
      </c>
      <c r="C43" s="5" t="n">
        <v>1421003</v>
      </c>
    </row>
    <row r="44" spans="1:3">
      <c r="A44" s="4" t="s">
        <v>1253</v>
      </c>
      <c r="B44" s="5" t="n">
        <v>12871167</v>
      </c>
      <c r="C44" s="5" t="n">
        <v>5094576</v>
      </c>
    </row>
    <row r="45" spans="1:3">
      <c r="A45" s="4" t="s">
        <v>1254</v>
      </c>
      <c r="B45" s="5" t="n">
        <v>0</v>
      </c>
      <c r="C45" s="5" t="n">
        <v>11388733</v>
      </c>
    </row>
    <row r="46" spans="1:3">
      <c r="A46" s="4" t="s">
        <v>1255</v>
      </c>
      <c r="B46" s="5" t="n">
        <v>0</v>
      </c>
      <c r="C46" s="5" t="n">
        <v>0</v>
      </c>
    </row>
    <row r="47" spans="1:3">
      <c r="A47" s="4" t="s">
        <v>1256</v>
      </c>
      <c r="B47" s="5" t="n">
        <v>7237121</v>
      </c>
      <c r="C47" s="5" t="n">
        <v>6403588</v>
      </c>
    </row>
    <row r="48" spans="1:3">
      <c r="A48" s="4" t="s">
        <v>147</v>
      </c>
      <c r="B48" s="5" t="n">
        <v>20108288</v>
      </c>
      <c r="C48" s="5" t="n">
        <v>22886897</v>
      </c>
    </row>
    <row r="49" spans="1:3">
      <c r="A49" s="4" t="s">
        <v>1241</v>
      </c>
    </row>
    <row r="50" spans="1:3">
      <c r="A50" s="3" t="s">
        <v>1252</v>
      </c>
    </row>
    <row r="51" spans="1:3">
      <c r="A51" s="4" t="s">
        <v>1085</v>
      </c>
      <c r="B51" s="5" t="n">
        <v>-3689904</v>
      </c>
      <c r="C51" s="5" t="n">
        <v>919468</v>
      </c>
    </row>
    <row r="52" spans="1:3">
      <c r="A52" s="4" t="s">
        <v>1253</v>
      </c>
      <c r="B52" s="5" t="n">
        <v>102173720</v>
      </c>
      <c r="C52" s="5" t="n">
        <v>33969214</v>
      </c>
    </row>
    <row r="53" spans="1:3">
      <c r="A53" s="4" t="s">
        <v>1254</v>
      </c>
      <c r="B53" s="5" t="n">
        <v>6221500</v>
      </c>
      <c r="C53" s="5" t="n">
        <v>0</v>
      </c>
    </row>
    <row r="54" spans="1:3">
      <c r="A54" s="4" t="s">
        <v>1255</v>
      </c>
      <c r="B54" s="5" t="n">
        <v>0</v>
      </c>
      <c r="C54" s="5" t="n">
        <v>0</v>
      </c>
    </row>
    <row r="55" spans="1:3">
      <c r="A55" s="4" t="s">
        <v>1256</v>
      </c>
      <c r="B55" s="5" t="n">
        <v>0</v>
      </c>
      <c r="C55" s="5" t="n">
        <v>0</v>
      </c>
    </row>
    <row r="56" spans="1:3">
      <c r="A56" s="4" t="s">
        <v>147</v>
      </c>
      <c r="B56" s="5" t="n">
        <v>108395220</v>
      </c>
      <c r="C56" s="5" t="n">
        <v>33969214</v>
      </c>
    </row>
    <row r="57" spans="1:3">
      <c r="A57" s="4" t="s">
        <v>1242</v>
      </c>
    </row>
    <row r="58" spans="1:3">
      <c r="A58" s="3" t="s">
        <v>1252</v>
      </c>
    </row>
    <row r="59" spans="1:3">
      <c r="A59" s="4" t="s">
        <v>1085</v>
      </c>
      <c r="B59" s="5" t="n">
        <v>-1176208</v>
      </c>
      <c r="C59" s="5" t="n">
        <v>1657339</v>
      </c>
    </row>
    <row r="60" spans="1:3">
      <c r="A60" s="4" t="s">
        <v>1253</v>
      </c>
      <c r="B60" s="5" t="n">
        <v>76596806</v>
      </c>
      <c r="C60" s="5" t="n">
        <v>75145307</v>
      </c>
    </row>
    <row r="61" spans="1:3">
      <c r="A61" s="4" t="s">
        <v>1254</v>
      </c>
      <c r="B61" s="5" t="n">
        <v>0</v>
      </c>
      <c r="C61" s="5" t="n">
        <v>0</v>
      </c>
    </row>
    <row r="62" spans="1:3">
      <c r="A62" s="4" t="s">
        <v>1255</v>
      </c>
      <c r="B62" s="5" t="n">
        <v>0</v>
      </c>
      <c r="C62" s="5" t="n">
        <v>0</v>
      </c>
    </row>
    <row r="63" spans="1:3">
      <c r="A63" s="4" t="s">
        <v>1256</v>
      </c>
      <c r="B63" s="5" t="n">
        <v>0</v>
      </c>
      <c r="C63" s="5" t="n">
        <v>0</v>
      </c>
    </row>
    <row r="64" spans="1:3">
      <c r="A64" s="4" t="s">
        <v>147</v>
      </c>
      <c r="B64" s="6" t="n">
        <v>76596806</v>
      </c>
      <c r="C64" s="6" t="n">
        <v>751453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7</v>
      </c>
      <c r="B1" s="2" t="s">
        <v>1</v>
      </c>
    </row>
    <row r="2" spans="1:3">
      <c r="B2" s="2" t="s">
        <v>31</v>
      </c>
      <c r="C2" s="2" t="s">
        <v>32</v>
      </c>
    </row>
    <row r="3" spans="1:3">
      <c r="A3" s="3" t="s">
        <v>1234</v>
      </c>
    </row>
    <row r="4" spans="1:3">
      <c r="A4" s="4" t="s">
        <v>1258</v>
      </c>
      <c r="B4" s="6" t="n">
        <v>23038612</v>
      </c>
      <c r="C4" s="6" t="n">
        <v>16977922</v>
      </c>
    </row>
    <row r="5" spans="1:3">
      <c r="A5" s="4" t="s">
        <v>1259</v>
      </c>
      <c r="B5" s="5" t="n">
        <v>-2640772</v>
      </c>
      <c r="C5" s="5" t="n">
        <v>3810683</v>
      </c>
    </row>
    <row r="6" spans="1:3">
      <c r="A6" s="4" t="s">
        <v>1260</v>
      </c>
      <c r="B6" s="5" t="n">
        <v>-5942511</v>
      </c>
      <c r="C6" s="5" t="n">
        <v>7735745</v>
      </c>
    </row>
    <row r="7" spans="1:3">
      <c r="A7" s="4" t="s">
        <v>1261</v>
      </c>
      <c r="B7" s="5" t="n">
        <v>-777518</v>
      </c>
      <c r="C7" s="5" t="n">
        <v>-5485738</v>
      </c>
    </row>
    <row r="8" spans="1:3">
      <c r="A8" s="4" t="s">
        <v>1262</v>
      </c>
      <c r="B8" s="5" t="n">
        <v>13677811</v>
      </c>
      <c r="C8" s="5" t="n">
        <v>23038612</v>
      </c>
    </row>
    <row r="9" spans="1:3">
      <c r="A9" s="4" t="s">
        <v>1263</v>
      </c>
    </row>
    <row r="10" spans="1:3">
      <c r="A10" s="3" t="s">
        <v>1234</v>
      </c>
    </row>
    <row r="11" spans="1:3">
      <c r="A11" s="4" t="s">
        <v>1258</v>
      </c>
      <c r="B11" s="5" t="n">
        <v>16827057</v>
      </c>
      <c r="C11" s="5" t="n">
        <v>10554584</v>
      </c>
    </row>
    <row r="12" spans="1:3">
      <c r="A12" s="4" t="s">
        <v>1259</v>
      </c>
      <c r="B12" s="5" t="n">
        <v>-4348568</v>
      </c>
      <c r="C12" s="5" t="n">
        <v>3220636</v>
      </c>
    </row>
    <row r="13" spans="1:3">
      <c r="A13" s="4" t="s">
        <v>1260</v>
      </c>
      <c r="B13" s="5" t="n">
        <v>-4522392</v>
      </c>
      <c r="C13" s="5" t="n">
        <v>7667925</v>
      </c>
    </row>
    <row r="14" spans="1:3">
      <c r="A14" s="4" t="s">
        <v>1261</v>
      </c>
      <c r="B14" s="5" t="n">
        <v>-1151177</v>
      </c>
      <c r="C14" s="5" t="n">
        <v>-4616088</v>
      </c>
    </row>
    <row r="15" spans="1:3">
      <c r="A15" s="4" t="s">
        <v>1262</v>
      </c>
      <c r="B15" s="5" t="n">
        <v>6804920</v>
      </c>
      <c r="C15" s="5" t="n">
        <v>16827057</v>
      </c>
    </row>
    <row r="16" spans="1:3">
      <c r="A16" s="4" t="s">
        <v>1264</v>
      </c>
    </row>
    <row r="17" spans="1:3">
      <c r="A17" s="3" t="s">
        <v>1234</v>
      </c>
    </row>
    <row r="18" spans="1:3">
      <c r="A18" s="4" t="s">
        <v>1258</v>
      </c>
      <c r="B18" s="5" t="n">
        <v>6211555</v>
      </c>
      <c r="C18" s="5" t="n">
        <v>6423338</v>
      </c>
    </row>
    <row r="19" spans="1:3">
      <c r="A19" s="4" t="s">
        <v>1259</v>
      </c>
      <c r="B19" s="5" t="n">
        <v>1707796</v>
      </c>
      <c r="C19" s="5" t="n">
        <v>590047</v>
      </c>
    </row>
    <row r="20" spans="1:3">
      <c r="A20" s="4" t="s">
        <v>1260</v>
      </c>
      <c r="B20" s="5" t="n">
        <v>-1420119</v>
      </c>
      <c r="C20" s="5" t="n">
        <v>67820</v>
      </c>
    </row>
    <row r="21" spans="1:3">
      <c r="A21" s="4" t="s">
        <v>1261</v>
      </c>
      <c r="B21" s="5" t="n">
        <v>373659</v>
      </c>
      <c r="C21" s="5" t="n">
        <v>-869650</v>
      </c>
    </row>
    <row r="22" spans="1:3">
      <c r="A22" s="4" t="s">
        <v>1262</v>
      </c>
      <c r="B22" s="6" t="n">
        <v>6872891</v>
      </c>
      <c r="C22" s="6" t="n">
        <v>621155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65</v>
      </c>
      <c r="B1" s="2" t="s">
        <v>31</v>
      </c>
      <c r="C1" s="2" t="s">
        <v>32</v>
      </c>
    </row>
    <row r="2" spans="1:3">
      <c r="A2" s="3" t="s">
        <v>1266</v>
      </c>
    </row>
    <row r="3" spans="1:3">
      <c r="A3" s="4" t="s">
        <v>1267</v>
      </c>
      <c r="B3" s="6" t="n">
        <v>222382</v>
      </c>
      <c r="C3" s="6" t="n">
        <v>1726743</v>
      </c>
    </row>
    <row r="4" spans="1:3">
      <c r="A4" s="4" t="s">
        <v>1268</v>
      </c>
      <c r="B4" s="5" t="n">
        <v>30880387</v>
      </c>
      <c r="C4" s="5" t="n">
        <v>26991977</v>
      </c>
    </row>
    <row r="5" spans="1:3">
      <c r="A5" s="4" t="s">
        <v>1269</v>
      </c>
      <c r="B5" s="5" t="n">
        <v>211820</v>
      </c>
      <c r="C5" s="5" t="n">
        <v>4705253</v>
      </c>
    </row>
    <row r="6" spans="1:3">
      <c r="A6" s="4" t="s">
        <v>1270</v>
      </c>
      <c r="B6" s="5" t="n">
        <v>169768</v>
      </c>
      <c r="C6" s="5" t="n">
        <v>7656</v>
      </c>
    </row>
    <row r="7" spans="1:3">
      <c r="A7" s="4" t="s">
        <v>1271</v>
      </c>
      <c r="B7" s="5" t="n">
        <v>2532635</v>
      </c>
      <c r="C7" s="5" t="n">
        <v>2425216</v>
      </c>
    </row>
    <row r="8" spans="1:3">
      <c r="A8" s="4" t="s">
        <v>1272</v>
      </c>
      <c r="B8" s="5" t="n">
        <v>34016992</v>
      </c>
      <c r="C8" s="5" t="n">
        <v>35856845</v>
      </c>
    </row>
    <row r="9" spans="1:3">
      <c r="A9" s="3" t="s">
        <v>1273</v>
      </c>
    </row>
    <row r="10" spans="1:3">
      <c r="A10" s="4" t="s">
        <v>1267</v>
      </c>
      <c r="B10" s="5" t="n">
        <v>1398590</v>
      </c>
      <c r="C10" s="5" t="n">
        <v>69404</v>
      </c>
    </row>
    <row r="11" spans="1:3">
      <c r="A11" s="4" t="s">
        <v>1268</v>
      </c>
      <c r="B11" s="5" t="n">
        <v>17202575</v>
      </c>
      <c r="C11" s="5" t="n">
        <v>3953365</v>
      </c>
    </row>
    <row r="12" spans="1:3">
      <c r="A12" s="4" t="s">
        <v>1269</v>
      </c>
      <c r="B12" s="5" t="n">
        <v>4683489</v>
      </c>
      <c r="C12" s="5" t="n">
        <v>2364782</v>
      </c>
    </row>
    <row r="13" spans="1:3">
      <c r="A13" s="4" t="s">
        <v>1270</v>
      </c>
      <c r="B13" s="5" t="n">
        <v>948145</v>
      </c>
      <c r="C13" s="5" t="n">
        <v>55759</v>
      </c>
    </row>
    <row r="14" spans="1:3">
      <c r="A14" s="4" t="s">
        <v>1274</v>
      </c>
      <c r="B14" s="5" t="n">
        <v>24232799</v>
      </c>
      <c r="C14" s="5" t="n">
        <v>6443310</v>
      </c>
    </row>
    <row r="15" spans="1:3">
      <c r="A15" s="4" t="s">
        <v>1275</v>
      </c>
    </row>
    <row r="16" spans="1:3">
      <c r="A16" s="3" t="s">
        <v>1266</v>
      </c>
    </row>
    <row r="17" spans="1:3">
      <c r="A17" s="4" t="s">
        <v>1267</v>
      </c>
      <c r="B17" s="5" t="n">
        <v>0</v>
      </c>
      <c r="C17" s="5" t="n">
        <v>0</v>
      </c>
    </row>
    <row r="18" spans="1:3">
      <c r="A18" s="4" t="s">
        <v>1268</v>
      </c>
      <c r="B18" s="5" t="n">
        <v>0</v>
      </c>
      <c r="C18" s="5" t="n">
        <v>0</v>
      </c>
    </row>
    <row r="19" spans="1:3">
      <c r="A19" s="4" t="s">
        <v>1269</v>
      </c>
      <c r="B19" s="5" t="n">
        <v>0</v>
      </c>
      <c r="C19" s="5" t="n">
        <v>0</v>
      </c>
    </row>
    <row r="20" spans="1:3">
      <c r="A20" s="4" t="s">
        <v>1270</v>
      </c>
      <c r="B20" s="5" t="n">
        <v>0</v>
      </c>
      <c r="C20" s="5" t="n">
        <v>0</v>
      </c>
    </row>
    <row r="21" spans="1:3">
      <c r="A21" s="4" t="s">
        <v>1271</v>
      </c>
      <c r="B21" s="5" t="n">
        <v>2303085</v>
      </c>
      <c r="C21" s="5" t="n">
        <v>2195667</v>
      </c>
    </row>
    <row r="22" spans="1:3">
      <c r="A22" s="4" t="s">
        <v>1272</v>
      </c>
      <c r="B22" s="5" t="n">
        <v>2303085</v>
      </c>
      <c r="C22" s="5" t="n">
        <v>2195667</v>
      </c>
    </row>
    <row r="23" spans="1:3">
      <c r="A23" s="3" t="s">
        <v>1273</v>
      </c>
    </row>
    <row r="24" spans="1:3">
      <c r="A24" s="4" t="s">
        <v>1267</v>
      </c>
      <c r="B24" s="5" t="n">
        <v>0</v>
      </c>
      <c r="C24" s="5" t="n">
        <v>0</v>
      </c>
    </row>
    <row r="25" spans="1:3">
      <c r="A25" s="4" t="s">
        <v>1268</v>
      </c>
      <c r="B25" s="5" t="n">
        <v>0</v>
      </c>
      <c r="C25" s="5" t="n">
        <v>0</v>
      </c>
    </row>
    <row r="26" spans="1:3">
      <c r="A26" s="4" t="s">
        <v>1269</v>
      </c>
      <c r="B26" s="5" t="n">
        <v>0</v>
      </c>
      <c r="C26" s="5" t="n">
        <v>0</v>
      </c>
    </row>
    <row r="27" spans="1:3">
      <c r="A27" s="4" t="s">
        <v>1270</v>
      </c>
      <c r="B27" s="5" t="n">
        <v>0</v>
      </c>
      <c r="C27" s="5" t="n">
        <v>0</v>
      </c>
    </row>
    <row r="28" spans="1:3">
      <c r="A28" s="4" t="s">
        <v>1274</v>
      </c>
      <c r="B28" s="5" t="n">
        <v>0</v>
      </c>
      <c r="C28" s="5" t="n">
        <v>0</v>
      </c>
    </row>
    <row r="29" spans="1:3">
      <c r="A29" s="4" t="s">
        <v>1276</v>
      </c>
    </row>
    <row r="30" spans="1:3">
      <c r="A30" s="3" t="s">
        <v>1266</v>
      </c>
    </row>
    <row r="31" spans="1:3">
      <c r="A31" s="4" t="s">
        <v>1267</v>
      </c>
      <c r="B31" s="5" t="n">
        <v>222382</v>
      </c>
      <c r="C31" s="5" t="n">
        <v>1726743</v>
      </c>
    </row>
    <row r="32" spans="1:3">
      <c r="A32" s="4" t="s">
        <v>1268</v>
      </c>
      <c r="B32" s="5" t="n">
        <v>30880387</v>
      </c>
      <c r="C32" s="5" t="n">
        <v>26991977</v>
      </c>
    </row>
    <row r="33" spans="1:3">
      <c r="A33" s="4" t="s">
        <v>1269</v>
      </c>
      <c r="B33" s="5" t="n">
        <v>211820</v>
      </c>
      <c r="C33" s="5" t="n">
        <v>4705254</v>
      </c>
    </row>
    <row r="34" spans="1:3">
      <c r="A34" s="4" t="s">
        <v>1270</v>
      </c>
      <c r="B34" s="5" t="n">
        <v>169768</v>
      </c>
      <c r="C34" s="5" t="n">
        <v>7656</v>
      </c>
    </row>
    <row r="35" spans="1:3">
      <c r="A35" s="4" t="s">
        <v>1271</v>
      </c>
      <c r="B35" s="5" t="n">
        <v>0</v>
      </c>
      <c r="C35" s="5" t="n">
        <v>0</v>
      </c>
    </row>
    <row r="36" spans="1:3">
      <c r="A36" s="4" t="s">
        <v>1272</v>
      </c>
      <c r="B36" s="5" t="n">
        <v>31484357</v>
      </c>
      <c r="C36" s="5" t="n">
        <v>33431630</v>
      </c>
    </row>
    <row r="37" spans="1:3">
      <c r="A37" s="3" t="s">
        <v>1273</v>
      </c>
    </row>
    <row r="38" spans="1:3">
      <c r="A38" s="4" t="s">
        <v>1267</v>
      </c>
      <c r="B38" s="5" t="n">
        <v>1398590</v>
      </c>
      <c r="C38" s="5" t="n">
        <v>69404</v>
      </c>
    </row>
    <row r="39" spans="1:3">
      <c r="A39" s="4" t="s">
        <v>1268</v>
      </c>
      <c r="B39" s="5" t="n">
        <v>17202575</v>
      </c>
      <c r="C39" s="5" t="n">
        <v>3953365</v>
      </c>
    </row>
    <row r="40" spans="1:3">
      <c r="A40" s="4" t="s">
        <v>1269</v>
      </c>
      <c r="B40" s="5" t="n">
        <v>4683489</v>
      </c>
      <c r="C40" s="5" t="n">
        <v>2364782</v>
      </c>
    </row>
    <row r="41" spans="1:3">
      <c r="A41" s="4" t="s">
        <v>1270</v>
      </c>
      <c r="B41" s="5" t="n">
        <v>948145</v>
      </c>
      <c r="C41" s="5" t="n">
        <v>55759</v>
      </c>
    </row>
    <row r="42" spans="1:3">
      <c r="A42" s="4" t="s">
        <v>1274</v>
      </c>
      <c r="B42" s="5" t="n">
        <v>24232799</v>
      </c>
      <c r="C42" s="5" t="n">
        <v>6443310</v>
      </c>
    </row>
    <row r="43" spans="1:3">
      <c r="A43" s="4" t="s">
        <v>1277</v>
      </c>
    </row>
    <row r="44" spans="1:3">
      <c r="A44" s="3" t="s">
        <v>1266</v>
      </c>
    </row>
    <row r="45" spans="1:3">
      <c r="A45" s="4" t="s">
        <v>1267</v>
      </c>
      <c r="B45" s="5" t="n">
        <v>0</v>
      </c>
      <c r="C45" s="5" t="n">
        <v>0</v>
      </c>
    </row>
    <row r="46" spans="1:3">
      <c r="A46" s="4" t="s">
        <v>1268</v>
      </c>
      <c r="B46" s="5" t="n">
        <v>0</v>
      </c>
      <c r="C46" s="5" t="n">
        <v>0</v>
      </c>
    </row>
    <row r="47" spans="1:3">
      <c r="A47" s="4" t="s">
        <v>1269</v>
      </c>
      <c r="B47" s="5" t="n">
        <v>0</v>
      </c>
      <c r="C47" s="5" t="n">
        <v>0</v>
      </c>
    </row>
    <row r="48" spans="1:3">
      <c r="A48" s="4" t="s">
        <v>1270</v>
      </c>
      <c r="B48" s="5" t="n">
        <v>0</v>
      </c>
      <c r="C48" s="5" t="n">
        <v>0</v>
      </c>
    </row>
    <row r="49" spans="1:3">
      <c r="A49" s="4" t="s">
        <v>1271</v>
      </c>
      <c r="B49" s="5" t="n">
        <v>229550</v>
      </c>
      <c r="C49" s="5" t="n">
        <v>229549</v>
      </c>
    </row>
    <row r="50" spans="1:3">
      <c r="A50" s="4" t="s">
        <v>1272</v>
      </c>
      <c r="B50" s="5" t="n">
        <v>229550</v>
      </c>
      <c r="C50" s="5" t="n">
        <v>229549</v>
      </c>
    </row>
    <row r="51" spans="1:3">
      <c r="A51" s="3" t="s">
        <v>1273</v>
      </c>
    </row>
    <row r="52" spans="1:3">
      <c r="A52" s="4" t="s">
        <v>1267</v>
      </c>
      <c r="B52" s="5" t="n">
        <v>0</v>
      </c>
      <c r="C52" s="5" t="n">
        <v>0</v>
      </c>
    </row>
    <row r="53" spans="1:3">
      <c r="A53" s="4" t="s">
        <v>1268</v>
      </c>
      <c r="B53" s="5" t="n">
        <v>0</v>
      </c>
      <c r="C53" s="5" t="n">
        <v>0</v>
      </c>
    </row>
    <row r="54" spans="1:3">
      <c r="A54" s="4" t="s">
        <v>1269</v>
      </c>
      <c r="B54" s="5" t="n">
        <v>0</v>
      </c>
      <c r="C54" s="5" t="n">
        <v>0</v>
      </c>
    </row>
    <row r="55" spans="1:3">
      <c r="A55" s="4" t="s">
        <v>1270</v>
      </c>
      <c r="B55" s="5" t="n">
        <v>0</v>
      </c>
      <c r="C55" s="5" t="n">
        <v>0</v>
      </c>
    </row>
    <row r="56" spans="1:3">
      <c r="A56" s="4" t="s">
        <v>1274</v>
      </c>
      <c r="B56" s="6" t="n">
        <v>0</v>
      </c>
      <c r="C56"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7"/>
    <col customWidth="1" max="3" min="3" width="14"/>
    <col customWidth="1" max="4" min="4" width="14"/>
  </cols>
  <sheetData>
    <row r="1" spans="1:4">
      <c r="A1" s="1" t="s">
        <v>1278</v>
      </c>
      <c r="C1" s="2" t="s">
        <v>31</v>
      </c>
      <c r="D1" s="2" t="s">
        <v>32</v>
      </c>
    </row>
    <row r="2" spans="1:4">
      <c r="A2" s="3" t="s">
        <v>1279</v>
      </c>
    </row>
    <row r="3" spans="1:4">
      <c r="A3" s="4" t="s">
        <v>886</v>
      </c>
      <c r="C3" s="6" t="n">
        <v>129222021</v>
      </c>
      <c r="D3" s="6" t="n">
        <v>140452483</v>
      </c>
    </row>
    <row r="4" spans="1:4">
      <c r="A4" s="4" t="s">
        <v>1208</v>
      </c>
      <c r="C4" s="5" t="n">
        <v>191209617</v>
      </c>
      <c r="D4" s="5" t="n">
        <v>127810125</v>
      </c>
    </row>
    <row r="5" spans="1:4">
      <c r="A5" s="4" t="s">
        <v>1280</v>
      </c>
    </row>
    <row r="6" spans="1:4">
      <c r="A6" s="3" t="s">
        <v>1279</v>
      </c>
    </row>
    <row r="7" spans="1:4">
      <c r="A7" s="4" t="s">
        <v>886</v>
      </c>
      <c r="C7" s="5" t="n">
        <v>109718013</v>
      </c>
      <c r="D7" s="5" t="n">
        <v>113957750</v>
      </c>
    </row>
    <row r="8" spans="1:4">
      <c r="A8" s="4" t="s">
        <v>1208</v>
      </c>
      <c r="C8" s="5" t="n">
        <v>28337933</v>
      </c>
      <c r="D8" s="5" t="n">
        <v>25959595</v>
      </c>
    </row>
    <row r="9" spans="1:4">
      <c r="A9" s="4" t="s">
        <v>1281</v>
      </c>
    </row>
    <row r="10" spans="1:4">
      <c r="A10" s="3" t="s">
        <v>1279</v>
      </c>
    </row>
    <row r="11" spans="1:4">
      <c r="A11" s="4" t="s">
        <v>886</v>
      </c>
      <c r="C11" s="5" t="n">
        <v>10651813</v>
      </c>
      <c r="D11" s="5" t="n">
        <v>23144728</v>
      </c>
    </row>
    <row r="12" spans="1:4">
      <c r="A12" s="4" t="s">
        <v>1208</v>
      </c>
      <c r="C12" s="5" t="n">
        <v>147017554</v>
      </c>
      <c r="D12" s="5" t="n">
        <v>98259850</v>
      </c>
    </row>
    <row r="13" spans="1:4">
      <c r="A13" s="4" t="s">
        <v>1282</v>
      </c>
    </row>
    <row r="14" spans="1:4">
      <c r="A14" s="3" t="s">
        <v>1279</v>
      </c>
    </row>
    <row r="15" spans="1:4">
      <c r="A15" s="4" t="s">
        <v>886</v>
      </c>
      <c r="C15" s="5" t="n">
        <v>80420</v>
      </c>
      <c r="D15" s="5" t="n">
        <v>37037</v>
      </c>
    </row>
    <row r="16" spans="1:4">
      <c r="A16" s="4" t="s">
        <v>1208</v>
      </c>
      <c r="C16" s="5" t="n">
        <v>393106</v>
      </c>
      <c r="D16" s="5" t="n">
        <v>460338</v>
      </c>
    </row>
    <row r="17" spans="1:4">
      <c r="A17" s="4" t="s">
        <v>1283</v>
      </c>
    </row>
    <row r="18" spans="1:4">
      <c r="A18" s="3" t="s">
        <v>1279</v>
      </c>
    </row>
    <row r="19" spans="1:4">
      <c r="A19" s="4" t="s">
        <v>886</v>
      </c>
      <c r="B19" s="4" t="s">
        <v>113</v>
      </c>
      <c r="C19" s="5" t="n">
        <v>7823630</v>
      </c>
      <c r="D19" s="5" t="n">
        <v>3257209</v>
      </c>
    </row>
    <row r="20" spans="1:4">
      <c r="A20" s="4" t="s">
        <v>1208</v>
      </c>
      <c r="B20" s="4" t="s">
        <v>113</v>
      </c>
      <c r="C20" s="5" t="n">
        <v>15461024</v>
      </c>
      <c r="D20" s="5" t="n">
        <v>3130342</v>
      </c>
    </row>
    <row r="21" spans="1:4">
      <c r="A21" s="4" t="s">
        <v>1249</v>
      </c>
    </row>
    <row r="22" spans="1:4">
      <c r="A22" s="3" t="s">
        <v>1279</v>
      </c>
    </row>
    <row r="23" spans="1:4">
      <c r="A23" s="4" t="s">
        <v>886</v>
      </c>
      <c r="B23" s="4" t="s">
        <v>872</v>
      </c>
      <c r="C23" s="5" t="n">
        <v>948145</v>
      </c>
      <c r="D23" s="5" t="n">
        <v>55759</v>
      </c>
    </row>
    <row r="24" spans="1:4">
      <c r="A24" s="4" t="s">
        <v>1208</v>
      </c>
      <c r="B24" s="4" t="s">
        <v>872</v>
      </c>
      <c r="C24" s="6" t="n">
        <v>0</v>
      </c>
      <c r="D24" s="6" t="n">
        <v>0</v>
      </c>
    </row>
    <row r="25" spans="1:4"/>
    <row r="26" spans="1:4">
      <c r="A26" s="4" t="s">
        <v>113</v>
      </c>
      <c r="B26" s="4" t="s">
        <v>1284</v>
      </c>
    </row>
    <row r="27" spans="1:4">
      <c r="A27" s="4" t="s">
        <v>872</v>
      </c>
      <c r="B27" s="4" t="s">
        <v>1285</v>
      </c>
    </row>
  </sheetData>
  <mergeCells count="4">
    <mergeCell ref="A1:B1"/>
    <mergeCell ref="A25:C25"/>
    <mergeCell ref="B26:C26"/>
    <mergeCell ref="B27:C2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31</v>
      </c>
      <c r="C1" s="2" t="s">
        <v>32</v>
      </c>
    </row>
    <row r="2" spans="1:3">
      <c r="A2" s="3" t="s">
        <v>1279</v>
      </c>
    </row>
    <row r="3" spans="1:3">
      <c r="A3" s="4" t="s">
        <v>1287</v>
      </c>
      <c r="B3" s="6" t="n">
        <v>109718013</v>
      </c>
      <c r="C3" s="6" t="n">
        <v>113957750</v>
      </c>
    </row>
    <row r="4" spans="1:3">
      <c r="A4" s="4" t="s">
        <v>1288</v>
      </c>
    </row>
    <row r="5" spans="1:3">
      <c r="A5" s="3" t="s">
        <v>1279</v>
      </c>
    </row>
    <row r="6" spans="1:3">
      <c r="A6" s="4" t="s">
        <v>1287</v>
      </c>
      <c r="B6" s="5" t="n">
        <v>63344321</v>
      </c>
      <c r="C6" s="5" t="n">
        <v>45044812</v>
      </c>
    </row>
    <row r="7" spans="1:3">
      <c r="A7" s="4" t="s">
        <v>1289</v>
      </c>
    </row>
    <row r="8" spans="1:3">
      <c r="A8" s="3" t="s">
        <v>1279</v>
      </c>
    </row>
    <row r="9" spans="1:3">
      <c r="A9" s="4" t="s">
        <v>1287</v>
      </c>
      <c r="B9" s="6" t="n">
        <v>46373692</v>
      </c>
      <c r="C9" s="6" t="n">
        <v>68912938</v>
      </c>
    </row>
    <row r="10" spans="1:3">
      <c r="A10" s="4" t="s">
        <v>1290</v>
      </c>
    </row>
    <row r="11" spans="1:3">
      <c r="A11" s="3" t="s">
        <v>1279</v>
      </c>
    </row>
    <row r="12" spans="1:3">
      <c r="A12" s="4" t="s">
        <v>1291</v>
      </c>
      <c r="B12" s="4" t="s">
        <v>1292</v>
      </c>
      <c r="C12" s="4" t="s">
        <v>1293</v>
      </c>
    </row>
    <row r="13" spans="1:3">
      <c r="A13" s="4" t="s">
        <v>1294</v>
      </c>
      <c r="B13" s="4" t="s">
        <v>1292</v>
      </c>
      <c r="C13" s="4" t="s">
        <v>1293</v>
      </c>
    </row>
    <row r="14" spans="1:3">
      <c r="A14" s="4" t="s">
        <v>1287</v>
      </c>
      <c r="B14" s="6" t="n">
        <v>365864</v>
      </c>
      <c r="C14" s="6" t="n">
        <v>50552</v>
      </c>
    </row>
    <row r="15" spans="1:3">
      <c r="A15" s="4" t="s">
        <v>1295</v>
      </c>
    </row>
    <row r="16" spans="1:3">
      <c r="A16" s="3" t="s">
        <v>1279</v>
      </c>
    </row>
    <row r="17" spans="1:3">
      <c r="A17" s="4" t="s">
        <v>1287</v>
      </c>
      <c r="B17" s="5" t="n">
        <v>125259</v>
      </c>
      <c r="C17" s="5" t="n">
        <v>50552</v>
      </c>
    </row>
    <row r="18" spans="1:3">
      <c r="A18" s="4" t="s">
        <v>1296</v>
      </c>
    </row>
    <row r="19" spans="1:3">
      <c r="A19" s="3" t="s">
        <v>1279</v>
      </c>
    </row>
    <row r="20" spans="1:3">
      <c r="A20" s="4" t="s">
        <v>1287</v>
      </c>
      <c r="B20" s="6" t="n">
        <v>240605</v>
      </c>
      <c r="C20" s="6" t="n">
        <v>0</v>
      </c>
    </row>
    <row r="21" spans="1:3">
      <c r="A21" s="4" t="s">
        <v>1297</v>
      </c>
    </row>
    <row r="22" spans="1:3">
      <c r="A22" s="3" t="s">
        <v>1279</v>
      </c>
    </row>
    <row r="23" spans="1:3">
      <c r="A23" s="4" t="s">
        <v>1291</v>
      </c>
      <c r="B23" s="4" t="s">
        <v>1298</v>
      </c>
      <c r="C23" s="4" t="s">
        <v>1299</v>
      </c>
    </row>
    <row r="24" spans="1:3">
      <c r="A24" s="4" t="s">
        <v>1294</v>
      </c>
      <c r="B24" s="4" t="s">
        <v>1298</v>
      </c>
      <c r="C24" s="4" t="s">
        <v>1299</v>
      </c>
    </row>
    <row r="25" spans="1:3">
      <c r="A25" s="4" t="s">
        <v>1287</v>
      </c>
      <c r="B25" s="6" t="n">
        <v>1184849</v>
      </c>
      <c r="C25" s="6" t="n">
        <v>981479</v>
      </c>
    </row>
    <row r="26" spans="1:3">
      <c r="A26" s="4" t="s">
        <v>1300</v>
      </c>
    </row>
    <row r="27" spans="1:3">
      <c r="A27" s="3" t="s">
        <v>1279</v>
      </c>
    </row>
    <row r="28" spans="1:3">
      <c r="A28" s="4" t="s">
        <v>1287</v>
      </c>
      <c r="B28" s="5" t="n">
        <v>285278</v>
      </c>
      <c r="C28" s="5" t="n">
        <v>981479</v>
      </c>
    </row>
    <row r="29" spans="1:3">
      <c r="A29" s="4" t="s">
        <v>1301</v>
      </c>
    </row>
    <row r="30" spans="1:3">
      <c r="A30" s="3" t="s">
        <v>1279</v>
      </c>
    </row>
    <row r="31" spans="1:3">
      <c r="A31" s="4" t="s">
        <v>1287</v>
      </c>
      <c r="B31" s="6" t="n">
        <v>899571</v>
      </c>
      <c r="C31" s="6" t="n">
        <v>0</v>
      </c>
    </row>
    <row r="32" spans="1:3">
      <c r="A32" s="4" t="s">
        <v>1302</v>
      </c>
    </row>
    <row r="33" spans="1:3">
      <c r="A33" s="3" t="s">
        <v>1279</v>
      </c>
    </row>
    <row r="34" spans="1:3">
      <c r="A34" s="4" t="s">
        <v>1291</v>
      </c>
      <c r="B34" s="4" t="s">
        <v>1303</v>
      </c>
    </row>
    <row r="35" spans="1:3">
      <c r="A35" s="4" t="s">
        <v>1294</v>
      </c>
      <c r="B35" s="4" t="s">
        <v>1303</v>
      </c>
    </row>
    <row r="36" spans="1:3">
      <c r="A36" s="4" t="s">
        <v>1287</v>
      </c>
      <c r="B36" s="6" t="n">
        <v>136778</v>
      </c>
    </row>
    <row r="37" spans="1:3">
      <c r="A37" s="4" t="s">
        <v>1304</v>
      </c>
    </row>
    <row r="38" spans="1:3">
      <c r="A38" s="3" t="s">
        <v>1279</v>
      </c>
    </row>
    <row r="39" spans="1:3">
      <c r="A39" s="4" t="s">
        <v>1287</v>
      </c>
      <c r="B39" s="5" t="n">
        <v>136778</v>
      </c>
    </row>
    <row r="40" spans="1:3">
      <c r="A40" s="4" t="s">
        <v>1305</v>
      </c>
    </row>
    <row r="41" spans="1:3">
      <c r="A41" s="3" t="s">
        <v>1279</v>
      </c>
    </row>
    <row r="42" spans="1:3">
      <c r="A42" s="4" t="s">
        <v>1287</v>
      </c>
      <c r="B42" s="6" t="n">
        <v>0</v>
      </c>
    </row>
    <row r="43" spans="1:3">
      <c r="A43" s="4" t="s">
        <v>1306</v>
      </c>
    </row>
    <row r="44" spans="1:3">
      <c r="A44" s="3" t="s">
        <v>1279</v>
      </c>
    </row>
    <row r="45" spans="1:3">
      <c r="A45" s="4" t="s">
        <v>1291</v>
      </c>
      <c r="B45" s="4" t="s">
        <v>1307</v>
      </c>
      <c r="C45" s="4" t="s">
        <v>1308</v>
      </c>
    </row>
    <row r="46" spans="1:3">
      <c r="A46" s="4" t="s">
        <v>1294</v>
      </c>
      <c r="B46" s="4" t="s">
        <v>1307</v>
      </c>
      <c r="C46" s="4" t="s">
        <v>1308</v>
      </c>
    </row>
    <row r="47" spans="1:3">
      <c r="A47" s="4" t="s">
        <v>1287</v>
      </c>
      <c r="B47" s="6" t="n">
        <v>23779</v>
      </c>
      <c r="C47" s="6" t="n">
        <v>150510</v>
      </c>
    </row>
    <row r="48" spans="1:3">
      <c r="A48" s="4" t="s">
        <v>1309</v>
      </c>
    </row>
    <row r="49" spans="1:3">
      <c r="A49" s="3" t="s">
        <v>1279</v>
      </c>
    </row>
    <row r="50" spans="1:3">
      <c r="A50" s="4" t="s">
        <v>1287</v>
      </c>
      <c r="B50" s="5" t="n">
        <v>5814</v>
      </c>
      <c r="C50" s="5" t="n">
        <v>150510</v>
      </c>
    </row>
    <row r="51" spans="1:3">
      <c r="A51" s="4" t="s">
        <v>1310</v>
      </c>
    </row>
    <row r="52" spans="1:3">
      <c r="A52" s="3" t="s">
        <v>1279</v>
      </c>
    </row>
    <row r="53" spans="1:3">
      <c r="A53" s="4" t="s">
        <v>1287</v>
      </c>
      <c r="B53" s="6" t="n">
        <v>17965</v>
      </c>
      <c r="C53" s="6" t="n">
        <v>0</v>
      </c>
    </row>
    <row r="54" spans="1:3">
      <c r="A54" s="4" t="s">
        <v>1306</v>
      </c>
    </row>
    <row r="55" spans="1:3">
      <c r="A55" s="3" t="s">
        <v>1279</v>
      </c>
    </row>
    <row r="56" spans="1:3">
      <c r="A56" s="4" t="s">
        <v>1291</v>
      </c>
      <c r="B56" s="4" t="s">
        <v>1311</v>
      </c>
      <c r="C56" s="4" t="s">
        <v>1312</v>
      </c>
    </row>
    <row r="57" spans="1:3">
      <c r="A57" s="4" t="s">
        <v>1294</v>
      </c>
      <c r="B57" s="4" t="s">
        <v>1311</v>
      </c>
      <c r="C57" s="4" t="s">
        <v>1312</v>
      </c>
    </row>
    <row r="58" spans="1:3">
      <c r="A58" s="4" t="s">
        <v>1287</v>
      </c>
      <c r="B58" s="6" t="n">
        <v>54111</v>
      </c>
      <c r="C58" s="6" t="n">
        <v>4742</v>
      </c>
    </row>
    <row r="59" spans="1:3">
      <c r="A59" s="4" t="s">
        <v>1309</v>
      </c>
    </row>
    <row r="60" spans="1:3">
      <c r="A60" s="3" t="s">
        <v>1279</v>
      </c>
    </row>
    <row r="61" spans="1:3">
      <c r="A61" s="4" t="s">
        <v>1287</v>
      </c>
      <c r="B61" s="5" t="n">
        <v>12432</v>
      </c>
      <c r="C61" s="5" t="n">
        <v>4742</v>
      </c>
    </row>
    <row r="62" spans="1:3">
      <c r="A62" s="4" t="s">
        <v>1310</v>
      </c>
    </row>
    <row r="63" spans="1:3">
      <c r="A63" s="3" t="s">
        <v>1279</v>
      </c>
    </row>
    <row r="64" spans="1:3">
      <c r="A64" s="4" t="s">
        <v>1287</v>
      </c>
      <c r="B64" s="6" t="n">
        <v>41679</v>
      </c>
      <c r="C64" s="6" t="n">
        <v>0</v>
      </c>
    </row>
    <row r="65" spans="1:3">
      <c r="A65" s="4" t="s">
        <v>1313</v>
      </c>
    </row>
    <row r="66" spans="1:3">
      <c r="A66" s="3" t="s">
        <v>1279</v>
      </c>
    </row>
    <row r="67" spans="1:3">
      <c r="A67" s="4" t="s">
        <v>1291</v>
      </c>
      <c r="C67" s="4" t="s">
        <v>1314</v>
      </c>
    </row>
    <row r="68" spans="1:3">
      <c r="A68" s="4" t="s">
        <v>1294</v>
      </c>
      <c r="C68" s="4" t="s">
        <v>1314</v>
      </c>
    </row>
    <row r="69" spans="1:3">
      <c r="A69" s="4" t="s">
        <v>1287</v>
      </c>
      <c r="C69" s="6" t="n">
        <v>218647</v>
      </c>
    </row>
    <row r="70" spans="1:3">
      <c r="A70" s="4" t="s">
        <v>1315</v>
      </c>
    </row>
    <row r="71" spans="1:3">
      <c r="A71" s="3" t="s">
        <v>1279</v>
      </c>
    </row>
    <row r="72" spans="1:3">
      <c r="A72" s="4" t="s">
        <v>1287</v>
      </c>
      <c r="C72" s="5" t="n">
        <v>218647</v>
      </c>
    </row>
    <row r="73" spans="1:3">
      <c r="A73" s="4" t="s">
        <v>1316</v>
      </c>
    </row>
    <row r="74" spans="1:3">
      <c r="A74" s="3" t="s">
        <v>1279</v>
      </c>
    </row>
    <row r="75" spans="1:3">
      <c r="A75" s="4" t="s">
        <v>1287</v>
      </c>
      <c r="C75" s="6" t="n">
        <v>0</v>
      </c>
    </row>
    <row r="76" spans="1:3">
      <c r="A76" s="4" t="s">
        <v>1317</v>
      </c>
    </row>
    <row r="77" spans="1:3">
      <c r="A77" s="3" t="s">
        <v>1279</v>
      </c>
    </row>
    <row r="78" spans="1:3">
      <c r="A78" s="4" t="s">
        <v>1291</v>
      </c>
      <c r="C78" s="4" t="s">
        <v>1318</v>
      </c>
    </row>
    <row r="79" spans="1:3">
      <c r="A79" s="4" t="s">
        <v>1294</v>
      </c>
      <c r="C79" s="4" t="s">
        <v>1318</v>
      </c>
    </row>
    <row r="80" spans="1:3">
      <c r="A80" s="4" t="s">
        <v>1287</v>
      </c>
      <c r="C80" s="6" t="n">
        <v>5105759</v>
      </c>
    </row>
    <row r="81" spans="1:3">
      <c r="A81" s="4" t="s">
        <v>1319</v>
      </c>
    </row>
    <row r="82" spans="1:3">
      <c r="A82" s="3" t="s">
        <v>1279</v>
      </c>
    </row>
    <row r="83" spans="1:3">
      <c r="A83" s="4" t="s">
        <v>1287</v>
      </c>
      <c r="C83" s="5" t="n">
        <v>105759</v>
      </c>
    </row>
    <row r="84" spans="1:3">
      <c r="A84" s="4" t="s">
        <v>1320</v>
      </c>
    </row>
    <row r="85" spans="1:3">
      <c r="A85" s="3" t="s">
        <v>1279</v>
      </c>
    </row>
    <row r="86" spans="1:3">
      <c r="A86" s="4" t="s">
        <v>1287</v>
      </c>
      <c r="C86" s="6" t="n">
        <v>5000000</v>
      </c>
    </row>
    <row r="87" spans="1:3">
      <c r="A87" s="4" t="s">
        <v>1321</v>
      </c>
    </row>
    <row r="88" spans="1:3">
      <c r="A88" s="3" t="s">
        <v>1279</v>
      </c>
    </row>
    <row r="89" spans="1:3">
      <c r="A89" s="4" t="s">
        <v>1291</v>
      </c>
      <c r="C89" s="4" t="s">
        <v>1322</v>
      </c>
    </row>
    <row r="90" spans="1:3">
      <c r="A90" s="4" t="s">
        <v>1294</v>
      </c>
      <c r="C90" s="4" t="s">
        <v>1323</v>
      </c>
    </row>
    <row r="91" spans="1:3">
      <c r="A91" s="4" t="s">
        <v>1287</v>
      </c>
      <c r="C91" s="6" t="n">
        <v>702808</v>
      </c>
    </row>
    <row r="92" spans="1:3">
      <c r="A92" s="4" t="s">
        <v>1324</v>
      </c>
    </row>
    <row r="93" spans="1:3">
      <c r="A93" s="3" t="s">
        <v>1279</v>
      </c>
    </row>
    <row r="94" spans="1:3">
      <c r="A94" s="4" t="s">
        <v>1287</v>
      </c>
      <c r="C94" s="5" t="n">
        <v>702808</v>
      </c>
    </row>
    <row r="95" spans="1:3">
      <c r="A95" s="4" t="s">
        <v>1325</v>
      </c>
    </row>
    <row r="96" spans="1:3">
      <c r="A96" s="3" t="s">
        <v>1279</v>
      </c>
    </row>
    <row r="97" spans="1:3">
      <c r="A97" s="4" t="s">
        <v>1287</v>
      </c>
      <c r="C97" s="6" t="n">
        <v>0</v>
      </c>
    </row>
    <row r="98" spans="1:3">
      <c r="A98" s="4" t="s">
        <v>1326</v>
      </c>
    </row>
    <row r="99" spans="1:3">
      <c r="A99" s="3" t="s">
        <v>1279</v>
      </c>
    </row>
    <row r="100" spans="1:3">
      <c r="A100" s="4" t="s">
        <v>1291</v>
      </c>
      <c r="C100" s="4" t="s">
        <v>1327</v>
      </c>
    </row>
    <row r="101" spans="1:3">
      <c r="A101" s="4" t="s">
        <v>1294</v>
      </c>
      <c r="C101" s="4" t="s">
        <v>1327</v>
      </c>
    </row>
    <row r="102" spans="1:3">
      <c r="A102" s="4" t="s">
        <v>1287</v>
      </c>
      <c r="C102" s="6" t="n">
        <v>5083469</v>
      </c>
    </row>
    <row r="103" spans="1:3">
      <c r="A103" s="4" t="s">
        <v>1328</v>
      </c>
    </row>
    <row r="104" spans="1:3">
      <c r="A104" s="3" t="s">
        <v>1279</v>
      </c>
    </row>
    <row r="105" spans="1:3">
      <c r="A105" s="4" t="s">
        <v>1287</v>
      </c>
      <c r="C105" s="5" t="n">
        <v>83469</v>
      </c>
    </row>
    <row r="106" spans="1:3">
      <c r="A106" s="4" t="s">
        <v>1329</v>
      </c>
    </row>
    <row r="107" spans="1:3">
      <c r="A107" s="3" t="s">
        <v>1279</v>
      </c>
    </row>
    <row r="108" spans="1:3">
      <c r="A108" s="4" t="s">
        <v>1287</v>
      </c>
      <c r="C108" s="6" t="n">
        <v>5000000</v>
      </c>
    </row>
    <row r="109" spans="1:3">
      <c r="A109" s="4" t="s">
        <v>1330</v>
      </c>
    </row>
    <row r="110" spans="1:3">
      <c r="A110" s="3" t="s">
        <v>1279</v>
      </c>
    </row>
    <row r="111" spans="1:3">
      <c r="A111" s="4" t="s">
        <v>1291</v>
      </c>
      <c r="B111" s="4" t="s">
        <v>1331</v>
      </c>
      <c r="C111" s="4" t="s">
        <v>1332</v>
      </c>
    </row>
    <row r="112" spans="1:3">
      <c r="A112" s="4" t="s">
        <v>1294</v>
      </c>
      <c r="B112" s="4" t="s">
        <v>1331</v>
      </c>
      <c r="C112" s="4" t="s">
        <v>1332</v>
      </c>
    </row>
    <row r="113" spans="1:3">
      <c r="A113" s="4" t="s">
        <v>1287</v>
      </c>
      <c r="B113" s="6" t="n">
        <v>16387559</v>
      </c>
      <c r="C113" s="6" t="n">
        <v>12469216</v>
      </c>
    </row>
    <row r="114" spans="1:3">
      <c r="A114" s="4" t="s">
        <v>1333</v>
      </c>
    </row>
    <row r="115" spans="1:3">
      <c r="A115" s="3" t="s">
        <v>1279</v>
      </c>
    </row>
    <row r="116" spans="1:3">
      <c r="A116" s="4" t="s">
        <v>1287</v>
      </c>
      <c r="B116" s="5" t="n">
        <v>16387559</v>
      </c>
      <c r="C116" s="5" t="n">
        <v>174216</v>
      </c>
    </row>
    <row r="117" spans="1:3">
      <c r="A117" s="4" t="s">
        <v>1334</v>
      </c>
    </row>
    <row r="118" spans="1:3">
      <c r="A118" s="3" t="s">
        <v>1279</v>
      </c>
    </row>
    <row r="119" spans="1:3">
      <c r="A119" s="4" t="s">
        <v>1287</v>
      </c>
      <c r="B119" s="6" t="n">
        <v>0</v>
      </c>
      <c r="C119" s="6" t="n">
        <v>12295000</v>
      </c>
    </row>
    <row r="120" spans="1:3">
      <c r="A120" s="4" t="s">
        <v>1335</v>
      </c>
    </row>
    <row r="121" spans="1:3">
      <c r="A121" s="3" t="s">
        <v>1279</v>
      </c>
    </row>
    <row r="122" spans="1:3">
      <c r="A122" s="4" t="s">
        <v>1291</v>
      </c>
      <c r="C122" s="4" t="s">
        <v>1336</v>
      </c>
    </row>
    <row r="123" spans="1:3">
      <c r="A123" s="4" t="s">
        <v>1294</v>
      </c>
      <c r="C123" s="4" t="s">
        <v>1336</v>
      </c>
    </row>
    <row r="124" spans="1:3">
      <c r="A124" s="4" t="s">
        <v>1287</v>
      </c>
      <c r="C124" s="6" t="n">
        <v>6217377</v>
      </c>
    </row>
    <row r="125" spans="1:3">
      <c r="A125" s="4" t="s">
        <v>1337</v>
      </c>
    </row>
    <row r="126" spans="1:3">
      <c r="A126" s="3" t="s">
        <v>1279</v>
      </c>
    </row>
    <row r="127" spans="1:3">
      <c r="A127" s="4" t="s">
        <v>1287</v>
      </c>
      <c r="C127" s="5" t="n">
        <v>69877</v>
      </c>
    </row>
    <row r="128" spans="1:3">
      <c r="A128" s="4" t="s">
        <v>1338</v>
      </c>
    </row>
    <row r="129" spans="1:3">
      <c r="A129" s="3" t="s">
        <v>1279</v>
      </c>
    </row>
    <row r="130" spans="1:3">
      <c r="A130" s="4" t="s">
        <v>1287</v>
      </c>
      <c r="C130" s="6" t="n">
        <v>6147500</v>
      </c>
    </row>
    <row r="131" spans="1:3">
      <c r="A131" s="4" t="s">
        <v>1339</v>
      </c>
    </row>
    <row r="132" spans="1:3">
      <c r="A132" s="3" t="s">
        <v>1279</v>
      </c>
    </row>
    <row r="133" spans="1:3">
      <c r="A133" s="4" t="s">
        <v>1291</v>
      </c>
      <c r="B133" s="4" t="s">
        <v>1340</v>
      </c>
      <c r="C133" s="4" t="s">
        <v>1340</v>
      </c>
    </row>
    <row r="134" spans="1:3">
      <c r="A134" s="4" t="s">
        <v>1294</v>
      </c>
      <c r="B134" s="4" t="s">
        <v>1340</v>
      </c>
      <c r="C134" s="4" t="s">
        <v>1340</v>
      </c>
    </row>
    <row r="135" spans="1:3">
      <c r="A135" s="4" t="s">
        <v>1287</v>
      </c>
      <c r="B135" s="6" t="n">
        <v>7098774</v>
      </c>
      <c r="C135" s="6" t="n">
        <v>15249</v>
      </c>
    </row>
    <row r="136" spans="1:3">
      <c r="A136" s="4" t="s">
        <v>1341</v>
      </c>
    </row>
    <row r="137" spans="1:3">
      <c r="A137" s="3" t="s">
        <v>1279</v>
      </c>
    </row>
    <row r="138" spans="1:3">
      <c r="A138" s="4" t="s">
        <v>1287</v>
      </c>
      <c r="B138" s="5" t="n">
        <v>7098774</v>
      </c>
      <c r="C138" s="5" t="n">
        <v>15249</v>
      </c>
    </row>
    <row r="139" spans="1:3">
      <c r="A139" s="4" t="s">
        <v>1342</v>
      </c>
    </row>
    <row r="140" spans="1:3">
      <c r="A140" s="3" t="s">
        <v>1279</v>
      </c>
    </row>
    <row r="141" spans="1:3">
      <c r="A141" s="4" t="s">
        <v>1287</v>
      </c>
      <c r="B141" s="6" t="n">
        <v>0</v>
      </c>
      <c r="C141" s="6" t="n">
        <v>0</v>
      </c>
    </row>
    <row r="142" spans="1:3">
      <c r="A142" s="4" t="s">
        <v>1343</v>
      </c>
    </row>
    <row r="143" spans="1:3">
      <c r="A143" s="3" t="s">
        <v>1279</v>
      </c>
    </row>
    <row r="144" spans="1:3">
      <c r="A144" s="4" t="s">
        <v>1291</v>
      </c>
      <c r="B144" s="4" t="s">
        <v>1344</v>
      </c>
    </row>
    <row r="145" spans="1:3">
      <c r="A145" s="4" t="s">
        <v>1294</v>
      </c>
      <c r="B145" s="4" t="s">
        <v>1344</v>
      </c>
    </row>
    <row r="146" spans="1:3">
      <c r="A146" s="4" t="s">
        <v>1287</v>
      </c>
      <c r="B146" s="6" t="n">
        <v>2841755</v>
      </c>
    </row>
    <row r="147" spans="1:3">
      <c r="A147" s="4" t="s">
        <v>1345</v>
      </c>
    </row>
    <row r="148" spans="1:3">
      <c r="A148" s="3" t="s">
        <v>1279</v>
      </c>
    </row>
    <row r="149" spans="1:3">
      <c r="A149" s="4" t="s">
        <v>1287</v>
      </c>
      <c r="B149" s="5" t="n">
        <v>2841755</v>
      </c>
    </row>
    <row r="150" spans="1:3">
      <c r="A150" s="4" t="s">
        <v>1346</v>
      </c>
    </row>
    <row r="151" spans="1:3">
      <c r="A151" s="3" t="s">
        <v>1279</v>
      </c>
    </row>
    <row r="152" spans="1:3">
      <c r="A152" s="4" t="s">
        <v>1287</v>
      </c>
      <c r="B152" s="6" t="n">
        <v>0</v>
      </c>
    </row>
    <row r="153" spans="1:3">
      <c r="A153" s="4" t="s">
        <v>1347</v>
      </c>
    </row>
    <row r="154" spans="1:3">
      <c r="A154" s="3" t="s">
        <v>1279</v>
      </c>
    </row>
    <row r="155" spans="1:3">
      <c r="A155" s="4" t="s">
        <v>1291</v>
      </c>
      <c r="C155" s="4" t="s">
        <v>1348</v>
      </c>
    </row>
    <row r="156" spans="1:3">
      <c r="A156" s="4" t="s">
        <v>1294</v>
      </c>
      <c r="C156" s="4" t="s">
        <v>1348</v>
      </c>
    </row>
    <row r="157" spans="1:3">
      <c r="A157" s="4" t="s">
        <v>1287</v>
      </c>
      <c r="C157" s="6" t="n">
        <v>6223872</v>
      </c>
    </row>
    <row r="158" spans="1:3">
      <c r="A158" s="4" t="s">
        <v>1349</v>
      </c>
    </row>
    <row r="159" spans="1:3">
      <c r="A159" s="3" t="s">
        <v>1279</v>
      </c>
    </row>
    <row r="160" spans="1:3">
      <c r="A160" s="4" t="s">
        <v>1287</v>
      </c>
      <c r="C160" s="5" t="n">
        <v>6223872</v>
      </c>
    </row>
    <row r="161" spans="1:3">
      <c r="A161" s="4" t="s">
        <v>1350</v>
      </c>
    </row>
    <row r="162" spans="1:3">
      <c r="A162" s="3" t="s">
        <v>1279</v>
      </c>
    </row>
    <row r="163" spans="1:3">
      <c r="A163" s="4" t="s">
        <v>1287</v>
      </c>
      <c r="C163" s="6" t="n">
        <v>0</v>
      </c>
    </row>
    <row r="164" spans="1:3">
      <c r="A164" s="4" t="s">
        <v>1351</v>
      </c>
    </row>
    <row r="165" spans="1:3">
      <c r="A165" s="3" t="s">
        <v>1279</v>
      </c>
    </row>
    <row r="166" spans="1:3">
      <c r="A166" s="4" t="s">
        <v>1291</v>
      </c>
      <c r="B166" s="4" t="s">
        <v>1352</v>
      </c>
      <c r="C166" s="4" t="s">
        <v>1353</v>
      </c>
    </row>
    <row r="167" spans="1:3">
      <c r="A167" s="4" t="s">
        <v>1294</v>
      </c>
      <c r="B167" s="4" t="s">
        <v>1352</v>
      </c>
      <c r="C167" s="4" t="s">
        <v>1353</v>
      </c>
    </row>
    <row r="168" spans="1:3">
      <c r="A168" s="4" t="s">
        <v>1287</v>
      </c>
      <c r="B168" s="6" t="n">
        <v>10228022</v>
      </c>
      <c r="C168" s="6" t="n">
        <v>10003433</v>
      </c>
    </row>
    <row r="169" spans="1:3">
      <c r="A169" s="4" t="s">
        <v>1354</v>
      </c>
    </row>
    <row r="170" spans="1:3">
      <c r="A170" s="3" t="s">
        <v>1279</v>
      </c>
    </row>
    <row r="171" spans="1:3">
      <c r="A171" s="4" t="s">
        <v>1287</v>
      </c>
      <c r="B171" s="5" t="n">
        <v>228022</v>
      </c>
      <c r="C171" s="5" t="n">
        <v>10003433</v>
      </c>
    </row>
    <row r="172" spans="1:3">
      <c r="A172" s="4" t="s">
        <v>1355</v>
      </c>
    </row>
    <row r="173" spans="1:3">
      <c r="A173" s="3" t="s">
        <v>1279</v>
      </c>
    </row>
    <row r="174" spans="1:3">
      <c r="A174" s="4" t="s">
        <v>1287</v>
      </c>
      <c r="B174" s="6" t="n">
        <v>10000000</v>
      </c>
      <c r="C174" s="6" t="n">
        <v>0</v>
      </c>
    </row>
    <row r="175" spans="1:3">
      <c r="A175" s="4" t="s">
        <v>1356</v>
      </c>
    </row>
    <row r="176" spans="1:3">
      <c r="A176" s="3" t="s">
        <v>1279</v>
      </c>
    </row>
    <row r="177" spans="1:3">
      <c r="A177" s="4" t="s">
        <v>1291</v>
      </c>
      <c r="B177" s="4" t="s">
        <v>1357</v>
      </c>
    </row>
    <row r="178" spans="1:3">
      <c r="A178" s="4" t="s">
        <v>1294</v>
      </c>
      <c r="B178" s="4" t="s">
        <v>1357</v>
      </c>
    </row>
    <row r="179" spans="1:3">
      <c r="A179" s="4" t="s">
        <v>1287</v>
      </c>
      <c r="B179" s="6" t="n">
        <v>3688387</v>
      </c>
    </row>
    <row r="180" spans="1:3">
      <c r="A180" s="4" t="s">
        <v>1358</v>
      </c>
    </row>
    <row r="181" spans="1:3">
      <c r="A181" s="3" t="s">
        <v>1279</v>
      </c>
    </row>
    <row r="182" spans="1:3">
      <c r="A182" s="4" t="s">
        <v>1287</v>
      </c>
      <c r="B182" s="5" t="n">
        <v>3688387</v>
      </c>
    </row>
    <row r="183" spans="1:3">
      <c r="A183" s="4" t="s">
        <v>1359</v>
      </c>
    </row>
    <row r="184" spans="1:3">
      <c r="A184" s="3" t="s">
        <v>1279</v>
      </c>
    </row>
    <row r="185" spans="1:3">
      <c r="A185" s="4" t="s">
        <v>1287</v>
      </c>
      <c r="B185" s="6" t="n">
        <v>0</v>
      </c>
    </row>
    <row r="186" spans="1:3">
      <c r="A186" s="4" t="s">
        <v>1360</v>
      </c>
    </row>
    <row r="187" spans="1:3">
      <c r="A187" s="3" t="s">
        <v>1279</v>
      </c>
    </row>
    <row r="188" spans="1:3">
      <c r="A188" s="4" t="s">
        <v>1291</v>
      </c>
      <c r="B188" s="4" t="s">
        <v>1361</v>
      </c>
      <c r="C188" s="4" t="s">
        <v>1362</v>
      </c>
    </row>
    <row r="189" spans="1:3">
      <c r="A189" s="4" t="s">
        <v>1294</v>
      </c>
      <c r="B189" s="4" t="s">
        <v>1361</v>
      </c>
      <c r="C189" s="4" t="s">
        <v>1362</v>
      </c>
    </row>
    <row r="190" spans="1:3">
      <c r="A190" s="4" t="s">
        <v>1287</v>
      </c>
      <c r="B190" s="6" t="n">
        <v>6954625</v>
      </c>
      <c r="C190" s="6" t="n">
        <v>6461912</v>
      </c>
    </row>
    <row r="191" spans="1:3">
      <c r="A191" s="4" t="s">
        <v>1363</v>
      </c>
    </row>
    <row r="192" spans="1:3">
      <c r="A192" s="3" t="s">
        <v>1279</v>
      </c>
    </row>
    <row r="193" spans="1:3">
      <c r="A193" s="4" t="s">
        <v>1287</v>
      </c>
      <c r="B193" s="5" t="n">
        <v>0</v>
      </c>
      <c r="C193" s="5" t="n">
        <v>7037</v>
      </c>
    </row>
    <row r="194" spans="1:3">
      <c r="A194" s="4" t="s">
        <v>1364</v>
      </c>
    </row>
    <row r="195" spans="1:3">
      <c r="A195" s="3" t="s">
        <v>1279</v>
      </c>
    </row>
    <row r="196" spans="1:3">
      <c r="A196" s="4" t="s">
        <v>1287</v>
      </c>
      <c r="B196" s="6" t="n">
        <v>6954625</v>
      </c>
      <c r="C196" s="6" t="n">
        <v>6454875</v>
      </c>
    </row>
    <row r="197" spans="1:3">
      <c r="A197" s="4" t="s">
        <v>1365</v>
      </c>
    </row>
    <row r="198" spans="1:3">
      <c r="A198" s="3" t="s">
        <v>1279</v>
      </c>
    </row>
    <row r="199" spans="1:3">
      <c r="A199" s="4" t="s">
        <v>1291</v>
      </c>
      <c r="B199" s="4" t="s">
        <v>1366</v>
      </c>
    </row>
    <row r="200" spans="1:3">
      <c r="A200" s="4" t="s">
        <v>1294</v>
      </c>
      <c r="B200" s="4" t="s">
        <v>1366</v>
      </c>
    </row>
    <row r="201" spans="1:3">
      <c r="A201" s="4" t="s">
        <v>1287</v>
      </c>
      <c r="B201" s="6" t="n">
        <v>6097070</v>
      </c>
    </row>
    <row r="202" spans="1:3">
      <c r="A202" s="4" t="s">
        <v>1367</v>
      </c>
    </row>
    <row r="203" spans="1:3">
      <c r="A203" s="3" t="s">
        <v>1279</v>
      </c>
    </row>
    <row r="204" spans="1:3">
      <c r="A204" s="4" t="s">
        <v>1287</v>
      </c>
      <c r="B204" s="5" t="n">
        <v>3633103</v>
      </c>
    </row>
    <row r="205" spans="1:3">
      <c r="A205" s="4" t="s">
        <v>1368</v>
      </c>
    </row>
    <row r="206" spans="1:3">
      <c r="A206" s="3" t="s">
        <v>1279</v>
      </c>
    </row>
    <row r="207" spans="1:3">
      <c r="A207" s="4" t="s">
        <v>1287</v>
      </c>
      <c r="B207" s="6" t="n">
        <v>2463967</v>
      </c>
    </row>
    <row r="208" spans="1:3">
      <c r="A208" s="4" t="s">
        <v>1369</v>
      </c>
    </row>
    <row r="209" spans="1:3">
      <c r="A209" s="3" t="s">
        <v>1279</v>
      </c>
    </row>
    <row r="210" spans="1:3">
      <c r="A210" s="4" t="s">
        <v>1291</v>
      </c>
      <c r="C210" s="4" t="s">
        <v>1370</v>
      </c>
    </row>
    <row r="211" spans="1:3">
      <c r="A211" s="4" t="s">
        <v>1294</v>
      </c>
      <c r="C211" s="4" t="s">
        <v>1370</v>
      </c>
    </row>
    <row r="212" spans="1:3">
      <c r="A212" s="4" t="s">
        <v>1287</v>
      </c>
      <c r="C212" s="6" t="n">
        <v>3080531</v>
      </c>
    </row>
    <row r="213" spans="1:3">
      <c r="A213" s="4" t="s">
        <v>1371</v>
      </c>
    </row>
    <row r="214" spans="1:3">
      <c r="A214" s="3" t="s">
        <v>1279</v>
      </c>
    </row>
    <row r="215" spans="1:3">
      <c r="A215" s="4" t="s">
        <v>1287</v>
      </c>
      <c r="C215" s="5" t="n">
        <v>1291331</v>
      </c>
    </row>
    <row r="216" spans="1:3">
      <c r="A216" s="4" t="s">
        <v>1372</v>
      </c>
    </row>
    <row r="217" spans="1:3">
      <c r="A217" s="3" t="s">
        <v>1279</v>
      </c>
    </row>
    <row r="218" spans="1:3">
      <c r="A218" s="4" t="s">
        <v>1287</v>
      </c>
      <c r="C218" s="6" t="n">
        <v>1789200</v>
      </c>
    </row>
    <row r="219" spans="1:3">
      <c r="A219" s="4" t="s">
        <v>1369</v>
      </c>
    </row>
    <row r="220" spans="1:3">
      <c r="A220" s="3" t="s">
        <v>1279</v>
      </c>
    </row>
    <row r="221" spans="1:3">
      <c r="A221" s="4" t="s">
        <v>1291</v>
      </c>
      <c r="C221" s="4" t="s">
        <v>1373</v>
      </c>
    </row>
    <row r="222" spans="1:3">
      <c r="A222" s="4" t="s">
        <v>1294</v>
      </c>
      <c r="C222" s="4" t="s">
        <v>1373</v>
      </c>
    </row>
    <row r="223" spans="1:3">
      <c r="A223" s="4" t="s">
        <v>1287</v>
      </c>
      <c r="C223" s="6" t="n">
        <v>581325</v>
      </c>
    </row>
    <row r="224" spans="1:3">
      <c r="A224" s="4" t="s">
        <v>1371</v>
      </c>
    </row>
    <row r="225" spans="1:3">
      <c r="A225" s="3" t="s">
        <v>1279</v>
      </c>
    </row>
    <row r="226" spans="1:3">
      <c r="A226" s="4" t="s">
        <v>1287</v>
      </c>
      <c r="C226" s="5" t="n">
        <v>581325</v>
      </c>
    </row>
    <row r="227" spans="1:3">
      <c r="A227" s="4" t="s">
        <v>1372</v>
      </c>
    </row>
    <row r="228" spans="1:3">
      <c r="A228" s="3" t="s">
        <v>1279</v>
      </c>
    </row>
    <row r="229" spans="1:3">
      <c r="A229" s="4" t="s">
        <v>1287</v>
      </c>
      <c r="C229" s="6" t="n">
        <v>0</v>
      </c>
    </row>
    <row r="230" spans="1:3">
      <c r="A230" s="4" t="s">
        <v>1374</v>
      </c>
    </row>
    <row r="231" spans="1:3">
      <c r="A231" s="3" t="s">
        <v>1279</v>
      </c>
    </row>
    <row r="232" spans="1:3">
      <c r="A232" s="4" t="s">
        <v>1291</v>
      </c>
      <c r="C232" s="4" t="s">
        <v>1375</v>
      </c>
    </row>
    <row r="233" spans="1:3">
      <c r="A233" s="4" t="s">
        <v>1294</v>
      </c>
      <c r="C233" s="4" t="s">
        <v>1375</v>
      </c>
    </row>
    <row r="234" spans="1:3">
      <c r="A234" s="4" t="s">
        <v>1287</v>
      </c>
      <c r="C234" s="6" t="n">
        <v>187</v>
      </c>
    </row>
    <row r="235" spans="1:3">
      <c r="A235" s="4" t="s">
        <v>1376</v>
      </c>
    </row>
    <row r="236" spans="1:3">
      <c r="A236" s="3" t="s">
        <v>1279</v>
      </c>
    </row>
    <row r="237" spans="1:3">
      <c r="A237" s="4" t="s">
        <v>1287</v>
      </c>
      <c r="C237" s="5" t="n">
        <v>187</v>
      </c>
    </row>
    <row r="238" spans="1:3">
      <c r="A238" s="4" t="s">
        <v>1377</v>
      </c>
    </row>
    <row r="239" spans="1:3">
      <c r="A239" s="3" t="s">
        <v>1279</v>
      </c>
    </row>
    <row r="240" spans="1:3">
      <c r="A240" s="4" t="s">
        <v>1287</v>
      </c>
      <c r="C240" s="6" t="n">
        <v>0</v>
      </c>
    </row>
    <row r="241" spans="1:3">
      <c r="A241" s="4" t="s">
        <v>1378</v>
      </c>
    </row>
    <row r="242" spans="1:3">
      <c r="A242" s="3" t="s">
        <v>1279</v>
      </c>
    </row>
    <row r="243" spans="1:3">
      <c r="A243" s="4" t="s">
        <v>1291</v>
      </c>
      <c r="B243" s="4" t="s">
        <v>1379</v>
      </c>
      <c r="C243" s="4" t="s">
        <v>1380</v>
      </c>
    </row>
    <row r="244" spans="1:3">
      <c r="A244" s="4" t="s">
        <v>1294</v>
      </c>
      <c r="B244" s="4" t="s">
        <v>1379</v>
      </c>
      <c r="C244" s="4" t="s">
        <v>1380</v>
      </c>
    </row>
    <row r="245" spans="1:3">
      <c r="A245" s="4" t="s">
        <v>1287</v>
      </c>
      <c r="B245" s="6" t="n">
        <v>3477556</v>
      </c>
      <c r="C245" s="6" t="n">
        <v>1907466</v>
      </c>
    </row>
    <row r="246" spans="1:3">
      <c r="A246" s="4" t="s">
        <v>1381</v>
      </c>
    </row>
    <row r="247" spans="1:3">
      <c r="A247" s="3" t="s">
        <v>1279</v>
      </c>
    </row>
    <row r="248" spans="1:3">
      <c r="A248" s="4" t="s">
        <v>1287</v>
      </c>
      <c r="B248" s="5" t="n">
        <v>3706</v>
      </c>
      <c r="C248" s="5" t="n">
        <v>984861</v>
      </c>
    </row>
    <row r="249" spans="1:3">
      <c r="A249" s="4" t="s">
        <v>1382</v>
      </c>
    </row>
    <row r="250" spans="1:3">
      <c r="A250" s="3" t="s">
        <v>1279</v>
      </c>
    </row>
    <row r="251" spans="1:3">
      <c r="A251" s="4" t="s">
        <v>1287</v>
      </c>
      <c r="B251" s="6" t="n">
        <v>3473850</v>
      </c>
      <c r="C251" s="6" t="n">
        <v>922605</v>
      </c>
    </row>
    <row r="252" spans="1:3">
      <c r="A252" s="4" t="s">
        <v>1378</v>
      </c>
    </row>
    <row r="253" spans="1:3">
      <c r="A253" s="3" t="s">
        <v>1279</v>
      </c>
    </row>
    <row r="254" spans="1:3">
      <c r="A254" s="4" t="s">
        <v>1291</v>
      </c>
      <c r="C254" s="4" t="s">
        <v>1383</v>
      </c>
    </row>
    <row r="255" spans="1:3">
      <c r="A255" s="4" t="s">
        <v>1294</v>
      </c>
      <c r="C255" s="4" t="s">
        <v>1383</v>
      </c>
    </row>
    <row r="256" spans="1:3">
      <c r="A256" s="4" t="s">
        <v>1287</v>
      </c>
      <c r="C256" s="6" t="n">
        <v>171513</v>
      </c>
    </row>
    <row r="257" spans="1:3">
      <c r="A257" s="4" t="s">
        <v>1381</v>
      </c>
    </row>
    <row r="258" spans="1:3">
      <c r="A258" s="3" t="s">
        <v>1279</v>
      </c>
    </row>
    <row r="259" spans="1:3">
      <c r="A259" s="4" t="s">
        <v>1287</v>
      </c>
      <c r="C259" s="5" t="n">
        <v>3395</v>
      </c>
    </row>
    <row r="260" spans="1:3">
      <c r="A260" s="4" t="s">
        <v>1382</v>
      </c>
    </row>
    <row r="261" spans="1:3">
      <c r="A261" s="3" t="s">
        <v>1279</v>
      </c>
    </row>
    <row r="262" spans="1:3">
      <c r="A262" s="4" t="s">
        <v>1287</v>
      </c>
      <c r="C262" s="6" t="n">
        <v>168118</v>
      </c>
    </row>
    <row r="263" spans="1:3">
      <c r="A263" s="4" t="s">
        <v>1384</v>
      </c>
    </row>
    <row r="264" spans="1:3">
      <c r="A264" s="3" t="s">
        <v>1279</v>
      </c>
    </row>
    <row r="265" spans="1:3">
      <c r="A265" s="4" t="s">
        <v>1291</v>
      </c>
      <c r="C265" s="4" t="s">
        <v>1385</v>
      </c>
    </row>
    <row r="266" spans="1:3">
      <c r="A266" s="4" t="s">
        <v>1294</v>
      </c>
      <c r="C266" s="4" t="s">
        <v>1385</v>
      </c>
    </row>
    <row r="267" spans="1:3">
      <c r="A267" s="4" t="s">
        <v>1287</v>
      </c>
      <c r="C267" s="6" t="n">
        <v>1363310</v>
      </c>
    </row>
    <row r="268" spans="1:3">
      <c r="A268" s="4" t="s">
        <v>1386</v>
      </c>
    </row>
    <row r="269" spans="1:3">
      <c r="A269" s="3" t="s">
        <v>1279</v>
      </c>
    </row>
    <row r="270" spans="1:3">
      <c r="A270" s="4" t="s">
        <v>1287</v>
      </c>
      <c r="C270" s="5" t="n">
        <v>0</v>
      </c>
    </row>
    <row r="271" spans="1:3">
      <c r="A271" s="4" t="s">
        <v>1387</v>
      </c>
    </row>
    <row r="272" spans="1:3">
      <c r="A272" s="3" t="s">
        <v>1279</v>
      </c>
    </row>
    <row r="273" spans="1:3">
      <c r="A273" s="4" t="s">
        <v>1287</v>
      </c>
      <c r="C273" s="6" t="n">
        <v>1363310</v>
      </c>
    </row>
    <row r="274" spans="1:3">
      <c r="A274" s="4" t="s">
        <v>1388</v>
      </c>
    </row>
    <row r="275" spans="1:3">
      <c r="A275" s="3" t="s">
        <v>1279</v>
      </c>
    </row>
    <row r="276" spans="1:3">
      <c r="A276" s="4" t="s">
        <v>1291</v>
      </c>
      <c r="C276" s="4" t="s">
        <v>1375</v>
      </c>
    </row>
    <row r="277" spans="1:3">
      <c r="A277" s="4" t="s">
        <v>1294</v>
      </c>
      <c r="C277" s="4" t="s">
        <v>1375</v>
      </c>
    </row>
    <row r="278" spans="1:3">
      <c r="A278" s="4" t="s">
        <v>1287</v>
      </c>
      <c r="C278" s="6" t="n">
        <v>201302</v>
      </c>
    </row>
    <row r="279" spans="1:3">
      <c r="A279" s="4" t="s">
        <v>1389</v>
      </c>
    </row>
    <row r="280" spans="1:3">
      <c r="A280" s="3" t="s">
        <v>1279</v>
      </c>
    </row>
    <row r="281" spans="1:3">
      <c r="A281" s="4" t="s">
        <v>1287</v>
      </c>
      <c r="C281" s="5" t="n">
        <v>201302</v>
      </c>
    </row>
    <row r="282" spans="1:3">
      <c r="A282" s="4" t="s">
        <v>1390</v>
      </c>
    </row>
    <row r="283" spans="1:3">
      <c r="A283" s="3" t="s">
        <v>1279</v>
      </c>
    </row>
    <row r="284" spans="1:3">
      <c r="A284" s="4" t="s">
        <v>1287</v>
      </c>
      <c r="C284" s="6" t="n">
        <v>0</v>
      </c>
    </row>
    <row r="285" spans="1:3">
      <c r="A285" s="4" t="s">
        <v>1391</v>
      </c>
    </row>
    <row r="286" spans="1:3">
      <c r="A286" s="3" t="s">
        <v>1279</v>
      </c>
    </row>
    <row r="287" spans="1:3">
      <c r="A287" s="4" t="s">
        <v>1291</v>
      </c>
      <c r="C287" s="4" t="s">
        <v>1392</v>
      </c>
    </row>
    <row r="288" spans="1:3">
      <c r="A288" s="4" t="s">
        <v>1294</v>
      </c>
      <c r="C288" s="4" t="s">
        <v>1392</v>
      </c>
    </row>
    <row r="289" spans="1:3">
      <c r="A289" s="4" t="s">
        <v>1287</v>
      </c>
      <c r="C289" s="6" t="n">
        <v>5028</v>
      </c>
    </row>
    <row r="290" spans="1:3">
      <c r="A290" s="4" t="s">
        <v>1393</v>
      </c>
    </row>
    <row r="291" spans="1:3">
      <c r="A291" s="3" t="s">
        <v>1279</v>
      </c>
    </row>
    <row r="292" spans="1:3">
      <c r="A292" s="4" t="s">
        <v>1287</v>
      </c>
      <c r="C292" s="5" t="n">
        <v>5028</v>
      </c>
    </row>
    <row r="293" spans="1:3">
      <c r="A293" s="4" t="s">
        <v>1394</v>
      </c>
    </row>
    <row r="294" spans="1:3">
      <c r="A294" s="3" t="s">
        <v>1279</v>
      </c>
    </row>
    <row r="295" spans="1:3">
      <c r="A295" s="4" t="s">
        <v>1287</v>
      </c>
      <c r="C295" s="6" t="n">
        <v>0</v>
      </c>
    </row>
    <row r="296" spans="1:3">
      <c r="A296" s="4" t="s">
        <v>1395</v>
      </c>
    </row>
    <row r="297" spans="1:3">
      <c r="A297" s="3" t="s">
        <v>1279</v>
      </c>
    </row>
    <row r="298" spans="1:3">
      <c r="A298" s="4" t="s">
        <v>1291</v>
      </c>
      <c r="B298" s="4" t="s">
        <v>1396</v>
      </c>
      <c r="C298" s="4" t="s">
        <v>1375</v>
      </c>
    </row>
    <row r="299" spans="1:3">
      <c r="A299" s="4" t="s">
        <v>1294</v>
      </c>
      <c r="B299" s="4" t="s">
        <v>1396</v>
      </c>
      <c r="C299" s="4" t="s">
        <v>1375</v>
      </c>
    </row>
    <row r="300" spans="1:3">
      <c r="A300" s="4" t="s">
        <v>1287</v>
      </c>
      <c r="B300" s="6" t="n">
        <v>160482</v>
      </c>
      <c r="C300" s="6" t="n">
        <v>1423</v>
      </c>
    </row>
    <row r="301" spans="1:3">
      <c r="A301" s="4" t="s">
        <v>1397</v>
      </c>
    </row>
    <row r="302" spans="1:3">
      <c r="A302" s="3" t="s">
        <v>1279</v>
      </c>
    </row>
    <row r="303" spans="1:3">
      <c r="A303" s="4" t="s">
        <v>1287</v>
      </c>
      <c r="B303" s="5" t="n">
        <v>38657</v>
      </c>
      <c r="C303" s="5" t="n">
        <v>1423</v>
      </c>
    </row>
    <row r="304" spans="1:3">
      <c r="A304" s="4" t="s">
        <v>1398</v>
      </c>
    </row>
    <row r="305" spans="1:3">
      <c r="A305" s="3" t="s">
        <v>1279</v>
      </c>
    </row>
    <row r="306" spans="1:3">
      <c r="A306" s="4" t="s">
        <v>1287</v>
      </c>
      <c r="B306" s="6" t="n">
        <v>121825</v>
      </c>
      <c r="C306" s="6" t="n">
        <v>0</v>
      </c>
    </row>
    <row r="307" spans="1:3">
      <c r="A307" s="4" t="s">
        <v>1395</v>
      </c>
    </row>
    <row r="308" spans="1:3">
      <c r="A308" s="3" t="s">
        <v>1279</v>
      </c>
    </row>
    <row r="309" spans="1:3">
      <c r="A309" s="4" t="s">
        <v>1291</v>
      </c>
      <c r="C309" s="4" t="s">
        <v>1396</v>
      </c>
    </row>
    <row r="310" spans="1:3">
      <c r="A310" s="4" t="s">
        <v>1294</v>
      </c>
      <c r="C310" s="4" t="s">
        <v>1396</v>
      </c>
    </row>
    <row r="311" spans="1:3">
      <c r="A311" s="4" t="s">
        <v>1287</v>
      </c>
      <c r="C311" s="6" t="n">
        <v>248602</v>
      </c>
    </row>
    <row r="312" spans="1:3">
      <c r="A312" s="4" t="s">
        <v>1397</v>
      </c>
    </row>
    <row r="313" spans="1:3">
      <c r="A313" s="3" t="s">
        <v>1279</v>
      </c>
    </row>
    <row r="314" spans="1:3">
      <c r="A314" s="4" t="s">
        <v>1287</v>
      </c>
      <c r="C314" s="5" t="n">
        <v>81433</v>
      </c>
    </row>
    <row r="315" spans="1:3">
      <c r="A315" s="4" t="s">
        <v>1398</v>
      </c>
    </row>
    <row r="316" spans="1:3">
      <c r="A316" s="3" t="s">
        <v>1279</v>
      </c>
    </row>
    <row r="317" spans="1:3">
      <c r="A317" s="4" t="s">
        <v>1287</v>
      </c>
      <c r="C317" s="6" t="n">
        <v>167169</v>
      </c>
    </row>
    <row r="318" spans="1:3">
      <c r="A318" s="4" t="s">
        <v>1399</v>
      </c>
    </row>
    <row r="319" spans="1:3">
      <c r="A319" s="3" t="s">
        <v>1279</v>
      </c>
    </row>
    <row r="320" spans="1:3">
      <c r="A320" s="4" t="s">
        <v>1291</v>
      </c>
      <c r="B320" s="4" t="s">
        <v>1400</v>
      </c>
    </row>
    <row r="321" spans="1:3">
      <c r="A321" s="4" t="s">
        <v>1294</v>
      </c>
      <c r="B321" s="4" t="s">
        <v>1400</v>
      </c>
    </row>
    <row r="322" spans="1:3">
      <c r="A322" s="4" t="s">
        <v>1287</v>
      </c>
      <c r="B322" s="6" t="n">
        <v>1049828</v>
      </c>
    </row>
    <row r="323" spans="1:3">
      <c r="A323" s="4" t="s">
        <v>1401</v>
      </c>
    </row>
    <row r="324" spans="1:3">
      <c r="A324" s="3" t="s">
        <v>1279</v>
      </c>
    </row>
    <row r="325" spans="1:3">
      <c r="A325" s="4" t="s">
        <v>1287</v>
      </c>
      <c r="B325" s="5" t="n">
        <v>1049828</v>
      </c>
    </row>
    <row r="326" spans="1:3">
      <c r="A326" s="4" t="s">
        <v>1402</v>
      </c>
    </row>
    <row r="327" spans="1:3">
      <c r="A327" s="3" t="s">
        <v>1279</v>
      </c>
    </row>
    <row r="328" spans="1:3">
      <c r="A328" s="4" t="s">
        <v>1287</v>
      </c>
      <c r="B328" s="6" t="n">
        <v>0</v>
      </c>
    </row>
    <row r="329" spans="1:3">
      <c r="A329" s="4" t="s">
        <v>1403</v>
      </c>
    </row>
    <row r="330" spans="1:3">
      <c r="A330" s="3" t="s">
        <v>1279</v>
      </c>
    </row>
    <row r="331" spans="1:3">
      <c r="A331" s="4" t="s">
        <v>1291</v>
      </c>
      <c r="B331" s="4" t="s">
        <v>1404</v>
      </c>
      <c r="C331" s="4" t="s">
        <v>1340</v>
      </c>
    </row>
    <row r="332" spans="1:3">
      <c r="A332" s="4" t="s">
        <v>1294</v>
      </c>
      <c r="B332" s="4" t="s">
        <v>1405</v>
      </c>
      <c r="C332" s="4" t="s">
        <v>1340</v>
      </c>
    </row>
    <row r="333" spans="1:3">
      <c r="A333" s="4" t="s">
        <v>1287</v>
      </c>
      <c r="B333" s="6" t="n">
        <v>2647500</v>
      </c>
      <c r="C333" s="6" t="n">
        <v>2067796</v>
      </c>
    </row>
    <row r="334" spans="1:3">
      <c r="A334" s="4" t="s">
        <v>1406</v>
      </c>
    </row>
    <row r="335" spans="1:3">
      <c r="A335" s="3" t="s">
        <v>1279</v>
      </c>
    </row>
    <row r="336" spans="1:3">
      <c r="A336" s="4" t="s">
        <v>1287</v>
      </c>
      <c r="B336" s="5" t="n">
        <v>2647500</v>
      </c>
      <c r="C336" s="5" t="n">
        <v>3277</v>
      </c>
    </row>
    <row r="337" spans="1:3">
      <c r="A337" s="4" t="s">
        <v>1407</v>
      </c>
    </row>
    <row r="338" spans="1:3">
      <c r="A338" s="3" t="s">
        <v>1279</v>
      </c>
    </row>
    <row r="339" spans="1:3">
      <c r="A339" s="4" t="s">
        <v>1287</v>
      </c>
      <c r="B339" s="6" t="n">
        <v>0</v>
      </c>
      <c r="C339" s="6" t="n">
        <v>2064519</v>
      </c>
    </row>
    <row r="340" spans="1:3">
      <c r="A340" s="4" t="s">
        <v>1408</v>
      </c>
    </row>
    <row r="341" spans="1:3">
      <c r="A341" s="3" t="s">
        <v>1279</v>
      </c>
    </row>
    <row r="342" spans="1:3">
      <c r="A342" s="4" t="s">
        <v>1291</v>
      </c>
      <c r="B342" s="4" t="s">
        <v>1409</v>
      </c>
      <c r="C342" s="4" t="s">
        <v>1410</v>
      </c>
    </row>
    <row r="343" spans="1:3">
      <c r="A343" s="4" t="s">
        <v>1294</v>
      </c>
      <c r="B343" s="4" t="s">
        <v>1409</v>
      </c>
      <c r="C343" s="4" t="s">
        <v>1410</v>
      </c>
    </row>
    <row r="344" spans="1:3">
      <c r="A344" s="4" t="s">
        <v>1287</v>
      </c>
      <c r="B344" s="6" t="n">
        <v>913853</v>
      </c>
      <c r="C344" s="6" t="n">
        <v>942108</v>
      </c>
    </row>
    <row r="345" spans="1:3">
      <c r="A345" s="4" t="s">
        <v>1411</v>
      </c>
    </row>
    <row r="346" spans="1:3">
      <c r="A346" s="3" t="s">
        <v>1279</v>
      </c>
    </row>
    <row r="347" spans="1:3">
      <c r="A347" s="4" t="s">
        <v>1287</v>
      </c>
      <c r="B347" s="5" t="n">
        <v>0</v>
      </c>
      <c r="C347" s="5" t="n">
        <v>942108</v>
      </c>
    </row>
    <row r="348" spans="1:3">
      <c r="A348" s="4" t="s">
        <v>1412</v>
      </c>
    </row>
    <row r="349" spans="1:3">
      <c r="A349" s="3" t="s">
        <v>1279</v>
      </c>
    </row>
    <row r="350" spans="1:3">
      <c r="A350" s="4" t="s">
        <v>1287</v>
      </c>
      <c r="B350" s="6" t="n">
        <v>913853</v>
      </c>
      <c r="C350" s="6" t="n">
        <v>0</v>
      </c>
    </row>
    <row r="351" spans="1:3">
      <c r="A351" s="4" t="s">
        <v>1413</v>
      </c>
    </row>
    <row r="352" spans="1:3">
      <c r="A352" s="3" t="s">
        <v>1279</v>
      </c>
    </row>
    <row r="353" spans="1:3">
      <c r="A353" s="4" t="s">
        <v>1291</v>
      </c>
      <c r="B353" s="4" t="s">
        <v>1414</v>
      </c>
      <c r="C353" s="4" t="s">
        <v>1414</v>
      </c>
    </row>
    <row r="354" spans="1:3">
      <c r="A354" s="4" t="s">
        <v>1294</v>
      </c>
      <c r="B354" s="4" t="s">
        <v>1415</v>
      </c>
      <c r="C354" s="4" t="s">
        <v>1414</v>
      </c>
    </row>
    <row r="355" spans="1:3">
      <c r="A355" s="4" t="s">
        <v>1287</v>
      </c>
      <c r="B355" s="6" t="n">
        <v>3702809</v>
      </c>
      <c r="C355" s="6" t="n">
        <v>3849422</v>
      </c>
    </row>
    <row r="356" spans="1:3">
      <c r="A356" s="4" t="s">
        <v>1416</v>
      </c>
    </row>
    <row r="357" spans="1:3">
      <c r="A357" s="3" t="s">
        <v>1279</v>
      </c>
    </row>
    <row r="358" spans="1:3">
      <c r="A358" s="4" t="s">
        <v>1287</v>
      </c>
      <c r="B358" s="5" t="n">
        <v>0</v>
      </c>
      <c r="C358" s="5" t="n">
        <v>0</v>
      </c>
    </row>
    <row r="359" spans="1:3">
      <c r="A359" s="4" t="s">
        <v>1417</v>
      </c>
    </row>
    <row r="360" spans="1:3">
      <c r="A360" s="3" t="s">
        <v>1279</v>
      </c>
    </row>
    <row r="361" spans="1:3">
      <c r="A361" s="4" t="s">
        <v>1287</v>
      </c>
      <c r="B361" s="6" t="n">
        <v>3702809</v>
      </c>
      <c r="C361" s="6" t="n">
        <v>3849422</v>
      </c>
    </row>
    <row r="362" spans="1:3">
      <c r="A362" s="4" t="s">
        <v>1418</v>
      </c>
    </row>
    <row r="363" spans="1:3">
      <c r="A363" s="3" t="s">
        <v>1279</v>
      </c>
    </row>
    <row r="364" spans="1:3">
      <c r="A364" s="4" t="s">
        <v>1291</v>
      </c>
      <c r="B364" s="4" t="s">
        <v>1419</v>
      </c>
      <c r="C364" s="4" t="s">
        <v>1420</v>
      </c>
    </row>
    <row r="365" spans="1:3">
      <c r="A365" s="4" t="s">
        <v>1294</v>
      </c>
      <c r="B365" s="4" t="s">
        <v>1421</v>
      </c>
      <c r="C365" s="4" t="s">
        <v>1420</v>
      </c>
    </row>
    <row r="366" spans="1:3">
      <c r="A366" s="4" t="s">
        <v>1287</v>
      </c>
      <c r="B366" s="6" t="n">
        <v>29243122</v>
      </c>
      <c r="C366" s="6" t="n">
        <v>30348128</v>
      </c>
    </row>
    <row r="367" spans="1:3">
      <c r="A367" s="4" t="s">
        <v>1422</v>
      </c>
    </row>
    <row r="368" spans="1:3">
      <c r="A368" s="3" t="s">
        <v>1279</v>
      </c>
    </row>
    <row r="369" spans="1:3">
      <c r="A369" s="4" t="s">
        <v>1287</v>
      </c>
      <c r="B369" s="5" t="n">
        <v>25074502</v>
      </c>
      <c r="C369" s="5" t="n">
        <v>22025658</v>
      </c>
    </row>
    <row r="370" spans="1:3">
      <c r="A370" s="4" t="s">
        <v>1423</v>
      </c>
    </row>
    <row r="371" spans="1:3">
      <c r="A371" s="3" t="s">
        <v>1279</v>
      </c>
    </row>
    <row r="372" spans="1:3">
      <c r="A372" s="4" t="s">
        <v>1287</v>
      </c>
      <c r="B372" s="6" t="n">
        <v>4168620</v>
      </c>
      <c r="C372" s="6" t="n">
        <v>8322470</v>
      </c>
    </row>
    <row r="373" spans="1:3">
      <c r="A373" s="4" t="s">
        <v>1424</v>
      </c>
    </row>
    <row r="374" spans="1:3">
      <c r="A374" s="3" t="s">
        <v>1279</v>
      </c>
    </row>
    <row r="375" spans="1:3">
      <c r="A375" s="4" t="s">
        <v>1291</v>
      </c>
      <c r="B375" s="4" t="s">
        <v>1425</v>
      </c>
    </row>
    <row r="376" spans="1:3">
      <c r="A376" s="4" t="s">
        <v>1294</v>
      </c>
      <c r="B376" s="4" t="s">
        <v>1425</v>
      </c>
    </row>
    <row r="377" spans="1:3">
      <c r="A377" s="4" t="s">
        <v>1287</v>
      </c>
      <c r="B377" s="6" t="n">
        <v>13461290</v>
      </c>
    </row>
    <row r="378" spans="1:3">
      <c r="A378" s="4" t="s">
        <v>1426</v>
      </c>
    </row>
    <row r="379" spans="1:3">
      <c r="A379" s="3" t="s">
        <v>1279</v>
      </c>
    </row>
    <row r="380" spans="1:3">
      <c r="A380" s="4" t="s">
        <v>1287</v>
      </c>
      <c r="B380" s="5" t="n">
        <v>86967</v>
      </c>
    </row>
    <row r="381" spans="1:3">
      <c r="A381" s="4" t="s">
        <v>1427</v>
      </c>
    </row>
    <row r="382" spans="1:3">
      <c r="A382" s="3" t="s">
        <v>1279</v>
      </c>
    </row>
    <row r="383" spans="1:3">
      <c r="A383" s="4" t="s">
        <v>1287</v>
      </c>
      <c r="B383" s="6" t="n">
        <v>13374323</v>
      </c>
    </row>
    <row r="384" spans="1:3">
      <c r="A384" s="4" t="s">
        <v>1428</v>
      </c>
    </row>
    <row r="385" spans="1:3">
      <c r="A385" s="3" t="s">
        <v>1279</v>
      </c>
    </row>
    <row r="386" spans="1:3">
      <c r="A386" s="4" t="s">
        <v>1291</v>
      </c>
      <c r="C386" s="4" t="s">
        <v>1429</v>
      </c>
    </row>
    <row r="387" spans="1:3">
      <c r="A387" s="4" t="s">
        <v>1294</v>
      </c>
      <c r="C387" s="4" t="s">
        <v>1429</v>
      </c>
    </row>
    <row r="388" spans="1:3">
      <c r="A388" s="4" t="s">
        <v>1287</v>
      </c>
      <c r="C388" s="6" t="n">
        <v>15500584</v>
      </c>
    </row>
    <row r="389" spans="1:3">
      <c r="A389" s="4" t="s">
        <v>1430</v>
      </c>
    </row>
    <row r="390" spans="1:3">
      <c r="A390" s="3" t="s">
        <v>1279</v>
      </c>
    </row>
    <row r="391" spans="1:3">
      <c r="A391" s="4" t="s">
        <v>1287</v>
      </c>
      <c r="C391" s="5" t="n">
        <v>131834</v>
      </c>
    </row>
    <row r="392" spans="1:3">
      <c r="A392" s="4" t="s">
        <v>1431</v>
      </c>
    </row>
    <row r="393" spans="1:3">
      <c r="A393" s="3" t="s">
        <v>1279</v>
      </c>
    </row>
    <row r="394" spans="1:3">
      <c r="A394" s="4" t="s">
        <v>1287</v>
      </c>
      <c r="C394" s="6" t="n">
        <v>153687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32</v>
      </c>
      <c r="B1" s="2" t="s">
        <v>31</v>
      </c>
      <c r="C1" s="2" t="s">
        <v>32</v>
      </c>
    </row>
    <row r="2" spans="1:3">
      <c r="A2" s="3" t="s">
        <v>1279</v>
      </c>
    </row>
    <row r="3" spans="1:3">
      <c r="A3" s="4" t="s">
        <v>1433</v>
      </c>
      <c r="B3" s="6" t="n">
        <v>28337933</v>
      </c>
      <c r="C3" s="6" t="n">
        <v>25959595</v>
      </c>
    </row>
    <row r="4" spans="1:3">
      <c r="A4" s="4" t="s">
        <v>1434</v>
      </c>
    </row>
    <row r="5" spans="1:3">
      <c r="A5" s="3" t="s">
        <v>1279</v>
      </c>
    </row>
    <row r="6" spans="1:3">
      <c r="A6" s="4" t="s">
        <v>1433</v>
      </c>
      <c r="B6" s="5" t="n">
        <v>27698340</v>
      </c>
      <c r="C6" s="5" t="n">
        <v>24569989</v>
      </c>
    </row>
    <row r="7" spans="1:3">
      <c r="A7" s="4" t="s">
        <v>1435</v>
      </c>
    </row>
    <row r="8" spans="1:3">
      <c r="A8" s="3" t="s">
        <v>1279</v>
      </c>
    </row>
    <row r="9" spans="1:3">
      <c r="A9" s="4" t="s">
        <v>1433</v>
      </c>
      <c r="B9" s="5" t="n">
        <v>195927</v>
      </c>
      <c r="C9" s="5" t="n">
        <v>277346</v>
      </c>
    </row>
    <row r="10" spans="1:3">
      <c r="A10" s="4" t="s">
        <v>1436</v>
      </c>
    </row>
    <row r="11" spans="1:3">
      <c r="A11" s="3" t="s">
        <v>1279</v>
      </c>
    </row>
    <row r="12" spans="1:3">
      <c r="A12" s="4" t="s">
        <v>1433</v>
      </c>
      <c r="B12" s="5" t="n">
        <v>104556</v>
      </c>
      <c r="C12" s="5" t="n">
        <v>170101</v>
      </c>
    </row>
    <row r="13" spans="1:3">
      <c r="A13" s="4" t="s">
        <v>1437</v>
      </c>
    </row>
    <row r="14" spans="1:3">
      <c r="A14" s="3" t="s">
        <v>1279</v>
      </c>
    </row>
    <row r="15" spans="1:3">
      <c r="A15" s="4" t="s">
        <v>1433</v>
      </c>
      <c r="B15" s="5" t="n">
        <v>106836</v>
      </c>
      <c r="C15" s="5" t="n">
        <v>0</v>
      </c>
    </row>
    <row r="16" spans="1:3">
      <c r="A16" s="4" t="s">
        <v>1438</v>
      </c>
    </row>
    <row r="17" spans="1:3">
      <c r="A17" s="3" t="s">
        <v>1279</v>
      </c>
    </row>
    <row r="18" spans="1:3">
      <c r="A18" s="4" t="s">
        <v>1433</v>
      </c>
      <c r="B18" s="6" t="n">
        <v>232274</v>
      </c>
      <c r="C18" s="6" t="n">
        <v>942159</v>
      </c>
    </row>
    <row r="19" spans="1:3">
      <c r="A19" s="4" t="s">
        <v>1290</v>
      </c>
    </row>
    <row r="20" spans="1:3">
      <c r="A20" s="3" t="s">
        <v>1279</v>
      </c>
    </row>
    <row r="21" spans="1:3">
      <c r="A21" s="4" t="s">
        <v>1291</v>
      </c>
      <c r="C21" s="4" t="s">
        <v>1439</v>
      </c>
    </row>
    <row r="22" spans="1:3">
      <c r="A22" s="4" t="s">
        <v>1294</v>
      </c>
      <c r="C22" s="4" t="s">
        <v>1439</v>
      </c>
    </row>
    <row r="23" spans="1:3">
      <c r="A23" s="4" t="s">
        <v>1433</v>
      </c>
      <c r="C23" s="6" t="n">
        <v>153148</v>
      </c>
    </row>
    <row r="24" spans="1:3">
      <c r="A24" s="4" t="s">
        <v>1440</v>
      </c>
    </row>
    <row r="25" spans="1:3">
      <c r="A25" s="3" t="s">
        <v>1279</v>
      </c>
    </row>
    <row r="26" spans="1:3">
      <c r="A26" s="4" t="s">
        <v>1433</v>
      </c>
      <c r="C26" s="5" t="n">
        <v>153148</v>
      </c>
    </row>
    <row r="27" spans="1:3">
      <c r="A27" s="4" t="s">
        <v>1441</v>
      </c>
    </row>
    <row r="28" spans="1:3">
      <c r="A28" s="3" t="s">
        <v>1279</v>
      </c>
    </row>
    <row r="29" spans="1:3">
      <c r="A29" s="4" t="s">
        <v>1433</v>
      </c>
      <c r="C29" s="5" t="n">
        <v>0</v>
      </c>
    </row>
    <row r="30" spans="1:3">
      <c r="A30" s="4" t="s">
        <v>1442</v>
      </c>
    </row>
    <row r="31" spans="1:3">
      <c r="A31" s="3" t="s">
        <v>1279</v>
      </c>
    </row>
    <row r="32" spans="1:3">
      <c r="A32" s="4" t="s">
        <v>1433</v>
      </c>
      <c r="C32" s="5" t="n">
        <v>0</v>
      </c>
    </row>
    <row r="33" spans="1:3">
      <c r="A33" s="4" t="s">
        <v>1443</v>
      </c>
    </row>
    <row r="34" spans="1:3">
      <c r="A34" s="3" t="s">
        <v>1279</v>
      </c>
    </row>
    <row r="35" spans="1:3">
      <c r="A35" s="4" t="s">
        <v>1433</v>
      </c>
      <c r="C35" s="5" t="n">
        <v>0</v>
      </c>
    </row>
    <row r="36" spans="1:3">
      <c r="A36" s="4" t="s">
        <v>1444</v>
      </c>
    </row>
    <row r="37" spans="1:3">
      <c r="A37" s="3" t="s">
        <v>1279</v>
      </c>
    </row>
    <row r="38" spans="1:3">
      <c r="A38" s="4" t="s">
        <v>1433</v>
      </c>
      <c r="C38" s="6" t="n">
        <v>0</v>
      </c>
    </row>
    <row r="39" spans="1:3">
      <c r="A39" s="4" t="s">
        <v>1306</v>
      </c>
    </row>
    <row r="40" spans="1:3">
      <c r="A40" s="3" t="s">
        <v>1279</v>
      </c>
    </row>
    <row r="41" spans="1:3">
      <c r="A41" s="4" t="s">
        <v>1291</v>
      </c>
      <c r="B41" s="4" t="s">
        <v>1445</v>
      </c>
      <c r="C41" s="4" t="s">
        <v>1445</v>
      </c>
    </row>
    <row r="42" spans="1:3">
      <c r="A42" s="4" t="s">
        <v>1294</v>
      </c>
      <c r="B42" s="4" t="s">
        <v>1445</v>
      </c>
      <c r="C42" s="4" t="s">
        <v>1445</v>
      </c>
    </row>
    <row r="43" spans="1:3">
      <c r="A43" s="4" t="s">
        <v>1433</v>
      </c>
      <c r="B43" s="6" t="n">
        <v>116235</v>
      </c>
      <c r="C43" s="6" t="n">
        <v>163805</v>
      </c>
    </row>
    <row r="44" spans="1:3">
      <c r="A44" s="4" t="s">
        <v>1446</v>
      </c>
    </row>
    <row r="45" spans="1:3">
      <c r="A45" s="3" t="s">
        <v>1279</v>
      </c>
    </row>
    <row r="46" spans="1:3">
      <c r="A46" s="4" t="s">
        <v>1433</v>
      </c>
      <c r="B46" s="5" t="n">
        <v>25582</v>
      </c>
      <c r="C46" s="5" t="n">
        <v>0</v>
      </c>
    </row>
    <row r="47" spans="1:3">
      <c r="A47" s="4" t="s">
        <v>1447</v>
      </c>
    </row>
    <row r="48" spans="1:3">
      <c r="A48" s="3" t="s">
        <v>1279</v>
      </c>
    </row>
    <row r="49" spans="1:3">
      <c r="A49" s="4" t="s">
        <v>1433</v>
      </c>
      <c r="B49" s="5" t="n">
        <v>27570</v>
      </c>
      <c r="C49" s="5" t="n">
        <v>0</v>
      </c>
    </row>
    <row r="50" spans="1:3">
      <c r="A50" s="4" t="s">
        <v>1448</v>
      </c>
    </row>
    <row r="51" spans="1:3">
      <c r="A51" s="3" t="s">
        <v>1279</v>
      </c>
    </row>
    <row r="52" spans="1:3">
      <c r="A52" s="4" t="s">
        <v>1433</v>
      </c>
      <c r="B52" s="5" t="n">
        <v>29688</v>
      </c>
      <c r="C52" s="5" t="n">
        <v>0</v>
      </c>
    </row>
    <row r="53" spans="1:3">
      <c r="A53" s="4" t="s">
        <v>1449</v>
      </c>
    </row>
    <row r="54" spans="1:3">
      <c r="A54" s="3" t="s">
        <v>1279</v>
      </c>
    </row>
    <row r="55" spans="1:3">
      <c r="A55" s="4" t="s">
        <v>1433</v>
      </c>
      <c r="B55" s="5" t="n">
        <v>31967</v>
      </c>
      <c r="C55" s="5" t="n">
        <v>0</v>
      </c>
    </row>
    <row r="56" spans="1:3">
      <c r="A56" s="4" t="s">
        <v>1450</v>
      </c>
    </row>
    <row r="57" spans="1:3">
      <c r="A57" s="3" t="s">
        <v>1279</v>
      </c>
    </row>
    <row r="58" spans="1:3">
      <c r="A58" s="4" t="s">
        <v>1433</v>
      </c>
      <c r="B58" s="6" t="n">
        <v>1428</v>
      </c>
      <c r="C58" s="6" t="n">
        <v>163805</v>
      </c>
    </row>
    <row r="59" spans="1:3">
      <c r="A59" s="4" t="s">
        <v>1306</v>
      </c>
    </row>
    <row r="60" spans="1:3">
      <c r="A60" s="3" t="s">
        <v>1279</v>
      </c>
    </row>
    <row r="61" spans="1:3">
      <c r="A61" s="4" t="s">
        <v>1291</v>
      </c>
      <c r="B61" s="4" t="s">
        <v>1451</v>
      </c>
      <c r="C61" s="4" t="s">
        <v>1312</v>
      </c>
    </row>
    <row r="62" spans="1:3">
      <c r="A62" s="4" t="s">
        <v>1294</v>
      </c>
      <c r="B62" s="4" t="s">
        <v>1451</v>
      </c>
      <c r="C62" s="4" t="s">
        <v>1312</v>
      </c>
    </row>
    <row r="63" spans="1:3">
      <c r="A63" s="4" t="s">
        <v>1433</v>
      </c>
      <c r="B63" s="6" t="n">
        <v>192411</v>
      </c>
      <c r="C63" s="6" t="n">
        <v>961963</v>
      </c>
    </row>
    <row r="64" spans="1:3">
      <c r="A64" s="4" t="s">
        <v>1446</v>
      </c>
    </row>
    <row r="65" spans="1:3">
      <c r="A65" s="3" t="s">
        <v>1279</v>
      </c>
    </row>
    <row r="66" spans="1:3">
      <c r="A66" s="4" t="s">
        <v>1433</v>
      </c>
      <c r="B66" s="5" t="n">
        <v>192411</v>
      </c>
      <c r="C66" s="5" t="n">
        <v>183609</v>
      </c>
    </row>
    <row r="67" spans="1:3">
      <c r="A67" s="4" t="s">
        <v>1447</v>
      </c>
    </row>
    <row r="68" spans="1:3">
      <c r="A68" s="3" t="s">
        <v>1279</v>
      </c>
    </row>
    <row r="69" spans="1:3">
      <c r="A69" s="4" t="s">
        <v>1433</v>
      </c>
      <c r="B69" s="5" t="n">
        <v>0</v>
      </c>
      <c r="C69" s="5" t="n">
        <v>0</v>
      </c>
    </row>
    <row r="70" spans="1:3">
      <c r="A70" s="4" t="s">
        <v>1448</v>
      </c>
    </row>
    <row r="71" spans="1:3">
      <c r="A71" s="3" t="s">
        <v>1279</v>
      </c>
    </row>
    <row r="72" spans="1:3">
      <c r="A72" s="4" t="s">
        <v>1433</v>
      </c>
      <c r="B72" s="5" t="n">
        <v>0</v>
      </c>
      <c r="C72" s="5" t="n">
        <v>0</v>
      </c>
    </row>
    <row r="73" spans="1:3">
      <c r="A73" s="4" t="s">
        <v>1449</v>
      </c>
    </row>
    <row r="74" spans="1:3">
      <c r="A74" s="3" t="s">
        <v>1279</v>
      </c>
    </row>
    <row r="75" spans="1:3">
      <c r="A75" s="4" t="s">
        <v>1433</v>
      </c>
      <c r="B75" s="5" t="n">
        <v>0</v>
      </c>
      <c r="C75" s="5" t="n">
        <v>0</v>
      </c>
    </row>
    <row r="76" spans="1:3">
      <c r="A76" s="4" t="s">
        <v>1450</v>
      </c>
    </row>
    <row r="77" spans="1:3">
      <c r="A77" s="3" t="s">
        <v>1279</v>
      </c>
    </row>
    <row r="78" spans="1:3">
      <c r="A78" s="4" t="s">
        <v>1433</v>
      </c>
      <c r="B78" s="6" t="n">
        <v>0</v>
      </c>
      <c r="C78" s="6" t="n">
        <v>778354</v>
      </c>
    </row>
    <row r="79" spans="1:3">
      <c r="A79" s="4" t="s">
        <v>1306</v>
      </c>
    </row>
    <row r="80" spans="1:3">
      <c r="A80" s="3" t="s">
        <v>1279</v>
      </c>
    </row>
    <row r="81" spans="1:3">
      <c r="A81" s="4" t="s">
        <v>1291</v>
      </c>
      <c r="B81" s="4" t="s">
        <v>1452</v>
      </c>
    </row>
    <row r="82" spans="1:3">
      <c r="A82" s="4" t="s">
        <v>1294</v>
      </c>
      <c r="B82" s="4" t="s">
        <v>1452</v>
      </c>
    </row>
    <row r="83" spans="1:3">
      <c r="A83" s="4" t="s">
        <v>1433</v>
      </c>
      <c r="B83" s="6" t="n">
        <v>509416</v>
      </c>
    </row>
    <row r="84" spans="1:3">
      <c r="A84" s="4" t="s">
        <v>1446</v>
      </c>
    </row>
    <row r="85" spans="1:3">
      <c r="A85" s="3" t="s">
        <v>1279</v>
      </c>
    </row>
    <row r="86" spans="1:3">
      <c r="A86" s="4" t="s">
        <v>1433</v>
      </c>
      <c r="B86" s="5" t="n">
        <v>55572</v>
      </c>
    </row>
    <row r="87" spans="1:3">
      <c r="A87" s="4" t="s">
        <v>1447</v>
      </c>
    </row>
    <row r="88" spans="1:3">
      <c r="A88" s="3" t="s">
        <v>1279</v>
      </c>
    </row>
    <row r="89" spans="1:3">
      <c r="A89" s="4" t="s">
        <v>1433</v>
      </c>
      <c r="B89" s="5" t="n">
        <v>73261</v>
      </c>
    </row>
    <row r="90" spans="1:3">
      <c r="A90" s="4" t="s">
        <v>1448</v>
      </c>
    </row>
    <row r="91" spans="1:3">
      <c r="A91" s="3" t="s">
        <v>1279</v>
      </c>
    </row>
    <row r="92" spans="1:3">
      <c r="A92" s="4" t="s">
        <v>1433</v>
      </c>
      <c r="B92" s="5" t="n">
        <v>74868</v>
      </c>
    </row>
    <row r="93" spans="1:3">
      <c r="A93" s="4" t="s">
        <v>1449</v>
      </c>
    </row>
    <row r="94" spans="1:3">
      <c r="A94" s="3" t="s">
        <v>1279</v>
      </c>
    </row>
    <row r="95" spans="1:3">
      <c r="A95" s="4" t="s">
        <v>1433</v>
      </c>
      <c r="B95" s="5" t="n">
        <v>74869</v>
      </c>
    </row>
    <row r="96" spans="1:3">
      <c r="A96" s="4" t="s">
        <v>1450</v>
      </c>
    </row>
    <row r="97" spans="1:3">
      <c r="A97" s="3" t="s">
        <v>1279</v>
      </c>
    </row>
    <row r="98" spans="1:3">
      <c r="A98" s="4" t="s">
        <v>1433</v>
      </c>
      <c r="B98" s="6" t="n">
        <v>230846</v>
      </c>
    </row>
    <row r="99" spans="1:3">
      <c r="A99" s="4" t="s">
        <v>1330</v>
      </c>
    </row>
    <row r="100" spans="1:3">
      <c r="A100" s="3" t="s">
        <v>1279</v>
      </c>
    </row>
    <row r="101" spans="1:3">
      <c r="A101" s="4" t="s">
        <v>1291</v>
      </c>
      <c r="C101" s="4" t="s">
        <v>1331</v>
      </c>
    </row>
    <row r="102" spans="1:3">
      <c r="A102" s="4" t="s">
        <v>1294</v>
      </c>
      <c r="C102" s="4" t="s">
        <v>1331</v>
      </c>
    </row>
    <row r="103" spans="1:3">
      <c r="A103" s="4" t="s">
        <v>1433</v>
      </c>
      <c r="C103" s="6" t="n">
        <v>14139250</v>
      </c>
    </row>
    <row r="104" spans="1:3">
      <c r="A104" s="4" t="s">
        <v>1453</v>
      </c>
    </row>
    <row r="105" spans="1:3">
      <c r="A105" s="3" t="s">
        <v>1279</v>
      </c>
    </row>
    <row r="106" spans="1:3">
      <c r="A106" s="4" t="s">
        <v>1433</v>
      </c>
      <c r="C106" s="5" t="n">
        <v>14139250</v>
      </c>
    </row>
    <row r="107" spans="1:3">
      <c r="A107" s="4" t="s">
        <v>1454</v>
      </c>
    </row>
    <row r="108" spans="1:3">
      <c r="A108" s="3" t="s">
        <v>1279</v>
      </c>
    </row>
    <row r="109" spans="1:3">
      <c r="A109" s="4" t="s">
        <v>1433</v>
      </c>
      <c r="C109" s="5" t="n">
        <v>0</v>
      </c>
    </row>
    <row r="110" spans="1:3">
      <c r="A110" s="4" t="s">
        <v>1455</v>
      </c>
    </row>
    <row r="111" spans="1:3">
      <c r="A111" s="3" t="s">
        <v>1279</v>
      </c>
    </row>
    <row r="112" spans="1:3">
      <c r="A112" s="4" t="s">
        <v>1433</v>
      </c>
      <c r="C112" s="5" t="n">
        <v>0</v>
      </c>
    </row>
    <row r="113" spans="1:3">
      <c r="A113" s="4" t="s">
        <v>1456</v>
      </c>
    </row>
    <row r="114" spans="1:3">
      <c r="A114" s="3" t="s">
        <v>1279</v>
      </c>
    </row>
    <row r="115" spans="1:3">
      <c r="A115" s="4" t="s">
        <v>1433</v>
      </c>
      <c r="C115" s="5" t="n">
        <v>0</v>
      </c>
    </row>
    <row r="116" spans="1:3">
      <c r="A116" s="4" t="s">
        <v>1457</v>
      </c>
    </row>
    <row r="117" spans="1:3">
      <c r="A117" s="3" t="s">
        <v>1279</v>
      </c>
    </row>
    <row r="118" spans="1:3">
      <c r="A118" s="4" t="s">
        <v>1433</v>
      </c>
      <c r="C118" s="6" t="n">
        <v>0</v>
      </c>
    </row>
    <row r="119" spans="1:3">
      <c r="A119" s="4" t="s">
        <v>1339</v>
      </c>
    </row>
    <row r="120" spans="1:3">
      <c r="A120" s="3" t="s">
        <v>1279</v>
      </c>
    </row>
    <row r="121" spans="1:3">
      <c r="A121" s="4" t="s">
        <v>1291</v>
      </c>
      <c r="C121" s="4" t="s">
        <v>1340</v>
      </c>
    </row>
    <row r="122" spans="1:3">
      <c r="A122" s="4" t="s">
        <v>1294</v>
      </c>
      <c r="C122" s="4" t="s">
        <v>1340</v>
      </c>
    </row>
    <row r="123" spans="1:3">
      <c r="A123" s="4" t="s">
        <v>1433</v>
      </c>
      <c r="C123" s="6" t="n">
        <v>6147500</v>
      </c>
    </row>
    <row r="124" spans="1:3">
      <c r="A124" s="4" t="s">
        <v>1458</v>
      </c>
    </row>
    <row r="125" spans="1:3">
      <c r="A125" s="3" t="s">
        <v>1279</v>
      </c>
    </row>
    <row r="126" spans="1:3">
      <c r="A126" s="4" t="s">
        <v>1433</v>
      </c>
      <c r="C126" s="5" t="n">
        <v>6147500</v>
      </c>
    </row>
    <row r="127" spans="1:3">
      <c r="A127" s="4" t="s">
        <v>1459</v>
      </c>
    </row>
    <row r="128" spans="1:3">
      <c r="A128" s="3" t="s">
        <v>1279</v>
      </c>
    </row>
    <row r="129" spans="1:3">
      <c r="A129" s="4" t="s">
        <v>1433</v>
      </c>
      <c r="C129" s="5" t="n">
        <v>0</v>
      </c>
    </row>
    <row r="130" spans="1:3">
      <c r="A130" s="4" t="s">
        <v>1460</v>
      </c>
    </row>
    <row r="131" spans="1:3">
      <c r="A131" s="3" t="s">
        <v>1279</v>
      </c>
    </row>
    <row r="132" spans="1:3">
      <c r="A132" s="4" t="s">
        <v>1433</v>
      </c>
      <c r="C132" s="5" t="n">
        <v>0</v>
      </c>
    </row>
    <row r="133" spans="1:3">
      <c r="A133" s="4" t="s">
        <v>1461</v>
      </c>
    </row>
    <row r="134" spans="1:3">
      <c r="A134" s="3" t="s">
        <v>1279</v>
      </c>
    </row>
    <row r="135" spans="1:3">
      <c r="A135" s="4" t="s">
        <v>1433</v>
      </c>
      <c r="C135" s="5" t="n">
        <v>0</v>
      </c>
    </row>
    <row r="136" spans="1:3">
      <c r="A136" s="4" t="s">
        <v>1462</v>
      </c>
    </row>
    <row r="137" spans="1:3">
      <c r="A137" s="3" t="s">
        <v>1279</v>
      </c>
    </row>
    <row r="138" spans="1:3">
      <c r="A138" s="4" t="s">
        <v>1433</v>
      </c>
      <c r="C138" s="6" t="n">
        <v>0</v>
      </c>
    </row>
    <row r="139" spans="1:3">
      <c r="A139" s="4" t="s">
        <v>1395</v>
      </c>
    </row>
    <row r="140" spans="1:3">
      <c r="A140" s="3" t="s">
        <v>1279</v>
      </c>
    </row>
    <row r="141" spans="1:3">
      <c r="A141" s="4" t="s">
        <v>1291</v>
      </c>
      <c r="B141" s="4" t="s">
        <v>1396</v>
      </c>
      <c r="C141" s="4" t="s">
        <v>1396</v>
      </c>
    </row>
    <row r="142" spans="1:3">
      <c r="A142" s="4" t="s">
        <v>1294</v>
      </c>
      <c r="B142" s="4" t="s">
        <v>1396</v>
      </c>
      <c r="C142" s="4" t="s">
        <v>1396</v>
      </c>
    </row>
    <row r="143" spans="1:3">
      <c r="A143" s="4" t="s">
        <v>1433</v>
      </c>
      <c r="B143" s="6" t="n">
        <v>250148</v>
      </c>
      <c r="C143" s="6" t="n">
        <v>705429</v>
      </c>
    </row>
    <row r="144" spans="1:3">
      <c r="A144" s="4" t="s">
        <v>1463</v>
      </c>
    </row>
    <row r="145" spans="1:3">
      <c r="A145" s="3" t="s">
        <v>1279</v>
      </c>
    </row>
    <row r="146" spans="1:3">
      <c r="A146" s="4" t="s">
        <v>1433</v>
      </c>
      <c r="B146" s="5" t="n">
        <v>155052</v>
      </c>
      <c r="C146" s="5" t="n">
        <v>257982</v>
      </c>
    </row>
    <row r="147" spans="1:3">
      <c r="A147" s="4" t="s">
        <v>1464</v>
      </c>
    </row>
    <row r="148" spans="1:3">
      <c r="A148" s="3" t="s">
        <v>1279</v>
      </c>
    </row>
    <row r="149" spans="1:3">
      <c r="A149" s="4" t="s">
        <v>1433</v>
      </c>
      <c r="B149" s="5" t="n">
        <v>95096</v>
      </c>
      <c r="C149" s="5" t="n">
        <v>277346</v>
      </c>
    </row>
    <row r="150" spans="1:3">
      <c r="A150" s="4" t="s">
        <v>1465</v>
      </c>
    </row>
    <row r="151" spans="1:3">
      <c r="A151" s="3" t="s">
        <v>1279</v>
      </c>
    </row>
    <row r="152" spans="1:3">
      <c r="A152" s="4" t="s">
        <v>1433</v>
      </c>
      <c r="B152" s="5" t="n">
        <v>0</v>
      </c>
      <c r="C152" s="5" t="n">
        <v>170101</v>
      </c>
    </row>
    <row r="153" spans="1:3">
      <c r="A153" s="4" t="s">
        <v>1466</v>
      </c>
    </row>
    <row r="154" spans="1:3">
      <c r="A154" s="3" t="s">
        <v>1279</v>
      </c>
    </row>
    <row r="155" spans="1:3">
      <c r="A155" s="4" t="s">
        <v>1433</v>
      </c>
      <c r="B155" s="5" t="n">
        <v>0</v>
      </c>
      <c r="C155" s="5" t="n">
        <v>0</v>
      </c>
    </row>
    <row r="156" spans="1:3">
      <c r="A156" s="4" t="s">
        <v>1467</v>
      </c>
    </row>
    <row r="157" spans="1:3">
      <c r="A157" s="3" t="s">
        <v>1279</v>
      </c>
    </row>
    <row r="158" spans="1:3">
      <c r="A158" s="4" t="s">
        <v>1433</v>
      </c>
      <c r="B158" s="6" t="n">
        <v>0</v>
      </c>
      <c r="C158" s="6" t="n">
        <v>0</v>
      </c>
    </row>
    <row r="159" spans="1:3">
      <c r="A159" s="4" t="s">
        <v>1468</v>
      </c>
    </row>
    <row r="160" spans="1:3">
      <c r="A160" s="3" t="s">
        <v>1279</v>
      </c>
    </row>
    <row r="161" spans="1:3">
      <c r="A161" s="4" t="s">
        <v>1291</v>
      </c>
      <c r="B161" s="4" t="s">
        <v>1469</v>
      </c>
      <c r="C161" s="4" t="s">
        <v>1470</v>
      </c>
    </row>
    <row r="162" spans="1:3">
      <c r="A162" s="4" t="s">
        <v>1294</v>
      </c>
      <c r="B162" s="4" t="s">
        <v>1471</v>
      </c>
      <c r="C162" s="4" t="s">
        <v>1470</v>
      </c>
    </row>
    <row r="163" spans="1:3">
      <c r="A163" s="4" t="s">
        <v>1433</v>
      </c>
      <c r="B163" s="6" t="n">
        <v>27269723</v>
      </c>
      <c r="C163" s="6" t="n">
        <v>3688500</v>
      </c>
    </row>
    <row r="164" spans="1:3">
      <c r="A164" s="4" t="s">
        <v>1472</v>
      </c>
    </row>
    <row r="165" spans="1:3">
      <c r="A165" s="3" t="s">
        <v>1279</v>
      </c>
    </row>
    <row r="166" spans="1:3">
      <c r="A166" s="4" t="s">
        <v>1433</v>
      </c>
      <c r="B166" s="5" t="n">
        <v>27269723</v>
      </c>
      <c r="C166" s="5" t="n">
        <v>3688500</v>
      </c>
    </row>
    <row r="167" spans="1:3">
      <c r="A167" s="4" t="s">
        <v>1473</v>
      </c>
    </row>
    <row r="168" spans="1:3">
      <c r="A168" s="3" t="s">
        <v>1279</v>
      </c>
    </row>
    <row r="169" spans="1:3">
      <c r="A169" s="4" t="s">
        <v>1433</v>
      </c>
      <c r="B169" s="5" t="n">
        <v>0</v>
      </c>
      <c r="C169" s="5" t="n">
        <v>0</v>
      </c>
    </row>
    <row r="170" spans="1:3">
      <c r="A170" s="4" t="s">
        <v>1474</v>
      </c>
    </row>
    <row r="171" spans="1:3">
      <c r="A171" s="3" t="s">
        <v>1279</v>
      </c>
    </row>
    <row r="172" spans="1:3">
      <c r="A172" s="4" t="s">
        <v>1433</v>
      </c>
      <c r="B172" s="5" t="n">
        <v>0</v>
      </c>
      <c r="C172" s="5" t="n">
        <v>0</v>
      </c>
    </row>
    <row r="173" spans="1:3">
      <c r="A173" s="4" t="s">
        <v>1475</v>
      </c>
    </row>
    <row r="174" spans="1:3">
      <c r="A174" s="3" t="s">
        <v>1279</v>
      </c>
    </row>
    <row r="175" spans="1:3">
      <c r="A175" s="4" t="s">
        <v>1433</v>
      </c>
      <c r="B175" s="5" t="n">
        <v>0</v>
      </c>
      <c r="C175" s="5" t="n">
        <v>0</v>
      </c>
    </row>
    <row r="176" spans="1:3">
      <c r="A176" s="4" t="s">
        <v>1476</v>
      </c>
    </row>
    <row r="177" spans="1:3">
      <c r="A177" s="3" t="s">
        <v>1279</v>
      </c>
    </row>
    <row r="178" spans="1:3">
      <c r="A178" s="4" t="s">
        <v>1433</v>
      </c>
      <c r="B178" s="6" t="n">
        <v>0</v>
      </c>
      <c r="C178"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77</v>
      </c>
      <c r="B1" s="2" t="s">
        <v>31</v>
      </c>
      <c r="C1" s="2" t="s">
        <v>32</v>
      </c>
    </row>
    <row r="2" spans="1:3">
      <c r="A2" s="3" t="s">
        <v>1478</v>
      </c>
    </row>
    <row r="3" spans="1:3">
      <c r="A3" s="4" t="s">
        <v>1479</v>
      </c>
      <c r="B3" s="6" t="n">
        <v>10651813</v>
      </c>
      <c r="C3" s="6" t="n">
        <v>23144728</v>
      </c>
    </row>
    <row r="4" spans="1:3">
      <c r="A4" s="4" t="s">
        <v>1288</v>
      </c>
    </row>
    <row r="5" spans="1:3">
      <c r="A5" s="3" t="s">
        <v>1478</v>
      </c>
    </row>
    <row r="6" spans="1:3">
      <c r="A6" s="4" t="s">
        <v>1479</v>
      </c>
      <c r="B6" s="5" t="n">
        <v>10651813</v>
      </c>
      <c r="C6" s="5" t="n">
        <v>16445180</v>
      </c>
    </row>
    <row r="7" spans="1:3">
      <c r="A7" s="4" t="s">
        <v>1480</v>
      </c>
    </row>
    <row r="8" spans="1:3">
      <c r="A8" s="3" t="s">
        <v>1478</v>
      </c>
    </row>
    <row r="9" spans="1:3">
      <c r="A9" s="4" t="s">
        <v>1479</v>
      </c>
      <c r="B9" s="6" t="n">
        <v>0</v>
      </c>
      <c r="C9" s="6" t="n">
        <v>6699548</v>
      </c>
    </row>
    <row r="10" spans="1:3">
      <c r="A10" s="4" t="s">
        <v>1317</v>
      </c>
    </row>
    <row r="11" spans="1:3">
      <c r="A11" s="3" t="s">
        <v>1478</v>
      </c>
    </row>
    <row r="12" spans="1:3">
      <c r="A12" s="4" t="s">
        <v>1291</v>
      </c>
      <c r="B12" s="4" t="s">
        <v>1481</v>
      </c>
      <c r="C12" s="4" t="s">
        <v>1482</v>
      </c>
    </row>
    <row r="13" spans="1:3">
      <c r="A13" s="4" t="s">
        <v>1294</v>
      </c>
      <c r="B13" s="4" t="s">
        <v>1483</v>
      </c>
      <c r="C13" s="4" t="s">
        <v>1484</v>
      </c>
    </row>
    <row r="14" spans="1:3">
      <c r="A14" s="4" t="s">
        <v>1479</v>
      </c>
      <c r="B14" s="6" t="n">
        <v>9339207</v>
      </c>
      <c r="C14" s="6" t="n">
        <v>13469689</v>
      </c>
    </row>
    <row r="15" spans="1:3">
      <c r="A15" s="4" t="s">
        <v>1319</v>
      </c>
    </row>
    <row r="16" spans="1:3">
      <c r="A16" s="3" t="s">
        <v>1478</v>
      </c>
    </row>
    <row r="17" spans="1:3">
      <c r="A17" s="4" t="s">
        <v>1479</v>
      </c>
      <c r="B17" s="5" t="n">
        <v>9339207</v>
      </c>
      <c r="C17" s="5" t="n">
        <v>6770141</v>
      </c>
    </row>
    <row r="18" spans="1:3">
      <c r="A18" s="4" t="s">
        <v>1485</v>
      </c>
    </row>
    <row r="19" spans="1:3">
      <c r="A19" s="3" t="s">
        <v>1478</v>
      </c>
    </row>
    <row r="20" spans="1:3">
      <c r="A20" s="4" t="s">
        <v>1479</v>
      </c>
      <c r="B20" s="6" t="n">
        <v>0</v>
      </c>
      <c r="C20" s="6" t="n">
        <v>6699548</v>
      </c>
    </row>
    <row r="21" spans="1:3">
      <c r="A21" s="4" t="s">
        <v>1317</v>
      </c>
    </row>
    <row r="22" spans="1:3">
      <c r="A22" s="3" t="s">
        <v>1478</v>
      </c>
    </row>
    <row r="23" spans="1:3">
      <c r="A23" s="4" t="s">
        <v>1291</v>
      </c>
      <c r="B23" s="4" t="s">
        <v>1486</v>
      </c>
      <c r="C23" s="4" t="s">
        <v>1481</v>
      </c>
    </row>
    <row r="24" spans="1:3">
      <c r="A24" s="4" t="s">
        <v>1294</v>
      </c>
      <c r="B24" s="4" t="s">
        <v>1487</v>
      </c>
      <c r="C24" s="4" t="s">
        <v>1483</v>
      </c>
    </row>
    <row r="25" spans="1:3">
      <c r="A25" s="4" t="s">
        <v>1479</v>
      </c>
      <c r="B25" s="6" t="n">
        <v>297435</v>
      </c>
      <c r="C25" s="6" t="n">
        <v>9152339</v>
      </c>
    </row>
    <row r="26" spans="1:3">
      <c r="A26" s="4" t="s">
        <v>1319</v>
      </c>
    </row>
    <row r="27" spans="1:3">
      <c r="A27" s="3" t="s">
        <v>1478</v>
      </c>
    </row>
    <row r="28" spans="1:3">
      <c r="A28" s="4" t="s">
        <v>1479</v>
      </c>
      <c r="B28" s="5" t="n">
        <v>297435</v>
      </c>
      <c r="C28" s="5" t="n">
        <v>9152339</v>
      </c>
    </row>
    <row r="29" spans="1:3">
      <c r="A29" s="4" t="s">
        <v>1485</v>
      </c>
    </row>
    <row r="30" spans="1:3">
      <c r="A30" s="3" t="s">
        <v>1478</v>
      </c>
    </row>
    <row r="31" spans="1:3">
      <c r="A31" s="4" t="s">
        <v>1479</v>
      </c>
      <c r="B31" s="6" t="n">
        <v>0</v>
      </c>
      <c r="C31" s="5" t="n">
        <v>0</v>
      </c>
    </row>
    <row r="32" spans="1:3">
      <c r="A32" s="4" t="s">
        <v>1317</v>
      </c>
    </row>
    <row r="33" spans="1:3">
      <c r="A33" s="3" t="s">
        <v>1478</v>
      </c>
    </row>
    <row r="34" spans="1:3">
      <c r="A34" s="4" t="s">
        <v>1479</v>
      </c>
      <c r="C34" s="5" t="n">
        <v>289152</v>
      </c>
    </row>
    <row r="35" spans="1:3">
      <c r="A35" s="4" t="s">
        <v>1319</v>
      </c>
    </row>
    <row r="36" spans="1:3">
      <c r="A36" s="3" t="s">
        <v>1478</v>
      </c>
    </row>
    <row r="37" spans="1:3">
      <c r="A37" s="4" t="s">
        <v>1479</v>
      </c>
      <c r="C37" s="5" t="n">
        <v>289152</v>
      </c>
    </row>
    <row r="38" spans="1:3">
      <c r="A38" s="4" t="s">
        <v>1485</v>
      </c>
    </row>
    <row r="39" spans="1:3">
      <c r="A39" s="3" t="s">
        <v>1478</v>
      </c>
    </row>
    <row r="40" spans="1:3">
      <c r="A40" s="4" t="s">
        <v>1479</v>
      </c>
      <c r="C40" s="6" t="n">
        <v>0</v>
      </c>
    </row>
    <row r="41" spans="1:3">
      <c r="A41" s="4" t="s">
        <v>1488</v>
      </c>
    </row>
    <row r="42" spans="1:3">
      <c r="A42" s="3" t="s">
        <v>1478</v>
      </c>
    </row>
    <row r="43" spans="1:3">
      <c r="A43" s="4" t="s">
        <v>1291</v>
      </c>
      <c r="B43" s="4" t="s">
        <v>1379</v>
      </c>
      <c r="C43" s="4" t="s">
        <v>1379</v>
      </c>
    </row>
    <row r="44" spans="1:3">
      <c r="A44" s="4" t="s">
        <v>1294</v>
      </c>
      <c r="B44" s="4" t="s">
        <v>1489</v>
      </c>
      <c r="C44" s="4" t="s">
        <v>1489</v>
      </c>
    </row>
    <row r="45" spans="1:3">
      <c r="A45" s="4" t="s">
        <v>1479</v>
      </c>
      <c r="B45" s="6" t="n">
        <v>240239</v>
      </c>
      <c r="C45" s="6" t="n">
        <v>233548</v>
      </c>
    </row>
    <row r="46" spans="1:3">
      <c r="A46" s="4" t="s">
        <v>1490</v>
      </c>
    </row>
    <row r="47" spans="1:3">
      <c r="A47" s="3" t="s">
        <v>1478</v>
      </c>
    </row>
    <row r="48" spans="1:3">
      <c r="A48" s="4" t="s">
        <v>1479</v>
      </c>
      <c r="B48" s="5" t="n">
        <v>240239</v>
      </c>
      <c r="C48" s="5" t="n">
        <v>233548</v>
      </c>
    </row>
    <row r="49" spans="1:3">
      <c r="A49" s="4" t="s">
        <v>1491</v>
      </c>
    </row>
    <row r="50" spans="1:3">
      <c r="A50" s="3" t="s">
        <v>1478</v>
      </c>
    </row>
    <row r="51" spans="1:3">
      <c r="A51" s="4" t="s">
        <v>1479</v>
      </c>
      <c r="B51" s="6" t="n">
        <v>0</v>
      </c>
      <c r="C51" s="6" t="n">
        <v>0</v>
      </c>
    </row>
    <row r="52" spans="1:3">
      <c r="A52" s="4" t="s">
        <v>1488</v>
      </c>
    </row>
    <row r="53" spans="1:3">
      <c r="A53" s="3" t="s">
        <v>1478</v>
      </c>
    </row>
    <row r="54" spans="1:3">
      <c r="A54" s="4" t="s">
        <v>1291</v>
      </c>
      <c r="B54" s="4" t="s">
        <v>1492</v>
      </c>
    </row>
    <row r="55" spans="1:3">
      <c r="A55" s="4" t="s">
        <v>1294</v>
      </c>
      <c r="B55" s="4" t="s">
        <v>1493</v>
      </c>
    </row>
    <row r="56" spans="1:3">
      <c r="A56" s="4" t="s">
        <v>1479</v>
      </c>
      <c r="B56" s="6" t="n">
        <v>774932</v>
      </c>
    </row>
    <row r="57" spans="1:3">
      <c r="A57" s="4" t="s">
        <v>1490</v>
      </c>
    </row>
    <row r="58" spans="1:3">
      <c r="A58" s="3" t="s">
        <v>1478</v>
      </c>
    </row>
    <row r="59" spans="1:3">
      <c r="A59" s="4" t="s">
        <v>1479</v>
      </c>
      <c r="B59" s="5" t="n">
        <v>774932</v>
      </c>
    </row>
    <row r="60" spans="1:3">
      <c r="A60" s="4" t="s">
        <v>1491</v>
      </c>
    </row>
    <row r="61" spans="1:3">
      <c r="A61" s="3" t="s">
        <v>1478</v>
      </c>
    </row>
    <row r="62" spans="1:3">
      <c r="A62" s="4" t="s">
        <v>1479</v>
      </c>
      <c r="B62"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94</v>
      </c>
      <c r="B1" s="2" t="s">
        <v>31</v>
      </c>
      <c r="C1" s="2" t="s">
        <v>32</v>
      </c>
    </row>
    <row r="2" spans="1:3">
      <c r="A2" s="3" t="s">
        <v>1478</v>
      </c>
    </row>
    <row r="3" spans="1:3">
      <c r="A3" s="4" t="s">
        <v>1495</v>
      </c>
      <c r="B3" s="6" t="n">
        <v>147017554</v>
      </c>
      <c r="C3" s="6" t="n">
        <v>98259850</v>
      </c>
    </row>
    <row r="4" spans="1:3">
      <c r="A4" s="4" t="s">
        <v>1434</v>
      </c>
    </row>
    <row r="5" spans="1:3">
      <c r="A5" s="3" t="s">
        <v>1478</v>
      </c>
    </row>
    <row r="6" spans="1:3">
      <c r="A6" s="4" t="s">
        <v>1495</v>
      </c>
      <c r="B6" s="5" t="n">
        <v>9188604</v>
      </c>
      <c r="C6" s="5" t="n">
        <v>8932710</v>
      </c>
    </row>
    <row r="7" spans="1:3">
      <c r="A7" s="4" t="s">
        <v>1435</v>
      </c>
    </row>
    <row r="8" spans="1:3">
      <c r="A8" s="3" t="s">
        <v>1478</v>
      </c>
    </row>
    <row r="9" spans="1:3">
      <c r="A9" s="4" t="s">
        <v>1495</v>
      </c>
      <c r="B9" s="5" t="n">
        <v>0</v>
      </c>
      <c r="C9" s="5" t="n">
        <v>8932720</v>
      </c>
    </row>
    <row r="10" spans="1:3">
      <c r="A10" s="4" t="s">
        <v>1436</v>
      </c>
    </row>
    <row r="11" spans="1:3">
      <c r="A11" s="3" t="s">
        <v>1478</v>
      </c>
    </row>
    <row r="12" spans="1:3">
      <c r="A12" s="4" t="s">
        <v>1495</v>
      </c>
      <c r="B12" s="5" t="n">
        <v>0</v>
      </c>
      <c r="C12" s="5" t="n">
        <v>0</v>
      </c>
    </row>
    <row r="13" spans="1:3">
      <c r="A13" s="4" t="s">
        <v>1437</v>
      </c>
    </row>
    <row r="14" spans="1:3">
      <c r="A14" s="3" t="s">
        <v>1478</v>
      </c>
    </row>
    <row r="15" spans="1:3">
      <c r="A15" s="4" t="s">
        <v>1495</v>
      </c>
      <c r="B15" s="5" t="n">
        <v>0</v>
      </c>
      <c r="C15" s="5" t="n">
        <v>0</v>
      </c>
    </row>
    <row r="16" spans="1:3">
      <c r="A16" s="4" t="s">
        <v>1438</v>
      </c>
    </row>
    <row r="17" spans="1:3">
      <c r="A17" s="3" t="s">
        <v>1478</v>
      </c>
    </row>
    <row r="18" spans="1:3">
      <c r="A18" s="4" t="s">
        <v>1495</v>
      </c>
      <c r="B18" s="6" t="n">
        <v>137828950</v>
      </c>
      <c r="C18" s="6" t="n">
        <v>80394420</v>
      </c>
    </row>
    <row r="19" spans="1:3">
      <c r="A19" s="4" t="s">
        <v>1317</v>
      </c>
    </row>
    <row r="20" spans="1:3">
      <c r="A20" s="3" t="s">
        <v>1478</v>
      </c>
    </row>
    <row r="21" spans="1:3">
      <c r="A21" s="4" t="s">
        <v>1291</v>
      </c>
      <c r="B21" s="4" t="s">
        <v>1481</v>
      </c>
      <c r="C21" s="4" t="s">
        <v>1482</v>
      </c>
    </row>
    <row r="22" spans="1:3">
      <c r="A22" s="4" t="s">
        <v>1294</v>
      </c>
      <c r="B22" s="4" t="s">
        <v>1483</v>
      </c>
      <c r="C22" s="4" t="s">
        <v>1484</v>
      </c>
    </row>
    <row r="23" spans="1:3">
      <c r="A23" s="4" t="s">
        <v>1495</v>
      </c>
      <c r="B23" s="6" t="n">
        <v>9188604</v>
      </c>
      <c r="C23" s="6" t="n">
        <v>0</v>
      </c>
    </row>
    <row r="24" spans="1:3">
      <c r="A24" s="4" t="s">
        <v>1496</v>
      </c>
    </row>
    <row r="25" spans="1:3">
      <c r="A25" s="3" t="s">
        <v>1478</v>
      </c>
    </row>
    <row r="26" spans="1:3">
      <c r="A26" s="4" t="s">
        <v>1495</v>
      </c>
      <c r="B26" s="5" t="n">
        <v>9188604</v>
      </c>
      <c r="C26" s="5" t="n">
        <v>0</v>
      </c>
    </row>
    <row r="27" spans="1:3">
      <c r="A27" s="4" t="s">
        <v>1497</v>
      </c>
    </row>
    <row r="28" spans="1:3">
      <c r="A28" s="3" t="s">
        <v>1478</v>
      </c>
    </row>
    <row r="29" spans="1:3">
      <c r="A29" s="4" t="s">
        <v>1495</v>
      </c>
      <c r="B29" s="5" t="n">
        <v>0</v>
      </c>
      <c r="C29" s="5" t="n">
        <v>0</v>
      </c>
    </row>
    <row r="30" spans="1:3">
      <c r="A30" s="4" t="s">
        <v>1498</v>
      </c>
    </row>
    <row r="31" spans="1:3">
      <c r="A31" s="3" t="s">
        <v>1478</v>
      </c>
    </row>
    <row r="32" spans="1:3">
      <c r="A32" s="4" t="s">
        <v>1495</v>
      </c>
      <c r="B32" s="5" t="n">
        <v>0</v>
      </c>
      <c r="C32" s="5" t="n">
        <v>0</v>
      </c>
    </row>
    <row r="33" spans="1:3">
      <c r="A33" s="4" t="s">
        <v>1499</v>
      </c>
    </row>
    <row r="34" spans="1:3">
      <c r="A34" s="3" t="s">
        <v>1478</v>
      </c>
    </row>
    <row r="35" spans="1:3">
      <c r="A35" s="4" t="s">
        <v>1495</v>
      </c>
      <c r="B35" s="5" t="n">
        <v>0</v>
      </c>
      <c r="C35" s="5" t="n">
        <v>0</v>
      </c>
    </row>
    <row r="36" spans="1:3">
      <c r="A36" s="4" t="s">
        <v>1500</v>
      </c>
    </row>
    <row r="37" spans="1:3">
      <c r="A37" s="3" t="s">
        <v>1478</v>
      </c>
    </row>
    <row r="38" spans="1:3">
      <c r="A38" s="4" t="s">
        <v>1495</v>
      </c>
      <c r="B38" s="6" t="n">
        <v>0</v>
      </c>
      <c r="C38" s="6" t="n">
        <v>0</v>
      </c>
    </row>
    <row r="39" spans="1:3">
      <c r="A39" s="4" t="s">
        <v>1317</v>
      </c>
    </row>
    <row r="40" spans="1:3">
      <c r="A40" s="3" t="s">
        <v>1478</v>
      </c>
    </row>
    <row r="41" spans="1:3">
      <c r="A41" s="4" t="s">
        <v>1291</v>
      </c>
      <c r="B41" s="4" t="s">
        <v>1486</v>
      </c>
      <c r="C41" s="4" t="s">
        <v>1481</v>
      </c>
    </row>
    <row r="42" spans="1:3">
      <c r="A42" s="4" t="s">
        <v>1294</v>
      </c>
      <c r="B42" s="4" t="s">
        <v>1487</v>
      </c>
      <c r="C42" s="4" t="s">
        <v>1483</v>
      </c>
    </row>
    <row r="43" spans="1:3">
      <c r="A43" s="4" t="s">
        <v>1495</v>
      </c>
      <c r="B43" s="6" t="n">
        <v>27565790</v>
      </c>
      <c r="C43" s="6" t="n">
        <v>17865430</v>
      </c>
    </row>
    <row r="44" spans="1:3">
      <c r="A44" s="4" t="s">
        <v>1496</v>
      </c>
    </row>
    <row r="45" spans="1:3">
      <c r="A45" s="3" t="s">
        <v>1478</v>
      </c>
    </row>
    <row r="46" spans="1:3">
      <c r="A46" s="4" t="s">
        <v>1495</v>
      </c>
      <c r="B46" s="5" t="n">
        <v>0</v>
      </c>
      <c r="C46" s="5" t="n">
        <v>8932710</v>
      </c>
    </row>
    <row r="47" spans="1:3">
      <c r="A47" s="4" t="s">
        <v>1497</v>
      </c>
    </row>
    <row r="48" spans="1:3">
      <c r="A48" s="3" t="s">
        <v>1478</v>
      </c>
    </row>
    <row r="49" spans="1:3">
      <c r="A49" s="4" t="s">
        <v>1495</v>
      </c>
      <c r="B49" s="5" t="n">
        <v>0</v>
      </c>
      <c r="C49" s="5" t="n">
        <v>8932720</v>
      </c>
    </row>
    <row r="50" spans="1:3">
      <c r="A50" s="4" t="s">
        <v>1498</v>
      </c>
    </row>
    <row r="51" spans="1:3">
      <c r="A51" s="3" t="s">
        <v>1478</v>
      </c>
    </row>
    <row r="52" spans="1:3">
      <c r="A52" s="4" t="s">
        <v>1495</v>
      </c>
      <c r="B52" s="5" t="n">
        <v>0</v>
      </c>
      <c r="C52" s="5" t="n">
        <v>0</v>
      </c>
    </row>
    <row r="53" spans="1:3">
      <c r="A53" s="4" t="s">
        <v>1499</v>
      </c>
    </row>
    <row r="54" spans="1:3">
      <c r="A54" s="3" t="s">
        <v>1478</v>
      </c>
    </row>
    <row r="55" spans="1:3">
      <c r="A55" s="4" t="s">
        <v>1495</v>
      </c>
      <c r="B55" s="5" t="n">
        <v>0</v>
      </c>
      <c r="C55" s="5" t="n">
        <v>0</v>
      </c>
    </row>
    <row r="56" spans="1:3">
      <c r="A56" s="4" t="s">
        <v>1500</v>
      </c>
    </row>
    <row r="57" spans="1:3">
      <c r="A57" s="3" t="s">
        <v>1478</v>
      </c>
    </row>
    <row r="58" spans="1:3">
      <c r="A58" s="4" t="s">
        <v>1495</v>
      </c>
      <c r="B58" s="6" t="n">
        <v>27565790</v>
      </c>
      <c r="C58" s="6" t="n">
        <v>0</v>
      </c>
    </row>
    <row r="59" spans="1:3">
      <c r="A59" s="4" t="s">
        <v>1488</v>
      </c>
    </row>
    <row r="60" spans="1:3">
      <c r="A60" s="3" t="s">
        <v>1478</v>
      </c>
    </row>
    <row r="61" spans="1:3">
      <c r="A61" s="4" t="s">
        <v>1291</v>
      </c>
      <c r="B61" s="4" t="s">
        <v>1379</v>
      </c>
      <c r="C61" s="4" t="s">
        <v>1379</v>
      </c>
    </row>
    <row r="62" spans="1:3">
      <c r="A62" s="4" t="s">
        <v>1294</v>
      </c>
      <c r="B62" s="4" t="s">
        <v>1489</v>
      </c>
      <c r="C62" s="4" t="s">
        <v>1489</v>
      </c>
    </row>
    <row r="63" spans="1:3">
      <c r="A63" s="4" t="s">
        <v>1495</v>
      </c>
      <c r="B63" s="6" t="n">
        <v>55131580</v>
      </c>
      <c r="C63" s="6" t="n">
        <v>53596280</v>
      </c>
    </row>
    <row r="64" spans="1:3">
      <c r="A64" s="4" t="s">
        <v>1501</v>
      </c>
    </row>
    <row r="65" spans="1:3">
      <c r="A65" s="3" t="s">
        <v>1478</v>
      </c>
    </row>
    <row r="66" spans="1:3">
      <c r="A66" s="4" t="s">
        <v>1495</v>
      </c>
      <c r="B66" s="5" t="n">
        <v>0</v>
      </c>
      <c r="C66" s="5" t="n">
        <v>0</v>
      </c>
    </row>
    <row r="67" spans="1:3">
      <c r="A67" s="4" t="s">
        <v>1502</v>
      </c>
    </row>
    <row r="68" spans="1:3">
      <c r="A68" s="3" t="s">
        <v>1478</v>
      </c>
    </row>
    <row r="69" spans="1:3">
      <c r="A69" s="4" t="s">
        <v>1495</v>
      </c>
      <c r="B69" s="5" t="n">
        <v>0</v>
      </c>
      <c r="C69" s="5" t="n">
        <v>0</v>
      </c>
    </row>
    <row r="70" spans="1:3">
      <c r="A70" s="4" t="s">
        <v>1503</v>
      </c>
    </row>
    <row r="71" spans="1:3">
      <c r="A71" s="3" t="s">
        <v>1478</v>
      </c>
    </row>
    <row r="72" spans="1:3">
      <c r="A72" s="4" t="s">
        <v>1495</v>
      </c>
      <c r="B72" s="5" t="n">
        <v>0</v>
      </c>
      <c r="C72" s="5" t="n">
        <v>0</v>
      </c>
    </row>
    <row r="73" spans="1:3">
      <c r="A73" s="4" t="s">
        <v>1504</v>
      </c>
    </row>
    <row r="74" spans="1:3">
      <c r="A74" s="3" t="s">
        <v>1478</v>
      </c>
    </row>
    <row r="75" spans="1:3">
      <c r="A75" s="4" t="s">
        <v>1495</v>
      </c>
      <c r="B75" s="5" t="n">
        <v>0</v>
      </c>
      <c r="C75" s="5" t="n">
        <v>0</v>
      </c>
    </row>
    <row r="76" spans="1:3">
      <c r="A76" s="4" t="s">
        <v>1505</v>
      </c>
    </row>
    <row r="77" spans="1:3">
      <c r="A77" s="3" t="s">
        <v>1478</v>
      </c>
    </row>
    <row r="78" spans="1:3">
      <c r="A78" s="4" t="s">
        <v>1495</v>
      </c>
      <c r="B78" s="6" t="n">
        <v>55131580</v>
      </c>
      <c r="C78" s="6" t="n">
        <v>53596280</v>
      </c>
    </row>
    <row r="79" spans="1:3">
      <c r="A79" s="4" t="s">
        <v>1488</v>
      </c>
    </row>
    <row r="80" spans="1:3">
      <c r="A80" s="3" t="s">
        <v>1478</v>
      </c>
    </row>
    <row r="81" spans="1:3">
      <c r="A81" s="4" t="s">
        <v>1291</v>
      </c>
      <c r="B81" s="4" t="s">
        <v>1492</v>
      </c>
    </row>
    <row r="82" spans="1:3">
      <c r="A82" s="4" t="s">
        <v>1294</v>
      </c>
      <c r="B82" s="4" t="s">
        <v>1493</v>
      </c>
    </row>
    <row r="83" spans="1:3">
      <c r="A83" s="4" t="s">
        <v>1495</v>
      </c>
      <c r="B83" s="6" t="n">
        <v>55131580</v>
      </c>
    </row>
    <row r="84" spans="1:3">
      <c r="A84" s="4" t="s">
        <v>1501</v>
      </c>
    </row>
    <row r="85" spans="1:3">
      <c r="A85" s="3" t="s">
        <v>1478</v>
      </c>
    </row>
    <row r="86" spans="1:3">
      <c r="A86" s="4" t="s">
        <v>1495</v>
      </c>
      <c r="B86" s="5" t="n">
        <v>0</v>
      </c>
    </row>
    <row r="87" spans="1:3">
      <c r="A87" s="4" t="s">
        <v>1502</v>
      </c>
    </row>
    <row r="88" spans="1:3">
      <c r="A88" s="3" t="s">
        <v>1478</v>
      </c>
    </row>
    <row r="89" spans="1:3">
      <c r="A89" s="4" t="s">
        <v>1495</v>
      </c>
      <c r="B89" s="5" t="n">
        <v>0</v>
      </c>
    </row>
    <row r="90" spans="1:3">
      <c r="A90" s="4" t="s">
        <v>1503</v>
      </c>
    </row>
    <row r="91" spans="1:3">
      <c r="A91" s="3" t="s">
        <v>1478</v>
      </c>
    </row>
    <row r="92" spans="1:3">
      <c r="A92" s="4" t="s">
        <v>1495</v>
      </c>
      <c r="B92" s="5" t="n">
        <v>0</v>
      </c>
    </row>
    <row r="93" spans="1:3">
      <c r="A93" s="4" t="s">
        <v>1504</v>
      </c>
    </row>
    <row r="94" spans="1:3">
      <c r="A94" s="3" t="s">
        <v>1478</v>
      </c>
    </row>
    <row r="95" spans="1:3">
      <c r="A95" s="4" t="s">
        <v>1495</v>
      </c>
      <c r="B95" s="5" t="n">
        <v>0</v>
      </c>
    </row>
    <row r="96" spans="1:3">
      <c r="A96" s="4" t="s">
        <v>1505</v>
      </c>
    </row>
    <row r="97" spans="1:3">
      <c r="A97" s="3" t="s">
        <v>1478</v>
      </c>
    </row>
    <row r="98" spans="1:3">
      <c r="A98" s="4" t="s">
        <v>1495</v>
      </c>
      <c r="B98" s="6" t="n">
        <v>5513158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06</v>
      </c>
      <c r="B1" s="2" t="s">
        <v>31</v>
      </c>
      <c r="C1" s="2" t="s">
        <v>32</v>
      </c>
    </row>
    <row r="2" spans="1:3">
      <c r="A2" s="3" t="s">
        <v>450</v>
      </c>
    </row>
    <row r="3" spans="1:3">
      <c r="A3" s="4" t="s">
        <v>1507</v>
      </c>
      <c r="B3" s="6" t="n">
        <v>77866660</v>
      </c>
      <c r="C3" s="6" t="n">
        <v>76352397</v>
      </c>
    </row>
    <row r="4" spans="1:3">
      <c r="A4" s="4" t="s">
        <v>1508</v>
      </c>
      <c r="B4" s="5" t="n">
        <v>65459</v>
      </c>
      <c r="C4" s="5" t="n">
        <v>0</v>
      </c>
    </row>
    <row r="5" spans="1:3">
      <c r="A5" s="4" t="s">
        <v>1509</v>
      </c>
      <c r="B5" s="5" t="n">
        <v>24847220</v>
      </c>
      <c r="C5" s="5" t="n">
        <v>28170980</v>
      </c>
    </row>
    <row r="6" spans="1:3">
      <c r="A6" s="4" t="s">
        <v>1510</v>
      </c>
      <c r="B6" s="5" t="n">
        <v>9568334</v>
      </c>
      <c r="C6" s="5" t="n">
        <v>8990455</v>
      </c>
    </row>
    <row r="7" spans="1:3">
      <c r="A7" s="4" t="s">
        <v>1511</v>
      </c>
      <c r="B7" s="5" t="n">
        <v>11985808</v>
      </c>
      <c r="C7" s="5" t="n">
        <v>7239950</v>
      </c>
    </row>
    <row r="8" spans="1:3">
      <c r="A8" s="4" t="s">
        <v>1512</v>
      </c>
      <c r="B8" s="6" t="n">
        <v>124333481</v>
      </c>
      <c r="C8" s="6" t="n">
        <v>12075378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13</v>
      </c>
      <c r="B1" s="2" t="s">
        <v>31</v>
      </c>
      <c r="C1" s="2" t="s">
        <v>32</v>
      </c>
    </row>
    <row r="2" spans="1:3">
      <c r="A2" s="3" t="s">
        <v>1514</v>
      </c>
    </row>
    <row r="3" spans="1:3">
      <c r="A3" s="4" t="s">
        <v>1515</v>
      </c>
      <c r="B3" s="6" t="n">
        <v>25824553</v>
      </c>
      <c r="C3" s="6" t="n">
        <v>34798313</v>
      </c>
    </row>
    <row r="4" spans="1:3">
      <c r="A4" s="4" t="s">
        <v>1516</v>
      </c>
      <c r="B4" s="5" t="n">
        <v>6886593</v>
      </c>
      <c r="C4" s="5" t="n">
        <v>18233670</v>
      </c>
    </row>
    <row r="5" spans="1:3">
      <c r="A5" s="4" t="s">
        <v>924</v>
      </c>
      <c r="B5" s="5" t="n">
        <v>15410510</v>
      </c>
      <c r="C5" s="5" t="n">
        <v>3556832</v>
      </c>
    </row>
    <row r="6" spans="1:3">
      <c r="A6" s="4" t="s">
        <v>1517</v>
      </c>
      <c r="B6" s="5" t="n">
        <v>48121656</v>
      </c>
      <c r="C6" s="5" t="n">
        <v>56588815</v>
      </c>
    </row>
    <row r="7" spans="1:3">
      <c r="A7" s="4" t="s">
        <v>1518</v>
      </c>
    </row>
    <row r="8" spans="1:3">
      <c r="A8" s="3" t="s">
        <v>1514</v>
      </c>
    </row>
    <row r="9" spans="1:3">
      <c r="A9" s="4" t="s">
        <v>1515</v>
      </c>
      <c r="B9" s="5" t="n">
        <v>16609206</v>
      </c>
      <c r="C9" s="5" t="n">
        <v>20809989</v>
      </c>
    </row>
    <row r="10" spans="1:3">
      <c r="A10" s="4" t="s">
        <v>1516</v>
      </c>
      <c r="B10" s="5" t="n">
        <v>5843091</v>
      </c>
      <c r="C10" s="5" t="n">
        <v>12983543</v>
      </c>
    </row>
    <row r="11" spans="1:3">
      <c r="A11" s="4" t="s">
        <v>924</v>
      </c>
      <c r="B11" s="5" t="n">
        <v>1211324</v>
      </c>
      <c r="C11" s="5" t="n">
        <v>1422683</v>
      </c>
    </row>
    <row r="12" spans="1:3">
      <c r="A12" s="4" t="s">
        <v>1517</v>
      </c>
      <c r="B12" s="5" t="n">
        <v>23663621</v>
      </c>
      <c r="C12" s="5" t="n">
        <v>35216215</v>
      </c>
    </row>
    <row r="13" spans="1:3">
      <c r="A13" s="4" t="s">
        <v>1519</v>
      </c>
    </row>
    <row r="14" spans="1:3">
      <c r="A14" s="3" t="s">
        <v>1514</v>
      </c>
    </row>
    <row r="15" spans="1:3">
      <c r="A15" s="4" t="s">
        <v>1515</v>
      </c>
      <c r="B15" s="5" t="n">
        <v>2123988</v>
      </c>
      <c r="C15" s="5" t="n">
        <v>4687050</v>
      </c>
    </row>
    <row r="16" spans="1:3">
      <c r="A16" s="4" t="s">
        <v>1516</v>
      </c>
      <c r="B16" s="5" t="n">
        <v>512722</v>
      </c>
      <c r="C16" s="5" t="n">
        <v>2683104</v>
      </c>
    </row>
    <row r="17" spans="1:3">
      <c r="A17" s="4" t="s">
        <v>924</v>
      </c>
      <c r="B17" s="5" t="n">
        <v>75555</v>
      </c>
      <c r="C17" s="5" t="n">
        <v>396614</v>
      </c>
    </row>
    <row r="18" spans="1:3">
      <c r="A18" s="4" t="s">
        <v>1517</v>
      </c>
      <c r="B18" s="5" t="n">
        <v>2712265</v>
      </c>
      <c r="C18" s="5" t="n">
        <v>7766768</v>
      </c>
    </row>
    <row r="19" spans="1:3">
      <c r="A19" s="4" t="s">
        <v>1520</v>
      </c>
    </row>
    <row r="20" spans="1:3">
      <c r="A20" s="3" t="s">
        <v>1514</v>
      </c>
    </row>
    <row r="21" spans="1:3">
      <c r="A21" s="4" t="s">
        <v>1515</v>
      </c>
      <c r="B21" s="5" t="n">
        <v>1004511</v>
      </c>
      <c r="C21" s="5" t="n">
        <v>2809968</v>
      </c>
    </row>
    <row r="22" spans="1:3">
      <c r="A22" s="4" t="s">
        <v>1516</v>
      </c>
      <c r="B22" s="5" t="n">
        <v>68130</v>
      </c>
      <c r="C22" s="5" t="n">
        <v>1471827</v>
      </c>
    </row>
    <row r="23" spans="1:3">
      <c r="A23" s="4" t="s">
        <v>924</v>
      </c>
      <c r="B23" s="5" t="n">
        <v>93594</v>
      </c>
      <c r="C23" s="5" t="n">
        <v>318939</v>
      </c>
    </row>
    <row r="24" spans="1:3">
      <c r="A24" s="4" t="s">
        <v>1517</v>
      </c>
      <c r="B24" s="5" t="n">
        <v>1166235</v>
      </c>
      <c r="C24" s="5" t="n">
        <v>4600734</v>
      </c>
    </row>
    <row r="25" spans="1:3">
      <c r="A25" s="4" t="s">
        <v>1521</v>
      </c>
    </row>
    <row r="26" spans="1:3">
      <c r="A26" s="3" t="s">
        <v>1514</v>
      </c>
    </row>
    <row r="27" spans="1:3">
      <c r="A27" s="4" t="s">
        <v>1515</v>
      </c>
      <c r="B27" s="5" t="n">
        <v>2173360</v>
      </c>
      <c r="C27" s="5" t="n">
        <v>908032</v>
      </c>
    </row>
    <row r="28" spans="1:3">
      <c r="A28" s="4" t="s">
        <v>1516</v>
      </c>
      <c r="B28" s="5" t="n">
        <v>332340</v>
      </c>
      <c r="C28" s="5" t="n">
        <v>209566</v>
      </c>
    </row>
    <row r="29" spans="1:3">
      <c r="A29" s="4" t="s">
        <v>924</v>
      </c>
      <c r="B29" s="5" t="n">
        <v>58140</v>
      </c>
      <c r="C29" s="5" t="n">
        <v>405099</v>
      </c>
    </row>
    <row r="30" spans="1:3">
      <c r="A30" s="4" t="s">
        <v>1517</v>
      </c>
      <c r="B30" s="5" t="n">
        <v>2563840</v>
      </c>
      <c r="C30" s="5" t="n">
        <v>1522697</v>
      </c>
    </row>
    <row r="31" spans="1:3">
      <c r="A31" s="4" t="s">
        <v>1522</v>
      </c>
    </row>
    <row r="32" spans="1:3">
      <c r="A32" s="3" t="s">
        <v>1514</v>
      </c>
    </row>
    <row r="33" spans="1:3">
      <c r="A33" s="4" t="s">
        <v>1515</v>
      </c>
      <c r="B33" s="5" t="n">
        <v>3832314</v>
      </c>
    </row>
    <row r="34" spans="1:3">
      <c r="A34" s="4" t="s">
        <v>1516</v>
      </c>
      <c r="B34" s="5" t="n">
        <v>130310</v>
      </c>
    </row>
    <row r="35" spans="1:3">
      <c r="A35" s="4" t="s">
        <v>924</v>
      </c>
      <c r="B35" s="5" t="n">
        <v>13971897</v>
      </c>
    </row>
    <row r="36" spans="1:3">
      <c r="A36" s="4" t="s">
        <v>1517</v>
      </c>
      <c r="B36" s="5" t="n">
        <v>17934521</v>
      </c>
    </row>
    <row r="37" spans="1:3">
      <c r="A37" s="4" t="s">
        <v>1523</v>
      </c>
    </row>
    <row r="38" spans="1:3">
      <c r="A38" s="3" t="s">
        <v>1514</v>
      </c>
    </row>
    <row r="39" spans="1:3">
      <c r="A39" s="4" t="s">
        <v>1515</v>
      </c>
      <c r="B39" s="5" t="n">
        <v>81174</v>
      </c>
    </row>
    <row r="40" spans="1:3">
      <c r="A40" s="4" t="s">
        <v>1516</v>
      </c>
      <c r="B40" s="5" t="n">
        <v>0</v>
      </c>
    </row>
    <row r="41" spans="1:3">
      <c r="A41" s="4" t="s">
        <v>924</v>
      </c>
      <c r="B41" s="5" t="n">
        <v>0</v>
      </c>
    </row>
    <row r="42" spans="1:3">
      <c r="A42" s="4" t="s">
        <v>1517</v>
      </c>
      <c r="B42" s="6" t="n">
        <v>81174</v>
      </c>
    </row>
    <row r="43" spans="1:3">
      <c r="A43" s="4" t="s">
        <v>1524</v>
      </c>
    </row>
    <row r="44" spans="1:3">
      <c r="A44" s="3" t="s">
        <v>1514</v>
      </c>
    </row>
    <row r="45" spans="1:3">
      <c r="A45" s="4" t="s">
        <v>1515</v>
      </c>
      <c r="C45" s="5" t="n">
        <v>5558560</v>
      </c>
    </row>
    <row r="46" spans="1:3">
      <c r="A46" s="4" t="s">
        <v>1516</v>
      </c>
      <c r="C46" s="5" t="n">
        <v>885630</v>
      </c>
    </row>
    <row r="47" spans="1:3">
      <c r="A47" s="4" t="s">
        <v>924</v>
      </c>
      <c r="C47" s="5" t="n">
        <v>986143</v>
      </c>
    </row>
    <row r="48" spans="1:3">
      <c r="A48" s="4" t="s">
        <v>1517</v>
      </c>
      <c r="C48" s="5" t="n">
        <v>7430333</v>
      </c>
    </row>
    <row r="49" spans="1:3">
      <c r="A49" s="4" t="s">
        <v>1525</v>
      </c>
    </row>
    <row r="50" spans="1:3">
      <c r="A50" s="3" t="s">
        <v>1514</v>
      </c>
    </row>
    <row r="51" spans="1:3">
      <c r="A51" s="4" t="s">
        <v>1515</v>
      </c>
      <c r="C51" s="5" t="n">
        <v>24714</v>
      </c>
    </row>
    <row r="52" spans="1:3">
      <c r="A52" s="4" t="s">
        <v>1516</v>
      </c>
      <c r="C52" s="5" t="n">
        <v>0</v>
      </c>
    </row>
    <row r="53" spans="1:3">
      <c r="A53" s="4" t="s">
        <v>924</v>
      </c>
      <c r="C53" s="5" t="n">
        <v>27354</v>
      </c>
    </row>
    <row r="54" spans="1:3">
      <c r="A54" s="4" t="s">
        <v>1517</v>
      </c>
      <c r="C54" s="6" t="n">
        <v>520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26</v>
      </c>
      <c r="B1" s="2" t="s">
        <v>31</v>
      </c>
      <c r="C1" s="2" t="s">
        <v>32</v>
      </c>
    </row>
    <row r="2" spans="1:3">
      <c r="A2" s="3" t="s">
        <v>1527</v>
      </c>
    </row>
    <row r="3" spans="1:3">
      <c r="A3" s="4" t="s">
        <v>1515</v>
      </c>
      <c r="B3" s="6" t="n">
        <v>17081382</v>
      </c>
      <c r="C3" s="6" t="n">
        <v>14970564</v>
      </c>
    </row>
    <row r="4" spans="1:3">
      <c r="A4" s="4" t="s">
        <v>1516</v>
      </c>
      <c r="B4" s="5" t="n">
        <v>12357863</v>
      </c>
      <c r="C4" s="5" t="n">
        <v>4187417</v>
      </c>
    </row>
    <row r="5" spans="1:3">
      <c r="A5" s="4" t="s">
        <v>924</v>
      </c>
      <c r="B5" s="5" t="n">
        <v>305759</v>
      </c>
      <c r="C5" s="5" t="n">
        <v>605601</v>
      </c>
    </row>
    <row r="6" spans="1:3">
      <c r="A6" s="4" t="s">
        <v>1528</v>
      </c>
      <c r="B6" s="5" t="n">
        <v>29745004</v>
      </c>
      <c r="C6" s="5" t="n">
        <v>19763582</v>
      </c>
    </row>
    <row r="7" spans="1:3">
      <c r="A7" s="4" t="s">
        <v>1529</v>
      </c>
    </row>
    <row r="8" spans="1:3">
      <c r="A8" s="3" t="s">
        <v>1527</v>
      </c>
    </row>
    <row r="9" spans="1:3">
      <c r="A9" s="4" t="s">
        <v>1515</v>
      </c>
      <c r="B9" s="5" t="n">
        <v>4732488</v>
      </c>
      <c r="C9" s="5" t="n">
        <v>3823975</v>
      </c>
    </row>
    <row r="10" spans="1:3">
      <c r="A10" s="4" t="s">
        <v>1516</v>
      </c>
      <c r="B10" s="5" t="n">
        <v>10018194</v>
      </c>
      <c r="C10" s="5" t="n">
        <v>1780743</v>
      </c>
    </row>
    <row r="11" spans="1:3">
      <c r="A11" s="4" t="s">
        <v>924</v>
      </c>
      <c r="B11" s="5" t="n">
        <v>120633</v>
      </c>
      <c r="C11" s="5" t="n">
        <v>386741</v>
      </c>
    </row>
    <row r="12" spans="1:3">
      <c r="A12" s="4" t="s">
        <v>1528</v>
      </c>
      <c r="B12" s="5" t="n">
        <v>14871315</v>
      </c>
      <c r="C12" s="5" t="n">
        <v>5991459</v>
      </c>
    </row>
    <row r="13" spans="1:3">
      <c r="A13" s="4" t="s">
        <v>1530</v>
      </c>
    </row>
    <row r="14" spans="1:3">
      <c r="A14" s="3" t="s">
        <v>1527</v>
      </c>
    </row>
    <row r="15" spans="1:3">
      <c r="A15" s="4" t="s">
        <v>1515</v>
      </c>
      <c r="B15" s="5" t="n">
        <v>8048051</v>
      </c>
      <c r="C15" s="5" t="n">
        <v>521078</v>
      </c>
    </row>
    <row r="16" spans="1:3">
      <c r="A16" s="4" t="s">
        <v>1516</v>
      </c>
      <c r="B16" s="5" t="n">
        <v>650821</v>
      </c>
      <c r="C16" s="5" t="n">
        <v>663287</v>
      </c>
    </row>
    <row r="17" spans="1:3">
      <c r="A17" s="4" t="s">
        <v>924</v>
      </c>
      <c r="B17" s="5" t="n">
        <v>26688</v>
      </c>
      <c r="C17" s="5" t="n">
        <v>28890</v>
      </c>
    </row>
    <row r="18" spans="1:3">
      <c r="A18" s="4" t="s">
        <v>1528</v>
      </c>
      <c r="B18" s="5" t="n">
        <v>8725560</v>
      </c>
      <c r="C18" s="5" t="n">
        <v>1213255</v>
      </c>
    </row>
    <row r="19" spans="1:3">
      <c r="A19" s="4" t="s">
        <v>1531</v>
      </c>
    </row>
    <row r="20" spans="1:3">
      <c r="A20" s="3" t="s">
        <v>1527</v>
      </c>
    </row>
    <row r="21" spans="1:3">
      <c r="A21" s="4" t="s">
        <v>1515</v>
      </c>
      <c r="B21" s="5" t="n">
        <v>247074</v>
      </c>
      <c r="C21" s="5" t="n">
        <v>50247</v>
      </c>
    </row>
    <row r="22" spans="1:3">
      <c r="A22" s="4" t="s">
        <v>1516</v>
      </c>
      <c r="B22" s="5" t="n">
        <v>120966</v>
      </c>
      <c r="C22" s="5" t="n">
        <v>225257</v>
      </c>
    </row>
    <row r="23" spans="1:3">
      <c r="A23" s="4" t="s">
        <v>924</v>
      </c>
      <c r="B23" s="5" t="n">
        <v>12314</v>
      </c>
      <c r="C23" s="5" t="n">
        <v>10188</v>
      </c>
    </row>
    <row r="24" spans="1:3">
      <c r="A24" s="4" t="s">
        <v>1528</v>
      </c>
      <c r="B24" s="5" t="n">
        <v>380354</v>
      </c>
      <c r="C24" s="5" t="n">
        <v>285692</v>
      </c>
    </row>
    <row r="25" spans="1:3">
      <c r="A25" s="4" t="s">
        <v>1532</v>
      </c>
    </row>
    <row r="26" spans="1:3">
      <c r="A26" s="3" t="s">
        <v>1527</v>
      </c>
    </row>
    <row r="27" spans="1:3">
      <c r="A27" s="4" t="s">
        <v>1515</v>
      </c>
      <c r="B27" s="5" t="n">
        <v>757968</v>
      </c>
      <c r="C27" s="5" t="n">
        <v>625877</v>
      </c>
    </row>
    <row r="28" spans="1:3">
      <c r="A28" s="4" t="s">
        <v>1516</v>
      </c>
      <c r="B28" s="5" t="n">
        <v>57378</v>
      </c>
      <c r="C28" s="5" t="n">
        <v>638020</v>
      </c>
    </row>
    <row r="29" spans="1:3">
      <c r="A29" s="4" t="s">
        <v>924</v>
      </c>
      <c r="B29" s="5" t="n">
        <v>16931</v>
      </c>
      <c r="C29" s="5" t="n">
        <v>3684</v>
      </c>
    </row>
    <row r="30" spans="1:3">
      <c r="A30" s="4" t="s">
        <v>1528</v>
      </c>
      <c r="B30" s="5" t="n">
        <v>832277</v>
      </c>
      <c r="C30" s="5" t="n">
        <v>1267581</v>
      </c>
    </row>
    <row r="31" spans="1:3">
      <c r="A31" s="4" t="s">
        <v>1533</v>
      </c>
    </row>
    <row r="32" spans="1:3">
      <c r="A32" s="3" t="s">
        <v>1527</v>
      </c>
    </row>
    <row r="33" spans="1:3">
      <c r="A33" s="4" t="s">
        <v>1515</v>
      </c>
      <c r="B33" s="5" t="n">
        <v>1718073</v>
      </c>
    </row>
    <row r="34" spans="1:3">
      <c r="A34" s="4" t="s">
        <v>1516</v>
      </c>
      <c r="B34" s="5" t="n">
        <v>375522</v>
      </c>
    </row>
    <row r="35" spans="1:3">
      <c r="A35" s="4" t="s">
        <v>924</v>
      </c>
      <c r="B35" s="5" t="n">
        <v>6467</v>
      </c>
    </row>
    <row r="36" spans="1:3">
      <c r="A36" s="4" t="s">
        <v>1528</v>
      </c>
      <c r="B36" s="5" t="n">
        <v>2100062</v>
      </c>
    </row>
    <row r="37" spans="1:3">
      <c r="A37" s="4" t="s">
        <v>1534</v>
      </c>
    </row>
    <row r="38" spans="1:3">
      <c r="A38" s="3" t="s">
        <v>1527</v>
      </c>
    </row>
    <row r="39" spans="1:3">
      <c r="A39" s="4" t="s">
        <v>1515</v>
      </c>
      <c r="B39" s="5" t="n">
        <v>1577728</v>
      </c>
    </row>
    <row r="40" spans="1:3">
      <c r="A40" s="4" t="s">
        <v>1516</v>
      </c>
      <c r="B40" s="5" t="n">
        <v>1134982</v>
      </c>
    </row>
    <row r="41" spans="1:3">
      <c r="A41" s="4" t="s">
        <v>924</v>
      </c>
      <c r="B41" s="5" t="n">
        <v>122726</v>
      </c>
    </row>
    <row r="42" spans="1:3">
      <c r="A42" s="4" t="s">
        <v>1528</v>
      </c>
      <c r="B42" s="6" t="n">
        <v>2835436</v>
      </c>
    </row>
    <row r="43" spans="1:3">
      <c r="A43" s="4" t="s">
        <v>1535</v>
      </c>
    </row>
    <row r="44" spans="1:3">
      <c r="A44" s="3" t="s">
        <v>1527</v>
      </c>
    </row>
    <row r="45" spans="1:3">
      <c r="A45" s="4" t="s">
        <v>1515</v>
      </c>
      <c r="C45" s="5" t="n">
        <v>432589</v>
      </c>
    </row>
    <row r="46" spans="1:3">
      <c r="A46" s="4" t="s">
        <v>1516</v>
      </c>
      <c r="C46" s="5" t="n">
        <v>233965</v>
      </c>
    </row>
    <row r="47" spans="1:3">
      <c r="A47" s="4" t="s">
        <v>924</v>
      </c>
      <c r="C47" s="5" t="n">
        <v>48821</v>
      </c>
    </row>
    <row r="48" spans="1:3">
      <c r="A48" s="4" t="s">
        <v>1528</v>
      </c>
      <c r="C48" s="5" t="n">
        <v>715375</v>
      </c>
    </row>
    <row r="49" spans="1:3">
      <c r="A49" s="4" t="s">
        <v>1536</v>
      </c>
    </row>
    <row r="50" spans="1:3">
      <c r="A50" s="3" t="s">
        <v>1527</v>
      </c>
    </row>
    <row r="51" spans="1:3">
      <c r="A51" s="4" t="s">
        <v>1515</v>
      </c>
      <c r="C51" s="5" t="n">
        <v>9516798</v>
      </c>
    </row>
    <row r="52" spans="1:3">
      <c r="A52" s="4" t="s">
        <v>1516</v>
      </c>
      <c r="C52" s="5" t="n">
        <v>646145</v>
      </c>
    </row>
    <row r="53" spans="1:3">
      <c r="A53" s="4" t="s">
        <v>924</v>
      </c>
      <c r="C53" s="5" t="n">
        <v>127277</v>
      </c>
    </row>
    <row r="54" spans="1:3">
      <c r="A54" s="4" t="s">
        <v>1528</v>
      </c>
      <c r="C54" s="6" t="n">
        <v>1029022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37</v>
      </c>
      <c r="B1" s="2" t="s">
        <v>31</v>
      </c>
      <c r="C1" s="2" t="s">
        <v>32</v>
      </c>
      <c r="D1" s="2" t="s">
        <v>83</v>
      </c>
    </row>
    <row r="2" spans="1:4">
      <c r="A2" s="3" t="s">
        <v>1538</v>
      </c>
    </row>
    <row r="3" spans="1:4">
      <c r="A3" s="4" t="s">
        <v>1539</v>
      </c>
      <c r="B3" s="6" t="n">
        <v>284813</v>
      </c>
      <c r="C3" s="6" t="n">
        <v>201246</v>
      </c>
    </row>
    <row r="4" spans="1:4">
      <c r="A4" s="4" t="s">
        <v>1540</v>
      </c>
      <c r="B4" s="5" t="n">
        <v>995428</v>
      </c>
      <c r="C4" s="5" t="n">
        <v>2833</v>
      </c>
    </row>
    <row r="5" spans="1:4">
      <c r="A5" s="4" t="s">
        <v>1020</v>
      </c>
      <c r="B5" s="5" t="n">
        <v>1092060</v>
      </c>
      <c r="C5" s="5" t="n">
        <v>2093554</v>
      </c>
    </row>
    <row r="6" spans="1:4">
      <c r="A6" s="4" t="s">
        <v>1541</v>
      </c>
      <c r="B6" s="5" t="n">
        <v>7898743</v>
      </c>
      <c r="C6" s="5" t="n">
        <v>7467232</v>
      </c>
    </row>
    <row r="7" spans="1:4">
      <c r="A7" s="4" t="s">
        <v>1542</v>
      </c>
      <c r="B7" s="5" t="n">
        <v>600915</v>
      </c>
      <c r="C7" s="5" t="n">
        <v>572681</v>
      </c>
    </row>
    <row r="8" spans="1:4">
      <c r="A8" s="4" t="s">
        <v>1543</v>
      </c>
      <c r="B8" s="5" t="n">
        <v>2749769</v>
      </c>
      <c r="C8" s="5" t="n">
        <v>2241925</v>
      </c>
    </row>
    <row r="9" spans="1:4">
      <c r="A9" s="4" t="s">
        <v>1544</v>
      </c>
      <c r="B9" s="5" t="n">
        <v>3859046</v>
      </c>
      <c r="C9" s="5" t="n">
        <v>2813502</v>
      </c>
    </row>
    <row r="10" spans="1:4">
      <c r="A10" s="4" t="s">
        <v>924</v>
      </c>
      <c r="B10" s="5" t="n">
        <v>1751672</v>
      </c>
      <c r="C10" s="5" t="n">
        <v>959137</v>
      </c>
    </row>
    <row r="11" spans="1:4">
      <c r="A11" s="4" t="s">
        <v>53</v>
      </c>
      <c r="B11" s="5" t="n">
        <v>19232446</v>
      </c>
      <c r="C11" s="5" t="n">
        <v>16352110</v>
      </c>
    </row>
    <row r="12" spans="1:4">
      <c r="A12" s="3" t="s">
        <v>1545</v>
      </c>
    </row>
    <row r="13" spans="1:4">
      <c r="A13" s="4" t="s">
        <v>1539</v>
      </c>
      <c r="B13" s="5" t="n">
        <v>23273026</v>
      </c>
      <c r="C13" s="5" t="n">
        <v>20563486</v>
      </c>
    </row>
    <row r="14" spans="1:4">
      <c r="A14" s="4" t="s">
        <v>1540</v>
      </c>
      <c r="B14" s="5" t="n">
        <v>5947506</v>
      </c>
      <c r="C14" s="5" t="n">
        <v>4395158</v>
      </c>
    </row>
    <row r="15" spans="1:4">
      <c r="A15" s="4" t="s">
        <v>1546</v>
      </c>
      <c r="B15" s="5" t="n">
        <v>15701078</v>
      </c>
      <c r="C15" s="5" t="n">
        <v>16064814</v>
      </c>
    </row>
    <row r="16" spans="1:4">
      <c r="A16" s="4" t="s">
        <v>1547</v>
      </c>
      <c r="B16" s="5" t="n">
        <v>5453</v>
      </c>
      <c r="C16" s="5" t="n">
        <v>5453</v>
      </c>
    </row>
    <row r="17" spans="1:4">
      <c r="A17" s="4" t="s">
        <v>1548</v>
      </c>
      <c r="B17" s="5" t="n">
        <v>9480283</v>
      </c>
      <c r="C17" s="5" t="n">
        <v>9480283</v>
      </c>
    </row>
    <row r="18" spans="1:4">
      <c r="A18" s="4" t="s">
        <v>1549</v>
      </c>
      <c r="B18" s="5" t="n">
        <v>1305549</v>
      </c>
      <c r="C18" s="5" t="n">
        <v>1216548</v>
      </c>
    </row>
    <row r="19" spans="1:4">
      <c r="A19" s="4" t="s">
        <v>1550</v>
      </c>
      <c r="B19" s="5" t="n">
        <v>6537237</v>
      </c>
      <c r="C19" s="5" t="n">
        <v>5892985</v>
      </c>
    </row>
    <row r="20" spans="1:4">
      <c r="A20" s="4" t="s">
        <v>924</v>
      </c>
      <c r="B20" s="5" t="n">
        <v>1715937</v>
      </c>
      <c r="C20" s="5" t="n">
        <v>1647416</v>
      </c>
    </row>
    <row r="21" spans="1:4">
      <c r="A21" s="4" t="s">
        <v>69</v>
      </c>
      <c r="B21" s="6" t="n">
        <v>63966069</v>
      </c>
      <c r="C21" s="6" t="n">
        <v>59266143</v>
      </c>
      <c r="D21" s="6" t="n">
        <v>4965243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s>
  <sheetData>
    <row r="1" spans="1:4">
      <c r="A1" s="1" t="s">
        <v>1551</v>
      </c>
      <c r="C1" s="2" t="s">
        <v>1</v>
      </c>
    </row>
    <row r="2" spans="1:4">
      <c r="C2" s="2" t="s">
        <v>31</v>
      </c>
      <c r="D2" s="2" t="s">
        <v>32</v>
      </c>
    </row>
    <row r="3" spans="1:4">
      <c r="A3" s="3" t="s">
        <v>1552</v>
      </c>
    </row>
    <row r="4" spans="1:4">
      <c r="A4" s="4" t="s">
        <v>1553</v>
      </c>
      <c r="C4" s="6" t="n">
        <v>16930759</v>
      </c>
      <c r="D4" s="6" t="n">
        <v>17926129</v>
      </c>
    </row>
    <row r="5" spans="1:4">
      <c r="A5" s="4" t="s">
        <v>1554</v>
      </c>
    </row>
    <row r="6" spans="1:4">
      <c r="A6" s="3" t="s">
        <v>1552</v>
      </c>
    </row>
    <row r="7" spans="1:4">
      <c r="A7" s="4" t="s">
        <v>1553</v>
      </c>
      <c r="C7" s="5" t="n">
        <v>9480283</v>
      </c>
      <c r="D7" s="5" t="n">
        <v>9480283</v>
      </c>
    </row>
    <row r="8" spans="1:4">
      <c r="A8" s="4" t="s">
        <v>1555</v>
      </c>
    </row>
    <row r="9" spans="1:4">
      <c r="A9" s="3" t="s">
        <v>1552</v>
      </c>
    </row>
    <row r="10" spans="1:4">
      <c r="A10" s="4" t="s">
        <v>1553</v>
      </c>
      <c r="C10" s="5" t="n">
        <v>-874655</v>
      </c>
      <c r="D10" s="5" t="n">
        <v>0</v>
      </c>
    </row>
    <row r="11" spans="1:4">
      <c r="A11" s="4" t="s">
        <v>1556</v>
      </c>
    </row>
    <row r="12" spans="1:4">
      <c r="A12" s="3" t="s">
        <v>1552</v>
      </c>
    </row>
    <row r="13" spans="1:4">
      <c r="A13" s="4" t="s">
        <v>1553</v>
      </c>
      <c r="B13" s="4" t="s">
        <v>113</v>
      </c>
      <c r="C13" s="5" t="n">
        <v>8481984</v>
      </c>
      <c r="D13" s="5" t="n">
        <v>8471821</v>
      </c>
    </row>
    <row r="14" spans="1:4">
      <c r="A14" s="4" t="s">
        <v>1557</v>
      </c>
    </row>
    <row r="15" spans="1:4">
      <c r="A15" s="3" t="s">
        <v>1552</v>
      </c>
    </row>
    <row r="16" spans="1:4">
      <c r="A16" s="4" t="s">
        <v>1553</v>
      </c>
      <c r="C16" s="5" t="n">
        <v>5453</v>
      </c>
      <c r="D16" s="5" t="n">
        <v>5453</v>
      </c>
    </row>
    <row r="17" spans="1:4">
      <c r="A17" s="4" t="s">
        <v>1558</v>
      </c>
    </row>
    <row r="18" spans="1:4">
      <c r="A18" s="3" t="s">
        <v>1552</v>
      </c>
    </row>
    <row r="19" spans="1:4">
      <c r="A19" s="4" t="s">
        <v>1553</v>
      </c>
      <c r="C19" s="6" t="n">
        <v>-162306</v>
      </c>
      <c r="D19" s="6" t="n">
        <v>-31428</v>
      </c>
    </row>
    <row r="20" spans="1:4"/>
    <row r="21" spans="1:4">
      <c r="A21" s="4" t="s">
        <v>113</v>
      </c>
      <c r="B21" s="4" t="s">
        <v>1559</v>
      </c>
    </row>
  </sheetData>
  <mergeCells count="4">
    <mergeCell ref="A1:B2"/>
    <mergeCell ref="C1:D1"/>
    <mergeCell ref="A20:C20"/>
    <mergeCell ref="B21:C2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60</v>
      </c>
      <c r="B1" s="2" t="s">
        <v>1</v>
      </c>
    </row>
    <row r="2" spans="1:3">
      <c r="B2" s="2" t="s">
        <v>31</v>
      </c>
      <c r="C2" s="2" t="s">
        <v>32</v>
      </c>
    </row>
    <row r="3" spans="1:3">
      <c r="A3" s="4" t="s">
        <v>1045</v>
      </c>
    </row>
    <row r="4" spans="1:3">
      <c r="A4" s="3" t="s">
        <v>1561</v>
      </c>
    </row>
    <row r="5" spans="1:3">
      <c r="A5" s="4" t="s">
        <v>898</v>
      </c>
      <c r="B5" s="6" t="n">
        <v>16352110</v>
      </c>
      <c r="C5" s="6" t="n">
        <v>15184840</v>
      </c>
    </row>
    <row r="6" spans="1:3">
      <c r="A6" s="4" t="s">
        <v>1562</v>
      </c>
      <c r="B6" s="5" t="n">
        <v>2880336</v>
      </c>
      <c r="C6" s="5" t="n">
        <v>1167270</v>
      </c>
    </row>
    <row r="7" spans="1:3">
      <c r="A7" s="4" t="s">
        <v>1563</v>
      </c>
      <c r="B7" s="5" t="n">
        <v>0</v>
      </c>
      <c r="C7" s="5" t="n">
        <v>0</v>
      </c>
    </row>
    <row r="8" spans="1:3">
      <c r="A8" s="4" t="s">
        <v>1564</v>
      </c>
      <c r="B8" s="5" t="n">
        <v>0</v>
      </c>
      <c r="C8" s="5" t="n">
        <v>0</v>
      </c>
    </row>
    <row r="9" spans="1:3">
      <c r="A9" s="4" t="s">
        <v>1565</v>
      </c>
      <c r="B9" s="5" t="n">
        <v>0</v>
      </c>
      <c r="C9" s="5" t="n">
        <v>0</v>
      </c>
    </row>
    <row r="10" spans="1:3">
      <c r="A10" s="4" t="s">
        <v>902</v>
      </c>
      <c r="B10" s="5" t="n">
        <v>19232446</v>
      </c>
      <c r="C10" s="5" t="n">
        <v>16352110</v>
      </c>
    </row>
    <row r="11" spans="1:3">
      <c r="A11" s="4" t="s">
        <v>1048</v>
      </c>
    </row>
    <row r="12" spans="1:3">
      <c r="A12" s="3" t="s">
        <v>1561</v>
      </c>
    </row>
    <row r="13" spans="1:3">
      <c r="A13" s="4" t="s">
        <v>898</v>
      </c>
      <c r="B13" s="5" t="n">
        <v>59266143</v>
      </c>
      <c r="C13" s="5" t="n">
        <v>58124254</v>
      </c>
    </row>
    <row r="14" spans="1:3">
      <c r="A14" s="4" t="s">
        <v>1562</v>
      </c>
      <c r="B14" s="5" t="n">
        <v>5105076</v>
      </c>
      <c r="C14" s="5" t="n">
        <v>108826</v>
      </c>
    </row>
    <row r="15" spans="1:3">
      <c r="A15" s="4" t="s">
        <v>1563</v>
      </c>
      <c r="B15" s="5" t="n">
        <v>-995370</v>
      </c>
      <c r="C15" s="5" t="n">
        <v>-19348</v>
      </c>
    </row>
    <row r="16" spans="1:3">
      <c r="A16" s="4" t="s">
        <v>1564</v>
      </c>
      <c r="B16" s="5" t="n">
        <v>89001</v>
      </c>
      <c r="C16" s="5" t="n">
        <v>1216548</v>
      </c>
    </row>
    <row r="17" spans="1:3">
      <c r="A17" s="4" t="s">
        <v>1565</v>
      </c>
      <c r="B17" s="5" t="n">
        <v>501219</v>
      </c>
      <c r="C17" s="5" t="n">
        <v>-164137</v>
      </c>
    </row>
    <row r="18" spans="1:3">
      <c r="A18" s="4" t="s">
        <v>902</v>
      </c>
      <c r="B18" s="6" t="n">
        <v>63966069</v>
      </c>
      <c r="C18" s="6" t="n">
        <v>5926614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31</v>
      </c>
      <c r="C2" s="2" t="s">
        <v>32</v>
      </c>
      <c r="D2" s="2" t="s">
        <v>83</v>
      </c>
    </row>
    <row r="3" spans="1:4">
      <c r="A3" s="3" t="s">
        <v>1567</v>
      </c>
    </row>
    <row r="4" spans="1:4">
      <c r="A4" s="4" t="s">
        <v>1568</v>
      </c>
      <c r="B4" s="6" t="n">
        <v>9965392</v>
      </c>
      <c r="C4" s="6" t="n">
        <v>11705092</v>
      </c>
      <c r="D4" s="6" t="n">
        <v>16783597</v>
      </c>
    </row>
    <row r="5" spans="1:4">
      <c r="A5" s="4" t="s">
        <v>1569</v>
      </c>
      <c r="B5" s="5" t="n">
        <v>-881994</v>
      </c>
      <c r="C5" s="5" t="n">
        <v>988641</v>
      </c>
      <c r="D5" s="5" t="n">
        <v>1014790</v>
      </c>
    </row>
    <row r="6" spans="1:4">
      <c r="A6" s="4" t="s">
        <v>1570</v>
      </c>
      <c r="B6" s="5" t="n">
        <v>85980</v>
      </c>
      <c r="C6" s="5" t="n">
        <v>241520</v>
      </c>
      <c r="D6" s="5" t="n">
        <v>81792</v>
      </c>
    </row>
    <row r="7" spans="1:4">
      <c r="A7" s="4" t="s">
        <v>1571</v>
      </c>
      <c r="B7" s="5" t="n">
        <v>9169378</v>
      </c>
      <c r="C7" s="5" t="n">
        <v>12935253</v>
      </c>
      <c r="D7" s="5" t="n">
        <v>17880179</v>
      </c>
    </row>
    <row r="8" spans="1:4">
      <c r="A8" s="4" t="s">
        <v>1572</v>
      </c>
      <c r="B8" s="5" t="n">
        <v>2224740</v>
      </c>
      <c r="C8" s="5" t="n">
        <v>-1680131</v>
      </c>
      <c r="D8" s="5" t="n">
        <v>-2537662</v>
      </c>
    </row>
    <row r="9" spans="1:4">
      <c r="A9" s="4" t="s">
        <v>1573</v>
      </c>
      <c r="B9" s="5" t="n">
        <v>0</v>
      </c>
      <c r="C9" s="5" t="n">
        <v>621687</v>
      </c>
      <c r="D9" s="5" t="n">
        <v>1464045</v>
      </c>
    </row>
    <row r="10" spans="1:4">
      <c r="A10" s="4" t="s">
        <v>1574</v>
      </c>
      <c r="B10" s="5" t="n">
        <v>2224740</v>
      </c>
      <c r="C10" s="5" t="n">
        <v>-772423</v>
      </c>
      <c r="D10" s="5" t="n">
        <v>-1073618</v>
      </c>
    </row>
    <row r="11" spans="1:4">
      <c r="A11" s="4" t="s">
        <v>99</v>
      </c>
      <c r="B11" s="6" t="n">
        <v>11394118</v>
      </c>
      <c r="C11" s="6" t="n">
        <v>11876809</v>
      </c>
      <c r="D11" s="6" t="n">
        <v>1680656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31</v>
      </c>
      <c r="C2" s="2" t="s">
        <v>32</v>
      </c>
      <c r="D2" s="2" t="s">
        <v>83</v>
      </c>
    </row>
    <row r="3" spans="1:4">
      <c r="A3" s="3" t="s">
        <v>1552</v>
      </c>
    </row>
    <row r="4" spans="1:4">
      <c r="A4" s="4" t="s">
        <v>1576</v>
      </c>
      <c r="B4" s="6" t="n">
        <v>9169378</v>
      </c>
      <c r="C4" s="6" t="n">
        <v>12935253</v>
      </c>
      <c r="D4" s="6" t="n">
        <v>17880179</v>
      </c>
    </row>
    <row r="5" spans="1:4">
      <c r="A5" s="4" t="s">
        <v>1577</v>
      </c>
      <c r="B5" s="5" t="n">
        <v>2224740</v>
      </c>
      <c r="C5" s="5" t="n">
        <v>-772423</v>
      </c>
      <c r="D5" s="5" t="n">
        <v>-1073618</v>
      </c>
    </row>
    <row r="6" spans="1:4">
      <c r="A6" s="4" t="s">
        <v>99</v>
      </c>
      <c r="B6" s="5" t="n">
        <v>11394118</v>
      </c>
      <c r="C6" s="5" t="n">
        <v>11876809</v>
      </c>
      <c r="D6" s="5" t="n">
        <v>16806562</v>
      </c>
    </row>
    <row r="7" spans="1:4">
      <c r="A7" s="4" t="s">
        <v>1578</v>
      </c>
    </row>
    <row r="8" spans="1:4">
      <c r="A8" s="3" t="s">
        <v>1552</v>
      </c>
    </row>
    <row r="9" spans="1:4">
      <c r="A9" s="4" t="s">
        <v>1576</v>
      </c>
      <c r="B9" s="5" t="n">
        <v>3442382</v>
      </c>
      <c r="C9" s="5" t="n">
        <v>2176477</v>
      </c>
      <c r="D9" s="5" t="n">
        <v>5061256</v>
      </c>
    </row>
    <row r="10" spans="1:4">
      <c r="A10" s="4" t="s">
        <v>1577</v>
      </c>
      <c r="B10" s="5" t="n">
        <v>2134266</v>
      </c>
      <c r="C10" s="5" t="n">
        <v>-3001421</v>
      </c>
      <c r="D10" s="5" t="n">
        <v>-843478</v>
      </c>
    </row>
    <row r="11" spans="1:4">
      <c r="A11" s="4" t="s">
        <v>1579</v>
      </c>
    </row>
    <row r="12" spans="1:4">
      <c r="A12" s="3" t="s">
        <v>1552</v>
      </c>
    </row>
    <row r="13" spans="1:4">
      <c r="A13" s="4" t="s">
        <v>1576</v>
      </c>
      <c r="B13" s="5" t="n">
        <v>5726996</v>
      </c>
      <c r="C13" s="5" t="n">
        <v>10472755</v>
      </c>
      <c r="D13" s="5" t="n">
        <v>12818924</v>
      </c>
    </row>
    <row r="14" spans="1:4">
      <c r="A14" s="4" t="s">
        <v>1577</v>
      </c>
      <c r="B14" s="6" t="n">
        <v>90474</v>
      </c>
      <c r="C14" s="6" t="n">
        <v>2228998</v>
      </c>
      <c r="D14" s="6" t="n">
        <v>-23014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80</v>
      </c>
      <c r="B1" s="2" t="s">
        <v>1</v>
      </c>
    </row>
    <row r="2" spans="1:4">
      <c r="B2" s="2" t="s">
        <v>31</v>
      </c>
      <c r="C2" s="2" t="s">
        <v>32</v>
      </c>
      <c r="D2" s="2" t="s">
        <v>83</v>
      </c>
    </row>
    <row r="3" spans="1:4">
      <c r="A3" s="3" t="s">
        <v>469</v>
      </c>
    </row>
    <row r="4" spans="1:4">
      <c r="A4" s="4" t="s">
        <v>1581</v>
      </c>
      <c r="B4" s="6" t="n">
        <v>16603772</v>
      </c>
      <c r="C4" s="6" t="n">
        <v>14400754</v>
      </c>
      <c r="D4" s="6" t="n">
        <v>15121423</v>
      </c>
    </row>
    <row r="5" spans="1:4">
      <c r="A5" s="4" t="s">
        <v>1582</v>
      </c>
      <c r="B5" s="5" t="n">
        <v>-2210638</v>
      </c>
      <c r="C5" s="5" t="n">
        <v>1196029</v>
      </c>
      <c r="D5" s="5" t="n">
        <v>3206568</v>
      </c>
    </row>
    <row r="6" spans="1:4">
      <c r="A6" s="4" t="s">
        <v>1583</v>
      </c>
      <c r="B6" s="5" t="n">
        <v>-2926203</v>
      </c>
      <c r="C6" s="5" t="n">
        <v>-2305118</v>
      </c>
      <c r="D6" s="5" t="n">
        <v>-4120243</v>
      </c>
    </row>
    <row r="7" spans="1:4">
      <c r="A7" s="4" t="s">
        <v>1584</v>
      </c>
      <c r="B7" s="5" t="n">
        <v>242107</v>
      </c>
      <c r="C7" s="5" t="n">
        <v>1309434</v>
      </c>
      <c r="D7" s="5" t="n">
        <v>321384</v>
      </c>
    </row>
    <row r="8" spans="1:4">
      <c r="A8" s="4" t="s">
        <v>1585</v>
      </c>
      <c r="B8" s="5" t="n">
        <v>0</v>
      </c>
      <c r="C8" s="5" t="n">
        <v>-2266914</v>
      </c>
      <c r="D8" s="5" t="n">
        <v>0</v>
      </c>
    </row>
    <row r="9" spans="1:4">
      <c r="A9" s="4" t="s">
        <v>1586</v>
      </c>
      <c r="B9" s="5" t="n">
        <v>0</v>
      </c>
      <c r="C9" s="5" t="n">
        <v>621686</v>
      </c>
      <c r="D9" s="5" t="n">
        <v>1464046</v>
      </c>
    </row>
    <row r="10" spans="1:4">
      <c r="A10" s="4" t="s">
        <v>1587</v>
      </c>
      <c r="B10" s="5" t="n">
        <v>-314920</v>
      </c>
      <c r="C10" s="5" t="n">
        <v>-1079062</v>
      </c>
      <c r="D10" s="5" t="n">
        <v>503942</v>
      </c>
    </row>
    <row r="11" spans="1:4">
      <c r="A11" s="4" t="s">
        <v>1588</v>
      </c>
      <c r="B11" s="5" t="n">
        <v>-5209654</v>
      </c>
      <c r="C11" s="5" t="n">
        <v>-2523945</v>
      </c>
      <c r="D11" s="5" t="n">
        <v>1685137</v>
      </c>
    </row>
    <row r="12" spans="1:4">
      <c r="A12" s="4" t="s">
        <v>1589</v>
      </c>
      <c r="B12" s="6" t="n">
        <v>11394118</v>
      </c>
      <c r="C12" s="6" t="n">
        <v>11876809</v>
      </c>
      <c r="D12" s="6" t="n">
        <v>1680656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90</v>
      </c>
      <c r="B1" s="2" t="s">
        <v>1</v>
      </c>
    </row>
    <row r="2" spans="1:4">
      <c r="B2" s="2" t="s">
        <v>31</v>
      </c>
      <c r="C2" s="2" t="s">
        <v>32</v>
      </c>
      <c r="D2" s="2" t="s">
        <v>83</v>
      </c>
    </row>
    <row r="3" spans="1:4">
      <c r="A3" s="3" t="s">
        <v>1591</v>
      </c>
    </row>
    <row r="4" spans="1:4">
      <c r="A4" s="4" t="s">
        <v>1592</v>
      </c>
      <c r="B4" s="4" t="s">
        <v>1593</v>
      </c>
      <c r="C4" s="4" t="s">
        <v>1594</v>
      </c>
      <c r="D4" s="4" t="s">
        <v>1595</v>
      </c>
    </row>
    <row r="5" spans="1:4">
      <c r="A5" s="4" t="s">
        <v>1596</v>
      </c>
      <c r="B5" s="4" t="s">
        <v>1597</v>
      </c>
      <c r="C5" s="4" t="s">
        <v>1340</v>
      </c>
      <c r="D5" s="4" t="s">
        <v>1598</v>
      </c>
    </row>
    <row r="6" spans="1:4">
      <c r="A6" s="4" t="s">
        <v>1599</v>
      </c>
      <c r="B6" s="4" t="s">
        <v>1600</v>
      </c>
      <c r="C6" s="4" t="s">
        <v>1601</v>
      </c>
      <c r="D6" s="4" t="s">
        <v>1602</v>
      </c>
    </row>
    <row r="7" spans="1:4">
      <c r="A7" s="4" t="s">
        <v>1603</v>
      </c>
      <c r="B7" s="4" t="s">
        <v>1604</v>
      </c>
      <c r="C7" s="4" t="s">
        <v>1362</v>
      </c>
      <c r="D7" s="4" t="s">
        <v>1605</v>
      </c>
    </row>
    <row r="8" spans="1:4">
      <c r="A8" s="4" t="s">
        <v>1585</v>
      </c>
      <c r="B8" s="4" t="s">
        <v>647</v>
      </c>
      <c r="C8" s="4" t="s">
        <v>1597</v>
      </c>
      <c r="D8" s="4" t="s">
        <v>647</v>
      </c>
    </row>
    <row r="9" spans="1:4">
      <c r="A9" s="4" t="s">
        <v>1586</v>
      </c>
      <c r="B9" s="4" t="s">
        <v>647</v>
      </c>
      <c r="C9" s="4" t="s">
        <v>1606</v>
      </c>
      <c r="D9" s="4" t="s">
        <v>1607</v>
      </c>
    </row>
    <row r="10" spans="1:4">
      <c r="A10" s="4" t="s">
        <v>1608</v>
      </c>
      <c r="B10" s="4" t="s">
        <v>1609</v>
      </c>
      <c r="C10" s="4" t="s">
        <v>1610</v>
      </c>
      <c r="D10" s="4" t="s">
        <v>1611</v>
      </c>
    </row>
    <row r="11" spans="1:4">
      <c r="A11" s="4" t="s">
        <v>1612</v>
      </c>
      <c r="B11" s="4" t="s">
        <v>1613</v>
      </c>
      <c r="C11" s="4" t="s">
        <v>1614</v>
      </c>
      <c r="D11" s="4" t="s">
        <v>1615</v>
      </c>
    </row>
    <row r="12" spans="1:4">
      <c r="A12" s="4" t="s">
        <v>1616</v>
      </c>
      <c r="B12" s="4" t="s">
        <v>1617</v>
      </c>
      <c r="C12" s="4" t="s">
        <v>1618</v>
      </c>
      <c r="D12" s="4" t="s">
        <v>161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20</v>
      </c>
      <c r="B1" s="2" t="s">
        <v>31</v>
      </c>
      <c r="C1" s="2" t="s">
        <v>32</v>
      </c>
    </row>
    <row r="2" spans="1:3">
      <c r="A2" s="3" t="s">
        <v>1621</v>
      </c>
    </row>
    <row r="3" spans="1:3">
      <c r="A3" s="4" t="s">
        <v>1622</v>
      </c>
      <c r="B3" s="6" t="n">
        <v>23516373</v>
      </c>
      <c r="C3" s="6" t="n">
        <v>28325391</v>
      </c>
    </row>
    <row r="4" spans="1:3">
      <c r="A4" s="4" t="s">
        <v>1623</v>
      </c>
      <c r="B4" s="5" t="n">
        <v>766847</v>
      </c>
      <c r="C4" s="5" t="n">
        <v>1734392</v>
      </c>
    </row>
    <row r="5" spans="1:3">
      <c r="A5" s="4" t="s">
        <v>1624</v>
      </c>
      <c r="B5" s="6" t="n">
        <v>24283220</v>
      </c>
      <c r="C5" s="6" t="n">
        <v>3005978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25</v>
      </c>
      <c r="B1" s="2" t="s">
        <v>31</v>
      </c>
      <c r="C1" s="2" t="s">
        <v>32</v>
      </c>
    </row>
    <row r="2" spans="1:3">
      <c r="A2" s="3" t="s">
        <v>458</v>
      </c>
    </row>
    <row r="3" spans="1:3">
      <c r="A3" s="4" t="s">
        <v>1626</v>
      </c>
      <c r="B3" s="6" t="n">
        <v>11122244</v>
      </c>
      <c r="C3" s="6" t="n">
        <v>14549204</v>
      </c>
    </row>
    <row r="4" spans="1:3">
      <c r="A4" s="4" t="s">
        <v>1627</v>
      </c>
      <c r="B4" s="5" t="n">
        <v>1417795</v>
      </c>
      <c r="C4" s="5" t="n">
        <v>4260475</v>
      </c>
    </row>
    <row r="5" spans="1:3">
      <c r="A5" s="4" t="s">
        <v>924</v>
      </c>
      <c r="B5" s="5" t="n">
        <v>525</v>
      </c>
      <c r="C5" s="5" t="n">
        <v>3887</v>
      </c>
    </row>
    <row r="6" spans="1:3">
      <c r="A6" s="4" t="s">
        <v>1628</v>
      </c>
      <c r="B6" s="6" t="n">
        <v>12540564</v>
      </c>
      <c r="C6" s="6" t="n">
        <v>188135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1091</v>
      </c>
    </row>
    <row r="2" spans="1:2">
      <c r="A2" s="3" t="s">
        <v>1630</v>
      </c>
    </row>
    <row r="3" spans="1:2">
      <c r="A3" s="4" t="s">
        <v>1631</v>
      </c>
      <c r="B3" s="6" t="n">
        <v>473526</v>
      </c>
    </row>
    <row r="4" spans="1:2">
      <c r="A4" s="4" t="s">
        <v>1632</v>
      </c>
    </row>
    <row r="5" spans="1:2">
      <c r="A5" s="3" t="s">
        <v>1630</v>
      </c>
    </row>
    <row r="6" spans="1:2">
      <c r="A6" s="4" t="s">
        <v>1631</v>
      </c>
      <c r="B6" s="5" t="n">
        <v>80420</v>
      </c>
    </row>
    <row r="7" spans="1:2">
      <c r="A7" s="4" t="s">
        <v>1633</v>
      </c>
    </row>
    <row r="8" spans="1:2">
      <c r="A8" s="3" t="s">
        <v>1630</v>
      </c>
    </row>
    <row r="9" spans="1:2">
      <c r="A9" s="4" t="s">
        <v>1631</v>
      </c>
      <c r="B9" s="5" t="n">
        <v>393106</v>
      </c>
    </row>
    <row r="10" spans="1:2">
      <c r="A10" s="4" t="s">
        <v>1438</v>
      </c>
    </row>
    <row r="11" spans="1:2">
      <c r="A11" s="3" t="s">
        <v>1630</v>
      </c>
    </row>
    <row r="12" spans="1:2">
      <c r="A12" s="4" t="s">
        <v>1631</v>
      </c>
      <c r="B12"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1091</v>
      </c>
    </row>
    <row r="2" spans="1:2">
      <c r="A2" s="3" t="s">
        <v>1630</v>
      </c>
    </row>
    <row r="3" spans="1:2">
      <c r="A3" s="4" t="s">
        <v>1635</v>
      </c>
      <c r="B3" s="6" t="n">
        <v>1947158</v>
      </c>
    </row>
    <row r="4" spans="1:2">
      <c r="A4" s="4" t="s">
        <v>1632</v>
      </c>
    </row>
    <row r="5" spans="1:2">
      <c r="A5" s="3" t="s">
        <v>1630</v>
      </c>
    </row>
    <row r="6" spans="1:2">
      <c r="A6" s="4" t="s">
        <v>1635</v>
      </c>
      <c r="B6" s="5" t="n">
        <v>293950</v>
      </c>
    </row>
    <row r="7" spans="1:2">
      <c r="A7" s="4" t="s">
        <v>1633</v>
      </c>
    </row>
    <row r="8" spans="1:2">
      <c r="A8" s="3" t="s">
        <v>1630</v>
      </c>
    </row>
    <row r="9" spans="1:2">
      <c r="A9" s="4" t="s">
        <v>1635</v>
      </c>
      <c r="B9" s="5" t="n">
        <v>828915</v>
      </c>
    </row>
    <row r="10" spans="1:2">
      <c r="A10" s="4" t="s">
        <v>1438</v>
      </c>
    </row>
    <row r="11" spans="1:2">
      <c r="A11" s="3" t="s">
        <v>1630</v>
      </c>
    </row>
    <row r="12" spans="1:2">
      <c r="A12" s="4" t="s">
        <v>1635</v>
      </c>
      <c r="B12" s="6" t="n">
        <v>8242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636</v>
      </c>
      <c r="B1" s="2" t="s">
        <v>1</v>
      </c>
    </row>
    <row r="2" spans="1:4">
      <c r="B2" s="2" t="s">
        <v>31</v>
      </c>
      <c r="C2" s="2" t="s">
        <v>32</v>
      </c>
      <c r="D2" s="2" t="s">
        <v>83</v>
      </c>
    </row>
    <row r="3" spans="1:4">
      <c r="A3" s="3" t="s">
        <v>1637</v>
      </c>
    </row>
    <row r="4" spans="1:4">
      <c r="A4" s="4" t="s">
        <v>1638</v>
      </c>
      <c r="B4" s="6" t="n">
        <v>7263735</v>
      </c>
      <c r="C4" s="6" t="n">
        <v>6530593</v>
      </c>
      <c r="D4" s="6" t="n">
        <v>687063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39</v>
      </c>
      <c r="B1" s="2" t="s">
        <v>1</v>
      </c>
    </row>
    <row r="2" spans="1:4">
      <c r="B2" s="2" t="s">
        <v>31</v>
      </c>
      <c r="C2" s="2" t="s">
        <v>32</v>
      </c>
      <c r="D2" s="2" t="s">
        <v>83</v>
      </c>
    </row>
    <row r="3" spans="1:4">
      <c r="A3" s="3" t="s">
        <v>1640</v>
      </c>
    </row>
    <row r="4" spans="1:4">
      <c r="A4" s="4" t="s">
        <v>1641</v>
      </c>
      <c r="B4" s="6" t="n">
        <v>107725309</v>
      </c>
      <c r="C4" s="6" t="n">
        <v>105363612</v>
      </c>
      <c r="D4" s="6" t="n">
        <v>105530543</v>
      </c>
    </row>
    <row r="5" spans="1:4">
      <c r="A5" s="4" t="s">
        <v>1642</v>
      </c>
      <c r="B5" s="5" t="n">
        <v>75209386</v>
      </c>
      <c r="C5" s="5" t="n">
        <v>72696365</v>
      </c>
      <c r="D5" s="5" t="n">
        <v>73352423</v>
      </c>
    </row>
    <row r="6" spans="1:4">
      <c r="A6" s="4" t="s">
        <v>1643</v>
      </c>
      <c r="B6" s="5" t="n">
        <v>6060198</v>
      </c>
      <c r="C6" s="5" t="n">
        <v>7258886</v>
      </c>
      <c r="D6" s="5" t="n">
        <v>7462819</v>
      </c>
    </row>
    <row r="7" spans="1:4">
      <c r="A7" s="4" t="s">
        <v>1644</v>
      </c>
      <c r="B7" s="5" t="n">
        <v>16267614</v>
      </c>
      <c r="C7" s="5" t="n">
        <v>15410012</v>
      </c>
      <c r="D7" s="5" t="n">
        <v>16247241</v>
      </c>
    </row>
    <row r="8" spans="1:4">
      <c r="A8" s="4" t="s">
        <v>1645</v>
      </c>
      <c r="B8" s="5" t="n">
        <v>6448147</v>
      </c>
      <c r="C8" s="5" t="n">
        <v>6118720</v>
      </c>
      <c r="D8" s="5" t="n">
        <v>6137448</v>
      </c>
    </row>
    <row r="9" spans="1:4">
      <c r="A9" s="4" t="s">
        <v>1646</v>
      </c>
      <c r="B9" s="6" t="n">
        <v>3739964</v>
      </c>
      <c r="C9" s="6" t="n">
        <v>3879629</v>
      </c>
      <c r="D9" s="6" t="n">
        <v>233061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47</v>
      </c>
      <c r="B1" s="2" t="s">
        <v>31</v>
      </c>
      <c r="C1" s="2" t="s">
        <v>32</v>
      </c>
    </row>
    <row r="2" spans="1:3">
      <c r="A2" s="3" t="s">
        <v>1648</v>
      </c>
    </row>
    <row r="3" spans="1:3">
      <c r="A3" s="4" t="s">
        <v>489</v>
      </c>
      <c r="B3" s="6" t="n">
        <v>16216767</v>
      </c>
      <c r="C3" s="6" t="n">
        <v>15074953</v>
      </c>
    </row>
    <row r="4" spans="1:3">
      <c r="A4" s="4" t="s">
        <v>1649</v>
      </c>
    </row>
    <row r="5" spans="1:3">
      <c r="A5" s="3" t="s">
        <v>1648</v>
      </c>
    </row>
    <row r="6" spans="1:3">
      <c r="A6" s="4" t="s">
        <v>489</v>
      </c>
      <c r="B6" s="5" t="n">
        <v>10496655</v>
      </c>
      <c r="C6" s="5" t="n">
        <v>9390510</v>
      </c>
    </row>
    <row r="7" spans="1:3">
      <c r="A7" s="4" t="s">
        <v>1650</v>
      </c>
    </row>
    <row r="8" spans="1:3">
      <c r="A8" s="3" t="s">
        <v>1648</v>
      </c>
    </row>
    <row r="9" spans="1:3">
      <c r="A9" s="4" t="s">
        <v>489</v>
      </c>
      <c r="B9" s="5" t="n">
        <v>4929506</v>
      </c>
      <c r="C9" s="5" t="n">
        <v>4943744</v>
      </c>
    </row>
    <row r="10" spans="1:3">
      <c r="A10" s="4" t="s">
        <v>924</v>
      </c>
    </row>
    <row r="11" spans="1:3">
      <c r="A11" s="3" t="s">
        <v>1648</v>
      </c>
    </row>
    <row r="12" spans="1:3">
      <c r="A12" s="4" t="s">
        <v>489</v>
      </c>
      <c r="B12" s="6" t="n">
        <v>790606</v>
      </c>
      <c r="C12" s="6" t="n">
        <v>74069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651</v>
      </c>
      <c r="B1" s="2" t="s">
        <v>31</v>
      </c>
      <c r="C1" s="2" t="s">
        <v>32</v>
      </c>
      <c r="D1" s="2" t="s">
        <v>83</v>
      </c>
      <c r="E1" s="2" t="s">
        <v>810</v>
      </c>
    </row>
    <row r="2" spans="1:5">
      <c r="A2" s="3" t="s">
        <v>1652</v>
      </c>
    </row>
    <row r="3" spans="1:5">
      <c r="A3" s="4" t="s">
        <v>1653</v>
      </c>
      <c r="B3" s="6" t="n">
        <v>2867500</v>
      </c>
      <c r="C3" s="6" t="n">
        <v>2829938</v>
      </c>
    </row>
    <row r="4" spans="1:5">
      <c r="A4" s="4" t="s">
        <v>147</v>
      </c>
      <c r="B4" s="6" t="n">
        <v>2867500</v>
      </c>
      <c r="C4" s="6" t="n">
        <v>2829938</v>
      </c>
      <c r="D4" s="6" t="n">
        <v>2859643</v>
      </c>
      <c r="E4" s="6" t="n">
        <v>261750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54</v>
      </c>
      <c r="B1" s="2" t="s">
        <v>1</v>
      </c>
    </row>
    <row r="2" spans="1:4">
      <c r="B2" s="2" t="s">
        <v>31</v>
      </c>
      <c r="C2" s="2" t="s">
        <v>32</v>
      </c>
      <c r="D2" s="2" t="s">
        <v>83</v>
      </c>
    </row>
    <row r="3" spans="1:4">
      <c r="A3" s="3" t="s">
        <v>1655</v>
      </c>
    </row>
    <row r="4" spans="1:4">
      <c r="A4" s="4" t="s">
        <v>1656</v>
      </c>
      <c r="B4" s="6" t="n">
        <v>2829938</v>
      </c>
      <c r="C4" s="6" t="n">
        <v>2859643</v>
      </c>
      <c r="D4" s="6" t="n">
        <v>2617506</v>
      </c>
    </row>
    <row r="5" spans="1:4">
      <c r="A5" s="4" t="s">
        <v>1657</v>
      </c>
      <c r="B5" s="5" t="n">
        <v>496566</v>
      </c>
      <c r="C5" s="5" t="n">
        <v>412499</v>
      </c>
      <c r="D5" s="5" t="n">
        <v>344171</v>
      </c>
    </row>
    <row r="6" spans="1:4">
      <c r="A6" s="4" t="s">
        <v>1658</v>
      </c>
      <c r="B6" s="5" t="n">
        <v>61193</v>
      </c>
      <c r="C6" s="5" t="n">
        <v>48246</v>
      </c>
      <c r="D6" s="5" t="n">
        <v>129303</v>
      </c>
    </row>
    <row r="7" spans="1:4">
      <c r="A7" s="4" t="s">
        <v>1659</v>
      </c>
      <c r="C7" s="5" t="n">
        <v>-109380</v>
      </c>
      <c r="D7" s="5" t="n">
        <v>-52739</v>
      </c>
    </row>
    <row r="8" spans="1:4">
      <c r="A8" s="4" t="s">
        <v>1660</v>
      </c>
      <c r="B8" s="5" t="n">
        <v>-520197</v>
      </c>
      <c r="C8" s="5" t="n">
        <v>-381070</v>
      </c>
      <c r="D8" s="5" t="n">
        <v>-178598</v>
      </c>
    </row>
    <row r="9" spans="1:4">
      <c r="A9" s="4" t="s">
        <v>1661</v>
      </c>
      <c r="B9" s="6" t="n">
        <v>2867500</v>
      </c>
      <c r="C9" s="6" t="n">
        <v>2829938</v>
      </c>
      <c r="D9" s="6" t="n">
        <v>285964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662</v>
      </c>
      <c r="B1" s="2" t="s">
        <v>31</v>
      </c>
      <c r="C1" s="2" t="s">
        <v>32</v>
      </c>
      <c r="D1" s="2" t="s">
        <v>83</v>
      </c>
      <c r="E1" s="2" t="s">
        <v>810</v>
      </c>
    </row>
    <row r="2" spans="1:5">
      <c r="A2" s="3" t="s">
        <v>1663</v>
      </c>
    </row>
    <row r="3" spans="1:5">
      <c r="A3" s="4" t="s">
        <v>1664</v>
      </c>
      <c r="B3" s="6" t="n">
        <v>2867500</v>
      </c>
      <c r="C3" s="6" t="n">
        <v>2829938</v>
      </c>
      <c r="D3" s="6" t="n">
        <v>2859643</v>
      </c>
      <c r="E3" s="6" t="n">
        <v>2617506</v>
      </c>
    </row>
    <row r="4" spans="1:5">
      <c r="A4" s="4" t="s">
        <v>1665</v>
      </c>
    </row>
    <row r="5" spans="1:5">
      <c r="A5" s="3" t="s">
        <v>1663</v>
      </c>
    </row>
    <row r="6" spans="1:5">
      <c r="A6" s="4" t="s">
        <v>1664</v>
      </c>
      <c r="B6" s="5" t="n">
        <v>2510971</v>
      </c>
      <c r="C6" s="5" t="n">
        <v>2477899</v>
      </c>
    </row>
    <row r="7" spans="1:5">
      <c r="A7" s="4" t="s">
        <v>1666</v>
      </c>
    </row>
    <row r="8" spans="1:5">
      <c r="A8" s="3" t="s">
        <v>1663</v>
      </c>
    </row>
    <row r="9" spans="1:5">
      <c r="A9" s="4" t="s">
        <v>1664</v>
      </c>
      <c r="B9" s="6" t="n">
        <v>356529</v>
      </c>
      <c r="C9" s="6" t="n">
        <v>35203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1667</v>
      </c>
      <c r="B1" s="2" t="s">
        <v>1</v>
      </c>
    </row>
    <row r="2" spans="1:4">
      <c r="B2" s="2" t="s">
        <v>31</v>
      </c>
      <c r="C2" s="2" t="s">
        <v>32</v>
      </c>
      <c r="D2" s="2" t="s">
        <v>83</v>
      </c>
    </row>
    <row r="3" spans="1:4">
      <c r="A3" s="3" t="s">
        <v>1668</v>
      </c>
    </row>
    <row r="4" spans="1:4">
      <c r="A4" s="4" t="s">
        <v>1669</v>
      </c>
      <c r="B4" s="4" t="s">
        <v>1670</v>
      </c>
      <c r="C4" s="4" t="s">
        <v>1670</v>
      </c>
      <c r="D4" s="4" t="s">
        <v>1671</v>
      </c>
    </row>
    <row r="5" spans="1:4">
      <c r="A5" s="4" t="s">
        <v>1672</v>
      </c>
      <c r="B5" s="4" t="s">
        <v>1673</v>
      </c>
      <c r="C5" s="4" t="s">
        <v>1673</v>
      </c>
      <c r="D5" s="4" t="s">
        <v>1674</v>
      </c>
    </row>
    <row r="6" spans="1:4">
      <c r="A6" s="4" t="s">
        <v>1675</v>
      </c>
      <c r="B6" s="4" t="s">
        <v>1676</v>
      </c>
      <c r="C6" s="4" t="s">
        <v>1676</v>
      </c>
      <c r="D6" s="4" t="s">
        <v>1677</v>
      </c>
    </row>
    <row r="7" spans="1:4">
      <c r="A7" s="4" t="s">
        <v>1678</v>
      </c>
      <c r="B7" s="4" t="s">
        <v>1679</v>
      </c>
      <c r="C7" s="4" t="s">
        <v>1679</v>
      </c>
      <c r="D7" s="4" t="s">
        <v>1680</v>
      </c>
    </row>
    <row r="8" spans="1:4">
      <c r="A8" s="4" t="s">
        <v>1681</v>
      </c>
      <c r="B8" s="4" t="s">
        <v>1682</v>
      </c>
      <c r="C8" s="4" t="s">
        <v>1682</v>
      </c>
      <c r="D8" s="4" t="s">
        <v>168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4</v>
      </c>
      <c r="B1" s="2" t="s">
        <v>1</v>
      </c>
    </row>
    <row r="2" spans="1:4">
      <c r="B2" s="2" t="s">
        <v>31</v>
      </c>
      <c r="C2" s="2" t="s">
        <v>32</v>
      </c>
      <c r="D2" s="2" t="s">
        <v>83</v>
      </c>
    </row>
    <row r="3" spans="1:4">
      <c r="A3" s="3" t="s">
        <v>1685</v>
      </c>
    </row>
    <row r="4" spans="1:4">
      <c r="A4" s="4" t="s">
        <v>1657</v>
      </c>
      <c r="B4" s="6" t="n">
        <v>496566</v>
      </c>
      <c r="C4" s="6" t="n">
        <v>412499</v>
      </c>
      <c r="D4" s="6" t="n">
        <v>344171</v>
      </c>
    </row>
    <row r="5" spans="1:4">
      <c r="A5" s="4" t="s">
        <v>1658</v>
      </c>
      <c r="B5" s="5" t="n">
        <v>61193</v>
      </c>
      <c r="C5" s="5" t="n">
        <v>48246</v>
      </c>
      <c r="D5" s="5" t="n">
        <v>129303</v>
      </c>
    </row>
    <row r="6" spans="1:4">
      <c r="A6" s="4" t="s">
        <v>1686</v>
      </c>
      <c r="B6" s="5" t="n">
        <v>3566423</v>
      </c>
      <c r="C6" s="5" t="n">
        <v>2320194</v>
      </c>
      <c r="D6" s="5" t="n">
        <v>1539411</v>
      </c>
    </row>
    <row r="7" spans="1:4">
      <c r="A7" s="4" t="s">
        <v>1687</v>
      </c>
      <c r="B7" s="6" t="n">
        <v>4124182</v>
      </c>
      <c r="C7" s="6" t="n">
        <v>2780939</v>
      </c>
      <c r="D7" s="6" t="n">
        <v>201288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 customWidth="1" max="6" min="6" width="14"/>
  </cols>
  <sheetData>
    <row r="1" spans="1:6">
      <c r="A1" s="1" t="s">
        <v>1688</v>
      </c>
      <c r="B1" s="2" t="s">
        <v>31</v>
      </c>
      <c r="D1" s="2" t="s">
        <v>32</v>
      </c>
      <c r="F1" s="2" t="s">
        <v>83</v>
      </c>
    </row>
    <row r="2" spans="1:6">
      <c r="A2" s="3" t="s">
        <v>1648</v>
      </c>
    </row>
    <row r="3" spans="1:6">
      <c r="A3" s="4" t="s">
        <v>1689</v>
      </c>
      <c r="B3" s="6" t="n">
        <v>24407046</v>
      </c>
      <c r="D3" s="6" t="n">
        <v>17420500</v>
      </c>
      <c r="F3" s="6" t="n">
        <v>22725436</v>
      </c>
    </row>
    <row r="4" spans="1:6">
      <c r="A4" s="4" t="s">
        <v>1690</v>
      </c>
    </row>
    <row r="5" spans="1:6">
      <c r="A5" s="3" t="s">
        <v>1648</v>
      </c>
    </row>
    <row r="6" spans="1:6">
      <c r="A6" s="4" t="s">
        <v>1689</v>
      </c>
      <c r="B6" s="5" t="n">
        <v>15847773</v>
      </c>
      <c r="C6" s="4" t="s">
        <v>113</v>
      </c>
      <c r="D6" s="5" t="n">
        <v>14716286</v>
      </c>
      <c r="E6" s="4" t="s">
        <v>113</v>
      </c>
      <c r="F6" s="5" t="n">
        <v>17653462</v>
      </c>
    </row>
    <row r="7" spans="1:6">
      <c r="A7" s="4" t="s">
        <v>1691</v>
      </c>
    </row>
    <row r="8" spans="1:6">
      <c r="A8" s="3" t="s">
        <v>1648</v>
      </c>
    </row>
    <row r="9" spans="1:6">
      <c r="A9" s="4" t="s">
        <v>1689</v>
      </c>
      <c r="B9" s="6" t="n">
        <v>8559273</v>
      </c>
      <c r="C9" s="4" t="s">
        <v>872</v>
      </c>
      <c r="D9" s="6" t="n">
        <v>2704214</v>
      </c>
      <c r="E9" s="4" t="s">
        <v>872</v>
      </c>
      <c r="F9" s="6" t="n">
        <v>5071974</v>
      </c>
    </row>
    <row r="10" spans="1:6"/>
    <row r="11" spans="1:6">
      <c r="A11" s="4" t="s">
        <v>113</v>
      </c>
      <c r="B11" s="4" t="s">
        <v>1692</v>
      </c>
    </row>
    <row r="12" spans="1:6">
      <c r="A12" s="4" t="s">
        <v>872</v>
      </c>
      <c r="B12" s="4" t="s">
        <v>1693</v>
      </c>
    </row>
  </sheetData>
  <mergeCells count="5">
    <mergeCell ref="B1:C1"/>
    <mergeCell ref="D1:E1"/>
    <mergeCell ref="A10:F10"/>
    <mergeCell ref="B11:F11"/>
    <mergeCell ref="B12:F1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s>
  <sheetData>
    <row r="1" spans="1:5">
      <c r="A1" s="1" t="s">
        <v>1694</v>
      </c>
      <c r="C1" s="2" t="s">
        <v>1</v>
      </c>
    </row>
    <row r="2" spans="1:5">
      <c r="C2" s="2" t="s">
        <v>31</v>
      </c>
      <c r="E2" s="2" t="s">
        <v>32</v>
      </c>
    </row>
    <row r="3" spans="1:5">
      <c r="A3" s="3" t="s">
        <v>1648</v>
      </c>
    </row>
    <row r="4" spans="1:5">
      <c r="A4" s="4" t="s">
        <v>1695</v>
      </c>
      <c r="C4" s="6" t="n">
        <v>17420500</v>
      </c>
      <c r="E4" s="6" t="n">
        <v>22725436</v>
      </c>
    </row>
    <row r="5" spans="1:5">
      <c r="A5" s="4" t="s">
        <v>1696</v>
      </c>
      <c r="C5" s="5" t="n">
        <v>146763292</v>
      </c>
      <c r="E5" s="5" t="n">
        <v>85730211</v>
      </c>
    </row>
    <row r="6" spans="1:5">
      <c r="A6" s="4" t="s">
        <v>1697</v>
      </c>
      <c r="C6" s="5" t="n">
        <v>-139776746</v>
      </c>
      <c r="E6" s="5" t="n">
        <v>-91035147</v>
      </c>
    </row>
    <row r="7" spans="1:5">
      <c r="A7" s="4" t="s">
        <v>1698</v>
      </c>
      <c r="C7" s="5" t="n">
        <v>24407046</v>
      </c>
      <c r="E7" s="5" t="n">
        <v>17420500</v>
      </c>
    </row>
    <row r="8" spans="1:5">
      <c r="A8" s="4" t="s">
        <v>1690</v>
      </c>
    </row>
    <row r="9" spans="1:5">
      <c r="A9" s="3" t="s">
        <v>1648</v>
      </c>
    </row>
    <row r="10" spans="1:5">
      <c r="A10" s="4" t="s">
        <v>1695</v>
      </c>
      <c r="C10" s="5" t="n">
        <v>14716286</v>
      </c>
      <c r="D10" s="4" t="s">
        <v>113</v>
      </c>
      <c r="E10" s="5" t="n">
        <v>17653462</v>
      </c>
    </row>
    <row r="11" spans="1:5">
      <c r="A11" s="4" t="s">
        <v>1696</v>
      </c>
      <c r="C11" s="5" t="n">
        <v>124590716</v>
      </c>
      <c r="E11" s="5" t="n">
        <v>78034245</v>
      </c>
    </row>
    <row r="12" spans="1:5">
      <c r="A12" s="4" t="s">
        <v>1697</v>
      </c>
      <c r="C12" s="5" t="n">
        <v>-123459229</v>
      </c>
      <c r="E12" s="5" t="n">
        <v>-80971421</v>
      </c>
    </row>
    <row r="13" spans="1:5">
      <c r="A13" s="4" t="s">
        <v>1698</v>
      </c>
      <c r="B13" s="4" t="s">
        <v>113</v>
      </c>
      <c r="C13" s="5" t="n">
        <v>15847773</v>
      </c>
      <c r="E13" s="5" t="n">
        <v>14716286</v>
      </c>
    </row>
    <row r="14" spans="1:5">
      <c r="A14" s="4" t="s">
        <v>1691</v>
      </c>
    </row>
    <row r="15" spans="1:5">
      <c r="A15" s="3" t="s">
        <v>1648</v>
      </c>
    </row>
    <row r="16" spans="1:5">
      <c r="A16" s="4" t="s">
        <v>1695</v>
      </c>
      <c r="C16" s="5" t="n">
        <v>2704214</v>
      </c>
      <c r="D16" s="4" t="s">
        <v>872</v>
      </c>
      <c r="E16" s="5" t="n">
        <v>5071974</v>
      </c>
    </row>
    <row r="17" spans="1:5">
      <c r="A17" s="4" t="s">
        <v>1696</v>
      </c>
      <c r="C17" s="5" t="n">
        <v>22172576</v>
      </c>
      <c r="E17" s="5" t="n">
        <v>7695966</v>
      </c>
    </row>
    <row r="18" spans="1:5">
      <c r="A18" s="4" t="s">
        <v>1697</v>
      </c>
      <c r="C18" s="5" t="n">
        <v>-16317517</v>
      </c>
      <c r="E18" s="5" t="n">
        <v>-10063726</v>
      </c>
    </row>
    <row r="19" spans="1:5">
      <c r="A19" s="4" t="s">
        <v>1698</v>
      </c>
      <c r="B19" s="4" t="s">
        <v>872</v>
      </c>
      <c r="C19" s="6" t="n">
        <v>8559273</v>
      </c>
      <c r="E19" s="6" t="n">
        <v>2704214</v>
      </c>
    </row>
    <row r="20" spans="1:5"/>
    <row r="21" spans="1:5">
      <c r="A21" s="4" t="s">
        <v>113</v>
      </c>
      <c r="B21" s="4" t="s">
        <v>1692</v>
      </c>
    </row>
    <row r="22" spans="1:5">
      <c r="A22" s="4" t="s">
        <v>872</v>
      </c>
      <c r="B22" s="4" t="s">
        <v>1693</v>
      </c>
    </row>
  </sheetData>
  <mergeCells count="6">
    <mergeCell ref="A1:B2"/>
    <mergeCell ref="C1:E1"/>
    <mergeCell ref="C2:D2"/>
    <mergeCell ref="A20:D20"/>
    <mergeCell ref="B21:D21"/>
    <mergeCell ref="B22:D2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99</v>
      </c>
      <c r="B1" s="2" t="s">
        <v>1</v>
      </c>
    </row>
    <row r="2" spans="1:4">
      <c r="B2" s="2" t="s">
        <v>31</v>
      </c>
      <c r="C2" s="2" t="s">
        <v>32</v>
      </c>
      <c r="D2" s="2" t="s">
        <v>83</v>
      </c>
    </row>
    <row r="3" spans="1:4">
      <c r="A3" s="3" t="s">
        <v>1700</v>
      </c>
    </row>
    <row r="4" spans="1:4">
      <c r="A4" s="4" t="s">
        <v>1701</v>
      </c>
      <c r="B4" s="6" t="n">
        <v>49111118</v>
      </c>
      <c r="C4" s="6" t="n">
        <v>51417649</v>
      </c>
      <c r="D4" s="6" t="n">
        <v>48666950</v>
      </c>
    </row>
    <row r="5" spans="1:4">
      <c r="A5" s="4" t="s">
        <v>1702</v>
      </c>
      <c r="B5" s="5" t="n">
        <v>747005982</v>
      </c>
      <c r="C5" s="5" t="n">
        <v>747005982</v>
      </c>
      <c r="D5" s="5" t="n">
        <v>747005982</v>
      </c>
    </row>
    <row r="6" spans="1:4">
      <c r="A6" s="4" t="s">
        <v>1700</v>
      </c>
      <c r="B6" s="7" t="n">
        <v>65.73999999999999</v>
      </c>
      <c r="C6" s="7" t="n">
        <v>68.83</v>
      </c>
      <c r="D6" s="7" t="n">
        <v>65.1500000000000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703</v>
      </c>
      <c r="B1" s="2" t="s">
        <v>31</v>
      </c>
      <c r="C1" s="2" t="s">
        <v>32</v>
      </c>
      <c r="D1" s="2" t="s">
        <v>83</v>
      </c>
    </row>
    <row r="2" spans="1:4">
      <c r="A2" s="3" t="s">
        <v>1704</v>
      </c>
    </row>
    <row r="3" spans="1:4">
      <c r="A3" s="4" t="s">
        <v>1705</v>
      </c>
      <c r="B3" s="5" t="n">
        <v>747005982</v>
      </c>
      <c r="C3" s="5" t="n">
        <v>747005982</v>
      </c>
      <c r="D3" s="5" t="n">
        <v>747005982</v>
      </c>
    </row>
    <row r="4" spans="1:4">
      <c r="A4" s="4" t="s">
        <v>1706</v>
      </c>
      <c r="B4" s="5" t="n">
        <v>747005982</v>
      </c>
      <c r="C4" s="5" t="n">
        <v>747005982</v>
      </c>
    </row>
    <row r="5" spans="1:4">
      <c r="A5" s="4" t="s">
        <v>1707</v>
      </c>
      <c r="B5" s="5" t="n">
        <v>747005982</v>
      </c>
      <c r="C5" s="5" t="n">
        <v>74700598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708</v>
      </c>
      <c r="B1" s="2" t="s">
        <v>1</v>
      </c>
    </row>
    <row r="2" spans="1:3">
      <c r="B2" s="2" t="s">
        <v>31</v>
      </c>
      <c r="C2" s="2" t="s">
        <v>32</v>
      </c>
    </row>
    <row r="3" spans="1:3">
      <c r="A3" s="3" t="s">
        <v>1709</v>
      </c>
    </row>
    <row r="4" spans="1:3">
      <c r="A4" s="4" t="s">
        <v>1710</v>
      </c>
      <c r="B4" s="5" t="n">
        <v>747005982</v>
      </c>
      <c r="C4" s="5" t="n">
        <v>747005982</v>
      </c>
    </row>
    <row r="5" spans="1:3">
      <c r="A5" s="4" t="s">
        <v>1711</v>
      </c>
      <c r="B5" s="5" t="n">
        <v>0</v>
      </c>
      <c r="C5" s="5" t="n">
        <v>0</v>
      </c>
    </row>
    <row r="6" spans="1:3">
      <c r="A6" s="4" t="s">
        <v>1712</v>
      </c>
      <c r="B6" s="5" t="n">
        <v>747005982</v>
      </c>
      <c r="C6" s="5" t="n">
        <v>74700598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713</v>
      </c>
      <c r="B1" s="2" t="s">
        <v>31</v>
      </c>
      <c r="C1" s="2" t="s">
        <v>32</v>
      </c>
      <c r="D1" s="2" t="s">
        <v>83</v>
      </c>
    </row>
    <row r="2" spans="1:4">
      <c r="A2" s="3" t="s">
        <v>510</v>
      </c>
    </row>
    <row r="3" spans="1:4">
      <c r="A3" s="4" t="s">
        <v>1714</v>
      </c>
      <c r="B3" s="6" t="n">
        <v>-2334328</v>
      </c>
      <c r="C3" s="6" t="n">
        <v>5843924</v>
      </c>
      <c r="D3" s="6" t="n">
        <v>14105740</v>
      </c>
    </row>
    <row r="4" spans="1:4">
      <c r="A4" s="4" t="s">
        <v>1715</v>
      </c>
      <c r="B4" s="5" t="n">
        <v>13250715</v>
      </c>
      <c r="C4" s="5" t="n">
        <v>-8178252</v>
      </c>
      <c r="D4" s="5" t="n">
        <v>-8261816</v>
      </c>
    </row>
    <row r="5" spans="1:4">
      <c r="A5" s="4" t="s">
        <v>147</v>
      </c>
      <c r="B5" s="6" t="n">
        <v>10916387</v>
      </c>
      <c r="C5" s="6" t="n">
        <v>-2334328</v>
      </c>
      <c r="D5" s="6" t="n">
        <v>584392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31</v>
      </c>
      <c r="C2" s="2" t="s">
        <v>32</v>
      </c>
      <c r="D2" s="2" t="s">
        <v>83</v>
      </c>
    </row>
    <row r="3" spans="1:4">
      <c r="A3" s="3" t="s">
        <v>1717</v>
      </c>
    </row>
    <row r="4" spans="1:4">
      <c r="A4" s="4" t="s">
        <v>1718</v>
      </c>
      <c r="B4" s="5" t="n">
        <v>747005982</v>
      </c>
      <c r="C4" s="5" t="n">
        <v>747005982</v>
      </c>
      <c r="D4" s="5" t="n">
        <v>747005982</v>
      </c>
    </row>
    <row r="5" spans="1:4">
      <c r="A5" s="4" t="s">
        <v>1719</v>
      </c>
    </row>
    <row r="6" spans="1:4">
      <c r="A6" s="3" t="s">
        <v>1717</v>
      </c>
    </row>
    <row r="7" spans="1:4">
      <c r="A7" s="4" t="s">
        <v>1718</v>
      </c>
      <c r="B7" s="5" t="n">
        <v>747005982</v>
      </c>
      <c r="C7" s="5" t="n">
        <v>747005982</v>
      </c>
    </row>
    <row r="8" spans="1:4">
      <c r="A8" s="4" t="s">
        <v>1720</v>
      </c>
      <c r="B8" s="7" t="n">
        <v>3.5</v>
      </c>
      <c r="C8" s="7" t="n">
        <v>3.5</v>
      </c>
    </row>
    <row r="9" spans="1:4">
      <c r="A9" s="4" t="s">
        <v>1721</v>
      </c>
      <c r="B9" s="6" t="n">
        <v>2614521</v>
      </c>
      <c r="C9" s="6" t="n">
        <v>2614521</v>
      </c>
    </row>
    <row r="10" spans="1:4">
      <c r="A10" s="4" t="s">
        <v>1722</v>
      </c>
      <c r="B10" s="4" t="s">
        <v>1723</v>
      </c>
      <c r="C10" s="4" t="s">
        <v>1724</v>
      </c>
    </row>
    <row r="11" spans="1:4">
      <c r="A11" s="4" t="s">
        <v>1725</v>
      </c>
    </row>
    <row r="12" spans="1:4">
      <c r="A12" s="3" t="s">
        <v>1717</v>
      </c>
    </row>
    <row r="13" spans="1:4">
      <c r="A13" s="4" t="s">
        <v>1718</v>
      </c>
      <c r="B13" s="5" t="n">
        <v>747005982</v>
      </c>
      <c r="C13" s="5" t="n">
        <v>747005982</v>
      </c>
    </row>
    <row r="14" spans="1:4">
      <c r="A14" s="4" t="s">
        <v>1720</v>
      </c>
      <c r="B14" s="7" t="n">
        <v>13.5</v>
      </c>
      <c r="C14" s="7" t="n">
        <v>16.8</v>
      </c>
    </row>
    <row r="15" spans="1:4">
      <c r="A15" s="4" t="s">
        <v>1721</v>
      </c>
      <c r="B15" s="6" t="n">
        <v>10084581</v>
      </c>
      <c r="C15" s="6" t="n">
        <v>12549700</v>
      </c>
    </row>
    <row r="16" spans="1:4">
      <c r="A16" s="4" t="s">
        <v>1722</v>
      </c>
      <c r="B16" s="4" t="s">
        <v>1726</v>
      </c>
      <c r="C16" s="4" t="s">
        <v>1727</v>
      </c>
    </row>
    <row r="17" spans="1:4">
      <c r="A17" s="4" t="s">
        <v>1728</v>
      </c>
    </row>
    <row r="18" spans="1:4">
      <c r="A18" s="3" t="s">
        <v>1717</v>
      </c>
    </row>
    <row r="19" spans="1:4">
      <c r="A19" s="4" t="s">
        <v>1718</v>
      </c>
      <c r="B19" s="5" t="n">
        <v>747005982</v>
      </c>
      <c r="C19" s="5" t="n">
        <v>747005982</v>
      </c>
    </row>
    <row r="20" spans="1:4">
      <c r="A20" s="4" t="s">
        <v>1720</v>
      </c>
      <c r="B20" s="7" t="n">
        <v>3.5</v>
      </c>
      <c r="C20" s="7" t="n">
        <v>3.5</v>
      </c>
    </row>
    <row r="21" spans="1:4">
      <c r="A21" s="4" t="s">
        <v>1721</v>
      </c>
      <c r="B21" s="6" t="n">
        <v>2614521</v>
      </c>
      <c r="C21" s="6" t="n">
        <v>2614521</v>
      </c>
    </row>
    <row r="22" spans="1:4">
      <c r="A22" s="4" t="s">
        <v>1722</v>
      </c>
      <c r="B22" s="4" t="s">
        <v>1729</v>
      </c>
      <c r="C22" s="4" t="s">
        <v>1730</v>
      </c>
    </row>
    <row r="23" spans="1:4">
      <c r="A23" s="4" t="s">
        <v>1731</v>
      </c>
    </row>
    <row r="24" spans="1:4">
      <c r="A24" s="3" t="s">
        <v>1717</v>
      </c>
    </row>
    <row r="25" spans="1:4">
      <c r="A25" s="4" t="s">
        <v>1718</v>
      </c>
      <c r="B25" s="5" t="n">
        <v>747005982</v>
      </c>
      <c r="C25" s="5" t="n">
        <v>747005982</v>
      </c>
    </row>
    <row r="26" spans="1:4">
      <c r="A26" s="4" t="s">
        <v>1720</v>
      </c>
      <c r="B26" s="7" t="n">
        <v>3.5</v>
      </c>
      <c r="C26" s="7" t="n">
        <v>3.5</v>
      </c>
    </row>
    <row r="27" spans="1:4">
      <c r="A27" s="4" t="s">
        <v>1721</v>
      </c>
      <c r="B27" s="6" t="n">
        <v>2614521</v>
      </c>
      <c r="C27" s="6" t="n">
        <v>2614521</v>
      </c>
    </row>
    <row r="28" spans="1:4">
      <c r="A28" s="4" t="s">
        <v>1722</v>
      </c>
      <c r="B28" s="4" t="s">
        <v>1732</v>
      </c>
      <c r="C28" s="4" t="s">
        <v>173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4"/>
  </cols>
  <sheetData>
    <row r="1" spans="1:5">
      <c r="A1" s="1" t="s">
        <v>1734</v>
      </c>
      <c r="B1" s="2" t="s">
        <v>31</v>
      </c>
      <c r="C1" s="2" t="s">
        <v>32</v>
      </c>
      <c r="D1" s="2" t="s">
        <v>83</v>
      </c>
      <c r="E1" s="2" t="s">
        <v>810</v>
      </c>
    </row>
    <row r="2" spans="1:5">
      <c r="A2" s="3" t="s">
        <v>33</v>
      </c>
    </row>
    <row r="3" spans="1:5">
      <c r="A3" s="4" t="s">
        <v>34</v>
      </c>
      <c r="B3" s="6" t="n">
        <v>37486337</v>
      </c>
      <c r="C3" s="6" t="n">
        <v>31162346</v>
      </c>
      <c r="D3" s="6" t="n">
        <v>47213517</v>
      </c>
      <c r="E3" s="6" t="n">
        <v>30635184</v>
      </c>
    </row>
    <row r="4" spans="1:5">
      <c r="A4" s="4" t="s">
        <v>35</v>
      </c>
      <c r="B4" s="5" t="n">
        <v>8275354</v>
      </c>
      <c r="C4" s="5" t="n">
        <v>10265207</v>
      </c>
    </row>
    <row r="5" spans="1:5">
      <c r="A5" s="4" t="s">
        <v>36</v>
      </c>
      <c r="B5" s="5" t="n">
        <v>6340765</v>
      </c>
      <c r="C5" s="5" t="n">
        <v>6935589</v>
      </c>
    </row>
    <row r="6" spans="1:5">
      <c r="A6" s="4" t="s">
        <v>37</v>
      </c>
      <c r="B6" s="5" t="n">
        <v>190675390</v>
      </c>
      <c r="C6" s="5" t="n">
        <v>187422436</v>
      </c>
    </row>
    <row r="7" spans="1:5">
      <c r="A7" s="4" t="s">
        <v>38</v>
      </c>
      <c r="B7" s="5" t="n">
        <v>2581328</v>
      </c>
      <c r="C7" s="5" t="n">
        <v>11379684</v>
      </c>
    </row>
    <row r="8" spans="1:5">
      <c r="A8" s="4" t="s">
        <v>1020</v>
      </c>
      <c r="B8" s="5" t="n">
        <v>277389786</v>
      </c>
      <c r="C8" s="5" t="n">
        <v>235733091</v>
      </c>
    </row>
    <row r="9" spans="1:5">
      <c r="A9" s="4" t="s">
        <v>1735</v>
      </c>
      <c r="B9" s="5" t="n">
        <v>20782597</v>
      </c>
      <c r="C9" s="5" t="n">
        <v>18949252</v>
      </c>
    </row>
    <row r="10" spans="1:5">
      <c r="A10" s="4" t="s">
        <v>1736</v>
      </c>
      <c r="B10" s="5" t="n">
        <v>24283220</v>
      </c>
      <c r="C10" s="5" t="n">
        <v>30059783</v>
      </c>
    </row>
    <row r="11" spans="1:5">
      <c r="A11" s="4" t="s">
        <v>1737</v>
      </c>
      <c r="B11" s="5" t="n">
        <v>31092</v>
      </c>
      <c r="C11" s="5" t="n">
        <v>0</v>
      </c>
    </row>
    <row r="12" spans="1:5">
      <c r="A12" s="4" t="s">
        <v>44</v>
      </c>
      <c r="B12" s="5" t="n">
        <v>567845869</v>
      </c>
      <c r="C12" s="5" t="n">
        <v>531907388</v>
      </c>
    </row>
    <row r="13" spans="1:5">
      <c r="A13" s="3" t="s">
        <v>45</v>
      </c>
    </row>
    <row r="14" spans="1:5">
      <c r="A14" s="4" t="s">
        <v>46</v>
      </c>
      <c r="B14" s="5" t="n">
        <v>25741638</v>
      </c>
      <c r="C14" s="5" t="n">
        <v>25591638</v>
      </c>
    </row>
    <row r="15" spans="1:5">
      <c r="A15" s="4" t="s">
        <v>47</v>
      </c>
      <c r="B15" s="5" t="n">
        <v>3379836</v>
      </c>
      <c r="C15" s="5" t="n">
        <v>4227938</v>
      </c>
    </row>
    <row r="16" spans="1:5">
      <c r="A16" s="4" t="s">
        <v>1738</v>
      </c>
      <c r="B16" s="5" t="n">
        <v>693696</v>
      </c>
      <c r="C16" s="5" t="n">
        <v>742414</v>
      </c>
    </row>
    <row r="17" spans="1:5">
      <c r="A17" s="4" t="s">
        <v>49</v>
      </c>
      <c r="B17" s="5" t="n">
        <v>21262939</v>
      </c>
      <c r="C17" s="5" t="n">
        <v>21819709</v>
      </c>
      <c r="D17" s="5" t="n">
        <v>23433439</v>
      </c>
    </row>
    <row r="18" spans="1:5">
      <c r="A18" s="4" t="s">
        <v>1118</v>
      </c>
      <c r="B18" s="5" t="n">
        <v>47719373</v>
      </c>
      <c r="C18" s="5" t="n">
        <v>43426623</v>
      </c>
    </row>
    <row r="19" spans="1:5">
      <c r="A19" s="4" t="s">
        <v>51</v>
      </c>
      <c r="B19" s="5" t="n">
        <v>69028561</v>
      </c>
      <c r="C19" s="5" t="n">
        <v>31021819</v>
      </c>
    </row>
    <row r="20" spans="1:5">
      <c r="A20" s="4" t="s">
        <v>52</v>
      </c>
      <c r="B20" s="5" t="n">
        <v>391263749</v>
      </c>
      <c r="C20" s="5" t="n">
        <v>381736948</v>
      </c>
      <c r="D20" s="5" t="n">
        <v>361938676</v>
      </c>
    </row>
    <row r="21" spans="1:5">
      <c r="A21" s="4" t="s">
        <v>53</v>
      </c>
      <c r="B21" s="5" t="n">
        <v>19232446</v>
      </c>
      <c r="C21" s="5" t="n">
        <v>16352110</v>
      </c>
    </row>
    <row r="22" spans="1:5">
      <c r="A22" s="4" t="s">
        <v>54</v>
      </c>
      <c r="B22" s="5" t="n">
        <v>578322238</v>
      </c>
      <c r="C22" s="5" t="n">
        <v>524919199</v>
      </c>
      <c r="D22" s="5" t="n">
        <v>495369399</v>
      </c>
    </row>
    <row r="23" spans="1:5">
      <c r="A23" s="4" t="s">
        <v>1739</v>
      </c>
      <c r="B23" s="5" t="n">
        <v>1146168107</v>
      </c>
      <c r="C23" s="5" t="n">
        <v>1056826587</v>
      </c>
      <c r="D23" s="6" t="n">
        <v>1015838586</v>
      </c>
    </row>
    <row r="24" spans="1:5">
      <c r="A24" s="4" t="s">
        <v>1740</v>
      </c>
    </row>
    <row r="25" spans="1:5">
      <c r="A25" s="3" t="s">
        <v>33</v>
      </c>
    </row>
    <row r="26" spans="1:5">
      <c r="A26" s="4" t="s">
        <v>34</v>
      </c>
      <c r="B26" s="5" t="n">
        <v>7164521</v>
      </c>
      <c r="C26" s="5" t="n">
        <v>16053806</v>
      </c>
    </row>
    <row r="27" spans="1:5">
      <c r="A27" s="4" t="s">
        <v>35</v>
      </c>
      <c r="B27" s="5" t="n">
        <v>2532634</v>
      </c>
      <c r="C27" s="5" t="n">
        <v>2425216</v>
      </c>
    </row>
    <row r="28" spans="1:5">
      <c r="A28" s="4" t="s">
        <v>36</v>
      </c>
      <c r="B28" s="5" t="n">
        <v>2028792</v>
      </c>
      <c r="C28" s="5" t="n">
        <v>3752274</v>
      </c>
    </row>
    <row r="29" spans="1:5">
      <c r="A29" s="4" t="s">
        <v>37</v>
      </c>
      <c r="B29" s="5" t="n">
        <v>31679861</v>
      </c>
      <c r="C29" s="5" t="n">
        <v>41977573</v>
      </c>
    </row>
    <row r="30" spans="1:5">
      <c r="A30" s="4" t="s">
        <v>38</v>
      </c>
      <c r="B30" s="5" t="n">
        <v>424521</v>
      </c>
      <c r="C30" s="5" t="n">
        <v>355759</v>
      </c>
    </row>
    <row r="31" spans="1:5">
      <c r="A31" s="4" t="s">
        <v>1020</v>
      </c>
      <c r="B31" s="5" t="n">
        <v>167649145</v>
      </c>
      <c r="C31" s="5" t="n">
        <v>149597163</v>
      </c>
    </row>
    <row r="32" spans="1:5">
      <c r="A32" s="4" t="s">
        <v>1735</v>
      </c>
      <c r="B32" s="5" t="n">
        <v>17918152</v>
      </c>
      <c r="C32" s="5" t="n">
        <v>16005454</v>
      </c>
    </row>
    <row r="33" spans="1:5">
      <c r="A33" s="4" t="s">
        <v>1736</v>
      </c>
      <c r="B33" s="5" t="n">
        <v>22779805</v>
      </c>
      <c r="C33" s="5" t="n">
        <v>27288090</v>
      </c>
    </row>
    <row r="34" spans="1:5">
      <c r="A34" s="4" t="s">
        <v>1737</v>
      </c>
      <c r="B34" s="5" t="n">
        <v>31092</v>
      </c>
      <c r="C34" s="5" t="n">
        <v>0</v>
      </c>
    </row>
    <row r="35" spans="1:5">
      <c r="A35" s="4" t="s">
        <v>44</v>
      </c>
      <c r="B35" s="5" t="n">
        <v>252208523</v>
      </c>
      <c r="C35" s="5" t="n">
        <v>257455335</v>
      </c>
    </row>
    <row r="36" spans="1:5">
      <c r="A36" s="3" t="s">
        <v>45</v>
      </c>
    </row>
    <row r="37" spans="1:5">
      <c r="A37" s="4" t="s">
        <v>47</v>
      </c>
      <c r="B37" s="5" t="n">
        <v>1429066</v>
      </c>
      <c r="C37" s="5" t="n">
        <v>1088304</v>
      </c>
    </row>
    <row r="38" spans="1:5">
      <c r="A38" s="4" t="s">
        <v>49</v>
      </c>
      <c r="B38" s="5" t="n">
        <v>21262939</v>
      </c>
      <c r="C38" s="5" t="n">
        <v>21819709</v>
      </c>
    </row>
    <row r="39" spans="1:5">
      <c r="A39" s="4" t="s">
        <v>1118</v>
      </c>
      <c r="B39" s="5" t="n">
        <v>17101789</v>
      </c>
      <c r="C39" s="5" t="n">
        <v>16062767</v>
      </c>
    </row>
    <row r="40" spans="1:5">
      <c r="A40" s="4" t="s">
        <v>52</v>
      </c>
      <c r="B40" s="5" t="n">
        <v>296788918</v>
      </c>
      <c r="C40" s="5" t="n">
        <v>295303234</v>
      </c>
    </row>
    <row r="41" spans="1:5">
      <c r="A41" s="4" t="s">
        <v>53</v>
      </c>
      <c r="B41" s="5" t="n">
        <v>13605813</v>
      </c>
      <c r="C41" s="5" t="n">
        <v>11788938</v>
      </c>
    </row>
    <row r="42" spans="1:5">
      <c r="A42" s="4" t="s">
        <v>54</v>
      </c>
      <c r="B42" s="5" t="n">
        <v>350188525</v>
      </c>
      <c r="C42" s="5" t="n">
        <v>352503010</v>
      </c>
    </row>
    <row r="43" spans="1:5">
      <c r="A43" s="4" t="s">
        <v>1741</v>
      </c>
    </row>
    <row r="44" spans="1:5">
      <c r="A44" s="3" t="s">
        <v>33</v>
      </c>
    </row>
    <row r="45" spans="1:5">
      <c r="A45" s="4" t="s">
        <v>34</v>
      </c>
      <c r="B45" s="5" t="n">
        <v>15656759</v>
      </c>
      <c r="C45" s="5" t="n">
        <v>7704436</v>
      </c>
    </row>
    <row r="46" spans="1:5">
      <c r="A46" s="4" t="s">
        <v>35</v>
      </c>
      <c r="B46" s="5" t="n">
        <v>2643697</v>
      </c>
      <c r="C46" s="5" t="n">
        <v>1906957</v>
      </c>
    </row>
    <row r="47" spans="1:5">
      <c r="A47" s="4" t="s">
        <v>36</v>
      </c>
      <c r="B47" s="5" t="n">
        <v>2727870</v>
      </c>
      <c r="C47" s="5" t="n">
        <v>1893030</v>
      </c>
    </row>
    <row r="48" spans="1:5">
      <c r="A48" s="4" t="s">
        <v>37</v>
      </c>
      <c r="B48" s="5" t="n">
        <v>71347963</v>
      </c>
      <c r="C48" s="5" t="n">
        <v>63583789</v>
      </c>
    </row>
    <row r="49" spans="1:5">
      <c r="A49" s="4" t="s">
        <v>38</v>
      </c>
      <c r="B49" s="5" t="n">
        <v>67035</v>
      </c>
      <c r="C49" s="5" t="n">
        <v>8695937</v>
      </c>
    </row>
    <row r="50" spans="1:5">
      <c r="A50" s="4" t="s">
        <v>1020</v>
      </c>
      <c r="B50" s="5" t="n">
        <v>85624342</v>
      </c>
      <c r="C50" s="5" t="n">
        <v>66985019</v>
      </c>
    </row>
    <row r="51" spans="1:5">
      <c r="A51" s="4" t="s">
        <v>1735</v>
      </c>
      <c r="B51" s="5" t="n">
        <v>2864445</v>
      </c>
      <c r="C51" s="5" t="n">
        <v>2943798</v>
      </c>
    </row>
    <row r="52" spans="1:5">
      <c r="A52" s="4" t="s">
        <v>1736</v>
      </c>
      <c r="B52" s="5" t="n">
        <v>405612</v>
      </c>
      <c r="C52" s="5" t="n">
        <v>1664687</v>
      </c>
    </row>
    <row r="53" spans="1:5">
      <c r="A53" s="4" t="s">
        <v>44</v>
      </c>
      <c r="B53" s="5" t="n">
        <v>181337723</v>
      </c>
      <c r="C53" s="5" t="n">
        <v>155377653</v>
      </c>
    </row>
    <row r="54" spans="1:5">
      <c r="A54" s="3" t="s">
        <v>45</v>
      </c>
    </row>
    <row r="55" spans="1:5">
      <c r="A55" s="4" t="s">
        <v>46</v>
      </c>
      <c r="B55" s="5" t="n">
        <v>6507358</v>
      </c>
      <c r="C55" s="5" t="n">
        <v>11884652</v>
      </c>
    </row>
    <row r="56" spans="1:5">
      <c r="A56" s="4" t="s">
        <v>47</v>
      </c>
      <c r="B56" s="5" t="n">
        <v>848</v>
      </c>
      <c r="C56" s="5" t="n">
        <v>102447</v>
      </c>
    </row>
    <row r="57" spans="1:5">
      <c r="A57" s="4" t="s">
        <v>1118</v>
      </c>
      <c r="B57" s="5" t="n">
        <v>29589179</v>
      </c>
      <c r="C57" s="5" t="n">
        <v>26361987</v>
      </c>
    </row>
    <row r="58" spans="1:5">
      <c r="A58" s="4" t="s">
        <v>51</v>
      </c>
      <c r="B58" s="5" t="n">
        <v>69028561</v>
      </c>
      <c r="C58" s="5" t="n">
        <v>31021819</v>
      </c>
    </row>
    <row r="59" spans="1:5">
      <c r="A59" s="4" t="s">
        <v>52</v>
      </c>
      <c r="B59" s="5" t="n">
        <v>74845414</v>
      </c>
      <c r="C59" s="5" t="n">
        <v>66727309</v>
      </c>
    </row>
    <row r="60" spans="1:5">
      <c r="A60" s="4" t="s">
        <v>53</v>
      </c>
      <c r="B60" s="5" t="n">
        <v>4171813</v>
      </c>
      <c r="C60" s="5" t="n">
        <v>3121230</v>
      </c>
    </row>
    <row r="61" spans="1:5">
      <c r="A61" s="4" t="s">
        <v>54</v>
      </c>
      <c r="B61" s="5" t="n">
        <v>184143173</v>
      </c>
      <c r="C61" s="5" t="n">
        <v>132779386</v>
      </c>
    </row>
    <row r="62" spans="1:5">
      <c r="A62" s="4" t="s">
        <v>1742</v>
      </c>
    </row>
    <row r="63" spans="1:5">
      <c r="A63" s="3" t="s">
        <v>33</v>
      </c>
    </row>
    <row r="64" spans="1:5">
      <c r="A64" s="4" t="s">
        <v>34</v>
      </c>
      <c r="B64" s="5" t="n">
        <v>467436</v>
      </c>
      <c r="C64" s="5" t="n">
        <v>265248</v>
      </c>
    </row>
    <row r="65" spans="1:5">
      <c r="A65" s="4" t="s">
        <v>35</v>
      </c>
      <c r="B65" s="5" t="n">
        <v>117954</v>
      </c>
      <c r="C65" s="5" t="n">
        <v>74000</v>
      </c>
    </row>
    <row r="66" spans="1:5">
      <c r="A66" s="4" t="s">
        <v>36</v>
      </c>
      <c r="B66" s="5" t="n">
        <v>4051</v>
      </c>
      <c r="C66" s="5" t="n">
        <v>3904</v>
      </c>
    </row>
    <row r="67" spans="1:5">
      <c r="A67" s="4" t="s">
        <v>37</v>
      </c>
      <c r="B67" s="5" t="n">
        <v>4233481</v>
      </c>
      <c r="C67" s="5" t="n">
        <v>3426940</v>
      </c>
    </row>
    <row r="68" spans="1:5">
      <c r="A68" s="4" t="s">
        <v>38</v>
      </c>
      <c r="B68" s="5" t="n">
        <v>2089772</v>
      </c>
      <c r="C68" s="5" t="n">
        <v>2327988</v>
      </c>
    </row>
    <row r="69" spans="1:5">
      <c r="A69" s="4" t="s">
        <v>1736</v>
      </c>
      <c r="B69" s="5" t="n">
        <v>0</v>
      </c>
      <c r="C69" s="5" t="n">
        <v>681</v>
      </c>
    </row>
    <row r="70" spans="1:5">
      <c r="A70" s="4" t="s">
        <v>44</v>
      </c>
      <c r="B70" s="5" t="n">
        <v>6912694</v>
      </c>
      <c r="C70" s="5" t="n">
        <v>6098761</v>
      </c>
    </row>
    <row r="71" spans="1:5">
      <c r="A71" s="3" t="s">
        <v>45</v>
      </c>
    </row>
    <row r="72" spans="1:5">
      <c r="A72" s="4" t="s">
        <v>46</v>
      </c>
      <c r="B72" s="5" t="n">
        <v>322828</v>
      </c>
      <c r="C72" s="5" t="n">
        <v>826950</v>
      </c>
    </row>
    <row r="73" spans="1:5">
      <c r="A73" s="4" t="s">
        <v>1118</v>
      </c>
      <c r="B73" s="5" t="n">
        <v>18528</v>
      </c>
      <c r="C73" s="5" t="n">
        <v>18528</v>
      </c>
    </row>
    <row r="74" spans="1:5">
      <c r="A74" s="4" t="s">
        <v>52</v>
      </c>
      <c r="B74" s="5" t="n">
        <v>572</v>
      </c>
      <c r="C74" s="5" t="n">
        <v>1153</v>
      </c>
    </row>
    <row r="75" spans="1:5">
      <c r="A75" s="4" t="s">
        <v>53</v>
      </c>
      <c r="B75" s="5" t="n">
        <v>0</v>
      </c>
    </row>
    <row r="76" spans="1:5">
      <c r="A76" s="4" t="s">
        <v>54</v>
      </c>
      <c r="B76" s="5" t="n">
        <v>341928</v>
      </c>
      <c r="C76" s="5" t="n">
        <v>846631</v>
      </c>
    </row>
    <row r="77" spans="1:5">
      <c r="A77" s="4" t="s">
        <v>1743</v>
      </c>
    </row>
    <row r="78" spans="1:5">
      <c r="A78" s="3" t="s">
        <v>33</v>
      </c>
    </row>
    <row r="79" spans="1:5">
      <c r="A79" s="4" t="s">
        <v>34</v>
      </c>
      <c r="B79" s="5" t="n">
        <v>1771178</v>
      </c>
      <c r="C79" s="5" t="n">
        <v>1266185</v>
      </c>
    </row>
    <row r="80" spans="1:5">
      <c r="A80" s="4" t="s">
        <v>35</v>
      </c>
      <c r="B80" s="5" t="n">
        <v>1129685</v>
      </c>
      <c r="C80" s="5" t="n">
        <v>720213</v>
      </c>
    </row>
    <row r="81" spans="1:5">
      <c r="A81" s="4" t="s">
        <v>36</v>
      </c>
      <c r="B81" s="5" t="n">
        <v>8655</v>
      </c>
      <c r="C81" s="5" t="n">
        <v>15108</v>
      </c>
    </row>
    <row r="82" spans="1:5">
      <c r="A82" s="4" t="s">
        <v>37</v>
      </c>
      <c r="B82" s="5" t="n">
        <v>18840714</v>
      </c>
      <c r="C82" s="5" t="n">
        <v>19324660</v>
      </c>
    </row>
    <row r="83" spans="1:5">
      <c r="A83" s="4" t="s">
        <v>1020</v>
      </c>
      <c r="B83" s="5" t="n">
        <v>926862</v>
      </c>
      <c r="C83" s="5" t="n">
        <v>1088494</v>
      </c>
    </row>
    <row r="84" spans="1:5">
      <c r="A84" s="4" t="s">
        <v>44</v>
      </c>
      <c r="B84" s="5" t="n">
        <v>22677094</v>
      </c>
      <c r="C84" s="5" t="n">
        <v>22414660</v>
      </c>
    </row>
    <row r="85" spans="1:5">
      <c r="A85" s="3" t="s">
        <v>45</v>
      </c>
    </row>
    <row r="86" spans="1:5">
      <c r="A86" s="4" t="s">
        <v>46</v>
      </c>
      <c r="B86" s="5" t="n">
        <v>1668290</v>
      </c>
      <c r="C86" s="5" t="n">
        <v>3612589</v>
      </c>
    </row>
    <row r="87" spans="1:5">
      <c r="A87" s="4" t="s">
        <v>1118</v>
      </c>
      <c r="B87" s="5" t="n">
        <v>102202</v>
      </c>
      <c r="C87" s="5" t="n">
        <v>102202</v>
      </c>
    </row>
    <row r="88" spans="1:5">
      <c r="A88" s="4" t="s">
        <v>52</v>
      </c>
      <c r="B88" s="5" t="n">
        <v>3610567</v>
      </c>
      <c r="C88" s="5" t="n">
        <v>3610748</v>
      </c>
    </row>
    <row r="89" spans="1:5">
      <c r="A89" s="4" t="s">
        <v>53</v>
      </c>
      <c r="C89" s="5" t="n">
        <v>30270</v>
      </c>
    </row>
    <row r="90" spans="1:5">
      <c r="A90" s="4" t="s">
        <v>54</v>
      </c>
      <c r="B90" s="5" t="n">
        <v>5381059</v>
      </c>
      <c r="C90" s="5" t="n">
        <v>7355809</v>
      </c>
    </row>
    <row r="91" spans="1:5">
      <c r="A91" s="4" t="s">
        <v>1744</v>
      </c>
    </row>
    <row r="92" spans="1:5">
      <c r="A92" s="3" t="s">
        <v>33</v>
      </c>
    </row>
    <row r="93" spans="1:5">
      <c r="A93" s="4" t="s">
        <v>35</v>
      </c>
      <c r="B93" s="5" t="n">
        <v>717821</v>
      </c>
      <c r="C93" s="5" t="n">
        <v>2125197</v>
      </c>
    </row>
    <row r="94" spans="1:5">
      <c r="A94" s="4" t="s">
        <v>36</v>
      </c>
      <c r="B94" s="5" t="n">
        <v>1173890</v>
      </c>
      <c r="C94" s="5" t="n">
        <v>970445</v>
      </c>
    </row>
    <row r="95" spans="1:5">
      <c r="A95" s="4" t="s">
        <v>37</v>
      </c>
      <c r="B95" s="5" t="n">
        <v>113998</v>
      </c>
      <c r="C95" s="5" t="n">
        <v>111841</v>
      </c>
    </row>
    <row r="96" spans="1:5">
      <c r="A96" s="4" t="s">
        <v>44</v>
      </c>
      <c r="B96" s="5" t="n">
        <v>2005709</v>
      </c>
      <c r="C96" s="5" t="n">
        <v>3207483</v>
      </c>
    </row>
    <row r="97" spans="1:5">
      <c r="A97" s="3" t="s">
        <v>45</v>
      </c>
    </row>
    <row r="98" spans="1:5">
      <c r="A98" s="4" t="s">
        <v>46</v>
      </c>
      <c r="B98" s="5" t="n">
        <v>13068969</v>
      </c>
      <c r="C98" s="5" t="n">
        <v>4921458</v>
      </c>
    </row>
    <row r="99" spans="1:5">
      <c r="A99" s="4" t="s">
        <v>47</v>
      </c>
      <c r="B99" s="5" t="n">
        <v>1949922</v>
      </c>
      <c r="C99" s="5" t="n">
        <v>3037187</v>
      </c>
    </row>
    <row r="100" spans="1:5">
      <c r="A100" s="4" t="s">
        <v>1118</v>
      </c>
      <c r="B100" s="5" t="n">
        <v>695351</v>
      </c>
      <c r="C100" s="5" t="n">
        <v>695351</v>
      </c>
    </row>
    <row r="101" spans="1:5">
      <c r="A101" s="4" t="s">
        <v>52</v>
      </c>
      <c r="B101" s="5" t="n">
        <v>15761829</v>
      </c>
      <c r="C101" s="5" t="n">
        <v>15761829</v>
      </c>
    </row>
    <row r="102" spans="1:5">
      <c r="A102" s="4" t="s">
        <v>54</v>
      </c>
      <c r="B102" s="5" t="n">
        <v>31476071</v>
      </c>
      <c r="C102" s="5" t="n">
        <v>24415825</v>
      </c>
    </row>
    <row r="103" spans="1:5">
      <c r="A103" s="4" t="s">
        <v>1745</v>
      </c>
    </row>
    <row r="104" spans="1:5">
      <c r="A104" s="3" t="s">
        <v>33</v>
      </c>
    </row>
    <row r="105" spans="1:5">
      <c r="A105" s="4" t="s">
        <v>34</v>
      </c>
      <c r="B105" s="5" t="n">
        <v>5191304</v>
      </c>
      <c r="C105" s="5" t="n">
        <v>2583910</v>
      </c>
    </row>
    <row r="106" spans="1:5">
      <c r="A106" s="4" t="s">
        <v>35</v>
      </c>
      <c r="B106" s="5" t="n">
        <v>926864</v>
      </c>
      <c r="C106" s="5" t="n">
        <v>2069965</v>
      </c>
    </row>
    <row r="107" spans="1:5">
      <c r="A107" s="4" t="s">
        <v>36</v>
      </c>
      <c r="B107" s="5" t="n">
        <v>107205</v>
      </c>
      <c r="C107" s="5" t="n">
        <v>72488</v>
      </c>
    </row>
    <row r="108" spans="1:5">
      <c r="A108" s="4" t="s">
        <v>37</v>
      </c>
      <c r="B108" s="5" t="n">
        <v>33945104</v>
      </c>
      <c r="C108" s="5" t="n">
        <v>27998285</v>
      </c>
    </row>
    <row r="109" spans="1:5">
      <c r="A109" s="4" t="s">
        <v>1020</v>
      </c>
      <c r="B109" s="5" t="n">
        <v>12699160</v>
      </c>
      <c r="C109" s="5" t="n">
        <v>7746875</v>
      </c>
    </row>
    <row r="110" spans="1:5">
      <c r="A110" s="4" t="s">
        <v>1736</v>
      </c>
      <c r="B110" s="5" t="n">
        <v>0</v>
      </c>
      <c r="C110" s="5" t="n">
        <v>229616</v>
      </c>
    </row>
    <row r="111" spans="1:5">
      <c r="A111" s="4" t="s">
        <v>44</v>
      </c>
      <c r="B111" s="5" t="n">
        <v>52869637</v>
      </c>
      <c r="C111" s="5" t="n">
        <v>40701139</v>
      </c>
    </row>
    <row r="112" spans="1:5">
      <c r="A112" s="3" t="s">
        <v>45</v>
      </c>
    </row>
    <row r="113" spans="1:5">
      <c r="A113" s="4" t="s">
        <v>46</v>
      </c>
      <c r="B113" s="5" t="n">
        <v>4158838</v>
      </c>
      <c r="C113" s="5" t="n">
        <v>4345989</v>
      </c>
    </row>
    <row r="114" spans="1:5">
      <c r="A114" s="4" t="s">
        <v>1118</v>
      </c>
      <c r="B114" s="5" t="n">
        <v>157545</v>
      </c>
      <c r="C114" s="5" t="n">
        <v>137435</v>
      </c>
    </row>
    <row r="115" spans="1:5">
      <c r="A115" s="4" t="s">
        <v>52</v>
      </c>
      <c r="B115" s="5" t="n">
        <v>82663</v>
      </c>
      <c r="C115" s="5" t="n">
        <v>117250</v>
      </c>
    </row>
    <row r="116" spans="1:5">
      <c r="A116" s="4" t="s">
        <v>54</v>
      </c>
      <c r="B116" s="5" t="n">
        <v>4399046</v>
      </c>
      <c r="C116" s="5" t="n">
        <v>4600674</v>
      </c>
    </row>
    <row r="117" spans="1:5">
      <c r="A117" s="4" t="s">
        <v>1746</v>
      </c>
    </row>
    <row r="118" spans="1:5">
      <c r="A118" s="3" t="s">
        <v>33</v>
      </c>
    </row>
    <row r="119" spans="1:5">
      <c r="A119" s="4" t="s">
        <v>34</v>
      </c>
      <c r="B119" s="5" t="n">
        <v>556100</v>
      </c>
      <c r="C119" s="5" t="n">
        <v>397861</v>
      </c>
    </row>
    <row r="120" spans="1:5">
      <c r="A120" s="4" t="s">
        <v>35</v>
      </c>
      <c r="B120" s="5" t="n">
        <v>37858</v>
      </c>
      <c r="C120" s="5" t="n">
        <v>102559</v>
      </c>
    </row>
    <row r="121" spans="1:5">
      <c r="A121" s="4" t="s">
        <v>36</v>
      </c>
      <c r="B121" s="5" t="n">
        <v>30283</v>
      </c>
      <c r="C121" s="5" t="n">
        <v>16497</v>
      </c>
    </row>
    <row r="122" spans="1:5">
      <c r="A122" s="4" t="s">
        <v>37</v>
      </c>
      <c r="B122" s="5" t="n">
        <v>3445737</v>
      </c>
      <c r="C122" s="5" t="n">
        <v>3522919</v>
      </c>
    </row>
    <row r="123" spans="1:5">
      <c r="A123" s="4" t="s">
        <v>1020</v>
      </c>
      <c r="B123" s="5" t="n">
        <v>2670735</v>
      </c>
      <c r="C123" s="5" t="n">
        <v>2788348</v>
      </c>
    </row>
    <row r="124" spans="1:5">
      <c r="A124" s="4" t="s">
        <v>1736</v>
      </c>
      <c r="B124" s="5" t="n">
        <v>175616</v>
      </c>
      <c r="C124" s="5" t="n">
        <v>170447</v>
      </c>
    </row>
    <row r="125" spans="1:5">
      <c r="A125" s="4" t="s">
        <v>44</v>
      </c>
      <c r="B125" s="5" t="n">
        <v>6916329</v>
      </c>
      <c r="C125" s="5" t="n">
        <v>6998631</v>
      </c>
    </row>
    <row r="126" spans="1:5">
      <c r="A126" s="3" t="s">
        <v>45</v>
      </c>
    </row>
    <row r="127" spans="1:5">
      <c r="A127" s="4" t="s">
        <v>46</v>
      </c>
      <c r="B127" s="5" t="n">
        <v>15355</v>
      </c>
      <c r="C127" s="5" t="n">
        <v>0</v>
      </c>
    </row>
    <row r="128" spans="1:5">
      <c r="A128" s="4" t="s">
        <v>1118</v>
      </c>
      <c r="B128" s="5" t="n">
        <v>5131</v>
      </c>
      <c r="C128" s="5" t="n">
        <v>5131</v>
      </c>
    </row>
    <row r="129" spans="1:5">
      <c r="A129" s="4" t="s">
        <v>54</v>
      </c>
      <c r="B129" s="5" t="n">
        <v>20486</v>
      </c>
      <c r="C129" s="5" t="n">
        <v>5131</v>
      </c>
    </row>
    <row r="130" spans="1:5">
      <c r="A130" s="4" t="s">
        <v>1747</v>
      </c>
    </row>
    <row r="131" spans="1:5">
      <c r="A131" s="3" t="s">
        <v>33</v>
      </c>
    </row>
    <row r="132" spans="1:5">
      <c r="A132" s="4" t="s">
        <v>34</v>
      </c>
      <c r="B132" s="5" t="n">
        <v>2352388</v>
      </c>
      <c r="C132" s="5" t="n">
        <v>1155693</v>
      </c>
    </row>
    <row r="133" spans="1:5">
      <c r="A133" s="4" t="s">
        <v>35</v>
      </c>
      <c r="B133" s="5" t="n">
        <v>45585</v>
      </c>
      <c r="C133" s="5" t="n">
        <v>62399</v>
      </c>
    </row>
    <row r="134" spans="1:5">
      <c r="A134" s="4" t="s">
        <v>36</v>
      </c>
      <c r="B134" s="5" t="n">
        <v>26897</v>
      </c>
      <c r="C134" s="5" t="n">
        <v>13088</v>
      </c>
    </row>
    <row r="135" spans="1:5">
      <c r="A135" s="4" t="s">
        <v>37</v>
      </c>
      <c r="B135" s="5" t="n">
        <v>2261241</v>
      </c>
      <c r="C135" s="5" t="n">
        <v>2861076</v>
      </c>
    </row>
    <row r="136" spans="1:5">
      <c r="A136" s="4" t="s">
        <v>1020</v>
      </c>
      <c r="B136" s="5" t="n">
        <v>1333558</v>
      </c>
      <c r="C136" s="5" t="n">
        <v>994328</v>
      </c>
    </row>
    <row r="137" spans="1:5">
      <c r="A137" s="4" t="s">
        <v>44</v>
      </c>
      <c r="B137" s="5" t="n">
        <v>6019669</v>
      </c>
      <c r="C137" s="5" t="n">
        <v>5086584</v>
      </c>
    </row>
    <row r="138" spans="1:5">
      <c r="A138" s="3" t="s">
        <v>45</v>
      </c>
    </row>
    <row r="139" spans="1:5">
      <c r="A139" s="4" t="s">
        <v>1118</v>
      </c>
      <c r="B139" s="5" t="n">
        <v>12061</v>
      </c>
      <c r="C139" s="5" t="n">
        <v>12061</v>
      </c>
    </row>
    <row r="140" spans="1:5">
      <c r="A140" s="4" t="s">
        <v>54</v>
      </c>
      <c r="B140" s="5" t="n">
        <v>12061</v>
      </c>
      <c r="C140" s="5" t="n">
        <v>12061</v>
      </c>
    </row>
    <row r="141" spans="1:5">
      <c r="A141" s="4" t="s">
        <v>1748</v>
      </c>
    </row>
    <row r="142" spans="1:5">
      <c r="A142" s="3" t="s">
        <v>33</v>
      </c>
    </row>
    <row r="143" spans="1:5">
      <c r="A143" s="4" t="s">
        <v>34</v>
      </c>
      <c r="B143" s="5" t="n">
        <v>1484743</v>
      </c>
      <c r="C143" s="5" t="n">
        <v>1205972</v>
      </c>
    </row>
    <row r="144" spans="1:5">
      <c r="A144" s="4" t="s">
        <v>35</v>
      </c>
      <c r="B144" s="5" t="n">
        <v>108157</v>
      </c>
      <c r="C144" s="5" t="n">
        <v>565391</v>
      </c>
    </row>
    <row r="145" spans="1:5">
      <c r="A145" s="4" t="s">
        <v>36</v>
      </c>
      <c r="B145" s="5" t="n">
        <v>42556</v>
      </c>
      <c r="C145" s="5" t="n">
        <v>47687</v>
      </c>
    </row>
    <row r="146" spans="1:5">
      <c r="A146" s="4" t="s">
        <v>37</v>
      </c>
      <c r="B146" s="5" t="n">
        <v>11477379</v>
      </c>
      <c r="C146" s="5" t="n">
        <v>14174980</v>
      </c>
    </row>
    <row r="147" spans="1:5">
      <c r="A147" s="4" t="s">
        <v>1020</v>
      </c>
      <c r="B147" s="5" t="n">
        <v>2735868</v>
      </c>
      <c r="C147" s="5" t="n">
        <v>3503861</v>
      </c>
    </row>
    <row r="148" spans="1:5">
      <c r="A148" s="4" t="s">
        <v>1736</v>
      </c>
      <c r="B148" s="5" t="n">
        <v>561786</v>
      </c>
      <c r="C148" s="5" t="n">
        <v>16851</v>
      </c>
    </row>
    <row r="149" spans="1:5">
      <c r="A149" s="4" t="s">
        <v>44</v>
      </c>
      <c r="B149" s="5" t="n">
        <v>16410489</v>
      </c>
      <c r="C149" s="5" t="n">
        <v>19514742</v>
      </c>
    </row>
    <row r="150" spans="1:5">
      <c r="A150" s="3" t="s">
        <v>45</v>
      </c>
    </row>
    <row r="151" spans="1:5">
      <c r="A151" s="4" t="s">
        <v>1738</v>
      </c>
      <c r="B151" s="5" t="n">
        <v>693696</v>
      </c>
      <c r="C151" s="5" t="n">
        <v>742414</v>
      </c>
    </row>
    <row r="152" spans="1:5">
      <c r="A152" s="4" t="s">
        <v>1118</v>
      </c>
      <c r="B152" s="5" t="n">
        <v>23588</v>
      </c>
      <c r="C152" s="5" t="n">
        <v>13707</v>
      </c>
    </row>
    <row r="153" spans="1:5">
      <c r="A153" s="4" t="s">
        <v>52</v>
      </c>
      <c r="B153" s="5" t="n">
        <v>58817</v>
      </c>
      <c r="C153" s="5" t="n">
        <v>91125</v>
      </c>
    </row>
    <row r="154" spans="1:5">
      <c r="A154" s="4" t="s">
        <v>53</v>
      </c>
      <c r="B154" s="5" t="n">
        <v>1068227</v>
      </c>
      <c r="C154" s="5" t="n">
        <v>1046136</v>
      </c>
    </row>
    <row r="155" spans="1:5">
      <c r="A155" s="4" t="s">
        <v>54</v>
      </c>
      <c r="B155" s="5" t="n">
        <v>1844328</v>
      </c>
      <c r="C155" s="5" t="n">
        <v>1893382</v>
      </c>
    </row>
    <row r="156" spans="1:5">
      <c r="A156" s="4" t="s">
        <v>1749</v>
      </c>
    </row>
    <row r="157" spans="1:5">
      <c r="A157" s="3" t="s">
        <v>33</v>
      </c>
    </row>
    <row r="158" spans="1:5">
      <c r="A158" s="4" t="s">
        <v>34</v>
      </c>
      <c r="B158" s="5" t="n">
        <v>479058</v>
      </c>
      <c r="C158" s="5" t="n">
        <v>178350</v>
      </c>
    </row>
    <row r="159" spans="1:5">
      <c r="A159" s="4" t="s">
        <v>36</v>
      </c>
      <c r="B159" s="5" t="n">
        <v>158915</v>
      </c>
      <c r="C159" s="5" t="n">
        <v>131085</v>
      </c>
    </row>
    <row r="160" spans="1:5">
      <c r="A160" s="4" t="s">
        <v>37</v>
      </c>
      <c r="B160" s="5" t="n">
        <v>8380</v>
      </c>
      <c r="C160" s="5" t="n">
        <v>8441</v>
      </c>
    </row>
    <row r="161" spans="1:5">
      <c r="A161" s="4" t="s">
        <v>44</v>
      </c>
      <c r="B161" s="5" t="n">
        <v>646353</v>
      </c>
      <c r="C161" s="5" t="n">
        <v>317876</v>
      </c>
    </row>
    <row r="162" spans="1:5">
      <c r="A162" s="3" t="s">
        <v>45</v>
      </c>
    </row>
    <row r="163" spans="1:5">
      <c r="A163" s="4" t="s">
        <v>52</v>
      </c>
      <c r="B163" s="5" t="n">
        <v>8843</v>
      </c>
      <c r="C163" s="5" t="n">
        <v>8949</v>
      </c>
    </row>
    <row r="164" spans="1:5">
      <c r="A164" s="4" t="s">
        <v>54</v>
      </c>
      <c r="B164" s="5" t="n">
        <v>8843</v>
      </c>
      <c r="C164" s="5" t="n">
        <v>8949</v>
      </c>
    </row>
    <row r="165" spans="1:5">
      <c r="A165" s="4" t="s">
        <v>1750</v>
      </c>
    </row>
    <row r="166" spans="1:5">
      <c r="A166" s="3" t="s">
        <v>33</v>
      </c>
    </row>
    <row r="167" spans="1:5">
      <c r="A167" s="4" t="s">
        <v>34</v>
      </c>
      <c r="B167" s="5" t="n">
        <v>2352868</v>
      </c>
      <c r="C167" s="5" t="n">
        <v>264857</v>
      </c>
    </row>
    <row r="168" spans="1:5">
      <c r="A168" s="4" t="s">
        <v>35</v>
      </c>
      <c r="B168" s="5" t="n">
        <v>15099</v>
      </c>
      <c r="C168" s="5" t="n">
        <v>213310</v>
      </c>
    </row>
    <row r="169" spans="1:5">
      <c r="A169" s="4" t="s">
        <v>36</v>
      </c>
      <c r="B169" s="5" t="n">
        <v>26303</v>
      </c>
      <c r="C169" s="5" t="n">
        <v>15001</v>
      </c>
    </row>
    <row r="170" spans="1:5">
      <c r="A170" s="4" t="s">
        <v>37</v>
      </c>
      <c r="B170" s="5" t="n">
        <v>13320226</v>
      </c>
      <c r="C170" s="5" t="n">
        <v>10430247</v>
      </c>
    </row>
    <row r="171" spans="1:5">
      <c r="A171" s="4" t="s">
        <v>1020</v>
      </c>
      <c r="B171" s="5" t="n">
        <v>3750116</v>
      </c>
      <c r="C171" s="5" t="n">
        <v>3029003</v>
      </c>
    </row>
    <row r="172" spans="1:5">
      <c r="A172" s="4" t="s">
        <v>1736</v>
      </c>
      <c r="B172" s="5" t="n">
        <v>340320</v>
      </c>
      <c r="C172" s="5" t="n">
        <v>647128</v>
      </c>
    </row>
    <row r="173" spans="1:5">
      <c r="A173" s="4" t="s">
        <v>44</v>
      </c>
      <c r="B173" s="5" t="n">
        <v>19804932</v>
      </c>
      <c r="C173" s="5" t="n">
        <v>14599546</v>
      </c>
    </row>
    <row r="174" spans="1:5">
      <c r="A174" s="3" t="s">
        <v>45</v>
      </c>
    </row>
    <row r="175" spans="1:5">
      <c r="A175" s="4" t="s">
        <v>1118</v>
      </c>
      <c r="B175" s="5" t="n">
        <v>13999</v>
      </c>
      <c r="C175" s="5" t="n">
        <v>17454</v>
      </c>
    </row>
    <row r="176" spans="1:5">
      <c r="A176" s="4" t="s">
        <v>52</v>
      </c>
      <c r="B176" s="5" t="n">
        <v>104546</v>
      </c>
      <c r="C176" s="5" t="n">
        <v>114851</v>
      </c>
    </row>
    <row r="177" spans="1:5">
      <c r="A177" s="4" t="s">
        <v>53</v>
      </c>
      <c r="B177" s="5" t="n">
        <v>371822</v>
      </c>
      <c r="C177" s="5" t="n">
        <v>360470</v>
      </c>
    </row>
    <row r="178" spans="1:5">
      <c r="A178" s="4" t="s">
        <v>54</v>
      </c>
      <c r="B178" s="5" t="n">
        <v>490367</v>
      </c>
      <c r="C178" s="5" t="n">
        <v>492775</v>
      </c>
    </row>
    <row r="179" spans="1:5">
      <c r="A179" s="4" t="s">
        <v>1751</v>
      </c>
    </row>
    <row r="180" spans="1:5">
      <c r="A180" s="3" t="s">
        <v>33</v>
      </c>
    </row>
    <row r="181" spans="1:5">
      <c r="A181" s="4" t="s">
        <v>34</v>
      </c>
      <c r="B181" s="5" t="n">
        <v>9982</v>
      </c>
      <c r="C181" s="5" t="n">
        <v>86028</v>
      </c>
    </row>
    <row r="182" spans="1:5">
      <c r="A182" s="4" t="s">
        <v>36</v>
      </c>
      <c r="B182" s="5" t="n">
        <v>5348</v>
      </c>
      <c r="C182" s="5" t="n">
        <v>4982</v>
      </c>
    </row>
    <row r="183" spans="1:5">
      <c r="A183" s="4" t="s">
        <v>37</v>
      </c>
      <c r="B183" s="5" t="n">
        <v>1306</v>
      </c>
      <c r="C183" s="5" t="n">
        <v>1685</v>
      </c>
    </row>
    <row r="184" spans="1:5">
      <c r="A184" s="4" t="s">
        <v>1736</v>
      </c>
      <c r="B184" s="5" t="n">
        <v>20081</v>
      </c>
      <c r="C184" s="5" t="n">
        <v>42283</v>
      </c>
    </row>
    <row r="185" spans="1:5">
      <c r="A185" s="4" t="s">
        <v>44</v>
      </c>
      <c r="B185" s="5" t="n">
        <v>36717</v>
      </c>
      <c r="C185" s="5" t="n">
        <v>134978</v>
      </c>
    </row>
    <row r="186" spans="1:5">
      <c r="A186" s="3" t="s">
        <v>45</v>
      </c>
    </row>
    <row r="187" spans="1:5">
      <c r="A187" s="4" t="s">
        <v>52</v>
      </c>
      <c r="B187" s="5" t="n">
        <v>1580</v>
      </c>
      <c r="C187" s="5" t="n">
        <v>500</v>
      </c>
    </row>
    <row r="188" spans="1:5">
      <c r="A188" s="4" t="s">
        <v>53</v>
      </c>
      <c r="B188" s="5" t="n">
        <v>14771</v>
      </c>
      <c r="C188" s="5" t="n">
        <v>5066</v>
      </c>
    </row>
    <row r="189" spans="1:5">
      <c r="A189" s="4" t="s">
        <v>54</v>
      </c>
      <c r="B189" s="6" t="n">
        <v>16351</v>
      </c>
      <c r="C189" s="6" t="n">
        <v>556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52</v>
      </c>
      <c r="B1" s="2" t="s">
        <v>31</v>
      </c>
      <c r="C1" s="2" t="s">
        <v>32</v>
      </c>
      <c r="D1" s="2" t="s">
        <v>83</v>
      </c>
    </row>
    <row r="2" spans="1:4">
      <c r="A2" s="3" t="s">
        <v>56</v>
      </c>
    </row>
    <row r="3" spans="1:4">
      <c r="A3" s="4" t="s">
        <v>57</v>
      </c>
      <c r="B3" s="6" t="n">
        <v>129222021</v>
      </c>
      <c r="C3" s="6" t="n">
        <v>140452483</v>
      </c>
    </row>
    <row r="4" spans="1:4">
      <c r="A4" s="4" t="s">
        <v>1753</v>
      </c>
      <c r="B4" s="5" t="n">
        <v>124333481</v>
      </c>
      <c r="C4" s="5" t="n">
        <v>120753782</v>
      </c>
    </row>
    <row r="5" spans="1:4">
      <c r="A5" s="4" t="s">
        <v>1754</v>
      </c>
      <c r="B5" s="5" t="n">
        <v>5777642</v>
      </c>
      <c r="C5" s="5" t="n">
        <v>7361779</v>
      </c>
    </row>
    <row r="6" spans="1:4">
      <c r="A6" s="4" t="s">
        <v>60</v>
      </c>
      <c r="B6" s="5" t="n">
        <v>24407046</v>
      </c>
      <c r="C6" s="5" t="n">
        <v>17420500</v>
      </c>
      <c r="D6" s="6" t="n">
        <v>22725436</v>
      </c>
    </row>
    <row r="7" spans="1:4">
      <c r="A7" s="4" t="s">
        <v>1755</v>
      </c>
      <c r="B7" s="5" t="n">
        <v>12540564</v>
      </c>
      <c r="C7" s="5" t="n">
        <v>18813566</v>
      </c>
    </row>
    <row r="8" spans="1:4">
      <c r="A8" s="4" t="s">
        <v>1756</v>
      </c>
      <c r="B8" s="5" t="n">
        <v>16216767</v>
      </c>
      <c r="C8" s="5" t="n">
        <v>15074953</v>
      </c>
    </row>
    <row r="9" spans="1:4">
      <c r="A9" s="4" t="s">
        <v>63</v>
      </c>
      <c r="B9" s="5" t="n">
        <v>770158</v>
      </c>
      <c r="C9" s="5" t="n">
        <v>815077</v>
      </c>
    </row>
    <row r="10" spans="1:4">
      <c r="A10" s="4" t="s">
        <v>65</v>
      </c>
      <c r="B10" s="5" t="n">
        <v>313267679</v>
      </c>
      <c r="C10" s="5" t="n">
        <v>320692140</v>
      </c>
    </row>
    <row r="11" spans="1:4">
      <c r="A11" s="4" t="s">
        <v>1288</v>
      </c>
    </row>
    <row r="12" spans="1:4">
      <c r="A12" s="3" t="s">
        <v>56</v>
      </c>
    </row>
    <row r="13" spans="1:4">
      <c r="A13" s="4" t="s">
        <v>57</v>
      </c>
      <c r="B13" s="5" t="n">
        <v>82848329</v>
      </c>
      <c r="C13" s="5" t="n">
        <v>64839997</v>
      </c>
    </row>
    <row r="14" spans="1:4">
      <c r="A14" s="4" t="s">
        <v>1753</v>
      </c>
      <c r="B14" s="5" t="n">
        <v>124333481</v>
      </c>
      <c r="C14" s="5" t="n">
        <v>120753782</v>
      </c>
    </row>
    <row r="15" spans="1:4">
      <c r="A15" s="4" t="s">
        <v>1754</v>
      </c>
      <c r="B15" s="5" t="n">
        <v>5777642</v>
      </c>
      <c r="C15" s="5" t="n">
        <v>7361779</v>
      </c>
    </row>
    <row r="16" spans="1:4">
      <c r="A16" s="4" t="s">
        <v>60</v>
      </c>
      <c r="B16" s="5" t="n">
        <v>24407046</v>
      </c>
      <c r="C16" s="5" t="n">
        <v>17420500</v>
      </c>
    </row>
    <row r="17" spans="1:4">
      <c r="A17" s="4" t="s">
        <v>1755</v>
      </c>
      <c r="B17" s="5" t="n">
        <v>12540564</v>
      </c>
      <c r="C17" s="5" t="n">
        <v>18813566</v>
      </c>
    </row>
    <row r="18" spans="1:4">
      <c r="A18" s="4" t="s">
        <v>1756</v>
      </c>
      <c r="B18" s="5" t="n">
        <v>16216767</v>
      </c>
      <c r="C18" s="5" t="n">
        <v>15074953</v>
      </c>
    </row>
    <row r="19" spans="1:4">
      <c r="A19" s="4" t="s">
        <v>63</v>
      </c>
      <c r="B19" s="5" t="n">
        <v>770158</v>
      </c>
      <c r="C19" s="5" t="n">
        <v>815077</v>
      </c>
    </row>
    <row r="20" spans="1:4">
      <c r="A20" s="4" t="s">
        <v>65</v>
      </c>
      <c r="B20" s="5" t="n">
        <v>266893987</v>
      </c>
      <c r="C20" s="5" t="n">
        <v>245079654</v>
      </c>
    </row>
    <row r="21" spans="1:4">
      <c r="A21" s="4" t="s">
        <v>1757</v>
      </c>
    </row>
    <row r="22" spans="1:4">
      <c r="A22" s="3" t="s">
        <v>56</v>
      </c>
    </row>
    <row r="23" spans="1:4">
      <c r="A23" s="4" t="s">
        <v>57</v>
      </c>
      <c r="B23" s="5" t="n">
        <v>4549958</v>
      </c>
      <c r="C23" s="5" t="n">
        <v>12333693</v>
      </c>
    </row>
    <row r="24" spans="1:4">
      <c r="A24" s="4" t="s">
        <v>1753</v>
      </c>
      <c r="B24" s="5" t="n">
        <v>58517532</v>
      </c>
      <c r="C24" s="5" t="n">
        <v>71019992</v>
      </c>
    </row>
    <row r="25" spans="1:4">
      <c r="A25" s="4" t="s">
        <v>1754</v>
      </c>
      <c r="B25" s="5" t="n">
        <v>3973603</v>
      </c>
      <c r="C25" s="5" t="n">
        <v>4730034</v>
      </c>
    </row>
    <row r="26" spans="1:4">
      <c r="A26" s="4" t="s">
        <v>60</v>
      </c>
      <c r="B26" s="5" t="n">
        <v>3259967</v>
      </c>
      <c r="C26" s="5" t="n">
        <v>552062</v>
      </c>
    </row>
    <row r="27" spans="1:4">
      <c r="A27" s="4" t="s">
        <v>1755</v>
      </c>
      <c r="B27" s="5" t="n">
        <v>9956364</v>
      </c>
      <c r="C27" s="5" t="n">
        <v>16879385</v>
      </c>
    </row>
    <row r="28" spans="1:4">
      <c r="A28" s="4" t="s">
        <v>1756</v>
      </c>
      <c r="B28" s="5" t="n">
        <v>10070391</v>
      </c>
      <c r="C28" s="5" t="n">
        <v>10279651</v>
      </c>
    </row>
    <row r="29" spans="1:4">
      <c r="A29" s="4" t="s">
        <v>63</v>
      </c>
      <c r="B29" s="5" t="n">
        <v>690459</v>
      </c>
      <c r="C29" s="5" t="n">
        <v>698178</v>
      </c>
    </row>
    <row r="30" spans="1:4">
      <c r="A30" s="4" t="s">
        <v>65</v>
      </c>
      <c r="B30" s="5" t="n">
        <v>91018274</v>
      </c>
      <c r="C30" s="5" t="n">
        <v>116492995</v>
      </c>
    </row>
    <row r="31" spans="1:4">
      <c r="A31" s="4" t="s">
        <v>1758</v>
      </c>
    </row>
    <row r="32" spans="1:4">
      <c r="A32" s="3" t="s">
        <v>56</v>
      </c>
    </row>
    <row r="33" spans="1:4">
      <c r="A33" s="4" t="s">
        <v>57</v>
      </c>
      <c r="B33" s="5" t="n">
        <v>61232316</v>
      </c>
      <c r="C33" s="5" t="n">
        <v>33382116</v>
      </c>
    </row>
    <row r="34" spans="1:4">
      <c r="A34" s="4" t="s">
        <v>1753</v>
      </c>
      <c r="B34" s="5" t="n">
        <v>42383198</v>
      </c>
      <c r="C34" s="5" t="n">
        <v>27591091</v>
      </c>
    </row>
    <row r="35" spans="1:4">
      <c r="A35" s="4" t="s">
        <v>1754</v>
      </c>
      <c r="B35" s="5" t="n">
        <v>914</v>
      </c>
      <c r="C35" s="5" t="n">
        <v>4122</v>
      </c>
    </row>
    <row r="36" spans="1:4">
      <c r="A36" s="4" t="s">
        <v>60</v>
      </c>
      <c r="B36" s="5" t="n">
        <v>9764779</v>
      </c>
      <c r="C36" s="5" t="n">
        <v>9176355</v>
      </c>
    </row>
    <row r="37" spans="1:4">
      <c r="A37" s="4" t="s">
        <v>1755</v>
      </c>
      <c r="B37" s="5" t="n">
        <v>1282594</v>
      </c>
      <c r="C37" s="5" t="n">
        <v>1265739</v>
      </c>
    </row>
    <row r="38" spans="1:4">
      <c r="A38" s="4" t="s">
        <v>1756</v>
      </c>
      <c r="B38" s="5" t="n">
        <v>4361870</v>
      </c>
      <c r="C38" s="5" t="n">
        <v>3116704</v>
      </c>
    </row>
    <row r="39" spans="1:4">
      <c r="A39" s="4" t="s">
        <v>63</v>
      </c>
      <c r="B39" s="5" t="n">
        <v>68257</v>
      </c>
      <c r="C39" s="5" t="n">
        <v>110532</v>
      </c>
    </row>
    <row r="40" spans="1:4">
      <c r="A40" s="4" t="s">
        <v>65</v>
      </c>
      <c r="B40" s="5" t="n">
        <v>119093928</v>
      </c>
      <c r="C40" s="5" t="n">
        <v>74646659</v>
      </c>
    </row>
    <row r="41" spans="1:4">
      <c r="A41" s="4" t="s">
        <v>1759</v>
      </c>
    </row>
    <row r="42" spans="1:4">
      <c r="A42" s="3" t="s">
        <v>56</v>
      </c>
    </row>
    <row r="43" spans="1:4">
      <c r="A43" s="4" t="s">
        <v>57</v>
      </c>
      <c r="B43" s="5" t="n">
        <v>9306</v>
      </c>
      <c r="C43" s="5" t="n">
        <v>28168</v>
      </c>
    </row>
    <row r="44" spans="1:4">
      <c r="A44" s="4" t="s">
        <v>1753</v>
      </c>
      <c r="B44" s="5" t="n">
        <v>196220</v>
      </c>
      <c r="C44" s="5" t="n">
        <v>258820</v>
      </c>
    </row>
    <row r="45" spans="1:4">
      <c r="A45" s="4" t="s">
        <v>1754</v>
      </c>
      <c r="B45" s="5" t="n">
        <v>75209</v>
      </c>
      <c r="C45" s="5" t="n">
        <v>401238</v>
      </c>
    </row>
    <row r="46" spans="1:4">
      <c r="A46" s="4" t="s">
        <v>60</v>
      </c>
      <c r="B46" s="5" t="n">
        <v>1138228</v>
      </c>
      <c r="C46" s="5" t="n">
        <v>923600</v>
      </c>
    </row>
    <row r="47" spans="1:4">
      <c r="A47" s="4" t="s">
        <v>1755</v>
      </c>
      <c r="B47" s="5" t="n">
        <v>9780</v>
      </c>
      <c r="C47" s="5" t="n">
        <v>3148</v>
      </c>
    </row>
    <row r="48" spans="1:4">
      <c r="A48" s="4" t="s">
        <v>65</v>
      </c>
      <c r="B48" s="5" t="n">
        <v>1428743</v>
      </c>
      <c r="C48" s="5" t="n">
        <v>1614974</v>
      </c>
    </row>
    <row r="49" spans="1:4">
      <c r="A49" s="4" t="s">
        <v>1760</v>
      </c>
    </row>
    <row r="50" spans="1:4">
      <c r="A50" s="3" t="s">
        <v>56</v>
      </c>
    </row>
    <row r="51" spans="1:4">
      <c r="A51" s="4" t="s">
        <v>57</v>
      </c>
      <c r="B51" s="5" t="n">
        <v>186010</v>
      </c>
      <c r="C51" s="5" t="n">
        <v>33525</v>
      </c>
    </row>
    <row r="52" spans="1:4">
      <c r="A52" s="4" t="s">
        <v>1753</v>
      </c>
      <c r="B52" s="5" t="n">
        <v>2799849</v>
      </c>
      <c r="C52" s="5" t="n">
        <v>3073408</v>
      </c>
    </row>
    <row r="53" spans="1:4">
      <c r="A53" s="4" t="s">
        <v>60</v>
      </c>
      <c r="B53" s="5" t="n">
        <v>4598167</v>
      </c>
      <c r="C53" s="5" t="n">
        <v>3607427</v>
      </c>
    </row>
    <row r="54" spans="1:4">
      <c r="A54" s="4" t="s">
        <v>1755</v>
      </c>
      <c r="B54" s="5" t="n">
        <v>62344</v>
      </c>
      <c r="C54" s="5" t="n">
        <v>130086</v>
      </c>
    </row>
    <row r="55" spans="1:4">
      <c r="A55" s="4" t="s">
        <v>1756</v>
      </c>
      <c r="B55" s="5" t="n">
        <v>175896</v>
      </c>
      <c r="C55" s="5" t="n">
        <v>191176</v>
      </c>
    </row>
    <row r="56" spans="1:4">
      <c r="A56" s="4" t="s">
        <v>65</v>
      </c>
      <c r="B56" s="5" t="n">
        <v>7822266</v>
      </c>
      <c r="C56" s="5" t="n">
        <v>7035622</v>
      </c>
    </row>
    <row r="57" spans="1:4">
      <c r="A57" s="4" t="s">
        <v>1761</v>
      </c>
    </row>
    <row r="58" spans="1:4">
      <c r="A58" s="3" t="s">
        <v>56</v>
      </c>
    </row>
    <row r="59" spans="1:4">
      <c r="A59" s="4" t="s">
        <v>57</v>
      </c>
      <c r="B59" s="5" t="n">
        <v>12333828</v>
      </c>
      <c r="C59" s="5" t="n">
        <v>17137339</v>
      </c>
    </row>
    <row r="60" spans="1:4">
      <c r="A60" s="4" t="s">
        <v>1753</v>
      </c>
      <c r="B60" s="5" t="n">
        <v>11814</v>
      </c>
      <c r="C60" s="5" t="n">
        <v>17776</v>
      </c>
    </row>
    <row r="61" spans="1:4">
      <c r="A61" s="4" t="s">
        <v>60</v>
      </c>
      <c r="B61" s="5" t="n">
        <v>991446</v>
      </c>
      <c r="C61" s="5" t="n">
        <v>57073</v>
      </c>
    </row>
    <row r="62" spans="1:4">
      <c r="A62" s="4" t="s">
        <v>1755</v>
      </c>
      <c r="C62" s="5" t="n">
        <v>0</v>
      </c>
    </row>
    <row r="63" spans="1:4">
      <c r="A63" s="4" t="s">
        <v>65</v>
      </c>
      <c r="B63" s="5" t="n">
        <v>13337088</v>
      </c>
      <c r="C63" s="5" t="n">
        <v>17212188</v>
      </c>
    </row>
    <row r="64" spans="1:4">
      <c r="A64" s="4" t="s">
        <v>1762</v>
      </c>
    </row>
    <row r="65" spans="1:4">
      <c r="A65" s="3" t="s">
        <v>56</v>
      </c>
    </row>
    <row r="66" spans="1:4">
      <c r="A66" s="4" t="s">
        <v>57</v>
      </c>
      <c r="B66" s="5" t="n">
        <v>415734</v>
      </c>
      <c r="C66" s="5" t="n">
        <v>63652</v>
      </c>
    </row>
    <row r="67" spans="1:4">
      <c r="A67" s="4" t="s">
        <v>1753</v>
      </c>
      <c r="B67" s="5" t="n">
        <v>8692309</v>
      </c>
      <c r="C67" s="5" t="n">
        <v>7338446</v>
      </c>
    </row>
    <row r="68" spans="1:4">
      <c r="A68" s="4" t="s">
        <v>60</v>
      </c>
      <c r="B68" s="5" t="n">
        <v>2737251</v>
      </c>
      <c r="C68" s="5" t="n">
        <v>2885090</v>
      </c>
    </row>
    <row r="69" spans="1:4">
      <c r="A69" s="4" t="s">
        <v>1755</v>
      </c>
      <c r="B69" s="5" t="n">
        <v>71934</v>
      </c>
      <c r="C69" s="5" t="n">
        <v>3591</v>
      </c>
    </row>
    <row r="70" spans="1:4">
      <c r="A70" s="4" t="s">
        <v>1756</v>
      </c>
      <c r="B70" s="5" t="n">
        <v>661113</v>
      </c>
      <c r="C70" s="5" t="n">
        <v>646336</v>
      </c>
    </row>
    <row r="71" spans="1:4">
      <c r="A71" s="4" t="s">
        <v>65</v>
      </c>
      <c r="B71" s="5" t="n">
        <v>12578341</v>
      </c>
      <c r="C71" s="5" t="n">
        <v>10937115</v>
      </c>
    </row>
    <row r="72" spans="1:4">
      <c r="A72" s="4" t="s">
        <v>1763</v>
      </c>
    </row>
    <row r="73" spans="1:4">
      <c r="A73" s="3" t="s">
        <v>56</v>
      </c>
    </row>
    <row r="74" spans="1:4">
      <c r="A74" s="4" t="s">
        <v>57</v>
      </c>
      <c r="B74" s="5" t="n">
        <v>151857</v>
      </c>
      <c r="C74" s="5" t="n">
        <v>18303</v>
      </c>
    </row>
    <row r="75" spans="1:4">
      <c r="A75" s="4" t="s">
        <v>1753</v>
      </c>
      <c r="B75" s="5" t="n">
        <v>2207219</v>
      </c>
      <c r="C75" s="5" t="n">
        <v>2212232</v>
      </c>
    </row>
    <row r="76" spans="1:4">
      <c r="A76" s="4" t="s">
        <v>60</v>
      </c>
      <c r="B76" s="5" t="n">
        <v>12394</v>
      </c>
      <c r="C76" s="5" t="n">
        <v>82658</v>
      </c>
    </row>
    <row r="77" spans="1:4">
      <c r="A77" s="4" t="s">
        <v>1755</v>
      </c>
      <c r="B77" s="5" t="n">
        <v>244174</v>
      </c>
      <c r="C77" s="5" t="n">
        <v>51910</v>
      </c>
    </row>
    <row r="78" spans="1:4">
      <c r="A78" s="4" t="s">
        <v>1756</v>
      </c>
      <c r="B78" s="5" t="n">
        <v>74214</v>
      </c>
      <c r="C78" s="5" t="n">
        <v>66822</v>
      </c>
    </row>
    <row r="79" spans="1:4">
      <c r="A79" s="4" t="s">
        <v>63</v>
      </c>
      <c r="B79" s="5" t="n">
        <v>676</v>
      </c>
      <c r="C79" s="5" t="n">
        <v>3664</v>
      </c>
    </row>
    <row r="80" spans="1:4">
      <c r="A80" s="4" t="s">
        <v>65</v>
      </c>
      <c r="B80" s="5" t="n">
        <v>2690534</v>
      </c>
      <c r="C80" s="5" t="n">
        <v>2435589</v>
      </c>
    </row>
    <row r="81" spans="1:4">
      <c r="A81" s="4" t="s">
        <v>1764</v>
      </c>
    </row>
    <row r="82" spans="1:4">
      <c r="A82" s="3" t="s">
        <v>56</v>
      </c>
    </row>
    <row r="83" spans="1:4">
      <c r="A83" s="4" t="s">
        <v>57</v>
      </c>
      <c r="B83" s="5" t="n">
        <v>10540</v>
      </c>
      <c r="C83" s="5" t="n">
        <v>3389</v>
      </c>
    </row>
    <row r="84" spans="1:4">
      <c r="A84" s="4" t="s">
        <v>1753</v>
      </c>
      <c r="B84" s="5" t="n">
        <v>1189157</v>
      </c>
      <c r="C84" s="5" t="n">
        <v>2711296</v>
      </c>
    </row>
    <row r="85" spans="1:4">
      <c r="A85" s="4" t="s">
        <v>60</v>
      </c>
      <c r="B85" s="5" t="n">
        <v>1801519</v>
      </c>
      <c r="C85" s="5" t="n">
        <v>99178</v>
      </c>
    </row>
    <row r="86" spans="1:4">
      <c r="A86" s="4" t="s">
        <v>1755</v>
      </c>
      <c r="B86" s="5" t="n">
        <v>111012</v>
      </c>
      <c r="C86" s="5" t="n">
        <v>62009</v>
      </c>
    </row>
    <row r="87" spans="1:4">
      <c r="A87" s="4" t="s">
        <v>1756</v>
      </c>
      <c r="B87" s="5" t="n">
        <v>43905</v>
      </c>
      <c r="C87" s="5" t="n">
        <v>53990</v>
      </c>
    </row>
    <row r="88" spans="1:4">
      <c r="A88" s="4" t="s">
        <v>63</v>
      </c>
      <c r="B88" s="5" t="n">
        <v>0</v>
      </c>
      <c r="C88" s="5" t="n">
        <v>942</v>
      </c>
    </row>
    <row r="89" spans="1:4">
      <c r="A89" s="4" t="s">
        <v>65</v>
      </c>
      <c r="B89" s="5" t="n">
        <v>3156133</v>
      </c>
      <c r="C89" s="5" t="n">
        <v>2930804</v>
      </c>
    </row>
    <row r="90" spans="1:4">
      <c r="A90" s="4" t="s">
        <v>1765</v>
      </c>
    </row>
    <row r="91" spans="1:4">
      <c r="A91" s="3" t="s">
        <v>56</v>
      </c>
    </row>
    <row r="92" spans="1:4">
      <c r="A92" s="4" t="s">
        <v>57</v>
      </c>
      <c r="B92" s="5" t="n">
        <v>933006</v>
      </c>
      <c r="C92" s="5" t="n">
        <v>893132</v>
      </c>
    </row>
    <row r="93" spans="1:4">
      <c r="A93" s="4" t="s">
        <v>65</v>
      </c>
      <c r="B93" s="5" t="n">
        <v>933006</v>
      </c>
      <c r="C93" s="5" t="n">
        <v>893132</v>
      </c>
    </row>
    <row r="94" spans="1:4">
      <c r="A94" s="4" t="s">
        <v>1766</v>
      </c>
    </row>
    <row r="95" spans="1:4">
      <c r="A95" s="3" t="s">
        <v>56</v>
      </c>
    </row>
    <row r="96" spans="1:4">
      <c r="A96" s="4" t="s">
        <v>57</v>
      </c>
      <c r="B96" s="5" t="n">
        <v>102591</v>
      </c>
      <c r="C96" s="5" t="n">
        <v>942108</v>
      </c>
    </row>
    <row r="97" spans="1:4">
      <c r="A97" s="4" t="s">
        <v>1753</v>
      </c>
      <c r="B97" s="5" t="n">
        <v>3085053</v>
      </c>
      <c r="C97" s="5" t="n">
        <v>2725087</v>
      </c>
    </row>
    <row r="98" spans="1:4">
      <c r="A98" s="4" t="s">
        <v>60</v>
      </c>
      <c r="B98" s="5" t="n">
        <v>144</v>
      </c>
      <c r="C98" s="5" t="n">
        <v>29865</v>
      </c>
    </row>
    <row r="99" spans="1:4">
      <c r="A99" s="4" t="s">
        <v>1756</v>
      </c>
      <c r="B99" s="5" t="n">
        <v>426545</v>
      </c>
      <c r="C99" s="5" t="n">
        <v>438344</v>
      </c>
    </row>
    <row r="100" spans="1:4">
      <c r="A100" s="4" t="s">
        <v>65</v>
      </c>
      <c r="B100" s="5" t="n">
        <v>3614333</v>
      </c>
      <c r="C100" s="5" t="n">
        <v>4135404</v>
      </c>
    </row>
    <row r="101" spans="1:4">
      <c r="A101" s="4" t="s">
        <v>1767</v>
      </c>
    </row>
    <row r="102" spans="1:4">
      <c r="A102" s="3" t="s">
        <v>56</v>
      </c>
    </row>
    <row r="103" spans="1:4">
      <c r="A103" s="4" t="s">
        <v>1753</v>
      </c>
      <c r="B103" s="5" t="n">
        <v>98947</v>
      </c>
      <c r="C103" s="5" t="n">
        <v>35868</v>
      </c>
    </row>
    <row r="104" spans="1:4">
      <c r="A104" s="4" t="s">
        <v>60</v>
      </c>
      <c r="B104" s="5" t="n">
        <v>5755</v>
      </c>
      <c r="C104" s="5" t="n">
        <v>5459</v>
      </c>
    </row>
    <row r="105" spans="1:4">
      <c r="A105" s="4" t="s">
        <v>1755</v>
      </c>
      <c r="B105" s="5" t="n">
        <v>111930</v>
      </c>
      <c r="C105" s="5" t="n">
        <v>82362</v>
      </c>
    </row>
    <row r="106" spans="1:4">
      <c r="A106" s="4" t="s">
        <v>1756</v>
      </c>
      <c r="B106" s="5" t="n">
        <v>190026</v>
      </c>
      <c r="C106" s="5" t="n">
        <v>149046</v>
      </c>
    </row>
    <row r="107" spans="1:4">
      <c r="A107" s="4" t="s">
        <v>63</v>
      </c>
      <c r="B107" s="5" t="n">
        <v>513</v>
      </c>
      <c r="C107" s="5" t="n">
        <v>884</v>
      </c>
    </row>
    <row r="108" spans="1:4">
      <c r="A108" s="4" t="s">
        <v>65</v>
      </c>
      <c r="B108" s="5" t="n">
        <v>407171</v>
      </c>
      <c r="C108" s="5" t="n">
        <v>273619</v>
      </c>
    </row>
    <row r="109" spans="1:4">
      <c r="A109" s="4" t="s">
        <v>1768</v>
      </c>
    </row>
    <row r="110" spans="1:4">
      <c r="A110" s="3" t="s">
        <v>56</v>
      </c>
    </row>
    <row r="111" spans="1:4">
      <c r="A111" s="4" t="s">
        <v>57</v>
      </c>
      <c r="B111" s="5" t="n">
        <v>2923183</v>
      </c>
      <c r="C111" s="5" t="n">
        <v>4572</v>
      </c>
    </row>
    <row r="112" spans="1:4">
      <c r="A112" s="4" t="s">
        <v>1753</v>
      </c>
      <c r="B112" s="5" t="n">
        <v>5150023</v>
      </c>
      <c r="C112" s="5" t="n">
        <v>3749883</v>
      </c>
    </row>
    <row r="113" spans="1:4">
      <c r="A113" s="4" t="s">
        <v>1754</v>
      </c>
      <c r="B113" s="5" t="n">
        <v>1727916</v>
      </c>
      <c r="C113" s="5" t="n">
        <v>2226385</v>
      </c>
    </row>
    <row r="114" spans="1:4">
      <c r="A114" s="4" t="s">
        <v>60</v>
      </c>
      <c r="B114" s="5" t="n">
        <v>45815</v>
      </c>
      <c r="C114" s="5" t="n">
        <v>1733</v>
      </c>
    </row>
    <row r="115" spans="1:4">
      <c r="A115" s="4" t="s">
        <v>1755</v>
      </c>
      <c r="B115" s="5" t="n">
        <v>666243</v>
      </c>
      <c r="C115" s="5" t="n">
        <v>304437</v>
      </c>
    </row>
    <row r="116" spans="1:4">
      <c r="A116" s="4" t="s">
        <v>1756</v>
      </c>
      <c r="B116" s="5" t="n">
        <v>156686</v>
      </c>
      <c r="C116" s="5" t="n">
        <v>109808</v>
      </c>
    </row>
    <row r="117" spans="1:4">
      <c r="A117" s="4" t="s">
        <v>63</v>
      </c>
      <c r="B117" s="5" t="n">
        <v>10238</v>
      </c>
      <c r="C117" s="5" t="n">
        <v>877</v>
      </c>
    </row>
    <row r="118" spans="1:4">
      <c r="A118" s="4" t="s">
        <v>65</v>
      </c>
      <c r="B118" s="5" t="n">
        <v>10680104</v>
      </c>
      <c r="C118" s="5" t="n">
        <v>6397695</v>
      </c>
    </row>
    <row r="119" spans="1:4">
      <c r="A119" s="4" t="s">
        <v>1769</v>
      </c>
    </row>
    <row r="120" spans="1:4">
      <c r="A120" s="3" t="s">
        <v>56</v>
      </c>
    </row>
    <row r="121" spans="1:4">
      <c r="A121" s="4" t="s">
        <v>1753</v>
      </c>
      <c r="B121" s="5" t="n">
        <v>2160</v>
      </c>
      <c r="C121" s="5" t="n">
        <v>19883</v>
      </c>
    </row>
    <row r="122" spans="1:4">
      <c r="A122" s="4" t="s">
        <v>60</v>
      </c>
      <c r="B122" s="5" t="n">
        <v>51581</v>
      </c>
    </row>
    <row r="123" spans="1:4">
      <c r="A123" s="4" t="s">
        <v>1755</v>
      </c>
      <c r="B123" s="5" t="n">
        <v>24189</v>
      </c>
      <c r="C123" s="5" t="n">
        <v>30899</v>
      </c>
    </row>
    <row r="124" spans="1:4">
      <c r="A124" s="4" t="s">
        <v>1756</v>
      </c>
      <c r="B124" s="5" t="n">
        <v>56121</v>
      </c>
      <c r="C124" s="5" t="n">
        <v>23076</v>
      </c>
    </row>
    <row r="125" spans="1:4">
      <c r="A125" s="4" t="s">
        <v>63</v>
      </c>
      <c r="B125" s="5" t="n">
        <v>15</v>
      </c>
      <c r="C125" s="5" t="n">
        <v>0</v>
      </c>
    </row>
    <row r="126" spans="1:4">
      <c r="A126" s="4" t="s">
        <v>65</v>
      </c>
      <c r="B126" s="5" t="n">
        <v>134066</v>
      </c>
      <c r="C126" s="5" t="n">
        <v>73858</v>
      </c>
    </row>
    <row r="127" spans="1:4">
      <c r="A127" s="4" t="s">
        <v>1480</v>
      </c>
    </row>
    <row r="128" spans="1:4">
      <c r="A128" s="3" t="s">
        <v>56</v>
      </c>
    </row>
    <row r="129" spans="1:4">
      <c r="A129" s="4" t="s">
        <v>57</v>
      </c>
      <c r="B129" s="5" t="n">
        <v>46373692</v>
      </c>
      <c r="C129" s="5" t="n">
        <v>75612486</v>
      </c>
    </row>
    <row r="130" spans="1:4">
      <c r="A130" s="4" t="s">
        <v>1753</v>
      </c>
      <c r="B130" s="5" t="n">
        <v>0</v>
      </c>
      <c r="C130" s="5" t="n">
        <v>0</v>
      </c>
    </row>
    <row r="131" spans="1:4">
      <c r="A131" s="4" t="s">
        <v>1754</v>
      </c>
      <c r="B131" s="5" t="n">
        <v>0</v>
      </c>
      <c r="C131" s="5" t="n">
        <v>0</v>
      </c>
    </row>
    <row r="132" spans="1:4">
      <c r="A132" s="4" t="s">
        <v>60</v>
      </c>
      <c r="B132" s="5" t="n">
        <v>0</v>
      </c>
      <c r="C132" s="5" t="n">
        <v>0</v>
      </c>
    </row>
    <row r="133" spans="1:4">
      <c r="A133" s="4" t="s">
        <v>1755</v>
      </c>
      <c r="B133" s="5" t="n">
        <v>0</v>
      </c>
      <c r="C133" s="5" t="n">
        <v>0</v>
      </c>
    </row>
    <row r="134" spans="1:4">
      <c r="A134" s="4" t="s">
        <v>1756</v>
      </c>
      <c r="B134" s="5" t="n">
        <v>0</v>
      </c>
      <c r="C134" s="5" t="n">
        <v>0</v>
      </c>
    </row>
    <row r="135" spans="1:4">
      <c r="A135" s="4" t="s">
        <v>63</v>
      </c>
      <c r="B135" s="5" t="n">
        <v>0</v>
      </c>
      <c r="C135" s="5" t="n">
        <v>0</v>
      </c>
    </row>
    <row r="136" spans="1:4">
      <c r="A136" s="4" t="s">
        <v>65</v>
      </c>
      <c r="B136" s="5" t="n">
        <v>46373692</v>
      </c>
      <c r="C136" s="5" t="n">
        <v>75612486</v>
      </c>
    </row>
    <row r="137" spans="1:4">
      <c r="A137" s="4" t="s">
        <v>1770</v>
      </c>
    </row>
    <row r="138" spans="1:4">
      <c r="A138" s="3" t="s">
        <v>56</v>
      </c>
    </row>
    <row r="139" spans="1:4">
      <c r="A139" s="4" t="s">
        <v>57</v>
      </c>
      <c r="B139" s="5" t="n">
        <v>11158141</v>
      </c>
      <c r="C139" s="5" t="n">
        <v>10000000</v>
      </c>
    </row>
    <row r="140" spans="1:4">
      <c r="A140" s="4" t="s">
        <v>1753</v>
      </c>
      <c r="B140" s="5" t="n">
        <v>0</v>
      </c>
      <c r="C140" s="5" t="n">
        <v>0</v>
      </c>
    </row>
    <row r="141" spans="1:4">
      <c r="A141" s="4" t="s">
        <v>1754</v>
      </c>
      <c r="B141" s="5" t="n">
        <v>0</v>
      </c>
      <c r="C141" s="5" t="n">
        <v>0</v>
      </c>
    </row>
    <row r="142" spans="1:4">
      <c r="A142" s="4" t="s">
        <v>60</v>
      </c>
      <c r="B142" s="5" t="n">
        <v>0</v>
      </c>
      <c r="C142" s="5" t="n">
        <v>0</v>
      </c>
    </row>
    <row r="143" spans="1:4">
      <c r="A143" s="4" t="s">
        <v>1755</v>
      </c>
      <c r="B143" s="5" t="n">
        <v>0</v>
      </c>
      <c r="C143" s="5" t="n">
        <v>0</v>
      </c>
    </row>
    <row r="144" spans="1:4">
      <c r="A144" s="4" t="s">
        <v>1756</v>
      </c>
      <c r="B144" s="5" t="n">
        <v>0</v>
      </c>
      <c r="C144" s="5" t="n">
        <v>0</v>
      </c>
    </row>
    <row r="145" spans="1:4">
      <c r="A145" s="4" t="s">
        <v>63</v>
      </c>
      <c r="B145" s="5" t="n">
        <v>0</v>
      </c>
      <c r="C145" s="5" t="n">
        <v>0</v>
      </c>
    </row>
    <row r="146" spans="1:4">
      <c r="A146" s="4" t="s">
        <v>65</v>
      </c>
      <c r="B146" s="5" t="n">
        <v>11158141</v>
      </c>
      <c r="C146" s="5" t="n">
        <v>10000000</v>
      </c>
    </row>
    <row r="147" spans="1:4">
      <c r="A147" s="4" t="s">
        <v>1771</v>
      </c>
    </row>
    <row r="148" spans="1:4">
      <c r="A148" s="3" t="s">
        <v>56</v>
      </c>
    </row>
    <row r="149" spans="1:4">
      <c r="A149" s="4" t="s">
        <v>57</v>
      </c>
      <c r="B149" s="5" t="n">
        <v>30435385</v>
      </c>
      <c r="C149" s="5" t="n">
        <v>51300400</v>
      </c>
    </row>
    <row r="150" spans="1:4">
      <c r="A150" s="4" t="s">
        <v>1753</v>
      </c>
      <c r="B150" s="5" t="n">
        <v>0</v>
      </c>
      <c r="C150" s="5" t="n">
        <v>0</v>
      </c>
    </row>
    <row r="151" spans="1:4">
      <c r="A151" s="4" t="s">
        <v>1754</v>
      </c>
      <c r="B151" s="5" t="n">
        <v>0</v>
      </c>
      <c r="C151" s="5" t="n">
        <v>0</v>
      </c>
    </row>
    <row r="152" spans="1:4">
      <c r="A152" s="4" t="s">
        <v>60</v>
      </c>
      <c r="B152" s="5" t="n">
        <v>0</v>
      </c>
      <c r="C152" s="5" t="n">
        <v>0</v>
      </c>
    </row>
    <row r="153" spans="1:4">
      <c r="A153" s="4" t="s">
        <v>1755</v>
      </c>
      <c r="B153" s="5" t="n">
        <v>0</v>
      </c>
      <c r="C153" s="5" t="n">
        <v>0</v>
      </c>
    </row>
    <row r="154" spans="1:4">
      <c r="A154" s="4" t="s">
        <v>1756</v>
      </c>
      <c r="B154" s="5" t="n">
        <v>0</v>
      </c>
      <c r="C154" s="5" t="n">
        <v>0</v>
      </c>
    </row>
    <row r="155" spans="1:4">
      <c r="A155" s="4" t="s">
        <v>63</v>
      </c>
      <c r="B155" s="5" t="n">
        <v>0</v>
      </c>
      <c r="C155" s="5" t="n">
        <v>0</v>
      </c>
    </row>
    <row r="156" spans="1:4">
      <c r="A156" s="4" t="s">
        <v>65</v>
      </c>
      <c r="B156" s="5" t="n">
        <v>30435385</v>
      </c>
      <c r="C156" s="5" t="n">
        <v>51300400</v>
      </c>
    </row>
    <row r="157" spans="1:4">
      <c r="A157" s="4" t="s">
        <v>1772</v>
      </c>
    </row>
    <row r="158" spans="1:4">
      <c r="A158" s="3" t="s">
        <v>56</v>
      </c>
    </row>
    <row r="159" spans="1:4">
      <c r="A159" s="4" t="s">
        <v>57</v>
      </c>
      <c r="B159" s="5" t="n">
        <v>0</v>
      </c>
      <c r="C159" s="5" t="n">
        <v>0</v>
      </c>
    </row>
    <row r="160" spans="1:4">
      <c r="A160" s="4" t="s">
        <v>1753</v>
      </c>
      <c r="B160" s="5" t="n">
        <v>0</v>
      </c>
      <c r="C160" s="5" t="n">
        <v>0</v>
      </c>
    </row>
    <row r="161" spans="1:4">
      <c r="A161" s="4" t="s">
        <v>1754</v>
      </c>
      <c r="B161" s="5" t="n">
        <v>0</v>
      </c>
      <c r="C161" s="5" t="n">
        <v>0</v>
      </c>
    </row>
    <row r="162" spans="1:4">
      <c r="A162" s="4" t="s">
        <v>60</v>
      </c>
      <c r="B162" s="5" t="n">
        <v>0</v>
      </c>
      <c r="C162" s="5" t="n">
        <v>0</v>
      </c>
    </row>
    <row r="163" spans="1:4">
      <c r="A163" s="4" t="s">
        <v>1755</v>
      </c>
      <c r="B163" s="5" t="n">
        <v>0</v>
      </c>
      <c r="C163" s="5" t="n">
        <v>0</v>
      </c>
    </row>
    <row r="164" spans="1:4">
      <c r="A164" s="4" t="s">
        <v>65</v>
      </c>
      <c r="B164" s="5" t="n">
        <v>0</v>
      </c>
      <c r="C164" s="5" t="n">
        <v>0</v>
      </c>
    </row>
    <row r="165" spans="1:4">
      <c r="A165" s="4" t="s">
        <v>1773</v>
      </c>
    </row>
    <row r="166" spans="1:4">
      <c r="A166" s="3" t="s">
        <v>56</v>
      </c>
    </row>
    <row r="167" spans="1:4">
      <c r="A167" s="4" t="s">
        <v>57</v>
      </c>
      <c r="B167" s="5" t="n">
        <v>0</v>
      </c>
      <c r="C167" s="5" t="n">
        <v>0</v>
      </c>
    </row>
    <row r="168" spans="1:4">
      <c r="A168" s="4" t="s">
        <v>1753</v>
      </c>
      <c r="B168" s="5" t="n">
        <v>0</v>
      </c>
      <c r="C168" s="5" t="n">
        <v>0</v>
      </c>
    </row>
    <row r="169" spans="1:4">
      <c r="A169" s="4" t="s">
        <v>60</v>
      </c>
      <c r="B169" s="5" t="n">
        <v>0</v>
      </c>
      <c r="C169" s="5" t="n">
        <v>0</v>
      </c>
    </row>
    <row r="170" spans="1:4">
      <c r="A170" s="4" t="s">
        <v>1755</v>
      </c>
      <c r="B170" s="5" t="n">
        <v>0</v>
      </c>
      <c r="C170" s="5" t="n">
        <v>0</v>
      </c>
    </row>
    <row r="171" spans="1:4">
      <c r="A171" s="4" t="s">
        <v>1756</v>
      </c>
      <c r="B171" s="5" t="n">
        <v>0</v>
      </c>
      <c r="C171" s="5" t="n">
        <v>0</v>
      </c>
    </row>
    <row r="172" spans="1:4">
      <c r="A172" s="4" t="s">
        <v>65</v>
      </c>
      <c r="B172" s="5" t="n">
        <v>0</v>
      </c>
      <c r="C172" s="5" t="n">
        <v>0</v>
      </c>
    </row>
    <row r="173" spans="1:4">
      <c r="A173" s="4" t="s">
        <v>1774</v>
      </c>
    </row>
    <row r="174" spans="1:4">
      <c r="A174" s="3" t="s">
        <v>56</v>
      </c>
    </row>
    <row r="175" spans="1:4">
      <c r="A175" s="4" t="s">
        <v>57</v>
      </c>
      <c r="B175" s="5" t="n">
        <v>41679</v>
      </c>
      <c r="C175" s="5" t="n">
        <v>6699548</v>
      </c>
    </row>
    <row r="176" spans="1:4">
      <c r="A176" s="4" t="s">
        <v>1753</v>
      </c>
      <c r="B176" s="5" t="n">
        <v>0</v>
      </c>
      <c r="C176" s="5" t="n">
        <v>0</v>
      </c>
    </row>
    <row r="177" spans="1:4">
      <c r="A177" s="4" t="s">
        <v>60</v>
      </c>
      <c r="B177" s="5" t="n">
        <v>0</v>
      </c>
      <c r="C177" s="5" t="n">
        <v>0</v>
      </c>
    </row>
    <row r="178" spans="1:4">
      <c r="A178" s="4" t="s">
        <v>1755</v>
      </c>
      <c r="C178" s="5" t="n">
        <v>0</v>
      </c>
    </row>
    <row r="179" spans="1:4">
      <c r="A179" s="4" t="s">
        <v>65</v>
      </c>
      <c r="B179" s="5" t="n">
        <v>41679</v>
      </c>
      <c r="C179" s="5" t="n">
        <v>6699548</v>
      </c>
    </row>
    <row r="180" spans="1:4">
      <c r="A180" s="4" t="s">
        <v>1775</v>
      </c>
    </row>
    <row r="181" spans="1:4">
      <c r="A181" s="3" t="s">
        <v>56</v>
      </c>
    </row>
    <row r="182" spans="1:4">
      <c r="A182" s="4" t="s">
        <v>57</v>
      </c>
      <c r="B182" s="5" t="n">
        <v>0</v>
      </c>
      <c r="C182" s="5" t="n">
        <v>0</v>
      </c>
    </row>
    <row r="183" spans="1:4">
      <c r="A183" s="4" t="s">
        <v>1753</v>
      </c>
      <c r="B183" s="5" t="n">
        <v>0</v>
      </c>
      <c r="C183" s="5" t="n">
        <v>0</v>
      </c>
    </row>
    <row r="184" spans="1:4">
      <c r="A184" s="4" t="s">
        <v>60</v>
      </c>
      <c r="B184" s="5" t="n">
        <v>0</v>
      </c>
      <c r="C184" s="5" t="n">
        <v>0</v>
      </c>
    </row>
    <row r="185" spans="1:4">
      <c r="A185" s="4" t="s">
        <v>1755</v>
      </c>
      <c r="B185" s="5" t="n">
        <v>0</v>
      </c>
      <c r="C185" s="5" t="n">
        <v>0</v>
      </c>
    </row>
    <row r="186" spans="1:4">
      <c r="A186" s="4" t="s">
        <v>1756</v>
      </c>
      <c r="B186" s="5" t="n">
        <v>0</v>
      </c>
      <c r="C186" s="5" t="n">
        <v>0</v>
      </c>
    </row>
    <row r="187" spans="1:4">
      <c r="A187" s="4" t="s">
        <v>65</v>
      </c>
      <c r="B187" s="5" t="n">
        <v>0</v>
      </c>
      <c r="C187" s="5" t="n">
        <v>0</v>
      </c>
    </row>
    <row r="188" spans="1:4">
      <c r="A188" s="4" t="s">
        <v>1776</v>
      </c>
    </row>
    <row r="189" spans="1:4">
      <c r="A189" s="3" t="s">
        <v>56</v>
      </c>
    </row>
    <row r="190" spans="1:4">
      <c r="A190" s="4" t="s">
        <v>57</v>
      </c>
      <c r="B190" s="5" t="n">
        <v>0</v>
      </c>
      <c r="C190" s="5" t="n">
        <v>0</v>
      </c>
    </row>
    <row r="191" spans="1:4">
      <c r="A191" s="4" t="s">
        <v>1753</v>
      </c>
      <c r="B191" s="5" t="n">
        <v>0</v>
      </c>
      <c r="C191" s="5" t="n">
        <v>0</v>
      </c>
    </row>
    <row r="192" spans="1:4">
      <c r="A192" s="4" t="s">
        <v>60</v>
      </c>
      <c r="B192" s="5" t="n">
        <v>0</v>
      </c>
      <c r="C192" s="5" t="n">
        <v>0</v>
      </c>
    </row>
    <row r="193" spans="1:4">
      <c r="A193" s="4" t="s">
        <v>1755</v>
      </c>
      <c r="B193" s="5" t="n">
        <v>0</v>
      </c>
      <c r="C193" s="5" t="n">
        <v>0</v>
      </c>
    </row>
    <row r="194" spans="1:4">
      <c r="A194" s="4" t="s">
        <v>1756</v>
      </c>
      <c r="B194" s="5" t="n">
        <v>0</v>
      </c>
      <c r="C194" s="5" t="n">
        <v>0</v>
      </c>
    </row>
    <row r="195" spans="1:4">
      <c r="A195" s="4" t="s">
        <v>63</v>
      </c>
      <c r="B195" s="5" t="n">
        <v>0</v>
      </c>
      <c r="C195" s="5" t="n">
        <v>0</v>
      </c>
    </row>
    <row r="196" spans="1:4">
      <c r="A196" s="4" t="s">
        <v>65</v>
      </c>
      <c r="B196" s="5" t="n">
        <v>0</v>
      </c>
      <c r="C196" s="5" t="n">
        <v>0</v>
      </c>
    </row>
    <row r="197" spans="1:4">
      <c r="A197" s="4" t="s">
        <v>1777</v>
      </c>
    </row>
    <row r="198" spans="1:4">
      <c r="A198" s="3" t="s">
        <v>56</v>
      </c>
    </row>
    <row r="199" spans="1:4">
      <c r="A199" s="4" t="s">
        <v>57</v>
      </c>
      <c r="B199" s="5" t="n">
        <v>0</v>
      </c>
      <c r="C199" s="5" t="n">
        <v>0</v>
      </c>
    </row>
    <row r="200" spans="1:4">
      <c r="A200" s="4" t="s">
        <v>1753</v>
      </c>
      <c r="B200" s="5" t="n">
        <v>0</v>
      </c>
      <c r="C200" s="5" t="n">
        <v>0</v>
      </c>
    </row>
    <row r="201" spans="1:4">
      <c r="A201" s="4" t="s">
        <v>60</v>
      </c>
      <c r="B201" s="5" t="n">
        <v>0</v>
      </c>
      <c r="C201" s="5" t="n">
        <v>0</v>
      </c>
    </row>
    <row r="202" spans="1:4">
      <c r="A202" s="4" t="s">
        <v>1755</v>
      </c>
      <c r="B202" s="5" t="n">
        <v>0</v>
      </c>
      <c r="C202" s="5" t="n">
        <v>0</v>
      </c>
    </row>
    <row r="203" spans="1:4">
      <c r="A203" s="4" t="s">
        <v>1756</v>
      </c>
      <c r="B203" s="5" t="n">
        <v>0</v>
      </c>
      <c r="C203" s="5" t="n">
        <v>0</v>
      </c>
    </row>
    <row r="204" spans="1:4">
      <c r="A204" s="4" t="s">
        <v>63</v>
      </c>
      <c r="B204" s="5" t="n">
        <v>0</v>
      </c>
      <c r="C204" s="5" t="n">
        <v>0</v>
      </c>
    </row>
    <row r="205" spans="1:4">
      <c r="A205" s="4" t="s">
        <v>65</v>
      </c>
      <c r="B205" s="5" t="n">
        <v>0</v>
      </c>
      <c r="C205" s="5" t="n">
        <v>0</v>
      </c>
    </row>
    <row r="206" spans="1:4">
      <c r="A206" s="4" t="s">
        <v>1778</v>
      </c>
    </row>
    <row r="207" spans="1:4">
      <c r="A207" s="3" t="s">
        <v>56</v>
      </c>
    </row>
    <row r="208" spans="1:4">
      <c r="A208" s="4" t="s">
        <v>57</v>
      </c>
      <c r="B208" s="5" t="n">
        <v>121825</v>
      </c>
      <c r="C208" s="5" t="n">
        <v>1698597</v>
      </c>
    </row>
    <row r="209" spans="1:4">
      <c r="A209" s="4" t="s">
        <v>65</v>
      </c>
      <c r="B209" s="5" t="n">
        <v>121825</v>
      </c>
      <c r="C209" s="5" t="n">
        <v>1698597</v>
      </c>
    </row>
    <row r="210" spans="1:4">
      <c r="A210" s="4" t="s">
        <v>1779</v>
      </c>
    </row>
    <row r="211" spans="1:4">
      <c r="A211" s="3" t="s">
        <v>56</v>
      </c>
    </row>
    <row r="212" spans="1:4">
      <c r="A212" s="4" t="s">
        <v>57</v>
      </c>
      <c r="B212" s="5" t="n">
        <v>4616662</v>
      </c>
      <c r="C212" s="5" t="n">
        <v>3849422</v>
      </c>
    </row>
    <row r="213" spans="1:4">
      <c r="A213" s="4" t="s">
        <v>1753</v>
      </c>
      <c r="B213" s="5" t="n">
        <v>0</v>
      </c>
      <c r="C213" s="5" t="n">
        <v>0</v>
      </c>
    </row>
    <row r="214" spans="1:4">
      <c r="A214" s="4" t="s">
        <v>60</v>
      </c>
      <c r="B214" s="5" t="n">
        <v>0</v>
      </c>
      <c r="C214" s="5" t="n">
        <v>0</v>
      </c>
    </row>
    <row r="215" spans="1:4">
      <c r="A215" s="4" t="s">
        <v>1756</v>
      </c>
      <c r="B215" s="5" t="n">
        <v>0</v>
      </c>
      <c r="C215" s="5" t="n">
        <v>0</v>
      </c>
    </row>
    <row r="216" spans="1:4">
      <c r="A216" s="4" t="s">
        <v>65</v>
      </c>
      <c r="B216" s="5" t="n">
        <v>4616662</v>
      </c>
      <c r="C216" s="5" t="n">
        <v>3849422</v>
      </c>
    </row>
    <row r="217" spans="1:4">
      <c r="A217" s="4" t="s">
        <v>1780</v>
      </c>
    </row>
    <row r="218" spans="1:4">
      <c r="A218" s="3" t="s">
        <v>56</v>
      </c>
    </row>
    <row r="219" spans="1:4">
      <c r="A219" s="4" t="s">
        <v>1753</v>
      </c>
      <c r="B219" s="5" t="n">
        <v>0</v>
      </c>
      <c r="C219" s="5" t="n">
        <v>0</v>
      </c>
    </row>
    <row r="220" spans="1:4">
      <c r="A220" s="4" t="s">
        <v>60</v>
      </c>
      <c r="B220" s="5" t="n">
        <v>0</v>
      </c>
      <c r="C220" s="5" t="n">
        <v>0</v>
      </c>
    </row>
    <row r="221" spans="1:4">
      <c r="A221" s="4" t="s">
        <v>1755</v>
      </c>
      <c r="B221" s="5" t="n">
        <v>0</v>
      </c>
      <c r="C221" s="5" t="n">
        <v>0</v>
      </c>
    </row>
    <row r="222" spans="1:4">
      <c r="A222" s="4" t="s">
        <v>1756</v>
      </c>
      <c r="B222" s="5" t="n">
        <v>0</v>
      </c>
      <c r="C222" s="5" t="n">
        <v>0</v>
      </c>
    </row>
    <row r="223" spans="1:4">
      <c r="A223" s="4" t="s">
        <v>63</v>
      </c>
      <c r="B223" s="5" t="n">
        <v>0</v>
      </c>
      <c r="C223" s="5" t="n">
        <v>0</v>
      </c>
    </row>
    <row r="224" spans="1:4">
      <c r="A224" s="4" t="s">
        <v>65</v>
      </c>
      <c r="B224" s="5" t="n">
        <v>0</v>
      </c>
      <c r="C224" s="5" t="n">
        <v>0</v>
      </c>
    </row>
    <row r="225" spans="1:4">
      <c r="A225" s="4" t="s">
        <v>1781</v>
      </c>
    </row>
    <row r="226" spans="1:4">
      <c r="A226" s="3" t="s">
        <v>56</v>
      </c>
    </row>
    <row r="227" spans="1:4">
      <c r="A227" s="4" t="s">
        <v>57</v>
      </c>
      <c r="B227" s="5" t="n">
        <v>0</v>
      </c>
      <c r="C227" s="5" t="n">
        <v>2064519</v>
      </c>
    </row>
    <row r="228" spans="1:4">
      <c r="A228" s="4" t="s">
        <v>1753</v>
      </c>
      <c r="B228" s="5" t="n">
        <v>0</v>
      </c>
      <c r="C228" s="5" t="n">
        <v>0</v>
      </c>
    </row>
    <row r="229" spans="1:4">
      <c r="A229" s="4" t="s">
        <v>1754</v>
      </c>
      <c r="B229" s="5" t="n">
        <v>0</v>
      </c>
      <c r="C229" s="5" t="n">
        <v>0</v>
      </c>
    </row>
    <row r="230" spans="1:4">
      <c r="A230" s="4" t="s">
        <v>60</v>
      </c>
      <c r="B230" s="5" t="n">
        <v>0</v>
      </c>
      <c r="C230" s="5" t="n">
        <v>0</v>
      </c>
    </row>
    <row r="231" spans="1:4">
      <c r="A231" s="4" t="s">
        <v>1755</v>
      </c>
      <c r="B231" s="5" t="n">
        <v>0</v>
      </c>
      <c r="C231" s="5" t="n">
        <v>0</v>
      </c>
    </row>
    <row r="232" spans="1:4">
      <c r="A232" s="4" t="s">
        <v>1756</v>
      </c>
      <c r="B232" s="5" t="n">
        <v>0</v>
      </c>
      <c r="C232" s="5" t="n">
        <v>0</v>
      </c>
    </row>
    <row r="233" spans="1:4">
      <c r="A233" s="4" t="s">
        <v>63</v>
      </c>
      <c r="B233" s="5" t="n">
        <v>0</v>
      </c>
      <c r="C233" s="5" t="n">
        <v>0</v>
      </c>
    </row>
    <row r="234" spans="1:4">
      <c r="A234" s="4" t="s">
        <v>65</v>
      </c>
      <c r="B234" s="5" t="n">
        <v>0</v>
      </c>
      <c r="C234" s="5" t="n">
        <v>2064519</v>
      </c>
    </row>
    <row r="235" spans="1:4">
      <c r="A235" s="4" t="s">
        <v>1782</v>
      </c>
    </row>
    <row r="236" spans="1:4">
      <c r="A236" s="3" t="s">
        <v>56</v>
      </c>
    </row>
    <row r="237" spans="1:4">
      <c r="A237" s="4" t="s">
        <v>1753</v>
      </c>
      <c r="B237" s="5" t="n">
        <v>0</v>
      </c>
      <c r="C237" s="5" t="n">
        <v>0</v>
      </c>
    </row>
    <row r="238" spans="1:4">
      <c r="A238" s="4" t="s">
        <v>60</v>
      </c>
      <c r="B238" s="5" t="n">
        <v>0</v>
      </c>
    </row>
    <row r="239" spans="1:4">
      <c r="A239" s="4" t="s">
        <v>1755</v>
      </c>
      <c r="B239" s="5" t="n">
        <v>0</v>
      </c>
      <c r="C239" s="5" t="n">
        <v>0</v>
      </c>
    </row>
    <row r="240" spans="1:4">
      <c r="A240" s="4" t="s">
        <v>1756</v>
      </c>
      <c r="B240" s="5" t="n">
        <v>0</v>
      </c>
      <c r="C240" s="5" t="n">
        <v>0</v>
      </c>
    </row>
    <row r="241" spans="1:4">
      <c r="A241" s="4" t="s">
        <v>63</v>
      </c>
      <c r="B241" s="5" t="n">
        <v>0</v>
      </c>
      <c r="C241" s="5" t="n">
        <v>0</v>
      </c>
    </row>
    <row r="242" spans="1:4">
      <c r="A242" s="4" t="s">
        <v>65</v>
      </c>
      <c r="B242" s="6" t="n">
        <v>0</v>
      </c>
      <c r="C242"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83</v>
      </c>
      <c r="B1" s="2" t="s">
        <v>31</v>
      </c>
      <c r="C1" s="2" t="s">
        <v>32</v>
      </c>
      <c r="D1" s="2" t="s">
        <v>83</v>
      </c>
      <c r="E1" s="2" t="s">
        <v>810</v>
      </c>
    </row>
    <row r="2" spans="1:5">
      <c r="A2" s="3" t="s">
        <v>66</v>
      </c>
    </row>
    <row r="3" spans="1:5">
      <c r="A3" s="4" t="s">
        <v>67</v>
      </c>
      <c r="B3" s="6" t="n">
        <v>191209617</v>
      </c>
      <c r="C3" s="6" t="n">
        <v>127810125</v>
      </c>
    </row>
    <row r="4" spans="1:5">
      <c r="A4" s="4" t="s">
        <v>68</v>
      </c>
      <c r="B4" s="5" t="n">
        <v>300937</v>
      </c>
      <c r="C4" s="5" t="n">
        <v>292555</v>
      </c>
    </row>
    <row r="5" spans="1:5">
      <c r="A5" s="4" t="s">
        <v>69</v>
      </c>
      <c r="B5" s="5" t="n">
        <v>63966069</v>
      </c>
      <c r="C5" s="5" t="n">
        <v>59266143</v>
      </c>
      <c r="D5" s="6" t="n">
        <v>49652433</v>
      </c>
    </row>
    <row r="6" spans="1:5">
      <c r="A6" s="4" t="s">
        <v>70</v>
      </c>
      <c r="B6" s="5" t="n">
        <v>2867500</v>
      </c>
      <c r="C6" s="5" t="n">
        <v>2829938</v>
      </c>
      <c r="D6" s="5" t="n">
        <v>2859643</v>
      </c>
      <c r="E6" s="6" t="n">
        <v>2617506</v>
      </c>
    </row>
    <row r="7" spans="1:5">
      <c r="A7" s="4" t="s">
        <v>71</v>
      </c>
      <c r="B7" s="5" t="n">
        <v>2403061</v>
      </c>
      <c r="C7" s="5" t="n">
        <v>595435</v>
      </c>
    </row>
    <row r="8" spans="1:5">
      <c r="A8" s="4" t="s">
        <v>72</v>
      </c>
      <c r="B8" s="5" t="n">
        <v>260747184</v>
      </c>
      <c r="C8" s="5" t="n">
        <v>190794196</v>
      </c>
      <c r="D8" s="5" t="n">
        <v>210997968</v>
      </c>
    </row>
    <row r="9" spans="1:5">
      <c r="A9" s="4" t="s">
        <v>73</v>
      </c>
      <c r="B9" s="5" t="n">
        <v>574014863</v>
      </c>
      <c r="C9" s="5" t="n">
        <v>511486336</v>
      </c>
      <c r="D9" s="6" t="n">
        <v>498131966</v>
      </c>
    </row>
    <row r="10" spans="1:5">
      <c r="A10" s="4" t="s">
        <v>838</v>
      </c>
    </row>
    <row r="11" spans="1:5">
      <c r="A11" s="3" t="s">
        <v>66</v>
      </c>
    </row>
    <row r="12" spans="1:5">
      <c r="A12" s="4" t="s">
        <v>67</v>
      </c>
      <c r="B12" s="5" t="n">
        <v>44234371</v>
      </c>
      <c r="C12" s="5" t="n">
        <v>44675825</v>
      </c>
    </row>
    <row r="13" spans="1:5">
      <c r="A13" s="4" t="s">
        <v>68</v>
      </c>
      <c r="B13" s="5" t="n">
        <v>300937</v>
      </c>
      <c r="C13" s="5" t="n">
        <v>292555</v>
      </c>
    </row>
    <row r="14" spans="1:5">
      <c r="A14" s="4" t="s">
        <v>69</v>
      </c>
      <c r="B14" s="5" t="n">
        <v>0</v>
      </c>
      <c r="C14" s="5" t="n">
        <v>0</v>
      </c>
    </row>
    <row r="15" spans="1:5">
      <c r="A15" s="4" t="s">
        <v>70</v>
      </c>
      <c r="B15" s="5" t="n">
        <v>0</v>
      </c>
      <c r="C15" s="5" t="n">
        <v>0</v>
      </c>
    </row>
    <row r="16" spans="1:5">
      <c r="A16" s="4" t="s">
        <v>71</v>
      </c>
      <c r="B16" s="5" t="n">
        <v>2403061</v>
      </c>
      <c r="C16" s="5" t="n">
        <v>595435</v>
      </c>
    </row>
    <row r="17" spans="1:5">
      <c r="A17" s="4" t="s">
        <v>72</v>
      </c>
      <c r="B17" s="5" t="n">
        <v>46938369</v>
      </c>
      <c r="C17" s="5" t="n">
        <v>45563815</v>
      </c>
    </row>
    <row r="18" spans="1:5">
      <c r="A18" s="4" t="s">
        <v>73</v>
      </c>
      <c r="B18" s="5" t="n">
        <v>360206048</v>
      </c>
      <c r="C18" s="5" t="n">
        <v>366255955</v>
      </c>
    </row>
    <row r="19" spans="1:5">
      <c r="A19" s="4" t="s">
        <v>1784</v>
      </c>
    </row>
    <row r="20" spans="1:5">
      <c r="A20" s="3" t="s">
        <v>66</v>
      </c>
    </row>
    <row r="21" spans="1:5">
      <c r="A21" s="4" t="s">
        <v>67</v>
      </c>
      <c r="B21" s="5" t="n">
        <v>446258</v>
      </c>
      <c r="C21" s="5" t="n">
        <v>613486</v>
      </c>
    </row>
    <row r="22" spans="1:5">
      <c r="A22" s="4" t="s">
        <v>69</v>
      </c>
      <c r="B22" s="5" t="n">
        <v>0</v>
      </c>
      <c r="C22" s="5" t="n">
        <v>0</v>
      </c>
    </row>
    <row r="23" spans="1:5">
      <c r="A23" s="4" t="s">
        <v>70</v>
      </c>
      <c r="B23" s="5" t="n">
        <v>0</v>
      </c>
      <c r="C23" s="5" t="n">
        <v>0</v>
      </c>
    </row>
    <row r="24" spans="1:5">
      <c r="A24" s="4" t="s">
        <v>71</v>
      </c>
      <c r="B24" s="5" t="n">
        <v>8736</v>
      </c>
      <c r="C24" s="5" t="n">
        <v>8736</v>
      </c>
    </row>
    <row r="25" spans="1:5">
      <c r="A25" s="4" t="s">
        <v>72</v>
      </c>
      <c r="B25" s="5" t="n">
        <v>454994</v>
      </c>
      <c r="C25" s="5" t="n">
        <v>622222</v>
      </c>
    </row>
    <row r="26" spans="1:5">
      <c r="A26" s="4" t="s">
        <v>1785</v>
      </c>
    </row>
    <row r="27" spans="1:5">
      <c r="A27" s="3" t="s">
        <v>66</v>
      </c>
    </row>
    <row r="28" spans="1:5">
      <c r="A28" s="4" t="s">
        <v>67</v>
      </c>
      <c r="B28" s="5" t="n">
        <v>30789854</v>
      </c>
      <c r="C28" s="5" t="n">
        <v>24197088</v>
      </c>
    </row>
    <row r="29" spans="1:5">
      <c r="A29" s="4" t="s">
        <v>71</v>
      </c>
      <c r="B29" s="5" t="n">
        <v>2394325</v>
      </c>
      <c r="C29" s="5" t="n">
        <v>585945</v>
      </c>
    </row>
    <row r="30" spans="1:5">
      <c r="A30" s="4" t="s">
        <v>72</v>
      </c>
      <c r="B30" s="5" t="n">
        <v>33184179</v>
      </c>
      <c r="C30" s="5" t="n">
        <v>24783033</v>
      </c>
    </row>
    <row r="31" spans="1:5">
      <c r="A31" s="4" t="s">
        <v>1786</v>
      </c>
    </row>
    <row r="32" spans="1:5">
      <c r="A32" s="3" t="s">
        <v>66</v>
      </c>
    </row>
    <row r="33" spans="1:5">
      <c r="A33" s="4" t="s">
        <v>71</v>
      </c>
      <c r="B33" s="5" t="n">
        <v>0</v>
      </c>
      <c r="C33" s="5" t="n">
        <v>754</v>
      </c>
    </row>
    <row r="34" spans="1:5">
      <c r="A34" s="4" t="s">
        <v>72</v>
      </c>
      <c r="B34" s="5" t="n">
        <v>0</v>
      </c>
      <c r="C34" s="5" t="n">
        <v>754</v>
      </c>
    </row>
    <row r="35" spans="1:5">
      <c r="A35" s="4" t="s">
        <v>1787</v>
      </c>
    </row>
    <row r="36" spans="1:5">
      <c r="A36" s="3" t="s">
        <v>66</v>
      </c>
    </row>
    <row r="37" spans="1:5">
      <c r="A37" s="4" t="s">
        <v>67</v>
      </c>
      <c r="B37" s="5" t="n">
        <v>0</v>
      </c>
      <c r="C37" s="5" t="n">
        <v>0</v>
      </c>
    </row>
    <row r="38" spans="1:5">
      <c r="A38" s="4" t="s">
        <v>72</v>
      </c>
      <c r="B38" s="5" t="n">
        <v>0</v>
      </c>
      <c r="C38" s="5" t="n">
        <v>0</v>
      </c>
    </row>
    <row r="39" spans="1:5">
      <c r="A39" s="4" t="s">
        <v>1788</v>
      </c>
    </row>
    <row r="40" spans="1:5">
      <c r="A40" s="3" t="s">
        <v>66</v>
      </c>
    </row>
    <row r="41" spans="1:5">
      <c r="A41" s="4" t="s">
        <v>67</v>
      </c>
      <c r="B41" s="5" t="n">
        <v>12748111</v>
      </c>
      <c r="C41" s="5" t="n">
        <v>19316437</v>
      </c>
    </row>
    <row r="42" spans="1:5">
      <c r="A42" s="4" t="s">
        <v>68</v>
      </c>
      <c r="B42" s="5" t="n">
        <v>300937</v>
      </c>
      <c r="C42" s="5" t="n">
        <v>292555</v>
      </c>
    </row>
    <row r="43" spans="1:5">
      <c r="A43" s="4" t="s">
        <v>72</v>
      </c>
      <c r="B43" s="5" t="n">
        <v>13049048</v>
      </c>
      <c r="C43" s="5" t="n">
        <v>19608992</v>
      </c>
    </row>
    <row r="44" spans="1:5">
      <c r="A44" s="4" t="s">
        <v>1789</v>
      </c>
    </row>
    <row r="45" spans="1:5">
      <c r="A45" s="3" t="s">
        <v>66</v>
      </c>
    </row>
    <row r="46" spans="1:5">
      <c r="A46" s="4" t="s">
        <v>67</v>
      </c>
      <c r="B46" s="5" t="n">
        <v>0</v>
      </c>
      <c r="C46" s="5" t="n">
        <v>13486</v>
      </c>
    </row>
    <row r="47" spans="1:5">
      <c r="A47" s="4" t="s">
        <v>72</v>
      </c>
      <c r="B47" s="5" t="n">
        <v>0</v>
      </c>
      <c r="C47" s="5" t="n">
        <v>13486</v>
      </c>
    </row>
    <row r="48" spans="1:5">
      <c r="A48" s="4" t="s">
        <v>1790</v>
      </c>
    </row>
    <row r="49" spans="1:5">
      <c r="A49" s="3" t="s">
        <v>66</v>
      </c>
    </row>
    <row r="50" spans="1:5">
      <c r="A50" s="4" t="s">
        <v>67</v>
      </c>
      <c r="B50" s="5" t="n">
        <v>250148</v>
      </c>
      <c r="C50" s="5" t="n">
        <v>535328</v>
      </c>
    </row>
    <row r="51" spans="1:5">
      <c r="A51" s="4" t="s">
        <v>72</v>
      </c>
      <c r="B51" s="5" t="n">
        <v>250148</v>
      </c>
      <c r="C51" s="5" t="n">
        <v>535328</v>
      </c>
    </row>
    <row r="52" spans="1:5">
      <c r="A52" s="4" t="s">
        <v>839</v>
      </c>
    </row>
    <row r="53" spans="1:5">
      <c r="A53" s="3" t="s">
        <v>66</v>
      </c>
    </row>
    <row r="54" spans="1:5">
      <c r="A54" s="4" t="s">
        <v>67</v>
      </c>
      <c r="B54" s="5" t="n">
        <v>5372916</v>
      </c>
      <c r="C54" s="5" t="n">
        <v>1397541</v>
      </c>
    </row>
    <row r="55" spans="1:5">
      <c r="A55" s="4" t="s">
        <v>68</v>
      </c>
      <c r="B55" s="5" t="n">
        <v>0</v>
      </c>
      <c r="C55" s="5" t="n">
        <v>0</v>
      </c>
    </row>
    <row r="56" spans="1:5">
      <c r="A56" s="4" t="s">
        <v>69</v>
      </c>
      <c r="B56" s="5" t="n">
        <v>1715937</v>
      </c>
      <c r="C56" s="5" t="n">
        <v>2863964</v>
      </c>
    </row>
    <row r="57" spans="1:5">
      <c r="A57" s="4" t="s">
        <v>70</v>
      </c>
      <c r="B57" s="5" t="n">
        <v>2867500</v>
      </c>
      <c r="C57" s="5" t="n">
        <v>2829938</v>
      </c>
    </row>
    <row r="58" spans="1:5">
      <c r="A58" s="4" t="s">
        <v>71</v>
      </c>
      <c r="B58" s="5" t="n">
        <v>0</v>
      </c>
      <c r="C58" s="5" t="n">
        <v>0</v>
      </c>
    </row>
    <row r="59" spans="1:5">
      <c r="A59" s="4" t="s">
        <v>72</v>
      </c>
      <c r="B59" s="5" t="n">
        <v>9956353</v>
      </c>
      <c r="C59" s="5" t="n">
        <v>7091443</v>
      </c>
    </row>
    <row r="60" spans="1:5">
      <c r="A60" s="4" t="s">
        <v>73</v>
      </c>
      <c r="B60" s="5" t="n">
        <v>9956353</v>
      </c>
      <c r="C60" s="5" t="n">
        <v>7091443</v>
      </c>
    </row>
    <row r="61" spans="1:5">
      <c r="A61" s="4" t="s">
        <v>1791</v>
      </c>
    </row>
    <row r="62" spans="1:5">
      <c r="A62" s="3" t="s">
        <v>66</v>
      </c>
    </row>
    <row r="63" spans="1:5">
      <c r="A63" s="4" t="s">
        <v>67</v>
      </c>
      <c r="B63" s="5" t="n">
        <v>61655</v>
      </c>
      <c r="C63" s="5" t="n">
        <v>0</v>
      </c>
    </row>
    <row r="64" spans="1:5">
      <c r="A64" s="4" t="s">
        <v>69</v>
      </c>
      <c r="B64" s="5" t="n">
        <v>1715937</v>
      </c>
      <c r="C64" s="5" t="n">
        <v>2863964</v>
      </c>
    </row>
    <row r="65" spans="1:5">
      <c r="A65" s="4" t="s">
        <v>70</v>
      </c>
      <c r="B65" s="5" t="n">
        <v>2867500</v>
      </c>
      <c r="C65" s="5" t="n">
        <v>2829938</v>
      </c>
    </row>
    <row r="66" spans="1:5">
      <c r="A66" s="4" t="s">
        <v>71</v>
      </c>
      <c r="B66" s="5" t="n">
        <v>0</v>
      </c>
      <c r="C66" s="5" t="n">
        <v>0</v>
      </c>
    </row>
    <row r="67" spans="1:5">
      <c r="A67" s="4" t="s">
        <v>72</v>
      </c>
      <c r="B67" s="5" t="n">
        <v>4645092</v>
      </c>
      <c r="C67" s="5" t="n">
        <v>5693902</v>
      </c>
    </row>
    <row r="68" spans="1:5">
      <c r="A68" s="4" t="s">
        <v>1792</v>
      </c>
    </row>
    <row r="69" spans="1:5">
      <c r="A69" s="3" t="s">
        <v>66</v>
      </c>
    </row>
    <row r="70" spans="1:5">
      <c r="A70" s="4" t="s">
        <v>67</v>
      </c>
      <c r="B70" s="5" t="n">
        <v>2992555</v>
      </c>
      <c r="C70" s="5" t="n">
        <v>311287</v>
      </c>
    </row>
    <row r="71" spans="1:5">
      <c r="A71" s="4" t="s">
        <v>71</v>
      </c>
      <c r="B71" s="5" t="n">
        <v>0</v>
      </c>
      <c r="C71" s="5" t="n">
        <v>0</v>
      </c>
    </row>
    <row r="72" spans="1:5">
      <c r="A72" s="4" t="s">
        <v>72</v>
      </c>
      <c r="B72" s="5" t="n">
        <v>2992555</v>
      </c>
      <c r="C72" s="5" t="n">
        <v>311287</v>
      </c>
    </row>
    <row r="73" spans="1:5">
      <c r="A73" s="4" t="s">
        <v>1793</v>
      </c>
    </row>
    <row r="74" spans="1:5">
      <c r="A74" s="3" t="s">
        <v>66</v>
      </c>
    </row>
    <row r="75" spans="1:5">
      <c r="A75" s="4" t="s">
        <v>71</v>
      </c>
      <c r="B75" s="5" t="n">
        <v>0</v>
      </c>
      <c r="C75" s="5" t="n">
        <v>0</v>
      </c>
    </row>
    <row r="76" spans="1:5">
      <c r="A76" s="4" t="s">
        <v>72</v>
      </c>
      <c r="B76" s="5" t="n">
        <v>0</v>
      </c>
      <c r="C76" s="5" t="n">
        <v>0</v>
      </c>
    </row>
    <row r="77" spans="1:5">
      <c r="A77" s="4" t="s">
        <v>1794</v>
      </c>
    </row>
    <row r="78" spans="1:5">
      <c r="A78" s="3" t="s">
        <v>66</v>
      </c>
    </row>
    <row r="79" spans="1:5">
      <c r="A79" s="4" t="s">
        <v>67</v>
      </c>
      <c r="B79" s="5" t="n">
        <v>0</v>
      </c>
      <c r="C79" s="5" t="n">
        <v>28157</v>
      </c>
    </row>
    <row r="80" spans="1:5">
      <c r="A80" s="4" t="s">
        <v>72</v>
      </c>
      <c r="B80" s="5" t="n">
        <v>0</v>
      </c>
      <c r="C80" s="5" t="n">
        <v>28157</v>
      </c>
    </row>
    <row r="81" spans="1:5">
      <c r="A81" s="4" t="s">
        <v>1795</v>
      </c>
    </row>
    <row r="82" spans="1:5">
      <c r="A82" s="3" t="s">
        <v>66</v>
      </c>
    </row>
    <row r="83" spans="1:5">
      <c r="A83" s="4" t="s">
        <v>67</v>
      </c>
      <c r="B83" s="5" t="n">
        <v>2318706</v>
      </c>
      <c r="C83" s="5" t="n">
        <v>714023</v>
      </c>
    </row>
    <row r="84" spans="1:5">
      <c r="A84" s="4" t="s">
        <v>68</v>
      </c>
      <c r="B84" s="5" t="n">
        <v>0</v>
      </c>
      <c r="C84" s="5" t="n">
        <v>0</v>
      </c>
    </row>
    <row r="85" spans="1:5">
      <c r="A85" s="4" t="s">
        <v>72</v>
      </c>
      <c r="B85" s="5" t="n">
        <v>2318706</v>
      </c>
      <c r="C85" s="5" t="n">
        <v>714023</v>
      </c>
    </row>
    <row r="86" spans="1:5">
      <c r="A86" s="4" t="s">
        <v>1796</v>
      </c>
    </row>
    <row r="87" spans="1:5">
      <c r="A87" s="3" t="s">
        <v>66</v>
      </c>
    </row>
    <row r="88" spans="1:5">
      <c r="A88" s="4" t="s">
        <v>67</v>
      </c>
      <c r="B88" s="5" t="n">
        <v>0</v>
      </c>
      <c r="C88" s="5" t="n">
        <v>173973</v>
      </c>
    </row>
    <row r="89" spans="1:5">
      <c r="A89" s="4" t="s">
        <v>72</v>
      </c>
      <c r="B89" s="5" t="n">
        <v>0</v>
      </c>
      <c r="C89" s="5" t="n">
        <v>173973</v>
      </c>
    </row>
    <row r="90" spans="1:5">
      <c r="A90" s="4" t="s">
        <v>1797</v>
      </c>
    </row>
    <row r="91" spans="1:5">
      <c r="A91" s="3" t="s">
        <v>66</v>
      </c>
    </row>
    <row r="92" spans="1:5">
      <c r="A92" s="4" t="s">
        <v>67</v>
      </c>
      <c r="B92" s="5" t="n">
        <v>0</v>
      </c>
      <c r="C92" s="5" t="n">
        <v>170101</v>
      </c>
    </row>
    <row r="93" spans="1:5">
      <c r="A93" s="4" t="s">
        <v>72</v>
      </c>
      <c r="B93" s="5" t="n">
        <v>0</v>
      </c>
      <c r="C93" s="5" t="n">
        <v>170101</v>
      </c>
    </row>
    <row r="94" spans="1:5">
      <c r="A94" s="4" t="s">
        <v>1438</v>
      </c>
    </row>
    <row r="95" spans="1:5">
      <c r="A95" s="3" t="s">
        <v>66</v>
      </c>
    </row>
    <row r="96" spans="1:5">
      <c r="A96" s="4" t="s">
        <v>67</v>
      </c>
      <c r="B96" s="5" t="n">
        <v>141602330</v>
      </c>
      <c r="C96" s="5" t="n">
        <v>81736759</v>
      </c>
    </row>
    <row r="97" spans="1:5">
      <c r="A97" s="4" t="s">
        <v>68</v>
      </c>
      <c r="B97" s="5" t="n">
        <v>0</v>
      </c>
      <c r="C97" s="5" t="n">
        <v>0</v>
      </c>
    </row>
    <row r="98" spans="1:5">
      <c r="A98" s="4" t="s">
        <v>69</v>
      </c>
      <c r="B98" s="5" t="n">
        <v>62250132</v>
      </c>
      <c r="C98" s="5" t="n">
        <v>50509194</v>
      </c>
    </row>
    <row r="99" spans="1:5">
      <c r="A99" s="4" t="s">
        <v>70</v>
      </c>
      <c r="B99" s="5" t="n">
        <v>0</v>
      </c>
      <c r="C99" s="5" t="n">
        <v>0</v>
      </c>
    </row>
    <row r="100" spans="1:5">
      <c r="A100" s="4" t="s">
        <v>71</v>
      </c>
      <c r="B100" s="5" t="n">
        <v>0</v>
      </c>
      <c r="C100" s="5" t="n">
        <v>0</v>
      </c>
    </row>
    <row r="101" spans="1:5">
      <c r="A101" s="4" t="s">
        <v>72</v>
      </c>
      <c r="B101" s="5" t="n">
        <v>203852462</v>
      </c>
      <c r="C101" s="5" t="n">
        <v>132245953</v>
      </c>
    </row>
    <row r="102" spans="1:5">
      <c r="A102" s="4" t="s">
        <v>73</v>
      </c>
      <c r="B102" s="5" t="n">
        <v>203852462</v>
      </c>
      <c r="C102" s="5" t="n">
        <v>132245953</v>
      </c>
    </row>
    <row r="103" spans="1:5">
      <c r="A103" s="4" t="s">
        <v>1798</v>
      </c>
    </row>
    <row r="104" spans="1:5">
      <c r="A104" s="3" t="s">
        <v>66</v>
      </c>
    </row>
    <row r="105" spans="1:5">
      <c r="A105" s="4" t="s">
        <v>67</v>
      </c>
      <c r="B105" s="5" t="n">
        <v>1428</v>
      </c>
      <c r="C105" s="5" t="n">
        <v>163805</v>
      </c>
    </row>
    <row r="106" spans="1:5">
      <c r="A106" s="4" t="s">
        <v>69</v>
      </c>
      <c r="B106" s="5" t="n">
        <v>62250132</v>
      </c>
      <c r="C106" s="5" t="n">
        <v>50509194</v>
      </c>
    </row>
    <row r="107" spans="1:5">
      <c r="A107" s="4" t="s">
        <v>70</v>
      </c>
      <c r="B107" s="5" t="n">
        <v>0</v>
      </c>
      <c r="C107" s="5" t="n">
        <v>0</v>
      </c>
    </row>
    <row r="108" spans="1:5">
      <c r="A108" s="4" t="s">
        <v>71</v>
      </c>
      <c r="B108" s="5" t="n">
        <v>0</v>
      </c>
      <c r="C108" s="5" t="n">
        <v>0</v>
      </c>
    </row>
    <row r="109" spans="1:5">
      <c r="A109" s="4" t="s">
        <v>72</v>
      </c>
      <c r="B109" s="5" t="n">
        <v>62251560</v>
      </c>
      <c r="C109" s="5" t="n">
        <v>50672999</v>
      </c>
    </row>
    <row r="110" spans="1:5">
      <c r="A110" s="4" t="s">
        <v>1799</v>
      </c>
    </row>
    <row r="111" spans="1:5">
      <c r="A111" s="3" t="s">
        <v>66</v>
      </c>
    </row>
    <row r="112" spans="1:5">
      <c r="A112" s="4" t="s">
        <v>67</v>
      </c>
      <c r="B112" s="5" t="n">
        <v>0</v>
      </c>
      <c r="C112" s="5" t="n">
        <v>47923</v>
      </c>
    </row>
    <row r="113" spans="1:5">
      <c r="A113" s="4" t="s">
        <v>71</v>
      </c>
      <c r="B113" s="5" t="n">
        <v>0</v>
      </c>
      <c r="C113" s="5" t="n">
        <v>0</v>
      </c>
    </row>
    <row r="114" spans="1:5">
      <c r="A114" s="4" t="s">
        <v>72</v>
      </c>
      <c r="B114" s="5" t="n">
        <v>0</v>
      </c>
      <c r="C114" s="5" t="n">
        <v>47923</v>
      </c>
    </row>
    <row r="115" spans="1:5">
      <c r="A115" s="4" t="s">
        <v>1800</v>
      </c>
    </row>
    <row r="116" spans="1:5">
      <c r="A116" s="3" t="s">
        <v>66</v>
      </c>
    </row>
    <row r="117" spans="1:5">
      <c r="A117" s="4" t="s">
        <v>71</v>
      </c>
      <c r="B117" s="5" t="n">
        <v>0</v>
      </c>
      <c r="C117" s="5" t="n">
        <v>0</v>
      </c>
    </row>
    <row r="118" spans="1:5">
      <c r="A118" s="4" t="s">
        <v>72</v>
      </c>
      <c r="B118" s="5" t="n">
        <v>0</v>
      </c>
      <c r="C118" s="5" t="n">
        <v>0</v>
      </c>
    </row>
    <row r="119" spans="1:5">
      <c r="A119" s="4" t="s">
        <v>1801</v>
      </c>
    </row>
    <row r="120" spans="1:5">
      <c r="A120" s="3" t="s">
        <v>66</v>
      </c>
    </row>
    <row r="121" spans="1:5">
      <c r="A121" s="4" t="s">
        <v>67</v>
      </c>
      <c r="B121" s="5" t="n">
        <v>0</v>
      </c>
      <c r="C121" s="5" t="n">
        <v>0</v>
      </c>
    </row>
    <row r="122" spans="1:5">
      <c r="A122" s="4" t="s">
        <v>72</v>
      </c>
      <c r="B122" s="5" t="n">
        <v>0</v>
      </c>
      <c r="C122" s="5" t="n">
        <v>0</v>
      </c>
    </row>
    <row r="123" spans="1:5">
      <c r="A123" s="4" t="s">
        <v>1802</v>
      </c>
    </row>
    <row r="124" spans="1:5">
      <c r="A124" s="3" t="s">
        <v>66</v>
      </c>
    </row>
    <row r="125" spans="1:5">
      <c r="A125" s="4" t="s">
        <v>67</v>
      </c>
      <c r="B125" s="5" t="n">
        <v>141600902</v>
      </c>
      <c r="C125" s="5" t="n">
        <v>81525031</v>
      </c>
    </row>
    <row r="126" spans="1:5">
      <c r="A126" s="4" t="s">
        <v>68</v>
      </c>
      <c r="B126" s="5" t="n">
        <v>0</v>
      </c>
      <c r="C126" s="5" t="n">
        <v>0</v>
      </c>
    </row>
    <row r="127" spans="1:5">
      <c r="A127" s="4" t="s">
        <v>72</v>
      </c>
      <c r="B127" s="5" t="n">
        <v>141600902</v>
      </c>
      <c r="C127" s="5" t="n">
        <v>81525031</v>
      </c>
    </row>
    <row r="128" spans="1:5">
      <c r="A128" s="4" t="s">
        <v>1803</v>
      </c>
    </row>
    <row r="129" spans="1:5">
      <c r="A129" s="3" t="s">
        <v>66</v>
      </c>
    </row>
    <row r="130" spans="1:5">
      <c r="A130" s="4" t="s">
        <v>67</v>
      </c>
      <c r="B130" s="5" t="n">
        <v>0</v>
      </c>
      <c r="C130" s="5" t="n">
        <v>0</v>
      </c>
    </row>
    <row r="131" spans="1:5">
      <c r="A131" s="4" t="s">
        <v>72</v>
      </c>
      <c r="B131" s="5" t="n">
        <v>0</v>
      </c>
      <c r="C131" s="5" t="n">
        <v>0</v>
      </c>
    </row>
    <row r="132" spans="1:5">
      <c r="A132" s="4" t="s">
        <v>1804</v>
      </c>
    </row>
    <row r="133" spans="1:5">
      <c r="A133" s="3" t="s">
        <v>66</v>
      </c>
    </row>
    <row r="134" spans="1:5">
      <c r="A134" s="4" t="s">
        <v>67</v>
      </c>
      <c r="B134" s="5" t="n">
        <v>0</v>
      </c>
      <c r="C134" s="5" t="n">
        <v>0</v>
      </c>
    </row>
    <row r="135" spans="1:5">
      <c r="A135" s="4" t="s">
        <v>72</v>
      </c>
      <c r="B135" s="6" t="n">
        <v>0</v>
      </c>
      <c r="C135"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05</v>
      </c>
      <c r="B1" s="2" t="s">
        <v>1</v>
      </c>
    </row>
    <row r="2" spans="1:4">
      <c r="B2" s="2" t="s">
        <v>31</v>
      </c>
      <c r="C2" s="2" t="s">
        <v>32</v>
      </c>
      <c r="D2" s="2" t="s">
        <v>83</v>
      </c>
    </row>
    <row r="3" spans="1:4">
      <c r="A3" s="3" t="s">
        <v>1806</v>
      </c>
    </row>
    <row r="4" spans="1:4">
      <c r="A4" s="4" t="s">
        <v>1807</v>
      </c>
      <c r="B4" s="6" t="n">
        <v>614128905</v>
      </c>
      <c r="C4" s="6" t="n">
        <v>613515357</v>
      </c>
      <c r="D4" s="6" t="n">
        <v>628572029</v>
      </c>
    </row>
    <row r="5" spans="1:4">
      <c r="A5" s="4" t="s">
        <v>1808</v>
      </c>
      <c r="B5" s="5" t="n">
        <v>24911943</v>
      </c>
      <c r="C5" s="5" t="n">
        <v>23245867</v>
      </c>
      <c r="D5" s="5" t="n">
        <v>21396547</v>
      </c>
    </row>
    <row r="6" spans="1:4">
      <c r="A6" s="4" t="s">
        <v>1127</v>
      </c>
      <c r="B6" s="5" t="n">
        <v>1105381</v>
      </c>
      <c r="C6" s="5" t="n">
        <v>1108762</v>
      </c>
      <c r="D6" s="5" t="n">
        <v>1119655</v>
      </c>
    </row>
    <row r="7" spans="1:4">
      <c r="A7" s="4" t="s">
        <v>1809</v>
      </c>
      <c r="B7" s="5" t="n">
        <v>61495451</v>
      </c>
      <c r="C7" s="5" t="n">
        <v>63710208</v>
      </c>
      <c r="D7" s="5" t="n">
        <v>66072007</v>
      </c>
    </row>
    <row r="8" spans="1:4">
      <c r="A8" s="4" t="s">
        <v>1810</v>
      </c>
      <c r="B8" s="5" t="n">
        <v>1146168107</v>
      </c>
      <c r="C8" s="5" t="n">
        <v>1056826587</v>
      </c>
      <c r="D8" s="5" t="n">
        <v>1015838586</v>
      </c>
    </row>
    <row r="9" spans="1:4">
      <c r="A9" s="4" t="s">
        <v>1811</v>
      </c>
      <c r="B9" s="5" t="n">
        <v>574014863</v>
      </c>
      <c r="C9" s="5" t="n">
        <v>511486336</v>
      </c>
      <c r="D9" s="5" t="n">
        <v>498131966</v>
      </c>
    </row>
    <row r="10" spans="1:4">
      <c r="A10" s="4" t="s">
        <v>1812</v>
      </c>
      <c r="B10" s="5" t="n">
        <v>924066</v>
      </c>
      <c r="C10" s="5" t="n">
        <v>570531</v>
      </c>
      <c r="D10" s="5" t="n">
        <v>970651</v>
      </c>
    </row>
    <row r="11" spans="1:4">
      <c r="A11" s="4" t="s">
        <v>1813</v>
      </c>
      <c r="B11" s="5" t="n">
        <v>11647790</v>
      </c>
      <c r="C11" s="5" t="n">
        <v>9985677</v>
      </c>
      <c r="D11" s="5" t="n">
        <v>10305449</v>
      </c>
    </row>
    <row r="12" spans="1:4">
      <c r="A12" s="4" t="s">
        <v>1814</v>
      </c>
      <c r="B12" s="5" t="n">
        <v>11394118</v>
      </c>
      <c r="C12" s="5" t="n">
        <v>11876809</v>
      </c>
      <c r="D12" s="5" t="n">
        <v>16806562</v>
      </c>
    </row>
    <row r="13" spans="1:4">
      <c r="A13" s="4" t="s">
        <v>1815</v>
      </c>
      <c r="B13" s="5" t="n">
        <v>29038769</v>
      </c>
      <c r="C13" s="5" t="n">
        <v>50810141</v>
      </c>
      <c r="D13" s="5" t="n">
        <v>47289147</v>
      </c>
    </row>
    <row r="14" spans="1:4">
      <c r="A14" s="4" t="s">
        <v>1816</v>
      </c>
      <c r="B14" s="5" t="n">
        <v>21262939</v>
      </c>
      <c r="C14" s="5" t="n">
        <v>21819709</v>
      </c>
      <c r="D14" s="5" t="n">
        <v>23433439</v>
      </c>
    </row>
    <row r="15" spans="1:4">
      <c r="A15" s="4" t="s">
        <v>1817</v>
      </c>
      <c r="B15" s="5" t="n">
        <v>2578197</v>
      </c>
      <c r="C15" s="5" t="n">
        <v>3254601</v>
      </c>
      <c r="D15" s="5" t="n">
        <v>4511072</v>
      </c>
    </row>
    <row r="16" spans="1:4">
      <c r="A16" s="4" t="s">
        <v>161</v>
      </c>
      <c r="B16" s="5" t="n">
        <v>36274705</v>
      </c>
      <c r="C16" s="5" t="n">
        <v>19997274</v>
      </c>
      <c r="D16" s="5" t="n">
        <v>43867659</v>
      </c>
    </row>
    <row r="17" spans="1:4">
      <c r="A17" s="4" t="s">
        <v>170</v>
      </c>
      <c r="B17" s="5" t="n">
        <v>-40095172</v>
      </c>
      <c r="C17" s="5" t="n">
        <v>-51433175</v>
      </c>
      <c r="D17" s="5" t="n">
        <v>-30237057</v>
      </c>
    </row>
    <row r="18" spans="1:4">
      <c r="A18" s="4" t="s">
        <v>180</v>
      </c>
      <c r="B18" s="5" t="n">
        <v>7685853</v>
      </c>
      <c r="C18" s="5" t="n">
        <v>16311089</v>
      </c>
      <c r="D18" s="5" t="n">
        <v>5792952</v>
      </c>
    </row>
    <row r="19" spans="1:4">
      <c r="A19" s="4" t="s">
        <v>147</v>
      </c>
      <c r="B19" s="5" t="n">
        <v>3865386</v>
      </c>
      <c r="C19" s="5" t="n">
        <v>-15124812</v>
      </c>
      <c r="D19" s="5" t="n">
        <v>19423554</v>
      </c>
    </row>
    <row r="20" spans="1:4">
      <c r="A20" s="4" t="s">
        <v>1021</v>
      </c>
    </row>
    <row r="21" spans="1:4">
      <c r="A21" s="3" t="s">
        <v>1806</v>
      </c>
    </row>
    <row r="22" spans="1:4">
      <c r="A22" s="4" t="s">
        <v>1807</v>
      </c>
      <c r="B22" s="5" t="n">
        <v>573699235</v>
      </c>
      <c r="C22" s="5" t="n">
        <v>555239875</v>
      </c>
      <c r="D22" s="5" t="n">
        <v>570128473</v>
      </c>
    </row>
    <row r="23" spans="1:4">
      <c r="A23" s="4" t="s">
        <v>1808</v>
      </c>
      <c r="B23" s="5" t="n">
        <v>24908612</v>
      </c>
      <c r="C23" s="5" t="n">
        <v>23242536</v>
      </c>
      <c r="D23" s="5" t="n">
        <v>21392619</v>
      </c>
    </row>
    <row r="24" spans="1:4">
      <c r="A24" s="4" t="s">
        <v>1127</v>
      </c>
      <c r="B24" s="5" t="n">
        <v>385228</v>
      </c>
      <c r="C24" s="5" t="n">
        <v>428176</v>
      </c>
      <c r="D24" s="5" t="n">
        <v>439454</v>
      </c>
    </row>
    <row r="25" spans="1:4">
      <c r="A25" s="4" t="s">
        <v>1809</v>
      </c>
      <c r="B25" s="5" t="n">
        <v>59853087</v>
      </c>
      <c r="C25" s="5" t="n">
        <v>60832794</v>
      </c>
      <c r="D25" s="5" t="n">
        <v>65203456</v>
      </c>
    </row>
    <row r="26" spans="1:4">
      <c r="A26" s="4" t="s">
        <v>1810</v>
      </c>
      <c r="B26" s="5" t="n">
        <v>1095541156</v>
      </c>
      <c r="C26" s="5" t="n">
        <v>1010492430</v>
      </c>
      <c r="D26" s="5" t="n">
        <v>982795950</v>
      </c>
    </row>
    <row r="27" spans="1:4">
      <c r="A27" s="4" t="s">
        <v>1811</v>
      </c>
      <c r="B27" s="5" t="n">
        <v>122912961</v>
      </c>
      <c r="C27" s="5" t="n">
        <v>113722914</v>
      </c>
      <c r="D27" s="5" t="n">
        <v>117287107</v>
      </c>
    </row>
    <row r="28" spans="1:4">
      <c r="A28" s="4" t="s">
        <v>1812</v>
      </c>
      <c r="B28" s="5" t="n">
        <v>924066</v>
      </c>
      <c r="C28" s="5" t="n">
        <v>570531</v>
      </c>
      <c r="D28" s="5" t="n">
        <v>970651</v>
      </c>
    </row>
    <row r="29" spans="1:4">
      <c r="A29" s="4" t="s">
        <v>1813</v>
      </c>
      <c r="B29" s="5" t="n">
        <v>0</v>
      </c>
      <c r="C29" s="5" t="n">
        <v>0</v>
      </c>
      <c r="D29" s="5" t="n">
        <v>0</v>
      </c>
    </row>
    <row r="30" spans="1:4">
      <c r="A30" s="4" t="s">
        <v>1814</v>
      </c>
      <c r="B30" s="5" t="n">
        <v>0</v>
      </c>
      <c r="C30" s="5" t="n">
        <v>0</v>
      </c>
      <c r="D30" s="5" t="n">
        <v>0</v>
      </c>
    </row>
    <row r="31" spans="1:4">
      <c r="A31" s="4" t="s">
        <v>1815</v>
      </c>
      <c r="B31" s="5" t="n">
        <v>29032979</v>
      </c>
      <c r="C31" s="5" t="n">
        <v>50798473</v>
      </c>
      <c r="D31" s="5" t="n">
        <v>47285292</v>
      </c>
    </row>
    <row r="32" spans="1:4">
      <c r="A32" s="4" t="s">
        <v>1816</v>
      </c>
      <c r="B32" s="5" t="n">
        <v>20366090</v>
      </c>
      <c r="C32" s="5" t="n">
        <v>21819709</v>
      </c>
      <c r="D32" s="5" t="n">
        <v>20670689</v>
      </c>
    </row>
    <row r="33" spans="1:4">
      <c r="A33" s="4" t="s">
        <v>1817</v>
      </c>
      <c r="B33" s="5" t="n">
        <v>2549617</v>
      </c>
      <c r="C33" s="5" t="n">
        <v>3066948</v>
      </c>
      <c r="D33" s="5" t="n">
        <v>4319139</v>
      </c>
    </row>
    <row r="34" spans="1:4">
      <c r="A34" s="4" t="s">
        <v>161</v>
      </c>
      <c r="B34" s="5" t="n">
        <v>33880575</v>
      </c>
      <c r="C34" s="5" t="n">
        <v>18177523</v>
      </c>
      <c r="D34" s="5" t="n">
        <v>39571364</v>
      </c>
    </row>
    <row r="35" spans="1:4">
      <c r="A35" s="4" t="s">
        <v>170</v>
      </c>
      <c r="B35" s="5" t="n">
        <v>-37448891</v>
      </c>
      <c r="C35" s="5" t="n">
        <v>-46752756</v>
      </c>
      <c r="D35" s="5" t="n">
        <v>-27150609</v>
      </c>
    </row>
    <row r="36" spans="1:4">
      <c r="A36" s="4" t="s">
        <v>180</v>
      </c>
      <c r="B36" s="5" t="n">
        <v>7178588</v>
      </c>
      <c r="C36" s="5" t="n">
        <v>14826780</v>
      </c>
      <c r="D36" s="5" t="n">
        <v>5278772</v>
      </c>
    </row>
    <row r="37" spans="1:4">
      <c r="A37" s="4" t="s">
        <v>147</v>
      </c>
      <c r="B37" s="5" t="n">
        <v>3610272</v>
      </c>
      <c r="C37" s="5" t="n">
        <v>-13748453</v>
      </c>
      <c r="D37" s="5" t="n">
        <v>17699527</v>
      </c>
    </row>
    <row r="38" spans="1:4">
      <c r="A38" s="4" t="s">
        <v>1818</v>
      </c>
    </row>
    <row r="39" spans="1:4">
      <c r="A39" s="3" t="s">
        <v>1806</v>
      </c>
    </row>
    <row r="40" spans="1:4">
      <c r="A40" s="4" t="s">
        <v>1807</v>
      </c>
      <c r="B40" s="5" t="n">
        <v>40429670</v>
      </c>
      <c r="C40" s="5" t="n">
        <v>58275482</v>
      </c>
      <c r="D40" s="5" t="n">
        <v>58443556</v>
      </c>
    </row>
    <row r="41" spans="1:4">
      <c r="A41" s="4" t="s">
        <v>1808</v>
      </c>
      <c r="B41" s="5" t="n">
        <v>3331</v>
      </c>
      <c r="C41" s="5" t="n">
        <v>3331</v>
      </c>
      <c r="D41" s="5" t="n">
        <v>3928</v>
      </c>
    </row>
    <row r="42" spans="1:4">
      <c r="A42" s="4" t="s">
        <v>1127</v>
      </c>
      <c r="B42" s="5" t="n">
        <v>0</v>
      </c>
      <c r="C42" s="5" t="n">
        <v>0</v>
      </c>
      <c r="D42" s="5" t="n">
        <v>0</v>
      </c>
    </row>
    <row r="43" spans="1:4">
      <c r="A43" s="4" t="s">
        <v>1809</v>
      </c>
      <c r="B43" s="5" t="n">
        <v>1642364</v>
      </c>
      <c r="C43" s="5" t="n">
        <v>2877414</v>
      </c>
      <c r="D43" s="5" t="n">
        <v>868551</v>
      </c>
    </row>
    <row r="44" spans="1:4">
      <c r="A44" s="4" t="s">
        <v>1810</v>
      </c>
      <c r="B44" s="5" t="n">
        <v>13140614</v>
      </c>
      <c r="C44" s="5" t="n">
        <v>14527037</v>
      </c>
      <c r="D44" s="5" t="n">
        <v>11007244</v>
      </c>
    </row>
    <row r="45" spans="1:4">
      <c r="A45" s="4" t="s">
        <v>1811</v>
      </c>
      <c r="B45" s="5" t="n">
        <v>1420520</v>
      </c>
      <c r="C45" s="5" t="n">
        <v>6932902</v>
      </c>
      <c r="D45" s="5" t="n">
        <v>7879284</v>
      </c>
    </row>
    <row r="46" spans="1:4">
      <c r="A46" s="4" t="s">
        <v>1812</v>
      </c>
      <c r="B46" s="5" t="n">
        <v>0</v>
      </c>
      <c r="C46" s="5" t="n">
        <v>0</v>
      </c>
      <c r="D46" s="5" t="n">
        <v>0</v>
      </c>
    </row>
    <row r="47" spans="1:4">
      <c r="A47" s="4" t="s">
        <v>1813</v>
      </c>
      <c r="B47" s="5" t="n">
        <v>0</v>
      </c>
      <c r="C47" s="5" t="n">
        <v>0</v>
      </c>
      <c r="D47" s="5" t="n">
        <v>0</v>
      </c>
    </row>
    <row r="48" spans="1:4">
      <c r="A48" s="4" t="s">
        <v>1814</v>
      </c>
      <c r="B48" s="5" t="n">
        <v>0</v>
      </c>
      <c r="C48" s="5" t="n">
        <v>0</v>
      </c>
      <c r="D48" s="5" t="n">
        <v>0</v>
      </c>
    </row>
    <row r="49" spans="1:4">
      <c r="A49" s="4" t="s">
        <v>1815</v>
      </c>
      <c r="B49" s="5" t="n">
        <v>5790</v>
      </c>
      <c r="C49" s="5" t="n">
        <v>11668</v>
      </c>
      <c r="D49" s="5" t="n">
        <v>3855</v>
      </c>
    </row>
    <row r="50" spans="1:4">
      <c r="A50" s="4" t="s">
        <v>1816</v>
      </c>
      <c r="B50" s="5" t="n">
        <v>896849</v>
      </c>
      <c r="C50" s="5" t="n">
        <v>0</v>
      </c>
      <c r="D50" s="5" t="n">
        <v>2762750</v>
      </c>
    </row>
    <row r="51" spans="1:4">
      <c r="A51" s="4" t="s">
        <v>1817</v>
      </c>
      <c r="B51" s="5" t="n">
        <v>28580</v>
      </c>
      <c r="C51" s="5" t="n">
        <v>187653</v>
      </c>
      <c r="D51" s="5" t="n">
        <v>191933</v>
      </c>
    </row>
    <row r="52" spans="1:4">
      <c r="A52" s="4" t="s">
        <v>161</v>
      </c>
      <c r="B52" s="5" t="n">
        <v>2394130</v>
      </c>
      <c r="C52" s="5" t="n">
        <v>1819751</v>
      </c>
      <c r="D52" s="5" t="n">
        <v>4296295</v>
      </c>
    </row>
    <row r="53" spans="1:4">
      <c r="A53" s="4" t="s">
        <v>170</v>
      </c>
      <c r="B53" s="5" t="n">
        <v>-2646281</v>
      </c>
      <c r="C53" s="5" t="n">
        <v>-4680419</v>
      </c>
      <c r="D53" s="5" t="n">
        <v>-3086448</v>
      </c>
    </row>
    <row r="54" spans="1:4">
      <c r="A54" s="4" t="s">
        <v>180</v>
      </c>
      <c r="B54" s="5" t="n">
        <v>507265</v>
      </c>
      <c r="C54" s="5" t="n">
        <v>1484309</v>
      </c>
      <c r="D54" s="5" t="n">
        <v>514180</v>
      </c>
    </row>
    <row r="55" spans="1:4">
      <c r="A55" s="4" t="s">
        <v>147</v>
      </c>
      <c r="B55" s="5" t="n">
        <v>255114</v>
      </c>
      <c r="C55" s="5" t="n">
        <v>-1376359</v>
      </c>
      <c r="D55" s="5" t="n">
        <v>1724027</v>
      </c>
    </row>
    <row r="56" spans="1:4">
      <c r="A56" s="4" t="s">
        <v>1819</v>
      </c>
    </row>
    <row r="57" spans="1:4">
      <c r="A57" s="3" t="s">
        <v>1806</v>
      </c>
    </row>
    <row r="58" spans="1:4">
      <c r="A58" s="4" t="s">
        <v>1807</v>
      </c>
      <c r="B58" s="5" t="n">
        <v>0</v>
      </c>
      <c r="C58" s="5" t="n">
        <v>0</v>
      </c>
      <c r="D58" s="5" t="n">
        <v>0</v>
      </c>
    </row>
    <row r="59" spans="1:4">
      <c r="A59" s="4" t="s">
        <v>1808</v>
      </c>
      <c r="B59" s="5" t="n">
        <v>0</v>
      </c>
      <c r="C59" s="5" t="n">
        <v>0</v>
      </c>
      <c r="D59" s="5" t="n">
        <v>0</v>
      </c>
    </row>
    <row r="60" spans="1:4">
      <c r="A60" s="4" t="s">
        <v>1127</v>
      </c>
      <c r="B60" s="5" t="n">
        <v>720153</v>
      </c>
      <c r="C60" s="5" t="n">
        <v>680586</v>
      </c>
      <c r="D60" s="5" t="n">
        <v>680201</v>
      </c>
    </row>
    <row r="61" spans="1:4">
      <c r="A61" s="4" t="s">
        <v>1809</v>
      </c>
      <c r="B61" s="5" t="n">
        <v>0</v>
      </c>
      <c r="C61" s="5" t="n">
        <v>0</v>
      </c>
      <c r="D61" s="5" t="n">
        <v>0</v>
      </c>
    </row>
    <row r="62" spans="1:4">
      <c r="A62" s="4" t="s">
        <v>1810</v>
      </c>
      <c r="B62" s="5" t="n">
        <v>37486337</v>
      </c>
      <c r="C62" s="5" t="n">
        <v>31807120</v>
      </c>
      <c r="D62" s="5" t="n">
        <v>22035392</v>
      </c>
    </row>
    <row r="63" spans="1:4">
      <c r="A63" s="4" t="s">
        <v>1811</v>
      </c>
      <c r="B63" s="5" t="n">
        <v>449681382</v>
      </c>
      <c r="C63" s="5" t="n">
        <v>384937535</v>
      </c>
      <c r="D63" s="5" t="n">
        <v>372965575</v>
      </c>
    </row>
    <row r="64" spans="1:4">
      <c r="A64" s="4" t="s">
        <v>1812</v>
      </c>
      <c r="B64" s="5" t="n">
        <v>0</v>
      </c>
      <c r="C64" s="5" t="n">
        <v>0</v>
      </c>
      <c r="D64" s="5" t="n">
        <v>0</v>
      </c>
    </row>
    <row r="65" spans="1:4">
      <c r="A65" s="4" t="s">
        <v>1813</v>
      </c>
      <c r="B65" s="5" t="n">
        <v>11647790</v>
      </c>
      <c r="C65" s="5" t="n">
        <v>9985677</v>
      </c>
      <c r="D65" s="5" t="n">
        <v>10305449</v>
      </c>
    </row>
    <row r="66" spans="1:4">
      <c r="A66" s="4" t="s">
        <v>1814</v>
      </c>
      <c r="B66" s="5" t="n">
        <v>11394118</v>
      </c>
      <c r="C66" s="5" t="n">
        <v>13719788</v>
      </c>
      <c r="D66" s="5" t="n">
        <v>17542419</v>
      </c>
    </row>
    <row r="67" spans="1:4">
      <c r="A67" s="4" t="s">
        <v>1815</v>
      </c>
      <c r="B67" s="5" t="n">
        <v>0</v>
      </c>
      <c r="C67" s="5" t="n">
        <v>0</v>
      </c>
      <c r="D67" s="5" t="n">
        <v>0</v>
      </c>
    </row>
    <row r="68" spans="1:4">
      <c r="A68" s="4" t="s">
        <v>1816</v>
      </c>
      <c r="B68" s="5" t="n">
        <v>0</v>
      </c>
      <c r="C68" s="5" t="n">
        <v>0</v>
      </c>
      <c r="D68" s="5" t="n">
        <v>0</v>
      </c>
    </row>
    <row r="69" spans="1:4">
      <c r="A69" s="4" t="s">
        <v>1817</v>
      </c>
      <c r="B69" s="5" t="n">
        <v>0</v>
      </c>
      <c r="C69" s="5" t="n">
        <v>0</v>
      </c>
      <c r="D69" s="5" t="n">
        <v>0</v>
      </c>
    </row>
    <row r="70" spans="1:4">
      <c r="A70" s="4" t="s">
        <v>161</v>
      </c>
      <c r="B70" s="5" t="n">
        <v>0</v>
      </c>
      <c r="C70" s="5" t="n">
        <v>0</v>
      </c>
      <c r="D70" s="5" t="n">
        <v>0</v>
      </c>
    </row>
    <row r="71" spans="1:4">
      <c r="A71" s="4" t="s">
        <v>170</v>
      </c>
      <c r="B71" s="5" t="n">
        <v>0</v>
      </c>
      <c r="C71" s="5" t="n">
        <v>0</v>
      </c>
      <c r="D71" s="5" t="n">
        <v>0</v>
      </c>
    </row>
    <row r="72" spans="1:4">
      <c r="A72" s="4" t="s">
        <v>180</v>
      </c>
      <c r="B72" s="5" t="n">
        <v>0</v>
      </c>
      <c r="C72" s="5" t="n">
        <v>0</v>
      </c>
      <c r="D72" s="5" t="n">
        <v>0</v>
      </c>
    </row>
    <row r="73" spans="1:4">
      <c r="A73" s="4" t="s">
        <v>147</v>
      </c>
      <c r="B73" s="6" t="n">
        <v>0</v>
      </c>
      <c r="C73" s="6" t="n">
        <v>0</v>
      </c>
      <c r="D73" s="6" t="n">
        <v>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20</v>
      </c>
      <c r="B1" s="2" t="s">
        <v>1</v>
      </c>
    </row>
    <row r="2" spans="1:4">
      <c r="B2" s="2" t="s">
        <v>31</v>
      </c>
      <c r="C2" s="2" t="s">
        <v>32</v>
      </c>
      <c r="D2" s="2" t="s">
        <v>83</v>
      </c>
    </row>
    <row r="3" spans="1:4">
      <c r="A3" s="3" t="s">
        <v>1806</v>
      </c>
    </row>
    <row r="4" spans="1:4">
      <c r="A4" s="4" t="s">
        <v>1821</v>
      </c>
      <c r="B4" s="6" t="n">
        <v>614128905</v>
      </c>
      <c r="C4" s="6" t="n">
        <v>613515357</v>
      </c>
      <c r="D4" s="6" t="n">
        <v>628572029</v>
      </c>
    </row>
    <row r="5" spans="1:4">
      <c r="A5" s="4" t="s">
        <v>1173</v>
      </c>
    </row>
    <row r="6" spans="1:4">
      <c r="A6" s="3" t="s">
        <v>1806</v>
      </c>
    </row>
    <row r="7" spans="1:4">
      <c r="A7" s="4" t="s">
        <v>1821</v>
      </c>
      <c r="B7" s="5" t="n">
        <v>107027272</v>
      </c>
      <c r="C7" s="5" t="n">
        <v>121161594</v>
      </c>
      <c r="D7" s="5" t="n">
        <v>119795482</v>
      </c>
    </row>
    <row r="8" spans="1:4">
      <c r="A8" s="4" t="s">
        <v>1822</v>
      </c>
    </row>
    <row r="9" spans="1:4">
      <c r="A9" s="3" t="s">
        <v>1806</v>
      </c>
    </row>
    <row r="10" spans="1:4">
      <c r="A10" s="4" t="s">
        <v>1821</v>
      </c>
      <c r="B10" s="5" t="n">
        <v>213300943</v>
      </c>
      <c r="C10" s="5" t="n">
        <v>188048093</v>
      </c>
      <c r="D10" s="5" t="n">
        <v>197089906</v>
      </c>
    </row>
    <row r="11" spans="1:4">
      <c r="A11" s="4" t="s">
        <v>1823</v>
      </c>
    </row>
    <row r="12" spans="1:4">
      <c r="A12" s="3" t="s">
        <v>1806</v>
      </c>
    </row>
    <row r="13" spans="1:4">
      <c r="A13" s="4" t="s">
        <v>1821</v>
      </c>
      <c r="B13" s="5" t="n">
        <v>96818043</v>
      </c>
      <c r="C13" s="5" t="n">
        <v>106860196</v>
      </c>
      <c r="D13" s="5" t="n">
        <v>114279268</v>
      </c>
    </row>
    <row r="14" spans="1:4">
      <c r="A14" s="4" t="s">
        <v>1824</v>
      </c>
    </row>
    <row r="15" spans="1:4">
      <c r="A15" s="3" t="s">
        <v>1806</v>
      </c>
    </row>
    <row r="16" spans="1:4">
      <c r="A16" s="4" t="s">
        <v>1821</v>
      </c>
      <c r="B16" s="5" t="n">
        <v>50515796</v>
      </c>
      <c r="C16" s="5" t="n">
        <v>59454397</v>
      </c>
      <c r="D16" s="5" t="n">
        <v>61469070</v>
      </c>
    </row>
    <row r="17" spans="1:4">
      <c r="A17" s="4" t="s">
        <v>1825</v>
      </c>
    </row>
    <row r="18" spans="1:4">
      <c r="A18" s="3" t="s">
        <v>1806</v>
      </c>
    </row>
    <row r="19" spans="1:4">
      <c r="A19" s="4" t="s">
        <v>1821</v>
      </c>
      <c r="B19" s="5" t="n">
        <v>69184455</v>
      </c>
      <c r="C19" s="5" t="n">
        <v>76719288</v>
      </c>
      <c r="D19" s="5" t="n">
        <v>71482860</v>
      </c>
    </row>
    <row r="20" spans="1:4">
      <c r="A20" s="4" t="s">
        <v>1826</v>
      </c>
    </row>
    <row r="21" spans="1:4">
      <c r="A21" s="3" t="s">
        <v>1806</v>
      </c>
    </row>
    <row r="22" spans="1:4">
      <c r="A22" s="4" t="s">
        <v>1821</v>
      </c>
      <c r="B22" s="5" t="n">
        <v>34925457</v>
      </c>
      <c r="C22" s="5" t="n">
        <v>20196964</v>
      </c>
      <c r="D22" s="5" t="n">
        <v>20410867</v>
      </c>
    </row>
    <row r="23" spans="1:4">
      <c r="A23" s="4" t="s">
        <v>1827</v>
      </c>
    </row>
    <row r="24" spans="1:4">
      <c r="A24" s="3" t="s">
        <v>1806</v>
      </c>
    </row>
    <row r="25" spans="1:4">
      <c r="A25" s="4" t="s">
        <v>1821</v>
      </c>
      <c r="B25" s="5" t="n">
        <v>39448301</v>
      </c>
      <c r="C25" s="5" t="n">
        <v>36811064</v>
      </c>
      <c r="D25" s="5" t="n">
        <v>39404254</v>
      </c>
    </row>
    <row r="26" spans="1:4">
      <c r="A26" s="4" t="s">
        <v>924</v>
      </c>
    </row>
    <row r="27" spans="1:4">
      <c r="A27" s="3" t="s">
        <v>1806</v>
      </c>
    </row>
    <row r="28" spans="1:4">
      <c r="A28" s="4" t="s">
        <v>1821</v>
      </c>
      <c r="B28" s="5" t="n">
        <v>1142370</v>
      </c>
      <c r="C28" s="5" t="n">
        <v>1795743</v>
      </c>
      <c r="D28" s="5" t="n">
        <v>1616276</v>
      </c>
    </row>
    <row r="29" spans="1:4">
      <c r="A29" s="4" t="s">
        <v>1828</v>
      </c>
    </row>
    <row r="30" spans="1:4">
      <c r="A30" s="3" t="s">
        <v>1806</v>
      </c>
    </row>
    <row r="31" spans="1:4">
      <c r="A31" s="4" t="s">
        <v>1821</v>
      </c>
      <c r="B31" s="5" t="n">
        <v>1766268</v>
      </c>
      <c r="C31" s="5" t="n">
        <v>2468018</v>
      </c>
      <c r="D31" s="5" t="n">
        <v>3024046</v>
      </c>
    </row>
    <row r="32" spans="1:4">
      <c r="A32" s="4" t="s">
        <v>1021</v>
      </c>
    </row>
    <row r="33" spans="1:4">
      <c r="A33" s="3" t="s">
        <v>1806</v>
      </c>
    </row>
    <row r="34" spans="1:4">
      <c r="A34" s="4" t="s">
        <v>1821</v>
      </c>
      <c r="B34" s="5" t="n">
        <v>573699235</v>
      </c>
      <c r="C34" s="5" t="n">
        <v>555239875</v>
      </c>
      <c r="D34" s="5" t="n">
        <v>570128473</v>
      </c>
    </row>
    <row r="35" spans="1:4">
      <c r="A35" s="4" t="s">
        <v>1829</v>
      </c>
    </row>
    <row r="36" spans="1:4">
      <c r="A36" s="3" t="s">
        <v>1806</v>
      </c>
    </row>
    <row r="37" spans="1:4">
      <c r="A37" s="4" t="s">
        <v>1821</v>
      </c>
      <c r="B37" s="5" t="n">
        <v>66597602</v>
      </c>
      <c r="C37" s="5" t="n">
        <v>62886112</v>
      </c>
      <c r="D37" s="5" t="n">
        <v>61351926</v>
      </c>
    </row>
    <row r="38" spans="1:4">
      <c r="A38" s="4" t="s">
        <v>1830</v>
      </c>
    </row>
    <row r="39" spans="1:4">
      <c r="A39" s="3" t="s">
        <v>1806</v>
      </c>
    </row>
    <row r="40" spans="1:4">
      <c r="A40" s="4" t="s">
        <v>1821</v>
      </c>
      <c r="B40" s="5" t="n">
        <v>213300943</v>
      </c>
      <c r="C40" s="5" t="n">
        <v>188048093</v>
      </c>
      <c r="D40" s="5" t="n">
        <v>197089906</v>
      </c>
    </row>
    <row r="41" spans="1:4">
      <c r="A41" s="4" t="s">
        <v>1831</v>
      </c>
    </row>
    <row r="42" spans="1:4">
      <c r="A42" s="3" t="s">
        <v>1806</v>
      </c>
    </row>
    <row r="43" spans="1:4">
      <c r="A43" s="4" t="s">
        <v>1821</v>
      </c>
      <c r="B43" s="5" t="n">
        <v>96818043</v>
      </c>
      <c r="C43" s="5" t="n">
        <v>106860196</v>
      </c>
      <c r="D43" s="5" t="n">
        <v>114279268</v>
      </c>
    </row>
    <row r="44" spans="1:4">
      <c r="A44" s="4" t="s">
        <v>1832</v>
      </c>
    </row>
    <row r="45" spans="1:4">
      <c r="A45" s="3" t="s">
        <v>1806</v>
      </c>
    </row>
    <row r="46" spans="1:4">
      <c r="A46" s="4" t="s">
        <v>1821</v>
      </c>
      <c r="B46" s="5" t="n">
        <v>50515796</v>
      </c>
      <c r="C46" s="5" t="n">
        <v>59454397</v>
      </c>
      <c r="D46" s="5" t="n">
        <v>61469070</v>
      </c>
    </row>
    <row r="47" spans="1:4">
      <c r="A47" s="4" t="s">
        <v>1833</v>
      </c>
    </row>
    <row r="48" spans="1:4">
      <c r="A48" s="3" t="s">
        <v>1806</v>
      </c>
    </row>
    <row r="49" spans="1:4">
      <c r="A49" s="4" t="s">
        <v>1821</v>
      </c>
      <c r="B49" s="5" t="n">
        <v>69184455</v>
      </c>
      <c r="C49" s="5" t="n">
        <v>76719288</v>
      </c>
      <c r="D49" s="5" t="n">
        <v>71482860</v>
      </c>
    </row>
    <row r="50" spans="1:4">
      <c r="A50" s="4" t="s">
        <v>1834</v>
      </c>
    </row>
    <row r="51" spans="1:4">
      <c r="A51" s="3" t="s">
        <v>1806</v>
      </c>
    </row>
    <row r="52" spans="1:4">
      <c r="A52" s="4" t="s">
        <v>1821</v>
      </c>
      <c r="B52" s="5" t="n">
        <v>34925457</v>
      </c>
      <c r="C52" s="5" t="n">
        <v>20196964</v>
      </c>
      <c r="D52" s="5" t="n">
        <v>20410867</v>
      </c>
    </row>
    <row r="53" spans="1:4">
      <c r="A53" s="4" t="s">
        <v>1835</v>
      </c>
    </row>
    <row r="54" spans="1:4">
      <c r="A54" s="3" t="s">
        <v>1806</v>
      </c>
    </row>
    <row r="55" spans="1:4">
      <c r="A55" s="4" t="s">
        <v>1821</v>
      </c>
      <c r="B55" s="5" t="n">
        <v>39448301</v>
      </c>
      <c r="C55" s="5" t="n">
        <v>36811064</v>
      </c>
      <c r="D55" s="5" t="n">
        <v>39404254</v>
      </c>
    </row>
    <row r="56" spans="1:4">
      <c r="A56" s="4" t="s">
        <v>1836</v>
      </c>
    </row>
    <row r="57" spans="1:4">
      <c r="A57" s="3" t="s">
        <v>1806</v>
      </c>
    </row>
    <row r="58" spans="1:4">
      <c r="A58" s="4" t="s">
        <v>1821</v>
      </c>
      <c r="B58" s="5" t="n">
        <v>1142370</v>
      </c>
      <c r="C58" s="5" t="n">
        <v>1795743</v>
      </c>
      <c r="D58" s="5" t="n">
        <v>1616276</v>
      </c>
    </row>
    <row r="59" spans="1:4">
      <c r="A59" s="4" t="s">
        <v>1837</v>
      </c>
    </row>
    <row r="60" spans="1:4">
      <c r="A60" s="3" t="s">
        <v>1806</v>
      </c>
    </row>
    <row r="61" spans="1:4">
      <c r="A61" s="4" t="s">
        <v>1821</v>
      </c>
      <c r="B61" s="5" t="n">
        <v>1766268</v>
      </c>
      <c r="C61" s="5" t="n">
        <v>2468018</v>
      </c>
      <c r="D61" s="5" t="n">
        <v>3024046</v>
      </c>
    </row>
    <row r="62" spans="1:4">
      <c r="A62" s="4" t="s">
        <v>1818</v>
      </c>
    </row>
    <row r="63" spans="1:4">
      <c r="A63" s="3" t="s">
        <v>1806</v>
      </c>
    </row>
    <row r="64" spans="1:4">
      <c r="A64" s="4" t="s">
        <v>1821</v>
      </c>
      <c r="B64" s="5" t="n">
        <v>40429670</v>
      </c>
      <c r="C64" s="5" t="n">
        <v>58275482</v>
      </c>
      <c r="D64" s="5" t="n">
        <v>58443556</v>
      </c>
    </row>
    <row r="65" spans="1:4">
      <c r="A65" s="4" t="s">
        <v>1838</v>
      </c>
    </row>
    <row r="66" spans="1:4">
      <c r="A66" s="3" t="s">
        <v>1806</v>
      </c>
    </row>
    <row r="67" spans="1:4">
      <c r="A67" s="4" t="s">
        <v>1821</v>
      </c>
      <c r="B67" s="5" t="n">
        <v>40429670</v>
      </c>
      <c r="C67" s="5" t="n">
        <v>58275482</v>
      </c>
      <c r="D67" s="5" t="n">
        <v>58443556</v>
      </c>
    </row>
    <row r="68" spans="1:4">
      <c r="A68" s="4" t="s">
        <v>1839</v>
      </c>
    </row>
    <row r="69" spans="1:4">
      <c r="A69" s="3" t="s">
        <v>1806</v>
      </c>
    </row>
    <row r="70" spans="1:4">
      <c r="A70" s="4" t="s">
        <v>1821</v>
      </c>
      <c r="B70" s="5" t="n">
        <v>0</v>
      </c>
      <c r="C70" s="5" t="n">
        <v>0</v>
      </c>
      <c r="D70" s="5" t="n">
        <v>0</v>
      </c>
    </row>
    <row r="71" spans="1:4">
      <c r="A71" s="4" t="s">
        <v>1840</v>
      </c>
    </row>
    <row r="72" spans="1:4">
      <c r="A72" s="3" t="s">
        <v>1806</v>
      </c>
    </row>
    <row r="73" spans="1:4">
      <c r="A73" s="4" t="s">
        <v>1821</v>
      </c>
      <c r="B73" s="5" t="n">
        <v>0</v>
      </c>
      <c r="C73" s="5" t="n">
        <v>0</v>
      </c>
      <c r="D73" s="5" t="n">
        <v>0</v>
      </c>
    </row>
    <row r="74" spans="1:4">
      <c r="A74" s="4" t="s">
        <v>1841</v>
      </c>
    </row>
    <row r="75" spans="1:4">
      <c r="A75" s="3" t="s">
        <v>1806</v>
      </c>
    </row>
    <row r="76" spans="1:4">
      <c r="A76" s="4" t="s">
        <v>1821</v>
      </c>
      <c r="B76" s="5" t="n">
        <v>0</v>
      </c>
      <c r="C76" s="5" t="n">
        <v>0</v>
      </c>
      <c r="D76" s="5" t="n">
        <v>0</v>
      </c>
    </row>
    <row r="77" spans="1:4">
      <c r="A77" s="4" t="s">
        <v>1842</v>
      </c>
    </row>
    <row r="78" spans="1:4">
      <c r="A78" s="3" t="s">
        <v>1806</v>
      </c>
    </row>
    <row r="79" spans="1:4">
      <c r="A79" s="4" t="s">
        <v>1821</v>
      </c>
      <c r="B79" s="5" t="n">
        <v>0</v>
      </c>
      <c r="C79" s="5" t="n">
        <v>0</v>
      </c>
      <c r="D79" s="5" t="n">
        <v>0</v>
      </c>
    </row>
    <row r="80" spans="1:4">
      <c r="A80" s="4" t="s">
        <v>1843</v>
      </c>
    </row>
    <row r="81" spans="1:4">
      <c r="A81" s="3" t="s">
        <v>1806</v>
      </c>
    </row>
    <row r="82" spans="1:4">
      <c r="A82" s="4" t="s">
        <v>1821</v>
      </c>
      <c r="B82" s="5" t="n">
        <v>0</v>
      </c>
      <c r="C82" s="5" t="n">
        <v>0</v>
      </c>
      <c r="D82" s="5" t="n">
        <v>0</v>
      </c>
    </row>
    <row r="83" spans="1:4">
      <c r="A83" s="4" t="s">
        <v>1844</v>
      </c>
    </row>
    <row r="84" spans="1:4">
      <c r="A84" s="3" t="s">
        <v>1806</v>
      </c>
    </row>
    <row r="85" spans="1:4">
      <c r="A85" s="4" t="s">
        <v>1821</v>
      </c>
      <c r="B85" s="5" t="n">
        <v>0</v>
      </c>
      <c r="C85" s="5" t="n">
        <v>0</v>
      </c>
      <c r="D85" s="5" t="n">
        <v>0</v>
      </c>
    </row>
    <row r="86" spans="1:4">
      <c r="A86" s="4" t="s">
        <v>1845</v>
      </c>
    </row>
    <row r="87" spans="1:4">
      <c r="A87" s="3" t="s">
        <v>1806</v>
      </c>
    </row>
    <row r="88" spans="1:4">
      <c r="A88" s="4" t="s">
        <v>1821</v>
      </c>
      <c r="B88" s="5" t="n">
        <v>0</v>
      </c>
      <c r="C88" s="5" t="n">
        <v>0</v>
      </c>
      <c r="D88" s="5" t="n">
        <v>0</v>
      </c>
    </row>
    <row r="89" spans="1:4">
      <c r="A89" s="4" t="s">
        <v>1846</v>
      </c>
    </row>
    <row r="90" spans="1:4">
      <c r="A90" s="3" t="s">
        <v>1806</v>
      </c>
    </row>
    <row r="91" spans="1:4">
      <c r="A91" s="4" t="s">
        <v>1821</v>
      </c>
      <c r="B91" s="5" t="n">
        <v>0</v>
      </c>
      <c r="C91" s="5" t="n">
        <v>0</v>
      </c>
      <c r="D91" s="5" t="n">
        <v>0</v>
      </c>
    </row>
    <row r="92" spans="1:4">
      <c r="A92" s="4" t="s">
        <v>1819</v>
      </c>
    </row>
    <row r="93" spans="1:4">
      <c r="A93" s="3" t="s">
        <v>1806</v>
      </c>
    </row>
    <row r="94" spans="1:4">
      <c r="A94" s="4" t="s">
        <v>1821</v>
      </c>
      <c r="B94" s="5" t="n">
        <v>0</v>
      </c>
      <c r="C94" s="5" t="n">
        <v>0</v>
      </c>
      <c r="D94" s="5" t="n">
        <v>0</v>
      </c>
    </row>
    <row r="95" spans="1:4">
      <c r="A95" s="4" t="s">
        <v>1847</v>
      </c>
    </row>
    <row r="96" spans="1:4">
      <c r="A96" s="3" t="s">
        <v>1806</v>
      </c>
    </row>
    <row r="97" spans="1:4">
      <c r="A97" s="4" t="s">
        <v>1821</v>
      </c>
      <c r="B97" s="5" t="n">
        <v>0</v>
      </c>
      <c r="C97" s="5" t="n">
        <v>0</v>
      </c>
      <c r="D97" s="5" t="n">
        <v>0</v>
      </c>
    </row>
    <row r="98" spans="1:4">
      <c r="A98" s="4" t="s">
        <v>1848</v>
      </c>
    </row>
    <row r="99" spans="1:4">
      <c r="A99" s="3" t="s">
        <v>1806</v>
      </c>
    </row>
    <row r="100" spans="1:4">
      <c r="A100" s="4" t="s">
        <v>1821</v>
      </c>
      <c r="B100" s="5" t="n">
        <v>0</v>
      </c>
      <c r="C100" s="5" t="n">
        <v>0</v>
      </c>
      <c r="D100" s="5" t="n">
        <v>0</v>
      </c>
    </row>
    <row r="101" spans="1:4">
      <c r="A101" s="4" t="s">
        <v>1849</v>
      </c>
    </row>
    <row r="102" spans="1:4">
      <c r="A102" s="3" t="s">
        <v>1806</v>
      </c>
    </row>
    <row r="103" spans="1:4">
      <c r="A103" s="4" t="s">
        <v>1821</v>
      </c>
      <c r="B103" s="5" t="n">
        <v>0</v>
      </c>
      <c r="C103" s="5" t="n">
        <v>0</v>
      </c>
      <c r="D103" s="5" t="n">
        <v>0</v>
      </c>
    </row>
    <row r="104" spans="1:4">
      <c r="A104" s="4" t="s">
        <v>1850</v>
      </c>
    </row>
    <row r="105" spans="1:4">
      <c r="A105" s="3" t="s">
        <v>1806</v>
      </c>
    </row>
    <row r="106" spans="1:4">
      <c r="A106" s="4" t="s">
        <v>1821</v>
      </c>
      <c r="B106" s="5" t="n">
        <v>0</v>
      </c>
      <c r="C106" s="5" t="n">
        <v>0</v>
      </c>
      <c r="D106" s="5" t="n">
        <v>0</v>
      </c>
    </row>
    <row r="107" spans="1:4">
      <c r="A107" s="4" t="s">
        <v>1851</v>
      </c>
    </row>
    <row r="108" spans="1:4">
      <c r="A108" s="3" t="s">
        <v>1806</v>
      </c>
    </row>
    <row r="109" spans="1:4">
      <c r="A109" s="4" t="s">
        <v>1821</v>
      </c>
      <c r="B109" s="5" t="n">
        <v>0</v>
      </c>
      <c r="C109" s="5" t="n">
        <v>0</v>
      </c>
      <c r="D109" s="5" t="n">
        <v>0</v>
      </c>
    </row>
    <row r="110" spans="1:4">
      <c r="A110" s="4" t="s">
        <v>1852</v>
      </c>
    </row>
    <row r="111" spans="1:4">
      <c r="A111" s="3" t="s">
        <v>1806</v>
      </c>
    </row>
    <row r="112" spans="1:4">
      <c r="A112" s="4" t="s">
        <v>1821</v>
      </c>
      <c r="B112" s="5" t="n">
        <v>0</v>
      </c>
      <c r="C112" s="5" t="n">
        <v>0</v>
      </c>
      <c r="D112" s="5" t="n">
        <v>0</v>
      </c>
    </row>
    <row r="113" spans="1:4">
      <c r="A113" s="4" t="s">
        <v>1853</v>
      </c>
    </row>
    <row r="114" spans="1:4">
      <c r="A114" s="3" t="s">
        <v>1806</v>
      </c>
    </row>
    <row r="115" spans="1:4">
      <c r="A115" s="4" t="s">
        <v>1821</v>
      </c>
      <c r="B115" s="5" t="n">
        <v>0</v>
      </c>
      <c r="C115" s="5" t="n">
        <v>0</v>
      </c>
      <c r="D115" s="5" t="n">
        <v>0</v>
      </c>
    </row>
    <row r="116" spans="1:4">
      <c r="A116" s="4" t="s">
        <v>1854</v>
      </c>
    </row>
    <row r="117" spans="1:4">
      <c r="A117" s="3" t="s">
        <v>1806</v>
      </c>
    </row>
    <row r="118" spans="1:4">
      <c r="A118" s="4" t="s">
        <v>1821</v>
      </c>
      <c r="B118" s="5" t="n">
        <v>0</v>
      </c>
      <c r="C118" s="5" t="n">
        <v>0</v>
      </c>
      <c r="D118" s="5" t="n">
        <v>0</v>
      </c>
    </row>
    <row r="119" spans="1:4">
      <c r="A119" s="4" t="s">
        <v>1855</v>
      </c>
    </row>
    <row r="120" spans="1:4">
      <c r="A120" s="3" t="s">
        <v>1806</v>
      </c>
    </row>
    <row r="121" spans="1:4">
      <c r="A121" s="4" t="s">
        <v>1821</v>
      </c>
      <c r="B121" s="6" t="n">
        <v>0</v>
      </c>
      <c r="C121" s="6" t="n">
        <v>0</v>
      </c>
      <c r="D121"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856</v>
      </c>
      <c r="B1" s="2" t="s">
        <v>31</v>
      </c>
      <c r="C1" s="2" t="s">
        <v>32</v>
      </c>
      <c r="D1" s="2" t="s">
        <v>83</v>
      </c>
    </row>
    <row r="2" spans="1:4">
      <c r="A2" s="3" t="s">
        <v>1806</v>
      </c>
    </row>
    <row r="3" spans="1:4">
      <c r="A3" s="4" t="s">
        <v>1857</v>
      </c>
      <c r="B3" s="6" t="n">
        <v>578322238</v>
      </c>
      <c r="C3" s="6" t="n">
        <v>524919199</v>
      </c>
      <c r="D3" s="6" t="n">
        <v>495369399</v>
      </c>
    </row>
    <row r="4" spans="1:4">
      <c r="A4" s="4" t="s">
        <v>1173</v>
      </c>
    </row>
    <row r="5" spans="1:4">
      <c r="A5" s="3" t="s">
        <v>1806</v>
      </c>
    </row>
    <row r="6" spans="1:4">
      <c r="A6" s="4" t="s">
        <v>1857</v>
      </c>
      <c r="B6" s="5" t="n">
        <v>410692845</v>
      </c>
      <c r="C6" s="5" t="n">
        <v>407399841</v>
      </c>
      <c r="D6" s="5" t="n">
        <v>364442393</v>
      </c>
    </row>
    <row r="7" spans="1:4">
      <c r="A7" s="4" t="s">
        <v>1184</v>
      </c>
    </row>
    <row r="8" spans="1:4">
      <c r="A8" s="3" t="s">
        <v>1806</v>
      </c>
    </row>
    <row r="9" spans="1:4">
      <c r="A9" s="4" t="s">
        <v>1857</v>
      </c>
      <c r="B9" s="5" t="n">
        <v>28922884</v>
      </c>
      <c r="C9" s="5" t="n">
        <v>25378661</v>
      </c>
      <c r="D9" s="5" t="n">
        <v>27248552</v>
      </c>
    </row>
    <row r="10" spans="1:4">
      <c r="A10" s="4" t="s">
        <v>1858</v>
      </c>
    </row>
    <row r="11" spans="1:4">
      <c r="A11" s="3" t="s">
        <v>1806</v>
      </c>
    </row>
    <row r="12" spans="1:4">
      <c r="A12" s="4" t="s">
        <v>1857</v>
      </c>
      <c r="B12" s="5" t="n">
        <v>196768</v>
      </c>
      <c r="C12" s="5" t="n">
        <v>211246</v>
      </c>
      <c r="D12" s="5" t="n">
        <v>105754</v>
      </c>
    </row>
    <row r="13" spans="1:4">
      <c r="A13" s="4" t="s">
        <v>1859</v>
      </c>
    </row>
    <row r="14" spans="1:4">
      <c r="A14" s="3" t="s">
        <v>1806</v>
      </c>
    </row>
    <row r="15" spans="1:4">
      <c r="A15" s="4" t="s">
        <v>1857</v>
      </c>
      <c r="B15" s="5" t="n">
        <v>1844329</v>
      </c>
      <c r="C15" s="5" t="n">
        <v>2297040</v>
      </c>
      <c r="D15" s="5" t="n">
        <v>6176484</v>
      </c>
    </row>
    <row r="16" spans="1:4">
      <c r="A16" s="4" t="s">
        <v>1825</v>
      </c>
    </row>
    <row r="17" spans="1:4">
      <c r="A17" s="3" t="s">
        <v>1806</v>
      </c>
    </row>
    <row r="18" spans="1:4">
      <c r="A18" s="4" t="s">
        <v>1857</v>
      </c>
      <c r="B18" s="5" t="n">
        <v>145772</v>
      </c>
      <c r="C18" s="5" t="n">
        <v>8949</v>
      </c>
      <c r="D18" s="5" t="n">
        <v>170720</v>
      </c>
    </row>
    <row r="19" spans="1:4">
      <c r="A19" s="4" t="s">
        <v>1860</v>
      </c>
    </row>
    <row r="20" spans="1:4">
      <c r="A20" s="3" t="s">
        <v>1806</v>
      </c>
    </row>
    <row r="21" spans="1:4">
      <c r="A21" s="4" t="s">
        <v>1857</v>
      </c>
      <c r="B21" s="5" t="n">
        <v>32211433</v>
      </c>
      <c r="C21" s="5" t="n">
        <v>114075</v>
      </c>
    </row>
    <row r="22" spans="1:4">
      <c r="A22" s="4" t="s">
        <v>1823</v>
      </c>
    </row>
    <row r="23" spans="1:4">
      <c r="A23" s="3" t="s">
        <v>1806</v>
      </c>
    </row>
    <row r="24" spans="1:4">
      <c r="A24" s="4" t="s">
        <v>1857</v>
      </c>
      <c r="B24" s="5" t="n">
        <v>103150886</v>
      </c>
      <c r="C24" s="5" t="n">
        <v>88439566</v>
      </c>
      <c r="D24" s="5" t="n">
        <v>96226236</v>
      </c>
    </row>
    <row r="25" spans="1:4">
      <c r="A25" s="4" t="s">
        <v>1861</v>
      </c>
    </row>
    <row r="26" spans="1:4">
      <c r="A26" s="3" t="s">
        <v>1806</v>
      </c>
    </row>
    <row r="27" spans="1:4">
      <c r="A27" s="4" t="s">
        <v>1857</v>
      </c>
      <c r="B27" s="5" t="n">
        <v>490367</v>
      </c>
      <c r="C27" s="5" t="n">
        <v>492775</v>
      </c>
      <c r="D27" s="5" t="n">
        <v>469304</v>
      </c>
    </row>
    <row r="28" spans="1:4">
      <c r="A28" s="4" t="s">
        <v>1826</v>
      </c>
    </row>
    <row r="29" spans="1:4">
      <c r="A29" s="3" t="s">
        <v>1806</v>
      </c>
    </row>
    <row r="30" spans="1:4">
      <c r="A30" s="4" t="s">
        <v>1857</v>
      </c>
      <c r="B30" s="5" t="n">
        <v>649241</v>
      </c>
      <c r="C30" s="5" t="n">
        <v>600207</v>
      </c>
      <c r="D30" s="5" t="n">
        <v>504049</v>
      </c>
    </row>
    <row r="31" spans="1:4">
      <c r="A31" s="4" t="s">
        <v>1828</v>
      </c>
    </row>
    <row r="32" spans="1:4">
      <c r="A32" s="3" t="s">
        <v>1806</v>
      </c>
    </row>
    <row r="33" spans="1:4">
      <c r="A33" s="4" t="s">
        <v>1857</v>
      </c>
      <c r="B33" s="5" t="n">
        <v>16351</v>
      </c>
      <c r="C33" s="5" t="n">
        <v>5566</v>
      </c>
      <c r="D33" s="5" t="n">
        <v>4194</v>
      </c>
    </row>
    <row r="34" spans="1:4">
      <c r="A34" s="4" t="s">
        <v>1862</v>
      </c>
    </row>
    <row r="35" spans="1:4">
      <c r="A35" s="3" t="s">
        <v>1806</v>
      </c>
    </row>
    <row r="36" spans="1:4">
      <c r="A36" s="4" t="s">
        <v>1857</v>
      </c>
      <c r="B36" s="5" t="n">
        <v>1362</v>
      </c>
      <c r="C36" s="5" t="n">
        <v>-28727</v>
      </c>
      <c r="D36" s="5" t="n">
        <v>21713</v>
      </c>
    </row>
    <row r="37" spans="1:4">
      <c r="A37" s="4" t="s">
        <v>1021</v>
      </c>
    </row>
    <row r="38" spans="1:4">
      <c r="A38" s="3" t="s">
        <v>1806</v>
      </c>
    </row>
    <row r="39" spans="1:4">
      <c r="A39" s="4" t="s">
        <v>1857</v>
      </c>
      <c r="B39" s="5" t="n">
        <v>551112088</v>
      </c>
      <c r="C39" s="5" t="n">
        <v>519381025</v>
      </c>
      <c r="D39" s="5" t="n">
        <v>495357879</v>
      </c>
    </row>
    <row r="40" spans="1:4">
      <c r="A40" s="4" t="s">
        <v>1829</v>
      </c>
    </row>
    <row r="41" spans="1:4">
      <c r="A41" s="3" t="s">
        <v>1806</v>
      </c>
    </row>
    <row r="42" spans="1:4">
      <c r="A42" s="4" t="s">
        <v>1857</v>
      </c>
      <c r="B42" s="5" t="n">
        <v>383482695</v>
      </c>
      <c r="C42" s="5" t="n">
        <v>401861667</v>
      </c>
      <c r="D42" s="5" t="n">
        <v>364430873</v>
      </c>
    </row>
    <row r="43" spans="1:4">
      <c r="A43" s="4" t="s">
        <v>1863</v>
      </c>
    </row>
    <row r="44" spans="1:4">
      <c r="A44" s="3" t="s">
        <v>1806</v>
      </c>
    </row>
    <row r="45" spans="1:4">
      <c r="A45" s="4" t="s">
        <v>1857</v>
      </c>
      <c r="B45" s="5" t="n">
        <v>28922884</v>
      </c>
      <c r="C45" s="5" t="n">
        <v>25378661</v>
      </c>
      <c r="D45" s="5" t="n">
        <v>27248552</v>
      </c>
    </row>
    <row r="46" spans="1:4">
      <c r="A46" s="4" t="s">
        <v>1864</v>
      </c>
    </row>
    <row r="47" spans="1:4">
      <c r="A47" s="3" t="s">
        <v>1806</v>
      </c>
    </row>
    <row r="48" spans="1:4">
      <c r="A48" s="4" t="s">
        <v>1857</v>
      </c>
      <c r="B48" s="5" t="n">
        <v>196768</v>
      </c>
      <c r="C48" s="5" t="n">
        <v>211246</v>
      </c>
      <c r="D48" s="5" t="n">
        <v>105754</v>
      </c>
    </row>
    <row r="49" spans="1:4">
      <c r="A49" s="4" t="s">
        <v>1865</v>
      </c>
    </row>
    <row r="50" spans="1:4">
      <c r="A50" s="3" t="s">
        <v>1806</v>
      </c>
    </row>
    <row r="51" spans="1:4">
      <c r="A51" s="4" t="s">
        <v>1857</v>
      </c>
      <c r="B51" s="5" t="n">
        <v>1844329</v>
      </c>
      <c r="C51" s="5" t="n">
        <v>2297040</v>
      </c>
      <c r="D51" s="5" t="n">
        <v>6176484</v>
      </c>
    </row>
    <row r="52" spans="1:4">
      <c r="A52" s="4" t="s">
        <v>1833</v>
      </c>
    </row>
    <row r="53" spans="1:4">
      <c r="A53" s="3" t="s">
        <v>1806</v>
      </c>
    </row>
    <row r="54" spans="1:4">
      <c r="A54" s="4" t="s">
        <v>1857</v>
      </c>
      <c r="B54" s="5" t="n">
        <v>145772</v>
      </c>
      <c r="C54" s="5" t="n">
        <v>8949</v>
      </c>
      <c r="D54" s="5" t="n">
        <v>170720</v>
      </c>
    </row>
    <row r="55" spans="1:4">
      <c r="A55" s="4" t="s">
        <v>1866</v>
      </c>
    </row>
    <row r="56" spans="1:4">
      <c r="A56" s="3" t="s">
        <v>1806</v>
      </c>
    </row>
    <row r="57" spans="1:4">
      <c r="A57" s="4" t="s">
        <v>1857</v>
      </c>
      <c r="B57" s="5" t="n">
        <v>32211433</v>
      </c>
      <c r="C57" s="5" t="n">
        <v>114075</v>
      </c>
    </row>
    <row r="58" spans="1:4">
      <c r="A58" s="4" t="s">
        <v>1831</v>
      </c>
    </row>
    <row r="59" spans="1:4">
      <c r="A59" s="3" t="s">
        <v>1806</v>
      </c>
    </row>
    <row r="60" spans="1:4">
      <c r="A60" s="4" t="s">
        <v>1857</v>
      </c>
      <c r="B60" s="5" t="n">
        <v>103150886</v>
      </c>
      <c r="C60" s="5" t="n">
        <v>88439566</v>
      </c>
      <c r="D60" s="5" t="n">
        <v>96226236</v>
      </c>
    </row>
    <row r="61" spans="1:4">
      <c r="A61" s="4" t="s">
        <v>1867</v>
      </c>
    </row>
    <row r="62" spans="1:4">
      <c r="A62" s="3" t="s">
        <v>1806</v>
      </c>
    </row>
    <row r="63" spans="1:4">
      <c r="A63" s="4" t="s">
        <v>1857</v>
      </c>
      <c r="B63" s="5" t="n">
        <v>490367</v>
      </c>
      <c r="C63" s="5" t="n">
        <v>492775</v>
      </c>
      <c r="D63" s="5" t="n">
        <v>469304</v>
      </c>
    </row>
    <row r="64" spans="1:4">
      <c r="A64" s="4" t="s">
        <v>1834</v>
      </c>
    </row>
    <row r="65" spans="1:4">
      <c r="A65" s="3" t="s">
        <v>1806</v>
      </c>
    </row>
    <row r="66" spans="1:4">
      <c r="A66" s="4" t="s">
        <v>1857</v>
      </c>
      <c r="B66" s="5" t="n">
        <v>649241</v>
      </c>
      <c r="C66" s="5" t="n">
        <v>600207</v>
      </c>
      <c r="D66" s="5" t="n">
        <v>504049</v>
      </c>
    </row>
    <row r="67" spans="1:4">
      <c r="A67" s="4" t="s">
        <v>1837</v>
      </c>
    </row>
    <row r="68" spans="1:4">
      <c r="A68" s="3" t="s">
        <v>1806</v>
      </c>
    </row>
    <row r="69" spans="1:4">
      <c r="A69" s="4" t="s">
        <v>1857</v>
      </c>
      <c r="B69" s="5" t="n">
        <v>16351</v>
      </c>
      <c r="C69" s="5" t="n">
        <v>5566</v>
      </c>
      <c r="D69" s="5" t="n">
        <v>4194</v>
      </c>
    </row>
    <row r="70" spans="1:4">
      <c r="A70" s="4" t="s">
        <v>1868</v>
      </c>
    </row>
    <row r="71" spans="1:4">
      <c r="A71" s="3" t="s">
        <v>1806</v>
      </c>
    </row>
    <row r="72" spans="1:4">
      <c r="A72" s="4" t="s">
        <v>1857</v>
      </c>
      <c r="B72" s="5" t="n">
        <v>1362</v>
      </c>
      <c r="C72" s="5" t="n">
        <v>-28727</v>
      </c>
      <c r="D72" s="5" t="n">
        <v>21713</v>
      </c>
    </row>
    <row r="73" spans="1:4">
      <c r="A73" s="4" t="s">
        <v>1818</v>
      </c>
    </row>
    <row r="74" spans="1:4">
      <c r="A74" s="3" t="s">
        <v>1806</v>
      </c>
    </row>
    <row r="75" spans="1:4">
      <c r="A75" s="4" t="s">
        <v>1857</v>
      </c>
      <c r="B75" s="5" t="n">
        <v>27210150</v>
      </c>
      <c r="C75" s="5" t="n">
        <v>5538174</v>
      </c>
      <c r="D75" s="5" t="n">
        <v>11520</v>
      </c>
    </row>
    <row r="76" spans="1:4">
      <c r="A76" s="4" t="s">
        <v>1838</v>
      </c>
    </row>
    <row r="77" spans="1:4">
      <c r="A77" s="3" t="s">
        <v>1806</v>
      </c>
    </row>
    <row r="78" spans="1:4">
      <c r="A78" s="4" t="s">
        <v>1857</v>
      </c>
      <c r="B78" s="5" t="n">
        <v>27210150</v>
      </c>
      <c r="C78" s="5" t="n">
        <v>5538174</v>
      </c>
      <c r="D78" s="5" t="n">
        <v>11520</v>
      </c>
    </row>
    <row r="79" spans="1:4">
      <c r="A79" s="4" t="s">
        <v>1869</v>
      </c>
    </row>
    <row r="80" spans="1:4">
      <c r="A80" s="3" t="s">
        <v>1806</v>
      </c>
    </row>
    <row r="81" spans="1:4">
      <c r="A81" s="4" t="s">
        <v>1857</v>
      </c>
      <c r="B81" s="5" t="n">
        <v>0</v>
      </c>
      <c r="C81" s="5" t="n">
        <v>0</v>
      </c>
      <c r="D81" s="5" t="n">
        <v>0</v>
      </c>
    </row>
    <row r="82" spans="1:4">
      <c r="A82" s="4" t="s">
        <v>1870</v>
      </c>
    </row>
    <row r="83" spans="1:4">
      <c r="A83" s="3" t="s">
        <v>1806</v>
      </c>
    </row>
    <row r="84" spans="1:4">
      <c r="A84" s="4" t="s">
        <v>1857</v>
      </c>
      <c r="B84" s="5" t="n">
        <v>0</v>
      </c>
      <c r="C84" s="5" t="n">
        <v>0</v>
      </c>
      <c r="D84" s="5" t="n">
        <v>0</v>
      </c>
    </row>
    <row r="85" spans="1:4">
      <c r="A85" s="4" t="s">
        <v>1871</v>
      </c>
    </row>
    <row r="86" spans="1:4">
      <c r="A86" s="3" t="s">
        <v>1806</v>
      </c>
    </row>
    <row r="87" spans="1:4">
      <c r="A87" s="4" t="s">
        <v>1857</v>
      </c>
      <c r="B87" s="5" t="n">
        <v>0</v>
      </c>
      <c r="C87" s="5" t="n">
        <v>0</v>
      </c>
      <c r="D87" s="5" t="n">
        <v>0</v>
      </c>
    </row>
    <row r="88" spans="1:4">
      <c r="A88" s="4" t="s">
        <v>1842</v>
      </c>
    </row>
    <row r="89" spans="1:4">
      <c r="A89" s="3" t="s">
        <v>1806</v>
      </c>
    </row>
    <row r="90" spans="1:4">
      <c r="A90" s="4" t="s">
        <v>1857</v>
      </c>
      <c r="B90" s="5" t="n">
        <v>0</v>
      </c>
      <c r="C90" s="5" t="n">
        <v>0</v>
      </c>
      <c r="D90" s="5" t="n">
        <v>0</v>
      </c>
    </row>
    <row r="91" spans="1:4">
      <c r="A91" s="4" t="s">
        <v>1872</v>
      </c>
    </row>
    <row r="92" spans="1:4">
      <c r="A92" s="3" t="s">
        <v>1806</v>
      </c>
    </row>
    <row r="93" spans="1:4">
      <c r="A93" s="4" t="s">
        <v>1857</v>
      </c>
      <c r="B93" s="5" t="n">
        <v>0</v>
      </c>
      <c r="C93" s="5" t="n">
        <v>0</v>
      </c>
    </row>
    <row r="94" spans="1:4">
      <c r="A94" s="4" t="s">
        <v>1840</v>
      </c>
    </row>
    <row r="95" spans="1:4">
      <c r="A95" s="3" t="s">
        <v>1806</v>
      </c>
    </row>
    <row r="96" spans="1:4">
      <c r="A96" s="4" t="s">
        <v>1857</v>
      </c>
      <c r="B96" s="5" t="n">
        <v>0</v>
      </c>
      <c r="C96" s="5" t="n">
        <v>0</v>
      </c>
      <c r="D96" s="5" t="n">
        <v>0</v>
      </c>
    </row>
    <row r="97" spans="1:4">
      <c r="A97" s="4" t="s">
        <v>1873</v>
      </c>
    </row>
    <row r="98" spans="1:4">
      <c r="A98" s="3" t="s">
        <v>1806</v>
      </c>
    </row>
    <row r="99" spans="1:4">
      <c r="A99" s="4" t="s">
        <v>1857</v>
      </c>
      <c r="B99" s="5" t="n">
        <v>0</v>
      </c>
      <c r="C99" s="5" t="n">
        <v>0</v>
      </c>
      <c r="D99" s="5" t="n">
        <v>0</v>
      </c>
    </row>
    <row r="100" spans="1:4">
      <c r="A100" s="4" t="s">
        <v>1843</v>
      </c>
    </row>
    <row r="101" spans="1:4">
      <c r="A101" s="3" t="s">
        <v>1806</v>
      </c>
    </row>
    <row r="102" spans="1:4">
      <c r="A102" s="4" t="s">
        <v>1857</v>
      </c>
      <c r="B102" s="5" t="n">
        <v>0</v>
      </c>
      <c r="C102" s="5" t="n">
        <v>0</v>
      </c>
      <c r="D102" s="5" t="n">
        <v>0</v>
      </c>
    </row>
    <row r="103" spans="1:4">
      <c r="A103" s="4" t="s">
        <v>1846</v>
      </c>
    </row>
    <row r="104" spans="1:4">
      <c r="A104" s="3" t="s">
        <v>1806</v>
      </c>
    </row>
    <row r="105" spans="1:4">
      <c r="A105" s="4" t="s">
        <v>1857</v>
      </c>
      <c r="B105" s="5" t="n">
        <v>0</v>
      </c>
      <c r="C105" s="5" t="n">
        <v>0</v>
      </c>
      <c r="D105" s="5" t="n">
        <v>0</v>
      </c>
    </row>
    <row r="106" spans="1:4">
      <c r="A106" s="4" t="s">
        <v>1874</v>
      </c>
    </row>
    <row r="107" spans="1:4">
      <c r="A107" s="3" t="s">
        <v>1806</v>
      </c>
    </row>
    <row r="108" spans="1:4">
      <c r="A108" s="4" t="s">
        <v>1857</v>
      </c>
      <c r="B108" s="5" t="n">
        <v>0</v>
      </c>
      <c r="C108" s="5" t="n">
        <v>0</v>
      </c>
      <c r="D108" s="5" t="n">
        <v>0</v>
      </c>
    </row>
    <row r="109" spans="1:4">
      <c r="A109" s="4" t="s">
        <v>1819</v>
      </c>
    </row>
    <row r="110" spans="1:4">
      <c r="A110" s="3" t="s">
        <v>1806</v>
      </c>
    </row>
    <row r="111" spans="1:4">
      <c r="A111" s="4" t="s">
        <v>1857</v>
      </c>
      <c r="B111" s="5" t="n">
        <v>0</v>
      </c>
      <c r="C111" s="5" t="n">
        <v>0</v>
      </c>
      <c r="D111" s="5" t="n">
        <v>0</v>
      </c>
    </row>
    <row r="112" spans="1:4">
      <c r="A112" s="4" t="s">
        <v>1847</v>
      </c>
    </row>
    <row r="113" spans="1:4">
      <c r="A113" s="3" t="s">
        <v>1806</v>
      </c>
    </row>
    <row r="114" spans="1:4">
      <c r="A114" s="4" t="s">
        <v>1857</v>
      </c>
      <c r="B114" s="5" t="n">
        <v>0</v>
      </c>
      <c r="C114" s="5" t="n">
        <v>0</v>
      </c>
      <c r="D114" s="5" t="n">
        <v>0</v>
      </c>
    </row>
    <row r="115" spans="1:4">
      <c r="A115" s="4" t="s">
        <v>1875</v>
      </c>
    </row>
    <row r="116" spans="1:4">
      <c r="A116" s="3" t="s">
        <v>1806</v>
      </c>
    </row>
    <row r="117" spans="1:4">
      <c r="A117" s="4" t="s">
        <v>1857</v>
      </c>
      <c r="B117" s="5" t="n">
        <v>0</v>
      </c>
      <c r="C117" s="5" t="n">
        <v>0</v>
      </c>
      <c r="D117" s="5" t="n">
        <v>0</v>
      </c>
    </row>
    <row r="118" spans="1:4">
      <c r="A118" s="4" t="s">
        <v>1876</v>
      </c>
    </row>
    <row r="119" spans="1:4">
      <c r="A119" s="3" t="s">
        <v>1806</v>
      </c>
    </row>
    <row r="120" spans="1:4">
      <c r="A120" s="4" t="s">
        <v>1857</v>
      </c>
      <c r="B120" s="5" t="n">
        <v>0</v>
      </c>
      <c r="C120" s="5" t="n">
        <v>0</v>
      </c>
      <c r="D120" s="5" t="n">
        <v>0</v>
      </c>
    </row>
    <row r="121" spans="1:4">
      <c r="A121" s="4" t="s">
        <v>1877</v>
      </c>
    </row>
    <row r="122" spans="1:4">
      <c r="A122" s="3" t="s">
        <v>1806</v>
      </c>
    </row>
    <row r="123" spans="1:4">
      <c r="A123" s="4" t="s">
        <v>1857</v>
      </c>
      <c r="B123" s="5" t="n">
        <v>0</v>
      </c>
      <c r="C123" s="5" t="n">
        <v>0</v>
      </c>
      <c r="D123" s="5" t="n">
        <v>0</v>
      </c>
    </row>
    <row r="124" spans="1:4">
      <c r="A124" s="4" t="s">
        <v>1851</v>
      </c>
    </row>
    <row r="125" spans="1:4">
      <c r="A125" s="3" t="s">
        <v>1806</v>
      </c>
    </row>
    <row r="126" spans="1:4">
      <c r="A126" s="4" t="s">
        <v>1857</v>
      </c>
      <c r="B126" s="5" t="n">
        <v>0</v>
      </c>
      <c r="C126" s="5" t="n">
        <v>0</v>
      </c>
      <c r="D126" s="5" t="n">
        <v>0</v>
      </c>
    </row>
    <row r="127" spans="1:4">
      <c r="A127" s="4" t="s">
        <v>1878</v>
      </c>
    </row>
    <row r="128" spans="1:4">
      <c r="A128" s="3" t="s">
        <v>1806</v>
      </c>
    </row>
    <row r="129" spans="1:4">
      <c r="A129" s="4" t="s">
        <v>1857</v>
      </c>
      <c r="B129" s="5" t="n">
        <v>0</v>
      </c>
      <c r="C129" s="5" t="n">
        <v>0</v>
      </c>
    </row>
    <row r="130" spans="1:4">
      <c r="A130" s="4" t="s">
        <v>1849</v>
      </c>
    </row>
    <row r="131" spans="1:4">
      <c r="A131" s="3" t="s">
        <v>1806</v>
      </c>
    </row>
    <row r="132" spans="1:4">
      <c r="A132" s="4" t="s">
        <v>1857</v>
      </c>
      <c r="B132" s="5" t="n">
        <v>0</v>
      </c>
      <c r="C132" s="5" t="n">
        <v>0</v>
      </c>
      <c r="D132" s="5" t="n">
        <v>0</v>
      </c>
    </row>
    <row r="133" spans="1:4">
      <c r="A133" s="4" t="s">
        <v>1879</v>
      </c>
    </row>
    <row r="134" spans="1:4">
      <c r="A134" s="3" t="s">
        <v>1806</v>
      </c>
    </row>
    <row r="135" spans="1:4">
      <c r="A135" s="4" t="s">
        <v>1857</v>
      </c>
      <c r="B135" s="5" t="n">
        <v>0</v>
      </c>
      <c r="C135" s="5" t="n">
        <v>0</v>
      </c>
      <c r="D135" s="5" t="n">
        <v>0</v>
      </c>
    </row>
    <row r="136" spans="1:4">
      <c r="A136" s="4" t="s">
        <v>1852</v>
      </c>
    </row>
    <row r="137" spans="1:4">
      <c r="A137" s="3" t="s">
        <v>1806</v>
      </c>
    </row>
    <row r="138" spans="1:4">
      <c r="A138" s="4" t="s">
        <v>1857</v>
      </c>
      <c r="B138" s="5" t="n">
        <v>0</v>
      </c>
      <c r="C138" s="5" t="n">
        <v>0</v>
      </c>
      <c r="D138" s="5" t="n">
        <v>0</v>
      </c>
    </row>
    <row r="139" spans="1:4">
      <c r="A139" s="4" t="s">
        <v>1855</v>
      </c>
    </row>
    <row r="140" spans="1:4">
      <c r="A140" s="3" t="s">
        <v>1806</v>
      </c>
    </row>
    <row r="141" spans="1:4">
      <c r="A141" s="4" t="s">
        <v>1857</v>
      </c>
      <c r="B141" s="5" t="n">
        <v>0</v>
      </c>
      <c r="C141" s="5" t="n">
        <v>0</v>
      </c>
      <c r="D141" s="5" t="n">
        <v>0</v>
      </c>
    </row>
    <row r="142" spans="1:4">
      <c r="A142" s="4" t="s">
        <v>1880</v>
      </c>
    </row>
    <row r="143" spans="1:4">
      <c r="A143" s="3" t="s">
        <v>1806</v>
      </c>
    </row>
    <row r="144" spans="1:4">
      <c r="A144" s="4" t="s">
        <v>1857</v>
      </c>
      <c r="B144" s="6" t="n">
        <v>0</v>
      </c>
      <c r="C144" s="6" t="n">
        <v>0</v>
      </c>
      <c r="D144"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81</v>
      </c>
      <c r="B1" s="2" t="s">
        <v>1</v>
      </c>
    </row>
    <row r="2" spans="1:4">
      <c r="B2" s="2" t="s">
        <v>31</v>
      </c>
      <c r="C2" s="2" t="s">
        <v>32</v>
      </c>
      <c r="D2" s="2" t="s">
        <v>83</v>
      </c>
    </row>
    <row r="3" spans="1:4">
      <c r="A3" s="3" t="s">
        <v>1806</v>
      </c>
    </row>
    <row r="4" spans="1:4">
      <c r="A4" s="4" t="s">
        <v>1815</v>
      </c>
      <c r="B4" s="6" t="n">
        <v>29038769</v>
      </c>
      <c r="C4" s="6" t="n">
        <v>50810141</v>
      </c>
      <c r="D4" s="6" t="n">
        <v>47289147</v>
      </c>
    </row>
    <row r="5" spans="1:4">
      <c r="A5" s="4" t="s">
        <v>1173</v>
      </c>
    </row>
    <row r="6" spans="1:4">
      <c r="A6" s="3" t="s">
        <v>1806</v>
      </c>
    </row>
    <row r="7" spans="1:4">
      <c r="A7" s="4" t="s">
        <v>1815</v>
      </c>
      <c r="B7" s="5" t="n">
        <v>22674424</v>
      </c>
      <c r="C7" s="5" t="n">
        <v>45558074</v>
      </c>
      <c r="D7" s="5" t="n">
        <v>38000201</v>
      </c>
    </row>
    <row r="8" spans="1:4">
      <c r="A8" s="4" t="s">
        <v>1184</v>
      </c>
    </row>
    <row r="9" spans="1:4">
      <c r="A9" s="3" t="s">
        <v>1806</v>
      </c>
    </row>
    <row r="10" spans="1:4">
      <c r="A10" s="4" t="s">
        <v>1815</v>
      </c>
      <c r="B10" s="5" t="n">
        <v>3273635</v>
      </c>
      <c r="C10" s="5" t="n">
        <v>4746</v>
      </c>
      <c r="D10" s="5" t="n">
        <v>4796942</v>
      </c>
    </row>
    <row r="11" spans="1:4">
      <c r="A11" s="4" t="s">
        <v>1858</v>
      </c>
    </row>
    <row r="12" spans="1:4">
      <c r="A12" s="3" t="s">
        <v>1806</v>
      </c>
    </row>
    <row r="13" spans="1:4">
      <c r="A13" s="4" t="s">
        <v>1815</v>
      </c>
      <c r="B13" s="5" t="n">
        <v>3459</v>
      </c>
      <c r="C13" s="5" t="n">
        <v>57104</v>
      </c>
      <c r="D13" s="5" t="n">
        <v>36886</v>
      </c>
    </row>
    <row r="14" spans="1:4">
      <c r="A14" s="4" t="s">
        <v>1859</v>
      </c>
    </row>
    <row r="15" spans="1:4">
      <c r="A15" s="3" t="s">
        <v>1806</v>
      </c>
    </row>
    <row r="16" spans="1:4">
      <c r="A16" s="4" t="s">
        <v>1815</v>
      </c>
      <c r="B16" s="5" t="n">
        <v>3458</v>
      </c>
      <c r="C16" s="5" t="n">
        <v>85100</v>
      </c>
      <c r="D16" s="5" t="n">
        <v>41110</v>
      </c>
    </row>
    <row r="17" spans="1:4">
      <c r="A17" s="4" t="s">
        <v>1861</v>
      </c>
    </row>
    <row r="18" spans="1:4">
      <c r="A18" s="3" t="s">
        <v>1806</v>
      </c>
    </row>
    <row r="19" spans="1:4">
      <c r="A19" s="4" t="s">
        <v>1815</v>
      </c>
      <c r="C19" s="5" t="n">
        <v>98620</v>
      </c>
    </row>
    <row r="20" spans="1:4">
      <c r="A20" s="4" t="s">
        <v>1825</v>
      </c>
    </row>
    <row r="21" spans="1:4">
      <c r="A21" s="3" t="s">
        <v>1806</v>
      </c>
    </row>
    <row r="22" spans="1:4">
      <c r="A22" s="4" t="s">
        <v>1815</v>
      </c>
      <c r="B22" s="5" t="n">
        <v>9448</v>
      </c>
      <c r="C22" s="5" t="n">
        <v>11625</v>
      </c>
      <c r="D22" s="5" t="n">
        <v>38939</v>
      </c>
    </row>
    <row r="23" spans="1:4">
      <c r="A23" s="4" t="s">
        <v>1823</v>
      </c>
    </row>
    <row r="24" spans="1:4">
      <c r="A24" s="3" t="s">
        <v>1806</v>
      </c>
    </row>
    <row r="25" spans="1:4">
      <c r="A25" s="4" t="s">
        <v>1815</v>
      </c>
      <c r="B25" s="5" t="n">
        <v>3074345</v>
      </c>
      <c r="C25" s="5" t="n">
        <v>4994872</v>
      </c>
      <c r="D25" s="5" t="n">
        <v>4375069</v>
      </c>
    </row>
    <row r="26" spans="1:4">
      <c r="A26" s="4" t="s">
        <v>1021</v>
      </c>
    </row>
    <row r="27" spans="1:4">
      <c r="A27" s="3" t="s">
        <v>1806</v>
      </c>
    </row>
    <row r="28" spans="1:4">
      <c r="A28" s="4" t="s">
        <v>1815</v>
      </c>
      <c r="B28" s="5" t="n">
        <v>29032979</v>
      </c>
      <c r="C28" s="5" t="n">
        <v>50798473</v>
      </c>
      <c r="D28" s="5" t="n">
        <v>47285292</v>
      </c>
    </row>
    <row r="29" spans="1:4">
      <c r="A29" s="4" t="s">
        <v>1829</v>
      </c>
    </row>
    <row r="30" spans="1:4">
      <c r="A30" s="3" t="s">
        <v>1806</v>
      </c>
    </row>
    <row r="31" spans="1:4">
      <c r="A31" s="4" t="s">
        <v>1815</v>
      </c>
      <c r="B31" s="5" t="n">
        <v>22668634</v>
      </c>
      <c r="C31" s="5" t="n">
        <v>45546406</v>
      </c>
      <c r="D31" s="5" t="n">
        <v>37996346</v>
      </c>
    </row>
    <row r="32" spans="1:4">
      <c r="A32" s="4" t="s">
        <v>1863</v>
      </c>
    </row>
    <row r="33" spans="1:4">
      <c r="A33" s="3" t="s">
        <v>1806</v>
      </c>
    </row>
    <row r="34" spans="1:4">
      <c r="A34" s="4" t="s">
        <v>1815</v>
      </c>
      <c r="B34" s="5" t="n">
        <v>3273635</v>
      </c>
      <c r="C34" s="5" t="n">
        <v>4746</v>
      </c>
      <c r="D34" s="5" t="n">
        <v>4796942</v>
      </c>
    </row>
    <row r="35" spans="1:4">
      <c r="A35" s="4" t="s">
        <v>1864</v>
      </c>
    </row>
    <row r="36" spans="1:4">
      <c r="A36" s="3" t="s">
        <v>1806</v>
      </c>
    </row>
    <row r="37" spans="1:4">
      <c r="A37" s="4" t="s">
        <v>1815</v>
      </c>
      <c r="B37" s="5" t="n">
        <v>3459</v>
      </c>
      <c r="C37" s="5" t="n">
        <v>57104</v>
      </c>
      <c r="D37" s="5" t="n">
        <v>36886</v>
      </c>
    </row>
    <row r="38" spans="1:4">
      <c r="A38" s="4" t="s">
        <v>1865</v>
      </c>
    </row>
    <row r="39" spans="1:4">
      <c r="A39" s="3" t="s">
        <v>1806</v>
      </c>
    </row>
    <row r="40" spans="1:4">
      <c r="A40" s="4" t="s">
        <v>1815</v>
      </c>
      <c r="B40" s="5" t="n">
        <v>3458</v>
      </c>
      <c r="C40" s="5" t="n">
        <v>85100</v>
      </c>
      <c r="D40" s="5" t="n">
        <v>41110</v>
      </c>
    </row>
    <row r="41" spans="1:4">
      <c r="A41" s="4" t="s">
        <v>1867</v>
      </c>
    </row>
    <row r="42" spans="1:4">
      <c r="A42" s="3" t="s">
        <v>1806</v>
      </c>
    </row>
    <row r="43" spans="1:4">
      <c r="A43" s="4" t="s">
        <v>1815</v>
      </c>
      <c r="C43" s="5" t="n">
        <v>98620</v>
      </c>
    </row>
    <row r="44" spans="1:4">
      <c r="A44" s="4" t="s">
        <v>1833</v>
      </c>
    </row>
    <row r="45" spans="1:4">
      <c r="A45" s="3" t="s">
        <v>1806</v>
      </c>
    </row>
    <row r="46" spans="1:4">
      <c r="A46" s="4" t="s">
        <v>1815</v>
      </c>
      <c r="B46" s="5" t="n">
        <v>9448</v>
      </c>
      <c r="C46" s="5" t="n">
        <v>11625</v>
      </c>
      <c r="D46" s="5" t="n">
        <v>38939</v>
      </c>
    </row>
    <row r="47" spans="1:4">
      <c r="A47" s="4" t="s">
        <v>1831</v>
      </c>
    </row>
    <row r="48" spans="1:4">
      <c r="A48" s="3" t="s">
        <v>1806</v>
      </c>
    </row>
    <row r="49" spans="1:4">
      <c r="A49" s="4" t="s">
        <v>1815</v>
      </c>
      <c r="B49" s="5" t="n">
        <v>3074345</v>
      </c>
      <c r="C49" s="5" t="n">
        <v>4994872</v>
      </c>
      <c r="D49" s="5" t="n">
        <v>4375069</v>
      </c>
    </row>
    <row r="50" spans="1:4">
      <c r="A50" s="4" t="s">
        <v>1818</v>
      </c>
    </row>
    <row r="51" spans="1:4">
      <c r="A51" s="3" t="s">
        <v>1806</v>
      </c>
    </row>
    <row r="52" spans="1:4">
      <c r="A52" s="4" t="s">
        <v>1815</v>
      </c>
      <c r="B52" s="5" t="n">
        <v>5790</v>
      </c>
      <c r="C52" s="5" t="n">
        <v>11668</v>
      </c>
      <c r="D52" s="5" t="n">
        <v>3855</v>
      </c>
    </row>
    <row r="53" spans="1:4">
      <c r="A53" s="4" t="s">
        <v>1838</v>
      </c>
    </row>
    <row r="54" spans="1:4">
      <c r="A54" s="3" t="s">
        <v>1806</v>
      </c>
    </row>
    <row r="55" spans="1:4">
      <c r="A55" s="4" t="s">
        <v>1815</v>
      </c>
      <c r="B55" s="5" t="n">
        <v>5790</v>
      </c>
      <c r="C55" s="5" t="n">
        <v>11668</v>
      </c>
      <c r="D55" s="5" t="n">
        <v>3855</v>
      </c>
    </row>
    <row r="56" spans="1:4">
      <c r="A56" s="4" t="s">
        <v>1869</v>
      </c>
    </row>
    <row r="57" spans="1:4">
      <c r="A57" s="3" t="s">
        <v>1806</v>
      </c>
    </row>
    <row r="58" spans="1:4">
      <c r="A58" s="4" t="s">
        <v>1815</v>
      </c>
      <c r="B58" s="5" t="n">
        <v>0</v>
      </c>
      <c r="C58" s="5" t="n">
        <v>0</v>
      </c>
      <c r="D58" s="5" t="n">
        <v>0</v>
      </c>
    </row>
    <row r="59" spans="1:4">
      <c r="A59" s="4" t="s">
        <v>1870</v>
      </c>
    </row>
    <row r="60" spans="1:4">
      <c r="A60" s="3" t="s">
        <v>1806</v>
      </c>
    </row>
    <row r="61" spans="1:4">
      <c r="A61" s="4" t="s">
        <v>1815</v>
      </c>
      <c r="B61" s="5" t="n">
        <v>0</v>
      </c>
      <c r="C61" s="5" t="n">
        <v>0</v>
      </c>
      <c r="D61" s="5" t="n">
        <v>0</v>
      </c>
    </row>
    <row r="62" spans="1:4">
      <c r="A62" s="4" t="s">
        <v>1871</v>
      </c>
    </row>
    <row r="63" spans="1:4">
      <c r="A63" s="3" t="s">
        <v>1806</v>
      </c>
    </row>
    <row r="64" spans="1:4">
      <c r="A64" s="4" t="s">
        <v>1815</v>
      </c>
      <c r="B64" s="5" t="n">
        <v>0</v>
      </c>
      <c r="C64" s="5" t="n">
        <v>0</v>
      </c>
      <c r="D64" s="5" t="n">
        <v>0</v>
      </c>
    </row>
    <row r="65" spans="1:4">
      <c r="A65" s="4" t="s">
        <v>1873</v>
      </c>
    </row>
    <row r="66" spans="1:4">
      <c r="A66" s="3" t="s">
        <v>1806</v>
      </c>
    </row>
    <row r="67" spans="1:4">
      <c r="A67" s="4" t="s">
        <v>1815</v>
      </c>
      <c r="C67" s="5" t="n">
        <v>0</v>
      </c>
    </row>
    <row r="68" spans="1:4">
      <c r="A68" s="4" t="s">
        <v>1842</v>
      </c>
    </row>
    <row r="69" spans="1:4">
      <c r="A69" s="3" t="s">
        <v>1806</v>
      </c>
    </row>
    <row r="70" spans="1:4">
      <c r="A70" s="4" t="s">
        <v>1815</v>
      </c>
      <c r="B70" s="5" t="n">
        <v>0</v>
      </c>
      <c r="C70" s="5" t="n">
        <v>0</v>
      </c>
      <c r="D70" s="5" t="n">
        <v>0</v>
      </c>
    </row>
    <row r="71" spans="1:4">
      <c r="A71" s="4" t="s">
        <v>1840</v>
      </c>
    </row>
    <row r="72" spans="1:4">
      <c r="A72" s="3" t="s">
        <v>1806</v>
      </c>
    </row>
    <row r="73" spans="1:4">
      <c r="A73" s="4" t="s">
        <v>1815</v>
      </c>
      <c r="B73" s="5" t="n">
        <v>0</v>
      </c>
      <c r="C73" s="5" t="n">
        <v>0</v>
      </c>
      <c r="D73" s="5" t="n">
        <v>0</v>
      </c>
    </row>
    <row r="74" spans="1:4">
      <c r="A74" s="4" t="s">
        <v>1819</v>
      </c>
    </row>
    <row r="75" spans="1:4">
      <c r="A75" s="3" t="s">
        <v>1806</v>
      </c>
    </row>
    <row r="76" spans="1:4">
      <c r="A76" s="4" t="s">
        <v>1815</v>
      </c>
      <c r="B76" s="5" t="n">
        <v>0</v>
      </c>
      <c r="C76" s="5" t="n">
        <v>0</v>
      </c>
      <c r="D76" s="5" t="n">
        <v>0</v>
      </c>
    </row>
    <row r="77" spans="1:4">
      <c r="A77" s="4" t="s">
        <v>1847</v>
      </c>
    </row>
    <row r="78" spans="1:4">
      <c r="A78" s="3" t="s">
        <v>1806</v>
      </c>
    </row>
    <row r="79" spans="1:4">
      <c r="A79" s="4" t="s">
        <v>1815</v>
      </c>
      <c r="B79" s="5" t="n">
        <v>0</v>
      </c>
      <c r="C79" s="5" t="n">
        <v>0</v>
      </c>
      <c r="D79" s="5" t="n">
        <v>0</v>
      </c>
    </row>
    <row r="80" spans="1:4">
      <c r="A80" s="4" t="s">
        <v>1875</v>
      </c>
    </row>
    <row r="81" spans="1:4">
      <c r="A81" s="3" t="s">
        <v>1806</v>
      </c>
    </row>
    <row r="82" spans="1:4">
      <c r="A82" s="4" t="s">
        <v>1815</v>
      </c>
      <c r="B82" s="5" t="n">
        <v>0</v>
      </c>
      <c r="C82" s="5" t="n">
        <v>0</v>
      </c>
      <c r="D82" s="5" t="n">
        <v>0</v>
      </c>
    </row>
    <row r="83" spans="1:4">
      <c r="A83" s="4" t="s">
        <v>1876</v>
      </c>
    </row>
    <row r="84" spans="1:4">
      <c r="A84" s="3" t="s">
        <v>1806</v>
      </c>
    </row>
    <row r="85" spans="1:4">
      <c r="A85" s="4" t="s">
        <v>1815</v>
      </c>
      <c r="B85" s="5" t="n">
        <v>0</v>
      </c>
      <c r="C85" s="5" t="n">
        <v>0</v>
      </c>
      <c r="D85" s="5" t="n">
        <v>0</v>
      </c>
    </row>
    <row r="86" spans="1:4">
      <c r="A86" s="4" t="s">
        <v>1877</v>
      </c>
    </row>
    <row r="87" spans="1:4">
      <c r="A87" s="3" t="s">
        <v>1806</v>
      </c>
    </row>
    <row r="88" spans="1:4">
      <c r="A88" s="4" t="s">
        <v>1815</v>
      </c>
      <c r="B88" s="5" t="n">
        <v>0</v>
      </c>
      <c r="C88" s="5" t="n">
        <v>0</v>
      </c>
      <c r="D88" s="5" t="n">
        <v>0</v>
      </c>
    </row>
    <row r="89" spans="1:4">
      <c r="A89" s="4" t="s">
        <v>1879</v>
      </c>
    </row>
    <row r="90" spans="1:4">
      <c r="A90" s="3" t="s">
        <v>1806</v>
      </c>
    </row>
    <row r="91" spans="1:4">
      <c r="A91" s="4" t="s">
        <v>1815</v>
      </c>
      <c r="C91" s="5" t="n">
        <v>0</v>
      </c>
    </row>
    <row r="92" spans="1:4">
      <c r="A92" s="4" t="s">
        <v>1851</v>
      </c>
    </row>
    <row r="93" spans="1:4">
      <c r="A93" s="3" t="s">
        <v>1806</v>
      </c>
    </row>
    <row r="94" spans="1:4">
      <c r="A94" s="4" t="s">
        <v>1815</v>
      </c>
      <c r="B94" s="5" t="n">
        <v>0</v>
      </c>
      <c r="C94" s="5" t="n">
        <v>0</v>
      </c>
      <c r="D94" s="5" t="n">
        <v>0</v>
      </c>
    </row>
    <row r="95" spans="1:4">
      <c r="A95" s="4" t="s">
        <v>1849</v>
      </c>
    </row>
    <row r="96" spans="1:4">
      <c r="A96" s="3" t="s">
        <v>1806</v>
      </c>
    </row>
    <row r="97" spans="1:4">
      <c r="A97" s="4" t="s">
        <v>1815</v>
      </c>
      <c r="B97" s="6" t="n">
        <v>0</v>
      </c>
      <c r="C97" s="6" t="n">
        <v>0</v>
      </c>
      <c r="D97" s="6" t="n">
        <v>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2</v>
      </c>
      <c r="B1" s="2" t="s">
        <v>1</v>
      </c>
    </row>
    <row r="2" spans="1:4">
      <c r="B2" s="2" t="s">
        <v>31</v>
      </c>
      <c r="C2" s="2" t="s">
        <v>32</v>
      </c>
      <c r="D2" s="2" t="s">
        <v>83</v>
      </c>
    </row>
    <row r="3" spans="1:4">
      <c r="A3" s="3" t="s">
        <v>1883</v>
      </c>
    </row>
    <row r="4" spans="1:4">
      <c r="A4" s="4" t="s">
        <v>1884</v>
      </c>
      <c r="B4" s="6" t="n">
        <v>610415772</v>
      </c>
      <c r="C4" s="6" t="n">
        <v>640419045</v>
      </c>
      <c r="D4" s="6" t="n">
        <v>625436135</v>
      </c>
    </row>
    <row r="5" spans="1:4">
      <c r="A5" s="4" t="s">
        <v>1885</v>
      </c>
      <c r="B5" s="5" t="n">
        <v>3713133</v>
      </c>
      <c r="C5" s="5" t="n">
        <v>3365642</v>
      </c>
      <c r="D5" s="5" t="n">
        <v>3135894</v>
      </c>
    </row>
    <row r="6" spans="1:4">
      <c r="A6" s="4" t="s">
        <v>85</v>
      </c>
      <c r="B6" s="5" t="n">
        <v>614128905</v>
      </c>
      <c r="C6" s="5" t="n">
        <v>613515357</v>
      </c>
      <c r="D6" s="5" t="n">
        <v>628572029</v>
      </c>
    </row>
    <row r="7" spans="1:4">
      <c r="A7" s="4" t="s">
        <v>1886</v>
      </c>
    </row>
    <row r="8" spans="1:4">
      <c r="A8" s="3" t="s">
        <v>1883</v>
      </c>
    </row>
    <row r="9" spans="1:4">
      <c r="A9" s="4" t="s">
        <v>1884</v>
      </c>
      <c r="B9" s="5" t="n">
        <v>569676747</v>
      </c>
      <c r="C9" s="5" t="n">
        <v>556047121</v>
      </c>
      <c r="D9" s="5" t="n">
        <v>569096506</v>
      </c>
    </row>
    <row r="10" spans="1:4">
      <c r="A10" s="4" t="s">
        <v>924</v>
      </c>
    </row>
    <row r="11" spans="1:4">
      <c r="A11" s="3" t="s">
        <v>1883</v>
      </c>
    </row>
    <row r="12" spans="1:4">
      <c r="A12" s="4" t="s">
        <v>1884</v>
      </c>
      <c r="B12" s="5" t="n">
        <v>40739025</v>
      </c>
      <c r="C12" s="5" t="n">
        <v>54102594</v>
      </c>
      <c r="D12" s="5" t="n">
        <v>56339629</v>
      </c>
    </row>
    <row r="13" spans="1:4">
      <c r="A13" s="4" t="s">
        <v>1887</v>
      </c>
    </row>
    <row r="14" spans="1:4">
      <c r="A14" s="3" t="s">
        <v>1883</v>
      </c>
    </row>
    <row r="15" spans="1:4">
      <c r="A15" s="4" t="s">
        <v>85</v>
      </c>
      <c r="B15" s="5" t="n">
        <v>610415772</v>
      </c>
      <c r="C15" s="5" t="n">
        <v>610149715</v>
      </c>
      <c r="D15" s="5" t="n">
        <v>655311727</v>
      </c>
    </row>
    <row r="16" spans="1:4">
      <c r="A16" s="4" t="s">
        <v>1888</v>
      </c>
    </row>
    <row r="17" spans="1:4">
      <c r="A17" s="3" t="s">
        <v>1883</v>
      </c>
    </row>
    <row r="18" spans="1:4">
      <c r="A18" s="4" t="s">
        <v>85</v>
      </c>
      <c r="B18" s="6" t="n">
        <v>3713133</v>
      </c>
      <c r="C18" s="6" t="n">
        <v>3365642</v>
      </c>
      <c r="D18" s="6" t="n">
        <v>313589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89</v>
      </c>
      <c r="B1" s="2" t="s">
        <v>1</v>
      </c>
    </row>
    <row r="2" spans="1:4">
      <c r="B2" s="2" t="s">
        <v>31</v>
      </c>
      <c r="C2" s="2" t="s">
        <v>32</v>
      </c>
      <c r="D2" s="2" t="s">
        <v>83</v>
      </c>
    </row>
    <row r="3" spans="1:4">
      <c r="A3" s="3" t="s">
        <v>1890</v>
      </c>
    </row>
    <row r="4" spans="1:4">
      <c r="A4" s="4" t="s">
        <v>86</v>
      </c>
      <c r="B4" s="6" t="n">
        <v>409542596</v>
      </c>
      <c r="C4" s="6" t="n">
        <v>412079217</v>
      </c>
      <c r="D4" s="6" t="n">
        <v>412381871</v>
      </c>
    </row>
    <row r="5" spans="1:4">
      <c r="A5" s="4" t="s">
        <v>89</v>
      </c>
      <c r="B5" s="5" t="n">
        <v>114151288</v>
      </c>
      <c r="C5" s="5" t="n">
        <v>113007625</v>
      </c>
      <c r="D5" s="5" t="n">
        <v>121037484</v>
      </c>
    </row>
    <row r="6" spans="1:4">
      <c r="A6" s="4" t="s">
        <v>90</v>
      </c>
      <c r="B6" s="5" t="n">
        <v>34975242</v>
      </c>
      <c r="C6" s="5" t="n">
        <v>31110407</v>
      </c>
      <c r="D6" s="5" t="n">
        <v>31562168</v>
      </c>
    </row>
    <row r="7" spans="1:4">
      <c r="A7" s="4" t="s">
        <v>1891</v>
      </c>
      <c r="B7" s="5" t="n">
        <v>4002077</v>
      </c>
      <c r="C7" s="5" t="n">
        <v>3037270</v>
      </c>
      <c r="D7" s="5" t="n">
        <v>2067273</v>
      </c>
    </row>
    <row r="8" spans="1:4">
      <c r="A8" s="4" t="s">
        <v>1892</v>
      </c>
      <c r="B8" s="5" t="n">
        <v>562671203</v>
      </c>
      <c r="C8" s="5" t="n">
        <v>559234519</v>
      </c>
      <c r="D8" s="5" t="n">
        <v>567084796</v>
      </c>
    </row>
    <row r="9" spans="1:4">
      <c r="A9" s="4" t="s">
        <v>1041</v>
      </c>
    </row>
    <row r="10" spans="1:4">
      <c r="A10" s="3" t="s">
        <v>1890</v>
      </c>
    </row>
    <row r="11" spans="1:4">
      <c r="A11" s="4" t="s">
        <v>86</v>
      </c>
      <c r="B11" s="5" t="n">
        <v>378810873</v>
      </c>
      <c r="C11" s="5" t="n">
        <v>382485664</v>
      </c>
      <c r="D11" s="5" t="n">
        <v>385682789</v>
      </c>
    </row>
    <row r="12" spans="1:4">
      <c r="A12" s="4" t="s">
        <v>89</v>
      </c>
      <c r="B12" s="5" t="n">
        <v>0</v>
      </c>
      <c r="C12" s="5" t="n">
        <v>0</v>
      </c>
      <c r="D12" s="5" t="n">
        <v>0</v>
      </c>
    </row>
    <row r="13" spans="1:4">
      <c r="A13" s="4" t="s">
        <v>90</v>
      </c>
      <c r="B13" s="5" t="n">
        <v>0</v>
      </c>
      <c r="C13" s="5" t="n">
        <v>0</v>
      </c>
      <c r="D13" s="5" t="n">
        <v>0</v>
      </c>
    </row>
    <row r="14" spans="1:4">
      <c r="A14" s="4" t="s">
        <v>1891</v>
      </c>
      <c r="B14" s="5" t="n">
        <v>0</v>
      </c>
      <c r="C14" s="5" t="n">
        <v>0</v>
      </c>
      <c r="D14" s="5" t="n">
        <v>0</v>
      </c>
    </row>
    <row r="15" spans="1:4">
      <c r="A15" s="4" t="s">
        <v>1892</v>
      </c>
      <c r="B15" s="5" t="n">
        <v>378810873</v>
      </c>
      <c r="C15" s="5" t="n">
        <v>382485664</v>
      </c>
      <c r="D15" s="5" t="n">
        <v>385682789</v>
      </c>
    </row>
    <row r="16" spans="1:4">
      <c r="A16" s="4" t="s">
        <v>1893</v>
      </c>
    </row>
    <row r="17" spans="1:4">
      <c r="A17" s="3" t="s">
        <v>1890</v>
      </c>
    </row>
    <row r="18" spans="1:4">
      <c r="A18" s="4" t="s">
        <v>86</v>
      </c>
      <c r="B18" s="5" t="n">
        <v>4997542</v>
      </c>
      <c r="C18" s="5" t="n">
        <v>4567176</v>
      </c>
      <c r="D18" s="5" t="n">
        <v>5005862</v>
      </c>
    </row>
    <row r="19" spans="1:4">
      <c r="A19" s="4" t="s">
        <v>89</v>
      </c>
      <c r="B19" s="5" t="n">
        <v>1236706</v>
      </c>
      <c r="C19" s="5" t="n">
        <v>1182185</v>
      </c>
      <c r="D19" s="5" t="n">
        <v>1370580</v>
      </c>
    </row>
    <row r="20" spans="1:4">
      <c r="A20" s="4" t="s">
        <v>90</v>
      </c>
      <c r="B20" s="5" t="n">
        <v>915265</v>
      </c>
      <c r="C20" s="5" t="n">
        <v>937885</v>
      </c>
      <c r="D20" s="5" t="n">
        <v>1020423</v>
      </c>
    </row>
    <row r="21" spans="1:4">
      <c r="A21" s="4" t="s">
        <v>1891</v>
      </c>
      <c r="B21" s="5" t="n">
        <v>0</v>
      </c>
      <c r="C21" s="5" t="n">
        <v>0</v>
      </c>
      <c r="D21" s="5" t="n">
        <v>0</v>
      </c>
    </row>
    <row r="22" spans="1:4">
      <c r="A22" s="4" t="s">
        <v>1892</v>
      </c>
      <c r="B22" s="5" t="n">
        <v>7149513</v>
      </c>
      <c r="C22" s="5" t="n">
        <v>6687246</v>
      </c>
      <c r="D22" s="5" t="n">
        <v>7396865</v>
      </c>
    </row>
    <row r="23" spans="1:4">
      <c r="A23" s="4" t="s">
        <v>1894</v>
      </c>
    </row>
    <row r="24" spans="1:4">
      <c r="A24" s="3" t="s">
        <v>1890</v>
      </c>
    </row>
    <row r="25" spans="1:4">
      <c r="A25" s="4" t="s">
        <v>86</v>
      </c>
      <c r="B25" s="5" t="n">
        <v>23624232</v>
      </c>
      <c r="C25" s="5" t="n">
        <v>23567600</v>
      </c>
      <c r="D25" s="5" t="n">
        <v>20201501</v>
      </c>
    </row>
    <row r="26" spans="1:4">
      <c r="A26" s="4" t="s">
        <v>89</v>
      </c>
      <c r="B26" s="5" t="n">
        <v>35295435</v>
      </c>
      <c r="C26" s="5" t="n">
        <v>32645310</v>
      </c>
      <c r="D26" s="5" t="n">
        <v>34656241</v>
      </c>
    </row>
    <row r="27" spans="1:4">
      <c r="A27" s="4" t="s">
        <v>90</v>
      </c>
      <c r="B27" s="5" t="n">
        <v>20378652</v>
      </c>
      <c r="C27" s="5" t="n">
        <v>19846352</v>
      </c>
      <c r="D27" s="5" t="n">
        <v>19769974</v>
      </c>
    </row>
    <row r="28" spans="1:4">
      <c r="A28" s="4" t="s">
        <v>1891</v>
      </c>
      <c r="B28" s="5" t="n">
        <v>0</v>
      </c>
      <c r="C28" s="5" t="n">
        <v>0</v>
      </c>
      <c r="D28" s="5" t="n">
        <v>0</v>
      </c>
    </row>
    <row r="29" spans="1:4">
      <c r="A29" s="4" t="s">
        <v>1892</v>
      </c>
      <c r="B29" s="5" t="n">
        <v>79298319</v>
      </c>
      <c r="C29" s="5" t="n">
        <v>76059262</v>
      </c>
      <c r="D29" s="5" t="n">
        <v>74627716</v>
      </c>
    </row>
    <row r="30" spans="1:4">
      <c r="A30" s="4" t="s">
        <v>1895</v>
      </c>
    </row>
    <row r="31" spans="1:4">
      <c r="A31" s="3" t="s">
        <v>1890</v>
      </c>
    </row>
    <row r="32" spans="1:4">
      <c r="A32" s="4" t="s">
        <v>86</v>
      </c>
      <c r="B32" s="5" t="n">
        <v>2109949</v>
      </c>
      <c r="C32" s="5" t="n">
        <v>1458777</v>
      </c>
      <c r="D32" s="5" t="n">
        <v>1491719</v>
      </c>
    </row>
    <row r="33" spans="1:4">
      <c r="A33" s="4" t="s">
        <v>89</v>
      </c>
      <c r="B33" s="5" t="n">
        <v>77619147</v>
      </c>
      <c r="C33" s="5" t="n">
        <v>79180130</v>
      </c>
      <c r="D33" s="5" t="n">
        <v>85010663</v>
      </c>
    </row>
    <row r="34" spans="1:4">
      <c r="A34" s="4" t="s">
        <v>90</v>
      </c>
      <c r="B34" s="5" t="n">
        <v>13681325</v>
      </c>
      <c r="C34" s="5" t="n">
        <v>10326170</v>
      </c>
      <c r="D34" s="5" t="n">
        <v>10771771</v>
      </c>
    </row>
    <row r="35" spans="1:4">
      <c r="A35" s="4" t="s">
        <v>1891</v>
      </c>
      <c r="B35" s="5" t="n">
        <v>4002077</v>
      </c>
      <c r="C35" s="5" t="n">
        <v>3037270</v>
      </c>
      <c r="D35" s="5" t="n">
        <v>2067273</v>
      </c>
    </row>
    <row r="36" spans="1:4">
      <c r="A36" s="4" t="s">
        <v>1892</v>
      </c>
      <c r="B36" s="6" t="n">
        <v>97412498</v>
      </c>
      <c r="C36" s="6" t="n">
        <v>94002347</v>
      </c>
      <c r="D36" s="6" t="n">
        <v>9934142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2"/>
    <col customWidth="1" max="2" min="2" width="22"/>
    <col customWidth="1" max="3" min="3" width="16"/>
    <col customWidth="1" max="4" min="4" width="14"/>
    <col customWidth="1" max="5" min="5" width="14"/>
  </cols>
  <sheetData>
    <row r="1" spans="1:5">
      <c r="A1" s="1" t="s">
        <v>1896</v>
      </c>
      <c r="C1" s="2" t="s">
        <v>1</v>
      </c>
    </row>
    <row r="2" spans="1:5">
      <c r="C2" s="2" t="s">
        <v>31</v>
      </c>
      <c r="D2" s="2" t="s">
        <v>32</v>
      </c>
      <c r="E2" s="2" t="s">
        <v>83</v>
      </c>
    </row>
    <row r="3" spans="1:5">
      <c r="A3" s="3" t="s">
        <v>1897</v>
      </c>
    </row>
    <row r="4" spans="1:5">
      <c r="A4" s="4" t="s">
        <v>88</v>
      </c>
      <c r="C4" s="6" t="n">
        <v>8549635</v>
      </c>
      <c r="D4" s="6" t="n">
        <v>7631410</v>
      </c>
      <c r="E4" s="6" t="n">
        <v>8661903</v>
      </c>
    </row>
    <row r="5" spans="1:5">
      <c r="A5" s="4" t="s">
        <v>1898</v>
      </c>
    </row>
    <row r="6" spans="1:5">
      <c r="A6" s="3" t="s">
        <v>1897</v>
      </c>
    </row>
    <row r="7" spans="1:5">
      <c r="A7" s="4" t="s">
        <v>88</v>
      </c>
      <c r="C7" s="5" t="n">
        <v>164832</v>
      </c>
      <c r="D7" s="5" t="n">
        <v>2376128</v>
      </c>
      <c r="E7" s="5" t="n">
        <v>5816356</v>
      </c>
    </row>
    <row r="8" spans="1:5">
      <c r="A8" s="4" t="s">
        <v>1899</v>
      </c>
    </row>
    <row r="9" spans="1:5">
      <c r="A9" s="3" t="s">
        <v>1897</v>
      </c>
    </row>
    <row r="10" spans="1:5">
      <c r="A10" s="4" t="s">
        <v>88</v>
      </c>
      <c r="C10" s="5" t="n">
        <v>516018</v>
      </c>
      <c r="D10" s="5" t="n">
        <v>1942466</v>
      </c>
      <c r="E10" s="5" t="n">
        <v>2206908</v>
      </c>
    </row>
    <row r="11" spans="1:5">
      <c r="A11" s="4" t="s">
        <v>1900</v>
      </c>
    </row>
    <row r="12" spans="1:5">
      <c r="A12" s="3" t="s">
        <v>1897</v>
      </c>
    </row>
    <row r="13" spans="1:5">
      <c r="A13" s="4" t="s">
        <v>88</v>
      </c>
      <c r="C13" s="5" t="n">
        <v>207088</v>
      </c>
      <c r="D13" s="5" t="n">
        <v>263240</v>
      </c>
      <c r="E13" s="5" t="n">
        <v>228236</v>
      </c>
    </row>
    <row r="14" spans="1:5">
      <c r="A14" s="4" t="s">
        <v>1901</v>
      </c>
    </row>
    <row r="15" spans="1:5">
      <c r="A15" s="3" t="s">
        <v>1897</v>
      </c>
    </row>
    <row r="16" spans="1:5">
      <c r="A16" s="4" t="s">
        <v>88</v>
      </c>
      <c r="C16" s="5" t="n">
        <v>89291</v>
      </c>
      <c r="D16" s="5" t="n">
        <v>119278</v>
      </c>
      <c r="E16" s="5" t="n">
        <v>89964</v>
      </c>
    </row>
    <row r="17" spans="1:5">
      <c r="A17" s="4" t="s">
        <v>1902</v>
      </c>
    </row>
    <row r="18" spans="1:5">
      <c r="A18" s="3" t="s">
        <v>1897</v>
      </c>
    </row>
    <row r="19" spans="1:5">
      <c r="A19" s="4" t="s">
        <v>88</v>
      </c>
      <c r="C19" s="5" t="n">
        <v>107418</v>
      </c>
      <c r="D19" s="5" t="n">
        <v>0</v>
      </c>
      <c r="E19" s="5" t="n">
        <v>45506</v>
      </c>
    </row>
    <row r="20" spans="1:5">
      <c r="A20" s="4" t="s">
        <v>1903</v>
      </c>
    </row>
    <row r="21" spans="1:5">
      <c r="A21" s="3" t="s">
        <v>1897</v>
      </c>
    </row>
    <row r="22" spans="1:5">
      <c r="A22" s="4" t="s">
        <v>88</v>
      </c>
      <c r="C22" s="5" t="n">
        <v>159785</v>
      </c>
      <c r="D22" s="5" t="n">
        <v>87556</v>
      </c>
      <c r="E22" s="5" t="n">
        <v>0</v>
      </c>
    </row>
    <row r="23" spans="1:5">
      <c r="A23" s="4" t="s">
        <v>1904</v>
      </c>
    </row>
    <row r="24" spans="1:5">
      <c r="A24" s="3" t="s">
        <v>1897</v>
      </c>
    </row>
    <row r="25" spans="1:5">
      <c r="A25" s="4" t="s">
        <v>88</v>
      </c>
      <c r="C25" s="5" t="n">
        <v>408665</v>
      </c>
      <c r="D25" s="5" t="n">
        <v>227424</v>
      </c>
      <c r="E25" s="5" t="n">
        <v>92009</v>
      </c>
    </row>
    <row r="26" spans="1:5">
      <c r="A26" s="4" t="s">
        <v>1905</v>
      </c>
    </row>
    <row r="27" spans="1:5">
      <c r="A27" s="3" t="s">
        <v>1897</v>
      </c>
    </row>
    <row r="28" spans="1:5">
      <c r="A28" s="4" t="s">
        <v>88</v>
      </c>
      <c r="B28" s="4" t="s">
        <v>113</v>
      </c>
      <c r="C28" s="5" t="n">
        <v>6218022</v>
      </c>
      <c r="D28" s="5" t="n">
        <v>2485008</v>
      </c>
      <c r="E28" s="5" t="n">
        <v>0</v>
      </c>
    </row>
    <row r="29" spans="1:5">
      <c r="A29" s="4" t="s">
        <v>1906</v>
      </c>
    </row>
    <row r="30" spans="1:5">
      <c r="A30" s="3" t="s">
        <v>1897</v>
      </c>
    </row>
    <row r="31" spans="1:5">
      <c r="A31" s="4" t="s">
        <v>88</v>
      </c>
      <c r="C31" s="6" t="n">
        <v>678516</v>
      </c>
      <c r="D31" s="6" t="n">
        <v>130310</v>
      </c>
      <c r="E31" s="6" t="n">
        <v>182924</v>
      </c>
    </row>
    <row r="32" spans="1:5"/>
    <row r="33" spans="1:5">
      <c r="A33" s="4" t="s">
        <v>113</v>
      </c>
      <c r="B33" s="4" t="s">
        <v>1907</v>
      </c>
    </row>
  </sheetData>
  <mergeCells count="4">
    <mergeCell ref="A1:B2"/>
    <mergeCell ref="C1:E1"/>
    <mergeCell ref="A32:D32"/>
    <mergeCell ref="B33:D33"/>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908</v>
      </c>
      <c r="B1" s="2" t="s">
        <v>1</v>
      </c>
    </row>
    <row r="2" spans="1:4">
      <c r="B2" s="2" t="s">
        <v>31</v>
      </c>
      <c r="C2" s="2" t="s">
        <v>32</v>
      </c>
      <c r="D2" s="2" t="s">
        <v>83</v>
      </c>
    </row>
    <row r="3" spans="1:4">
      <c r="A3" s="3" t="s">
        <v>539</v>
      </c>
    </row>
    <row r="4" spans="1:4">
      <c r="A4" s="4" t="s">
        <v>94</v>
      </c>
      <c r="B4" s="6" t="n">
        <v>-11647790</v>
      </c>
      <c r="C4" s="6" t="n">
        <v>-9985677</v>
      </c>
      <c r="D4" s="6" t="n">
        <v>-10305449</v>
      </c>
    </row>
    <row r="5" spans="1:4">
      <c r="A5" s="4" t="s">
        <v>93</v>
      </c>
      <c r="B5" s="5" t="n">
        <v>924066</v>
      </c>
      <c r="C5" s="5" t="n">
        <v>570531</v>
      </c>
      <c r="D5" s="5" t="n">
        <v>970651</v>
      </c>
    </row>
    <row r="6" spans="1:4">
      <c r="A6" s="4" t="s">
        <v>1909</v>
      </c>
      <c r="B6" s="5" t="n">
        <v>-1015159</v>
      </c>
      <c r="C6" s="5" t="n">
        <v>-628448</v>
      </c>
      <c r="D6" s="5" t="n">
        <v>-39279</v>
      </c>
    </row>
    <row r="7" spans="1:4">
      <c r="A7" s="4" t="s">
        <v>1910</v>
      </c>
      <c r="B7" s="5" t="n">
        <v>10648800</v>
      </c>
      <c r="C7" s="5" t="n">
        <v>8586953</v>
      </c>
      <c r="D7" s="5" t="n">
        <v>749876</v>
      </c>
    </row>
    <row r="8" spans="1:4">
      <c r="A8" s="4" t="s">
        <v>1911</v>
      </c>
      <c r="B8" s="6" t="n">
        <v>-1090083</v>
      </c>
      <c r="C8" s="6" t="n">
        <v>-1456641</v>
      </c>
      <c r="D8" s="6" t="n">
        <v>-862420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12</v>
      </c>
      <c r="B1" s="2" t="s">
        <v>1</v>
      </c>
    </row>
    <row r="2" spans="1:4">
      <c r="B2" s="2" t="s">
        <v>31</v>
      </c>
      <c r="C2" s="2" t="s">
        <v>32</v>
      </c>
      <c r="D2" s="2" t="s">
        <v>83</v>
      </c>
    </row>
    <row r="3" spans="1:4">
      <c r="A3" s="3" t="s">
        <v>1913</v>
      </c>
    </row>
    <row r="4" spans="1:4">
      <c r="A4" s="4" t="s">
        <v>831</v>
      </c>
      <c r="B4" s="6" t="n">
        <v>-3405292</v>
      </c>
      <c r="C4" s="6" t="n">
        <v>-4699500</v>
      </c>
      <c r="D4" s="6" t="n">
        <v>-6151132</v>
      </c>
    </row>
    <row r="5" spans="1:4">
      <c r="A5" s="4" t="s">
        <v>1281</v>
      </c>
      <c r="B5" s="5" t="n">
        <v>-4777079</v>
      </c>
      <c r="C5" s="5" t="n">
        <v>-3808671</v>
      </c>
      <c r="D5" s="5" t="n">
        <v>-3061014</v>
      </c>
    </row>
    <row r="6" spans="1:4">
      <c r="A6" s="4" t="s">
        <v>1914</v>
      </c>
      <c r="B6" s="5" t="n">
        <v>-3465419</v>
      </c>
      <c r="C6" s="5" t="n">
        <v>-1477506</v>
      </c>
      <c r="D6" s="5" t="n">
        <v>-1093303</v>
      </c>
    </row>
    <row r="7" spans="1:4">
      <c r="A7" s="4" t="s">
        <v>147</v>
      </c>
      <c r="B7" s="6" t="n">
        <v>-11647790</v>
      </c>
      <c r="C7" s="6" t="n">
        <v>-9985677</v>
      </c>
      <c r="D7" s="6" t="n">
        <v>-1030544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15</v>
      </c>
      <c r="B1" s="2" t="s">
        <v>1</v>
      </c>
    </row>
    <row r="2" spans="1:4">
      <c r="B2" s="2" t="s">
        <v>31</v>
      </c>
      <c r="C2" s="2" t="s">
        <v>32</v>
      </c>
      <c r="D2" s="2" t="s">
        <v>83</v>
      </c>
    </row>
    <row r="3" spans="1:4">
      <c r="A3" s="3" t="s">
        <v>1916</v>
      </c>
    </row>
    <row r="4" spans="1:4">
      <c r="A4" s="4" t="s">
        <v>1917</v>
      </c>
      <c r="B4" s="6" t="n">
        <v>708919</v>
      </c>
      <c r="C4" s="6" t="n">
        <v>377695</v>
      </c>
      <c r="D4" s="6" t="n">
        <v>186571</v>
      </c>
    </row>
    <row r="5" spans="1:4">
      <c r="A5" s="4" t="s">
        <v>1918</v>
      </c>
      <c r="B5" s="5" t="n">
        <v>215147</v>
      </c>
      <c r="C5" s="5" t="n">
        <v>192836</v>
      </c>
      <c r="D5" s="5" t="n">
        <v>784080</v>
      </c>
    </row>
    <row r="6" spans="1:4">
      <c r="A6" s="4" t="s">
        <v>147</v>
      </c>
      <c r="B6" s="6" t="n">
        <v>924066</v>
      </c>
      <c r="C6" s="6" t="n">
        <v>570531</v>
      </c>
      <c r="D6" s="6" t="n">
        <v>97065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19</v>
      </c>
      <c r="B1" s="2" t="s">
        <v>1</v>
      </c>
    </row>
    <row r="2" spans="1:4">
      <c r="B2" s="2" t="s">
        <v>31</v>
      </c>
      <c r="C2" s="2" t="s">
        <v>32</v>
      </c>
      <c r="D2" s="2" t="s">
        <v>83</v>
      </c>
    </row>
    <row r="3" spans="1:4">
      <c r="A3" s="3" t="s">
        <v>1234</v>
      </c>
    </row>
    <row r="4" spans="1:4">
      <c r="A4" s="4" t="s">
        <v>1920</v>
      </c>
      <c r="B4" s="6" t="n">
        <v>-1015159</v>
      </c>
      <c r="C4" s="6" t="n">
        <v>-628448</v>
      </c>
      <c r="D4" s="6" t="n">
        <v>-39279</v>
      </c>
    </row>
    <row r="5" spans="1:4">
      <c r="A5" s="4" t="s">
        <v>1281</v>
      </c>
    </row>
    <row r="6" spans="1:4">
      <c r="A6" s="3" t="s">
        <v>1234</v>
      </c>
    </row>
    <row r="7" spans="1:4">
      <c r="A7" s="4" t="s">
        <v>1920</v>
      </c>
      <c r="B7" s="5" t="n">
        <v>-4592126</v>
      </c>
      <c r="C7" s="5" t="n">
        <v>-2105288</v>
      </c>
      <c r="D7" s="5" t="n">
        <v>-2537694</v>
      </c>
    </row>
    <row r="8" spans="1:4">
      <c r="A8" s="4" t="s">
        <v>831</v>
      </c>
    </row>
    <row r="9" spans="1:4">
      <c r="A9" s="3" t="s">
        <v>1234</v>
      </c>
    </row>
    <row r="10" spans="1:4">
      <c r="A10" s="4" t="s">
        <v>1920</v>
      </c>
      <c r="B10" s="5" t="n">
        <v>-7669</v>
      </c>
      <c r="C10" s="5" t="n">
        <v>-7187</v>
      </c>
      <c r="D10" s="5" t="n">
        <v>-395225</v>
      </c>
    </row>
    <row r="11" spans="1:4">
      <c r="A11" s="4" t="s">
        <v>924</v>
      </c>
    </row>
    <row r="12" spans="1:4">
      <c r="A12" s="3" t="s">
        <v>1234</v>
      </c>
    </row>
    <row r="13" spans="1:4">
      <c r="A13" s="4" t="s">
        <v>1920</v>
      </c>
      <c r="B13" s="6" t="n">
        <v>3584636</v>
      </c>
      <c r="C13" s="6" t="n">
        <v>1484027</v>
      </c>
      <c r="D13" s="6" t="n">
        <v>289364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21</v>
      </c>
      <c r="B1" s="2" t="s">
        <v>1</v>
      </c>
    </row>
    <row r="2" spans="1:4">
      <c r="B2" s="2" t="s">
        <v>31</v>
      </c>
      <c r="C2" s="2" t="s">
        <v>32</v>
      </c>
      <c r="D2" s="2" t="s">
        <v>83</v>
      </c>
    </row>
    <row r="3" spans="1:4">
      <c r="A3" s="3" t="s">
        <v>1922</v>
      </c>
    </row>
    <row r="4" spans="1:4">
      <c r="A4" s="4" t="s">
        <v>1923</v>
      </c>
      <c r="B4" s="6" t="n">
        <v>3415782</v>
      </c>
      <c r="C4" s="6" t="n">
        <v>-2985022</v>
      </c>
      <c r="D4" s="6" t="n">
        <v>-2783564</v>
      </c>
    </row>
    <row r="5" spans="1:4">
      <c r="A5" s="4" t="s">
        <v>1924</v>
      </c>
      <c r="B5" s="5" t="n">
        <v>9306552</v>
      </c>
      <c r="C5" s="5" t="n">
        <v>3333868</v>
      </c>
      <c r="D5" s="5" t="n">
        <v>-3243740</v>
      </c>
    </row>
    <row r="6" spans="1:4">
      <c r="A6" s="4" t="s">
        <v>1925</v>
      </c>
      <c r="B6" s="5" t="n">
        <v>-820515</v>
      </c>
      <c r="C6" s="5" t="n">
        <v>194235</v>
      </c>
      <c r="D6" s="5" t="n">
        <v>2183765</v>
      </c>
    </row>
    <row r="7" spans="1:4">
      <c r="A7" s="4" t="s">
        <v>1926</v>
      </c>
      <c r="B7" s="5" t="n">
        <v>-661485</v>
      </c>
      <c r="C7" s="5" t="n">
        <v>8063800</v>
      </c>
      <c r="D7" s="5" t="n">
        <v>2866010</v>
      </c>
    </row>
    <row r="8" spans="1:4">
      <c r="A8" s="4" t="s">
        <v>1927</v>
      </c>
      <c r="B8" s="5" t="n">
        <v>-261089</v>
      </c>
      <c r="C8" s="5" t="n">
        <v>474125</v>
      </c>
      <c r="D8" s="5" t="n">
        <v>1071611</v>
      </c>
    </row>
    <row r="9" spans="1:4">
      <c r="A9" s="4" t="s">
        <v>1928</v>
      </c>
      <c r="B9" s="5" t="n">
        <v>-330445</v>
      </c>
      <c r="C9" s="5" t="n">
        <v>-494053</v>
      </c>
      <c r="D9" s="5" t="n">
        <v>655794</v>
      </c>
    </row>
    <row r="10" spans="1:4">
      <c r="A10" s="4" t="s">
        <v>1910</v>
      </c>
      <c r="B10" s="6" t="n">
        <v>10648800</v>
      </c>
      <c r="C10" s="6" t="n">
        <v>8586953</v>
      </c>
      <c r="D10" s="6" t="n">
        <v>74987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929</v>
      </c>
      <c r="B1" s="2" t="s">
        <v>1</v>
      </c>
    </row>
    <row r="2" spans="1:2">
      <c r="B2" s="2" t="s">
        <v>1091</v>
      </c>
    </row>
    <row r="3" spans="1:2">
      <c r="A3" s="3" t="s">
        <v>1930</v>
      </c>
    </row>
    <row r="4" spans="1:2">
      <c r="A4" s="4" t="s">
        <v>1931</v>
      </c>
      <c r="B4" s="6" t="n">
        <v>1642599</v>
      </c>
    </row>
    <row r="5" spans="1:2">
      <c r="A5" s="4" t="s">
        <v>1932</v>
      </c>
    </row>
    <row r="6" spans="1:2">
      <c r="A6" s="3" t="s">
        <v>1930</v>
      </c>
    </row>
    <row r="7" spans="1:2">
      <c r="A7" s="4" t="s">
        <v>1931</v>
      </c>
      <c r="B7" s="6" t="n">
        <v>164259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31</v>
      </c>
      <c r="C1" s="2" t="s">
        <v>32</v>
      </c>
    </row>
    <row r="2" spans="1:3">
      <c r="A2" s="4" t="s">
        <v>1934</v>
      </c>
    </row>
    <row r="3" spans="1:3">
      <c r="A3" s="3" t="s">
        <v>1935</v>
      </c>
    </row>
    <row r="4" spans="1:3">
      <c r="A4" s="4" t="s">
        <v>1936</v>
      </c>
      <c r="B4" s="6" t="n">
        <v>0</v>
      </c>
      <c r="C4" s="6" t="n">
        <v>1193</v>
      </c>
    </row>
    <row r="5" spans="1:3">
      <c r="A5" s="4" t="s">
        <v>1937</v>
      </c>
      <c r="B5" s="5" t="n">
        <v>0</v>
      </c>
    </row>
    <row r="6" spans="1:3">
      <c r="A6" s="4" t="s">
        <v>1938</v>
      </c>
      <c r="B6" s="5" t="n">
        <v>0</v>
      </c>
    </row>
    <row r="7" spans="1:3">
      <c r="A7" s="4" t="s">
        <v>1939</v>
      </c>
      <c r="B7" s="5" t="n">
        <v>0</v>
      </c>
    </row>
    <row r="8" spans="1:3">
      <c r="A8" s="4" t="s">
        <v>1934</v>
      </c>
    </row>
    <row r="9" spans="1:3">
      <c r="A9" s="3" t="s">
        <v>1935</v>
      </c>
    </row>
    <row r="10" spans="1:3">
      <c r="A10" s="4" t="s">
        <v>1936</v>
      </c>
      <c r="B10" s="5" t="n">
        <v>2006</v>
      </c>
      <c r="C10" s="5" t="n">
        <v>2006</v>
      </c>
    </row>
    <row r="11" spans="1:3">
      <c r="A11" s="4" t="s">
        <v>1937</v>
      </c>
      <c r="B11" s="5" t="n">
        <v>2006</v>
      </c>
    </row>
    <row r="12" spans="1:3">
      <c r="A12" s="4" t="s">
        <v>1938</v>
      </c>
      <c r="B12" s="5" t="n">
        <v>0</v>
      </c>
    </row>
    <row r="13" spans="1:3">
      <c r="A13" s="4" t="s">
        <v>1939</v>
      </c>
      <c r="B13" s="5" t="n">
        <v>0</v>
      </c>
    </row>
    <row r="14" spans="1:3">
      <c r="A14" s="4" t="s">
        <v>1934</v>
      </c>
    </row>
    <row r="15" spans="1:3">
      <c r="A15" s="3" t="s">
        <v>1935</v>
      </c>
    </row>
    <row r="16" spans="1:3">
      <c r="A16" s="4" t="s">
        <v>1936</v>
      </c>
      <c r="B16" s="5" t="n">
        <v>2045</v>
      </c>
      <c r="C16" s="5" t="n">
        <v>0</v>
      </c>
    </row>
    <row r="17" spans="1:3">
      <c r="A17" s="4" t="s">
        <v>1937</v>
      </c>
      <c r="B17" s="5" t="n">
        <v>0</v>
      </c>
    </row>
    <row r="18" spans="1:3">
      <c r="A18" s="4" t="s">
        <v>1938</v>
      </c>
      <c r="B18" s="5" t="n">
        <v>0</v>
      </c>
    </row>
    <row r="19" spans="1:3">
      <c r="A19" s="4" t="s">
        <v>1939</v>
      </c>
      <c r="B19" s="5" t="n">
        <v>0</v>
      </c>
    </row>
    <row r="20" spans="1:3">
      <c r="A20" s="4" t="s">
        <v>1940</v>
      </c>
    </row>
    <row r="21" spans="1:3">
      <c r="A21" s="3" t="s">
        <v>1935</v>
      </c>
    </row>
    <row r="22" spans="1:3">
      <c r="A22" s="4" t="s">
        <v>1936</v>
      </c>
      <c r="B22" s="5" t="n">
        <v>0</v>
      </c>
      <c r="C22" s="5" t="n">
        <v>1225</v>
      </c>
    </row>
    <row r="23" spans="1:3">
      <c r="A23" s="4" t="s">
        <v>1937</v>
      </c>
      <c r="B23" s="5" t="n">
        <v>0</v>
      </c>
    </row>
    <row r="24" spans="1:3">
      <c r="A24" s="4" t="s">
        <v>1938</v>
      </c>
      <c r="B24" s="5" t="n">
        <v>0</v>
      </c>
    </row>
    <row r="25" spans="1:3">
      <c r="A25" s="4" t="s">
        <v>1939</v>
      </c>
      <c r="B25" s="5" t="n">
        <v>0</v>
      </c>
    </row>
    <row r="26" spans="1:3">
      <c r="A26" s="4" t="s">
        <v>1940</v>
      </c>
    </row>
    <row r="27" spans="1:3">
      <c r="A27" s="3" t="s">
        <v>1935</v>
      </c>
    </row>
    <row r="28" spans="1:3">
      <c r="A28" s="4" t="s">
        <v>1936</v>
      </c>
      <c r="B28" s="5" t="n">
        <v>1236</v>
      </c>
      <c r="C28" s="5" t="n">
        <v>0</v>
      </c>
    </row>
    <row r="29" spans="1:3">
      <c r="A29" s="4" t="s">
        <v>1937</v>
      </c>
      <c r="B29" s="5" t="n">
        <v>1236</v>
      </c>
    </row>
    <row r="30" spans="1:3">
      <c r="A30" s="4" t="s">
        <v>1938</v>
      </c>
      <c r="B30" s="5" t="n">
        <v>0</v>
      </c>
    </row>
    <row r="31" spans="1:3">
      <c r="A31" s="4" t="s">
        <v>1939</v>
      </c>
      <c r="B31" s="5" t="n">
        <v>0</v>
      </c>
    </row>
    <row r="32" spans="1:3">
      <c r="A32" s="4" t="s">
        <v>1940</v>
      </c>
    </row>
    <row r="33" spans="1:3">
      <c r="A33" s="3" t="s">
        <v>1935</v>
      </c>
    </row>
    <row r="34" spans="1:3">
      <c r="A34" s="4" t="s">
        <v>1936</v>
      </c>
      <c r="B34" s="5" t="n">
        <v>1236</v>
      </c>
      <c r="C34" s="5" t="n">
        <v>0</v>
      </c>
    </row>
    <row r="35" spans="1:3">
      <c r="A35" s="4" t="s">
        <v>1937</v>
      </c>
      <c r="B35" s="5" t="n">
        <v>1236</v>
      </c>
    </row>
    <row r="36" spans="1:3">
      <c r="A36" s="4" t="s">
        <v>1938</v>
      </c>
      <c r="B36" s="5" t="n">
        <v>0</v>
      </c>
    </row>
    <row r="37" spans="1:3">
      <c r="A37" s="4" t="s">
        <v>1939</v>
      </c>
      <c r="B37" s="5" t="n">
        <v>0</v>
      </c>
    </row>
    <row r="38" spans="1:3">
      <c r="A38" s="4" t="s">
        <v>1941</v>
      </c>
    </row>
    <row r="39" spans="1:3">
      <c r="A39" s="3" t="s">
        <v>1935</v>
      </c>
    </row>
    <row r="40" spans="1:3">
      <c r="A40" s="4" t="s">
        <v>1936</v>
      </c>
      <c r="B40" s="5" t="n">
        <v>0</v>
      </c>
      <c r="C40" s="5" t="n">
        <v>20850</v>
      </c>
    </row>
    <row r="41" spans="1:3">
      <c r="A41" s="4" t="s">
        <v>1937</v>
      </c>
      <c r="B41" s="5" t="n">
        <v>0</v>
      </c>
    </row>
    <row r="42" spans="1:3">
      <c r="A42" s="4" t="s">
        <v>1938</v>
      </c>
      <c r="B42" s="5" t="n">
        <v>0</v>
      </c>
    </row>
    <row r="43" spans="1:3">
      <c r="A43" s="4" t="s">
        <v>1939</v>
      </c>
      <c r="B43" s="5" t="n">
        <v>0</v>
      </c>
    </row>
    <row r="44" spans="1:3">
      <c r="A44" s="4" t="s">
        <v>1942</v>
      </c>
    </row>
    <row r="45" spans="1:3">
      <c r="A45" s="3" t="s">
        <v>1935</v>
      </c>
    </row>
    <row r="46" spans="1:3">
      <c r="A46" s="4" t="s">
        <v>1936</v>
      </c>
      <c r="B46" s="5" t="n">
        <v>11132</v>
      </c>
      <c r="C46" s="5" t="n">
        <v>11132</v>
      </c>
    </row>
    <row r="47" spans="1:3">
      <c r="A47" s="4" t="s">
        <v>1937</v>
      </c>
      <c r="B47" s="5" t="n">
        <v>11132</v>
      </c>
    </row>
    <row r="48" spans="1:3">
      <c r="A48" s="4" t="s">
        <v>1938</v>
      </c>
      <c r="B48" s="5" t="n">
        <v>0</v>
      </c>
    </row>
    <row r="49" spans="1:3">
      <c r="A49" s="4" t="s">
        <v>1939</v>
      </c>
      <c r="B49" s="5" t="n">
        <v>0</v>
      </c>
    </row>
    <row r="50" spans="1:3">
      <c r="A50" s="4" t="s">
        <v>1942</v>
      </c>
    </row>
    <row r="51" spans="1:3">
      <c r="A51" s="3" t="s">
        <v>1935</v>
      </c>
    </row>
    <row r="52" spans="1:3">
      <c r="A52" s="4" t="s">
        <v>1936</v>
      </c>
      <c r="B52" s="5" t="n">
        <v>0</v>
      </c>
      <c r="C52" s="5" t="n">
        <v>371080</v>
      </c>
    </row>
    <row r="53" spans="1:3">
      <c r="A53" s="4" t="s">
        <v>1937</v>
      </c>
      <c r="B53" s="5" t="n">
        <v>0</v>
      </c>
    </row>
    <row r="54" spans="1:3">
      <c r="A54" s="4" t="s">
        <v>1938</v>
      </c>
      <c r="B54" s="5" t="n">
        <v>0</v>
      </c>
    </row>
    <row r="55" spans="1:3">
      <c r="A55" s="4" t="s">
        <v>1939</v>
      </c>
      <c r="B55" s="5" t="n">
        <v>0</v>
      </c>
    </row>
    <row r="56" spans="1:3">
      <c r="A56" s="4" t="s">
        <v>1942</v>
      </c>
    </row>
    <row r="57" spans="1:3">
      <c r="A57" s="3" t="s">
        <v>1935</v>
      </c>
    </row>
    <row r="58" spans="1:3">
      <c r="A58" s="4" t="s">
        <v>1936</v>
      </c>
      <c r="B58" s="5" t="n">
        <v>12000</v>
      </c>
      <c r="C58" s="5" t="n">
        <v>12000</v>
      </c>
    </row>
    <row r="59" spans="1:3">
      <c r="A59" s="4" t="s">
        <v>1937</v>
      </c>
      <c r="B59" s="5" t="n">
        <v>12000</v>
      </c>
    </row>
    <row r="60" spans="1:3">
      <c r="A60" s="4" t="s">
        <v>1938</v>
      </c>
      <c r="B60" s="5" t="n">
        <v>0</v>
      </c>
    </row>
    <row r="61" spans="1:3">
      <c r="A61" s="4" t="s">
        <v>1939</v>
      </c>
      <c r="B61" s="5" t="n">
        <v>0</v>
      </c>
    </row>
    <row r="62" spans="1:3">
      <c r="A62" s="4" t="s">
        <v>1942</v>
      </c>
    </row>
    <row r="63" spans="1:3">
      <c r="A63" s="3" t="s">
        <v>1935</v>
      </c>
    </row>
    <row r="64" spans="1:3">
      <c r="A64" s="4" t="s">
        <v>1936</v>
      </c>
      <c r="B64" s="5" t="n">
        <v>280000</v>
      </c>
      <c r="C64" s="5" t="n">
        <v>280000</v>
      </c>
    </row>
    <row r="65" spans="1:3">
      <c r="A65" s="4" t="s">
        <v>1937</v>
      </c>
      <c r="B65" s="5" t="n">
        <v>0</v>
      </c>
    </row>
    <row r="66" spans="1:3">
      <c r="A66" s="4" t="s">
        <v>1938</v>
      </c>
      <c r="B66" s="5" t="n">
        <v>0</v>
      </c>
    </row>
    <row r="67" spans="1:3">
      <c r="A67" s="4" t="s">
        <v>1939</v>
      </c>
      <c r="B67" s="5" t="n">
        <v>280000</v>
      </c>
    </row>
    <row r="68" spans="1:3">
      <c r="A68" s="4" t="s">
        <v>1943</v>
      </c>
    </row>
    <row r="69" spans="1:3">
      <c r="A69" s="3" t="s">
        <v>1935</v>
      </c>
    </row>
    <row r="70" spans="1:3">
      <c r="A70" s="4" t="s">
        <v>1936</v>
      </c>
      <c r="B70" s="5" t="n">
        <v>173693</v>
      </c>
      <c r="C70" s="5" t="n">
        <v>0</v>
      </c>
    </row>
    <row r="71" spans="1:3">
      <c r="A71" s="4" t="s">
        <v>1937</v>
      </c>
      <c r="B71" s="5" t="n">
        <v>173693</v>
      </c>
    </row>
    <row r="72" spans="1:3">
      <c r="A72" s="4" t="s">
        <v>1938</v>
      </c>
      <c r="B72" s="5" t="n">
        <v>0</v>
      </c>
    </row>
    <row r="73" spans="1:3">
      <c r="A73" s="4" t="s">
        <v>1939</v>
      </c>
      <c r="B73" s="5" t="n">
        <v>0</v>
      </c>
    </row>
    <row r="74" spans="1:3">
      <c r="A74" s="4" t="s">
        <v>1942</v>
      </c>
    </row>
    <row r="75" spans="1:3">
      <c r="A75" s="3" t="s">
        <v>1935</v>
      </c>
    </row>
    <row r="76" spans="1:3">
      <c r="A76" s="4" t="s">
        <v>1936</v>
      </c>
      <c r="B76" s="5" t="n">
        <v>280609</v>
      </c>
      <c r="C76" s="6" t="n">
        <v>0</v>
      </c>
    </row>
    <row r="77" spans="1:3">
      <c r="A77" s="4" t="s">
        <v>1937</v>
      </c>
      <c r="B77" s="5" t="n">
        <v>0</v>
      </c>
    </row>
    <row r="78" spans="1:3">
      <c r="A78" s="4" t="s">
        <v>1938</v>
      </c>
      <c r="B78" s="5" t="n">
        <v>280609</v>
      </c>
    </row>
    <row r="79" spans="1:3">
      <c r="A79" s="4" t="s">
        <v>1939</v>
      </c>
      <c r="B79" s="6"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31</v>
      </c>
      <c r="C1" s="2" t="s">
        <v>32</v>
      </c>
    </row>
    <row r="2" spans="1:3">
      <c r="A2" s="4" t="s">
        <v>1945</v>
      </c>
    </row>
    <row r="3" spans="1:3">
      <c r="A3" s="3" t="s">
        <v>1935</v>
      </c>
    </row>
    <row r="4" spans="1:3">
      <c r="A4" s="4" t="s">
        <v>1946</v>
      </c>
      <c r="B4" s="6" t="n">
        <v>0</v>
      </c>
      <c r="C4" s="6" t="n">
        <v>1352450</v>
      </c>
    </row>
    <row r="5" spans="1:3">
      <c r="A5" s="4" t="s">
        <v>1947</v>
      </c>
      <c r="B5" s="5" t="n">
        <v>0</v>
      </c>
    </row>
    <row r="6" spans="1:3">
      <c r="A6" s="4" t="s">
        <v>1948</v>
      </c>
      <c r="B6" s="5" t="n">
        <v>0</v>
      </c>
    </row>
    <row r="7" spans="1:3">
      <c r="A7" s="4" t="s">
        <v>1949</v>
      </c>
      <c r="B7" s="5" t="n">
        <v>0</v>
      </c>
    </row>
    <row r="8" spans="1:3">
      <c r="A8" s="4" t="s">
        <v>1945</v>
      </c>
    </row>
    <row r="9" spans="1:3">
      <c r="A9" s="3" t="s">
        <v>1935</v>
      </c>
    </row>
    <row r="10" spans="1:3">
      <c r="A10" s="4" t="s">
        <v>1946</v>
      </c>
      <c r="B10" s="5" t="n">
        <v>0</v>
      </c>
      <c r="C10" s="5" t="n">
        <v>706963</v>
      </c>
    </row>
    <row r="11" spans="1:3">
      <c r="A11" s="4" t="s">
        <v>1947</v>
      </c>
      <c r="B11" s="5" t="n">
        <v>0</v>
      </c>
    </row>
    <row r="12" spans="1:3">
      <c r="A12" s="4" t="s">
        <v>1948</v>
      </c>
      <c r="B12" s="5" t="n">
        <v>0</v>
      </c>
    </row>
    <row r="13" spans="1:3">
      <c r="A13" s="4" t="s">
        <v>1949</v>
      </c>
      <c r="B13" s="5" t="n">
        <v>0</v>
      </c>
    </row>
    <row r="14" spans="1:3">
      <c r="A14" s="4" t="s">
        <v>1950</v>
      </c>
    </row>
    <row r="15" spans="1:3">
      <c r="A15" s="3" t="s">
        <v>1935</v>
      </c>
    </row>
    <row r="16" spans="1:3">
      <c r="A16" s="4" t="s">
        <v>1946</v>
      </c>
      <c r="B16" s="5" t="n">
        <v>0</v>
      </c>
      <c r="C16" s="5" t="n">
        <v>178585</v>
      </c>
    </row>
    <row r="17" spans="1:3">
      <c r="A17" s="4" t="s">
        <v>1947</v>
      </c>
      <c r="B17" s="5" t="n">
        <v>0</v>
      </c>
    </row>
    <row r="18" spans="1:3">
      <c r="A18" s="4" t="s">
        <v>1948</v>
      </c>
      <c r="B18" s="5" t="n">
        <v>0</v>
      </c>
    </row>
    <row r="19" spans="1:3">
      <c r="A19" s="4" t="s">
        <v>1949</v>
      </c>
      <c r="B19" s="5" t="n">
        <v>0</v>
      </c>
    </row>
    <row r="20" spans="1:3">
      <c r="A20" s="4" t="s">
        <v>1951</v>
      </c>
    </row>
    <row r="21" spans="1:3">
      <c r="A21" s="3" t="s">
        <v>1935</v>
      </c>
    </row>
    <row r="22" spans="1:3">
      <c r="A22" s="4" t="s">
        <v>1946</v>
      </c>
      <c r="B22" s="5" t="n">
        <v>2223264</v>
      </c>
      <c r="C22" s="5" t="n">
        <v>0</v>
      </c>
    </row>
    <row r="23" spans="1:3">
      <c r="A23" s="4" t="s">
        <v>1947</v>
      </c>
      <c r="B23" s="5" t="n">
        <v>2223264</v>
      </c>
    </row>
    <row r="24" spans="1:3">
      <c r="A24" s="4" t="s">
        <v>1948</v>
      </c>
      <c r="B24" s="5" t="n">
        <v>0</v>
      </c>
    </row>
    <row r="25" spans="1:3">
      <c r="A25" s="4" t="s">
        <v>1949</v>
      </c>
      <c r="B25" s="5" t="n">
        <v>0</v>
      </c>
    </row>
    <row r="26" spans="1:3">
      <c r="A26" s="4" t="s">
        <v>1952</v>
      </c>
    </row>
    <row r="27" spans="1:3">
      <c r="A27" s="3" t="s">
        <v>1935</v>
      </c>
    </row>
    <row r="28" spans="1:3">
      <c r="A28" s="4" t="s">
        <v>1946</v>
      </c>
      <c r="B28" s="5" t="n">
        <v>201831</v>
      </c>
      <c r="C28" s="5" t="n">
        <v>0</v>
      </c>
    </row>
    <row r="29" spans="1:3">
      <c r="A29" s="4" t="s">
        <v>1947</v>
      </c>
      <c r="B29" s="5" t="n">
        <v>201831</v>
      </c>
    </row>
    <row r="30" spans="1:3">
      <c r="A30" s="4" t="s">
        <v>1948</v>
      </c>
      <c r="B30" s="5" t="n">
        <v>0</v>
      </c>
    </row>
    <row r="31" spans="1:3">
      <c r="A31" s="4" t="s">
        <v>1949</v>
      </c>
      <c r="B31" s="5" t="n">
        <v>0</v>
      </c>
    </row>
    <row r="32" spans="1:3">
      <c r="A32" s="4" t="s">
        <v>1953</v>
      </c>
    </row>
    <row r="33" spans="1:3">
      <c r="A33" s="3" t="s">
        <v>1935</v>
      </c>
    </row>
    <row r="34" spans="1:3">
      <c r="A34" s="4" t="s">
        <v>1946</v>
      </c>
      <c r="B34" s="5" t="n">
        <v>0</v>
      </c>
      <c r="C34" s="5" t="n">
        <v>1967200</v>
      </c>
    </row>
    <row r="35" spans="1:3">
      <c r="A35" s="4" t="s">
        <v>1947</v>
      </c>
      <c r="B35" s="5" t="n">
        <v>0</v>
      </c>
    </row>
    <row r="36" spans="1:3">
      <c r="A36" s="4" t="s">
        <v>1948</v>
      </c>
      <c r="B36" s="5" t="n">
        <v>0</v>
      </c>
    </row>
    <row r="37" spans="1:3">
      <c r="A37" s="4" t="s">
        <v>1949</v>
      </c>
      <c r="B37" s="5" t="n">
        <v>0</v>
      </c>
    </row>
    <row r="38" spans="1:3">
      <c r="A38" s="4" t="s">
        <v>1954</v>
      </c>
    </row>
    <row r="39" spans="1:3">
      <c r="A39" s="3" t="s">
        <v>1935</v>
      </c>
    </row>
    <row r="40" spans="1:3">
      <c r="A40" s="4" t="s">
        <v>1946</v>
      </c>
      <c r="B40" s="5" t="n">
        <v>0</v>
      </c>
      <c r="C40" s="5" t="n">
        <v>992821</v>
      </c>
    </row>
    <row r="41" spans="1:3">
      <c r="A41" s="4" t="s">
        <v>1947</v>
      </c>
      <c r="B41" s="5" t="n">
        <v>0</v>
      </c>
    </row>
    <row r="42" spans="1:3">
      <c r="A42" s="4" t="s">
        <v>1948</v>
      </c>
      <c r="B42" s="5" t="n">
        <v>0</v>
      </c>
    </row>
    <row r="43" spans="1:3">
      <c r="A43" s="4" t="s">
        <v>1949</v>
      </c>
      <c r="B43" s="5" t="n">
        <v>0</v>
      </c>
    </row>
    <row r="44" spans="1:3">
      <c r="A44" s="4" t="s">
        <v>1945</v>
      </c>
    </row>
    <row r="45" spans="1:3">
      <c r="A45" s="3" t="s">
        <v>1935</v>
      </c>
    </row>
    <row r="46" spans="1:3">
      <c r="A46" s="4" t="s">
        <v>1946</v>
      </c>
      <c r="B46" s="5" t="n">
        <v>0</v>
      </c>
      <c r="C46" s="5" t="n">
        <v>749995</v>
      </c>
    </row>
    <row r="47" spans="1:3">
      <c r="A47" s="4" t="s">
        <v>1947</v>
      </c>
      <c r="B47" s="5" t="n">
        <v>0</v>
      </c>
    </row>
    <row r="48" spans="1:3">
      <c r="A48" s="4" t="s">
        <v>1948</v>
      </c>
      <c r="B48" s="5" t="n">
        <v>0</v>
      </c>
    </row>
    <row r="49" spans="1:3">
      <c r="A49" s="4" t="s">
        <v>1949</v>
      </c>
      <c r="B49" s="5" t="n">
        <v>0</v>
      </c>
    </row>
    <row r="50" spans="1:3">
      <c r="A50" s="4" t="s">
        <v>1954</v>
      </c>
    </row>
    <row r="51" spans="1:3">
      <c r="A51" s="3" t="s">
        <v>1935</v>
      </c>
    </row>
    <row r="52" spans="1:3">
      <c r="A52" s="4" t="s">
        <v>1946</v>
      </c>
      <c r="B52" s="5" t="n">
        <v>0</v>
      </c>
      <c r="C52" s="5" t="n">
        <v>829913</v>
      </c>
    </row>
    <row r="53" spans="1:3">
      <c r="A53" s="4" t="s">
        <v>1947</v>
      </c>
      <c r="B53" s="5" t="n">
        <v>0</v>
      </c>
    </row>
    <row r="54" spans="1:3">
      <c r="A54" s="4" t="s">
        <v>1948</v>
      </c>
      <c r="B54" s="5" t="n">
        <v>0</v>
      </c>
    </row>
    <row r="55" spans="1:3">
      <c r="A55" s="4" t="s">
        <v>1949</v>
      </c>
      <c r="B55" s="5" t="n">
        <v>0</v>
      </c>
    </row>
    <row r="56" spans="1:3">
      <c r="A56" s="4" t="s">
        <v>1955</v>
      </c>
    </row>
    <row r="57" spans="1:3">
      <c r="A57" s="3" t="s">
        <v>1935</v>
      </c>
    </row>
    <row r="58" spans="1:3">
      <c r="A58" s="4" t="s">
        <v>1946</v>
      </c>
      <c r="B58" s="5" t="n">
        <v>0</v>
      </c>
      <c r="C58" s="5" t="n">
        <v>121682</v>
      </c>
    </row>
    <row r="59" spans="1:3">
      <c r="A59" s="4" t="s">
        <v>1947</v>
      </c>
      <c r="B59" s="5" t="n">
        <v>0</v>
      </c>
    </row>
    <row r="60" spans="1:3">
      <c r="A60" s="4" t="s">
        <v>1948</v>
      </c>
      <c r="B60" s="5" t="n">
        <v>0</v>
      </c>
    </row>
    <row r="61" spans="1:3">
      <c r="A61" s="4" t="s">
        <v>1949</v>
      </c>
      <c r="B61" s="5" t="n">
        <v>0</v>
      </c>
    </row>
    <row r="62" spans="1:3">
      <c r="A62" s="4" t="s">
        <v>1953</v>
      </c>
    </row>
    <row r="63" spans="1:3">
      <c r="A63" s="3" t="s">
        <v>1935</v>
      </c>
    </row>
    <row r="64" spans="1:3">
      <c r="A64" s="4" t="s">
        <v>1946</v>
      </c>
      <c r="B64" s="5" t="n">
        <v>0</v>
      </c>
      <c r="C64" s="5" t="n">
        <v>106982</v>
      </c>
    </row>
    <row r="65" spans="1:3">
      <c r="A65" s="4" t="s">
        <v>1947</v>
      </c>
      <c r="B65" s="5" t="n">
        <v>0</v>
      </c>
    </row>
    <row r="66" spans="1:3">
      <c r="A66" s="4" t="s">
        <v>1948</v>
      </c>
      <c r="B66" s="5" t="n">
        <v>0</v>
      </c>
    </row>
    <row r="67" spans="1:3">
      <c r="A67" s="4" t="s">
        <v>1949</v>
      </c>
      <c r="B67" s="5" t="n">
        <v>0</v>
      </c>
    </row>
    <row r="68" spans="1:3">
      <c r="A68" s="4" t="s">
        <v>1956</v>
      </c>
    </row>
    <row r="69" spans="1:3">
      <c r="A69" s="3" t="s">
        <v>1935</v>
      </c>
    </row>
    <row r="70" spans="1:3">
      <c r="A70" s="4" t="s">
        <v>1946</v>
      </c>
      <c r="B70" s="5" t="n">
        <v>0</v>
      </c>
      <c r="C70" s="5" t="n">
        <v>1235648</v>
      </c>
    </row>
    <row r="71" spans="1:3">
      <c r="A71" s="4" t="s">
        <v>1947</v>
      </c>
      <c r="B71" s="5" t="n">
        <v>0</v>
      </c>
    </row>
    <row r="72" spans="1:3">
      <c r="A72" s="4" t="s">
        <v>1948</v>
      </c>
      <c r="B72" s="5" t="n">
        <v>0</v>
      </c>
    </row>
    <row r="73" spans="1:3">
      <c r="A73" s="4" t="s">
        <v>1949</v>
      </c>
      <c r="B73" s="5" t="n">
        <v>0</v>
      </c>
    </row>
    <row r="74" spans="1:3">
      <c r="A74" s="4" t="s">
        <v>1957</v>
      </c>
    </row>
    <row r="75" spans="1:3">
      <c r="A75" s="3" t="s">
        <v>1935</v>
      </c>
    </row>
    <row r="76" spans="1:3">
      <c r="A76" s="4" t="s">
        <v>1946</v>
      </c>
      <c r="B76" s="5" t="n">
        <v>2813819</v>
      </c>
      <c r="C76" s="5" t="n">
        <v>0</v>
      </c>
    </row>
    <row r="77" spans="1:3">
      <c r="A77" s="4" t="s">
        <v>1947</v>
      </c>
      <c r="B77" s="5" t="n">
        <v>0</v>
      </c>
    </row>
    <row r="78" spans="1:3">
      <c r="A78" s="4" t="s">
        <v>1948</v>
      </c>
      <c r="B78" s="5" t="n">
        <v>0</v>
      </c>
    </row>
    <row r="79" spans="1:3">
      <c r="A79" s="4" t="s">
        <v>1949</v>
      </c>
      <c r="B79" s="5" t="n">
        <v>0</v>
      </c>
    </row>
    <row r="80" spans="1:3">
      <c r="A80" s="4" t="s">
        <v>1957</v>
      </c>
    </row>
    <row r="81" spans="1:3">
      <c r="A81" s="3" t="s">
        <v>1935</v>
      </c>
    </row>
    <row r="82" spans="1:3">
      <c r="A82" s="4" t="s">
        <v>1946</v>
      </c>
      <c r="B82" s="5" t="n">
        <v>778142</v>
      </c>
      <c r="C82" s="5" t="n">
        <v>0</v>
      </c>
    </row>
    <row r="83" spans="1:3">
      <c r="A83" s="4" t="s">
        <v>1947</v>
      </c>
      <c r="B83" s="5" t="n">
        <v>778142</v>
      </c>
    </row>
    <row r="84" spans="1:3">
      <c r="A84" s="4" t="s">
        <v>1948</v>
      </c>
      <c r="B84" s="5" t="n">
        <v>0</v>
      </c>
    </row>
    <row r="85" spans="1:3">
      <c r="A85" s="4" t="s">
        <v>1949</v>
      </c>
      <c r="B85" s="5" t="n">
        <v>0</v>
      </c>
    </row>
    <row r="86" spans="1:3">
      <c r="A86" s="4" t="s">
        <v>1957</v>
      </c>
    </row>
    <row r="87" spans="1:3">
      <c r="A87" s="3" t="s">
        <v>1935</v>
      </c>
    </row>
    <row r="88" spans="1:3">
      <c r="A88" s="4" t="s">
        <v>1946</v>
      </c>
      <c r="B88" s="5" t="n">
        <v>0</v>
      </c>
      <c r="C88" s="5" t="n">
        <v>773974</v>
      </c>
    </row>
    <row r="89" spans="1:3">
      <c r="A89" s="4" t="s">
        <v>1947</v>
      </c>
      <c r="C89" s="5" t="n">
        <v>773974</v>
      </c>
    </row>
    <row r="90" spans="1:3">
      <c r="A90" s="4" t="s">
        <v>1948</v>
      </c>
      <c r="C90" s="5" t="n">
        <v>0</v>
      </c>
    </row>
    <row r="91" spans="1:3">
      <c r="A91" s="4" t="s">
        <v>1949</v>
      </c>
      <c r="C91" s="5" t="n">
        <v>0</v>
      </c>
    </row>
    <row r="92" spans="1:3">
      <c r="A92" s="4" t="s">
        <v>1958</v>
      </c>
    </row>
    <row r="93" spans="1:3">
      <c r="A93" s="3" t="s">
        <v>1935</v>
      </c>
    </row>
    <row r="94" spans="1:3">
      <c r="A94" s="4" t="s">
        <v>1946</v>
      </c>
      <c r="B94" s="5" t="n">
        <v>708665</v>
      </c>
      <c r="C94" s="5" t="n">
        <v>0</v>
      </c>
    </row>
    <row r="95" spans="1:3">
      <c r="A95" s="4" t="s">
        <v>1947</v>
      </c>
      <c r="B95" s="5" t="n">
        <v>3977211</v>
      </c>
    </row>
    <row r="96" spans="1:3">
      <c r="A96" s="4" t="s">
        <v>1948</v>
      </c>
      <c r="B96" s="5" t="n">
        <v>0</v>
      </c>
    </row>
    <row r="97" spans="1:3">
      <c r="A97" s="4" t="s">
        <v>1949</v>
      </c>
      <c r="B97" s="5" t="n">
        <v>0</v>
      </c>
    </row>
    <row r="98" spans="1:3">
      <c r="A98" s="4" t="s">
        <v>1945</v>
      </c>
    </row>
    <row r="99" spans="1:3">
      <c r="A99" s="3" t="s">
        <v>1935</v>
      </c>
    </row>
    <row r="100" spans="1:3">
      <c r="A100" s="4" t="s">
        <v>1946</v>
      </c>
      <c r="B100" s="5" t="n">
        <v>1198478</v>
      </c>
      <c r="C100" s="5" t="n">
        <v>0</v>
      </c>
    </row>
    <row r="101" spans="1:3">
      <c r="A101" s="4" t="s">
        <v>1947</v>
      </c>
      <c r="B101" s="5" t="n">
        <v>7954422</v>
      </c>
    </row>
    <row r="102" spans="1:3">
      <c r="A102" s="4" t="s">
        <v>1948</v>
      </c>
      <c r="B102" s="5" t="n">
        <v>0</v>
      </c>
    </row>
    <row r="103" spans="1:3">
      <c r="A103" s="4" t="s">
        <v>1949</v>
      </c>
      <c r="B103" s="5" t="n">
        <v>0</v>
      </c>
    </row>
    <row r="104" spans="1:3">
      <c r="A104" s="4" t="s">
        <v>1959</v>
      </c>
    </row>
    <row r="105" spans="1:3">
      <c r="A105" s="3" t="s">
        <v>1935</v>
      </c>
    </row>
    <row r="106" spans="1:3">
      <c r="A106" s="4" t="s">
        <v>1946</v>
      </c>
      <c r="B106" s="5" t="n">
        <v>917096</v>
      </c>
      <c r="C106" s="5" t="n">
        <v>0</v>
      </c>
    </row>
    <row r="107" spans="1:3">
      <c r="A107" s="4" t="s">
        <v>1947</v>
      </c>
      <c r="B107" s="5" t="n">
        <v>15908843</v>
      </c>
    </row>
    <row r="108" spans="1:3">
      <c r="A108" s="4" t="s">
        <v>1948</v>
      </c>
      <c r="B108" s="5" t="n">
        <v>0</v>
      </c>
    </row>
    <row r="109" spans="1:3">
      <c r="A109" s="4" t="s">
        <v>1949</v>
      </c>
      <c r="B109" s="5" t="n">
        <v>0</v>
      </c>
    </row>
    <row r="110" spans="1:3">
      <c r="A110" s="4" t="s">
        <v>1945</v>
      </c>
    </row>
    <row r="111" spans="1:3">
      <c r="A111" s="3" t="s">
        <v>1935</v>
      </c>
    </row>
    <row r="112" spans="1:3">
      <c r="A112" s="4" t="s">
        <v>1946</v>
      </c>
      <c r="B112" s="5" t="n">
        <v>566238</v>
      </c>
      <c r="C112" s="5" t="n">
        <v>0</v>
      </c>
    </row>
    <row r="113" spans="1:3">
      <c r="A113" s="4" t="s">
        <v>1947</v>
      </c>
      <c r="B113" s="5" t="n">
        <v>31817687</v>
      </c>
    </row>
    <row r="114" spans="1:3">
      <c r="A114" s="4" t="s">
        <v>1948</v>
      </c>
      <c r="B114" s="5" t="n">
        <v>0</v>
      </c>
    </row>
    <row r="115" spans="1:3">
      <c r="A115" s="4" t="s">
        <v>1949</v>
      </c>
      <c r="B115" s="5" t="n">
        <v>0</v>
      </c>
    </row>
    <row r="116" spans="1:3">
      <c r="A116" s="4" t="s">
        <v>1959</v>
      </c>
    </row>
    <row r="117" spans="1:3">
      <c r="A117" s="3" t="s">
        <v>1935</v>
      </c>
    </row>
    <row r="118" spans="1:3">
      <c r="A118" s="4" t="s">
        <v>1946</v>
      </c>
      <c r="B118" s="5" t="n">
        <v>2612335</v>
      </c>
      <c r="C118" s="6" t="n">
        <v>0</v>
      </c>
    </row>
    <row r="119" spans="1:3">
      <c r="A119" s="4" t="s">
        <v>1947</v>
      </c>
      <c r="B119" s="5" t="n">
        <v>61412110</v>
      </c>
    </row>
    <row r="120" spans="1:3">
      <c r="A120" s="4" t="s">
        <v>1948</v>
      </c>
      <c r="B120" s="5" t="n">
        <v>0</v>
      </c>
    </row>
    <row r="121" spans="1:3">
      <c r="A121" s="4" t="s">
        <v>1949</v>
      </c>
      <c r="B121" s="6" t="n">
        <v>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0</v>
      </c>
      <c r="B1" s="2" t="s">
        <v>31</v>
      </c>
      <c r="C1" s="2" t="s">
        <v>32</v>
      </c>
      <c r="D1" s="2" t="s">
        <v>83</v>
      </c>
      <c r="E1" s="2" t="s">
        <v>810</v>
      </c>
    </row>
    <row r="2" spans="1:5">
      <c r="A2" s="3" t="s">
        <v>1961</v>
      </c>
    </row>
    <row r="3" spans="1:5">
      <c r="A3" s="4" t="s">
        <v>1962</v>
      </c>
      <c r="B3" s="6" t="n">
        <v>129222021</v>
      </c>
      <c r="C3" s="6" t="n">
        <v>140452483</v>
      </c>
    </row>
    <row r="4" spans="1:5">
      <c r="A4" s="4" t="s">
        <v>1963</v>
      </c>
      <c r="B4" s="5" t="n">
        <v>191209617</v>
      </c>
      <c r="C4" s="5" t="n">
        <v>127810125</v>
      </c>
    </row>
    <row r="5" spans="1:5">
      <c r="A5" s="4" t="s">
        <v>34</v>
      </c>
      <c r="B5" s="5" t="n">
        <v>37486337</v>
      </c>
      <c r="C5" s="5" t="n">
        <v>31162346</v>
      </c>
      <c r="D5" s="6" t="n">
        <v>47213517</v>
      </c>
      <c r="E5" s="6" t="n">
        <v>30635184</v>
      </c>
    </row>
    <row r="6" spans="1:5">
      <c r="A6" s="4" t="s">
        <v>73</v>
      </c>
      <c r="B6" s="5" t="n">
        <v>574014863</v>
      </c>
      <c r="C6" s="5" t="n">
        <v>511486336</v>
      </c>
      <c r="D6" s="5" t="n">
        <v>498131966</v>
      </c>
    </row>
    <row r="7" spans="1:5">
      <c r="A7" s="4" t="s">
        <v>80</v>
      </c>
      <c r="B7" s="5" t="n">
        <v>572153244</v>
      </c>
      <c r="C7" s="6" t="n">
        <v>545340251</v>
      </c>
      <c r="D7" s="6" t="n">
        <v>509970656</v>
      </c>
      <c r="E7" s="6" t="n">
        <v>454335548</v>
      </c>
    </row>
    <row r="8" spans="1:5">
      <c r="A8" s="4" t="s">
        <v>1964</v>
      </c>
    </row>
    <row r="9" spans="1:5">
      <c r="A9" s="3" t="s">
        <v>1961</v>
      </c>
    </row>
    <row r="10" spans="1:5">
      <c r="A10" s="4" t="s">
        <v>73</v>
      </c>
      <c r="B10" s="5" t="n">
        <v>574014863</v>
      </c>
    </row>
    <row r="11" spans="1:5">
      <c r="A11" s="4" t="s">
        <v>80</v>
      </c>
      <c r="B11" s="6" t="n">
        <v>572153244</v>
      </c>
    </row>
    <row r="12" spans="1:5">
      <c r="A12" s="4" t="s">
        <v>1965</v>
      </c>
      <c r="B12" s="4" t="s">
        <v>649</v>
      </c>
    </row>
    <row r="13" spans="1:5">
      <c r="A13" s="4" t="s">
        <v>1966</v>
      </c>
    </row>
    <row r="14" spans="1:5">
      <c r="A14" s="3" t="s">
        <v>1961</v>
      </c>
    </row>
    <row r="15" spans="1:5">
      <c r="A15" s="4" t="s">
        <v>1962</v>
      </c>
      <c r="B15" s="6" t="n">
        <v>129222021</v>
      </c>
    </row>
    <row r="16" spans="1:5">
      <c r="A16" s="4" t="s">
        <v>1963</v>
      </c>
      <c r="B16" s="5" t="n">
        <v>191209617</v>
      </c>
    </row>
    <row r="17" spans="1:5">
      <c r="A17" s="4" t="s">
        <v>34</v>
      </c>
      <c r="B17" s="5" t="n">
        <v>37486337</v>
      </c>
    </row>
    <row r="18" spans="1:5">
      <c r="A18" s="4" t="s">
        <v>1967</v>
      </c>
      <c r="B18" s="5" t="n">
        <v>282945301</v>
      </c>
    </row>
    <row r="19" spans="1:5">
      <c r="A19" s="4" t="s">
        <v>80</v>
      </c>
      <c r="B19" s="6" t="n">
        <v>572153244</v>
      </c>
    </row>
    <row r="20" spans="1:5">
      <c r="A20" s="4" t="s">
        <v>1965</v>
      </c>
      <c r="B20" s="4" t="s">
        <v>108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31</v>
      </c>
      <c r="C2" s="2" t="s">
        <v>32</v>
      </c>
      <c r="D2" s="2" t="s">
        <v>83</v>
      </c>
    </row>
    <row r="3" spans="1:4">
      <c r="A3" s="3" t="s">
        <v>1969</v>
      </c>
    </row>
    <row r="4" spans="1:4">
      <c r="A4" s="4" t="s">
        <v>87</v>
      </c>
      <c r="B4" s="6" t="n">
        <v>204586309</v>
      </c>
      <c r="C4" s="6" t="n">
        <v>201436140</v>
      </c>
      <c r="D4" s="6" t="n">
        <v>216190158</v>
      </c>
    </row>
    <row r="5" spans="1:4">
      <c r="A5" s="4" t="s">
        <v>1970</v>
      </c>
      <c r="B5" s="5" t="n">
        <v>-114151288</v>
      </c>
      <c r="C5" s="5" t="n">
        <v>-113007625</v>
      </c>
      <c r="D5" s="5" t="n">
        <v>-121037484</v>
      </c>
    </row>
    <row r="6" spans="1:4">
      <c r="A6" s="4" t="s">
        <v>90</v>
      </c>
      <c r="B6" s="5" t="n">
        <v>34975242</v>
      </c>
      <c r="C6" s="5" t="n">
        <v>31110407</v>
      </c>
      <c r="D6" s="5" t="n">
        <v>31562168</v>
      </c>
    </row>
    <row r="7" spans="1:4">
      <c r="A7" s="4" t="s">
        <v>1971</v>
      </c>
      <c r="B7" s="5" t="n">
        <v>24911943</v>
      </c>
      <c r="C7" s="5" t="n">
        <v>23245867</v>
      </c>
      <c r="D7" s="5" t="n">
        <v>21396547</v>
      </c>
    </row>
    <row r="8" spans="1:4">
      <c r="A8" s="4" t="s">
        <v>147</v>
      </c>
      <c r="B8" s="5" t="n">
        <v>60007337</v>
      </c>
      <c r="C8" s="5" t="n">
        <v>61912248</v>
      </c>
      <c r="D8" s="5" t="n">
        <v>70185136</v>
      </c>
    </row>
    <row r="9" spans="1:4">
      <c r="A9" s="4" t="s">
        <v>94</v>
      </c>
      <c r="B9" s="5" t="n">
        <v>-11647790</v>
      </c>
      <c r="C9" s="6" t="n">
        <v>-9985677</v>
      </c>
      <c r="D9" s="6" t="n">
        <v>-10305449</v>
      </c>
    </row>
    <row r="10" spans="1:4">
      <c r="A10" s="4" t="s">
        <v>1972</v>
      </c>
    </row>
    <row r="11" spans="1:4">
      <c r="A11" s="3" t="s">
        <v>1969</v>
      </c>
    </row>
    <row r="12" spans="1:4">
      <c r="A12" s="4" t="s">
        <v>87</v>
      </c>
      <c r="B12" s="5" t="n">
        <v>204586309</v>
      </c>
    </row>
    <row r="13" spans="1:4">
      <c r="A13" s="4" t="s">
        <v>1970</v>
      </c>
      <c r="B13" s="5" t="n">
        <v>114151288</v>
      </c>
    </row>
    <row r="14" spans="1:4">
      <c r="A14" s="4" t="s">
        <v>90</v>
      </c>
      <c r="B14" s="5" t="n">
        <v>34975242</v>
      </c>
    </row>
    <row r="15" spans="1:4">
      <c r="A15" s="4" t="s">
        <v>1971</v>
      </c>
      <c r="B15" s="5" t="n">
        <v>24911943</v>
      </c>
    </row>
    <row r="16" spans="1:4">
      <c r="A16" s="4" t="s">
        <v>1973</v>
      </c>
      <c r="B16" s="5" t="n">
        <v>1105381</v>
      </c>
    </row>
    <row r="17" spans="1:4">
      <c r="A17" s="4" t="s">
        <v>147</v>
      </c>
      <c r="B17" s="5" t="n">
        <v>81477103</v>
      </c>
    </row>
    <row r="18" spans="1:4">
      <c r="A18" s="4" t="s">
        <v>94</v>
      </c>
      <c r="B18" s="6" t="n">
        <v>11647790</v>
      </c>
    </row>
    <row r="19" spans="1:4">
      <c r="A19" s="4" t="s">
        <v>553</v>
      </c>
      <c r="B19" s="4" t="s">
        <v>1974</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5</v>
      </c>
      <c r="B1" s="2" t="s">
        <v>31</v>
      </c>
      <c r="C1" s="2" t="s">
        <v>32</v>
      </c>
      <c r="D1" s="2" t="s">
        <v>83</v>
      </c>
      <c r="E1" s="2" t="s">
        <v>810</v>
      </c>
    </row>
    <row r="2" spans="1:5">
      <c r="A2" s="3" t="s">
        <v>1976</v>
      </c>
    </row>
    <row r="3" spans="1:5">
      <c r="A3" s="4" t="s">
        <v>1977</v>
      </c>
      <c r="B3" s="6" t="n">
        <v>568321968</v>
      </c>
      <c r="C3" s="6" t="n">
        <v>542473822</v>
      </c>
      <c r="D3" s="6" t="n">
        <v>508473513</v>
      </c>
    </row>
    <row r="4" spans="1:5">
      <c r="A4" s="4" t="s">
        <v>79</v>
      </c>
      <c r="B4" s="5" t="n">
        <v>3831276</v>
      </c>
      <c r="C4" s="5" t="n">
        <v>2866429</v>
      </c>
      <c r="D4" s="5" t="n">
        <v>1497143</v>
      </c>
    </row>
    <row r="5" spans="1:5">
      <c r="A5" s="4" t="s">
        <v>80</v>
      </c>
      <c r="B5" s="5" t="n">
        <v>572153244</v>
      </c>
      <c r="C5" s="6" t="n">
        <v>545340251</v>
      </c>
      <c r="D5" s="6" t="n">
        <v>509970656</v>
      </c>
      <c r="E5" s="6" t="n">
        <v>454335548</v>
      </c>
    </row>
    <row r="6" spans="1:5">
      <c r="A6" s="4" t="s">
        <v>1972</v>
      </c>
    </row>
    <row r="7" spans="1:5">
      <c r="A7" s="3" t="s">
        <v>1976</v>
      </c>
    </row>
    <row r="8" spans="1:5">
      <c r="A8" s="4" t="s">
        <v>1977</v>
      </c>
      <c r="B8" s="5" t="n">
        <v>568321968</v>
      </c>
    </row>
    <row r="9" spans="1:5">
      <c r="A9" s="4" t="s">
        <v>79</v>
      </c>
      <c r="B9" s="5" t="n">
        <v>3831276</v>
      </c>
    </row>
    <row r="10" spans="1:5">
      <c r="A10" s="4" t="s">
        <v>80</v>
      </c>
      <c r="B10" s="5" t="n">
        <v>572153244</v>
      </c>
    </row>
    <row r="11" spans="1:5">
      <c r="A11" s="4" t="s">
        <v>1978</v>
      </c>
      <c r="B11" s="5" t="n">
        <v>27566</v>
      </c>
    </row>
    <row r="12" spans="1:5">
      <c r="A12" s="4" t="s">
        <v>555</v>
      </c>
      <c r="B12" s="6" t="n">
        <v>2075591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79</v>
      </c>
      <c r="B1" s="2" t="s">
        <v>31</v>
      </c>
      <c r="C1" s="2" t="s">
        <v>32</v>
      </c>
      <c r="D1" s="2" t="s">
        <v>83</v>
      </c>
    </row>
    <row r="2" spans="1:4">
      <c r="A2" s="3" t="s">
        <v>1980</v>
      </c>
    </row>
    <row r="3" spans="1:4">
      <c r="A3" s="4" t="s">
        <v>1739</v>
      </c>
      <c r="B3" s="6" t="n">
        <v>1146168107</v>
      </c>
      <c r="C3" s="6" t="n">
        <v>1056826587</v>
      </c>
      <c r="D3" s="6" t="n">
        <v>1015838586</v>
      </c>
    </row>
    <row r="4" spans="1:4">
      <c r="A4" s="4" t="s">
        <v>1964</v>
      </c>
    </row>
    <row r="5" spans="1:4">
      <c r="A5" s="3" t="s">
        <v>1980</v>
      </c>
    </row>
    <row r="6" spans="1:4">
      <c r="A6" s="4" t="s">
        <v>1739</v>
      </c>
      <c r="B6" s="5" t="n">
        <v>1146168107</v>
      </c>
    </row>
    <row r="7" spans="1:4">
      <c r="A7" s="4" t="s">
        <v>1981</v>
      </c>
      <c r="B7" s="5" t="n">
        <v>0</v>
      </c>
    </row>
    <row r="8" spans="1:4">
      <c r="A8" s="4" t="s">
        <v>557</v>
      </c>
      <c r="B8" s="5" t="n">
        <v>1146168107</v>
      </c>
    </row>
    <row r="9" spans="1:4">
      <c r="A9" s="4" t="s">
        <v>1982</v>
      </c>
      <c r="B9" s="6" t="n">
        <v>45942987</v>
      </c>
    </row>
    <row r="10" spans="1:4">
      <c r="A10" s="4" t="s">
        <v>1983</v>
      </c>
      <c r="B10" s="4" t="s">
        <v>1984</v>
      </c>
    </row>
    <row r="11" spans="1:4">
      <c r="A11" s="4" t="s">
        <v>1985</v>
      </c>
    </row>
    <row r="12" spans="1:4">
      <c r="A12" s="3" t="s">
        <v>1980</v>
      </c>
    </row>
    <row r="13" spans="1:4">
      <c r="A13" s="4" t="s">
        <v>1739</v>
      </c>
      <c r="B13" s="6" t="n">
        <v>1146168107</v>
      </c>
    </row>
    <row r="14" spans="1:4">
      <c r="A14" s="4" t="s">
        <v>1981</v>
      </c>
      <c r="B14" s="5" t="n">
        <v>0</v>
      </c>
    </row>
    <row r="15" spans="1:4">
      <c r="A15" s="4" t="s">
        <v>557</v>
      </c>
      <c r="B15" s="5" t="n">
        <v>1146168107</v>
      </c>
    </row>
    <row r="16" spans="1:4">
      <c r="A16" s="4" t="s">
        <v>1982</v>
      </c>
      <c r="B16" s="6" t="n">
        <v>55131580</v>
      </c>
    </row>
    <row r="17" spans="1:4">
      <c r="A17" s="4" t="s">
        <v>1983</v>
      </c>
      <c r="B17" s="4" t="s">
        <v>1986</v>
      </c>
    </row>
    <row r="18" spans="1:4">
      <c r="A18" s="4" t="s">
        <v>1987</v>
      </c>
    </row>
    <row r="19" spans="1:4">
      <c r="A19" s="3" t="s">
        <v>1980</v>
      </c>
    </row>
    <row r="20" spans="1:4">
      <c r="A20" s="4" t="s">
        <v>1739</v>
      </c>
      <c r="B20" s="6" t="n">
        <v>1146168107</v>
      </c>
    </row>
    <row r="21" spans="1:4">
      <c r="A21" s="4" t="s">
        <v>1981</v>
      </c>
      <c r="B21" s="5" t="n">
        <v>0</v>
      </c>
    </row>
    <row r="22" spans="1:4">
      <c r="A22" s="4" t="s">
        <v>557</v>
      </c>
      <c r="B22" s="5" t="n">
        <v>1146168107</v>
      </c>
    </row>
    <row r="23" spans="1:4">
      <c r="A23" s="4" t="s">
        <v>1982</v>
      </c>
      <c r="B23" s="6" t="n">
        <v>55131580</v>
      </c>
    </row>
    <row r="24" spans="1:4">
      <c r="A24" s="4" t="s">
        <v>1983</v>
      </c>
      <c r="B24" s="4" t="s">
        <v>198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59"/>
    <col customWidth="1" max="2" min="2" width="14"/>
  </cols>
  <sheetData>
    <row r="1" spans="1:2">
      <c r="A1" s="1" t="s">
        <v>1988</v>
      </c>
      <c r="B1" s="2" t="s">
        <v>31</v>
      </c>
    </row>
    <row r="2" spans="1:2">
      <c r="A2" s="4" t="s">
        <v>1989</v>
      </c>
    </row>
    <row r="3" spans="1:2">
      <c r="A3" s="3" t="s">
        <v>1990</v>
      </c>
    </row>
    <row r="4" spans="1:2">
      <c r="A4" s="4" t="s">
        <v>1294</v>
      </c>
      <c r="B4" s="4" t="s">
        <v>1344</v>
      </c>
    </row>
    <row r="5" spans="1:2">
      <c r="A5" s="4" t="s">
        <v>1991</v>
      </c>
    </row>
    <row r="6" spans="1:2">
      <c r="A6" s="3" t="s">
        <v>1990</v>
      </c>
    </row>
    <row r="7" spans="1:2">
      <c r="A7" s="4" t="s">
        <v>1294</v>
      </c>
      <c r="B7" s="4" t="s">
        <v>1357</v>
      </c>
    </row>
    <row r="8" spans="1:2">
      <c r="A8" s="4" t="s">
        <v>1992</v>
      </c>
    </row>
    <row r="9" spans="1:2">
      <c r="A9" s="3" t="s">
        <v>1990</v>
      </c>
    </row>
    <row r="10" spans="1:2">
      <c r="A10" s="4" t="s">
        <v>1294</v>
      </c>
      <c r="B10" s="4" t="s">
        <v>1352</v>
      </c>
    </row>
    <row r="11" spans="1:2">
      <c r="A11" s="4" t="s">
        <v>1993</v>
      </c>
    </row>
    <row r="12" spans="1:2">
      <c r="A12" s="3" t="s">
        <v>1990</v>
      </c>
    </row>
    <row r="13" spans="1:2">
      <c r="A13" s="4" t="s">
        <v>1294</v>
      </c>
      <c r="B13" s="4" t="s">
        <v>1994</v>
      </c>
    </row>
    <row r="14" spans="1:2">
      <c r="A14" s="4" t="s">
        <v>1993</v>
      </c>
    </row>
    <row r="15" spans="1:2">
      <c r="A15" s="3" t="s">
        <v>1990</v>
      </c>
    </row>
    <row r="16" spans="1:2">
      <c r="A16" s="4" t="s">
        <v>1294</v>
      </c>
      <c r="B16" s="4" t="s">
        <v>1995</v>
      </c>
    </row>
    <row r="17" spans="1:2">
      <c r="A17" s="4" t="s">
        <v>1993</v>
      </c>
    </row>
    <row r="18" spans="1:2">
      <c r="A18" s="3" t="s">
        <v>1990</v>
      </c>
    </row>
    <row r="19" spans="1:2">
      <c r="A19" s="4" t="s">
        <v>1294</v>
      </c>
      <c r="B19" s="4" t="s">
        <v>1995</v>
      </c>
    </row>
    <row r="20" spans="1:2">
      <c r="A20" s="4" t="s">
        <v>1996</v>
      </c>
    </row>
    <row r="21" spans="1:2">
      <c r="A21" s="3" t="s">
        <v>1990</v>
      </c>
    </row>
    <row r="22" spans="1:2">
      <c r="A22" s="4" t="s">
        <v>1294</v>
      </c>
      <c r="B22" s="4" t="s">
        <v>1340</v>
      </c>
    </row>
    <row r="23" spans="1:2">
      <c r="A23" s="4" t="s">
        <v>1997</v>
      </c>
    </row>
    <row r="24" spans="1:2">
      <c r="A24" s="3" t="s">
        <v>1990</v>
      </c>
    </row>
    <row r="25" spans="1:2">
      <c r="A25" s="4" t="s">
        <v>1294</v>
      </c>
      <c r="B25" s="4" t="s">
        <v>1470</v>
      </c>
    </row>
    <row r="26" spans="1:2">
      <c r="A26" s="4" t="s">
        <v>1395</v>
      </c>
    </row>
    <row r="27" spans="1:2">
      <c r="A27" s="3" t="s">
        <v>1990</v>
      </c>
    </row>
    <row r="28" spans="1:2">
      <c r="A28" s="4" t="s">
        <v>1294</v>
      </c>
      <c r="B28" s="4" t="s">
        <v>1396</v>
      </c>
    </row>
    <row r="29" spans="1:2">
      <c r="A29" s="4" t="s">
        <v>1997</v>
      </c>
    </row>
    <row r="30" spans="1:2">
      <c r="A30" s="3" t="s">
        <v>1990</v>
      </c>
    </row>
    <row r="31" spans="1:2">
      <c r="A31" s="4" t="s">
        <v>1294</v>
      </c>
      <c r="B31" s="4" t="s">
        <v>1493</v>
      </c>
    </row>
    <row r="32" spans="1:2">
      <c r="A32" s="4" t="s">
        <v>1997</v>
      </c>
    </row>
    <row r="33" spans="1:2">
      <c r="A33" s="3" t="s">
        <v>1990</v>
      </c>
    </row>
    <row r="34" spans="1:2">
      <c r="A34" s="4" t="s">
        <v>1294</v>
      </c>
      <c r="B34" s="4" t="s">
        <v>1493</v>
      </c>
    </row>
    <row r="35" spans="1:2">
      <c r="A35" s="4" t="s">
        <v>1997</v>
      </c>
    </row>
    <row r="36" spans="1:2">
      <c r="A36" s="3" t="s">
        <v>1990</v>
      </c>
    </row>
    <row r="37" spans="1:2">
      <c r="A37" s="4" t="s">
        <v>1294</v>
      </c>
      <c r="B37" s="4" t="s">
        <v>1998</v>
      </c>
    </row>
    <row r="38" spans="1:2">
      <c r="A38" s="4" t="s">
        <v>1997</v>
      </c>
    </row>
    <row r="39" spans="1:2">
      <c r="A39" s="3" t="s">
        <v>1990</v>
      </c>
    </row>
    <row r="40" spans="1:2">
      <c r="A40" s="4" t="s">
        <v>1294</v>
      </c>
      <c r="B40" s="4" t="s">
        <v>1483</v>
      </c>
    </row>
    <row r="41" spans="1:2">
      <c r="A41" s="4" t="s">
        <v>1378</v>
      </c>
    </row>
    <row r="42" spans="1:2">
      <c r="A42" s="3" t="s">
        <v>1990</v>
      </c>
    </row>
    <row r="43" spans="1:2">
      <c r="A43" s="4" t="s">
        <v>1294</v>
      </c>
      <c r="B43" s="4" t="s">
        <v>1379</v>
      </c>
    </row>
    <row r="44" spans="1:2">
      <c r="A44" s="4" t="s">
        <v>1378</v>
      </c>
    </row>
    <row r="45" spans="1:2">
      <c r="A45" s="3" t="s">
        <v>1990</v>
      </c>
    </row>
    <row r="46" spans="1:2">
      <c r="A46" s="4" t="s">
        <v>1294</v>
      </c>
      <c r="B46" s="4" t="s">
        <v>1379</v>
      </c>
    </row>
    <row r="47" spans="1:2">
      <c r="A47" s="4" t="s">
        <v>1378</v>
      </c>
    </row>
    <row r="48" spans="1:2">
      <c r="A48" s="3" t="s">
        <v>1990</v>
      </c>
    </row>
    <row r="49" spans="1:2">
      <c r="A49" s="4" t="s">
        <v>1294</v>
      </c>
      <c r="B49" s="4" t="s">
        <v>1379</v>
      </c>
    </row>
    <row r="50" spans="1:2">
      <c r="A50" s="4" t="s">
        <v>1999</v>
      </c>
    </row>
    <row r="51" spans="1:2">
      <c r="A51" s="3" t="s">
        <v>1990</v>
      </c>
    </row>
    <row r="52" spans="1:2">
      <c r="A52" s="4" t="s">
        <v>1294</v>
      </c>
      <c r="B52" s="4" t="s">
        <v>1400</v>
      </c>
    </row>
    <row r="53" spans="1:2">
      <c r="A53" s="4" t="s">
        <v>1997</v>
      </c>
    </row>
    <row r="54" spans="1:2">
      <c r="A54" s="3" t="s">
        <v>1990</v>
      </c>
    </row>
    <row r="55" spans="1:2">
      <c r="A55" s="4" t="s">
        <v>1294</v>
      </c>
      <c r="B55" s="4" t="s">
        <v>2000</v>
      </c>
    </row>
    <row r="56" spans="1:2">
      <c r="A56" s="4" t="s">
        <v>1997</v>
      </c>
    </row>
    <row r="57" spans="1:2">
      <c r="A57" s="3" t="s">
        <v>1990</v>
      </c>
    </row>
    <row r="58" spans="1:2">
      <c r="A58" s="4" t="s">
        <v>1294</v>
      </c>
      <c r="B58" s="4" t="s">
        <v>2000</v>
      </c>
    </row>
    <row r="59" spans="1:2">
      <c r="A59" s="4" t="s">
        <v>2001</v>
      </c>
    </row>
    <row r="60" spans="1:2">
      <c r="A60" s="3" t="s">
        <v>1990</v>
      </c>
    </row>
    <row r="61" spans="1:2">
      <c r="A61" s="4" t="s">
        <v>1294</v>
      </c>
      <c r="B61" s="4" t="s">
        <v>1409</v>
      </c>
    </row>
    <row r="62" spans="1:2">
      <c r="A62" s="4" t="s">
        <v>1413</v>
      </c>
    </row>
    <row r="63" spans="1:2">
      <c r="A63" s="3" t="s">
        <v>1990</v>
      </c>
    </row>
    <row r="64" spans="1:2">
      <c r="A64" s="4" t="s">
        <v>1294</v>
      </c>
      <c r="B64" s="4" t="s">
        <v>1415</v>
      </c>
    </row>
    <row r="65" spans="1:2">
      <c r="A65" s="4" t="s">
        <v>1418</v>
      </c>
    </row>
    <row r="66" spans="1:2">
      <c r="A66" s="3" t="s">
        <v>1990</v>
      </c>
    </row>
    <row r="67" spans="1:2">
      <c r="A67" s="4" t="s">
        <v>1294</v>
      </c>
      <c r="B67" s="4" t="s">
        <v>1470</v>
      </c>
    </row>
    <row r="68" spans="1:2">
      <c r="A68" s="4" t="s">
        <v>1418</v>
      </c>
    </row>
    <row r="69" spans="1:2">
      <c r="A69" s="3" t="s">
        <v>1990</v>
      </c>
    </row>
    <row r="70" spans="1:2">
      <c r="A70" s="4" t="s">
        <v>1294</v>
      </c>
      <c r="B70" s="4" t="s">
        <v>2002</v>
      </c>
    </row>
    <row r="71" spans="1:2">
      <c r="A71" s="4" t="s">
        <v>2003</v>
      </c>
    </row>
    <row r="72" spans="1:2">
      <c r="A72" s="3" t="s">
        <v>1990</v>
      </c>
    </row>
    <row r="73" spans="1:2">
      <c r="A73" s="4" t="s">
        <v>1294</v>
      </c>
      <c r="B73" s="4" t="s">
        <v>1425</v>
      </c>
    </row>
    <row r="74" spans="1:2">
      <c r="A74" s="4" t="s">
        <v>1418</v>
      </c>
    </row>
    <row r="75" spans="1:2">
      <c r="A75" s="3" t="s">
        <v>1990</v>
      </c>
    </row>
    <row r="76" spans="1:2">
      <c r="A76" s="4" t="s">
        <v>1294</v>
      </c>
      <c r="B76" s="4" t="s">
        <v>2004</v>
      </c>
    </row>
    <row r="77" spans="1:2">
      <c r="A77" s="4" t="s">
        <v>1418</v>
      </c>
    </row>
    <row r="78" spans="1:2">
      <c r="A78" s="3" t="s">
        <v>1990</v>
      </c>
    </row>
    <row r="79" spans="1:2">
      <c r="A79" s="4" t="s">
        <v>1294</v>
      </c>
      <c r="B79" s="4" t="s">
        <v>2005</v>
      </c>
    </row>
    <row r="80" spans="1:2">
      <c r="A80" s="4" t="s">
        <v>2006</v>
      </c>
    </row>
    <row r="81" spans="1:2">
      <c r="A81" s="3" t="s">
        <v>1990</v>
      </c>
    </row>
    <row r="82" spans="1:2">
      <c r="A82" s="4" t="s">
        <v>1294</v>
      </c>
      <c r="B82" s="4" t="s">
        <v>1361</v>
      </c>
    </row>
    <row r="83" spans="1:2">
      <c r="A83" s="4" t="s">
        <v>2006</v>
      </c>
    </row>
    <row r="84" spans="1:2">
      <c r="A84" s="3" t="s">
        <v>1990</v>
      </c>
    </row>
    <row r="85" spans="1:2">
      <c r="A85" s="4" t="s">
        <v>1294</v>
      </c>
      <c r="B85" s="4" t="s">
        <v>1361</v>
      </c>
    </row>
    <row r="86" spans="1:2">
      <c r="A86" s="4" t="s">
        <v>2007</v>
      </c>
    </row>
    <row r="87" spans="1:2">
      <c r="A87" s="3" t="s">
        <v>1990</v>
      </c>
    </row>
    <row r="88" spans="1:2">
      <c r="A88" s="4" t="s">
        <v>1294</v>
      </c>
      <c r="B88" s="4" t="s">
        <v>1405</v>
      </c>
    </row>
    <row r="89" spans="1:2">
      <c r="A89" s="4" t="s">
        <v>2008</v>
      </c>
    </row>
    <row r="90" spans="1:2">
      <c r="A90" s="3" t="s">
        <v>1990</v>
      </c>
    </row>
    <row r="91" spans="1:2">
      <c r="A91" s="4" t="s">
        <v>1294</v>
      </c>
      <c r="B91" s="4" t="s">
        <v>2009</v>
      </c>
    </row>
    <row r="92" spans="1:2">
      <c r="A92" s="4" t="s">
        <v>2008</v>
      </c>
    </row>
    <row r="93" spans="1:2">
      <c r="A93" s="3" t="s">
        <v>1990</v>
      </c>
    </row>
    <row r="94" spans="1:2">
      <c r="A94" s="4" t="s">
        <v>1294</v>
      </c>
      <c r="B94" s="4" t="s">
        <v>2010</v>
      </c>
    </row>
    <row r="95" spans="1:2">
      <c r="A95" s="4" t="s">
        <v>2008</v>
      </c>
    </row>
    <row r="96" spans="1:2">
      <c r="A96" s="3" t="s">
        <v>1990</v>
      </c>
    </row>
    <row r="97" spans="1:2">
      <c r="A97" s="4" t="s">
        <v>1294</v>
      </c>
      <c r="B97" s="4" t="s">
        <v>2011</v>
      </c>
    </row>
    <row r="98" spans="1:2">
      <c r="A98" s="4" t="s">
        <v>2008</v>
      </c>
    </row>
    <row r="99" spans="1:2">
      <c r="A99" s="3" t="s">
        <v>1990</v>
      </c>
    </row>
    <row r="100" spans="1:2">
      <c r="A100" s="4" t="s">
        <v>1294</v>
      </c>
      <c r="B100" s="4" t="s">
        <v>2011</v>
      </c>
    </row>
    <row r="101" spans="1:2">
      <c r="A101" s="4" t="s">
        <v>2008</v>
      </c>
    </row>
    <row r="102" spans="1:2">
      <c r="A102" s="3" t="s">
        <v>1990</v>
      </c>
    </row>
    <row r="103" spans="1:2">
      <c r="A103" s="4" t="s">
        <v>1294</v>
      </c>
      <c r="B103" s="4" t="s">
        <v>2011</v>
      </c>
    </row>
    <row r="104" spans="1:2">
      <c r="A104" s="4" t="s">
        <v>2012</v>
      </c>
    </row>
    <row r="105" spans="1:2">
      <c r="A105" s="3" t="s">
        <v>1990</v>
      </c>
    </row>
    <row r="106" spans="1:2">
      <c r="A106" s="4" t="s">
        <v>1294</v>
      </c>
      <c r="B106" s="4" t="s">
        <v>2013</v>
      </c>
    </row>
    <row r="107" spans="1:2">
      <c r="A107" s="4" t="s">
        <v>2012</v>
      </c>
    </row>
    <row r="108" spans="1:2">
      <c r="A108" s="3" t="s">
        <v>1990</v>
      </c>
    </row>
    <row r="109" spans="1:2">
      <c r="A109" s="4" t="s">
        <v>1294</v>
      </c>
      <c r="B109" s="4" t="s">
        <v>2014</v>
      </c>
    </row>
    <row r="110" spans="1:2">
      <c r="A110" s="4" t="s">
        <v>2012</v>
      </c>
    </row>
    <row r="111" spans="1:2">
      <c r="A111" s="3" t="s">
        <v>1990</v>
      </c>
    </row>
    <row r="112" spans="1:2">
      <c r="A112" s="4" t="s">
        <v>1294</v>
      </c>
      <c r="B112" s="4" t="s">
        <v>1439</v>
      </c>
    </row>
    <row r="113" spans="1:2">
      <c r="A113" s="4" t="s">
        <v>2015</v>
      </c>
    </row>
    <row r="114" spans="1:2">
      <c r="A114" s="3" t="s">
        <v>1990</v>
      </c>
    </row>
    <row r="115" spans="1:2">
      <c r="A115" s="4" t="s">
        <v>1294</v>
      </c>
      <c r="B115" s="4" t="s">
        <v>1445</v>
      </c>
    </row>
    <row r="116" spans="1:2">
      <c r="A116" s="4" t="s">
        <v>2016</v>
      </c>
    </row>
    <row r="117" spans="1:2">
      <c r="A117" s="3" t="s">
        <v>1990</v>
      </c>
    </row>
    <row r="118" spans="1:2">
      <c r="A118" s="4" t="s">
        <v>1294</v>
      </c>
      <c r="B118" s="4" t="s">
        <v>1303</v>
      </c>
    </row>
    <row r="119" spans="1:2">
      <c r="A119" s="4" t="s">
        <v>2015</v>
      </c>
    </row>
    <row r="120" spans="1:2">
      <c r="A120" s="3" t="s">
        <v>1990</v>
      </c>
    </row>
    <row r="121" spans="1:2">
      <c r="A121" s="4" t="s">
        <v>1294</v>
      </c>
      <c r="B121" s="4" t="s">
        <v>1311</v>
      </c>
    </row>
    <row r="122" spans="1:2">
      <c r="A122" s="4" t="s">
        <v>2015</v>
      </c>
    </row>
    <row r="123" spans="1:2">
      <c r="A123" s="3" t="s">
        <v>1990</v>
      </c>
    </row>
    <row r="124" spans="1:2">
      <c r="A124" s="4" t="s">
        <v>1294</v>
      </c>
      <c r="B124" s="4" t="s">
        <v>1451</v>
      </c>
    </row>
    <row r="125" spans="1:2">
      <c r="A125" s="4" t="s">
        <v>2012</v>
      </c>
    </row>
    <row r="126" spans="1:2">
      <c r="A126" s="3" t="s">
        <v>1990</v>
      </c>
    </row>
    <row r="127" spans="1:2">
      <c r="A127" s="4" t="s">
        <v>1294</v>
      </c>
      <c r="B127" s="4" t="s">
        <v>2017</v>
      </c>
    </row>
    <row r="128" spans="1:2">
      <c r="A128" s="4" t="s">
        <v>2008</v>
      </c>
    </row>
    <row r="129" spans="1:2">
      <c r="A129" s="3" t="s">
        <v>1990</v>
      </c>
    </row>
    <row r="130" spans="1:2">
      <c r="A130" s="4" t="s">
        <v>1294</v>
      </c>
      <c r="B130" s="4" t="s">
        <v>145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31</v>
      </c>
      <c r="C1" s="2" t="s">
        <v>32</v>
      </c>
    </row>
    <row r="2" spans="1:3">
      <c r="A2" s="3" t="s">
        <v>33</v>
      </c>
    </row>
    <row r="3" spans="1:3">
      <c r="A3" s="4" t="s">
        <v>34</v>
      </c>
      <c r="B3" s="6" t="n">
        <v>37486337</v>
      </c>
      <c r="C3" s="6" t="n">
        <v>31162346</v>
      </c>
    </row>
    <row r="4" spans="1:3">
      <c r="A4" s="4" t="s">
        <v>35</v>
      </c>
      <c r="B4" s="5" t="n">
        <v>8275354</v>
      </c>
      <c r="C4" s="5" t="n">
        <v>10265207</v>
      </c>
    </row>
    <row r="5" spans="1:3">
      <c r="A5" s="4" t="s">
        <v>36</v>
      </c>
      <c r="B5" s="5" t="n">
        <v>6340765</v>
      </c>
      <c r="C5" s="5" t="n">
        <v>6935589</v>
      </c>
    </row>
    <row r="6" spans="1:3">
      <c r="A6" s="4" t="s">
        <v>37</v>
      </c>
      <c r="B6" s="5" t="n">
        <v>190675390</v>
      </c>
      <c r="C6" s="5" t="n">
        <v>187422436</v>
      </c>
    </row>
    <row r="7" spans="1:3">
      <c r="A7" s="4" t="s">
        <v>38</v>
      </c>
      <c r="B7" s="5" t="n">
        <v>2581328</v>
      </c>
      <c r="C7" s="5" t="n">
        <v>11379684</v>
      </c>
    </row>
    <row r="8" spans="1:3">
      <c r="A8" s="4" t="s">
        <v>39</v>
      </c>
      <c r="B8" s="5" t="n">
        <v>277389786</v>
      </c>
      <c r="C8" s="5" t="n">
        <v>235733091</v>
      </c>
    </row>
    <row r="9" spans="1:3">
      <c r="A9" s="4" t="s">
        <v>40</v>
      </c>
      <c r="B9" s="5" t="n">
        <v>20782597</v>
      </c>
      <c r="C9" s="5" t="n">
        <v>18949252</v>
      </c>
    </row>
    <row r="10" spans="1:3">
      <c r="A10" s="4" t="s">
        <v>41</v>
      </c>
      <c r="B10" s="5" t="n">
        <v>24283220</v>
      </c>
      <c r="C10" s="5" t="n">
        <v>30059783</v>
      </c>
    </row>
    <row r="11" spans="1:3">
      <c r="A11" s="4" t="s">
        <v>42</v>
      </c>
      <c r="B11" s="5" t="n">
        <v>567814777</v>
      </c>
      <c r="C11" s="5" t="n">
        <v>531907388</v>
      </c>
    </row>
    <row r="12" spans="1:3">
      <c r="A12" s="4" t="s">
        <v>43</v>
      </c>
      <c r="B12" s="5" t="n">
        <v>31092</v>
      </c>
      <c r="C12" s="5" t="n">
        <v>0</v>
      </c>
    </row>
    <row r="13" spans="1:3">
      <c r="A13" s="4" t="s">
        <v>44</v>
      </c>
      <c r="B13" s="5" t="n">
        <v>567845869</v>
      </c>
      <c r="C13" s="5" t="n">
        <v>531907388</v>
      </c>
    </row>
    <row r="14" spans="1:3">
      <c r="A14" s="3" t="s">
        <v>45</v>
      </c>
    </row>
    <row r="15" spans="1:3">
      <c r="A15" s="4" t="s">
        <v>46</v>
      </c>
      <c r="B15" s="5" t="n">
        <v>25741638</v>
      </c>
      <c r="C15" s="5" t="n">
        <v>25591638</v>
      </c>
    </row>
    <row r="16" spans="1:3">
      <c r="A16" s="4" t="s">
        <v>47</v>
      </c>
      <c r="B16" s="5" t="n">
        <v>3379836</v>
      </c>
      <c r="C16" s="5" t="n">
        <v>4227938</v>
      </c>
    </row>
    <row r="17" spans="1:3">
      <c r="A17" s="4" t="s">
        <v>48</v>
      </c>
      <c r="B17" s="5" t="n">
        <v>693696</v>
      </c>
      <c r="C17" s="5" t="n">
        <v>742414</v>
      </c>
    </row>
    <row r="18" spans="1:3">
      <c r="A18" s="4" t="s">
        <v>49</v>
      </c>
      <c r="B18" s="5" t="n">
        <v>21262939</v>
      </c>
      <c r="C18" s="5" t="n">
        <v>21819709</v>
      </c>
    </row>
    <row r="19" spans="1:3">
      <c r="A19" s="4" t="s">
        <v>50</v>
      </c>
      <c r="B19" s="5" t="n">
        <v>47719373</v>
      </c>
      <c r="C19" s="5" t="n">
        <v>43426623</v>
      </c>
    </row>
    <row r="20" spans="1:3">
      <c r="A20" s="4" t="s">
        <v>51</v>
      </c>
      <c r="B20" s="5" t="n">
        <v>69028561</v>
      </c>
      <c r="C20" s="5" t="n">
        <v>31021819</v>
      </c>
    </row>
    <row r="21" spans="1:3">
      <c r="A21" s="4" t="s">
        <v>52</v>
      </c>
      <c r="B21" s="5" t="n">
        <v>391263749</v>
      </c>
      <c r="C21" s="5" t="n">
        <v>381736948</v>
      </c>
    </row>
    <row r="22" spans="1:3">
      <c r="A22" s="4" t="s">
        <v>53</v>
      </c>
      <c r="B22" s="5" t="n">
        <v>19232446</v>
      </c>
      <c r="C22" s="5" t="n">
        <v>16352110</v>
      </c>
    </row>
    <row r="23" spans="1:3">
      <c r="A23" s="4" t="s">
        <v>54</v>
      </c>
      <c r="B23" s="5" t="n">
        <v>578322238</v>
      </c>
      <c r="C23" s="5" t="n">
        <v>524919199</v>
      </c>
    </row>
    <row r="24" spans="1:3">
      <c r="A24" s="4" t="s">
        <v>55</v>
      </c>
      <c r="B24" s="5" t="n">
        <v>1146168107</v>
      </c>
      <c r="C24" s="5" t="n">
        <v>1056826587</v>
      </c>
    </row>
    <row r="25" spans="1:3">
      <c r="A25" s="3" t="s">
        <v>56</v>
      </c>
    </row>
    <row r="26" spans="1:3">
      <c r="A26" s="4" t="s">
        <v>57</v>
      </c>
      <c r="B26" s="5" t="n">
        <v>129222021</v>
      </c>
      <c r="C26" s="5" t="n">
        <v>140452483</v>
      </c>
    </row>
    <row r="27" spans="1:3">
      <c r="A27" s="4" t="s">
        <v>58</v>
      </c>
      <c r="B27" s="5" t="n">
        <v>124333481</v>
      </c>
      <c r="C27" s="5" t="n">
        <v>120753782</v>
      </c>
    </row>
    <row r="28" spans="1:3">
      <c r="A28" s="4" t="s">
        <v>59</v>
      </c>
      <c r="B28" s="5" t="n">
        <v>5777642</v>
      </c>
      <c r="C28" s="5" t="n">
        <v>7361779</v>
      </c>
    </row>
    <row r="29" spans="1:3">
      <c r="A29" s="4" t="s">
        <v>60</v>
      </c>
      <c r="B29" s="5" t="n">
        <v>24407046</v>
      </c>
      <c r="C29" s="5" t="n">
        <v>17420500</v>
      </c>
    </row>
    <row r="30" spans="1:3">
      <c r="A30" s="4" t="s">
        <v>61</v>
      </c>
      <c r="B30" s="5" t="n">
        <v>12540564</v>
      </c>
      <c r="C30" s="5" t="n">
        <v>18813566</v>
      </c>
    </row>
    <row r="31" spans="1:3">
      <c r="A31" s="4" t="s">
        <v>62</v>
      </c>
      <c r="B31" s="5" t="n">
        <v>16216767</v>
      </c>
      <c r="C31" s="5" t="n">
        <v>15074953</v>
      </c>
    </row>
    <row r="32" spans="1:3">
      <c r="A32" s="4" t="s">
        <v>63</v>
      </c>
      <c r="B32" s="5" t="n">
        <v>770158</v>
      </c>
      <c r="C32" s="5" t="n">
        <v>815077</v>
      </c>
    </row>
    <row r="33" spans="1:3">
      <c r="A33" s="4" t="s">
        <v>64</v>
      </c>
      <c r="B33" s="5" t="n">
        <v>313267679</v>
      </c>
      <c r="C33" s="5" t="n">
        <v>320692140</v>
      </c>
    </row>
    <row r="34" spans="1:3">
      <c r="A34" s="4" t="s">
        <v>65</v>
      </c>
      <c r="B34" s="5" t="n">
        <v>313267679</v>
      </c>
      <c r="C34" s="5" t="n">
        <v>320692140</v>
      </c>
    </row>
    <row r="35" spans="1:3">
      <c r="A35" s="3" t="s">
        <v>66</v>
      </c>
    </row>
    <row r="36" spans="1:3">
      <c r="A36" s="4" t="s">
        <v>67</v>
      </c>
      <c r="B36" s="5" t="n">
        <v>191209617</v>
      </c>
      <c r="C36" s="5" t="n">
        <v>127810125</v>
      </c>
    </row>
    <row r="37" spans="1:3">
      <c r="A37" s="4" t="s">
        <v>68</v>
      </c>
      <c r="B37" s="5" t="n">
        <v>300937</v>
      </c>
      <c r="C37" s="5" t="n">
        <v>292555</v>
      </c>
    </row>
    <row r="38" spans="1:3">
      <c r="A38" s="4" t="s">
        <v>69</v>
      </c>
      <c r="B38" s="5" t="n">
        <v>63966069</v>
      </c>
      <c r="C38" s="5" t="n">
        <v>59266143</v>
      </c>
    </row>
    <row r="39" spans="1:3">
      <c r="A39" s="4" t="s">
        <v>70</v>
      </c>
      <c r="B39" s="5" t="n">
        <v>2867500</v>
      </c>
      <c r="C39" s="5" t="n">
        <v>2829938</v>
      </c>
    </row>
    <row r="40" spans="1:3">
      <c r="A40" s="4" t="s">
        <v>71</v>
      </c>
      <c r="B40" s="5" t="n">
        <v>2403061</v>
      </c>
      <c r="C40" s="5" t="n">
        <v>595435</v>
      </c>
    </row>
    <row r="41" spans="1:3">
      <c r="A41" s="4" t="s">
        <v>72</v>
      </c>
      <c r="B41" s="5" t="n">
        <v>260747184</v>
      </c>
      <c r="C41" s="5" t="n">
        <v>190794196</v>
      </c>
    </row>
    <row r="42" spans="1:3">
      <c r="A42" s="4" t="s">
        <v>73</v>
      </c>
      <c r="B42" s="5" t="n">
        <v>574014863</v>
      </c>
      <c r="C42" s="5" t="n">
        <v>511486336</v>
      </c>
    </row>
    <row r="43" spans="1:3">
      <c r="A43" s="3" t="s">
        <v>74</v>
      </c>
    </row>
    <row r="44" spans="1:3">
      <c r="A44" s="4" t="s">
        <v>75</v>
      </c>
      <c r="B44" s="5" t="n">
        <v>84178790</v>
      </c>
      <c r="C44" s="5" t="n">
        <v>84178790</v>
      </c>
    </row>
    <row r="45" spans="1:3">
      <c r="A45" s="4" t="s">
        <v>76</v>
      </c>
      <c r="B45" s="5" t="n">
        <v>481812864</v>
      </c>
      <c r="C45" s="5" t="n">
        <v>450031184</v>
      </c>
    </row>
    <row r="46" spans="1:3">
      <c r="A46" s="4" t="s">
        <v>77</v>
      </c>
      <c r="B46" s="5" t="n">
        <v>2330314</v>
      </c>
      <c r="C46" s="5" t="n">
        <v>8263848</v>
      </c>
    </row>
    <row r="47" spans="1:3">
      <c r="A47" s="4" t="s">
        <v>78</v>
      </c>
      <c r="B47" s="5" t="n">
        <v>568321968</v>
      </c>
      <c r="C47" s="5" t="n">
        <v>542473822</v>
      </c>
    </row>
    <row r="48" spans="1:3">
      <c r="A48" s="4" t="s">
        <v>79</v>
      </c>
      <c r="B48" s="5" t="n">
        <v>3831276</v>
      </c>
      <c r="C48" s="5" t="n">
        <v>2866429</v>
      </c>
    </row>
    <row r="49" spans="1:3">
      <c r="A49" s="4" t="s">
        <v>80</v>
      </c>
      <c r="B49" s="5" t="n">
        <v>572153244</v>
      </c>
      <c r="C49" s="5" t="n">
        <v>545340251</v>
      </c>
    </row>
    <row r="50" spans="1:3">
      <c r="A50" s="4" t="s">
        <v>81</v>
      </c>
      <c r="B50" s="6" t="n">
        <v>1146168107</v>
      </c>
      <c r="C50" s="6" t="n">
        <v>1056826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1</v>
      </c>
      <c r="C2" s="2" t="s">
        <v>32</v>
      </c>
      <c r="D2" s="2" t="s">
        <v>83</v>
      </c>
    </row>
    <row r="3" spans="1:4">
      <c r="A3" s="3" t="s">
        <v>84</v>
      </c>
    </row>
    <row r="4" spans="1:4">
      <c r="A4" s="4" t="s">
        <v>85</v>
      </c>
      <c r="B4" s="6" t="n">
        <v>614128905</v>
      </c>
      <c r="C4" s="6" t="n">
        <v>613515357</v>
      </c>
      <c r="D4" s="6" t="n">
        <v>628572029</v>
      </c>
    </row>
    <row r="5" spans="1:4">
      <c r="A5" s="4" t="s">
        <v>86</v>
      </c>
      <c r="B5" s="5" t="n">
        <v>-409542596</v>
      </c>
      <c r="C5" s="5" t="n">
        <v>-412079217</v>
      </c>
      <c r="D5" s="5" t="n">
        <v>-412381871</v>
      </c>
    </row>
    <row r="6" spans="1:4">
      <c r="A6" s="4" t="s">
        <v>87</v>
      </c>
      <c r="B6" s="5" t="n">
        <v>204586309</v>
      </c>
      <c r="C6" s="5" t="n">
        <v>201436140</v>
      </c>
      <c r="D6" s="5" t="n">
        <v>216190158</v>
      </c>
    </row>
    <row r="7" spans="1:4">
      <c r="A7" s="4" t="s">
        <v>88</v>
      </c>
      <c r="B7" s="5" t="n">
        <v>8549635</v>
      </c>
      <c r="C7" s="5" t="n">
        <v>7631410</v>
      </c>
      <c r="D7" s="5" t="n">
        <v>8661903</v>
      </c>
    </row>
    <row r="8" spans="1:4">
      <c r="A8" s="4" t="s">
        <v>89</v>
      </c>
      <c r="B8" s="5" t="n">
        <v>-114151288</v>
      </c>
      <c r="C8" s="5" t="n">
        <v>-113007625</v>
      </c>
      <c r="D8" s="5" t="n">
        <v>-121037484</v>
      </c>
    </row>
    <row r="9" spans="1:4">
      <c r="A9" s="4" t="s">
        <v>90</v>
      </c>
      <c r="B9" s="5" t="n">
        <v>-34975242</v>
      </c>
      <c r="C9" s="5" t="n">
        <v>-31110407</v>
      </c>
      <c r="D9" s="5" t="n">
        <v>-31562168</v>
      </c>
    </row>
    <row r="10" spans="1:4">
      <c r="A10" s="4" t="s">
        <v>91</v>
      </c>
      <c r="B10" s="5" t="n">
        <v>-4002077</v>
      </c>
      <c r="C10" s="5" t="n">
        <v>-3037270</v>
      </c>
      <c r="D10" s="5" t="n">
        <v>-2067273</v>
      </c>
    </row>
    <row r="11" spans="1:4">
      <c r="A11" s="4" t="s">
        <v>92</v>
      </c>
      <c r="B11" s="5" t="n">
        <v>60007337</v>
      </c>
      <c r="C11" s="5" t="n">
        <v>61912248</v>
      </c>
      <c r="D11" s="5" t="n">
        <v>70185136</v>
      </c>
    </row>
    <row r="12" spans="1:4">
      <c r="A12" s="4" t="s">
        <v>93</v>
      </c>
      <c r="B12" s="5" t="n">
        <v>924066</v>
      </c>
      <c r="C12" s="5" t="n">
        <v>570531</v>
      </c>
      <c r="D12" s="5" t="n">
        <v>970651</v>
      </c>
    </row>
    <row r="13" spans="1:4">
      <c r="A13" s="4" t="s">
        <v>94</v>
      </c>
      <c r="B13" s="5" t="n">
        <v>-11647790</v>
      </c>
      <c r="C13" s="5" t="n">
        <v>-9985677</v>
      </c>
      <c r="D13" s="5" t="n">
        <v>-10305449</v>
      </c>
    </row>
    <row r="14" spans="1:4">
      <c r="A14" s="4" t="s">
        <v>95</v>
      </c>
      <c r="B14" s="5" t="n">
        <v>2578197</v>
      </c>
      <c r="C14" s="5" t="n">
        <v>3254601</v>
      </c>
      <c r="D14" s="5" t="n">
        <v>4511072</v>
      </c>
    </row>
    <row r="15" spans="1:4">
      <c r="A15" s="4" t="s">
        <v>96</v>
      </c>
      <c r="B15" s="5" t="n">
        <v>10648800</v>
      </c>
      <c r="C15" s="5" t="n">
        <v>8586953</v>
      </c>
      <c r="D15" s="5" t="n">
        <v>749876</v>
      </c>
    </row>
    <row r="16" spans="1:4">
      <c r="A16" s="4" t="s">
        <v>97</v>
      </c>
      <c r="B16" s="5" t="n">
        <v>-1015159</v>
      </c>
      <c r="C16" s="5" t="n">
        <v>-628448</v>
      </c>
      <c r="D16" s="5" t="n">
        <v>-39279</v>
      </c>
    </row>
    <row r="17" spans="1:4">
      <c r="A17" s="4" t="s">
        <v>98</v>
      </c>
      <c r="B17" s="5" t="n">
        <v>61495451</v>
      </c>
      <c r="C17" s="5" t="n">
        <v>63710208</v>
      </c>
      <c r="D17" s="5" t="n">
        <v>66072007</v>
      </c>
    </row>
    <row r="18" spans="1:4">
      <c r="A18" s="4" t="s">
        <v>99</v>
      </c>
      <c r="B18" s="5" t="n">
        <v>-11394118</v>
      </c>
      <c r="C18" s="5" t="n">
        <v>-11876809</v>
      </c>
      <c r="D18" s="5" t="n">
        <v>-16806562</v>
      </c>
    </row>
    <row r="19" spans="1:4">
      <c r="A19" s="4" t="s">
        <v>100</v>
      </c>
      <c r="B19" s="5" t="n">
        <v>50101333</v>
      </c>
      <c r="C19" s="5" t="n">
        <v>51833399</v>
      </c>
      <c r="D19" s="5" t="n">
        <v>49265445</v>
      </c>
    </row>
    <row r="20" spans="1:4">
      <c r="A20" s="4" t="s">
        <v>101</v>
      </c>
      <c r="B20" s="5" t="n">
        <v>50101333</v>
      </c>
      <c r="C20" s="5" t="n">
        <v>51833399</v>
      </c>
      <c r="D20" s="5" t="n">
        <v>49265445</v>
      </c>
    </row>
    <row r="21" spans="1:4">
      <c r="A21" s="3" t="s">
        <v>102</v>
      </c>
    </row>
    <row r="22" spans="1:4">
      <c r="A22" s="4" t="s">
        <v>103</v>
      </c>
      <c r="B22" s="5" t="n">
        <v>49111118</v>
      </c>
      <c r="C22" s="5" t="n">
        <v>51417649</v>
      </c>
      <c r="D22" s="5" t="n">
        <v>48666950</v>
      </c>
    </row>
    <row r="23" spans="1:4">
      <c r="A23" s="4" t="s">
        <v>104</v>
      </c>
      <c r="B23" s="5" t="n">
        <v>990215</v>
      </c>
      <c r="C23" s="5" t="n">
        <v>415750</v>
      </c>
      <c r="D23" s="5" t="n">
        <v>598495</v>
      </c>
    </row>
    <row r="24" spans="1:4">
      <c r="A24" s="4" t="s">
        <v>105</v>
      </c>
      <c r="B24" s="6" t="n">
        <v>50101333</v>
      </c>
      <c r="C24" s="6" t="n">
        <v>51833399</v>
      </c>
      <c r="D24" s="6" t="n">
        <v>49265445</v>
      </c>
    </row>
    <row r="25" spans="1:4">
      <c r="A25" s="3" t="s">
        <v>106</v>
      </c>
    </row>
    <row r="26" spans="1:4">
      <c r="A26" s="4" t="s">
        <v>107</v>
      </c>
      <c r="B26" s="7" t="n">
        <v>65.73999999999999</v>
      </c>
      <c r="C26" s="7" t="n">
        <v>68.83</v>
      </c>
      <c r="D26" s="7" t="n">
        <v>65.15000000000001</v>
      </c>
    </row>
    <row r="27" spans="1:4">
      <c r="A27" s="4" t="s">
        <v>108</v>
      </c>
      <c r="B27" s="7" t="n">
        <v>65.73999999999999</v>
      </c>
      <c r="C27" s="7" t="n">
        <v>68.83</v>
      </c>
      <c r="D27" s="7" t="n">
        <v>65.15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31</v>
      </c>
    </row>
    <row r="3" spans="1:2">
      <c r="A3" s="3" t="s">
        <v>106</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31</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31</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31</v>
      </c>
    </row>
    <row r="3" spans="1:2">
      <c r="A3" s="3" t="s">
        <v>286</v>
      </c>
    </row>
    <row r="4" spans="1:2">
      <c r="A4" s="4" t="s">
        <v>285</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31</v>
      </c>
    </row>
    <row r="3" spans="1:2">
      <c r="A3" s="3" t="s">
        <v>289</v>
      </c>
    </row>
    <row r="4" spans="1:2">
      <c r="A4" s="4" t="s">
        <v>288</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v>
      </c>
      <c r="C1" s="2" t="s">
        <v>1</v>
      </c>
    </row>
    <row r="2" spans="1:5">
      <c r="C2" s="2" t="s">
        <v>31</v>
      </c>
      <c r="D2" s="2" t="s">
        <v>32</v>
      </c>
      <c r="E2" s="2" t="s">
        <v>83</v>
      </c>
    </row>
    <row r="3" spans="1:5">
      <c r="A3" s="3" t="s">
        <v>110</v>
      </c>
    </row>
    <row r="4" spans="1:5">
      <c r="A4" s="4" t="s">
        <v>111</v>
      </c>
      <c r="C4" s="6" t="n">
        <v>50101333</v>
      </c>
      <c r="D4" s="6" t="n">
        <v>51833399</v>
      </c>
      <c r="E4" s="6" t="n">
        <v>49265445</v>
      </c>
    </row>
    <row r="5" spans="1:5">
      <c r="A5" s="3" t="s">
        <v>96</v>
      </c>
    </row>
    <row r="6" spans="1:5">
      <c r="A6" s="4" t="s">
        <v>112</v>
      </c>
      <c r="B6" s="4" t="s">
        <v>113</v>
      </c>
      <c r="C6" s="5" t="n">
        <v>17133508</v>
      </c>
      <c r="D6" s="5" t="n">
        <v>-10896009</v>
      </c>
      <c r="E6" s="5" t="n">
        <v>-10130826</v>
      </c>
    </row>
    <row r="7" spans="1:5">
      <c r="A7" s="3" t="s">
        <v>114</v>
      </c>
    </row>
    <row r="8" spans="1:5">
      <c r="A8" s="4" t="s">
        <v>115</v>
      </c>
      <c r="C8" s="5" t="n">
        <v>0</v>
      </c>
      <c r="D8" s="5" t="n">
        <v>109380</v>
      </c>
      <c r="E8" s="5" t="n">
        <v>52739</v>
      </c>
    </row>
    <row r="9" spans="1:5">
      <c r="A9" s="3" t="s">
        <v>116</v>
      </c>
    </row>
    <row r="10" spans="1:5">
      <c r="A10" s="4" t="s">
        <v>117</v>
      </c>
      <c r="B10" s="4" t="s">
        <v>113</v>
      </c>
      <c r="C10" s="5" t="n">
        <v>0</v>
      </c>
      <c r="D10" s="5" t="n">
        <v>-148456</v>
      </c>
      <c r="E10" s="5" t="n">
        <v>-249305</v>
      </c>
    </row>
    <row r="11" spans="1:5">
      <c r="A11" s="3" t="s">
        <v>118</v>
      </c>
    </row>
    <row r="12" spans="1:5">
      <c r="A12" s="4" t="s">
        <v>119</v>
      </c>
      <c r="B12" s="4" t="s">
        <v>113</v>
      </c>
      <c r="C12" s="5" t="n">
        <v>-9698355</v>
      </c>
      <c r="D12" s="5" t="n">
        <v>6288202</v>
      </c>
      <c r="E12" s="5" t="n">
        <v>48700217</v>
      </c>
    </row>
    <row r="13" spans="1:5">
      <c r="A13" s="3" t="s">
        <v>120</v>
      </c>
    </row>
    <row r="14" spans="1:5">
      <c r="A14" s="4" t="s">
        <v>121</v>
      </c>
      <c r="B14" s="4" t="s">
        <v>113</v>
      </c>
      <c r="C14" s="5" t="n">
        <v>-16578529</v>
      </c>
      <c r="D14" s="5" t="n">
        <v>8458717</v>
      </c>
      <c r="E14" s="5" t="n">
        <v>7562533</v>
      </c>
    </row>
    <row r="15" spans="1:5">
      <c r="A15" s="3" t="s">
        <v>122</v>
      </c>
    </row>
    <row r="16" spans="1:5">
      <c r="A16" s="4" t="s">
        <v>123</v>
      </c>
      <c r="C16" s="5" t="n">
        <v>12305</v>
      </c>
      <c r="D16" s="5" t="n">
        <v>-28072</v>
      </c>
      <c r="E16" s="5" t="n">
        <v>103031</v>
      </c>
    </row>
    <row r="17" spans="1:5">
      <c r="A17" s="3" t="s">
        <v>124</v>
      </c>
    </row>
    <row r="18" spans="1:5">
      <c r="A18" s="4" t="s">
        <v>125</v>
      </c>
      <c r="B18" s="4" t="s">
        <v>113</v>
      </c>
      <c r="C18" s="5" t="n">
        <v>-3897222</v>
      </c>
      <c r="D18" s="5" t="n">
        <v>2717757</v>
      </c>
      <c r="E18" s="5" t="n">
        <v>1869010</v>
      </c>
    </row>
    <row r="19" spans="1:5">
      <c r="A19" s="4" t="s">
        <v>126</v>
      </c>
      <c r="B19" s="4" t="s">
        <v>113</v>
      </c>
      <c r="C19" s="5" t="n">
        <v>0</v>
      </c>
      <c r="D19" s="5" t="n">
        <v>40083</v>
      </c>
      <c r="E19" s="5" t="n">
        <v>67312</v>
      </c>
    </row>
    <row r="20" spans="1:5">
      <c r="A20" s="4" t="s">
        <v>127</v>
      </c>
      <c r="B20" s="4" t="s">
        <v>113</v>
      </c>
      <c r="C20" s="5" t="n">
        <v>2618556</v>
      </c>
      <c r="D20" s="5" t="n">
        <v>-1603492</v>
      </c>
      <c r="E20" s="5" t="n">
        <v>-11689493</v>
      </c>
    </row>
    <row r="21" spans="1:5">
      <c r="A21" s="4" t="s">
        <v>128</v>
      </c>
      <c r="C21" s="5" t="n">
        <v>0</v>
      </c>
      <c r="D21" s="5" t="n">
        <v>-29185</v>
      </c>
      <c r="E21" s="5" t="n">
        <v>-12796</v>
      </c>
    </row>
    <row r="22" spans="1:5">
      <c r="A22" s="4" t="s">
        <v>129</v>
      </c>
      <c r="B22" s="4" t="s">
        <v>113</v>
      </c>
      <c r="C22" s="5" t="n">
        <v>4476203</v>
      </c>
      <c r="D22" s="5" t="n">
        <v>-2154466</v>
      </c>
      <c r="E22" s="5" t="n">
        <v>-1815008</v>
      </c>
    </row>
    <row r="23" spans="1:5">
      <c r="A23" s="4" t="s">
        <v>130</v>
      </c>
      <c r="C23" s="5" t="n">
        <v>-5933534</v>
      </c>
      <c r="D23" s="5" t="n">
        <v>2754459</v>
      </c>
      <c r="E23" s="5" t="n">
        <v>34457414</v>
      </c>
    </row>
    <row r="24" spans="1:5">
      <c r="A24" s="4" t="s">
        <v>131</v>
      </c>
      <c r="C24" s="5" t="n">
        <v>44167799</v>
      </c>
      <c r="D24" s="5" t="n">
        <v>54587858</v>
      </c>
      <c r="E24" s="5" t="n">
        <v>83722859</v>
      </c>
    </row>
    <row r="25" spans="1:5">
      <c r="A25" s="3" t="s">
        <v>132</v>
      </c>
    </row>
    <row r="26" spans="1:5">
      <c r="A26" s="4" t="s">
        <v>133</v>
      </c>
      <c r="C26" s="5" t="n">
        <v>43177584</v>
      </c>
      <c r="D26" s="5" t="n">
        <v>54172108</v>
      </c>
      <c r="E26" s="5" t="n">
        <v>83124364</v>
      </c>
    </row>
    <row r="27" spans="1:5">
      <c r="A27" s="4" t="s">
        <v>134</v>
      </c>
      <c r="C27" s="5" t="n">
        <v>990215</v>
      </c>
      <c r="D27" s="5" t="n">
        <v>415750</v>
      </c>
      <c r="E27" s="5" t="n">
        <v>598495</v>
      </c>
    </row>
    <row r="28" spans="1:5">
      <c r="A28" s="4" t="s">
        <v>135</v>
      </c>
      <c r="C28" s="6" t="n">
        <v>44167799</v>
      </c>
      <c r="D28" s="6" t="n">
        <v>54587858</v>
      </c>
      <c r="E28" s="6" t="n">
        <v>83722859</v>
      </c>
    </row>
    <row r="29" spans="1:5"/>
    <row r="30" spans="1:5">
      <c r="A30" s="4" t="s">
        <v>113</v>
      </c>
      <c r="B30" s="4" t="s">
        <v>136</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1</v>
      </c>
      <c r="B1" s="2" t="s">
        <v>1</v>
      </c>
    </row>
    <row r="2" spans="1:2">
      <c r="B2" s="2" t="s">
        <v>31</v>
      </c>
    </row>
    <row r="3" spans="1:2">
      <c r="A3" s="3" t="s">
        <v>292</v>
      </c>
    </row>
    <row r="4" spans="1:2">
      <c r="A4" s="4" t="s">
        <v>291</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31</v>
      </c>
    </row>
    <row r="3" spans="1:2">
      <c r="A3" s="3" t="s">
        <v>295</v>
      </c>
    </row>
    <row r="4" spans="1:2">
      <c r="A4" s="4" t="s">
        <v>294</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31</v>
      </c>
    </row>
    <row r="3" spans="1:2">
      <c r="A3" s="3" t="s">
        <v>298</v>
      </c>
    </row>
    <row r="4" spans="1:2">
      <c r="A4" s="4" t="s">
        <v>297</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31</v>
      </c>
    </row>
    <row r="3" spans="1:2">
      <c r="A3" s="3" t="s">
        <v>301</v>
      </c>
    </row>
    <row r="4" spans="1:2">
      <c r="A4" s="4" t="s">
        <v>300</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31</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31</v>
      </c>
    </row>
    <row r="3" spans="1:2">
      <c r="A3" s="3" t="s">
        <v>326</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31</v>
      </c>
    </row>
    <row r="3" spans="1:2">
      <c r="A3" s="3"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31</v>
      </c>
    </row>
    <row r="3" spans="1:2">
      <c r="A3" s="3" t="s">
        <v>338</v>
      </c>
    </row>
    <row r="4" spans="1:2">
      <c r="A4" s="4" t="s">
        <v>34</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31</v>
      </c>
    </row>
    <row r="3" spans="1:2">
      <c r="A3" s="3" t="s">
        <v>347</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8"/>
    <col customWidth="1" max="5" min="5" width="29"/>
    <col customWidth="1" max="6" min="6" width="61"/>
    <col customWidth="1" max="7" min="7" width="63"/>
    <col customWidth="1" max="8" min="8" width="80"/>
    <col customWidth="1" max="9" min="9" width="29"/>
    <col customWidth="1" max="10" min="10" width="15"/>
    <col customWidth="1" max="11" min="11" width="27"/>
    <col customWidth="1" max="12" min="12" width="44"/>
    <col customWidth="1" max="13" min="13" width="26"/>
    <col customWidth="1" max="14" min="14" width="14"/>
  </cols>
  <sheetData>
    <row r="1" spans="1:14">
      <c r="A1" s="1" t="s">
        <v>137</v>
      </c>
      <c r="C1" s="2" t="s">
        <v>138</v>
      </c>
      <c r="D1" s="2" t="s">
        <v>139</v>
      </c>
      <c r="E1" s="2" t="s">
        <v>140</v>
      </c>
      <c r="F1" s="2" t="s">
        <v>141</v>
      </c>
      <c r="G1" s="2" t="s">
        <v>142</v>
      </c>
      <c r="H1" s="2" t="s">
        <v>143</v>
      </c>
      <c r="I1" s="2" t="s">
        <v>144</v>
      </c>
      <c r="J1" s="2" t="s">
        <v>77</v>
      </c>
      <c r="K1" s="2" t="s">
        <v>145</v>
      </c>
      <c r="L1" s="2" t="s">
        <v>146</v>
      </c>
      <c r="M1" s="2" t="s">
        <v>79</v>
      </c>
      <c r="N1" s="2" t="s">
        <v>147</v>
      </c>
    </row>
    <row r="2" spans="1:14">
      <c r="A2" s="4" t="s">
        <v>148</v>
      </c>
      <c r="C2" s="6" t="n">
        <v>84178790</v>
      </c>
      <c r="D2" s="6" t="n">
        <v>14105740</v>
      </c>
      <c r="E2" s="6" t="n">
        <v>-31111744</v>
      </c>
      <c r="F2" s="6" t="n">
        <v>-105536</v>
      </c>
      <c r="G2" s="6" t="n">
        <v>-16604817</v>
      </c>
      <c r="H2" s="6" t="n">
        <v>181507</v>
      </c>
      <c r="I2" s="6" t="n">
        <v>4586825</v>
      </c>
      <c r="J2" s="6" t="n">
        <v>-28948025</v>
      </c>
      <c r="K2" s="6" t="n">
        <v>397480284</v>
      </c>
      <c r="L2" s="6" t="n">
        <v>452711049</v>
      </c>
      <c r="M2" s="6" t="n">
        <v>1624499</v>
      </c>
      <c r="N2" s="6" t="n">
        <v>454335548</v>
      </c>
    </row>
    <row r="3" spans="1:14">
      <c r="A3" s="3" t="s">
        <v>149</v>
      </c>
    </row>
    <row r="4" spans="1:14">
      <c r="A4" s="4" t="s">
        <v>150</v>
      </c>
      <c r="K4" s="5" t="n">
        <v>-8471821</v>
      </c>
      <c r="L4" s="5" t="n">
        <v>-8471821</v>
      </c>
      <c r="N4" s="5" t="n">
        <v>-8471821</v>
      </c>
    </row>
    <row r="5" spans="1:14">
      <c r="A5" s="4" t="s">
        <v>111</v>
      </c>
      <c r="K5" s="5" t="n">
        <v>48666950</v>
      </c>
      <c r="L5" s="5" t="n">
        <v>48666950</v>
      </c>
      <c r="M5" s="5" t="n">
        <v>598495</v>
      </c>
      <c r="N5" s="5" t="n">
        <v>49265445</v>
      </c>
    </row>
    <row r="6" spans="1:14">
      <c r="A6" s="4" t="s">
        <v>151</v>
      </c>
      <c r="D6" s="5" t="n">
        <v>-8261816</v>
      </c>
      <c r="E6" s="5" t="n">
        <v>37010724</v>
      </c>
      <c r="F6" s="5" t="n">
        <v>39943</v>
      </c>
      <c r="G6" s="5" t="n">
        <v>5747525</v>
      </c>
      <c r="H6" s="5" t="n">
        <v>-181993</v>
      </c>
      <c r="I6" s="5" t="n">
        <v>103031</v>
      </c>
      <c r="J6" s="5" t="n">
        <v>34457414</v>
      </c>
      <c r="L6" s="5" t="n">
        <v>34457414</v>
      </c>
      <c r="N6" s="5" t="n">
        <v>34457414</v>
      </c>
    </row>
    <row r="7" spans="1:14">
      <c r="A7" s="4" t="s">
        <v>135</v>
      </c>
      <c r="D7" s="5" t="n">
        <v>-8261816</v>
      </c>
      <c r="E7" s="5" t="n">
        <v>37010724</v>
      </c>
      <c r="F7" s="5" t="n">
        <v>39943</v>
      </c>
      <c r="G7" s="5" t="n">
        <v>5747525</v>
      </c>
      <c r="H7" s="5" t="n">
        <v>-181993</v>
      </c>
      <c r="I7" s="5" t="n">
        <v>103031</v>
      </c>
      <c r="J7" s="5" t="n">
        <v>34457414</v>
      </c>
      <c r="K7" s="5" t="n">
        <v>48666950</v>
      </c>
      <c r="L7" s="5" t="n">
        <v>83124364</v>
      </c>
      <c r="M7" s="5" t="n">
        <v>598495</v>
      </c>
      <c r="N7" s="5" t="n">
        <v>83722859</v>
      </c>
    </row>
    <row r="8" spans="1:14">
      <c r="A8" s="4" t="s">
        <v>152</v>
      </c>
      <c r="K8" s="5" t="n">
        <v>-19982779</v>
      </c>
      <c r="L8" s="5" t="n">
        <v>-19982779</v>
      </c>
      <c r="N8" s="5" t="n">
        <v>-19982779</v>
      </c>
    </row>
    <row r="9" spans="1:14">
      <c r="A9" s="4" t="s">
        <v>153</v>
      </c>
      <c r="K9" s="5" t="n">
        <v>-19982779</v>
      </c>
      <c r="L9" s="5" t="n">
        <v>-19982779</v>
      </c>
      <c r="N9" s="5" t="n">
        <v>-19982779</v>
      </c>
    </row>
    <row r="10" spans="1:14">
      <c r="A10" s="4" t="s">
        <v>150</v>
      </c>
      <c r="K10" s="5" t="n">
        <v>1092700</v>
      </c>
      <c r="L10" s="5" t="n">
        <v>1092700</v>
      </c>
      <c r="M10" s="5" t="n">
        <v>-725851</v>
      </c>
      <c r="N10" s="5" t="n">
        <v>366849</v>
      </c>
    </row>
    <row r="11" spans="1:14">
      <c r="A11" s="4" t="s">
        <v>154</v>
      </c>
      <c r="D11" s="5" t="n">
        <v>-8261816</v>
      </c>
      <c r="E11" s="5" t="n">
        <v>37010724</v>
      </c>
      <c r="F11" s="5" t="n">
        <v>39943</v>
      </c>
      <c r="G11" s="5" t="n">
        <v>5747525</v>
      </c>
      <c r="H11" s="5" t="n">
        <v>-181993</v>
      </c>
      <c r="I11" s="5" t="n">
        <v>103031</v>
      </c>
      <c r="J11" s="5" t="n">
        <v>34457414</v>
      </c>
      <c r="K11" s="5" t="n">
        <v>29776871</v>
      </c>
      <c r="L11" s="5" t="n">
        <v>64234285</v>
      </c>
      <c r="M11" s="5" t="n">
        <v>-127356</v>
      </c>
      <c r="N11" s="5" t="n">
        <v>64106929</v>
      </c>
    </row>
    <row r="12" spans="1:14">
      <c r="A12" s="4" t="s">
        <v>155</v>
      </c>
      <c r="C12" s="5" t="n">
        <v>84178790</v>
      </c>
      <c r="D12" s="5" t="n">
        <v>5843924</v>
      </c>
      <c r="E12" s="5" t="n">
        <v>5898980</v>
      </c>
      <c r="F12" s="5" t="n">
        <v>-65593</v>
      </c>
      <c r="G12" s="5" t="n">
        <v>-10857292</v>
      </c>
      <c r="H12" s="5" t="n">
        <v>-486</v>
      </c>
      <c r="I12" s="5" t="n">
        <v>4689856</v>
      </c>
      <c r="J12" s="5" t="n">
        <v>5509389</v>
      </c>
      <c r="K12" s="5" t="n">
        <v>418785334</v>
      </c>
      <c r="L12" s="5" t="n">
        <v>508473513</v>
      </c>
      <c r="M12" s="5" t="n">
        <v>1497143</v>
      </c>
      <c r="N12" s="5" t="n">
        <v>509970656</v>
      </c>
    </row>
    <row r="13" spans="1:14">
      <c r="A13" s="3" t="s">
        <v>149</v>
      </c>
    </row>
    <row r="14" spans="1:14">
      <c r="A14" s="4" t="s">
        <v>111</v>
      </c>
      <c r="K14" s="5" t="n">
        <v>51417649</v>
      </c>
      <c r="L14" s="5" t="n">
        <v>51417649</v>
      </c>
      <c r="M14" s="5" t="n">
        <v>415750</v>
      </c>
      <c r="N14" s="5" t="n">
        <v>51833399</v>
      </c>
    </row>
    <row r="15" spans="1:14">
      <c r="A15" s="4" t="s">
        <v>151</v>
      </c>
      <c r="D15" s="5" t="n">
        <v>-8178252</v>
      </c>
      <c r="E15" s="5" t="n">
        <v>4684710</v>
      </c>
      <c r="F15" s="5" t="n">
        <v>80195</v>
      </c>
      <c r="G15" s="5" t="n">
        <v>6304251</v>
      </c>
      <c r="H15" s="5" t="n">
        <v>-108373</v>
      </c>
      <c r="I15" s="5" t="n">
        <v>-28072</v>
      </c>
      <c r="J15" s="5" t="n">
        <v>2754459</v>
      </c>
      <c r="L15" s="5" t="n">
        <v>2754459</v>
      </c>
      <c r="N15" s="5" t="n">
        <v>2754459</v>
      </c>
    </row>
    <row r="16" spans="1:14">
      <c r="A16" s="4" t="s">
        <v>135</v>
      </c>
      <c r="D16" s="5" t="n">
        <v>-8178252</v>
      </c>
      <c r="E16" s="5" t="n">
        <v>4684710</v>
      </c>
      <c r="F16" s="5" t="n">
        <v>80195</v>
      </c>
      <c r="G16" s="5" t="n">
        <v>6304251</v>
      </c>
      <c r="H16" s="5" t="n">
        <v>-108373</v>
      </c>
      <c r="I16" s="5" t="n">
        <v>-28072</v>
      </c>
      <c r="J16" s="5" t="n">
        <v>2754459</v>
      </c>
      <c r="K16" s="5" t="n">
        <v>51417649</v>
      </c>
      <c r="L16" s="5" t="n">
        <v>54172108</v>
      </c>
      <c r="M16" s="5" t="n">
        <v>415750</v>
      </c>
      <c r="N16" s="5" t="n">
        <v>54587858</v>
      </c>
    </row>
    <row r="17" spans="1:14">
      <c r="A17" s="4" t="s">
        <v>152</v>
      </c>
      <c r="K17" s="5" t="n">
        <v>-20140835</v>
      </c>
      <c r="L17" s="5" t="n">
        <v>-20140835</v>
      </c>
      <c r="N17" s="5" t="n">
        <v>-20140835</v>
      </c>
    </row>
    <row r="18" spans="1:14">
      <c r="A18" s="4" t="s">
        <v>153</v>
      </c>
      <c r="K18" s="5" t="n">
        <v>-20140835</v>
      </c>
      <c r="L18" s="5" t="n">
        <v>-20140835</v>
      </c>
      <c r="N18" s="5" t="n">
        <v>-20140835</v>
      </c>
    </row>
    <row r="19" spans="1:14">
      <c r="A19" s="4" t="s">
        <v>150</v>
      </c>
      <c r="K19" s="5" t="n">
        <v>-30964</v>
      </c>
      <c r="L19" s="5" t="n">
        <v>-30964</v>
      </c>
      <c r="M19" s="5" t="n">
        <v>-438953</v>
      </c>
      <c r="N19" s="5" t="n">
        <v>-469917</v>
      </c>
    </row>
    <row r="20" spans="1:14">
      <c r="A20" s="4" t="s">
        <v>156</v>
      </c>
      <c r="M20" s="5" t="n">
        <v>1392489</v>
      </c>
      <c r="N20" s="5" t="n">
        <v>1392489</v>
      </c>
    </row>
    <row r="21" spans="1:14">
      <c r="A21" s="4" t="s">
        <v>154</v>
      </c>
      <c r="D21" s="5" t="n">
        <v>-8178252</v>
      </c>
      <c r="E21" s="5" t="n">
        <v>4684710</v>
      </c>
      <c r="F21" s="5" t="n">
        <v>80195</v>
      </c>
      <c r="G21" s="5" t="n">
        <v>6304251</v>
      </c>
      <c r="H21" s="5" t="n">
        <v>-108373</v>
      </c>
      <c r="I21" s="5" t="n">
        <v>-28072</v>
      </c>
      <c r="J21" s="5" t="n">
        <v>2754459</v>
      </c>
      <c r="K21" s="5" t="n">
        <v>31245850</v>
      </c>
      <c r="L21" s="5" t="n">
        <v>34000309</v>
      </c>
      <c r="M21" s="5" t="n">
        <v>1369286</v>
      </c>
      <c r="N21" s="5" t="n">
        <v>35369595</v>
      </c>
    </row>
    <row r="22" spans="1:14">
      <c r="A22" s="4" t="s">
        <v>157</v>
      </c>
      <c r="C22" s="5" t="n">
        <v>84178790</v>
      </c>
      <c r="D22" s="5" t="n">
        <v>-2334328</v>
      </c>
      <c r="E22" s="5" t="n">
        <v>10583690</v>
      </c>
      <c r="F22" s="5" t="n">
        <v>14602</v>
      </c>
      <c r="G22" s="5" t="n">
        <v>-4553041</v>
      </c>
      <c r="H22" s="5" t="n">
        <v>-108859</v>
      </c>
      <c r="I22" s="5" t="n">
        <v>4661784</v>
      </c>
      <c r="J22" s="5" t="n">
        <v>8263848</v>
      </c>
      <c r="K22" s="5" t="n">
        <v>450031184</v>
      </c>
      <c r="L22" s="5" t="n">
        <v>542473822</v>
      </c>
      <c r="M22" s="5" t="n">
        <v>2866429</v>
      </c>
      <c r="N22" s="5" t="n">
        <v>545340251</v>
      </c>
    </row>
    <row r="23" spans="1:14">
      <c r="A23" s="3" t="s">
        <v>149</v>
      </c>
    </row>
    <row r="24" spans="1:14">
      <c r="A24" s="4" t="s">
        <v>150</v>
      </c>
      <c r="B24" s="4" t="s">
        <v>113</v>
      </c>
      <c r="K24" s="5" t="n">
        <v>-4687843</v>
      </c>
      <c r="L24" s="5" t="n">
        <v>-4687843</v>
      </c>
      <c r="N24" s="5" t="n">
        <v>-4687843</v>
      </c>
    </row>
    <row r="25" spans="1:14">
      <c r="A25" s="4" t="s">
        <v>111</v>
      </c>
      <c r="K25" s="5" t="n">
        <v>49111118</v>
      </c>
      <c r="L25" s="5" t="n">
        <v>49111118</v>
      </c>
      <c r="M25" s="5" t="n">
        <v>990215</v>
      </c>
      <c r="N25" s="5" t="n">
        <v>50101333</v>
      </c>
    </row>
    <row r="26" spans="1:14">
      <c r="A26" s="4" t="s">
        <v>151</v>
      </c>
      <c r="D26" s="5" t="n">
        <v>13236286</v>
      </c>
      <c r="E26" s="5" t="n">
        <v>-7079799</v>
      </c>
      <c r="G26" s="5" t="n">
        <v>-12102326</v>
      </c>
      <c r="I26" s="5" t="n">
        <v>12305</v>
      </c>
      <c r="J26" s="5" t="n">
        <v>-5933534</v>
      </c>
      <c r="L26" s="5" t="n">
        <v>-5933534</v>
      </c>
      <c r="N26" s="5" t="n">
        <v>-5933534</v>
      </c>
    </row>
    <row r="27" spans="1:14">
      <c r="A27" s="4" t="s">
        <v>135</v>
      </c>
      <c r="D27" s="5" t="n">
        <v>13236286</v>
      </c>
      <c r="E27" s="5" t="n">
        <v>-7079799</v>
      </c>
      <c r="G27" s="5" t="n">
        <v>-12102326</v>
      </c>
      <c r="I27" s="5" t="n">
        <v>12305</v>
      </c>
      <c r="J27" s="5" t="n">
        <v>-5933534</v>
      </c>
      <c r="K27" s="5" t="n">
        <v>49111118</v>
      </c>
      <c r="L27" s="5" t="n">
        <v>43177584</v>
      </c>
      <c r="M27" s="5" t="n">
        <v>990215</v>
      </c>
      <c r="N27" s="5" t="n">
        <v>44167799</v>
      </c>
    </row>
    <row r="28" spans="1:14">
      <c r="A28" s="4" t="s">
        <v>152</v>
      </c>
      <c r="K28" s="5" t="n">
        <v>-18534580</v>
      </c>
      <c r="L28" s="5" t="n">
        <v>-18534580</v>
      </c>
      <c r="M28" s="5" t="n">
        <v>-248953</v>
      </c>
      <c r="N28" s="5" t="n">
        <v>-18783533</v>
      </c>
    </row>
    <row r="29" spans="1:14">
      <c r="A29" s="4" t="s">
        <v>153</v>
      </c>
      <c r="K29" s="5" t="n">
        <v>-18534580</v>
      </c>
      <c r="L29" s="5" t="n">
        <v>-18534580</v>
      </c>
      <c r="M29" s="5" t="n">
        <v>-248953</v>
      </c>
      <c r="N29" s="5" t="n">
        <v>-18783533</v>
      </c>
    </row>
    <row r="30" spans="1:14">
      <c r="A30" s="4" t="s">
        <v>150</v>
      </c>
      <c r="K30" s="5" t="n">
        <v>1205141</v>
      </c>
      <c r="L30" s="5" t="n">
        <v>1205141</v>
      </c>
      <c r="M30" s="5" t="n">
        <v>223585</v>
      </c>
      <c r="N30" s="5" t="n">
        <v>1428726</v>
      </c>
    </row>
    <row r="31" spans="1:14">
      <c r="A31" s="4" t="s">
        <v>154</v>
      </c>
      <c r="D31" s="5" t="n">
        <v>13236286</v>
      </c>
      <c r="E31" s="5" t="n">
        <v>-7079799</v>
      </c>
      <c r="G31" s="5" t="n">
        <v>-12102326</v>
      </c>
      <c r="I31" s="5" t="n">
        <v>12305</v>
      </c>
      <c r="J31" s="5" t="n">
        <v>-5933534</v>
      </c>
      <c r="K31" s="5" t="n">
        <v>31781679</v>
      </c>
      <c r="L31" s="5" t="n">
        <v>25848145</v>
      </c>
      <c r="M31" s="5" t="n">
        <v>964847</v>
      </c>
      <c r="N31" s="5" t="n">
        <v>26812992</v>
      </c>
    </row>
    <row r="32" spans="1:14">
      <c r="A32" s="4" t="s">
        <v>158</v>
      </c>
      <c r="C32" s="6" t="n">
        <v>84178790</v>
      </c>
      <c r="D32" s="6" t="n">
        <v>10901958</v>
      </c>
      <c r="E32" s="6" t="n">
        <v>3503891</v>
      </c>
      <c r="F32" s="6" t="n">
        <v>14602</v>
      </c>
      <c r="G32" s="6" t="n">
        <v>-16655367</v>
      </c>
      <c r="H32" s="6" t="n">
        <v>-108859</v>
      </c>
      <c r="I32" s="6" t="n">
        <v>4674089</v>
      </c>
      <c r="J32" s="6" t="n">
        <v>2330314</v>
      </c>
      <c r="K32" s="6" t="n">
        <v>481812864</v>
      </c>
      <c r="L32" s="6" t="n">
        <v>568321968</v>
      </c>
      <c r="M32" s="6" t="n">
        <v>3831276</v>
      </c>
      <c r="N32" s="6" t="n">
        <v>572153244</v>
      </c>
    </row>
    <row r="33" spans="1:14"/>
    <row r="34" spans="1:14">
      <c r="A34" s="4" t="s">
        <v>113</v>
      </c>
      <c r="B34" s="4" t="s">
        <v>159</v>
      </c>
    </row>
  </sheetData>
  <mergeCells count="3">
    <mergeCell ref="A1:B1"/>
    <mergeCell ref="A33:M33"/>
    <mergeCell ref="B34:M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31</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31</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31</v>
      </c>
    </row>
    <row r="3" spans="1:2">
      <c r="A3" s="3" t="s">
        <v>37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31</v>
      </c>
    </row>
    <row r="3" spans="1:2">
      <c r="A3" s="3" t="s">
        <v>3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31</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31</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31</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31</v>
      </c>
    </row>
    <row r="3" spans="1:2">
      <c r="A3" s="3" t="s">
        <v>236</v>
      </c>
    </row>
    <row r="4" spans="1:2">
      <c r="A4" s="4" t="s">
        <v>415</v>
      </c>
      <c r="B4" s="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31</v>
      </c>
    </row>
    <row r="3" spans="1:2">
      <c r="A3" s="3" t="s">
        <v>418</v>
      </c>
    </row>
    <row r="4" spans="1:2">
      <c r="A4" s="4" t="s">
        <v>419</v>
      </c>
      <c r="B4" s="4" t="s">
        <v>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31</v>
      </c>
    </row>
    <row r="3" spans="1:2">
      <c r="A3" s="3" t="s">
        <v>422</v>
      </c>
    </row>
    <row r="4" spans="1:2">
      <c r="A4" s="4" t="s">
        <v>423</v>
      </c>
      <c r="B4"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31</v>
      </c>
      <c r="C2" s="2" t="s">
        <v>32</v>
      </c>
      <c r="D2" s="2" t="s">
        <v>83</v>
      </c>
    </row>
    <row r="3" spans="1:4">
      <c r="A3" s="3" t="s">
        <v>161</v>
      </c>
    </row>
    <row r="4" spans="1:4">
      <c r="A4" s="4" t="s">
        <v>162</v>
      </c>
      <c r="B4" s="6" t="n">
        <v>763155449</v>
      </c>
      <c r="C4" s="6" t="n">
        <v>680283192</v>
      </c>
      <c r="D4" s="6" t="n">
        <v>621129885</v>
      </c>
    </row>
    <row r="5" spans="1:4">
      <c r="A5" s="4" t="s">
        <v>163</v>
      </c>
      <c r="B5" s="5" t="n">
        <v>-621361219</v>
      </c>
      <c r="C5" s="5" t="n">
        <v>-539211914</v>
      </c>
      <c r="D5" s="5" t="n">
        <v>-475455623</v>
      </c>
    </row>
    <row r="6" spans="1:4">
      <c r="A6" s="4" t="s">
        <v>164</v>
      </c>
      <c r="B6" s="5" t="n">
        <v>-79790690</v>
      </c>
      <c r="C6" s="5" t="n">
        <v>-76148825</v>
      </c>
      <c r="D6" s="5" t="n">
        <v>-73083518</v>
      </c>
    </row>
    <row r="7" spans="1:4">
      <c r="A7" s="4" t="s">
        <v>165</v>
      </c>
      <c r="B7" s="5" t="n">
        <v>-18439630</v>
      </c>
      <c r="C7" s="5" t="n">
        <v>-20630615</v>
      </c>
      <c r="D7" s="5" t="n">
        <v>-20708589</v>
      </c>
    </row>
    <row r="8" spans="1:4">
      <c r="A8" s="4" t="s">
        <v>166</v>
      </c>
      <c r="B8" s="5" t="n">
        <v>987260</v>
      </c>
      <c r="C8" s="5" t="n">
        <v>469137</v>
      </c>
      <c r="D8" s="5" t="n">
        <v>573302</v>
      </c>
    </row>
    <row r="9" spans="1:4">
      <c r="A9" s="4" t="s">
        <v>167</v>
      </c>
      <c r="B9" s="5" t="n">
        <v>-15271530</v>
      </c>
      <c r="C9" s="5" t="n">
        <v>-25289189</v>
      </c>
      <c r="D9" s="5" t="n">
        <v>-10191807</v>
      </c>
    </row>
    <row r="10" spans="1:4">
      <c r="A10" s="4" t="s">
        <v>168</v>
      </c>
      <c r="B10" s="5" t="n">
        <v>6995065</v>
      </c>
      <c r="C10" s="5" t="n">
        <v>525488</v>
      </c>
      <c r="D10" s="5" t="n">
        <v>1604009</v>
      </c>
    </row>
    <row r="11" spans="1:4">
      <c r="A11" s="4" t="s">
        <v>169</v>
      </c>
      <c r="B11" s="5" t="n">
        <v>36274705</v>
      </c>
      <c r="C11" s="5" t="n">
        <v>19997274</v>
      </c>
      <c r="D11" s="5" t="n">
        <v>43867659</v>
      </c>
    </row>
    <row r="12" spans="1:4">
      <c r="A12" s="3" t="s">
        <v>170</v>
      </c>
    </row>
    <row r="13" spans="1:4">
      <c r="A13" s="4" t="s">
        <v>171</v>
      </c>
      <c r="B13" s="5" t="n">
        <v>-12831000</v>
      </c>
      <c r="C13" s="5" t="n">
        <v>-5764690</v>
      </c>
      <c r="D13" s="5" t="n">
        <v>0</v>
      </c>
    </row>
    <row r="14" spans="1:4">
      <c r="A14" s="4" t="s">
        <v>172</v>
      </c>
      <c r="B14" s="5" t="n">
        <v>0</v>
      </c>
      <c r="C14" s="5" t="n">
        <v>-27000</v>
      </c>
      <c r="D14" s="5" t="n">
        <v>0</v>
      </c>
    </row>
    <row r="15" spans="1:4">
      <c r="A15" s="4" t="s">
        <v>173</v>
      </c>
      <c r="B15" s="5" t="n">
        <v>31491</v>
      </c>
      <c r="C15" s="5" t="n">
        <v>2174636</v>
      </c>
      <c r="D15" s="5" t="n">
        <v>10058410</v>
      </c>
    </row>
    <row r="16" spans="1:4">
      <c r="A16" s="4" t="s">
        <v>174</v>
      </c>
      <c r="B16" s="5" t="n">
        <v>-26413695</v>
      </c>
      <c r="C16" s="5" t="n">
        <v>-47629585</v>
      </c>
      <c r="D16" s="5" t="n">
        <v>-42226901</v>
      </c>
    </row>
    <row r="17" spans="1:4">
      <c r="A17" s="4" t="s">
        <v>175</v>
      </c>
      <c r="B17" s="5" t="n">
        <v>-2051819</v>
      </c>
      <c r="C17" s="5" t="n">
        <v>-2479369</v>
      </c>
      <c r="D17" s="5" t="n">
        <v>-2679130</v>
      </c>
    </row>
    <row r="18" spans="1:4">
      <c r="A18" s="4" t="s">
        <v>176</v>
      </c>
      <c r="B18" s="5" t="n">
        <v>150555</v>
      </c>
      <c r="C18" s="5" t="n">
        <v>150074</v>
      </c>
      <c r="D18" s="5" t="n">
        <v>74508</v>
      </c>
    </row>
    <row r="19" spans="1:4">
      <c r="A19" s="4" t="s">
        <v>177</v>
      </c>
      <c r="B19" s="5" t="n">
        <v>0</v>
      </c>
      <c r="C19" s="5" t="n">
        <v>53294</v>
      </c>
      <c r="D19" s="5" t="n">
        <v>0</v>
      </c>
    </row>
    <row r="20" spans="1:4">
      <c r="A20" s="4" t="s">
        <v>178</v>
      </c>
      <c r="B20" s="5" t="n">
        <v>1019296</v>
      </c>
      <c r="C20" s="5" t="n">
        <v>2089465</v>
      </c>
      <c r="D20" s="5" t="n">
        <v>4536056</v>
      </c>
    </row>
    <row r="21" spans="1:4">
      <c r="A21" s="4" t="s">
        <v>179</v>
      </c>
      <c r="B21" s="5" t="n">
        <v>-40095172</v>
      </c>
      <c r="C21" s="5" t="n">
        <v>-51433175</v>
      </c>
      <c r="D21" s="5" t="n">
        <v>-30237057</v>
      </c>
    </row>
    <row r="22" spans="1:4">
      <c r="A22" s="3" t="s">
        <v>180</v>
      </c>
    </row>
    <row r="23" spans="1:4">
      <c r="A23" s="4" t="s">
        <v>181</v>
      </c>
      <c r="B23" s="5" t="n">
        <v>31596338</v>
      </c>
      <c r="C23" s="5" t="n">
        <v>0</v>
      </c>
      <c r="D23" s="5" t="n">
        <v>0</v>
      </c>
    </row>
    <row r="24" spans="1:4">
      <c r="A24" s="4" t="s">
        <v>182</v>
      </c>
      <c r="B24" s="5" t="n">
        <v>126742148</v>
      </c>
      <c r="C24" s="5" t="n">
        <v>130860473</v>
      </c>
      <c r="D24" s="5" t="n">
        <v>97374091</v>
      </c>
    </row>
    <row r="25" spans="1:4">
      <c r="A25" s="4" t="s">
        <v>183</v>
      </c>
      <c r="B25" s="5" t="n">
        <v>-142308695</v>
      </c>
      <c r="C25" s="5" t="n">
        <v>-105071536</v>
      </c>
      <c r="D25" s="5" t="n">
        <v>-83421049</v>
      </c>
    </row>
    <row r="26" spans="1:4">
      <c r="A26" s="4" t="s">
        <v>184</v>
      </c>
      <c r="B26" s="5" t="n">
        <v>-67801</v>
      </c>
      <c r="C26" s="5" t="n">
        <v>-53029</v>
      </c>
      <c r="D26" s="5" t="n">
        <v>0</v>
      </c>
    </row>
    <row r="27" spans="1:4">
      <c r="A27" s="4" t="s">
        <v>185</v>
      </c>
      <c r="B27" s="5" t="n">
        <v>-8287629</v>
      </c>
      <c r="C27" s="5" t="n">
        <v>-9427606</v>
      </c>
      <c r="D27" s="5" t="n">
        <v>-8187527</v>
      </c>
    </row>
    <row r="28" spans="1:4">
      <c r="A28" s="4" t="s">
        <v>168</v>
      </c>
      <c r="B28" s="5" t="n">
        <v>11492</v>
      </c>
      <c r="C28" s="5" t="n">
        <v>2787</v>
      </c>
      <c r="D28" s="5" t="n">
        <v>27437</v>
      </c>
    </row>
    <row r="29" spans="1:4">
      <c r="A29" s="4" t="s">
        <v>186</v>
      </c>
      <c r="B29" s="5" t="n">
        <v>7685853</v>
      </c>
      <c r="C29" s="5" t="n">
        <v>16311089</v>
      </c>
      <c r="D29" s="5" t="n">
        <v>5792952</v>
      </c>
    </row>
    <row r="30" spans="1:4">
      <c r="A30" s="4" t="s">
        <v>187</v>
      </c>
      <c r="B30" s="5" t="n">
        <v>3865386</v>
      </c>
      <c r="C30" s="5" t="n">
        <v>-15124812</v>
      </c>
      <c r="D30" s="5" t="n">
        <v>19423554</v>
      </c>
    </row>
    <row r="31" spans="1:4">
      <c r="A31" s="4" t="s">
        <v>188</v>
      </c>
      <c r="B31" s="5" t="n">
        <v>2458605</v>
      </c>
      <c r="C31" s="5" t="n">
        <v>-926359</v>
      </c>
      <c r="D31" s="5" t="n">
        <v>-2845221</v>
      </c>
    </row>
    <row r="32" spans="1:4">
      <c r="A32" s="4" t="s">
        <v>189</v>
      </c>
      <c r="B32" s="5" t="n">
        <v>6323991</v>
      </c>
      <c r="C32" s="5" t="n">
        <v>-16051171</v>
      </c>
      <c r="D32" s="5" t="n">
        <v>16578333</v>
      </c>
    </row>
    <row r="33" spans="1:4">
      <c r="A33" s="4" t="s">
        <v>190</v>
      </c>
      <c r="B33" s="5" t="n">
        <v>31162346</v>
      </c>
      <c r="C33" s="5" t="n">
        <v>47213517</v>
      </c>
      <c r="D33" s="5" t="n">
        <v>30635184</v>
      </c>
    </row>
    <row r="34" spans="1:4">
      <c r="A34" s="4" t="s">
        <v>191</v>
      </c>
      <c r="B34" s="6" t="n">
        <v>37486337</v>
      </c>
      <c r="C34" s="6" t="n">
        <v>31162346</v>
      </c>
      <c r="D34" s="6" t="n">
        <v>472135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31</v>
      </c>
    </row>
    <row r="3" spans="1:2">
      <c r="A3" s="3" t="s">
        <v>42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31</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31</v>
      </c>
    </row>
    <row r="3" spans="1:2">
      <c r="A3" s="3" t="s">
        <v>446</v>
      </c>
    </row>
    <row r="4" spans="1:2">
      <c r="A4" s="4" t="s">
        <v>447</v>
      </c>
      <c r="B4" s="4" t="s">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31</v>
      </c>
    </row>
    <row r="3" spans="1:2">
      <c r="A3" s="3" t="s">
        <v>45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31</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473</v>
      </c>
      <c r="B11" s="4" t="s">
        <v>474</v>
      </c>
    </row>
    <row r="12" spans="1:2">
      <c r="A12" s="4" t="s">
        <v>475</v>
      </c>
      <c r="B12" s="4" t="s">
        <v>4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7</v>
      </c>
      <c r="B1" s="2" t="s">
        <v>1</v>
      </c>
    </row>
    <row r="2" spans="1:2">
      <c r="B2" s="2" t="s">
        <v>31</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1</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99</v>
      </c>
      <c r="B1" s="2" t="s">
        <v>1</v>
      </c>
    </row>
    <row r="2" spans="1:2">
      <c r="B2" s="2" t="s">
        <v>31</v>
      </c>
    </row>
    <row r="3" spans="1:2">
      <c r="A3" s="3" t="s">
        <v>50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5</v>
      </c>
      <c r="B1" s="2" t="s">
        <v>1</v>
      </c>
    </row>
    <row r="2" spans="1:2">
      <c r="B2" s="2" t="s">
        <v>31</v>
      </c>
    </row>
    <row r="3" spans="1:2">
      <c r="A3" s="3" t="s">
        <v>506</v>
      </c>
    </row>
    <row r="4" spans="1:2">
      <c r="A4" s="4" t="s">
        <v>507</v>
      </c>
      <c r="B4"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509</v>
      </c>
      <c r="B1" s="2" t="s">
        <v>1</v>
      </c>
    </row>
    <row r="2" spans="1:2">
      <c r="B2" s="2" t="s">
        <v>31</v>
      </c>
    </row>
    <row r="3" spans="1:2">
      <c r="A3" s="3" t="s">
        <v>510</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31</v>
      </c>
    </row>
    <row r="3" spans="1:2">
      <c r="A3" s="3" t="s">
        <v>520</v>
      </c>
    </row>
    <row r="4" spans="1:2">
      <c r="A4" s="4" t="s">
        <v>521</v>
      </c>
      <c r="B4" s="4"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3</v>
      </c>
      <c r="B1" s="2" t="s">
        <v>1</v>
      </c>
    </row>
    <row r="2" spans="1:2">
      <c r="B2" s="2" t="s">
        <v>31</v>
      </c>
    </row>
    <row r="3" spans="1:2">
      <c r="A3" s="3" t="s">
        <v>524</v>
      </c>
    </row>
    <row r="4" spans="1:2">
      <c r="A4" s="4" t="s">
        <v>525</v>
      </c>
      <c r="B4" s="4" t="s">
        <v>2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26</v>
      </c>
      <c r="B1" s="2" t="s">
        <v>1</v>
      </c>
    </row>
    <row r="2" spans="1:2">
      <c r="B2" s="2" t="s">
        <v>31</v>
      </c>
    </row>
    <row r="3" spans="1:2">
      <c r="A3" s="3" t="s">
        <v>527</v>
      </c>
    </row>
    <row r="4" spans="1:2">
      <c r="A4" s="4" t="s">
        <v>528</v>
      </c>
      <c r="B4" s="4" t="s">
        <v>5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0</v>
      </c>
      <c r="B1" s="2" t="s">
        <v>1</v>
      </c>
    </row>
    <row r="2" spans="1:2">
      <c r="B2" s="2" t="s">
        <v>31</v>
      </c>
    </row>
    <row r="3" spans="1:2">
      <c r="A3" s="3" t="s">
        <v>531</v>
      </c>
    </row>
    <row r="4" spans="1:2">
      <c r="A4" s="4" t="s">
        <v>532</v>
      </c>
      <c r="B4" s="4" t="s">
        <v>5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4</v>
      </c>
      <c r="B1" s="2" t="s">
        <v>1</v>
      </c>
    </row>
    <row r="2" spans="1:2">
      <c r="B2" s="2" t="s">
        <v>31</v>
      </c>
    </row>
    <row r="3" spans="1:2">
      <c r="A3" s="3" t="s">
        <v>535</v>
      </c>
    </row>
    <row r="4" spans="1:2">
      <c r="A4" s="4" t="s">
        <v>536</v>
      </c>
      <c r="B4" s="4" t="s">
        <v>5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8</v>
      </c>
      <c r="B1" s="2" t="s">
        <v>1</v>
      </c>
    </row>
    <row r="2" spans="1:2">
      <c r="B2" s="2" t="s">
        <v>31</v>
      </c>
    </row>
    <row r="3" spans="1:2">
      <c r="A3" s="3" t="s">
        <v>539</v>
      </c>
    </row>
    <row r="4" spans="1:2">
      <c r="A4" s="4" t="s">
        <v>540</v>
      </c>
      <c r="B4" s="4" t="s">
        <v>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2</v>
      </c>
      <c r="B1" s="2" t="s">
        <v>1</v>
      </c>
    </row>
    <row r="2" spans="1:2">
      <c r="B2" s="2" t="s">
        <v>31</v>
      </c>
    </row>
    <row r="3" spans="1:2">
      <c r="A3" s="3" t="s">
        <v>543</v>
      </c>
    </row>
    <row r="4" spans="1:2">
      <c r="A4" s="4" t="s">
        <v>544</v>
      </c>
      <c r="B4" s="4" t="s">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6</v>
      </c>
      <c r="B1" s="2" t="s">
        <v>1</v>
      </c>
    </row>
    <row r="2" spans="1:2">
      <c r="B2" s="2" t="s">
        <v>31</v>
      </c>
    </row>
    <row r="3" spans="1:2">
      <c r="A3" s="3" t="s">
        <v>547</v>
      </c>
    </row>
    <row r="4" spans="1:2">
      <c r="A4" s="4" t="s">
        <v>548</v>
      </c>
      <c r="B4" s="4" t="s">
        <v>2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49</v>
      </c>
      <c r="B1" s="2" t="s">
        <v>1</v>
      </c>
    </row>
    <row r="2" spans="1:2">
      <c r="B2" s="2" t="s">
        <v>31</v>
      </c>
    </row>
    <row r="3" spans="1:2">
      <c r="A3" s="3" t="s">
        <v>550</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2"/>
    <col customWidth="1" max="2" min="2" width="20"/>
  </cols>
  <sheetData>
    <row r="1" spans="1:2">
      <c r="A1" s="1" t="s">
        <v>561</v>
      </c>
      <c r="B1" s="2" t="s">
        <v>2</v>
      </c>
    </row>
    <row r="2" spans="1:2">
      <c r="A2" s="3" t="s">
        <v>562</v>
      </c>
    </row>
    <row r="3" spans="1:2">
      <c r="A3" s="4" t="s">
        <v>511</v>
      </c>
      <c r="B3" s="5" t="n">
        <v>490617722</v>
      </c>
    </row>
    <row r="4" spans="1:2">
      <c r="A4" s="4" t="s">
        <v>563</v>
      </c>
      <c r="B4" s="4" t="s">
        <v>564</v>
      </c>
    </row>
    <row r="5" spans="1:2">
      <c r="A5" s="4" t="s">
        <v>565</v>
      </c>
    </row>
    <row r="6" spans="1:2">
      <c r="A6" s="3" t="s">
        <v>562</v>
      </c>
    </row>
    <row r="7" spans="1:2">
      <c r="A7" s="4" t="s">
        <v>511</v>
      </c>
      <c r="B7" s="5" t="n">
        <v>87615431</v>
      </c>
    </row>
    <row r="8" spans="1:2">
      <c r="A8" s="4" t="s">
        <v>563</v>
      </c>
      <c r="B8" s="4" t="s">
        <v>566</v>
      </c>
    </row>
    <row r="9" spans="1:2">
      <c r="A9" s="4" t="s">
        <v>567</v>
      </c>
    </row>
    <row r="10" spans="1:2">
      <c r="A10" s="3" t="s">
        <v>562</v>
      </c>
    </row>
    <row r="11" spans="1:2">
      <c r="A11" s="4" t="s">
        <v>511</v>
      </c>
      <c r="B11" s="5" t="n">
        <v>85274628</v>
      </c>
    </row>
    <row r="12" spans="1:2">
      <c r="A12" s="4" t="s">
        <v>563</v>
      </c>
      <c r="B12" s="4" t="s">
        <v>568</v>
      </c>
    </row>
    <row r="13" spans="1:2">
      <c r="A13" s="4" t="s">
        <v>569</v>
      </c>
    </row>
    <row r="14" spans="1:2">
      <c r="A14" s="3" t="s">
        <v>562</v>
      </c>
    </row>
    <row r="15" spans="1:2">
      <c r="A15" s="4" t="s">
        <v>511</v>
      </c>
      <c r="B15" s="5" t="n">
        <v>67817908</v>
      </c>
    </row>
    <row r="16" spans="1:2">
      <c r="A16" s="4" t="s">
        <v>563</v>
      </c>
      <c r="B16" s="4" t="s">
        <v>570</v>
      </c>
    </row>
    <row r="17" spans="1:2">
      <c r="A17" s="4" t="s">
        <v>571</v>
      </c>
    </row>
    <row r="18" spans="1:2">
      <c r="A18" s="3" t="s">
        <v>562</v>
      </c>
    </row>
    <row r="19" spans="1:2">
      <c r="A19" s="4" t="s">
        <v>511</v>
      </c>
      <c r="B19" s="5" t="n">
        <v>43983461</v>
      </c>
    </row>
    <row r="20" spans="1:2">
      <c r="A20" s="4" t="s">
        <v>563</v>
      </c>
      <c r="B20" s="4" t="s">
        <v>572</v>
      </c>
    </row>
    <row r="21" spans="1:2">
      <c r="A21" s="4" t="s">
        <v>573</v>
      </c>
    </row>
    <row r="22" spans="1:2">
      <c r="A22" s="3" t="s">
        <v>562</v>
      </c>
    </row>
    <row r="23" spans="1:2">
      <c r="A23" s="4" t="s">
        <v>511</v>
      </c>
      <c r="B23" s="5" t="n">
        <v>33479746</v>
      </c>
    </row>
    <row r="24" spans="1:2">
      <c r="A24" s="4" t="s">
        <v>563</v>
      </c>
      <c r="B24" s="4" t="s">
        <v>574</v>
      </c>
    </row>
    <row r="25" spans="1:2">
      <c r="A25" s="4" t="s">
        <v>575</v>
      </c>
    </row>
    <row r="26" spans="1:2">
      <c r="A26" s="3" t="s">
        <v>562</v>
      </c>
    </row>
    <row r="27" spans="1:2">
      <c r="A27" s="4" t="s">
        <v>511</v>
      </c>
      <c r="B27" s="5" t="n">
        <v>32748071</v>
      </c>
    </row>
    <row r="28" spans="1:2">
      <c r="A28" s="4" t="s">
        <v>563</v>
      </c>
      <c r="B28" s="4" t="s">
        <v>576</v>
      </c>
    </row>
    <row r="29" spans="1:2">
      <c r="A29" s="4" t="s">
        <v>577</v>
      </c>
    </row>
    <row r="30" spans="1:2">
      <c r="A30" s="3" t="s">
        <v>562</v>
      </c>
    </row>
    <row r="31" spans="1:2">
      <c r="A31" s="4" t="s">
        <v>511</v>
      </c>
      <c r="B31" s="5" t="n">
        <v>25954278</v>
      </c>
    </row>
    <row r="32" spans="1:2">
      <c r="A32" s="4" t="s">
        <v>563</v>
      </c>
      <c r="B32" s="4" t="s">
        <v>578</v>
      </c>
    </row>
    <row r="33" spans="1:2">
      <c r="A33" s="4" t="s">
        <v>579</v>
      </c>
    </row>
    <row r="34" spans="1:2">
      <c r="A34" s="3" t="s">
        <v>562</v>
      </c>
    </row>
    <row r="35" spans="1:2">
      <c r="A35" s="4" t="s">
        <v>511</v>
      </c>
      <c r="B35" s="5" t="n">
        <v>25213091</v>
      </c>
    </row>
    <row r="36" spans="1:2">
      <c r="A36" s="4" t="s">
        <v>563</v>
      </c>
      <c r="B36" s="4" t="s">
        <v>580</v>
      </c>
    </row>
    <row r="37" spans="1:2">
      <c r="A37" s="4" t="s">
        <v>581</v>
      </c>
    </row>
    <row r="38" spans="1:2">
      <c r="A38" s="3" t="s">
        <v>562</v>
      </c>
    </row>
    <row r="39" spans="1:2">
      <c r="A39" s="4" t="s">
        <v>511</v>
      </c>
      <c r="B39" s="5" t="n">
        <v>24000000</v>
      </c>
    </row>
    <row r="40" spans="1:2">
      <c r="A40" s="4" t="s">
        <v>563</v>
      </c>
      <c r="B40" s="4" t="s">
        <v>582</v>
      </c>
    </row>
    <row r="41" spans="1:2">
      <c r="A41" s="4" t="s">
        <v>583</v>
      </c>
    </row>
    <row r="42" spans="1:2">
      <c r="A42" s="3" t="s">
        <v>562</v>
      </c>
    </row>
    <row r="43" spans="1:2">
      <c r="A43" s="4" t="s">
        <v>511</v>
      </c>
      <c r="B43" s="5" t="n">
        <v>22337075</v>
      </c>
    </row>
    <row r="44" spans="1:2">
      <c r="A44" s="4" t="s">
        <v>563</v>
      </c>
      <c r="B44" s="4" t="s">
        <v>584</v>
      </c>
    </row>
    <row r="45" spans="1:2">
      <c r="A45" s="4" t="s">
        <v>585</v>
      </c>
    </row>
    <row r="46" spans="1:2">
      <c r="A46" s="3" t="s">
        <v>562</v>
      </c>
    </row>
    <row r="47" spans="1:2">
      <c r="A47" s="4" t="s">
        <v>511</v>
      </c>
      <c r="B47" s="5" t="n">
        <v>22293321</v>
      </c>
    </row>
    <row r="48" spans="1:2">
      <c r="A48" s="4" t="s">
        <v>563</v>
      </c>
      <c r="B48" s="4" t="s">
        <v>586</v>
      </c>
    </row>
    <row r="49" spans="1:2">
      <c r="A49" s="4" t="s">
        <v>587</v>
      </c>
    </row>
    <row r="50" spans="1:2">
      <c r="A50" s="3" t="s">
        <v>562</v>
      </c>
    </row>
    <row r="51" spans="1:2">
      <c r="A51" s="4" t="s">
        <v>511</v>
      </c>
      <c r="B51" s="5" t="n">
        <v>19900712</v>
      </c>
    </row>
    <row r="52" spans="1:2">
      <c r="A52" s="4" t="s">
        <v>563</v>
      </c>
      <c r="B52" s="4" t="s">
        <v>5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589</v>
      </c>
      <c r="B1" s="2" t="s">
        <v>590</v>
      </c>
    </row>
    <row r="2" spans="1:2">
      <c r="A2" s="4" t="s">
        <v>591</v>
      </c>
    </row>
    <row r="3" spans="1:2">
      <c r="A3" s="3" t="s">
        <v>592</v>
      </c>
    </row>
    <row r="4" spans="1:2">
      <c r="A4" s="4" t="s">
        <v>593</v>
      </c>
      <c r="B4" s="5" t="n">
        <v>98</v>
      </c>
    </row>
    <row r="5" spans="1:2">
      <c r="A5" s="4" t="s">
        <v>594</v>
      </c>
      <c r="B5" s="5" t="n">
        <v>616</v>
      </c>
    </row>
    <row r="6" spans="1:2">
      <c r="A6" s="4" t="s">
        <v>595</v>
      </c>
      <c r="B6" s="5" t="n">
        <v>1059</v>
      </c>
    </row>
    <row r="7" spans="1:2">
      <c r="A7" s="4" t="s">
        <v>147</v>
      </c>
      <c r="B7" s="5" t="n">
        <v>1773</v>
      </c>
    </row>
    <row r="8" spans="1:2">
      <c r="A8" s="4" t="s">
        <v>596</v>
      </c>
    </row>
    <row r="9" spans="1:2">
      <c r="A9" s="3" t="s">
        <v>592</v>
      </c>
    </row>
    <row r="10" spans="1:2">
      <c r="A10" s="4" t="s">
        <v>593</v>
      </c>
      <c r="B10" s="5" t="n">
        <v>22</v>
      </c>
    </row>
    <row r="11" spans="1:2">
      <c r="A11" s="4" t="s">
        <v>594</v>
      </c>
      <c r="B11" s="5" t="n">
        <v>132</v>
      </c>
    </row>
    <row r="12" spans="1:2">
      <c r="A12" s="4" t="s">
        <v>595</v>
      </c>
      <c r="B12" s="5" t="n">
        <v>394</v>
      </c>
    </row>
    <row r="13" spans="1:2">
      <c r="A13" s="4" t="s">
        <v>147</v>
      </c>
      <c r="B13" s="5" t="n">
        <v>548</v>
      </c>
    </row>
    <row r="14" spans="1:2">
      <c r="A14" s="4" t="s">
        <v>597</v>
      </c>
    </row>
    <row r="15" spans="1:2">
      <c r="A15" s="3" t="s">
        <v>592</v>
      </c>
    </row>
    <row r="16" spans="1:2">
      <c r="A16" s="4" t="s">
        <v>593</v>
      </c>
      <c r="B16" s="5" t="n">
        <v>74</v>
      </c>
    </row>
    <row r="17" spans="1:2">
      <c r="A17" s="4" t="s">
        <v>594</v>
      </c>
      <c r="B17" s="5" t="n">
        <v>259</v>
      </c>
    </row>
    <row r="18" spans="1:2">
      <c r="A18" s="4" t="s">
        <v>595</v>
      </c>
      <c r="B18" s="5" t="n">
        <v>512</v>
      </c>
    </row>
    <row r="19" spans="1:2">
      <c r="A19" s="4" t="s">
        <v>147</v>
      </c>
      <c r="B19" s="5" t="n">
        <v>845</v>
      </c>
    </row>
    <row r="20" spans="1:2">
      <c r="A20" s="4" t="s">
        <v>598</v>
      </c>
    </row>
    <row r="21" spans="1:2">
      <c r="A21" s="3" t="s">
        <v>592</v>
      </c>
    </row>
    <row r="22" spans="1:2">
      <c r="A22" s="4" t="s">
        <v>593</v>
      </c>
      <c r="B22" s="5" t="n">
        <v>194</v>
      </c>
    </row>
    <row r="23" spans="1:2">
      <c r="A23" s="4" t="s">
        <v>594</v>
      </c>
      <c r="B23" s="5" t="n">
        <v>1007</v>
      </c>
    </row>
    <row r="24" spans="1:2">
      <c r="A24" s="4" t="s">
        <v>595</v>
      </c>
      <c r="B24" s="5" t="n">
        <v>1965</v>
      </c>
    </row>
    <row r="25" spans="1:2">
      <c r="A25" s="4" t="s">
        <v>147</v>
      </c>
      <c r="B25" s="5" t="n">
        <v>31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31</v>
      </c>
    </row>
    <row r="3" spans="1:2">
      <c r="A3" s="4" t="s">
        <v>600</v>
      </c>
    </row>
    <row r="4" spans="1:2">
      <c r="A4" s="3" t="s">
        <v>601</v>
      </c>
    </row>
    <row r="5" spans="1:2">
      <c r="A5" s="4" t="s">
        <v>602</v>
      </c>
      <c r="B5" s="4" t="s">
        <v>603</v>
      </c>
    </row>
    <row r="6" spans="1:2">
      <c r="A6" s="4" t="s">
        <v>604</v>
      </c>
    </row>
    <row r="7" spans="1:2">
      <c r="A7" s="3" t="s">
        <v>601</v>
      </c>
    </row>
    <row r="8" spans="1:2">
      <c r="A8" s="4" t="s">
        <v>602</v>
      </c>
      <c r="B8" s="4" t="s">
        <v>605</v>
      </c>
    </row>
    <row r="9" spans="1:2">
      <c r="A9" s="4" t="s">
        <v>606</v>
      </c>
    </row>
    <row r="10" spans="1:2">
      <c r="A10" s="3" t="s">
        <v>601</v>
      </c>
    </row>
    <row r="11" spans="1:2">
      <c r="A11" s="4" t="s">
        <v>602</v>
      </c>
      <c r="B11" s="4" t="s">
        <v>607</v>
      </c>
    </row>
    <row r="12" spans="1:2">
      <c r="A12" s="4" t="s">
        <v>608</v>
      </c>
    </row>
    <row r="13" spans="1:2">
      <c r="A13" s="3" t="s">
        <v>601</v>
      </c>
    </row>
    <row r="14" spans="1:2">
      <c r="A14" s="4" t="s">
        <v>602</v>
      </c>
      <c r="B14" s="4" t="s">
        <v>609</v>
      </c>
    </row>
    <row r="15" spans="1:2">
      <c r="A15" s="4" t="s">
        <v>610</v>
      </c>
    </row>
    <row r="16" spans="1:2">
      <c r="A16" s="3" t="s">
        <v>601</v>
      </c>
    </row>
    <row r="17" spans="1:2">
      <c r="A17" s="4" t="s">
        <v>602</v>
      </c>
      <c r="B17" s="4" t="s">
        <v>611</v>
      </c>
    </row>
    <row r="18" spans="1:2">
      <c r="A18" s="4" t="s">
        <v>612</v>
      </c>
    </row>
    <row r="19" spans="1:2">
      <c r="A19" s="3" t="s">
        <v>601</v>
      </c>
    </row>
    <row r="20" spans="1:2">
      <c r="A20" s="4" t="s">
        <v>613</v>
      </c>
      <c r="B20" s="4" t="s">
        <v>614</v>
      </c>
    </row>
    <row r="21" spans="1:2">
      <c r="A21" s="4" t="s">
        <v>615</v>
      </c>
    </row>
    <row r="22" spans="1:2">
      <c r="A22" s="3" t="s">
        <v>601</v>
      </c>
    </row>
    <row r="23" spans="1:2">
      <c r="A23" s="4" t="s">
        <v>613</v>
      </c>
      <c r="B23" s="4" t="s">
        <v>616</v>
      </c>
    </row>
    <row r="24" spans="1:2">
      <c r="A24" s="4" t="s">
        <v>617</v>
      </c>
    </row>
    <row r="25" spans="1:2">
      <c r="A25" s="3" t="s">
        <v>601</v>
      </c>
    </row>
    <row r="26" spans="1:2">
      <c r="A26" s="4" t="s">
        <v>613</v>
      </c>
      <c r="B26" s="4" t="s">
        <v>618</v>
      </c>
    </row>
    <row r="27" spans="1:2">
      <c r="A27" s="4" t="s">
        <v>619</v>
      </c>
    </row>
    <row r="28" spans="1:2">
      <c r="A28" s="3" t="s">
        <v>601</v>
      </c>
    </row>
    <row r="29" spans="1:2">
      <c r="A29" s="4" t="s">
        <v>613</v>
      </c>
      <c r="B29" s="4" t="s">
        <v>620</v>
      </c>
    </row>
    <row r="30" spans="1:2">
      <c r="A30" s="4" t="s">
        <v>621</v>
      </c>
    </row>
    <row r="31" spans="1:2">
      <c r="A31" s="3" t="s">
        <v>601</v>
      </c>
    </row>
    <row r="32" spans="1:2">
      <c r="A32" s="4" t="s">
        <v>613</v>
      </c>
      <c r="B32" s="4" t="s">
        <v>622</v>
      </c>
    </row>
    <row r="33" spans="1:2">
      <c r="A33" s="4" t="s">
        <v>623</v>
      </c>
    </row>
    <row r="34" spans="1:2">
      <c r="A34" s="3" t="s">
        <v>601</v>
      </c>
    </row>
    <row r="35" spans="1:2">
      <c r="A35" s="4" t="s">
        <v>613</v>
      </c>
      <c r="B35" s="4" t="s">
        <v>624</v>
      </c>
    </row>
    <row r="36" spans="1:2">
      <c r="A36" s="4" t="s">
        <v>625</v>
      </c>
    </row>
    <row r="37" spans="1:2">
      <c r="A37" s="3" t="s">
        <v>601</v>
      </c>
    </row>
    <row r="38" spans="1:2">
      <c r="A38" s="4" t="s">
        <v>613</v>
      </c>
      <c r="B38" s="4" t="s">
        <v>626</v>
      </c>
    </row>
    <row r="39" spans="1:2">
      <c r="A39" s="4" t="s">
        <v>627</v>
      </c>
    </row>
    <row r="40" spans="1:2">
      <c r="A40" s="3" t="s">
        <v>601</v>
      </c>
    </row>
    <row r="41" spans="1:2">
      <c r="A41" s="4" t="s">
        <v>613</v>
      </c>
      <c r="B41" s="4" t="s">
        <v>628</v>
      </c>
    </row>
    <row r="42" spans="1:2">
      <c r="A42" s="4" t="s">
        <v>629</v>
      </c>
    </row>
    <row r="43" spans="1:2">
      <c r="A43" s="3" t="s">
        <v>601</v>
      </c>
    </row>
    <row r="44" spans="1:2">
      <c r="A44" s="4" t="s">
        <v>613</v>
      </c>
      <c r="B44" s="4" t="s">
        <v>630</v>
      </c>
    </row>
    <row r="45" spans="1:2">
      <c r="A45" s="4" t="s">
        <v>631</v>
      </c>
    </row>
    <row r="46" spans="1:2">
      <c r="A46" s="3" t="s">
        <v>601</v>
      </c>
    </row>
    <row r="47" spans="1:2">
      <c r="A47" s="4" t="s">
        <v>613</v>
      </c>
      <c r="B47" s="4" t="s">
        <v>632</v>
      </c>
    </row>
    <row r="48" spans="1:2">
      <c r="A48" s="4" t="s">
        <v>633</v>
      </c>
    </row>
    <row r="49" spans="1:2">
      <c r="A49" s="3" t="s">
        <v>601</v>
      </c>
    </row>
    <row r="50" spans="1:2">
      <c r="A50" s="4" t="s">
        <v>613</v>
      </c>
      <c r="B50" s="4" t="s">
        <v>634</v>
      </c>
    </row>
    <row r="51" spans="1:2">
      <c r="A51" s="4" t="s">
        <v>635</v>
      </c>
    </row>
    <row r="52" spans="1:2">
      <c r="A52" s="3" t="s">
        <v>601</v>
      </c>
    </row>
    <row r="53" spans="1:2">
      <c r="A53" s="4" t="s">
        <v>613</v>
      </c>
      <c r="B53" s="4" t="s">
        <v>636</v>
      </c>
    </row>
    <row r="54" spans="1:2">
      <c r="A54" s="4" t="s">
        <v>637</v>
      </c>
    </row>
    <row r="55" spans="1:2">
      <c r="A55" s="3" t="s">
        <v>601</v>
      </c>
    </row>
    <row r="56" spans="1:2">
      <c r="A56" s="4" t="s">
        <v>613</v>
      </c>
      <c r="B56" s="4" t="s">
        <v>638</v>
      </c>
    </row>
    <row r="57" spans="1:2">
      <c r="A57" s="4" t="s">
        <v>639</v>
      </c>
    </row>
    <row r="58" spans="1:2">
      <c r="A58" s="3" t="s">
        <v>601</v>
      </c>
    </row>
    <row r="59" spans="1:2">
      <c r="A59" s="4" t="s">
        <v>613</v>
      </c>
      <c r="B59" s="4" t="s">
        <v>6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641</v>
      </c>
      <c r="B1" s="2" t="s">
        <v>1</v>
      </c>
    </row>
    <row r="2" spans="1:3">
      <c r="B2" s="2" t="s">
        <v>31</v>
      </c>
      <c r="C2" s="2" t="s">
        <v>32</v>
      </c>
    </row>
    <row r="3" spans="1:3">
      <c r="A3" s="4" t="s">
        <v>642</v>
      </c>
    </row>
    <row r="4" spans="1:3">
      <c r="A4" s="3" t="s">
        <v>643</v>
      </c>
    </row>
    <row r="5" spans="1:3">
      <c r="A5" s="4" t="s">
        <v>644</v>
      </c>
      <c r="B5" s="4" t="s">
        <v>645</v>
      </c>
    </row>
    <row r="6" spans="1:3">
      <c r="A6" s="4" t="s">
        <v>646</v>
      </c>
      <c r="B6" s="4" t="s">
        <v>647</v>
      </c>
    </row>
    <row r="7" spans="1:3">
      <c r="A7" s="4" t="s">
        <v>648</v>
      </c>
      <c r="B7" s="4" t="s">
        <v>649</v>
      </c>
    </row>
    <row r="8" spans="1:3">
      <c r="A8" s="4" t="s">
        <v>650</v>
      </c>
      <c r="B8" s="4" t="s">
        <v>649</v>
      </c>
      <c r="C8" s="4" t="s">
        <v>649</v>
      </c>
    </row>
    <row r="9" spans="1:3">
      <c r="A9" s="4" t="s">
        <v>651</v>
      </c>
    </row>
    <row r="10" spans="1:3">
      <c r="A10" s="3" t="s">
        <v>643</v>
      </c>
    </row>
    <row r="11" spans="1:3">
      <c r="A11" s="4" t="s">
        <v>644</v>
      </c>
      <c r="B11" s="4" t="s">
        <v>652</v>
      </c>
    </row>
    <row r="12" spans="1:3">
      <c r="A12" s="4" t="s">
        <v>646</v>
      </c>
      <c r="B12" s="4" t="s">
        <v>653</v>
      </c>
    </row>
    <row r="13" spans="1:3">
      <c r="A13" s="4" t="s">
        <v>648</v>
      </c>
      <c r="B13" s="4" t="s">
        <v>654</v>
      </c>
    </row>
    <row r="14" spans="1:3">
      <c r="A14" s="4" t="s">
        <v>650</v>
      </c>
      <c r="B14" s="4" t="s">
        <v>649</v>
      </c>
      <c r="C14" s="4" t="s">
        <v>649</v>
      </c>
    </row>
    <row r="15" spans="1:3">
      <c r="A15" s="4" t="s">
        <v>655</v>
      </c>
    </row>
    <row r="16" spans="1:3">
      <c r="A16" s="3" t="s">
        <v>643</v>
      </c>
    </row>
    <row r="17" spans="1:3">
      <c r="A17" s="4" t="s">
        <v>644</v>
      </c>
      <c r="B17" s="4" t="s">
        <v>656</v>
      </c>
    </row>
    <row r="18" spans="1:3">
      <c r="A18" s="4" t="s">
        <v>646</v>
      </c>
      <c r="B18" s="4" t="s">
        <v>647</v>
      </c>
    </row>
    <row r="19" spans="1:3">
      <c r="A19" s="4" t="s">
        <v>648</v>
      </c>
      <c r="B19" s="4" t="s">
        <v>649</v>
      </c>
    </row>
    <row r="20" spans="1:3">
      <c r="A20" s="4" t="s">
        <v>650</v>
      </c>
      <c r="B20" s="4" t="s">
        <v>649</v>
      </c>
      <c r="C20" s="4" t="s">
        <v>649</v>
      </c>
    </row>
    <row r="21" spans="1:3">
      <c r="A21" s="4" t="s">
        <v>657</v>
      </c>
    </row>
    <row r="22" spans="1:3">
      <c r="A22" s="3" t="s">
        <v>643</v>
      </c>
    </row>
    <row r="23" spans="1:3">
      <c r="A23" s="4" t="s">
        <v>644</v>
      </c>
      <c r="B23" s="4" t="s">
        <v>658</v>
      </c>
    </row>
    <row r="24" spans="1:3">
      <c r="A24" s="4" t="s">
        <v>646</v>
      </c>
      <c r="B24" s="4" t="s">
        <v>647</v>
      </c>
    </row>
    <row r="25" spans="1:3">
      <c r="A25" s="4" t="s">
        <v>648</v>
      </c>
      <c r="B25" s="4" t="s">
        <v>649</v>
      </c>
    </row>
    <row r="26" spans="1:3">
      <c r="A26" s="4" t="s">
        <v>650</v>
      </c>
      <c r="B26" s="4" t="s">
        <v>649</v>
      </c>
      <c r="C26" s="4" t="s">
        <v>649</v>
      </c>
    </row>
    <row r="27" spans="1:3">
      <c r="A27" s="4" t="s">
        <v>659</v>
      </c>
    </row>
    <row r="28" spans="1:3">
      <c r="A28" s="3" t="s">
        <v>643</v>
      </c>
    </row>
    <row r="29" spans="1:3">
      <c r="A29" s="4" t="s">
        <v>644</v>
      </c>
      <c r="B29" s="4" t="s">
        <v>660</v>
      </c>
    </row>
    <row r="30" spans="1:3">
      <c r="A30" s="4" t="s">
        <v>646</v>
      </c>
      <c r="B30" s="4" t="s">
        <v>647</v>
      </c>
    </row>
    <row r="31" spans="1:3">
      <c r="A31" s="4" t="s">
        <v>648</v>
      </c>
      <c r="B31" s="4" t="s">
        <v>649</v>
      </c>
    </row>
    <row r="32" spans="1:3">
      <c r="A32" s="4" t="s">
        <v>650</v>
      </c>
      <c r="B32" s="4" t="s">
        <v>649</v>
      </c>
      <c r="C32" s="4" t="s">
        <v>649</v>
      </c>
    </row>
    <row r="33" spans="1:3">
      <c r="A33" s="4" t="s">
        <v>661</v>
      </c>
    </row>
    <row r="34" spans="1:3">
      <c r="A34" s="3" t="s">
        <v>643</v>
      </c>
    </row>
    <row r="35" spans="1:3">
      <c r="A35" s="4" t="s">
        <v>644</v>
      </c>
      <c r="B35" s="4" t="s">
        <v>662</v>
      </c>
    </row>
    <row r="36" spans="1:3">
      <c r="A36" s="4" t="s">
        <v>646</v>
      </c>
      <c r="B36" s="4" t="s">
        <v>647</v>
      </c>
    </row>
    <row r="37" spans="1:3">
      <c r="A37" s="4" t="s">
        <v>648</v>
      </c>
      <c r="B37" s="4" t="s">
        <v>649</v>
      </c>
    </row>
    <row r="38" spans="1:3">
      <c r="A38" s="4" t="s">
        <v>650</v>
      </c>
      <c r="B38" s="4" t="s">
        <v>649</v>
      </c>
      <c r="C38" s="4" t="s">
        <v>649</v>
      </c>
    </row>
    <row r="39" spans="1:3">
      <c r="A39" s="4" t="s">
        <v>663</v>
      </c>
    </row>
    <row r="40" spans="1:3">
      <c r="A40" s="3" t="s">
        <v>643</v>
      </c>
    </row>
    <row r="41" spans="1:3">
      <c r="A41" s="4" t="s">
        <v>644</v>
      </c>
      <c r="B41" s="4" t="s">
        <v>664</v>
      </c>
    </row>
    <row r="42" spans="1:3">
      <c r="A42" s="4" t="s">
        <v>646</v>
      </c>
      <c r="B42" s="4" t="s">
        <v>665</v>
      </c>
    </row>
    <row r="43" spans="1:3">
      <c r="A43" s="4" t="s">
        <v>648</v>
      </c>
      <c r="B43" s="4" t="s">
        <v>666</v>
      </c>
    </row>
    <row r="44" spans="1:3">
      <c r="A44" s="4" t="s">
        <v>650</v>
      </c>
      <c r="B44" s="4" t="s">
        <v>649</v>
      </c>
      <c r="C44" s="4" t="s">
        <v>649</v>
      </c>
    </row>
    <row r="45" spans="1:3">
      <c r="A45" s="4" t="s">
        <v>667</v>
      </c>
    </row>
    <row r="46" spans="1:3">
      <c r="A46" s="3" t="s">
        <v>643</v>
      </c>
    </row>
    <row r="47" spans="1:3">
      <c r="A47" s="4" t="s">
        <v>644</v>
      </c>
      <c r="B47" s="4" t="s">
        <v>668</v>
      </c>
    </row>
    <row r="48" spans="1:3">
      <c r="A48" s="4" t="s">
        <v>646</v>
      </c>
      <c r="B48" s="4" t="s">
        <v>647</v>
      </c>
    </row>
    <row r="49" spans="1:3">
      <c r="A49" s="4" t="s">
        <v>648</v>
      </c>
      <c r="B49" s="4" t="s">
        <v>649</v>
      </c>
    </row>
    <row r="50" spans="1:3">
      <c r="A50" s="4" t="s">
        <v>650</v>
      </c>
      <c r="B50" s="4" t="s">
        <v>649</v>
      </c>
      <c r="C50" s="4" t="s">
        <v>649</v>
      </c>
    </row>
    <row r="51" spans="1:3">
      <c r="A51" s="4" t="s">
        <v>669</v>
      </c>
    </row>
    <row r="52" spans="1:3">
      <c r="A52" s="3" t="s">
        <v>643</v>
      </c>
    </row>
    <row r="53" spans="1:3">
      <c r="A53" s="4" t="s">
        <v>644</v>
      </c>
      <c r="B53" s="4" t="s">
        <v>670</v>
      </c>
    </row>
    <row r="54" spans="1:3">
      <c r="A54" s="4" t="s">
        <v>646</v>
      </c>
      <c r="B54" s="4" t="s">
        <v>647</v>
      </c>
    </row>
    <row r="55" spans="1:3">
      <c r="A55" s="4" t="s">
        <v>648</v>
      </c>
      <c r="B55" s="4" t="s">
        <v>649</v>
      </c>
    </row>
    <row r="56" spans="1:3">
      <c r="A56" s="4" t="s">
        <v>650</v>
      </c>
      <c r="B56" s="4" t="s">
        <v>649</v>
      </c>
      <c r="C56" s="4" t="s">
        <v>649</v>
      </c>
    </row>
    <row r="57" spans="1:3">
      <c r="A57" s="4" t="s">
        <v>671</v>
      </c>
    </row>
    <row r="58" spans="1:3">
      <c r="A58" s="3" t="s">
        <v>643</v>
      </c>
    </row>
    <row r="59" spans="1:3">
      <c r="A59" s="4" t="s">
        <v>644</v>
      </c>
      <c r="B59" s="4" t="s">
        <v>672</v>
      </c>
    </row>
    <row r="60" spans="1:3">
      <c r="A60" s="4" t="s">
        <v>646</v>
      </c>
      <c r="B60" s="4" t="s">
        <v>649</v>
      </c>
    </row>
    <row r="61" spans="1:3">
      <c r="A61" s="4" t="s">
        <v>648</v>
      </c>
      <c r="B61" s="4" t="s">
        <v>647</v>
      </c>
    </row>
    <row r="62" spans="1:3">
      <c r="A62" s="4" t="s">
        <v>650</v>
      </c>
      <c r="B62" s="4" t="s">
        <v>649</v>
      </c>
      <c r="C62" s="4" t="s">
        <v>649</v>
      </c>
    </row>
    <row r="63" spans="1:3">
      <c r="A63" s="4" t="s">
        <v>673</v>
      </c>
    </row>
    <row r="64" spans="1:3">
      <c r="A64" s="3" t="s">
        <v>643</v>
      </c>
    </row>
    <row r="65" spans="1:3">
      <c r="A65" s="4" t="s">
        <v>644</v>
      </c>
      <c r="B65" s="4" t="s">
        <v>674</v>
      </c>
    </row>
    <row r="66" spans="1:3">
      <c r="A66" s="4" t="s">
        <v>646</v>
      </c>
      <c r="B66" s="4" t="s">
        <v>675</v>
      </c>
    </row>
    <row r="67" spans="1:3">
      <c r="A67" s="4" t="s">
        <v>648</v>
      </c>
      <c r="B67" s="4" t="s">
        <v>676</v>
      </c>
    </row>
    <row r="68" spans="1:3">
      <c r="A68" s="4" t="s">
        <v>650</v>
      </c>
      <c r="B68" s="4" t="s">
        <v>649</v>
      </c>
      <c r="C68" s="4" t="s">
        <v>649</v>
      </c>
    </row>
    <row r="69" spans="1:3">
      <c r="A69" s="4" t="s">
        <v>677</v>
      </c>
    </row>
    <row r="70" spans="1:3">
      <c r="A70" s="3" t="s">
        <v>643</v>
      </c>
    </row>
    <row r="71" spans="1:3">
      <c r="A71" s="4" t="s">
        <v>644</v>
      </c>
      <c r="B71" s="4" t="s">
        <v>678</v>
      </c>
    </row>
    <row r="72" spans="1:3">
      <c r="A72" s="4" t="s">
        <v>646</v>
      </c>
      <c r="B72" s="4" t="s">
        <v>647</v>
      </c>
    </row>
    <row r="73" spans="1:3">
      <c r="A73" s="4" t="s">
        <v>648</v>
      </c>
      <c r="B73" s="4" t="s">
        <v>649</v>
      </c>
    </row>
    <row r="74" spans="1:3">
      <c r="A74" s="4" t="s">
        <v>650</v>
      </c>
      <c r="B74" s="4" t="s">
        <v>649</v>
      </c>
      <c r="C74" s="4" t="s">
        <v>649</v>
      </c>
    </row>
    <row r="75" spans="1:3">
      <c r="A75" s="4" t="s">
        <v>679</v>
      </c>
    </row>
    <row r="76" spans="1:3">
      <c r="A76" s="3" t="s">
        <v>643</v>
      </c>
    </row>
    <row r="77" spans="1:3">
      <c r="A77" s="4" t="s">
        <v>644</v>
      </c>
      <c r="B77" s="4" t="s">
        <v>680</v>
      </c>
    </row>
    <row r="78" spans="1:3">
      <c r="A78" s="4" t="s">
        <v>646</v>
      </c>
      <c r="B78" s="4" t="s">
        <v>647</v>
      </c>
    </row>
    <row r="79" spans="1:3">
      <c r="A79" s="4" t="s">
        <v>648</v>
      </c>
      <c r="B79" s="4" t="s">
        <v>649</v>
      </c>
    </row>
    <row r="80" spans="1:3">
      <c r="A80" s="4" t="s">
        <v>650</v>
      </c>
      <c r="B80" s="4" t="s">
        <v>649</v>
      </c>
      <c r="C80" s="4" t="s">
        <v>649</v>
      </c>
    </row>
    <row r="81" spans="1:3">
      <c r="A81" s="4" t="s">
        <v>681</v>
      </c>
    </row>
    <row r="82" spans="1:3">
      <c r="A82" s="3" t="s">
        <v>643</v>
      </c>
    </row>
    <row r="83" spans="1:3">
      <c r="A83" s="4" t="s">
        <v>644</v>
      </c>
      <c r="B83" s="4" t="s">
        <v>682</v>
      </c>
    </row>
    <row r="84" spans="1:3">
      <c r="A84" s="4" t="s">
        <v>646</v>
      </c>
      <c r="B84" s="4" t="s">
        <v>647</v>
      </c>
    </row>
    <row r="85" spans="1:3">
      <c r="A85" s="4" t="s">
        <v>648</v>
      </c>
      <c r="B85" s="4" t="s">
        <v>649</v>
      </c>
    </row>
    <row r="86" spans="1:3">
      <c r="A86" s="4" t="s">
        <v>650</v>
      </c>
      <c r="B86" s="4" t="s">
        <v>649</v>
      </c>
      <c r="C86" s="4" t="s">
        <v>649</v>
      </c>
    </row>
    <row r="87" spans="1:3">
      <c r="A87" s="4" t="s">
        <v>683</v>
      </c>
    </row>
    <row r="88" spans="1:3">
      <c r="A88" s="3" t="s">
        <v>643</v>
      </c>
    </row>
    <row r="89" spans="1:3">
      <c r="A89" s="4" t="s">
        <v>644</v>
      </c>
      <c r="B89" s="4" t="s">
        <v>684</v>
      </c>
    </row>
    <row r="90" spans="1:3">
      <c r="A90" s="4" t="s">
        <v>646</v>
      </c>
      <c r="B90" s="4" t="s">
        <v>647</v>
      </c>
    </row>
    <row r="91" spans="1:3">
      <c r="A91" s="4" t="s">
        <v>648</v>
      </c>
      <c r="B91" s="4" t="s">
        <v>649</v>
      </c>
    </row>
    <row r="92" spans="1:3">
      <c r="A92" s="4" t="s">
        <v>650</v>
      </c>
      <c r="B92" s="4" t="s">
        <v>649</v>
      </c>
      <c r="C92" s="4" t="s">
        <v>649</v>
      </c>
    </row>
    <row r="93" spans="1:3">
      <c r="A93" s="4" t="s">
        <v>685</v>
      </c>
    </row>
    <row r="94" spans="1:3">
      <c r="A94" s="3" t="s">
        <v>643</v>
      </c>
    </row>
    <row r="95" spans="1:3">
      <c r="A95" s="4" t="s">
        <v>644</v>
      </c>
      <c r="B95" s="4" t="s">
        <v>686</v>
      </c>
    </row>
    <row r="96" spans="1:3">
      <c r="A96" s="4" t="s">
        <v>646</v>
      </c>
      <c r="B96" s="4" t="s">
        <v>647</v>
      </c>
    </row>
    <row r="97" spans="1:3">
      <c r="A97" s="4" t="s">
        <v>648</v>
      </c>
      <c r="B97" s="4" t="s">
        <v>649</v>
      </c>
    </row>
    <row r="98" spans="1:3">
      <c r="A98" s="4" t="s">
        <v>650</v>
      </c>
      <c r="B98" s="4" t="s">
        <v>649</v>
      </c>
      <c r="C98" s="4" t="s">
        <v>649</v>
      </c>
    </row>
    <row r="99" spans="1:3">
      <c r="A99" s="4" t="s">
        <v>687</v>
      </c>
    </row>
    <row r="100" spans="1:3">
      <c r="A100" s="3" t="s">
        <v>643</v>
      </c>
    </row>
    <row r="101" spans="1:3">
      <c r="A101" s="4" t="s">
        <v>644</v>
      </c>
      <c r="B101" s="4" t="s">
        <v>688</v>
      </c>
    </row>
    <row r="102" spans="1:3">
      <c r="A102" s="4" t="s">
        <v>646</v>
      </c>
      <c r="B102" s="4" t="s">
        <v>647</v>
      </c>
    </row>
    <row r="103" spans="1:3">
      <c r="A103" s="4" t="s">
        <v>648</v>
      </c>
      <c r="B103" s="4" t="s">
        <v>649</v>
      </c>
    </row>
    <row r="104" spans="1:3">
      <c r="A104" s="4" t="s">
        <v>650</v>
      </c>
      <c r="B104" s="4" t="s">
        <v>649</v>
      </c>
      <c r="C104" s="4" t="s">
        <v>649</v>
      </c>
    </row>
    <row r="105" spans="1:3">
      <c r="A105" s="4" t="s">
        <v>689</v>
      </c>
    </row>
    <row r="106" spans="1:3">
      <c r="A106" s="3" t="s">
        <v>643</v>
      </c>
    </row>
    <row r="107" spans="1:3">
      <c r="A107" s="4" t="s">
        <v>644</v>
      </c>
      <c r="B107" s="4" t="s">
        <v>690</v>
      </c>
    </row>
    <row r="108" spans="1:3">
      <c r="A108" s="4" t="s">
        <v>646</v>
      </c>
      <c r="B108" s="4" t="s">
        <v>647</v>
      </c>
    </row>
    <row r="109" spans="1:3">
      <c r="A109" s="4" t="s">
        <v>648</v>
      </c>
      <c r="B109" s="4" t="s">
        <v>649</v>
      </c>
    </row>
    <row r="110" spans="1:3">
      <c r="A110" s="4" t="s">
        <v>650</v>
      </c>
      <c r="B110" s="4" t="s">
        <v>649</v>
      </c>
      <c r="C110" s="4" t="s">
        <v>649</v>
      </c>
    </row>
    <row r="111" spans="1:3">
      <c r="A111" s="4" t="s">
        <v>691</v>
      </c>
    </row>
    <row r="112" spans="1:3">
      <c r="A112" s="3" t="s">
        <v>643</v>
      </c>
    </row>
    <row r="113" spans="1:3">
      <c r="A113" s="4" t="s">
        <v>644</v>
      </c>
      <c r="B113" s="4" t="s">
        <v>692</v>
      </c>
    </row>
    <row r="114" spans="1:3">
      <c r="A114" s="4" t="s">
        <v>646</v>
      </c>
      <c r="B114" s="4" t="s">
        <v>647</v>
      </c>
    </row>
    <row r="115" spans="1:3">
      <c r="A115" s="4" t="s">
        <v>648</v>
      </c>
      <c r="B115" s="4" t="s">
        <v>649</v>
      </c>
    </row>
    <row r="116" spans="1:3">
      <c r="A116" s="4" t="s">
        <v>650</v>
      </c>
      <c r="B116" s="4" t="s">
        <v>649</v>
      </c>
      <c r="C116" s="4" t="s">
        <v>649</v>
      </c>
    </row>
    <row r="117" spans="1:3">
      <c r="A117" s="4" t="s">
        <v>693</v>
      </c>
    </row>
    <row r="118" spans="1:3">
      <c r="A118" s="3" t="s">
        <v>643</v>
      </c>
    </row>
    <row r="119" spans="1:3">
      <c r="A119" s="4" t="s">
        <v>644</v>
      </c>
      <c r="B119" s="4" t="s">
        <v>694</v>
      </c>
    </row>
    <row r="120" spans="1:3">
      <c r="A120" s="4" t="s">
        <v>646</v>
      </c>
      <c r="B120" s="4" t="s">
        <v>647</v>
      </c>
    </row>
    <row r="121" spans="1:3">
      <c r="A121" s="4" t="s">
        <v>648</v>
      </c>
      <c r="B121" s="4" t="s">
        <v>649</v>
      </c>
    </row>
    <row r="122" spans="1:3">
      <c r="A122" s="4" t="s">
        <v>650</v>
      </c>
      <c r="B122" s="4" t="s">
        <v>649</v>
      </c>
      <c r="C122" s="4" t="s">
        <v>649</v>
      </c>
    </row>
    <row r="123" spans="1:3">
      <c r="A123" s="4" t="s">
        <v>695</v>
      </c>
    </row>
    <row r="124" spans="1:3">
      <c r="A124" s="3" t="s">
        <v>643</v>
      </c>
    </row>
    <row r="125" spans="1:3">
      <c r="A125" s="4" t="s">
        <v>644</v>
      </c>
      <c r="B125" s="4" t="s">
        <v>696</v>
      </c>
    </row>
    <row r="126" spans="1:3">
      <c r="A126" s="4" t="s">
        <v>646</v>
      </c>
      <c r="B126" s="4" t="s">
        <v>649</v>
      </c>
    </row>
    <row r="127" spans="1:3">
      <c r="A127" s="4" t="s">
        <v>648</v>
      </c>
      <c r="B127" s="4" t="s">
        <v>647</v>
      </c>
    </row>
    <row r="128" spans="1:3">
      <c r="A128" s="4" t="s">
        <v>650</v>
      </c>
      <c r="B128" s="4" t="s">
        <v>649</v>
      </c>
      <c r="C128" s="4" t="s">
        <v>649</v>
      </c>
    </row>
    <row r="129" spans="1:3">
      <c r="A129" s="4" t="s">
        <v>697</v>
      </c>
    </row>
    <row r="130" spans="1:3">
      <c r="A130" s="3" t="s">
        <v>643</v>
      </c>
    </row>
    <row r="131" spans="1:3">
      <c r="A131" s="4" t="s">
        <v>644</v>
      </c>
      <c r="B131" s="4" t="s">
        <v>698</v>
      </c>
    </row>
    <row r="132" spans="1:3">
      <c r="A132" s="4" t="s">
        <v>646</v>
      </c>
      <c r="B132" s="4" t="s">
        <v>647</v>
      </c>
    </row>
    <row r="133" spans="1:3">
      <c r="A133" s="4" t="s">
        <v>648</v>
      </c>
      <c r="B133" s="4" t="s">
        <v>649</v>
      </c>
    </row>
    <row r="134" spans="1:3">
      <c r="A134" s="4" t="s">
        <v>650</v>
      </c>
      <c r="B134" s="4" t="s">
        <v>649</v>
      </c>
      <c r="C134" s="4" t="s">
        <v>649</v>
      </c>
    </row>
    <row r="135" spans="1:3">
      <c r="A135" s="4" t="s">
        <v>699</v>
      </c>
    </row>
    <row r="136" spans="1:3">
      <c r="A136" s="3" t="s">
        <v>643</v>
      </c>
    </row>
    <row r="137" spans="1:3">
      <c r="A137" s="4" t="s">
        <v>644</v>
      </c>
      <c r="B137" s="4" t="s">
        <v>700</v>
      </c>
    </row>
    <row r="138" spans="1:3">
      <c r="A138" s="4" t="s">
        <v>646</v>
      </c>
      <c r="B138" s="4" t="s">
        <v>647</v>
      </c>
    </row>
    <row r="139" spans="1:3">
      <c r="A139" s="4" t="s">
        <v>648</v>
      </c>
      <c r="B139" s="4" t="s">
        <v>649</v>
      </c>
    </row>
    <row r="140" spans="1:3">
      <c r="A140" s="4" t="s">
        <v>650</v>
      </c>
      <c r="B140" s="4" t="s">
        <v>649</v>
      </c>
      <c r="C140" s="4" t="s">
        <v>701</v>
      </c>
    </row>
    <row r="141" spans="1:3">
      <c r="A141" s="4" t="s">
        <v>702</v>
      </c>
    </row>
    <row r="142" spans="1:3">
      <c r="A142" s="3" t="s">
        <v>643</v>
      </c>
    </row>
    <row r="143" spans="1:3">
      <c r="A143" s="4" t="s">
        <v>644</v>
      </c>
      <c r="B143" s="4" t="s">
        <v>703</v>
      </c>
    </row>
    <row r="144" spans="1:3">
      <c r="A144" s="4" t="s">
        <v>646</v>
      </c>
      <c r="B144" s="4" t="s">
        <v>647</v>
      </c>
    </row>
    <row r="145" spans="1:3">
      <c r="A145" s="4" t="s">
        <v>648</v>
      </c>
      <c r="B145" s="4" t="s">
        <v>649</v>
      </c>
    </row>
    <row r="146" spans="1:3">
      <c r="A146" s="4" t="s">
        <v>650</v>
      </c>
      <c r="B146" s="4" t="s">
        <v>649</v>
      </c>
      <c r="C146" s="4" t="s">
        <v>649</v>
      </c>
    </row>
    <row r="147" spans="1:3">
      <c r="A147" s="4" t="s">
        <v>704</v>
      </c>
    </row>
    <row r="148" spans="1:3">
      <c r="A148" s="3" t="s">
        <v>643</v>
      </c>
    </row>
    <row r="149" spans="1:3">
      <c r="A149" s="4" t="s">
        <v>644</v>
      </c>
      <c r="B149" s="4" t="s">
        <v>705</v>
      </c>
    </row>
    <row r="150" spans="1:3">
      <c r="A150" s="4" t="s">
        <v>646</v>
      </c>
      <c r="B150" s="4" t="s">
        <v>647</v>
      </c>
    </row>
    <row r="151" spans="1:3">
      <c r="A151" s="4" t="s">
        <v>648</v>
      </c>
      <c r="B151" s="4" t="s">
        <v>649</v>
      </c>
    </row>
    <row r="152" spans="1:3">
      <c r="A152" s="4" t="s">
        <v>650</v>
      </c>
      <c r="B152" s="4" t="s">
        <v>649</v>
      </c>
      <c r="C152" s="4" t="s">
        <v>649</v>
      </c>
    </row>
    <row r="153" spans="1:3">
      <c r="A153" s="4" t="s">
        <v>706</v>
      </c>
    </row>
    <row r="154" spans="1:3">
      <c r="A154" s="3" t="s">
        <v>643</v>
      </c>
    </row>
    <row r="155" spans="1:3">
      <c r="A155" s="4" t="s">
        <v>644</v>
      </c>
      <c r="B155" s="4" t="s">
        <v>707</v>
      </c>
    </row>
    <row r="156" spans="1:3">
      <c r="A156" s="4" t="s">
        <v>646</v>
      </c>
      <c r="B156" s="4" t="s">
        <v>647</v>
      </c>
    </row>
    <row r="157" spans="1:3">
      <c r="A157" s="4" t="s">
        <v>648</v>
      </c>
      <c r="B157" s="4" t="s">
        <v>708</v>
      </c>
    </row>
    <row r="158" spans="1:3">
      <c r="A158" s="4" t="s">
        <v>650</v>
      </c>
      <c r="B158" s="4" t="s">
        <v>708</v>
      </c>
      <c r="C158" s="4" t="s">
        <v>708</v>
      </c>
    </row>
    <row r="159" spans="1:3">
      <c r="A159" s="4" t="s">
        <v>709</v>
      </c>
    </row>
    <row r="160" spans="1:3">
      <c r="A160" s="3" t="s">
        <v>643</v>
      </c>
    </row>
    <row r="161" spans="1:3">
      <c r="A161" s="4" t="s">
        <v>644</v>
      </c>
      <c r="B161" s="4" t="s">
        <v>710</v>
      </c>
    </row>
    <row r="162" spans="1:3">
      <c r="A162" s="4" t="s">
        <v>646</v>
      </c>
      <c r="B162" s="4" t="s">
        <v>647</v>
      </c>
    </row>
    <row r="163" spans="1:3">
      <c r="A163" s="4" t="s">
        <v>648</v>
      </c>
      <c r="B163" s="4" t="s">
        <v>649</v>
      </c>
    </row>
    <row r="164" spans="1:3">
      <c r="A164" s="4" t="s">
        <v>650</v>
      </c>
      <c r="B164" s="4" t="s">
        <v>649</v>
      </c>
      <c r="C164" s="4" t="s">
        <v>649</v>
      </c>
    </row>
    <row r="165" spans="1:3">
      <c r="A165" s="4" t="s">
        <v>711</v>
      </c>
    </row>
    <row r="166" spans="1:3">
      <c r="A166" s="3" t="s">
        <v>643</v>
      </c>
    </row>
    <row r="167" spans="1:3">
      <c r="A167" s="4" t="s">
        <v>644</v>
      </c>
      <c r="B167" s="4" t="s">
        <v>712</v>
      </c>
    </row>
    <row r="168" spans="1:3">
      <c r="A168" s="4" t="s">
        <v>646</v>
      </c>
      <c r="B168" s="4" t="s">
        <v>647</v>
      </c>
    </row>
    <row r="169" spans="1:3">
      <c r="A169" s="4" t="s">
        <v>648</v>
      </c>
      <c r="B169" s="4" t="s">
        <v>649</v>
      </c>
    </row>
    <row r="170" spans="1:3">
      <c r="A170" s="4" t="s">
        <v>650</v>
      </c>
      <c r="B170" s="4" t="s">
        <v>649</v>
      </c>
      <c r="C170" s="4" t="s">
        <v>649</v>
      </c>
    </row>
    <row r="171" spans="1:3">
      <c r="A171" s="4" t="s">
        <v>713</v>
      </c>
    </row>
    <row r="172" spans="1:3">
      <c r="A172" s="3" t="s">
        <v>643</v>
      </c>
    </row>
    <row r="173" spans="1:3">
      <c r="A173" s="4" t="s">
        <v>644</v>
      </c>
      <c r="B173" s="4" t="s">
        <v>714</v>
      </c>
    </row>
    <row r="174" spans="1:3">
      <c r="A174" s="4" t="s">
        <v>646</v>
      </c>
      <c r="B174" s="4" t="s">
        <v>647</v>
      </c>
    </row>
    <row r="175" spans="1:3">
      <c r="A175" s="4" t="s">
        <v>648</v>
      </c>
      <c r="B175" s="4" t="s">
        <v>649</v>
      </c>
    </row>
    <row r="176" spans="1:3">
      <c r="A176" s="4" t="s">
        <v>650</v>
      </c>
      <c r="B176" s="4" t="s">
        <v>649</v>
      </c>
      <c r="C176" s="4" t="s">
        <v>649</v>
      </c>
    </row>
    <row r="177" spans="1:3">
      <c r="A177" s="4" t="s">
        <v>715</v>
      </c>
    </row>
    <row r="178" spans="1:3">
      <c r="A178" s="3" t="s">
        <v>643</v>
      </c>
    </row>
    <row r="179" spans="1:3">
      <c r="A179" s="4" t="s">
        <v>644</v>
      </c>
      <c r="B179" s="4" t="s">
        <v>716</v>
      </c>
    </row>
    <row r="180" spans="1:3">
      <c r="A180" s="4" t="s">
        <v>646</v>
      </c>
      <c r="B180" s="4" t="s">
        <v>647</v>
      </c>
    </row>
    <row r="181" spans="1:3">
      <c r="A181" s="4" t="s">
        <v>648</v>
      </c>
      <c r="B181" s="4" t="s">
        <v>649</v>
      </c>
    </row>
    <row r="182" spans="1:3">
      <c r="A182" s="4" t="s">
        <v>650</v>
      </c>
      <c r="B182" s="4" t="s">
        <v>649</v>
      </c>
      <c r="C182" s="4" t="s">
        <v>649</v>
      </c>
    </row>
    <row r="183" spans="1:3">
      <c r="A183" s="4" t="s">
        <v>717</v>
      </c>
    </row>
    <row r="184" spans="1:3">
      <c r="A184" s="3" t="s">
        <v>643</v>
      </c>
    </row>
    <row r="185" spans="1:3">
      <c r="A185" s="4" t="s">
        <v>644</v>
      </c>
      <c r="B185" s="4" t="s">
        <v>718</v>
      </c>
    </row>
    <row r="186" spans="1:3">
      <c r="A186" s="4" t="s">
        <v>646</v>
      </c>
      <c r="B186" s="4" t="s">
        <v>647</v>
      </c>
    </row>
    <row r="187" spans="1:3">
      <c r="A187" s="4" t="s">
        <v>648</v>
      </c>
      <c r="B187" s="4" t="s">
        <v>649</v>
      </c>
    </row>
    <row r="188" spans="1:3">
      <c r="A188" s="4" t="s">
        <v>650</v>
      </c>
      <c r="B188" s="4" t="s">
        <v>649</v>
      </c>
      <c r="C188" s="4" t="s">
        <v>649</v>
      </c>
    </row>
    <row r="189" spans="1:3">
      <c r="A189" s="4" t="s">
        <v>719</v>
      </c>
    </row>
    <row r="190" spans="1:3">
      <c r="A190" s="3" t="s">
        <v>643</v>
      </c>
    </row>
    <row r="191" spans="1:3">
      <c r="A191" s="4" t="s">
        <v>644</v>
      </c>
      <c r="B191" s="4" t="s">
        <v>720</v>
      </c>
    </row>
    <row r="192" spans="1:3">
      <c r="A192" s="4" t="s">
        <v>646</v>
      </c>
      <c r="B192" s="4" t="s">
        <v>647</v>
      </c>
    </row>
    <row r="193" spans="1:3">
      <c r="A193" s="4" t="s">
        <v>648</v>
      </c>
      <c r="B193" s="4" t="s">
        <v>649</v>
      </c>
    </row>
    <row r="194" spans="1:3">
      <c r="A194" s="4" t="s">
        <v>650</v>
      </c>
      <c r="B194" s="4" t="s">
        <v>649</v>
      </c>
      <c r="C194" s="4" t="s">
        <v>649</v>
      </c>
    </row>
    <row r="195" spans="1:3">
      <c r="A195" s="4" t="s">
        <v>721</v>
      </c>
    </row>
    <row r="196" spans="1:3">
      <c r="A196" s="3" t="s">
        <v>643</v>
      </c>
    </row>
    <row r="197" spans="1:3">
      <c r="A197" s="4" t="s">
        <v>644</v>
      </c>
      <c r="B197" s="4" t="s">
        <v>722</v>
      </c>
    </row>
    <row r="198" spans="1:3">
      <c r="A198" s="4" t="s">
        <v>646</v>
      </c>
      <c r="B198" s="4" t="s">
        <v>647</v>
      </c>
    </row>
    <row r="199" spans="1:3">
      <c r="A199" s="4" t="s">
        <v>648</v>
      </c>
      <c r="B199" s="4" t="s">
        <v>649</v>
      </c>
    </row>
    <row r="200" spans="1:3">
      <c r="A200" s="4" t="s">
        <v>650</v>
      </c>
      <c r="B200" s="4" t="s">
        <v>649</v>
      </c>
      <c r="C200" s="4" t="s">
        <v>649</v>
      </c>
    </row>
    <row r="201" spans="1:3">
      <c r="A201" s="4" t="s">
        <v>723</v>
      </c>
    </row>
    <row r="202" spans="1:3">
      <c r="A202" s="3" t="s">
        <v>643</v>
      </c>
    </row>
    <row r="203" spans="1:3">
      <c r="A203" s="4" t="s">
        <v>644</v>
      </c>
      <c r="B203" s="4" t="s">
        <v>724</v>
      </c>
    </row>
    <row r="204" spans="1:3">
      <c r="A204" s="4" t="s">
        <v>646</v>
      </c>
      <c r="B204" s="4" t="s">
        <v>649</v>
      </c>
    </row>
    <row r="205" spans="1:3">
      <c r="A205" s="4" t="s">
        <v>648</v>
      </c>
      <c r="B205" s="4" t="s">
        <v>647</v>
      </c>
    </row>
    <row r="206" spans="1:3">
      <c r="A206" s="4" t="s">
        <v>650</v>
      </c>
      <c r="B206" s="4" t="s">
        <v>649</v>
      </c>
      <c r="C206" s="4" t="s">
        <v>649</v>
      </c>
    </row>
    <row r="207" spans="1:3">
      <c r="A207" s="4" t="s">
        <v>725</v>
      </c>
    </row>
    <row r="208" spans="1:3">
      <c r="A208" s="3" t="s">
        <v>643</v>
      </c>
    </row>
    <row r="209" spans="1:3">
      <c r="A209" s="4" t="s">
        <v>644</v>
      </c>
      <c r="B209" s="4" t="s">
        <v>726</v>
      </c>
    </row>
    <row r="210" spans="1:3">
      <c r="A210" s="4" t="s">
        <v>646</v>
      </c>
      <c r="B210" s="4" t="s">
        <v>727</v>
      </c>
    </row>
    <row r="211" spans="1:3">
      <c r="A211" s="4" t="s">
        <v>648</v>
      </c>
      <c r="B211" s="4" t="s">
        <v>647</v>
      </c>
    </row>
    <row r="212" spans="1:3">
      <c r="A212" s="4" t="s">
        <v>650</v>
      </c>
      <c r="B212" s="4" t="s">
        <v>727</v>
      </c>
      <c r="C212" s="4" t="s">
        <v>7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28</v>
      </c>
      <c r="B1" s="2" t="s">
        <v>729</v>
      </c>
      <c r="C1" s="2" t="s">
        <v>730</v>
      </c>
    </row>
    <row r="2" spans="1:3">
      <c r="A2" s="4" t="s">
        <v>731</v>
      </c>
    </row>
    <row r="3" spans="1:3">
      <c r="A3" s="3" t="s">
        <v>732</v>
      </c>
    </row>
    <row r="4" spans="1:3">
      <c r="A4" s="4" t="s">
        <v>733</v>
      </c>
      <c r="B4" s="8" t="n">
        <v>27565.79</v>
      </c>
      <c r="C4" s="8" t="n">
        <v>26798.14</v>
      </c>
    </row>
    <row r="5" spans="1:3">
      <c r="A5" s="4" t="s">
        <v>734</v>
      </c>
    </row>
    <row r="6" spans="1:3">
      <c r="A6" s="3" t="s">
        <v>732</v>
      </c>
    </row>
    <row r="7" spans="1:3">
      <c r="A7" s="4" t="s">
        <v>735</v>
      </c>
      <c r="B7" s="8" t="n">
        <v>694.77</v>
      </c>
      <c r="C7" s="8" t="n">
        <v>614.75</v>
      </c>
    </row>
    <row r="8" spans="1:3">
      <c r="A8" s="4" t="s">
        <v>736</v>
      </c>
    </row>
    <row r="9" spans="1:3">
      <c r="A9" s="3" t="s">
        <v>732</v>
      </c>
    </row>
    <row r="10" spans="1:3">
      <c r="A10" s="4" t="s">
        <v>737</v>
      </c>
      <c r="B10" s="8" t="n">
        <v>882.36</v>
      </c>
      <c r="C10" s="8" t="n">
        <v>832.09</v>
      </c>
    </row>
    <row r="11" spans="1:3">
      <c r="A11" s="4" t="s">
        <v>738</v>
      </c>
    </row>
    <row r="12" spans="1:3">
      <c r="A12" s="3" t="s">
        <v>732</v>
      </c>
    </row>
    <row r="13" spans="1:3">
      <c r="A13" s="4" t="s">
        <v>739</v>
      </c>
      <c r="B13" s="8" t="n">
        <v>794.75</v>
      </c>
      <c r="C13" s="8" t="n">
        <v>739.15</v>
      </c>
    </row>
    <row r="14" spans="1:3">
      <c r="A14" s="4" t="s">
        <v>740</v>
      </c>
    </row>
    <row r="15" spans="1:3">
      <c r="A15" s="3" t="s">
        <v>732</v>
      </c>
    </row>
    <row r="16" spans="1:3">
      <c r="A16" s="4" t="s">
        <v>741</v>
      </c>
      <c r="B16" s="5" t="n">
        <v>706</v>
      </c>
      <c r="C16" s="8" t="n">
        <v>631.16</v>
      </c>
    </row>
    <row r="17" spans="1:3">
      <c r="A17" s="4" t="s">
        <v>742</v>
      </c>
    </row>
    <row r="18" spans="1:3">
      <c r="A18" s="3" t="s">
        <v>732</v>
      </c>
    </row>
    <row r="19" spans="1:3">
      <c r="A19" s="4" t="s">
        <v>735</v>
      </c>
      <c r="B19" s="8" t="n">
        <v>489.17</v>
      </c>
      <c r="C19" s="8" t="n">
        <v>480.31</v>
      </c>
    </row>
    <row r="20" spans="1:3">
      <c r="A20" s="4" t="s">
        <v>743</v>
      </c>
    </row>
    <row r="21" spans="1:3">
      <c r="A21" s="3" t="s">
        <v>732</v>
      </c>
    </row>
    <row r="22" spans="1:3">
      <c r="A22" s="4" t="s">
        <v>735</v>
      </c>
      <c r="B22" s="8" t="n">
        <v>509.62</v>
      </c>
      <c r="C22" s="8" t="n">
        <v>491.05</v>
      </c>
    </row>
    <row r="23" spans="1:3">
      <c r="A23" s="4" t="s">
        <v>744</v>
      </c>
    </row>
    <row r="24" spans="1:3">
      <c r="A24" s="3" t="s">
        <v>732</v>
      </c>
    </row>
    <row r="25" spans="1:3">
      <c r="A25" s="4" t="s">
        <v>735</v>
      </c>
      <c r="B25" s="8" t="n">
        <v>508.36</v>
      </c>
      <c r="C25" s="8" t="n">
        <v>460.11</v>
      </c>
    </row>
    <row r="26" spans="1:3">
      <c r="A26" s="4" t="s">
        <v>745</v>
      </c>
    </row>
    <row r="27" spans="1:3">
      <c r="A27" s="3" t="s">
        <v>732</v>
      </c>
    </row>
    <row r="28" spans="1:3">
      <c r="A28" s="4" t="s">
        <v>746</v>
      </c>
      <c r="B28" s="8" t="n">
        <v>179.59</v>
      </c>
      <c r="C28" s="8" t="n">
        <v>185.64</v>
      </c>
    </row>
    <row r="29" spans="1:3">
      <c r="A29" s="4" t="s">
        <v>747</v>
      </c>
    </row>
    <row r="30" spans="1:3">
      <c r="A30" s="3" t="s">
        <v>732</v>
      </c>
    </row>
    <row r="31" spans="1:3">
      <c r="A31" s="4" t="s">
        <v>735</v>
      </c>
      <c r="B31" s="8" t="n">
        <v>18.41</v>
      </c>
      <c r="C31" s="8" t="n">
        <v>33.11</v>
      </c>
    </row>
    <row r="32" spans="1:3">
      <c r="A32" s="4" t="s">
        <v>748</v>
      </c>
    </row>
    <row r="33" spans="1:3">
      <c r="A33" s="3" t="s">
        <v>732</v>
      </c>
    </row>
    <row r="34" spans="1:3">
      <c r="A34" s="4" t="s">
        <v>749</v>
      </c>
      <c r="B34" s="8" t="n">
        <v>106.44</v>
      </c>
      <c r="C34" s="8" t="n">
        <v>99.31</v>
      </c>
    </row>
    <row r="35" spans="1:3">
      <c r="A35" s="4" t="s">
        <v>750</v>
      </c>
    </row>
    <row r="36" spans="1:3">
      <c r="A36" s="3" t="s">
        <v>732</v>
      </c>
    </row>
    <row r="37" spans="1:3">
      <c r="A37" s="4" t="s">
        <v>749</v>
      </c>
      <c r="B37" s="8" t="n">
        <v>79.61</v>
      </c>
      <c r="C37" s="8" t="n">
        <v>75.20999999999999</v>
      </c>
    </row>
    <row r="38" spans="1:3">
      <c r="A38" s="4" t="s">
        <v>751</v>
      </c>
    </row>
    <row r="39" spans="1:3">
      <c r="A39" s="3" t="s">
        <v>732</v>
      </c>
    </row>
    <row r="40" spans="1:3">
      <c r="A40" s="4" t="s">
        <v>752</v>
      </c>
      <c r="B40" s="8" t="n">
        <v>100.97</v>
      </c>
      <c r="C40" s="8" t="n">
        <v>94.40000000000001</v>
      </c>
    </row>
    <row r="41" spans="1:3">
      <c r="A41" s="4" t="s">
        <v>753</v>
      </c>
    </row>
    <row r="42" spans="1:3">
      <c r="A42" s="3" t="s">
        <v>732</v>
      </c>
    </row>
    <row r="43" spans="1:3">
      <c r="A43" s="4" t="s">
        <v>749</v>
      </c>
      <c r="B43" s="8" t="n">
        <v>77.48</v>
      </c>
      <c r="C43" s="8" t="n">
        <v>75.2</v>
      </c>
    </row>
    <row r="44" spans="1:3">
      <c r="A44" s="4" t="s">
        <v>754</v>
      </c>
    </row>
    <row r="45" spans="1:3">
      <c r="A45" s="3" t="s">
        <v>732</v>
      </c>
    </row>
    <row r="46" spans="1:3">
      <c r="A46" s="4" t="s">
        <v>735</v>
      </c>
      <c r="B46" s="8" t="n">
        <v>88.73</v>
      </c>
      <c r="C46" s="8" t="n">
        <v>78.69</v>
      </c>
    </row>
    <row r="47" spans="1:3">
      <c r="A47" s="4" t="s">
        <v>755</v>
      </c>
    </row>
    <row r="48" spans="1:3">
      <c r="A48" s="3" t="s">
        <v>732</v>
      </c>
    </row>
    <row r="49" spans="1:3">
      <c r="A49" s="4" t="s">
        <v>756</v>
      </c>
      <c r="B49" s="9" t="n">
        <v>48.4</v>
      </c>
      <c r="C49" s="8" t="n">
        <v>49.78</v>
      </c>
    </row>
    <row r="50" spans="1:3">
      <c r="A50" s="4" t="s">
        <v>757</v>
      </c>
    </row>
    <row r="51" spans="1:3">
      <c r="A51" s="3" t="s">
        <v>732</v>
      </c>
    </row>
    <row r="52" spans="1:3">
      <c r="A52" s="4" t="s">
        <v>735</v>
      </c>
      <c r="B52" s="9" t="n">
        <v>35.3</v>
      </c>
      <c r="C52" s="8" t="n">
        <v>31.28</v>
      </c>
    </row>
    <row r="53" spans="1:3">
      <c r="A53" s="4" t="s">
        <v>758</v>
      </c>
    </row>
    <row r="54" spans="1:3">
      <c r="A54" s="3" t="s">
        <v>732</v>
      </c>
    </row>
    <row r="55" spans="1:3">
      <c r="A55" s="4" t="s">
        <v>752</v>
      </c>
      <c r="B55" s="8" t="n">
        <v>6.29</v>
      </c>
      <c r="C55" s="8" t="n">
        <v>5.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59</v>
      </c>
      <c r="B1" s="2" t="s">
        <v>1</v>
      </c>
    </row>
    <row r="2" spans="1:2">
      <c r="B2" s="2" t="s">
        <v>31</v>
      </c>
    </row>
    <row r="3" spans="1:2">
      <c r="A3" s="4" t="s">
        <v>760</v>
      </c>
    </row>
    <row r="4" spans="1:2">
      <c r="A4" s="3" t="s">
        <v>761</v>
      </c>
    </row>
    <row r="5" spans="1:2">
      <c r="A5" s="4" t="s">
        <v>762</v>
      </c>
      <c r="B5" s="4" t="s">
        <v>763</v>
      </c>
    </row>
    <row r="6" spans="1:2">
      <c r="A6" s="4" t="s">
        <v>764</v>
      </c>
    </row>
    <row r="7" spans="1:2">
      <c r="A7" s="3" t="s">
        <v>761</v>
      </c>
    </row>
    <row r="8" spans="1:2">
      <c r="A8" s="4" t="s">
        <v>762</v>
      </c>
      <c r="B8" s="4" t="s">
        <v>765</v>
      </c>
    </row>
    <row r="9" spans="1:2">
      <c r="A9" s="4" t="s">
        <v>766</v>
      </c>
    </row>
    <row r="10" spans="1:2">
      <c r="A10" s="3" t="s">
        <v>761</v>
      </c>
    </row>
    <row r="11" spans="1:2">
      <c r="A11" s="4" t="s">
        <v>762</v>
      </c>
      <c r="B11" s="4" t="s">
        <v>763</v>
      </c>
    </row>
    <row r="12" spans="1:2">
      <c r="A12" s="4" t="s">
        <v>767</v>
      </c>
    </row>
    <row r="13" spans="1:2">
      <c r="A13" s="3" t="s">
        <v>761</v>
      </c>
    </row>
    <row r="14" spans="1:2">
      <c r="A14" s="4" t="s">
        <v>762</v>
      </c>
      <c r="B14" s="4" t="s">
        <v>765</v>
      </c>
    </row>
    <row r="15" spans="1:2">
      <c r="A15" s="4" t="s">
        <v>768</v>
      </c>
    </row>
    <row r="16" spans="1:2">
      <c r="A16" s="3" t="s">
        <v>761</v>
      </c>
    </row>
    <row r="17" spans="1:2">
      <c r="A17" s="4" t="s">
        <v>762</v>
      </c>
      <c r="B17" s="4" t="s">
        <v>765</v>
      </c>
    </row>
    <row r="18" spans="1:2">
      <c r="A18" s="4" t="s">
        <v>769</v>
      </c>
    </row>
    <row r="19" spans="1:2">
      <c r="A19" s="3" t="s">
        <v>761</v>
      </c>
    </row>
    <row r="20" spans="1:2">
      <c r="A20" s="4" t="s">
        <v>762</v>
      </c>
      <c r="B20" s="4" t="s">
        <v>7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31</v>
      </c>
    </row>
    <row r="3" spans="1:2">
      <c r="A3" s="4" t="s">
        <v>771</v>
      </c>
    </row>
    <row r="4" spans="1:2">
      <c r="A4" s="3" t="s">
        <v>772</v>
      </c>
    </row>
    <row r="5" spans="1:2">
      <c r="A5" s="4" t="s">
        <v>773</v>
      </c>
      <c r="B5" s="4" t="s">
        <v>774</v>
      </c>
    </row>
    <row r="6" spans="1:2">
      <c r="A6" s="4" t="s">
        <v>775</v>
      </c>
    </row>
    <row r="7" spans="1:2">
      <c r="A7" s="3" t="s">
        <v>772</v>
      </c>
    </row>
    <row r="8" spans="1:2">
      <c r="A8" s="4" t="s">
        <v>773</v>
      </c>
      <c r="B8" s="4" t="s">
        <v>776</v>
      </c>
    </row>
    <row r="9" spans="1:2">
      <c r="A9" s="4" t="s">
        <v>777</v>
      </c>
    </row>
    <row r="10" spans="1:2">
      <c r="A10" s="3" t="s">
        <v>772</v>
      </c>
    </row>
    <row r="11" spans="1:2">
      <c r="A11" s="4" t="s">
        <v>773</v>
      </c>
      <c r="B11" s="4" t="s">
        <v>778</v>
      </c>
    </row>
    <row r="12" spans="1:2">
      <c r="A12" s="4" t="s">
        <v>779</v>
      </c>
    </row>
    <row r="13" spans="1:2">
      <c r="A13" s="3" t="s">
        <v>772</v>
      </c>
    </row>
    <row r="14" spans="1:2">
      <c r="A14" s="4" t="s">
        <v>773</v>
      </c>
      <c r="B14" s="4" t="s">
        <v>780</v>
      </c>
    </row>
    <row r="15" spans="1:2">
      <c r="A15" s="4" t="s">
        <v>781</v>
      </c>
    </row>
    <row r="16" spans="1:2">
      <c r="A16" s="3" t="s">
        <v>772</v>
      </c>
    </row>
    <row r="17" spans="1:2">
      <c r="A17" s="4" t="s">
        <v>773</v>
      </c>
      <c r="B17" s="4" t="s">
        <v>778</v>
      </c>
    </row>
    <row r="18" spans="1:2">
      <c r="A18" s="4" t="s">
        <v>782</v>
      </c>
    </row>
    <row r="19" spans="1:2">
      <c r="A19" s="3" t="s">
        <v>772</v>
      </c>
    </row>
    <row r="20" spans="1:2">
      <c r="A20" s="4" t="s">
        <v>773</v>
      </c>
      <c r="B20" s="4" t="s">
        <v>7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4</v>
      </c>
      <c r="B1" s="2" t="s">
        <v>1</v>
      </c>
    </row>
    <row r="2" spans="1:3">
      <c r="B2" s="2" t="s">
        <v>31</v>
      </c>
    </row>
    <row r="3" spans="1:3">
      <c r="A3" s="4" t="s">
        <v>785</v>
      </c>
    </row>
    <row r="4" spans="1:3">
      <c r="A4" s="3" t="s">
        <v>786</v>
      </c>
    </row>
    <row r="5" spans="1:3">
      <c r="A5" s="4" t="s">
        <v>787</v>
      </c>
      <c r="B5" s="4" t="s">
        <v>783</v>
      </c>
    </row>
    <row r="6" spans="1:3">
      <c r="A6" s="4" t="s">
        <v>788</v>
      </c>
    </row>
    <row r="7" spans="1:3">
      <c r="A7" s="3" t="s">
        <v>786</v>
      </c>
    </row>
    <row r="8" spans="1:3">
      <c r="A8" s="4" t="s">
        <v>787</v>
      </c>
      <c r="B8" s="4" t="s">
        <v>789</v>
      </c>
    </row>
    <row r="9" spans="1:3">
      <c r="A9" s="4" t="s">
        <v>790</v>
      </c>
    </row>
    <row r="10" spans="1:3">
      <c r="A10" s="3" t="s">
        <v>786</v>
      </c>
    </row>
    <row r="11" spans="1:3">
      <c r="A11" s="4" t="s">
        <v>787</v>
      </c>
      <c r="B11" s="4" t="s">
        <v>778</v>
      </c>
    </row>
    <row r="12" spans="1:3">
      <c r="A12" s="4" t="s">
        <v>791</v>
      </c>
    </row>
    <row r="13" spans="1:3">
      <c r="A13" s="3" t="s">
        <v>786</v>
      </c>
    </row>
    <row r="14" spans="1:3">
      <c r="A14" s="4" t="s">
        <v>787</v>
      </c>
      <c r="B14" s="4" t="s">
        <v>792</v>
      </c>
    </row>
    <row r="15" spans="1:3">
      <c r="A15" s="4" t="s">
        <v>793</v>
      </c>
    </row>
    <row r="16" spans="1:3">
      <c r="A16" s="3" t="s">
        <v>786</v>
      </c>
    </row>
    <row r="17" spans="1:3">
      <c r="A17" s="4" t="s">
        <v>787</v>
      </c>
      <c r="B17" s="4" t="s">
        <v>778</v>
      </c>
    </row>
    <row r="18" spans="1:3">
      <c r="A18" s="4" t="s">
        <v>794</v>
      </c>
    </row>
    <row r="19" spans="1:3">
      <c r="A19" s="3" t="s">
        <v>786</v>
      </c>
    </row>
    <row r="20" spans="1:3">
      <c r="A20" s="4" t="s">
        <v>787</v>
      </c>
      <c r="B20" s="4" t="s">
        <v>795</v>
      </c>
    </row>
    <row r="21" spans="1:3">
      <c r="A21" s="4" t="s">
        <v>796</v>
      </c>
    </row>
    <row r="22" spans="1:3">
      <c r="A22" s="3" t="s">
        <v>786</v>
      </c>
    </row>
    <row r="23" spans="1:3">
      <c r="A23" s="4" t="s">
        <v>787</v>
      </c>
      <c r="B23" s="4" t="s">
        <v>774</v>
      </c>
      <c r="C23" s="4" t="s">
        <v>113</v>
      </c>
    </row>
    <row r="24" spans="1:3">
      <c r="A24" s="4" t="s">
        <v>797</v>
      </c>
    </row>
    <row r="25" spans="1:3">
      <c r="A25" s="3" t="s">
        <v>786</v>
      </c>
    </row>
    <row r="26" spans="1:3">
      <c r="A26" s="4" t="s">
        <v>787</v>
      </c>
      <c r="B26" s="4" t="s">
        <v>798</v>
      </c>
      <c r="C26" s="4" t="s">
        <v>113</v>
      </c>
    </row>
    <row r="27" spans="1:3">
      <c r="A27" s="4" t="s">
        <v>799</v>
      </c>
    </row>
    <row r="28" spans="1:3">
      <c r="A28" s="3" t="s">
        <v>786</v>
      </c>
    </row>
    <row r="29" spans="1:3">
      <c r="A29" s="4" t="s">
        <v>787</v>
      </c>
      <c r="B29" s="4" t="s">
        <v>800</v>
      </c>
    </row>
    <row r="30" spans="1:3">
      <c r="A30" s="4" t="s">
        <v>801</v>
      </c>
    </row>
    <row r="31" spans="1:3">
      <c r="A31" s="3" t="s">
        <v>786</v>
      </c>
    </row>
    <row r="32" spans="1:3">
      <c r="A32" s="4" t="s">
        <v>787</v>
      </c>
      <c r="B32" s="4" t="s">
        <v>774</v>
      </c>
    </row>
    <row r="33" spans="1:3">
      <c r="A33" s="4" t="s">
        <v>802</v>
      </c>
    </row>
    <row r="34" spans="1:3">
      <c r="A34" s="3" t="s">
        <v>786</v>
      </c>
    </row>
    <row r="35" spans="1:3">
      <c r="A35" s="4" t="s">
        <v>787</v>
      </c>
      <c r="B35" s="4" t="s">
        <v>803</v>
      </c>
    </row>
    <row r="36" spans="1:3">
      <c r="A36" s="4" t="s">
        <v>804</v>
      </c>
    </row>
    <row r="37" spans="1:3">
      <c r="A37" s="3" t="s">
        <v>786</v>
      </c>
    </row>
    <row r="38" spans="1:3">
      <c r="A38" s="4" t="s">
        <v>787</v>
      </c>
      <c r="B38" s="4" t="s">
        <v>778</v>
      </c>
    </row>
    <row r="39" spans="1:3">
      <c r="A39" s="4" t="s">
        <v>805</v>
      </c>
    </row>
    <row r="40" spans="1:3">
      <c r="A40" s="3" t="s">
        <v>786</v>
      </c>
    </row>
    <row r="41" spans="1:3">
      <c r="A41" s="4" t="s">
        <v>787</v>
      </c>
      <c r="B41" s="4" t="s">
        <v>792</v>
      </c>
    </row>
    <row r="42" spans="1:3">
      <c r="A42" s="4" t="s">
        <v>806</v>
      </c>
    </row>
    <row r="43" spans="1:3">
      <c r="A43" s="3" t="s">
        <v>786</v>
      </c>
    </row>
    <row r="44" spans="1:3">
      <c r="A44" s="4" t="s">
        <v>787</v>
      </c>
      <c r="B44" s="4" t="s">
        <v>792</v>
      </c>
    </row>
    <row r="45" spans="1:3">
      <c r="A45" s="4" t="s">
        <v>807</v>
      </c>
    </row>
    <row r="46" spans="1:3">
      <c r="A46" s="3" t="s">
        <v>786</v>
      </c>
    </row>
    <row r="47" spans="1:3">
      <c r="A47" s="4" t="s">
        <v>787</v>
      </c>
      <c r="B47" s="4" t="s">
        <v>798</v>
      </c>
    </row>
    <row r="48" spans="1:3"/>
    <row r="49" spans="1:3">
      <c r="A49" s="4" t="s">
        <v>113</v>
      </c>
      <c r="B49" s="4" t="s">
        <v>808</v>
      </c>
    </row>
  </sheetData>
  <mergeCells count="5">
    <mergeCell ref="A1:A2"/>
    <mergeCell ref="B1:C1"/>
    <mergeCell ref="B2:C2"/>
    <mergeCell ref="A48:C48"/>
    <mergeCell ref="B49:C4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9</v>
      </c>
      <c r="B1" s="2" t="s">
        <v>1</v>
      </c>
    </row>
    <row r="2" spans="1:5">
      <c r="B2" s="2" t="s">
        <v>31</v>
      </c>
      <c r="C2" s="2" t="s">
        <v>32</v>
      </c>
      <c r="D2" s="2" t="s">
        <v>83</v>
      </c>
      <c r="E2" s="2" t="s">
        <v>810</v>
      </c>
    </row>
    <row r="3" spans="1:5">
      <c r="A3" s="3" t="s">
        <v>811</v>
      </c>
    </row>
    <row r="4" spans="1:5">
      <c r="A4" s="4" t="s">
        <v>69</v>
      </c>
      <c r="B4" s="6" t="n">
        <v>63966069</v>
      </c>
      <c r="C4" s="6" t="n">
        <v>59266143</v>
      </c>
      <c r="D4" s="6" t="n">
        <v>49652433</v>
      </c>
    </row>
    <row r="5" spans="1:5">
      <c r="A5" s="4" t="s">
        <v>72</v>
      </c>
      <c r="B5" s="5" t="n">
        <v>260747184</v>
      </c>
      <c r="C5" s="5" t="n">
        <v>190794196</v>
      </c>
      <c r="D5" s="5" t="n">
        <v>210997968</v>
      </c>
    </row>
    <row r="6" spans="1:5">
      <c r="A6" s="4" t="s">
        <v>73</v>
      </c>
      <c r="B6" s="5" t="n">
        <v>574014863</v>
      </c>
      <c r="C6" s="5" t="n">
        <v>511486336</v>
      </c>
      <c r="D6" s="5" t="n">
        <v>498131966</v>
      </c>
    </row>
    <row r="7" spans="1:5">
      <c r="A7" s="4" t="s">
        <v>76</v>
      </c>
      <c r="B7" s="5" t="n">
        <v>481812864</v>
      </c>
      <c r="C7" s="5" t="n">
        <v>450031184</v>
      </c>
      <c r="D7" s="5" t="n">
        <v>418785334</v>
      </c>
    </row>
    <row r="8" spans="1:5">
      <c r="A8" s="4" t="s">
        <v>78</v>
      </c>
      <c r="B8" s="5" t="n">
        <v>568321968</v>
      </c>
      <c r="C8" s="5" t="n">
        <v>542473822</v>
      </c>
      <c r="D8" s="5" t="n">
        <v>508473513</v>
      </c>
    </row>
    <row r="9" spans="1:5">
      <c r="A9" s="4" t="s">
        <v>79</v>
      </c>
      <c r="B9" s="5" t="n">
        <v>3831276</v>
      </c>
      <c r="C9" s="5" t="n">
        <v>2866429</v>
      </c>
      <c r="D9" s="5" t="n">
        <v>1497143</v>
      </c>
    </row>
    <row r="10" spans="1:5">
      <c r="A10" s="4" t="s">
        <v>80</v>
      </c>
      <c r="B10" s="5" t="n">
        <v>572153244</v>
      </c>
      <c r="C10" s="5" t="n">
        <v>545340251</v>
      </c>
      <c r="D10" s="5" t="n">
        <v>509970656</v>
      </c>
      <c r="E10" s="6" t="n">
        <v>454335548</v>
      </c>
    </row>
    <row r="11" spans="1:5">
      <c r="A11" s="4" t="s">
        <v>99</v>
      </c>
      <c r="B11" s="5" t="n">
        <v>11394118</v>
      </c>
      <c r="C11" s="5" t="n">
        <v>11876809</v>
      </c>
      <c r="D11" s="5" t="n">
        <v>16806562</v>
      </c>
    </row>
    <row r="12" spans="1:5">
      <c r="A12" s="4" t="s">
        <v>100</v>
      </c>
      <c r="B12" s="5" t="n">
        <v>50101333</v>
      </c>
      <c r="C12" s="5" t="n">
        <v>51833399</v>
      </c>
      <c r="D12" s="5" t="n">
        <v>49265445</v>
      </c>
    </row>
    <row r="13" spans="1:5">
      <c r="A13" s="4" t="s">
        <v>103</v>
      </c>
      <c r="B13" s="5" t="n">
        <v>49111118</v>
      </c>
      <c r="C13" s="5" t="n">
        <v>51417649</v>
      </c>
      <c r="D13" s="5" t="n">
        <v>48666950</v>
      </c>
    </row>
    <row r="14" spans="1:5">
      <c r="A14" s="4" t="s">
        <v>101</v>
      </c>
      <c r="B14" s="6" t="n">
        <v>50101333</v>
      </c>
      <c r="C14" s="6" t="n">
        <v>51833399</v>
      </c>
      <c r="D14" s="6" t="n">
        <v>49265445</v>
      </c>
    </row>
    <row r="15" spans="1:5">
      <c r="A15" s="4" t="s">
        <v>107</v>
      </c>
      <c r="B15" s="7" t="n">
        <v>65.73999999999999</v>
      </c>
      <c r="C15" s="7" t="n">
        <v>68.83</v>
      </c>
      <c r="D15" s="7" t="n">
        <v>65.15000000000001</v>
      </c>
    </row>
    <row r="16" spans="1:5">
      <c r="A16" s="4" t="s">
        <v>130</v>
      </c>
      <c r="B16" s="6" t="n">
        <v>44167799</v>
      </c>
      <c r="C16" s="6" t="n">
        <v>54587858</v>
      </c>
      <c r="D16" s="6" t="n">
        <v>83722859</v>
      </c>
    </row>
    <row r="17" spans="1:5">
      <c r="A17" s="4" t="s">
        <v>133</v>
      </c>
      <c r="B17" s="5" t="n">
        <v>43177584</v>
      </c>
      <c r="C17" s="5" t="n">
        <v>54172108</v>
      </c>
      <c r="D17" s="5" t="n">
        <v>83124364</v>
      </c>
    </row>
    <row r="18" spans="1:5">
      <c r="A18" s="4" t="s">
        <v>134</v>
      </c>
      <c r="B18" s="6" t="n">
        <v>990215</v>
      </c>
      <c r="C18" s="5" t="n">
        <v>415750</v>
      </c>
      <c r="D18" s="5" t="n">
        <v>598495</v>
      </c>
    </row>
    <row r="19" spans="1:5">
      <c r="A19" s="4" t="s">
        <v>812</v>
      </c>
    </row>
    <row r="20" spans="1:5">
      <c r="A20" s="3" t="s">
        <v>811</v>
      </c>
    </row>
    <row r="21" spans="1:5">
      <c r="A21" s="4" t="s">
        <v>69</v>
      </c>
      <c r="C21" s="5" t="n">
        <v>53373158</v>
      </c>
      <c r="D21" s="5" t="n">
        <v>50388290</v>
      </c>
    </row>
    <row r="22" spans="1:5">
      <c r="A22" s="4" t="s">
        <v>72</v>
      </c>
      <c r="C22" s="5" t="n">
        <v>184901211</v>
      </c>
      <c r="D22" s="5" t="n">
        <v>203262004</v>
      </c>
    </row>
    <row r="23" spans="1:5">
      <c r="A23" s="4" t="s">
        <v>73</v>
      </c>
      <c r="C23" s="5" t="n">
        <v>505593351</v>
      </c>
      <c r="D23" s="5" t="n">
        <v>498131966</v>
      </c>
    </row>
    <row r="24" spans="1:5">
      <c r="A24" s="4" t="s">
        <v>76</v>
      </c>
      <c r="C24" s="5" t="n">
        <v>455924169</v>
      </c>
      <c r="D24" s="5" t="n">
        <v>426521298</v>
      </c>
    </row>
    <row r="25" spans="1:5">
      <c r="A25" s="4" t="s">
        <v>78</v>
      </c>
      <c r="C25" s="5" t="n">
        <v>548366807</v>
      </c>
      <c r="D25" s="5" t="n">
        <v>516209477</v>
      </c>
    </row>
    <row r="26" spans="1:5">
      <c r="A26" s="4" t="s">
        <v>79</v>
      </c>
      <c r="C26" s="5" t="n">
        <v>2866429</v>
      </c>
      <c r="D26" s="5" t="n">
        <v>1497143</v>
      </c>
    </row>
    <row r="27" spans="1:5">
      <c r="A27" s="4" t="s">
        <v>80</v>
      </c>
      <c r="C27" s="5" t="n">
        <v>551233236</v>
      </c>
      <c r="D27" s="5" t="n">
        <v>517706620</v>
      </c>
    </row>
    <row r="28" spans="1:5">
      <c r="A28" s="4" t="s">
        <v>99</v>
      </c>
      <c r="C28" s="5" t="n">
        <v>13719788</v>
      </c>
      <c r="D28" s="5" t="n">
        <v>17542419</v>
      </c>
    </row>
    <row r="29" spans="1:5">
      <c r="A29" s="4" t="s">
        <v>100</v>
      </c>
      <c r="C29" s="5" t="n">
        <v>49990420</v>
      </c>
      <c r="D29" s="5" t="n">
        <v>48529588</v>
      </c>
    </row>
    <row r="30" spans="1:5">
      <c r="A30" s="4" t="s">
        <v>103</v>
      </c>
      <c r="C30" s="6" t="n">
        <v>49574670</v>
      </c>
      <c r="D30" s="5" t="n">
        <v>47931093</v>
      </c>
    </row>
    <row r="31" spans="1:5">
      <c r="A31" s="4" t="s">
        <v>101</v>
      </c>
      <c r="D31" s="6" t="n">
        <v>48529588</v>
      </c>
    </row>
    <row r="32" spans="1:5">
      <c r="A32" s="4" t="s">
        <v>107</v>
      </c>
      <c r="C32" s="7" t="n">
        <v>66.36</v>
      </c>
      <c r="D32" s="7" t="n">
        <v>64.16</v>
      </c>
    </row>
    <row r="33" spans="1:5">
      <c r="A33" s="4" t="s">
        <v>130</v>
      </c>
      <c r="C33" s="6" t="n">
        <v>52744879</v>
      </c>
      <c r="D33" s="6" t="n">
        <v>48529588</v>
      </c>
    </row>
    <row r="34" spans="1:5">
      <c r="A34" s="4" t="s">
        <v>133</v>
      </c>
      <c r="C34" s="5" t="n">
        <v>52329129</v>
      </c>
      <c r="D34" s="5" t="n">
        <v>82388507</v>
      </c>
    </row>
    <row r="35" spans="1:5">
      <c r="A35" s="4" t="s">
        <v>134</v>
      </c>
      <c r="C35" s="5" t="n">
        <v>415750</v>
      </c>
      <c r="D35" s="5" t="n">
        <v>598495</v>
      </c>
    </row>
    <row r="36" spans="1:5">
      <c r="A36" s="4" t="s">
        <v>813</v>
      </c>
    </row>
    <row r="37" spans="1:5">
      <c r="A37" s="3" t="s">
        <v>811</v>
      </c>
    </row>
    <row r="38" spans="1:5">
      <c r="A38" s="4" t="s">
        <v>69</v>
      </c>
      <c r="C38" s="5" t="n">
        <v>5892985</v>
      </c>
      <c r="D38" s="5" t="n">
        <v>7735964</v>
      </c>
    </row>
    <row r="39" spans="1:5">
      <c r="A39" s="4" t="s">
        <v>72</v>
      </c>
      <c r="C39" s="5" t="n">
        <v>5892985</v>
      </c>
      <c r="D39" s="5" t="n">
        <v>7735964</v>
      </c>
    </row>
    <row r="40" spans="1:5">
      <c r="A40" s="4" t="s">
        <v>73</v>
      </c>
      <c r="C40" s="5" t="n">
        <v>5892985</v>
      </c>
      <c r="D40" s="5" t="n">
        <v>7735964</v>
      </c>
    </row>
    <row r="41" spans="1:5">
      <c r="A41" s="4" t="s">
        <v>76</v>
      </c>
      <c r="C41" s="5" t="n">
        <v>-5892985</v>
      </c>
      <c r="D41" s="5" t="n">
        <v>-7735964</v>
      </c>
    </row>
    <row r="42" spans="1:5">
      <c r="A42" s="4" t="s">
        <v>78</v>
      </c>
      <c r="C42" s="5" t="n">
        <v>-5892985</v>
      </c>
      <c r="D42" s="5" t="n">
        <v>-7735964</v>
      </c>
    </row>
    <row r="43" spans="1:5">
      <c r="A43" s="4" t="s">
        <v>79</v>
      </c>
      <c r="C43" s="5" t="n">
        <v>0</v>
      </c>
      <c r="D43" s="5" t="n">
        <v>0</v>
      </c>
    </row>
    <row r="44" spans="1:5">
      <c r="A44" s="4" t="s">
        <v>80</v>
      </c>
      <c r="C44" s="5" t="n">
        <v>-5892985</v>
      </c>
      <c r="D44" s="5" t="n">
        <v>-7735964</v>
      </c>
    </row>
    <row r="45" spans="1:5">
      <c r="A45" s="4" t="s">
        <v>99</v>
      </c>
      <c r="C45" s="5" t="n">
        <v>-1842979</v>
      </c>
      <c r="D45" s="5" t="n">
        <v>-735857</v>
      </c>
    </row>
    <row r="46" spans="1:5">
      <c r="A46" s="4" t="s">
        <v>100</v>
      </c>
      <c r="C46" s="5" t="n">
        <v>1842979</v>
      </c>
      <c r="D46" s="5" t="n">
        <v>735857</v>
      </c>
    </row>
    <row r="47" spans="1:5">
      <c r="A47" s="4" t="s">
        <v>103</v>
      </c>
      <c r="C47" s="6" t="n">
        <v>1842979</v>
      </c>
      <c r="D47" s="5" t="n">
        <v>735857</v>
      </c>
    </row>
    <row r="48" spans="1:5">
      <c r="A48" s="4" t="s">
        <v>101</v>
      </c>
      <c r="D48" s="6" t="n">
        <v>735857</v>
      </c>
    </row>
    <row r="49" spans="1:5">
      <c r="A49" s="4" t="s">
        <v>107</v>
      </c>
      <c r="C49" s="7" t="n">
        <v>2.47</v>
      </c>
      <c r="D49" s="4" t="s">
        <v>814</v>
      </c>
    </row>
    <row r="50" spans="1:5">
      <c r="A50" s="4" t="s">
        <v>130</v>
      </c>
      <c r="C50" s="6" t="n">
        <v>1842979</v>
      </c>
      <c r="D50" s="6" t="n">
        <v>735857</v>
      </c>
    </row>
    <row r="51" spans="1:5">
      <c r="A51" s="4" t="s">
        <v>133</v>
      </c>
      <c r="C51" s="5" t="n">
        <v>1842979</v>
      </c>
      <c r="D51" s="5" t="n">
        <v>735857</v>
      </c>
    </row>
    <row r="52" spans="1:5">
      <c r="A52" s="4" t="s">
        <v>134</v>
      </c>
      <c r="C52" s="6" t="n">
        <v>0</v>
      </c>
      <c r="D5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1</v>
      </c>
      <c r="C2" s="2" t="s">
        <v>32</v>
      </c>
      <c r="D2" s="2" t="s">
        <v>83</v>
      </c>
    </row>
    <row r="3" spans="1:4">
      <c r="A3" s="3" t="s">
        <v>816</v>
      </c>
    </row>
    <row r="4" spans="1:4">
      <c r="A4" s="4" t="s">
        <v>85</v>
      </c>
      <c r="B4" s="6" t="n">
        <v>614128905</v>
      </c>
      <c r="C4" s="6" t="n">
        <v>613515357</v>
      </c>
      <c r="D4" s="6" t="n">
        <v>628572029</v>
      </c>
    </row>
    <row r="5" spans="1:4">
      <c r="A5" s="4" t="s">
        <v>86</v>
      </c>
      <c r="B5" s="5" t="n">
        <v>-409542596</v>
      </c>
      <c r="C5" s="5" t="n">
        <v>-412079217</v>
      </c>
      <c r="D5" s="5" t="n">
        <v>-412381871</v>
      </c>
    </row>
    <row r="6" spans="1:4">
      <c r="A6" s="4" t="s">
        <v>87</v>
      </c>
      <c r="B6" s="5" t="n">
        <v>204586309</v>
      </c>
      <c r="C6" s="5" t="n">
        <v>201436140</v>
      </c>
      <c r="D6" s="5" t="n">
        <v>216190158</v>
      </c>
    </row>
    <row r="7" spans="1:4">
      <c r="A7" s="4" t="s">
        <v>88</v>
      </c>
      <c r="B7" s="5" t="n">
        <v>8549635</v>
      </c>
      <c r="C7" s="5" t="n">
        <v>7631410</v>
      </c>
      <c r="D7" s="5" t="n">
        <v>8661903</v>
      </c>
    </row>
    <row r="8" spans="1:4">
      <c r="A8" s="4" t="s">
        <v>89</v>
      </c>
      <c r="B8" s="5" t="n">
        <v>-114151288</v>
      </c>
      <c r="C8" s="5" t="n">
        <v>-113007625</v>
      </c>
      <c r="D8" s="5" t="n">
        <v>-121037484</v>
      </c>
    </row>
    <row r="9" spans="1:4">
      <c r="A9" s="4" t="s">
        <v>90</v>
      </c>
      <c r="B9" s="5" t="n">
        <v>-34975242</v>
      </c>
      <c r="C9" s="5" t="n">
        <v>-31110407</v>
      </c>
      <c r="D9" s="5" t="n">
        <v>-31562168</v>
      </c>
    </row>
    <row r="10" spans="1:4">
      <c r="A10" s="4" t="s">
        <v>91</v>
      </c>
      <c r="B10" s="5" t="n">
        <v>-4002077</v>
      </c>
      <c r="C10" s="5" t="n">
        <v>-3037270</v>
      </c>
      <c r="D10" s="5" t="n">
        <v>-2067273</v>
      </c>
    </row>
    <row r="11" spans="1:4">
      <c r="A11" s="4" t="s">
        <v>92</v>
      </c>
      <c r="B11" s="5" t="n">
        <v>60007337</v>
      </c>
      <c r="C11" s="5" t="n">
        <v>61912248</v>
      </c>
      <c r="D11" s="5" t="n">
        <v>70185136</v>
      </c>
    </row>
    <row r="12" spans="1:4">
      <c r="A12" s="4" t="s">
        <v>93</v>
      </c>
      <c r="B12" s="5" t="n">
        <v>924066</v>
      </c>
      <c r="C12" s="5" t="n">
        <v>570531</v>
      </c>
      <c r="D12" s="5" t="n">
        <v>970651</v>
      </c>
    </row>
    <row r="13" spans="1:4">
      <c r="A13" s="4" t="s">
        <v>94</v>
      </c>
      <c r="B13" s="5" t="n">
        <v>-11647790</v>
      </c>
      <c r="C13" s="5" t="n">
        <v>-9985677</v>
      </c>
      <c r="D13" s="5" t="n">
        <v>-10305449</v>
      </c>
    </row>
    <row r="14" spans="1:4">
      <c r="A14" s="4" t="s">
        <v>95</v>
      </c>
      <c r="B14" s="5" t="n">
        <v>2578197</v>
      </c>
      <c r="C14" s="5" t="n">
        <v>3254601</v>
      </c>
      <c r="D14" s="5" t="n">
        <v>4511072</v>
      </c>
    </row>
    <row r="15" spans="1:4">
      <c r="A15" s="4" t="s">
        <v>96</v>
      </c>
      <c r="B15" s="5" t="n">
        <v>10648800</v>
      </c>
      <c r="C15" s="5" t="n">
        <v>8586953</v>
      </c>
      <c r="D15" s="5" t="n">
        <v>749876</v>
      </c>
    </row>
    <row r="16" spans="1:4">
      <c r="A16" s="4" t="s">
        <v>97</v>
      </c>
      <c r="B16" s="5" t="n">
        <v>-1015159</v>
      </c>
      <c r="C16" s="5" t="n">
        <v>-628448</v>
      </c>
      <c r="D16" s="5" t="n">
        <v>-39279</v>
      </c>
    </row>
    <row r="17" spans="1:4">
      <c r="A17" s="4" t="s">
        <v>98</v>
      </c>
      <c r="B17" s="5" t="n">
        <v>61495451</v>
      </c>
      <c r="C17" s="5" t="n">
        <v>63710208</v>
      </c>
      <c r="D17" s="5" t="n">
        <v>66072007</v>
      </c>
    </row>
    <row r="18" spans="1:4">
      <c r="A18" s="4" t="s">
        <v>99</v>
      </c>
      <c r="B18" s="5" t="n">
        <v>-11394118</v>
      </c>
      <c r="C18" s="5" t="n">
        <v>-11876809</v>
      </c>
      <c r="D18" s="5" t="n">
        <v>-16806562</v>
      </c>
    </row>
    <row r="19" spans="1:4">
      <c r="A19" s="4" t="s">
        <v>100</v>
      </c>
      <c r="B19" s="5" t="n">
        <v>50101333</v>
      </c>
      <c r="C19" s="5" t="n">
        <v>51833399</v>
      </c>
      <c r="D19" s="5" t="n">
        <v>49265445</v>
      </c>
    </row>
    <row r="20" spans="1:4">
      <c r="A20" s="4" t="s">
        <v>101</v>
      </c>
      <c r="B20" s="6" t="n">
        <v>50101333</v>
      </c>
      <c r="C20" s="5" t="n">
        <v>51833399</v>
      </c>
      <c r="D20" s="5" t="n">
        <v>49265445</v>
      </c>
    </row>
    <row r="21" spans="1:4">
      <c r="A21" s="4" t="s">
        <v>812</v>
      </c>
    </row>
    <row r="22" spans="1:4">
      <c r="A22" s="3" t="s">
        <v>816</v>
      </c>
    </row>
    <row r="23" spans="1:4">
      <c r="A23" s="4" t="s">
        <v>85</v>
      </c>
      <c r="C23" s="5" t="n">
        <v>643784687</v>
      </c>
      <c r="D23" s="5" t="n">
        <v>658447621</v>
      </c>
    </row>
    <row r="24" spans="1:4">
      <c r="A24" s="4" t="s">
        <v>86</v>
      </c>
      <c r="C24" s="5" t="n">
        <v>-412079217</v>
      </c>
      <c r="D24" s="5" t="n">
        <v>-412381871</v>
      </c>
    </row>
    <row r="25" spans="1:4">
      <c r="A25" s="4" t="s">
        <v>87</v>
      </c>
      <c r="C25" s="5" t="n">
        <v>231705470</v>
      </c>
      <c r="D25" s="5" t="n">
        <v>246065750</v>
      </c>
    </row>
    <row r="26" spans="1:4">
      <c r="A26" s="4" t="s">
        <v>88</v>
      </c>
      <c r="C26" s="5" t="n">
        <v>7631410</v>
      </c>
      <c r="D26" s="5" t="n">
        <v>8661903</v>
      </c>
    </row>
    <row r="27" spans="1:4">
      <c r="A27" s="4" t="s">
        <v>89</v>
      </c>
      <c r="C27" s="5" t="n">
        <v>-143276955</v>
      </c>
      <c r="D27" s="5" t="n">
        <v>-150913076</v>
      </c>
    </row>
    <row r="28" spans="1:4">
      <c r="A28" s="4" t="s">
        <v>90</v>
      </c>
      <c r="C28" s="5" t="n">
        <v>-31110407</v>
      </c>
      <c r="D28" s="5" t="n">
        <v>-31562168</v>
      </c>
    </row>
    <row r="29" spans="1:4">
      <c r="A29" s="4" t="s">
        <v>91</v>
      </c>
      <c r="C29" s="5" t="n">
        <v>-3037270</v>
      </c>
      <c r="D29" s="5" t="n">
        <v>-2067273</v>
      </c>
    </row>
    <row r="30" spans="1:4">
      <c r="A30" s="4" t="s">
        <v>92</v>
      </c>
      <c r="C30" s="5" t="n">
        <v>61912248</v>
      </c>
      <c r="D30" s="5" t="n">
        <v>70185136</v>
      </c>
    </row>
    <row r="31" spans="1:4">
      <c r="A31" s="4" t="s">
        <v>93</v>
      </c>
      <c r="C31" s="5" t="n">
        <v>570531</v>
      </c>
      <c r="D31" s="5" t="n">
        <v>970651</v>
      </c>
    </row>
    <row r="32" spans="1:4">
      <c r="A32" s="4" t="s">
        <v>94</v>
      </c>
      <c r="C32" s="5" t="n">
        <v>-9985677</v>
      </c>
      <c r="D32" s="5" t="n">
        <v>-10305449</v>
      </c>
    </row>
    <row r="33" spans="1:4">
      <c r="A33" s="4" t="s">
        <v>95</v>
      </c>
      <c r="C33" s="5" t="n">
        <v>3254601</v>
      </c>
      <c r="D33" s="5" t="n">
        <v>4511072</v>
      </c>
    </row>
    <row r="34" spans="1:4">
      <c r="A34" s="4" t="s">
        <v>96</v>
      </c>
      <c r="C34" s="5" t="n">
        <v>8586953</v>
      </c>
      <c r="D34" s="5" t="n">
        <v>749876</v>
      </c>
    </row>
    <row r="35" spans="1:4">
      <c r="A35" s="4" t="s">
        <v>97</v>
      </c>
      <c r="C35" s="5" t="n">
        <v>-628448</v>
      </c>
      <c r="D35" s="5" t="n">
        <v>-39279</v>
      </c>
    </row>
    <row r="36" spans="1:4">
      <c r="A36" s="4" t="s">
        <v>98</v>
      </c>
      <c r="C36" s="5" t="n">
        <v>63710208</v>
      </c>
      <c r="D36" s="5" t="n">
        <v>66072007</v>
      </c>
    </row>
    <row r="37" spans="1:4">
      <c r="A37" s="4" t="s">
        <v>99</v>
      </c>
      <c r="C37" s="5" t="n">
        <v>-13719788</v>
      </c>
      <c r="D37" s="5" t="n">
        <v>-17542419</v>
      </c>
    </row>
    <row r="38" spans="1:4">
      <c r="A38" s="4" t="s">
        <v>100</v>
      </c>
      <c r="C38" s="5" t="n">
        <v>49990420</v>
      </c>
      <c r="D38" s="5" t="n">
        <v>48529588</v>
      </c>
    </row>
    <row r="39" spans="1:4">
      <c r="A39" s="4" t="s">
        <v>101</v>
      </c>
      <c r="C39" s="5" t="n">
        <v>49990420</v>
      </c>
      <c r="D39" s="5" t="n">
        <v>48529588</v>
      </c>
    </row>
    <row r="40" spans="1:4">
      <c r="A40" s="4" t="s">
        <v>817</v>
      </c>
    </row>
    <row r="41" spans="1:4">
      <c r="A41" s="3" t="s">
        <v>816</v>
      </c>
    </row>
    <row r="42" spans="1:4">
      <c r="A42" s="4" t="s">
        <v>85</v>
      </c>
      <c r="C42" s="5" t="n">
        <v>-30269330</v>
      </c>
      <c r="D42" s="5" t="n">
        <v>-29875592</v>
      </c>
    </row>
    <row r="43" spans="1:4">
      <c r="A43" s="4" t="s">
        <v>86</v>
      </c>
      <c r="C43" s="4" t="s">
        <v>818</v>
      </c>
    </row>
    <row r="44" spans="1:4">
      <c r="A44" s="4" t="s">
        <v>87</v>
      </c>
      <c r="C44" s="4" t="s">
        <v>818</v>
      </c>
    </row>
    <row r="45" spans="1:4">
      <c r="A45" s="4" t="s">
        <v>88</v>
      </c>
      <c r="C45" s="4" t="s">
        <v>818</v>
      </c>
    </row>
    <row r="46" spans="1:4">
      <c r="A46" s="4" t="s">
        <v>89</v>
      </c>
      <c r="C46" s="5" t="n">
        <v>30269330</v>
      </c>
      <c r="D46" s="6" t="n">
        <v>29875592</v>
      </c>
    </row>
    <row r="47" spans="1:4">
      <c r="A47" s="4" t="s">
        <v>90</v>
      </c>
      <c r="C47" s="4" t="s">
        <v>818</v>
      </c>
    </row>
    <row r="48" spans="1:4">
      <c r="A48" s="4" t="s">
        <v>91</v>
      </c>
      <c r="C48" s="4" t="s">
        <v>818</v>
      </c>
    </row>
    <row r="49" spans="1:4">
      <c r="A49" s="4" t="s">
        <v>92</v>
      </c>
      <c r="C49" s="4" t="s">
        <v>818</v>
      </c>
    </row>
    <row r="50" spans="1:4">
      <c r="A50" s="4" t="s">
        <v>93</v>
      </c>
      <c r="C50" s="4" t="s">
        <v>818</v>
      </c>
    </row>
    <row r="51" spans="1:4">
      <c r="A51" s="4" t="s">
        <v>94</v>
      </c>
      <c r="C51" s="4" t="s">
        <v>818</v>
      </c>
    </row>
    <row r="52" spans="1:4">
      <c r="A52" s="4" t="s">
        <v>95</v>
      </c>
      <c r="C52" s="4" t="s">
        <v>818</v>
      </c>
    </row>
    <row r="53" spans="1:4">
      <c r="A53" s="4" t="s">
        <v>96</v>
      </c>
      <c r="C53" s="4" t="s">
        <v>818</v>
      </c>
    </row>
    <row r="54" spans="1:4">
      <c r="A54" s="4" t="s">
        <v>97</v>
      </c>
      <c r="C54" s="4" t="s">
        <v>818</v>
      </c>
    </row>
    <row r="55" spans="1:4">
      <c r="A55" s="4" t="s">
        <v>98</v>
      </c>
      <c r="C55" s="4" t="s">
        <v>818</v>
      </c>
    </row>
    <row r="56" spans="1:4">
      <c r="A56" s="4" t="s">
        <v>99</v>
      </c>
      <c r="C56" s="4" t="s">
        <v>818</v>
      </c>
    </row>
    <row r="57" spans="1:4">
      <c r="A57" s="4" t="s">
        <v>100</v>
      </c>
      <c r="C57" s="4" t="s">
        <v>818</v>
      </c>
    </row>
    <row r="58" spans="1:4">
      <c r="A58" s="4" t="s">
        <v>101</v>
      </c>
      <c r="C58" s="4" t="s">
        <v>8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9</v>
      </c>
      <c r="B1" s="2" t="s">
        <v>1</v>
      </c>
    </row>
    <row r="2" spans="1:4">
      <c r="B2" s="2" t="s">
        <v>31</v>
      </c>
      <c r="C2" s="2" t="s">
        <v>32</v>
      </c>
      <c r="D2" s="2" t="s">
        <v>83</v>
      </c>
    </row>
    <row r="3" spans="1:4">
      <c r="A3" s="3" t="s">
        <v>820</v>
      </c>
    </row>
    <row r="4" spans="1:4">
      <c r="A4" s="4" t="s">
        <v>821</v>
      </c>
      <c r="B4" s="6" t="n">
        <v>11599302</v>
      </c>
      <c r="C4" s="6" t="n">
        <v>9639775</v>
      </c>
      <c r="D4" s="6" t="n">
        <v>12264219</v>
      </c>
    </row>
    <row r="5" spans="1:4">
      <c r="A5" s="4" t="s">
        <v>822</v>
      </c>
      <c r="B5" s="5" t="n">
        <v>-11599302</v>
      </c>
      <c r="C5" s="5" t="n">
        <v>-9639775</v>
      </c>
      <c r="D5" s="5" t="n">
        <v>-12264219</v>
      </c>
    </row>
    <row r="6" spans="1:4">
      <c r="A6" s="4" t="s">
        <v>734</v>
      </c>
    </row>
    <row r="7" spans="1:4">
      <c r="A7" s="3" t="s">
        <v>820</v>
      </c>
    </row>
    <row r="8" spans="1:4">
      <c r="A8" s="4" t="s">
        <v>821</v>
      </c>
      <c r="B8" s="5" t="n">
        <v>5173337</v>
      </c>
      <c r="C8" s="5" t="n">
        <v>4521190</v>
      </c>
      <c r="D8" s="5" t="n">
        <v>5546444</v>
      </c>
    </row>
    <row r="9" spans="1:4">
      <c r="A9" s="4" t="s">
        <v>822</v>
      </c>
      <c r="B9" s="5" t="n">
        <v>-5173337</v>
      </c>
      <c r="C9" s="5" t="n">
        <v>-4521190</v>
      </c>
      <c r="D9" s="5" t="n">
        <v>-5546444</v>
      </c>
    </row>
    <row r="10" spans="1:4">
      <c r="A10" s="4" t="s">
        <v>736</v>
      </c>
    </row>
    <row r="11" spans="1:4">
      <c r="A11" s="3" t="s">
        <v>820</v>
      </c>
    </row>
    <row r="12" spans="1:4">
      <c r="A12" s="4" t="s">
        <v>821</v>
      </c>
      <c r="B12" s="5" t="n">
        <v>3356201</v>
      </c>
      <c r="C12" s="5" t="n">
        <v>2378051</v>
      </c>
      <c r="D12" s="5" t="n">
        <v>3314911</v>
      </c>
    </row>
    <row r="13" spans="1:4">
      <c r="A13" s="4" t="s">
        <v>822</v>
      </c>
      <c r="B13" s="5" t="n">
        <v>-3356201</v>
      </c>
      <c r="C13" s="5" t="n">
        <v>-2378051</v>
      </c>
      <c r="D13" s="5" t="n">
        <v>-3314911</v>
      </c>
    </row>
    <row r="14" spans="1:4">
      <c r="A14" s="4" t="s">
        <v>738</v>
      </c>
    </row>
    <row r="15" spans="1:4">
      <c r="A15" s="3" t="s">
        <v>820</v>
      </c>
    </row>
    <row r="16" spans="1:4">
      <c r="A16" s="4" t="s">
        <v>821</v>
      </c>
      <c r="B16" s="5" t="n">
        <v>935103</v>
      </c>
      <c r="C16" s="5" t="n">
        <v>821841</v>
      </c>
      <c r="D16" s="5" t="n">
        <v>1003488</v>
      </c>
    </row>
    <row r="17" spans="1:4">
      <c r="A17" s="4" t="s">
        <v>822</v>
      </c>
      <c r="B17" s="5" t="n">
        <v>-935103</v>
      </c>
      <c r="C17" s="5" t="n">
        <v>-821841</v>
      </c>
      <c r="D17" s="5" t="n">
        <v>-1003488</v>
      </c>
    </row>
    <row r="18" spans="1:4">
      <c r="A18" s="4" t="s">
        <v>743</v>
      </c>
    </row>
    <row r="19" spans="1:4">
      <c r="A19" s="3" t="s">
        <v>820</v>
      </c>
    </row>
    <row r="20" spans="1:4">
      <c r="A20" s="4" t="s">
        <v>821</v>
      </c>
      <c r="B20" s="5" t="n">
        <v>608437</v>
      </c>
      <c r="C20" s="5" t="n">
        <v>532513</v>
      </c>
      <c r="D20" s="5" t="n">
        <v>517643</v>
      </c>
    </row>
    <row r="21" spans="1:4">
      <c r="A21" s="4" t="s">
        <v>822</v>
      </c>
      <c r="B21" s="5" t="n">
        <v>-608437</v>
      </c>
      <c r="C21" s="5" t="n">
        <v>-532513</v>
      </c>
      <c r="D21" s="5" t="n">
        <v>-517643</v>
      </c>
    </row>
    <row r="22" spans="1:4">
      <c r="A22" s="4" t="s">
        <v>745</v>
      </c>
    </row>
    <row r="23" spans="1:4">
      <c r="A23" s="3" t="s">
        <v>820</v>
      </c>
    </row>
    <row r="24" spans="1:4">
      <c r="A24" s="4" t="s">
        <v>821</v>
      </c>
      <c r="B24" s="5" t="n">
        <v>1220912</v>
      </c>
      <c r="C24" s="5" t="n">
        <v>1632212</v>
      </c>
      <c r="D24" s="5" t="n">
        <v>1806479</v>
      </c>
    </row>
    <row r="25" spans="1:4">
      <c r="A25" s="4" t="s">
        <v>822</v>
      </c>
      <c r="B25" s="5" t="n">
        <v>-1220912</v>
      </c>
      <c r="C25" s="5" t="n">
        <v>-1632212</v>
      </c>
      <c r="D25" s="5" t="n">
        <v>-1806479</v>
      </c>
    </row>
    <row r="26" spans="1:4">
      <c r="A26" s="4" t="s">
        <v>753</v>
      </c>
    </row>
    <row r="27" spans="1:4">
      <c r="A27" s="3" t="s">
        <v>820</v>
      </c>
    </row>
    <row r="28" spans="1:4">
      <c r="A28" s="4" t="s">
        <v>821</v>
      </c>
      <c r="B28" s="5" t="n">
        <v>571344</v>
      </c>
      <c r="C28" s="5" t="n">
        <v>537615</v>
      </c>
      <c r="D28" s="5" t="n">
        <v>514287</v>
      </c>
    </row>
    <row r="29" spans="1:4">
      <c r="A29" s="4" t="s">
        <v>822</v>
      </c>
      <c r="B29" s="5" t="n">
        <v>-571344</v>
      </c>
      <c r="C29" s="5" t="n">
        <v>-537615</v>
      </c>
      <c r="D29" s="5" t="n">
        <v>-514287</v>
      </c>
    </row>
    <row r="30" spans="1:4">
      <c r="A30" s="4" t="s">
        <v>750</v>
      </c>
    </row>
    <row r="31" spans="1:4">
      <c r="A31" s="3" t="s">
        <v>820</v>
      </c>
    </row>
    <row r="32" spans="1:4">
      <c r="A32" s="4" t="s">
        <v>821</v>
      </c>
      <c r="B32" s="5" t="n">
        <v>234836</v>
      </c>
      <c r="C32" s="5" t="n">
        <v>184215</v>
      </c>
      <c r="D32" s="5" t="n">
        <v>181236</v>
      </c>
    </row>
    <row r="33" spans="1:4">
      <c r="A33" s="4" t="s">
        <v>822</v>
      </c>
      <c r="B33" s="5" t="n">
        <v>-234836</v>
      </c>
      <c r="C33" s="5" t="n">
        <v>-184215</v>
      </c>
      <c r="D33" s="5" t="n">
        <v>-181236</v>
      </c>
    </row>
    <row r="34" spans="1:4">
      <c r="A34" s="4" t="s">
        <v>757</v>
      </c>
    </row>
    <row r="35" spans="1:4">
      <c r="A35" s="3" t="s">
        <v>820</v>
      </c>
    </row>
    <row r="36" spans="1:4">
      <c r="A36" s="4" t="s">
        <v>821</v>
      </c>
      <c r="B36" s="5" t="n">
        <v>492579</v>
      </c>
      <c r="C36" s="5" t="n">
        <v>470730</v>
      </c>
      <c r="D36" s="5" t="n">
        <v>454061</v>
      </c>
    </row>
    <row r="37" spans="1:4">
      <c r="A37" s="4" t="s">
        <v>822</v>
      </c>
      <c r="B37" s="5" t="n">
        <v>-492579</v>
      </c>
      <c r="C37" s="5" t="n">
        <v>-470730</v>
      </c>
      <c r="D37" s="5" t="n">
        <v>-454061</v>
      </c>
    </row>
    <row r="38" spans="1:4">
      <c r="A38" s="4" t="s">
        <v>747</v>
      </c>
    </row>
    <row r="39" spans="1:4">
      <c r="A39" s="3" t="s">
        <v>820</v>
      </c>
    </row>
    <row r="40" spans="1:4">
      <c r="A40" s="4" t="s">
        <v>821</v>
      </c>
      <c r="B40" s="5" t="n">
        <v>-993447</v>
      </c>
      <c r="C40" s="5" t="n">
        <v>-1438592</v>
      </c>
      <c r="D40" s="5" t="n">
        <v>-1074330</v>
      </c>
    </row>
    <row r="41" spans="1:4">
      <c r="A41" s="4" t="s">
        <v>822</v>
      </c>
      <c r="B41" s="6" t="n">
        <v>993447</v>
      </c>
      <c r="C41" s="6" t="n">
        <v>1438592</v>
      </c>
      <c r="D41" s="6" t="n">
        <v>10743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23</v>
      </c>
      <c r="B1" s="2" t="s">
        <v>31</v>
      </c>
      <c r="C1" s="2" t="s">
        <v>32</v>
      </c>
      <c r="D1" s="2" t="s">
        <v>83</v>
      </c>
    </row>
    <row r="2" spans="1:4">
      <c r="A2" s="3" t="s">
        <v>820</v>
      </c>
    </row>
    <row r="3" spans="1:4">
      <c r="A3" s="4" t="s">
        <v>824</v>
      </c>
      <c r="B3" s="6" t="n">
        <v>23570164</v>
      </c>
      <c r="C3" s="6" t="n">
        <v>26037358</v>
      </c>
      <c r="D3" s="6" t="n">
        <v>55010850</v>
      </c>
    </row>
    <row r="4" spans="1:4">
      <c r="A4" s="4" t="s">
        <v>825</v>
      </c>
      <c r="B4" s="5" t="n">
        <v>-23570164</v>
      </c>
      <c r="C4" s="5" t="n">
        <v>-26037358</v>
      </c>
      <c r="D4" s="5" t="n">
        <v>-55010850</v>
      </c>
    </row>
    <row r="5" spans="1:4">
      <c r="A5" s="4" t="s">
        <v>734</v>
      </c>
    </row>
    <row r="6" spans="1:4">
      <c r="A6" s="3" t="s">
        <v>820</v>
      </c>
    </row>
    <row r="7" spans="1:4">
      <c r="A7" s="4" t="s">
        <v>824</v>
      </c>
      <c r="B7" s="5" t="n">
        <v>6517149</v>
      </c>
      <c r="C7" s="5" t="n">
        <v>9607302</v>
      </c>
      <c r="D7" s="5" t="n">
        <v>24930118</v>
      </c>
    </row>
    <row r="8" spans="1:4">
      <c r="A8" s="4" t="s">
        <v>825</v>
      </c>
      <c r="B8" s="5" t="n">
        <v>-6517149</v>
      </c>
      <c r="C8" s="5" t="n">
        <v>-9607302</v>
      </c>
      <c r="D8" s="5" t="n">
        <v>-24930118</v>
      </c>
    </row>
    <row r="9" spans="1:4">
      <c r="A9" s="4" t="s">
        <v>736</v>
      </c>
    </row>
    <row r="10" spans="1:4">
      <c r="A10" s="3" t="s">
        <v>820</v>
      </c>
    </row>
    <row r="11" spans="1:4">
      <c r="A11" s="4" t="s">
        <v>824</v>
      </c>
      <c r="B11" s="5" t="n">
        <v>7136623</v>
      </c>
      <c r="C11" s="5" t="n">
        <v>6896198</v>
      </c>
      <c r="D11" s="5" t="n">
        <v>13419013</v>
      </c>
    </row>
    <row r="12" spans="1:4">
      <c r="A12" s="4" t="s">
        <v>825</v>
      </c>
      <c r="B12" s="5" t="n">
        <v>-7136623</v>
      </c>
      <c r="C12" s="5" t="n">
        <v>-6896198</v>
      </c>
      <c r="D12" s="5" t="n">
        <v>-13419013</v>
      </c>
    </row>
    <row r="13" spans="1:4">
      <c r="A13" s="4" t="s">
        <v>738</v>
      </c>
    </row>
    <row r="14" spans="1:4">
      <c r="A14" s="3" t="s">
        <v>820</v>
      </c>
    </row>
    <row r="15" spans="1:4">
      <c r="A15" s="4" t="s">
        <v>824</v>
      </c>
      <c r="B15" s="5" t="n">
        <v>4005063</v>
      </c>
      <c r="C15" s="5" t="n">
        <v>3980555</v>
      </c>
      <c r="D15" s="5" t="n">
        <v>6853704</v>
      </c>
    </row>
    <row r="16" spans="1:4">
      <c r="A16" s="4" t="s">
        <v>825</v>
      </c>
      <c r="B16" s="5" t="n">
        <v>-4005063</v>
      </c>
      <c r="C16" s="5" t="n">
        <v>-3980555</v>
      </c>
      <c r="D16" s="5" t="n">
        <v>-6853704</v>
      </c>
    </row>
    <row r="17" spans="1:4">
      <c r="A17" s="4" t="s">
        <v>743</v>
      </c>
    </row>
    <row r="18" spans="1:4">
      <c r="A18" s="3" t="s">
        <v>820</v>
      </c>
    </row>
    <row r="19" spans="1:4">
      <c r="A19" s="4" t="s">
        <v>824</v>
      </c>
      <c r="B19" s="5" t="n">
        <v>1569182</v>
      </c>
      <c r="C19" s="5" t="n">
        <v>1425507</v>
      </c>
      <c r="D19" s="5" t="n">
        <v>2156353</v>
      </c>
    </row>
    <row r="20" spans="1:4">
      <c r="A20" s="4" t="s">
        <v>825</v>
      </c>
      <c r="B20" s="5" t="n">
        <v>-1569182</v>
      </c>
      <c r="C20" s="5" t="n">
        <v>-1425507</v>
      </c>
      <c r="D20" s="5" t="n">
        <v>-2156353</v>
      </c>
    </row>
    <row r="21" spans="1:4">
      <c r="A21" s="4" t="s">
        <v>745</v>
      </c>
    </row>
    <row r="22" spans="1:4">
      <c r="A22" s="3" t="s">
        <v>820</v>
      </c>
    </row>
    <row r="23" spans="1:4">
      <c r="A23" s="4" t="s">
        <v>824</v>
      </c>
      <c r="B23" s="5" t="n">
        <v>1349934</v>
      </c>
      <c r="C23" s="5" t="n">
        <v>1355866</v>
      </c>
      <c r="D23" s="5" t="n">
        <v>3349844</v>
      </c>
    </row>
    <row r="24" spans="1:4">
      <c r="A24" s="4" t="s">
        <v>825</v>
      </c>
      <c r="B24" s="5" t="n">
        <v>-1349934</v>
      </c>
      <c r="C24" s="5" t="n">
        <v>-1355866</v>
      </c>
      <c r="D24" s="5" t="n">
        <v>-3349844</v>
      </c>
    </row>
    <row r="25" spans="1:4">
      <c r="A25" s="4" t="s">
        <v>753</v>
      </c>
    </row>
    <row r="26" spans="1:4">
      <c r="A26" s="3" t="s">
        <v>820</v>
      </c>
    </row>
    <row r="27" spans="1:4">
      <c r="A27" s="4" t="s">
        <v>824</v>
      </c>
      <c r="B27" s="5" t="n">
        <v>1172260</v>
      </c>
      <c r="C27" s="5" t="n">
        <v>1184116</v>
      </c>
      <c r="D27" s="5" t="n">
        <v>1744631</v>
      </c>
    </row>
    <row r="28" spans="1:4">
      <c r="A28" s="4" t="s">
        <v>825</v>
      </c>
      <c r="B28" s="5" t="n">
        <v>-1172260</v>
      </c>
      <c r="C28" s="5" t="n">
        <v>-1184116</v>
      </c>
      <c r="D28" s="5" t="n">
        <v>-1744631</v>
      </c>
    </row>
    <row r="29" spans="1:4">
      <c r="A29" s="4" t="s">
        <v>750</v>
      </c>
    </row>
    <row r="30" spans="1:4">
      <c r="A30" s="3" t="s">
        <v>820</v>
      </c>
    </row>
    <row r="31" spans="1:4">
      <c r="A31" s="4" t="s">
        <v>824</v>
      </c>
      <c r="B31" s="5" t="n">
        <v>488270</v>
      </c>
      <c r="C31" s="5" t="n">
        <v>465352</v>
      </c>
      <c r="D31" s="5" t="n">
        <v>573453</v>
      </c>
    </row>
    <row r="32" spans="1:4">
      <c r="A32" s="4" t="s">
        <v>825</v>
      </c>
      <c r="B32" s="5" t="n">
        <v>-488270</v>
      </c>
      <c r="C32" s="5" t="n">
        <v>-465352</v>
      </c>
      <c r="D32" s="5" t="n">
        <v>-573453</v>
      </c>
    </row>
    <row r="33" spans="1:4">
      <c r="A33" s="4" t="s">
        <v>757</v>
      </c>
    </row>
    <row r="34" spans="1:4">
      <c r="A34" s="3" t="s">
        <v>820</v>
      </c>
    </row>
    <row r="35" spans="1:4">
      <c r="A35" s="4" t="s">
        <v>824</v>
      </c>
      <c r="B35" s="5" t="n">
        <v>1331683</v>
      </c>
      <c r="C35" s="5" t="n">
        <v>1122462</v>
      </c>
      <c r="D35" s="5" t="n">
        <v>1983734</v>
      </c>
    </row>
    <row r="36" spans="1:4">
      <c r="A36" s="4" t="s">
        <v>825</v>
      </c>
      <c r="B36" s="6" t="n">
        <v>-1331683</v>
      </c>
      <c r="C36" s="6" t="n">
        <v>-1122462</v>
      </c>
      <c r="D36" s="6" t="n">
        <v>-19837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6</v>
      </c>
      <c r="B1" s="2" t="s">
        <v>31</v>
      </c>
      <c r="C1" s="2" t="s">
        <v>32</v>
      </c>
    </row>
    <row r="2" spans="1:3">
      <c r="A2" s="3" t="s">
        <v>827</v>
      </c>
    </row>
    <row r="3" spans="1:3">
      <c r="A3" s="4" t="s">
        <v>828</v>
      </c>
      <c r="B3" s="6" t="n">
        <v>300937</v>
      </c>
      <c r="C3" s="6" t="n">
        <v>292555</v>
      </c>
    </row>
    <row r="4" spans="1:3">
      <c r="A4" s="3" t="s">
        <v>829</v>
      </c>
    </row>
    <row r="5" spans="1:3">
      <c r="A5" s="4" t="s">
        <v>147</v>
      </c>
      <c r="B5" s="5" t="n">
        <v>664647913</v>
      </c>
      <c r="C5" s="5" t="n">
        <v>484964135</v>
      </c>
    </row>
    <row r="6" spans="1:3">
      <c r="A6" s="4" t="s">
        <v>830</v>
      </c>
    </row>
    <row r="7" spans="1:3">
      <c r="A7" s="3" t="s">
        <v>827</v>
      </c>
    </row>
    <row r="8" spans="1:3">
      <c r="A8" s="4" t="s">
        <v>831</v>
      </c>
      <c r="B8" s="5" t="n">
        <v>138055946</v>
      </c>
      <c r="C8" s="5" t="n">
        <v>139917345</v>
      </c>
    </row>
    <row r="9" spans="1:3">
      <c r="A9" s="4" t="s">
        <v>832</v>
      </c>
      <c r="B9" s="5" t="n">
        <v>157669367</v>
      </c>
      <c r="C9" s="5" t="n">
        <v>121404578</v>
      </c>
    </row>
    <row r="10" spans="1:3">
      <c r="A10" s="4" t="s">
        <v>833</v>
      </c>
      <c r="B10" s="5" t="n">
        <v>124333481</v>
      </c>
      <c r="C10" s="5" t="n">
        <v>120753782</v>
      </c>
    </row>
    <row r="11" spans="1:3">
      <c r="A11" s="4" t="s">
        <v>828</v>
      </c>
      <c r="B11" s="5" t="n">
        <v>6078579</v>
      </c>
      <c r="C11" s="5" t="n">
        <v>7654334</v>
      </c>
    </row>
    <row r="12" spans="1:3">
      <c r="A12" s="4" t="s">
        <v>834</v>
      </c>
      <c r="B12" s="5" t="n">
        <v>426137373</v>
      </c>
      <c r="C12" s="5" t="n">
        <v>389730039</v>
      </c>
    </row>
    <row r="13" spans="1:3">
      <c r="A13" s="3" t="s">
        <v>829</v>
      </c>
    </row>
    <row r="14" spans="1:3">
      <c r="A14" s="4" t="s">
        <v>835</v>
      </c>
      <c r="B14" s="5" t="n">
        <v>7030224</v>
      </c>
      <c r="C14" s="5" t="n">
        <v>6387551</v>
      </c>
    </row>
    <row r="15" spans="1:3">
      <c r="A15" s="4" t="s">
        <v>836</v>
      </c>
      <c r="B15" s="5" t="n">
        <v>17202575</v>
      </c>
      <c r="C15" s="5" t="n">
        <v>55759</v>
      </c>
    </row>
    <row r="16" spans="1:3">
      <c r="A16" s="4" t="s">
        <v>834</v>
      </c>
      <c r="B16" s="5" t="n">
        <v>24232799</v>
      </c>
      <c r="C16" s="5" t="n">
        <v>6443310</v>
      </c>
    </row>
    <row r="17" spans="1:3">
      <c r="A17" s="4" t="s">
        <v>147</v>
      </c>
      <c r="B17" s="5" t="n">
        <v>450370172</v>
      </c>
      <c r="C17" s="5" t="n">
        <v>396173349</v>
      </c>
    </row>
    <row r="18" spans="1:3">
      <c r="A18" s="4" t="s">
        <v>837</v>
      </c>
    </row>
    <row r="19" spans="1:3">
      <c r="A19" s="3" t="s">
        <v>827</v>
      </c>
    </row>
    <row r="20" spans="1:3">
      <c r="A20" s="4" t="s">
        <v>831</v>
      </c>
      <c r="B20" s="5" t="n">
        <v>111891041</v>
      </c>
      <c r="C20" s="5" t="n">
        <v>112021591</v>
      </c>
    </row>
    <row r="21" spans="1:3">
      <c r="A21" s="4" t="s">
        <v>832</v>
      </c>
      <c r="B21" s="5" t="n">
        <v>13447438</v>
      </c>
      <c r="C21" s="5" t="n">
        <v>25446685</v>
      </c>
    </row>
    <row r="22" spans="1:3">
      <c r="A22" s="4" t="s">
        <v>833</v>
      </c>
      <c r="B22" s="5" t="n">
        <v>124333481</v>
      </c>
      <c r="C22" s="5" t="n">
        <v>120753782</v>
      </c>
    </row>
    <row r="23" spans="1:3">
      <c r="A23" s="4" t="s">
        <v>828</v>
      </c>
      <c r="B23" s="5" t="n">
        <v>5777642</v>
      </c>
      <c r="C23" s="5" t="n">
        <v>7361779</v>
      </c>
    </row>
    <row r="24" spans="1:3">
      <c r="A24" s="4" t="s">
        <v>834</v>
      </c>
      <c r="B24" s="5" t="n">
        <v>255449602</v>
      </c>
      <c r="C24" s="5" t="n">
        <v>265583837</v>
      </c>
    </row>
    <row r="25" spans="1:3">
      <c r="A25" s="3" t="s">
        <v>829</v>
      </c>
    </row>
    <row r="26" spans="1:3">
      <c r="A26" s="4" t="s">
        <v>835</v>
      </c>
      <c r="B26" s="5" t="n">
        <v>5497534</v>
      </c>
      <c r="C26" s="5" t="n">
        <v>3257209</v>
      </c>
    </row>
    <row r="27" spans="1:3">
      <c r="A27" s="4" t="s">
        <v>836</v>
      </c>
      <c r="B27" s="5" t="n">
        <v>3274241</v>
      </c>
      <c r="C27" s="5" t="n">
        <v>55759</v>
      </c>
    </row>
    <row r="28" spans="1:3">
      <c r="A28" s="4" t="s">
        <v>834</v>
      </c>
      <c r="B28" s="5" t="n">
        <v>8771775</v>
      </c>
      <c r="C28" s="5" t="n">
        <v>3312968</v>
      </c>
    </row>
    <row r="29" spans="1:3">
      <c r="A29" s="4" t="s">
        <v>147</v>
      </c>
      <c r="B29" s="5" t="n">
        <v>264221377</v>
      </c>
      <c r="C29" s="5" t="n">
        <v>268896805</v>
      </c>
    </row>
    <row r="30" spans="1:3">
      <c r="A30" s="4" t="s">
        <v>838</v>
      </c>
    </row>
    <row r="31" spans="1:3">
      <c r="A31" s="3" t="s">
        <v>827</v>
      </c>
    </row>
    <row r="32" spans="1:3">
      <c r="A32" s="4" t="s">
        <v>831</v>
      </c>
      <c r="B32" s="5" t="n">
        <v>28049538</v>
      </c>
      <c r="C32" s="5" t="n">
        <v>29758381</v>
      </c>
    </row>
    <row r="33" spans="1:3">
      <c r="A33" s="4" t="s">
        <v>832</v>
      </c>
      <c r="B33" s="5" t="n">
        <v>17078477</v>
      </c>
      <c r="C33" s="5" t="n">
        <v>22732000</v>
      </c>
    </row>
    <row r="34" spans="1:3">
      <c r="A34" s="4" t="s">
        <v>833</v>
      </c>
      <c r="B34" s="5" t="n">
        <v>0</v>
      </c>
      <c r="C34" s="5" t="n">
        <v>0</v>
      </c>
    </row>
    <row r="35" spans="1:3">
      <c r="A35" s="4" t="s">
        <v>828</v>
      </c>
      <c r="B35" s="5" t="n">
        <v>300937</v>
      </c>
      <c r="C35" s="5" t="n">
        <v>292555</v>
      </c>
    </row>
    <row r="36" spans="1:3">
      <c r="A36" s="4" t="s">
        <v>834</v>
      </c>
      <c r="B36" s="5" t="n">
        <v>45428952</v>
      </c>
      <c r="C36" s="5" t="n">
        <v>52782936</v>
      </c>
    </row>
    <row r="37" spans="1:3">
      <c r="A37" s="3" t="s">
        <v>829</v>
      </c>
    </row>
    <row r="38" spans="1:3">
      <c r="A38" s="4" t="s">
        <v>835</v>
      </c>
      <c r="B38" s="5" t="n">
        <v>695230</v>
      </c>
      <c r="C38" s="5" t="n">
        <v>1502723</v>
      </c>
    </row>
    <row r="39" spans="1:3">
      <c r="A39" s="4" t="s">
        <v>836</v>
      </c>
      <c r="B39" s="5" t="n">
        <v>6063164</v>
      </c>
      <c r="C39" s="5" t="n">
        <v>0</v>
      </c>
    </row>
    <row r="40" spans="1:3">
      <c r="A40" s="4" t="s">
        <v>834</v>
      </c>
      <c r="B40" s="5" t="n">
        <v>6758394</v>
      </c>
      <c r="C40" s="5" t="n">
        <v>1502723</v>
      </c>
    </row>
    <row r="41" spans="1:3">
      <c r="A41" s="4" t="s">
        <v>147</v>
      </c>
      <c r="B41" s="5" t="n">
        <v>52187346</v>
      </c>
      <c r="C41" s="5" t="n">
        <v>54285659</v>
      </c>
    </row>
    <row r="42" spans="1:3">
      <c r="A42" s="4" t="s">
        <v>839</v>
      </c>
    </row>
    <row r="43" spans="1:3">
      <c r="A43" s="3" t="s">
        <v>827</v>
      </c>
    </row>
    <row r="44" spans="1:3">
      <c r="A44" s="4" t="s">
        <v>831</v>
      </c>
      <c r="B44" s="5" t="n">
        <v>245247</v>
      </c>
      <c r="C44" s="5" t="n">
        <v>656469</v>
      </c>
    </row>
    <row r="45" spans="1:3">
      <c r="A45" s="4" t="s">
        <v>832</v>
      </c>
      <c r="B45" s="5" t="n">
        <v>7718650</v>
      </c>
      <c r="C45" s="5" t="n">
        <v>4311722</v>
      </c>
    </row>
    <row r="46" spans="1:3">
      <c r="A46" s="4" t="s">
        <v>833</v>
      </c>
      <c r="B46" s="5" t="n">
        <v>0</v>
      </c>
      <c r="C46" s="5" t="n">
        <v>0</v>
      </c>
    </row>
    <row r="47" spans="1:3">
      <c r="A47" s="4" t="s">
        <v>828</v>
      </c>
      <c r="B47" s="5" t="n">
        <v>0</v>
      </c>
      <c r="C47" s="5" t="n">
        <v>0</v>
      </c>
    </row>
    <row r="48" spans="1:3">
      <c r="A48" s="4" t="s">
        <v>834</v>
      </c>
      <c r="B48" s="5" t="n">
        <v>7963897</v>
      </c>
      <c r="C48" s="5" t="n">
        <v>4968191</v>
      </c>
    </row>
    <row r="49" spans="1:3">
      <c r="A49" s="3" t="s">
        <v>829</v>
      </c>
    </row>
    <row r="50" spans="1:3">
      <c r="A50" s="4" t="s">
        <v>835</v>
      </c>
      <c r="B50" s="5" t="n">
        <v>837460</v>
      </c>
      <c r="C50" s="5" t="n">
        <v>1627619</v>
      </c>
    </row>
    <row r="51" spans="1:3">
      <c r="A51" s="4" t="s">
        <v>836</v>
      </c>
      <c r="B51" s="5" t="n">
        <v>7865170</v>
      </c>
      <c r="C51" s="5" t="n">
        <v>0</v>
      </c>
    </row>
    <row r="52" spans="1:3">
      <c r="A52" s="4" t="s">
        <v>834</v>
      </c>
      <c r="B52" s="5" t="n">
        <v>8702630</v>
      </c>
      <c r="C52" s="5" t="n">
        <v>1627619</v>
      </c>
    </row>
    <row r="53" spans="1:3">
      <c r="A53" s="4" t="s">
        <v>147</v>
      </c>
      <c r="B53" s="5" t="n">
        <v>16666527</v>
      </c>
      <c r="C53" s="5" t="n">
        <v>6595810</v>
      </c>
    </row>
    <row r="54" spans="1:3">
      <c r="A54" s="4" t="s">
        <v>840</v>
      </c>
    </row>
    <row r="55" spans="1:3">
      <c r="A55" s="3" t="s">
        <v>827</v>
      </c>
    </row>
    <row r="56" spans="1:3">
      <c r="A56" s="4" t="s">
        <v>831</v>
      </c>
      <c r="B56" s="5" t="n">
        <v>250866</v>
      </c>
      <c r="C56" s="5" t="n">
        <v>594158</v>
      </c>
    </row>
    <row r="57" spans="1:3">
      <c r="A57" s="4" t="s">
        <v>832</v>
      </c>
      <c r="B57" s="5" t="n">
        <v>186100199</v>
      </c>
      <c r="C57" s="5" t="n">
        <v>109926397</v>
      </c>
    </row>
    <row r="58" spans="1:3">
      <c r="A58" s="4" t="s">
        <v>833</v>
      </c>
      <c r="B58" s="5" t="n">
        <v>0</v>
      </c>
      <c r="C58" s="5" t="n">
        <v>0</v>
      </c>
    </row>
    <row r="59" spans="1:3">
      <c r="A59" s="4" t="s">
        <v>828</v>
      </c>
      <c r="B59" s="5" t="n">
        <v>0</v>
      </c>
      <c r="C59" s="5" t="n">
        <v>0</v>
      </c>
    </row>
    <row r="60" spans="1:3">
      <c r="A60" s="4" t="s">
        <v>834</v>
      </c>
      <c r="B60" s="5" t="n">
        <v>186351065</v>
      </c>
      <c r="C60" s="5" t="n">
        <v>110520555</v>
      </c>
    </row>
    <row r="61" spans="1:3">
      <c r="A61" s="3" t="s">
        <v>829</v>
      </c>
    </row>
    <row r="62" spans="1:3">
      <c r="A62" s="4" t="s">
        <v>835</v>
      </c>
      <c r="B62" s="5" t="n">
        <v>0</v>
      </c>
      <c r="C62" s="5" t="n">
        <v>0</v>
      </c>
    </row>
    <row r="63" spans="1:3">
      <c r="A63" s="4" t="s">
        <v>836</v>
      </c>
      <c r="B63" s="5" t="n">
        <v>0</v>
      </c>
      <c r="C63" s="5" t="n">
        <v>0</v>
      </c>
    </row>
    <row r="64" spans="1:3">
      <c r="A64" s="4" t="s">
        <v>834</v>
      </c>
      <c r="B64" s="5" t="n">
        <v>0</v>
      </c>
      <c r="C64" s="5" t="n">
        <v>0</v>
      </c>
    </row>
    <row r="65" spans="1:3">
      <c r="A65" s="4" t="s">
        <v>147</v>
      </c>
      <c r="B65" s="6" t="n">
        <v>186351065</v>
      </c>
      <c r="C65" s="6" t="n">
        <v>1105205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41</v>
      </c>
      <c r="B1" s="2" t="s">
        <v>31</v>
      </c>
      <c r="C1" s="2" t="s">
        <v>32</v>
      </c>
      <c r="D1" s="2" t="s">
        <v>83</v>
      </c>
      <c r="E1" s="2" t="s">
        <v>810</v>
      </c>
    </row>
    <row r="2" spans="1:5">
      <c r="A2" s="3" t="s">
        <v>842</v>
      </c>
    </row>
    <row r="3" spans="1:5">
      <c r="A3" s="4" t="s">
        <v>843</v>
      </c>
      <c r="B3" s="6" t="n">
        <v>32984904</v>
      </c>
      <c r="C3" s="6" t="n">
        <v>21158613</v>
      </c>
    </row>
    <row r="4" spans="1:5">
      <c r="A4" s="4" t="s">
        <v>844</v>
      </c>
      <c r="B4" s="5" t="n">
        <v>4501433</v>
      </c>
      <c r="C4" s="5" t="n">
        <v>0</v>
      </c>
    </row>
    <row r="5" spans="1:5">
      <c r="A5" s="4" t="s">
        <v>845</v>
      </c>
      <c r="B5" s="5" t="n">
        <v>0</v>
      </c>
      <c r="C5" s="5" t="n">
        <v>10003733</v>
      </c>
    </row>
    <row r="6" spans="1:5">
      <c r="A6" s="4" t="s">
        <v>147</v>
      </c>
      <c r="B6" s="6" t="n">
        <v>37486337</v>
      </c>
      <c r="C6" s="6" t="n">
        <v>31162346</v>
      </c>
      <c r="D6" s="6" t="n">
        <v>47213517</v>
      </c>
      <c r="E6" s="6" t="n">
        <v>306351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8"/>
    <col customWidth="1" max="3" min="3" width="21"/>
  </cols>
  <sheetData>
    <row r="1" spans="1:3">
      <c r="A1" s="1" t="s">
        <v>846</v>
      </c>
      <c r="B1" s="2" t="s">
        <v>847</v>
      </c>
      <c r="C1" s="2" t="s">
        <v>848</v>
      </c>
    </row>
    <row r="2" spans="1:3">
      <c r="A2" s="3" t="s">
        <v>849</v>
      </c>
    </row>
    <row r="3" spans="1:3">
      <c r="A3" s="4" t="s">
        <v>340</v>
      </c>
      <c r="B3" s="6" t="n">
        <v>4501433</v>
      </c>
      <c r="C3" s="6" t="n">
        <v>0</v>
      </c>
    </row>
    <row r="4" spans="1:3">
      <c r="A4" s="4" t="s">
        <v>850</v>
      </c>
    </row>
    <row r="5" spans="1:3">
      <c r="A5" s="3" t="s">
        <v>849</v>
      </c>
    </row>
    <row r="6" spans="1:3">
      <c r="A6" s="4" t="s">
        <v>851</v>
      </c>
      <c r="B6" s="5" t="n">
        <v>1444164</v>
      </c>
    </row>
    <row r="7" spans="1:3">
      <c r="A7" s="4" t="s">
        <v>852</v>
      </c>
      <c r="B7" s="10" t="n">
        <v>1558.4862</v>
      </c>
    </row>
    <row r="8" spans="1:3">
      <c r="A8" s="4" t="s">
        <v>340</v>
      </c>
      <c r="B8" s="6" t="n">
        <v>2250710</v>
      </c>
    </row>
    <row r="9" spans="1:3">
      <c r="A9" s="4" t="s">
        <v>853</v>
      </c>
    </row>
    <row r="10" spans="1:3">
      <c r="A10" s="3" t="s">
        <v>849</v>
      </c>
    </row>
    <row r="11" spans="1:3">
      <c r="A11" s="4" t="s">
        <v>851</v>
      </c>
      <c r="B11" s="5" t="n">
        <v>1839688</v>
      </c>
    </row>
    <row r="12" spans="1:3">
      <c r="A12" s="4" t="s">
        <v>852</v>
      </c>
      <c r="B12" s="10" t="n">
        <v>1223.4261</v>
      </c>
    </row>
    <row r="13" spans="1:3">
      <c r="A13" s="4" t="s">
        <v>340</v>
      </c>
      <c r="B13" s="6" t="n">
        <v>22507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4</v>
      </c>
      <c r="B1" s="2" t="s">
        <v>1</v>
      </c>
    </row>
    <row r="2" spans="1:3">
      <c r="B2" s="2" t="s">
        <v>32</v>
      </c>
      <c r="C2" s="2" t="s">
        <v>31</v>
      </c>
    </row>
    <row r="3" spans="1:3">
      <c r="A3" s="3" t="s">
        <v>855</v>
      </c>
    </row>
    <row r="4" spans="1:3">
      <c r="A4" s="4" t="s">
        <v>856</v>
      </c>
      <c r="B4" s="6" t="n">
        <v>10000000</v>
      </c>
    </row>
    <row r="5" spans="1:3">
      <c r="A5" s="4" t="s">
        <v>857</v>
      </c>
      <c r="B5" s="5" t="n">
        <v>3733</v>
      </c>
    </row>
    <row r="6" spans="1:3">
      <c r="A6" s="4" t="s">
        <v>147</v>
      </c>
      <c r="B6" s="6" t="n">
        <v>10003733</v>
      </c>
      <c r="C6" s="6" t="n">
        <v>0</v>
      </c>
    </row>
    <row r="7" spans="1:3">
      <c r="A7" s="4" t="s">
        <v>858</v>
      </c>
    </row>
    <row r="8" spans="1:3">
      <c r="A8" s="3" t="s">
        <v>855</v>
      </c>
    </row>
    <row r="9" spans="1:3">
      <c r="A9" s="4" t="s">
        <v>859</v>
      </c>
      <c r="B9" s="4" t="s">
        <v>860</v>
      </c>
    </row>
    <row r="10" spans="1:3">
      <c r="A10" s="4" t="s">
        <v>861</v>
      </c>
      <c r="B10" s="4" t="s">
        <v>862</v>
      </c>
    </row>
    <row r="11" spans="1:3">
      <c r="A11" s="4" t="s">
        <v>856</v>
      </c>
      <c r="B11" s="6" t="n">
        <v>10000000</v>
      </c>
    </row>
    <row r="12" spans="1:3">
      <c r="A12" s="4" t="s">
        <v>857</v>
      </c>
      <c r="B12" s="5" t="n">
        <v>3733</v>
      </c>
    </row>
    <row r="13" spans="1:3">
      <c r="A13" s="4" t="s">
        <v>147</v>
      </c>
      <c r="B13" s="6" t="n">
        <v>100037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63</v>
      </c>
      <c r="B1" s="2" t="s">
        <v>31</v>
      </c>
      <c r="C1" s="2" t="s">
        <v>32</v>
      </c>
      <c r="D1" s="2" t="s">
        <v>83</v>
      </c>
      <c r="E1" s="2" t="s">
        <v>810</v>
      </c>
    </row>
    <row r="2" spans="1:5">
      <c r="A2" s="3" t="s">
        <v>732</v>
      </c>
    </row>
    <row r="3" spans="1:5">
      <c r="A3" s="4" t="s">
        <v>34</v>
      </c>
      <c r="B3" s="6" t="n">
        <v>37486337</v>
      </c>
      <c r="C3" s="6" t="n">
        <v>31162346</v>
      </c>
      <c r="D3" s="6" t="n">
        <v>47213517</v>
      </c>
      <c r="E3" s="6" t="n">
        <v>30635184</v>
      </c>
    </row>
    <row r="4" spans="1:5">
      <c r="A4" s="4" t="s">
        <v>734</v>
      </c>
    </row>
    <row r="5" spans="1:5">
      <c r="A5" s="3" t="s">
        <v>732</v>
      </c>
    </row>
    <row r="6" spans="1:5">
      <c r="A6" s="4" t="s">
        <v>34</v>
      </c>
      <c r="B6" s="5" t="n">
        <v>15656759</v>
      </c>
      <c r="C6" s="5" t="n">
        <v>7704436</v>
      </c>
    </row>
    <row r="7" spans="1:5">
      <c r="A7" s="4" t="s">
        <v>745</v>
      </c>
    </row>
    <row r="8" spans="1:5">
      <c r="A8" s="3" t="s">
        <v>732</v>
      </c>
    </row>
    <row r="9" spans="1:5">
      <c r="A9" s="4" t="s">
        <v>34</v>
      </c>
      <c r="B9" s="5" t="n">
        <v>1484743</v>
      </c>
      <c r="C9" s="5" t="n">
        <v>1205972</v>
      </c>
    </row>
    <row r="10" spans="1:5">
      <c r="A10" s="4" t="s">
        <v>864</v>
      </c>
    </row>
    <row r="11" spans="1:5">
      <c r="A11" s="3" t="s">
        <v>732</v>
      </c>
    </row>
    <row r="12" spans="1:5">
      <c r="A12" s="4" t="s">
        <v>34</v>
      </c>
      <c r="B12" s="5" t="n">
        <v>7164521</v>
      </c>
      <c r="C12" s="5" t="n">
        <v>16053806</v>
      </c>
    </row>
    <row r="13" spans="1:5">
      <c r="A13" s="4" t="s">
        <v>750</v>
      </c>
    </row>
    <row r="14" spans="1:5">
      <c r="A14" s="3" t="s">
        <v>732</v>
      </c>
    </row>
    <row r="15" spans="1:5">
      <c r="A15" s="4" t="s">
        <v>34</v>
      </c>
      <c r="B15" s="5" t="n">
        <v>2352388</v>
      </c>
      <c r="C15" s="5" t="n">
        <v>1155693</v>
      </c>
    </row>
    <row r="16" spans="1:5">
      <c r="A16" s="4" t="s">
        <v>753</v>
      </c>
    </row>
    <row r="17" spans="1:5">
      <c r="A17" s="3" t="s">
        <v>732</v>
      </c>
    </row>
    <row r="18" spans="1:5">
      <c r="A18" s="4" t="s">
        <v>34</v>
      </c>
      <c r="B18" s="5" t="n">
        <v>556100</v>
      </c>
      <c r="C18" s="5" t="n">
        <v>397861</v>
      </c>
    </row>
    <row r="19" spans="1:5">
      <c r="A19" s="4" t="s">
        <v>736</v>
      </c>
    </row>
    <row r="20" spans="1:5">
      <c r="A20" s="3" t="s">
        <v>732</v>
      </c>
    </row>
    <row r="21" spans="1:5">
      <c r="A21" s="4" t="s">
        <v>34</v>
      </c>
      <c r="B21" s="5" t="n">
        <v>5191304</v>
      </c>
      <c r="C21" s="5" t="n">
        <v>2583910</v>
      </c>
    </row>
    <row r="22" spans="1:5">
      <c r="A22" s="4" t="s">
        <v>757</v>
      </c>
    </row>
    <row r="23" spans="1:5">
      <c r="A23" s="3" t="s">
        <v>732</v>
      </c>
    </row>
    <row r="24" spans="1:5">
      <c r="A24" s="4" t="s">
        <v>34</v>
      </c>
      <c r="B24" s="5" t="n">
        <v>2352868</v>
      </c>
      <c r="C24" s="5" t="n">
        <v>264857</v>
      </c>
    </row>
    <row r="25" spans="1:5">
      <c r="A25" s="4" t="s">
        <v>738</v>
      </c>
    </row>
    <row r="26" spans="1:5">
      <c r="A26" s="3" t="s">
        <v>732</v>
      </c>
    </row>
    <row r="27" spans="1:5">
      <c r="A27" s="4" t="s">
        <v>34</v>
      </c>
      <c r="B27" s="5" t="n">
        <v>1771178</v>
      </c>
      <c r="C27" s="5" t="n">
        <v>1266185</v>
      </c>
    </row>
    <row r="28" spans="1:5">
      <c r="A28" s="4" t="s">
        <v>747</v>
      </c>
    </row>
    <row r="29" spans="1:5">
      <c r="A29" s="3" t="s">
        <v>732</v>
      </c>
    </row>
    <row r="30" spans="1:5">
      <c r="A30" s="4" t="s">
        <v>34</v>
      </c>
      <c r="B30" s="5" t="n">
        <v>467436</v>
      </c>
      <c r="C30" s="5" t="n">
        <v>0</v>
      </c>
    </row>
    <row r="31" spans="1:5">
      <c r="A31" s="4" t="s">
        <v>743</v>
      </c>
    </row>
    <row r="32" spans="1:5">
      <c r="A32" s="3" t="s">
        <v>732</v>
      </c>
    </row>
    <row r="33" spans="1:5">
      <c r="A33" s="4" t="s">
        <v>34</v>
      </c>
      <c r="B33" s="5" t="n">
        <v>479058</v>
      </c>
      <c r="C33" s="5" t="n">
        <v>265248</v>
      </c>
    </row>
    <row r="34" spans="1:5">
      <c r="A34" s="4" t="s">
        <v>751</v>
      </c>
    </row>
    <row r="35" spans="1:5">
      <c r="A35" s="3" t="s">
        <v>732</v>
      </c>
    </row>
    <row r="36" spans="1:5">
      <c r="A36" s="4" t="s">
        <v>34</v>
      </c>
      <c r="B36" s="5" t="n">
        <v>9982</v>
      </c>
      <c r="C36" s="5" t="n">
        <v>178350</v>
      </c>
    </row>
    <row r="37" spans="1:5">
      <c r="A37" s="4" t="s">
        <v>755</v>
      </c>
    </row>
    <row r="38" spans="1:5">
      <c r="A38" s="3" t="s">
        <v>732</v>
      </c>
    </row>
    <row r="39" spans="1:5">
      <c r="A39" s="4" t="s">
        <v>34</v>
      </c>
      <c r="B39" s="6" t="n">
        <v>37486337</v>
      </c>
      <c r="C39" s="6" t="n">
        <v>860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865</v>
      </c>
      <c r="C1" s="2" t="s">
        <v>31</v>
      </c>
      <c r="D1" s="2" t="s">
        <v>32</v>
      </c>
    </row>
    <row r="2" spans="1:4">
      <c r="A2" s="3" t="s">
        <v>866</v>
      </c>
    </row>
    <row r="3" spans="1:4">
      <c r="A3" s="4" t="s">
        <v>867</v>
      </c>
      <c r="C3" s="6" t="n">
        <v>8275354</v>
      </c>
      <c r="D3" s="6" t="n">
        <v>10265207</v>
      </c>
    </row>
    <row r="4" spans="1:4">
      <c r="A4" s="4" t="s">
        <v>868</v>
      </c>
      <c r="C4" s="5" t="n">
        <v>25741638</v>
      </c>
      <c r="D4" s="5" t="n">
        <v>25591638</v>
      </c>
    </row>
    <row r="5" spans="1:4">
      <c r="A5" s="4" t="s">
        <v>869</v>
      </c>
    </row>
    <row r="6" spans="1:4">
      <c r="A6" s="3" t="s">
        <v>866</v>
      </c>
    </row>
    <row r="7" spans="1:4">
      <c r="A7" s="4" t="s">
        <v>867</v>
      </c>
      <c r="C7" s="5" t="n">
        <v>2532634</v>
      </c>
      <c r="D7" s="5" t="n">
        <v>2425216</v>
      </c>
    </row>
    <row r="8" spans="1:4">
      <c r="A8" s="4" t="s">
        <v>868</v>
      </c>
      <c r="C8" s="5" t="n">
        <v>2425216</v>
      </c>
      <c r="D8" s="5" t="n">
        <v>0</v>
      </c>
    </row>
    <row r="9" spans="1:4">
      <c r="A9" s="4" t="s">
        <v>870</v>
      </c>
    </row>
    <row r="10" spans="1:4">
      <c r="A10" s="3" t="s">
        <v>866</v>
      </c>
    </row>
    <row r="11" spans="1:4">
      <c r="A11" s="4" t="s">
        <v>867</v>
      </c>
      <c r="B11" s="4" t="s">
        <v>113</v>
      </c>
      <c r="C11" s="5" t="n">
        <v>5572952</v>
      </c>
      <c r="D11" s="5" t="n">
        <v>7832335</v>
      </c>
    </row>
    <row r="12" spans="1:4">
      <c r="A12" s="4" t="s">
        <v>868</v>
      </c>
      <c r="B12" s="4" t="s">
        <v>113</v>
      </c>
      <c r="C12" s="5" t="n">
        <v>7832335</v>
      </c>
      <c r="D12" s="5" t="n">
        <v>25591638</v>
      </c>
    </row>
    <row r="13" spans="1:4">
      <c r="A13" s="4" t="s">
        <v>871</v>
      </c>
    </row>
    <row r="14" spans="1:4">
      <c r="A14" s="3" t="s">
        <v>866</v>
      </c>
    </row>
    <row r="15" spans="1:4">
      <c r="A15" s="4" t="s">
        <v>867</v>
      </c>
      <c r="B15" s="4" t="s">
        <v>872</v>
      </c>
      <c r="C15" s="5" t="n">
        <v>169768</v>
      </c>
      <c r="D15" s="5" t="n">
        <v>7656</v>
      </c>
    </row>
    <row r="16" spans="1:4">
      <c r="A16" s="4" t="s">
        <v>868</v>
      </c>
      <c r="B16" s="4" t="s">
        <v>872</v>
      </c>
      <c r="C16" s="6" t="n">
        <v>7656</v>
      </c>
      <c r="D16" s="6" t="n">
        <v>0</v>
      </c>
    </row>
    <row r="17" spans="1:4"/>
    <row r="18" spans="1:4">
      <c r="A18" s="4" t="s">
        <v>113</v>
      </c>
      <c r="B18" s="4" t="s">
        <v>873</v>
      </c>
    </row>
    <row r="19" spans="1:4">
      <c r="A19" s="4" t="s">
        <v>872</v>
      </c>
      <c r="B19" s="4" t="s">
        <v>874</v>
      </c>
    </row>
  </sheetData>
  <mergeCells count="4">
    <mergeCell ref="A1:B1"/>
    <mergeCell ref="A17:C17"/>
    <mergeCell ref="B18:C18"/>
    <mergeCell ref="B19:C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1</v>
      </c>
      <c r="C1" s="2" t="s">
        <v>32</v>
      </c>
    </row>
    <row r="2" spans="1:3">
      <c r="A2" s="3" t="s">
        <v>876</v>
      </c>
    </row>
    <row r="3" spans="1:3">
      <c r="A3" s="4" t="s">
        <v>877</v>
      </c>
      <c r="B3" s="6" t="n">
        <v>171878710</v>
      </c>
      <c r="C3" s="6" t="n">
        <v>163651643</v>
      </c>
    </row>
    <row r="4" spans="1:3">
      <c r="A4" s="4" t="s">
        <v>878</v>
      </c>
      <c r="B4" s="5" t="n">
        <v>18796680</v>
      </c>
      <c r="C4" s="5" t="n">
        <v>23770793</v>
      </c>
    </row>
    <row r="5" spans="1:3">
      <c r="A5" s="4" t="s">
        <v>879</v>
      </c>
      <c r="B5" s="5" t="n">
        <v>190675390</v>
      </c>
      <c r="C5" s="5" t="n">
        <v>187422436</v>
      </c>
    </row>
    <row r="6" spans="1:3">
      <c r="A6" s="4" t="s">
        <v>48</v>
      </c>
      <c r="B6" s="5" t="n">
        <v>693696</v>
      </c>
      <c r="C6" s="5" t="n">
        <v>742414</v>
      </c>
    </row>
    <row r="7" spans="1:3">
      <c r="A7" s="4" t="s">
        <v>880</v>
      </c>
      <c r="B7" s="5" t="n">
        <v>693696</v>
      </c>
      <c r="C7" s="5" t="n">
        <v>742414</v>
      </c>
    </row>
    <row r="8" spans="1:3">
      <c r="A8" s="4" t="s">
        <v>881</v>
      </c>
      <c r="B8" s="6" t="n">
        <v>191369086</v>
      </c>
      <c r="C8" s="6" t="n">
        <v>1881648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31</v>
      </c>
      <c r="C1" s="2" t="s">
        <v>32</v>
      </c>
      <c r="D1" s="2" t="s">
        <v>83</v>
      </c>
      <c r="E1" s="2" t="s">
        <v>810</v>
      </c>
    </row>
    <row r="2" spans="1:5">
      <c r="A2" s="3" t="s">
        <v>883</v>
      </c>
    </row>
    <row r="3" spans="1:5">
      <c r="A3" s="4" t="s">
        <v>884</v>
      </c>
      <c r="B3" s="6" t="n">
        <v>192848026</v>
      </c>
      <c r="C3" s="6" t="n">
        <v>189626641</v>
      </c>
    </row>
    <row r="4" spans="1:5">
      <c r="A4" s="4" t="s">
        <v>885</v>
      </c>
      <c r="B4" s="5" t="n">
        <v>-1478940</v>
      </c>
      <c r="C4" s="5" t="n">
        <v>-1461791</v>
      </c>
      <c r="D4" s="6" t="n">
        <v>-1359176</v>
      </c>
      <c r="E4" s="6" t="n">
        <v>-1684102</v>
      </c>
    </row>
    <row r="5" spans="1:5">
      <c r="A5" s="4" t="s">
        <v>886</v>
      </c>
    </row>
    <row r="6" spans="1:5">
      <c r="A6" s="3" t="s">
        <v>883</v>
      </c>
    </row>
    <row r="7" spans="1:5">
      <c r="A7" s="4" t="s">
        <v>884</v>
      </c>
      <c r="B7" s="5" t="n">
        <v>164252702</v>
      </c>
      <c r="C7" s="5" t="n">
        <v>157287254</v>
      </c>
    </row>
    <row r="8" spans="1:5">
      <c r="A8" s="4" t="s">
        <v>885</v>
      </c>
      <c r="B8" s="5" t="n">
        <v>0</v>
      </c>
      <c r="C8" s="5" t="n">
        <v>0</v>
      </c>
    </row>
    <row r="9" spans="1:5">
      <c r="A9" s="4" t="s">
        <v>887</v>
      </c>
    </row>
    <row r="10" spans="1:5">
      <c r="A10" s="3" t="s">
        <v>883</v>
      </c>
    </row>
    <row r="11" spans="1:5">
      <c r="A11" s="4" t="s">
        <v>884</v>
      </c>
      <c r="B11" s="5" t="n">
        <v>13736525</v>
      </c>
      <c r="C11" s="5" t="n">
        <v>19541545</v>
      </c>
    </row>
    <row r="12" spans="1:5">
      <c r="A12" s="4" t="s">
        <v>885</v>
      </c>
      <c r="B12" s="5" t="n">
        <v>-10246</v>
      </c>
      <c r="C12" s="5" t="n">
        <v>0</v>
      </c>
    </row>
    <row r="13" spans="1:5">
      <c r="A13" s="4" t="s">
        <v>888</v>
      </c>
    </row>
    <row r="14" spans="1:5">
      <c r="A14" s="3" t="s">
        <v>883</v>
      </c>
    </row>
    <row r="15" spans="1:5">
      <c r="A15" s="4" t="s">
        <v>884</v>
      </c>
      <c r="B15" s="5" t="n">
        <v>5472968</v>
      </c>
      <c r="C15" s="5" t="n">
        <v>5555253</v>
      </c>
    </row>
    <row r="16" spans="1:5">
      <c r="A16" s="4" t="s">
        <v>885</v>
      </c>
      <c r="B16" s="5" t="n">
        <v>-29400</v>
      </c>
      <c r="C16" s="5" t="n">
        <v>0</v>
      </c>
    </row>
    <row r="17" spans="1:5">
      <c r="A17" s="4" t="s">
        <v>889</v>
      </c>
    </row>
    <row r="18" spans="1:5">
      <c r="A18" s="3" t="s">
        <v>883</v>
      </c>
    </row>
    <row r="19" spans="1:5">
      <c r="A19" s="4" t="s">
        <v>884</v>
      </c>
      <c r="B19" s="5" t="n">
        <v>1837574</v>
      </c>
      <c r="C19" s="5" t="n">
        <v>2596562</v>
      </c>
    </row>
    <row r="20" spans="1:5">
      <c r="A20" s="4" t="s">
        <v>885</v>
      </c>
      <c r="B20" s="5" t="n">
        <v>-51978</v>
      </c>
      <c r="C20" s="5" t="n">
        <v>0</v>
      </c>
    </row>
    <row r="21" spans="1:5">
      <c r="A21" s="4" t="s">
        <v>890</v>
      </c>
    </row>
    <row r="22" spans="1:5">
      <c r="A22" s="3" t="s">
        <v>883</v>
      </c>
    </row>
    <row r="23" spans="1:5">
      <c r="A23" s="4" t="s">
        <v>884</v>
      </c>
      <c r="B23" s="5" t="n">
        <v>1291618</v>
      </c>
      <c r="C23" s="5" t="n">
        <v>813687</v>
      </c>
    </row>
    <row r="24" spans="1:5">
      <c r="A24" s="4" t="s">
        <v>885</v>
      </c>
      <c r="B24" s="5" t="n">
        <v>-36470</v>
      </c>
      <c r="C24" s="5" t="n">
        <v>-86184</v>
      </c>
    </row>
    <row r="25" spans="1:5">
      <c r="A25" s="4" t="s">
        <v>891</v>
      </c>
    </row>
    <row r="26" spans="1:5">
      <c r="A26" s="3" t="s">
        <v>883</v>
      </c>
    </row>
    <row r="27" spans="1:5">
      <c r="A27" s="4" t="s">
        <v>884</v>
      </c>
      <c r="B27" s="5" t="n">
        <v>1398993</v>
      </c>
      <c r="C27" s="5" t="n">
        <v>191547</v>
      </c>
    </row>
    <row r="28" spans="1:5">
      <c r="A28" s="4" t="s">
        <v>885</v>
      </c>
      <c r="B28" s="5" t="n">
        <v>-25589</v>
      </c>
      <c r="C28" s="5" t="n">
        <v>-68</v>
      </c>
    </row>
    <row r="29" spans="1:5">
      <c r="A29" s="4" t="s">
        <v>892</v>
      </c>
    </row>
    <row r="30" spans="1:5">
      <c r="A30" s="3" t="s">
        <v>883</v>
      </c>
    </row>
    <row r="31" spans="1:5">
      <c r="A31" s="4" t="s">
        <v>884</v>
      </c>
      <c r="B31" s="5" t="n">
        <v>167493</v>
      </c>
      <c r="C31" s="5" t="n">
        <v>167496</v>
      </c>
    </row>
    <row r="32" spans="1:5">
      <c r="A32" s="4" t="s">
        <v>885</v>
      </c>
      <c r="B32" s="5" t="n">
        <v>-16399</v>
      </c>
      <c r="C32" s="5" t="n">
        <v>-127</v>
      </c>
    </row>
    <row r="33" spans="1:5">
      <c r="A33" s="4" t="s">
        <v>893</v>
      </c>
    </row>
    <row r="34" spans="1:5">
      <c r="A34" s="3" t="s">
        <v>883</v>
      </c>
    </row>
    <row r="35" spans="1:5">
      <c r="A35" s="4" t="s">
        <v>884</v>
      </c>
      <c r="B35" s="5" t="n">
        <v>212227</v>
      </c>
      <c r="C35" s="5" t="n">
        <v>126933</v>
      </c>
    </row>
    <row r="36" spans="1:5">
      <c r="A36" s="4" t="s">
        <v>885</v>
      </c>
      <c r="B36" s="5" t="n">
        <v>-11580</v>
      </c>
      <c r="C36" s="5" t="n">
        <v>-27032</v>
      </c>
    </row>
    <row r="37" spans="1:5">
      <c r="A37" s="4" t="s">
        <v>894</v>
      </c>
    </row>
    <row r="38" spans="1:5">
      <c r="A38" s="3" t="s">
        <v>883</v>
      </c>
    </row>
    <row r="39" spans="1:5">
      <c r="A39" s="4" t="s">
        <v>884</v>
      </c>
      <c r="B39" s="5" t="n">
        <v>290057</v>
      </c>
      <c r="C39" s="5" t="n">
        <v>68030</v>
      </c>
    </row>
    <row r="40" spans="1:5">
      <c r="A40" s="4" t="s">
        <v>885</v>
      </c>
      <c r="B40" s="5" t="n">
        <v>-3824</v>
      </c>
      <c r="C40" s="5" t="n">
        <v>-1083</v>
      </c>
    </row>
    <row r="41" spans="1:5">
      <c r="A41" s="4" t="s">
        <v>895</v>
      </c>
    </row>
    <row r="42" spans="1:5">
      <c r="A42" s="3" t="s">
        <v>883</v>
      </c>
    </row>
    <row r="43" spans="1:5">
      <c r="A43" s="4" t="s">
        <v>884</v>
      </c>
      <c r="B43" s="5" t="n">
        <v>4187869</v>
      </c>
      <c r="C43" s="5" t="n">
        <v>3278334</v>
      </c>
    </row>
    <row r="44" spans="1:5">
      <c r="A44" s="4" t="s">
        <v>885</v>
      </c>
      <c r="B44" s="6" t="n">
        <v>-1293454</v>
      </c>
      <c r="C44" s="6" t="n">
        <v>-13472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1</v>
      </c>
      <c r="C2" s="2" t="s">
        <v>32</v>
      </c>
      <c r="D2" s="2" t="s">
        <v>83</v>
      </c>
    </row>
    <row r="3" spans="1:4">
      <c r="A3" s="3" t="s">
        <v>897</v>
      </c>
    </row>
    <row r="4" spans="1:4">
      <c r="A4" s="4" t="s">
        <v>898</v>
      </c>
      <c r="B4" s="6" t="n">
        <v>1461791</v>
      </c>
      <c r="C4" s="6" t="n">
        <v>1359176</v>
      </c>
      <c r="D4" s="6" t="n">
        <v>1684102</v>
      </c>
    </row>
    <row r="5" spans="1:4">
      <c r="A5" s="4" t="s">
        <v>899</v>
      </c>
      <c r="B5" s="5" t="n">
        <v>597592</v>
      </c>
      <c r="C5" s="5" t="n">
        <v>655748</v>
      </c>
      <c r="D5" s="5" t="n">
        <v>1614358</v>
      </c>
    </row>
    <row r="6" spans="1:4">
      <c r="A6" s="4" t="s">
        <v>900</v>
      </c>
      <c r="B6" s="5" t="n">
        <v>-576499</v>
      </c>
      <c r="C6" s="5" t="n">
        <v>-529252</v>
      </c>
      <c r="D6" s="5" t="n">
        <v>-1909734</v>
      </c>
    </row>
    <row r="7" spans="1:4">
      <c r="A7" s="4" t="s">
        <v>901</v>
      </c>
      <c r="B7" s="5" t="n">
        <v>-3944</v>
      </c>
      <c r="C7" s="5" t="n">
        <v>-23881</v>
      </c>
      <c r="D7" s="5" t="n">
        <v>-29550</v>
      </c>
    </row>
    <row r="8" spans="1:4">
      <c r="A8" s="4" t="s">
        <v>902</v>
      </c>
      <c r="B8" s="6" t="n">
        <v>1478940</v>
      </c>
      <c r="C8" s="6" t="n">
        <v>1461791</v>
      </c>
      <c r="D8" s="6" t="n">
        <v>13591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2:46Z</dcterms:created>
  <dcterms:modified xmlns:dcterms="http://purl.org/dc/terms/" xmlns:xsi="http://www.w3.org/2001/XMLSchema-instance" xsi:type="dcterms:W3CDTF">2019-05-14T17:22:46Z</dcterms:modified>
</cp:coreProperties>
</file>